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3" r:id="rId3"/>
    <sheet name="CONSOLIDATED_STATEMENTS_OF_EAR" sheetId="4" r:id="rId4"/>
    <sheet name="CONSOLIDATED_STATEMENTS_OF_EAR1" sheetId="5" r:id="rId5"/>
    <sheet name="CONSOLIDATED_STATEMENTS_OF_COM" sheetId="6" r:id="rId6"/>
    <sheet name="CONSOLIDATED_STATEMENTS_OF_CAS" sheetId="7" r:id="rId7"/>
    <sheet name="CONSOLIDATED_STATEMENTS_OF_STO" sheetId="43" r:id="rId8"/>
    <sheet name="CONSOLIDATED_STATEMENTS_OF_STO1" sheetId="9" r:id="rId9"/>
    <sheet name="Interim_Financial_Statements" sheetId="44" r:id="rId10"/>
    <sheet name="Goodwill_and_Other_Intangible_" sheetId="45" r:id="rId11"/>
    <sheet name="Investments" sheetId="46" r:id="rId12"/>
    <sheet name="Loans_and_Allowance_for_Loan_L" sheetId="47" r:id="rId13"/>
    <sheet name="Earnings_per_Share" sheetId="48" r:id="rId14"/>
    <sheet name="Fair_Value_of_Financial_Instru" sheetId="49" r:id="rId15"/>
    <sheet name="Impact_of_Recent_Accounting_Pr" sheetId="50" r:id="rId16"/>
    <sheet name="Goodwill_and_Other_Intangible_1" sheetId="51" r:id="rId17"/>
    <sheet name="Investments_Tables" sheetId="52" r:id="rId18"/>
    <sheet name="Loans_and_Allowance_for_Loan_L1" sheetId="53" r:id="rId19"/>
    <sheet name="Earnings_per_Share_Tables" sheetId="54" r:id="rId20"/>
    <sheet name="Fair_Value_of_Financial_Instru1" sheetId="55" r:id="rId21"/>
    <sheet name="Goodwill_and_Other_Intangible_2" sheetId="56" r:id="rId22"/>
    <sheet name="Goodwill_and_Other_Intangible_3" sheetId="57" r:id="rId23"/>
    <sheet name="Goodwill_and_Other_Intangible_4" sheetId="24" r:id="rId24"/>
    <sheet name="Investments_Details" sheetId="25" r:id="rId25"/>
    <sheet name="Investments_Details_1" sheetId="58" r:id="rId26"/>
    <sheet name="Investments_Details_2" sheetId="59" r:id="rId27"/>
    <sheet name="Investments_Details_Textual" sheetId="28" r:id="rId28"/>
    <sheet name="Loans_and_Allowance_for_Loan_L2" sheetId="60" r:id="rId29"/>
    <sheet name="Loans_and_Allowance_for_Loan_L3" sheetId="30" r:id="rId30"/>
    <sheet name="Loans_and_Allowance_for_Loan_L4" sheetId="31" r:id="rId31"/>
    <sheet name="Loans_and_Allowance_for_Loan_L5" sheetId="32" r:id="rId32"/>
    <sheet name="Loans_and_Allowance_for_Loan_L6" sheetId="61" r:id="rId33"/>
    <sheet name="Loans_and_Allowance_for_Loan_L7" sheetId="62" r:id="rId34"/>
    <sheet name="Earnings_per_Share_Details" sheetId="35" r:id="rId35"/>
    <sheet name="Earnings_per_Share_Details_Tex" sheetId="36" r:id="rId36"/>
    <sheet name="Fair_Value_of_Financial_Instru2" sheetId="63" r:id="rId37"/>
    <sheet name="Fair_Value_of_Financial_Instru3" sheetId="64" r:id="rId38"/>
    <sheet name="Fair_Value_of_Financial_Instru4" sheetId="39" r:id="rId39"/>
    <sheet name="Fair_Value_of_Financial_Instru5" sheetId="40" r:id="rId40"/>
    <sheet name="Impact_of_Recent_Accounting_Pr1" sheetId="41" r:id="rId41"/>
  </sheets>
  <calcPr calcId="0"/>
</workbook>
</file>

<file path=xl/sharedStrings.xml><?xml version="1.0" encoding="utf-8"?>
<sst xmlns="http://schemas.openxmlformats.org/spreadsheetml/2006/main" count="4054" uniqueCount="619">
  <si>
    <t>Document And Entity Information</t>
  </si>
  <si>
    <t>6 Months Ended</t>
  </si>
  <si>
    <t>Jun. 30, 2014</t>
  </si>
  <si>
    <t>Aug. 07, 2014</t>
  </si>
  <si>
    <t>Document Information [Line Items]</t>
  </si>
  <si>
    <t>'</t>
  </si>
  <si>
    <t>Entity Registrant Name</t>
  </si>
  <si>
    <t>'LANDMARK BANCORP INC</t>
  </si>
  <si>
    <t>Entity Central Index Key</t>
  </si>
  <si>
    <t>'0001141688</t>
  </si>
  <si>
    <t>Current Fiscal Year End Date</t>
  </si>
  <si>
    <t>'--12-31</t>
  </si>
  <si>
    <t>Entity Filer Category</t>
  </si>
  <si>
    <t>'Smaller Reporting Company</t>
  </si>
  <si>
    <t>Trading Symbol</t>
  </si>
  <si>
    <t>'LARK</t>
  </si>
  <si>
    <t>Entity Common Stock, Shares Outstanding</t>
  </si>
  <si>
    <t>Document Type</t>
  </si>
  <si>
    <t>'10-Q</t>
  </si>
  <si>
    <t>Amendment Flag</t>
  </si>
  <si>
    <t>'false</t>
  </si>
  <si>
    <t>Document Period End Date</t>
  </si>
  <si>
    <t>Document Fiscal Period Focus</t>
  </si>
  <si>
    <t>'Q2</t>
  </si>
  <si>
    <t>Document Fiscal Year Focus</t>
  </si>
  <si>
    <t>'2014</t>
  </si>
  <si>
    <t>CONSOLIDATED BALANCE SHEETS (USD $)</t>
  </si>
  <si>
    <t>In Thousands, unless otherwise specified</t>
  </si>
  <si>
    <t>Dec. 31, 2013</t>
  </si>
  <si>
    <t>Assets</t>
  </si>
  <si>
    <t>Cash and cash equivalents</t>
  </si>
  <si>
    <t>Investment securities:</t>
  </si>
  <si>
    <t>Available-for-sale, at fair value</t>
  </si>
  <si>
    <t>Other securities</t>
  </si>
  <si>
    <t>Loans, net</t>
  </si>
  <si>
    <t>Loans held for sale, net</t>
  </si>
  <si>
    <t>Premises and equipment, net</t>
  </si>
  <si>
    <t>Bank owned life insurance</t>
  </si>
  <si>
    <t>Goodwill</t>
  </si>
  <si>
    <t>Other intangible assets, net</t>
  </si>
  <si>
    <t>Real estate owned</t>
  </si>
  <si>
    <t>Accrued interest and other assets</t>
  </si>
  <si>
    <t>Total assets</t>
  </si>
  <si>
    <t>Deposits:</t>
  </si>
  <si>
    <t>Non-interest-bearing demand</t>
  </si>
  <si>
    <t>Money market and NOW</t>
  </si>
  <si>
    <t>Savings</t>
  </si>
  <si>
    <t>Time, $100,000 and greater</t>
  </si>
  <si>
    <t>Time, other</t>
  </si>
  <si>
    <t>Total deposits</t>
  </si>
  <si>
    <t>Federal Home Loan Bank borrowings</t>
  </si>
  <si>
    <t>Other borrowings</t>
  </si>
  <si>
    <t>Accrued interest, taxes, and other liabilities</t>
  </si>
  <si>
    <t>Total liabilities</t>
  </si>
  <si>
    <t>Commitments and contingencies</t>
  </si>
  <si>
    <t>'  </t>
  </si>
  <si>
    <t>Stockholders' equity:</t>
  </si>
  <si>
    <t>Preferred stock, $0.01 par value per share, 200,000 shares authorized; none issued</t>
  </si>
  <si>
    <t>Common stock, $0.01 par value per share, 7,500,000 shares authorized; 3,174,971 and 3,140,577 shares issued at June 30, 2014 and December 31, 2013, respectively</t>
  </si>
  <si>
    <t>Additional paid-in capital</t>
  </si>
  <si>
    <t>Retained earnings</t>
  </si>
  <si>
    <t>Treasury stock, at cost: 172 and 0 shares at June 30, 2014 and December 31, 2013, respectively</t>
  </si>
  <si>
    <t>Accumulated other comprehensive income (loss)</t>
  </si>
  <si>
    <t>Total stockholders' equity</t>
  </si>
  <si>
    <t>Total liabilities and stockholders' equity</t>
  </si>
  <si>
    <t>CONSOLIDATED BALANCE SHEETS [Parenthetical] (USD $)</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EARNINGS (USD $)</t>
  </si>
  <si>
    <t>In Thousands, except Per Share data, unless otherwise specified</t>
  </si>
  <si>
    <t>3 Months Ended</t>
  </si>
  <si>
    <t>Jun. 30, 2013</t>
  </si>
  <si>
    <t>Loans:</t>
  </si>
  <si>
    <t>Taxable</t>
  </si>
  <si>
    <t>Tax-exempt</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Fees and service charges</t>
  </si>
  <si>
    <t>Gains on sales of loans, net</t>
  </si>
  <si>
    <t>Other</t>
  </si>
  <si>
    <t>Total non-interest income</t>
  </si>
  <si>
    <t>Gains on sales of investment securities, net</t>
  </si>
  <si>
    <t>Non-interest expense:</t>
  </si>
  <si>
    <t>Compensation and benefits</t>
  </si>
  <si>
    <t>Occupancy and equipment</t>
  </si>
  <si>
    <t>Professional fees</t>
  </si>
  <si>
    <t>Amortization of intangibles</t>
  </si>
  <si>
    <t>Data processing</t>
  </si>
  <si>
    <t>Advertising</t>
  </si>
  <si>
    <t>Federal deposit insurance premiums</t>
  </si>
  <si>
    <t>Foreclosure and real estate owned expense</t>
  </si>
  <si>
    <t>Total non-interest expense</t>
  </si>
  <si>
    <t>Earnings before income taxes</t>
  </si>
  <si>
    <t>Income tax expense</t>
  </si>
  <si>
    <t>Net earnings</t>
  </si>
  <si>
    <t>Earnings per share:</t>
  </si>
  <si>
    <t>Basic (in dollars per share)</t>
  </si>
  <si>
    <t>[1],[2]</t>
  </si>
  <si>
    <t>Diluted (in dollars per share)</t>
  </si>
  <si>
    <t>Dividends per share (in dollars per share)</t>
  </si>
  <si>
    <t>[1]</t>
  </si>
  <si>
    <t>Per share amounts for the period ended June 30, 2013 have been adjusted to give effect to the 5% stock dividend paid during December 2013.</t>
  </si>
  <si>
    <t>[2]</t>
  </si>
  <si>
    <t>Share and per share values for the period ended June 30, 2013 have been adjusted to give effect to the 5% stock dividend paid during December 2013.</t>
  </si>
  <si>
    <t>CONSOLIDATED STATEMENTS OF EARNINGS [Parenthetical]</t>
  </si>
  <si>
    <t>Percentage Of Stocks Dividend</t>
  </si>
  <si>
    <t>CONSOLIDATED STATEMENTS OF COMPREHENSIVE INCOME (USD $)</t>
  </si>
  <si>
    <t>Net unrealized holding gains (losses) on available-for-sale securities</t>
  </si>
  <si>
    <t>Less reclassification adjustment for net gains included in earnings</t>
  </si>
  <si>
    <t>Net unrealized gains (losses)</t>
  </si>
  <si>
    <t>Income tax expense (benefit)</t>
  </si>
  <si>
    <t>Total comprehensive income (loss)</t>
  </si>
  <si>
    <t>CONSOLIDATED STATEMENTS OF CASH FLOWS (USD $)</t>
  </si>
  <si>
    <t>Cash flows from operating activities:</t>
  </si>
  <si>
    <t>Adjustments to reconcile net earnings to net cash provided by operating activities:</t>
  </si>
  <si>
    <t>Provision for valuation allowance on real estate owned</t>
  </si>
  <si>
    <t>Amortization of investment security premiums, net</t>
  </si>
  <si>
    <t>Depreciation</t>
  </si>
  <si>
    <t>Stock-based compensation</t>
  </si>
  <si>
    <t>Deferred income taxes</t>
  </si>
  <si>
    <t>Gain on sales of real estate owned, net</t>
  </si>
  <si>
    <t>Proceeds from sales of loans held for sale</t>
  </si>
  <si>
    <t>Origination of loans held for sale</t>
  </si>
  <si>
    <t>Changes in assets and liabilities:</t>
  </si>
  <si>
    <t>Accrued expenses, taxes, and other liabilities</t>
  </si>
  <si>
    <t>Net cash provided by operating activities</t>
  </si>
  <si>
    <t>Cash flows from investing activities:</t>
  </si>
  <si>
    <t>Net decrease (increase) in loans</t>
  </si>
  <si>
    <t>Maturities and prepayments of investment securities</t>
  </si>
  <si>
    <t>Purchases of investment securities</t>
  </si>
  <si>
    <t>Proceeds from sales of investment securities</t>
  </si>
  <si>
    <t>Proceeds from sales of real estate owned</t>
  </si>
  <si>
    <t>Purchases of premises and equipment, net</t>
  </si>
  <si>
    <t>Net cash used in investing activities</t>
  </si>
  <si>
    <t>Cash flows from financing activities:</t>
  </si>
  <si>
    <t>Net (decrease) increase in deposits</t>
  </si>
  <si>
    <t>Federal Home Loan Bank advance borrowings</t>
  </si>
  <si>
    <t>Federal Home Loan Bank advance repayments</t>
  </si>
  <si>
    <t>Proceeds from other borrowings</t>
  </si>
  <si>
    <t>Repayments on other borrowings</t>
  </si>
  <si>
    <t>Proceeds from issuance of common stock under stock option plans</t>
  </si>
  <si>
    <t>Excess tax benefit related to stock option plans</t>
  </si>
  <si>
    <t>Payment of dividends</t>
  </si>
  <si>
    <t>Net cash (used in) provided by financing activities</t>
  </si>
  <si>
    <t>Net decrease in cash and cash equivalents</t>
  </si>
  <si>
    <t>Cash and cash equivalents at beginning of period</t>
  </si>
  <si>
    <t>Cash and cash equivalents at end of period</t>
  </si>
  <si>
    <t>Supplemental disclosure of cash flow information:</t>
  </si>
  <si>
    <t>Cash payments for income taxes</t>
  </si>
  <si>
    <t>Cash paid for interest</t>
  </si>
  <si>
    <t>Supplemental schedule of noncash investing and financing activities:</t>
  </si>
  <si>
    <t>Transfer of loans to real estate owned</t>
  </si>
  <si>
    <t>CONSOLIDATED STATEMENTS OF STOCKHOLDERS' EQUITY (USD $)</t>
  </si>
  <si>
    <t>In Thousands</t>
  </si>
  <si>
    <t>Total</t>
  </si>
  <si>
    <t>Common Stock [Member]</t>
  </si>
  <si>
    <t>Additional Paid-in Capital [Member]</t>
  </si>
  <si>
    <t>Retained Earnings [Member]</t>
  </si>
  <si>
    <t>Accumulated Other Comprehensive Income (Loss) [Member]</t>
  </si>
  <si>
    <t>Balance at Dec. 31, 2012</t>
  </si>
  <si>
    <t>Comprehensive (income) loss</t>
  </si>
  <si>
    <t>Dividends paid</t>
  </si>
  <si>
    <t>Exercise of stock options shares including excess tax benefit</t>
  </si>
  <si>
    <t>Balance at Jun. 30, 2013</t>
  </si>
  <si>
    <t>Balance at Dec. 31, 2013</t>
  </si>
  <si>
    <t>Balance at Jun. 30, 2014</t>
  </si>
  <si>
    <t>CONSOLIDATED STATEMENTS OF STOCKHOLDERS' EQUITY [Parenthetical] (USD $)</t>
  </si>
  <si>
    <t>In Thousands, except Share data, unless otherwise specified</t>
  </si>
  <si>
    <t>Exercise of stock options (in shares)</t>
  </si>
  <si>
    <t>Excess tax benefit related to stock option plans (in dollars)</t>
  </si>
  <si>
    <t>Interim Financial Statements</t>
  </si>
  <si>
    <t>Organization, Consolidation and Presentation of Financial Statements [Abstract]</t>
  </si>
  <si>
    <t>Organization, Consolidation and Presentation of Financial Statements Disclosure [Text Block]</t>
  </si>
  <si>
    <t>The consolidated financial statements of Landmark Bancorp, Inc. (the “Company”) and subsidiary have been prepared in accordance with the instructions to Form 10-Q. To the extent that information and footnotes required by U.S. generally accepted accounting principles (“GAAP”) for complete financial statements are contained in or consistent with the consolidated audited financial statements incorporated by reference in the Company’s Form 10-K for the year ended December 31, 2013, such information and footnotes have not been duplicated herein. In the opinion of management, all adjustments, consisting of normal recurring accruals, considered necessary for a fair presentation of financial statements have been reflected herein. The results of the interim period ended June 30, 2014 are not necessarily indicative of the results expected for the year ending December 31, 2014. The Company evaluates subsequent events and transactions that occur after the balance sheet date up to the date that the financial statements are filed for potential recognition or disclosure.</t>
  </si>
  <si>
    <t>Goodwill and Other Intangible Assets</t>
  </si>
  <si>
    <t>Goodwill and Intangible Assets Disclosure [Abstract]</t>
  </si>
  <si>
    <t>Goodwill and Intangible Assets Disclosure [Text Block]</t>
  </si>
  <si>
    <t>The Company tests goodwill for impairment annually or more frequently if circumstances warrant. The Company’s annual step one impairment test as of December 31, 2013 concluded that its goodwill was not impaired; however, the Company can make no assurances that future impairment tests will not result in goodwill impairments. The Company concluded there were no triggering events during the first six months of 2014 that required an interim goodwill impairment test.</t>
  </si>
  <si>
    <t>On November 1, 2013, the Company’s subsidiary, Landmark National Bank, assumed approximately $181.9 million in deposits in connection with the acquisition of Citizens Bank. The Company recorded a $1.7 million core deposit intangible asset in connection with the acquisition. Core deposit intangible assets are amortized over the estimated useful life of ten years on an accelerated basis. The Company also recorded a lease intangible asset of $350,000 relating to the leased portion of an acquired branch. Lease intangible assets are amortized over the life of the lease. A summary of the other intangible assets that continue to be subject to amortization is as follows:</t>
  </si>
  <si>
    <t>As of June 30, 2014</t>
  </si>
  <si>
    <t>(Dollars in thousands)</t>
  </si>
  <si>
    <t>Gross carrying</t>
  </si>
  <si>
    <t>amount</t>
  </si>
  <si>
    <t>Accumulated</t>
  </si>
  <si>
    <t>amortization</t>
  </si>
  <si>
    <t>Net carrying</t>
  </si>
  <si>
    <t>Core deposit intangible assets</t>
  </si>
  <si>
    <t>$</t>
  </si>
  <si>
    <t>Lease intangible asset</t>
  </si>
  <si>
    <t>Mortgage servicing rights</t>
  </si>
  <si>
    <t>Total other intangible assets</t>
  </si>
  <si>
    <t>As of December 31, 2013</t>
  </si>
  <si>
    <t>The following sets forth estimated amortization expense for other intangible assets for the remainder of 2014 and in successive years ending December 31:</t>
  </si>
  <si>
    <t>Amortization</t>
  </si>
  <si>
    <t>(Dollars in thousands)</t>
  </si>
  <si>
    <t>expense</t>
  </si>
  <si>
    <t>Remainder of 2014</t>
  </si>
  <si>
    <t>Thereafter</t>
  </si>
  <si>
    <t>Investments</t>
  </si>
  <si>
    <t>Investments, Debt and Equity Securities [Abstract]</t>
  </si>
  <si>
    <t>Marketable Securities [Text Block]</t>
  </si>
  <si>
    <t>A summary of investment securities available-for-sale is as follows:</t>
  </si>
  <si>
    <t>Gross</t>
  </si>
  <si>
    <t>Amortized</t>
  </si>
  <si>
    <t>unrealized</t>
  </si>
  <si>
    <t>Estimated</t>
  </si>
  <si>
    <t>cost</t>
  </si>
  <si>
    <t>gains</t>
  </si>
  <si>
    <t>losses</t>
  </si>
  <si>
    <t>fair value</t>
  </si>
  <si>
    <t>U. S. treasury securities</t>
  </si>
  <si>
    <t>-</t>
  </si>
  <si>
    <t>U. S. federal agency obligations</t>
  </si>
  <si>
    <t>Municipal obligations, tax exempt</t>
  </si>
  <si>
    <t>Municipal obligations, taxable</t>
  </si>
  <si>
    <t>Mortgage-backed securities</t>
  </si>
  <si>
    <t>Common stocks</t>
  </si>
  <si>
    <t>Certificates of deposit</t>
  </si>
  <si>
    <t>Certain of the Company’s investment securities have unrealized losses, or are temporarily impaired. This temporary impairment represents the estimated amount of loss that would be realized if the securities were sold on the valuation date. Securities which are temporarily impaired are shown below, along with the length of the impairment period.</t>
  </si>
  <si>
    <t>Less than 12 months</t>
  </si>
  <si>
    <t>12 months or longer</t>
  </si>
  <si>
    <t>No. of</t>
  </si>
  <si>
    <t>Fair</t>
  </si>
  <si>
    <t>Unrealized</t>
  </si>
  <si>
    <t>securities</t>
  </si>
  <si>
    <t>value</t>
  </si>
  <si>
    <t>The Company performs quarterly reviews of the investment portfolio to determine if investment securities have any declines in fair value which might be considered other-than-temporary. The initial review begins with all securities in an unrealized loss position. The Company’s assessment of other-than-temporary impairment is based on the specific facts and circumstances impacting each individual security. The Company reviews and considers all available information, including expected cash flows, the structure of the security, the credit quality of the underlying assets and the current and anticipated market conditions. Any credit-related impairment on debt securities is realized through a charge to earnings. If an equity security is determined to be other-than-temporarily impaired, the entire impairment is realized through a charge to earnings.</t>
  </si>
  <si>
    <t>The Company’s U.S. federal agency portfolio consists of securities issued by the government-sponsored agencies of the Federal Home Loan Mortgage Corporation (“FHLMC”), Federal National Mortgage Association (“FNMA”) and Federal Home Loan Bank (“FHLB”). The receipt of principal and interest on U.S. federal agency obligations is guaranteed by the respective government-sponsored agency guarantor, such that the Company believes that its U.S. federal agency obligations do not expose the Company to credit-related losses. Based on these factors, along with the Company’s intent to not sell the securities and its belief that it is more likely than not that the Company will not be required to sell the securities before recovery of their cost basis, the Company believes that the U.S. federal agency obligations identified in the tables above are temporarily impaired.</t>
  </si>
  <si>
    <t>The Company’s portfolio of municipal obligations consists of both tax-exempt and taxable general obligation securities issued by various municipalities. The Company does not intend to sell and it is more likely than not that the Company will not be required to sell its municipal obligations in an unrealized loss position until the recovery of its cost. Due to the issuers’ continued satisfaction of the securities’ obligations in accordance with their contractual terms and the expectation that they will continue to do so, the evaluation of the fundamentals of the issuers’ financial condition and other objective evidence, the Company believes that the municipal obligations identified in the tables above are temporarily impaired.</t>
  </si>
  <si>
    <t>The Company’s mortgage-backed securities portfolio consists of securities underwritten to the standards of and guaranteed by the government-sponsored agencies of FHLMC, FNMA and the Government National Mortgage Association. The receipt of principal, at par, and interest on mortgage-backed securities is guaranteed by the respective government-sponsored agency guarantor, such that the Company believes that its mortgage-backed securities do not expose the Company to credit-related losses. Based on these factors, along with the Company’s intent to not sell the securities and the Company’s belief that it is more likely than not that the Company will not be required to sell the securities before recovery of their cost basis, the Company believes that the mortgage-backed securities identified in the tables above are temporarily impaired.</t>
  </si>
  <si>
    <t>It is reasonably possible that the fair values of the Company’s investment securities could decline in the future if the overall economy and/or the financial condition of some of the issuers of these securities deteriorates and/or if the liquidity in markets for these securities declines. As a result, there is a risk that additional other-than-temporary impairments may occur in the future and any such amounts could be material to the Company’s consolidated financial statements. The fair value of the Company’s investment securities may continue to decline from further increases in market interest rates, as the market prices of these investments generally move inversely to market interest rates.</t>
  </si>
  <si>
    <t>Maturities of investment securities at June 30, 2014 were as follows:</t>
  </si>
  <si>
    <t>Due in less than one year</t>
  </si>
  <si>
    <t>Due after one year but within five years</t>
  </si>
  <si>
    <t>Due after five years but within ten years</t>
  </si>
  <si>
    <t>Due after ten years</t>
  </si>
  <si>
    <t>The preceding table includes scheduled principal payments and estimated prepayments, based on observable market inputs, for mortgage-backed securities, where actual maturities will differ from contractual maturities because borrowers have the right to prepay obligations with or without prepayment penalties.</t>
  </si>
  <si>
    <t>Other investment securities primarily consist of restricted investments in FHLB and Federal Reserve Bank (“FRB”) stock. The carrying value of the FHLB stock was $1.9 million at June 30, 2014 and $3.2 million at December 31, 2013. The carrying value of the FRB stock was $1.9 million at June 30, 2014 and December 31, 2013. These securities are not readily marketable and are required for regulatory purposes and borrowing availability. Since there is no available market value, these securities are carried at cost. Redemption of these investments at par value is at the option of the FHLB and FRB, as applicable. Also included in other investment securities are other miscellaneous investments in the common stock of various correspondent banks which are held for borrowing purposes and totaled $111,000 at June 30, 2014 and December 31, 2013. The Company assessed the ultimate recoverability of these investments and believes that no impairment has occurred.</t>
  </si>
  <si>
    <t>Loans and Allowance for Loan Losses</t>
  </si>
  <si>
    <t>Receivables [Abstract]</t>
  </si>
  <si>
    <t>Loans, Notes, Trade and Other Receivables Disclosure [Text Block]</t>
  </si>
  <si>
    <t>Loans consisted of the following as of:</t>
  </si>
  <si>
    <t>June 30,</t>
  </si>
  <si>
    <t>December 31,</t>
  </si>
  <si>
    <t>One-to-four family residential real estate</t>
  </si>
  <si>
    <t>Construction and land</t>
  </si>
  <si>
    <t>Commercial real estate</t>
  </si>
  <si>
    <t>Commercial loans</t>
  </si>
  <si>
    <t>Agriculture loans</t>
  </si>
  <si>
    <t>Municipal loans</t>
  </si>
  <si>
    <t>Consumer loans</t>
  </si>
  <si>
    <t>Total gross loans</t>
  </si>
  <si>
    <t>Net deferred loan costs and loans in process</t>
  </si>
  <si>
    <t>Allowance for loan losses</t>
  </si>
  <si>
    <t>The following tables provide information on the Company’s allowance for loan losses by loan class and allowance methodology:</t>
  </si>
  <si>
    <t>Three and six months ended June 30, 2014</t>
  </si>
  <si>
    <t>One-to-four</t>
  </si>
  <si>
    <t>family</t>
  </si>
  <si>
    <t>residential</t>
  </si>
  <si>
    <t>real estate</t>
  </si>
  <si>
    <t>Construction</t>
  </si>
  <si>
    <t>and land</t>
  </si>
  <si>
    <t>Commercial</t>
  </si>
  <si>
    <t>loans</t>
  </si>
  <si>
    <t>Agriculture</t>
  </si>
  <si>
    <t>Municipal</t>
  </si>
  <si>
    <t>Consumer</t>
  </si>
  <si>
    <t>Allowance for loan losses:</t>
  </si>
  <si>
    <t>Balance at March 31, 2014</t>
  </si>
  <si>
    <t>Charge-offs</t>
  </si>
  <si>
    <t>Recoveries</t>
  </si>
  <si>
    <t>Balance at June 30, 2014</t>
  </si>
  <si>
    <t>Balance at December 31, 2013</t>
  </si>
  <si>
    <t>Individually evaluated for loss</t>
  </si>
  <si>
    <t>Collectively evaluated for loss</t>
  </si>
  <si>
    <t>Loan balances:</t>
  </si>
  <si>
    <t>Three and six ended months June 30, 2013</t>
  </si>
  <si>
    <t>Balance at March 31, 2013</t>
  </si>
  <si>
    <t>Balance at June 30, 2013</t>
  </si>
  <si>
    <t>Balance at December 31, 2012</t>
  </si>
  <si>
    <t>The Company’s key credit quality indicator is a loan’s performance status, defined as accruing or non-accruing. Performing loans are considered to have a lower risk of loss. Non-accrual loans are those which the Company believes have a higher risk of loss. Loans are placed on non-accrual or are charged off at an earlier date if collection of principal or interest is considered doubtful. The accrual of interest on non-performing loans is discontinued at the time the loan is 90 days delinquent, unless the credit is well secured and in process of collection. The following tables present information on the Company’s past due and non-accrual loans by loan class:</t>
  </si>
  <si>
    <t>30-59 days</t>
  </si>
  <si>
    <t>delinquent</t>
  </si>
  <si>
    <t>and</t>
  </si>
  <si>
    <t>accruing</t>
  </si>
  <si>
    <t>60-89 days</t>
  </si>
  <si>
    <t>90 days or</t>
  </si>
  <si>
    <t>more</t>
  </si>
  <si>
    <t>and accruing</t>
  </si>
  <si>
    <t>Total past</t>
  </si>
  <si>
    <t>due loans</t>
  </si>
  <si>
    <t>Non-accrual</t>
  </si>
  <si>
    <t>Percent of gross loans</t>
  </si>
  <si>
    <t>%</t>
  </si>
  <si>
    <t>The Company’s impaired loans decreased from $16.8 million at December 31, 2013 to $11.1 million at June 30, 2014. The difference between the unpaid contractual principal and the impaired loan balance is a result of charge-offs recorded against impaired loans. The difference in the Company’s non-accrual loan balances and impaired loan balances at June 30, 2014 and December 31, 2013, was related to troubled debt restructurings (“TDR”) that are accruing interest, but still classified as impaired. The following tables present information on impaired loans:</t>
  </si>
  <si>
    <t>Unpaid</t>
  </si>
  <si>
    <t>contractual</t>
  </si>
  <si>
    <t>principal</t>
  </si>
  <si>
    <t>Impaired</t>
  </si>
  <si>
    <t>loan balance</t>
  </si>
  <si>
    <t>without an</t>
  </si>
  <si>
    <t>allowance</t>
  </si>
  <si>
    <t>loans with</t>
  </si>
  <si>
    <t>an</t>
  </si>
  <si>
    <t>Related</t>
  </si>
  <si>
    <t>recorded</t>
  </si>
  <si>
    <t>Year-to-</t>
  </si>
  <si>
    <t>date average</t>
  </si>
  <si>
    <t>loan balance</t>
  </si>
  <si>
    <t>date interest</t>
  </si>
  <si>
    <t>income</t>
  </si>
  <si>
    <t>recognized</t>
  </si>
  <si>
    <t>Total impaired loans</t>
  </si>
  <si>
    <t>without an</t>
  </si>
  <si>
    <t>an allowance</t>
  </si>
  <si>
    <t>date average</t>
  </si>
  <si>
    <t>At June 30, 2014, the Company had seven loan relationships consisting of eleven outstanding loans that were classified as TDRs, none of which were restructured in the six months ended June 30, 2014.</t>
  </si>
  <si>
    <t>The Company evaluates each TDR individually and returns the loan to accrual status when a payment history is established after the restructuring and future payments are reasonably assured. There were no loans as of June 30, 2014 that had been modified as TDRs and then subsequently defaulted. At June 30, 2014, there were no commitments to lend additional funds to any loans classified as a TDR. As of June 30, 2014, the Company had $25,000 of allowance recorded against loans classified as TDRs compared to $234,000 recorded at December 31, 2013.</t>
  </si>
  <si>
    <t>The following table presents information on loans that are classified as TDRs:</t>
  </si>
  <si>
    <t>Number of</t>
  </si>
  <si>
    <t>balance</t>
  </si>
  <si>
    <t>Accruing</t>
  </si>
  <si>
    <t>Total troubled debt restructurings</t>
  </si>
  <si>
    <t>The Company services one-to-four family residential real estate loans for others with outstanding principal balances of $348.2 million and $338.3 million at June 30, 2014 and December 31, 2013, respectively. Gross service fee income related to such loans was $230,000 and $178,000 for the quarters ended June 30, 2014 and 2013, respectively, and is included in fees and service charges in the consolidated statements of earnings. Gross service fee income for the six months ended June 30, 2014 and 2013 was $459,000 and $347,000, respectively.</t>
  </si>
  <si>
    <t>The Company had a mortgage repurchase reserve of $454,000 at June 30, 2014 compared to $468,000 at December 31, 2013. The mortgage repurchase reserve represents the Company’s best estimate of probable losses that the Company has incurred related to the repurchase obligation of one-to-four family residential real estate loans previously sold or to reimburse investors for credit losses incurred on loans previously sold where a breach of the contractual representations and warranties occurred. Because the level of mortgage repurchase losses depends upon economic factors, investor demand strategies and other external conditions that may change over the life of the underlying loans, mortgage repurchase losses are difficult to estimate and require considerable judgment. The Company charged a $19,000 loss against the mortgage repurchase reserve and recorded a $5,000 provision to the reserve during the first six months of 2014.</t>
  </si>
  <si>
    <t>Earnings per Share</t>
  </si>
  <si>
    <t>Earnings Per Share [Abstract]</t>
  </si>
  <si>
    <t>Earnings Per Share [Text Block]</t>
  </si>
  <si>
    <t>Basic earnings per share has been computed based upon the weighted average number of common shares outstanding during each period. Diluted earnings per share includes the effect of all potential common shares outstanding during each period. The shares used in the calculation of basic and diluted earnings per share are shown below:</t>
  </si>
  <si>
    <t>Three months ended</t>
  </si>
  <si>
    <t>Six months ended</t>
  </si>
  <si>
    <t>(Dollars in thousands, except per share amounts)</t>
  </si>
  <si>
    <t>Weighted average common shares outstanding - basic (1)</t>
  </si>
  <si>
    <t>Assumed exercise of stock options (1)</t>
  </si>
  <si>
    <t>Weighted average common shares outstanding - diluted (1)</t>
  </si>
  <si>
    <t>Net earnings per share (1):</t>
  </si>
  <si>
    <t>Basic</t>
  </si>
  <si>
    <t>Diluted</t>
  </si>
  <si>
    <t>(1) Share and per share values for the period ended June 30, 2013 have been adjusted to give effect to the 5% stock dividend paid during December 2013.</t>
  </si>
  <si>
    <t>The diluted earnings per share computations for the three and six months ended June 30, 2014 and 2013 include all unexercised stock options.</t>
  </si>
  <si>
    <t>Fair Value of Financial Instruments and Fair Value Measurements</t>
  </si>
  <si>
    <t>Fair Value Disclosures [Abstract]</t>
  </si>
  <si>
    <t>Fair Value Disclosures [Text Block]</t>
  </si>
  <si>
    <t>The Company follows the Financial Accounting Standards Board (“FASB”) Accounting Standards Codification (“ASC”) 820 “Fair Value Measurements and Disclosures,” which defines fair value, establishes a framework for measuring fair value and expands the disclosures about fair value measurements. ASC Topic 820-10-55 requires the use of a hierarchy of fair value techniques based upon whether the inputs to those fair values reflect assumptions other market participants would use based upon market data obtained from independent sources or reflect the Company’s own assumptions of market participant valuation. The Company applies FASB ASC 820 to certain nonfinancial assets and liabilities, which include foreclosed real estate, long-lived assets, goodwill, mortgage servicing rights and core deposit premium, which are recorded at fair value only upon impairment. The fair value hierarchy is as follows:</t>
  </si>
  <si>
    <t>• Level 1: Unadjusted quoted prices in active markets that are accessible at the measurement date for identical, unrestricted assets or liabilities.</t>
  </si>
  <si>
    <t>• Level 2: Quoted prices for similar assets in active markets or quoted prices that contain observable inputs such as yield curves, volatilities, prepayment speeds and other inputs derived from market data.</t>
  </si>
  <si>
    <t>• Level 3: Quoted prices in markets that are not active or valuation techniques that require inputs that are both significant to the fair value measurement and unobservable.</t>
  </si>
  <si>
    <t>Fair value estimates of the Company’s financial instruments as of June 30, 2014 and December 31, 2013, including methods and assumptions utilized, are set forth below:</t>
  </si>
  <si>
    <t>As of June 30,</t>
  </si>
  <si>
    <t>As of December 31,</t>
  </si>
  <si>
    <t>Carrying</t>
  </si>
  <si>
    <t>Financial assets:</t>
  </si>
  <si>
    <t>Available-for-sale</t>
  </si>
  <si>
    <t>Derivative financial instruments</t>
  </si>
  <si>
    <t>Accrued interest receivable</t>
  </si>
  <si>
    <t>Financial liabilities:</t>
  </si>
  <si>
    <t>Non-maturity deposits</t>
  </si>
  <si>
    <t>Time deposits</t>
  </si>
  <si>
    <t>FHLB borrowings</t>
  </si>
  <si>
    <t>Accrued interest payable</t>
  </si>
  <si>
    <t>Methods and Assumptions Utilized</t>
  </si>
  <si>
    <t>The carrying amount of cash and cash equivalents is considered to approximate fair value.</t>
  </si>
  <si>
    <t>The Company’s investment securities classified as available-for-sale include U.S. federal agency securities, municipal obligations, mortgage-backed securities, certificates of deposits and common stocks. Quoted exchange prices are available for the Company’s U.S treasury securities and common stock investments, which are classified as Level 1. U.S. federal agency securities and mortgage-backed obligation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These measurements are classified as Level 2. Municipal securities are valued using a type of matrix, or grid, pricing in which securities are benchmarked against U.S. treasury rates based on credit rating. These model and matrix measurements are classified as Level 2 in the fair value hierarchy. The Company’s investments in FDIC-insured, fixed-rate certificates of deposits are valued using a net present value model that discounts the future cash flows at the current market rates and are classified as Level 2.</t>
  </si>
  <si>
    <t>The Company’s other investment securities include investments in FHLB and FRB stock, which are held for regulatory purposes. These investments generally have restrictions on the sale and/or liquidation of stock and the carrying value is approximately equal to fair value. Fair value measurements for these securities are classified as Level 3 based on the restrictions on sale and/or liquidation and related credit risk.</t>
  </si>
  <si>
    <t>The estimated fair value of the Company’s loan portfolio is based on the segregation of loans by collateral type, interest terms, and maturities. The fair value is estimated based on discounting scheduled and estimated cash flows through maturity using an appropriate risk-adjusted yield curve to approximate current interest rates for each category. No adjustment was made to the interest rates for changes in credit risk of performing loans where there are no known credit concerns. Management segregates loans in appropriate risk categories. Management believes that the risk factor embedded in the interest rates along with the allowance for loan losses applicable to the performing loan portfolio results in a fair valuation of such loans. The fair values of impaired loans are generally based on market prices for similar assets determined through independent appraisals or discounted values of independent appraisals and brokers’ opinions of value. This method of estimating fair value does not incorporate the exit-price concept of fair value prescribed by ASC Topic 820.</t>
  </si>
  <si>
    <t>Mortgage loans originated and intended for sale in the secondary market are carried at the lower of cost or estimated fair value, determined on an aggregate basis. The mortgage loan valuations are based on quoted secondary market prices for similar loans and are classified as Level 2.</t>
  </si>
  <si>
    <t>The Company measures its mortgage servicing rights at the lower of amortized cost or fair value. Periodic impairment assessments are performed based on fair value estimates at the reporting date. The fair value of mortgage servicing rights are estimated based on a valuation model which calculates the present value of estimated future cash flows associated with servicing the underlying loans. The model incorporates assumptions that market participants use in estimating future net servicing income, including estimated prepayment speeds, market discount rates, cost to service, and other servicing income, including late fees. The fair value measurements are classified as Level 3.</t>
  </si>
  <si>
    <t>The carrying amount of accrued interest receivable and payable are considered to approximate fair value.</t>
  </si>
  <si>
    <t>The estimated fair value of deposits with no stated maturity, such as non-interest-bearing demand deposits, savings, money market accounts, and NOW accounts, is equal to the amount payable on demand. The fair value of interest-bearing time deposits is based on the discounted value of contractual cash flows of such deposits. The discount rate is tied to the FHLB yield curve plus an appropriate servicing spread. Fair value measurements based on discounted cash flows are classified as Level 2. These fair values do not incorporate the value of core deposit intangibles which may be associated with the deposit base.</t>
  </si>
  <si>
    <t>The fair value of advances from the FHLB and other borrowings is estimated using current yield curves for similar borrowings adjusted for the Company’s current credit spread and classified as Level 2.</t>
  </si>
  <si>
    <t>The Company’s derivative financial instruments consist of interest rate lock commitments and corresponding forward sales contracts on mortgage loans held for sale. The fair values of these derivatives are based on quoted prices for similar loans in the secondary market. The market prices are adjusted by a factor, based on the Company’s historical data and its judgment about future economic trends, which considers the likelihood that a commitment will ultimately result in a closed loan. These instruments are classified as Level 2. The amounts are included in other assets or other liabilities on the consolidated balance sheets and gains on sale of loans, net in the consolidated statements of earnings.</t>
  </si>
  <si>
    <t>The Company also includes interest rate swaps in derivative financial instruments. The fair values of these derivatives are based on valuation models that utilize readily observable market inputs. These instruments are classified as Level 2. The amounts are included in other assets or other liabilities on the consolidated balance sheets.</t>
  </si>
  <si>
    <t>Off-Balance-Sheet Financial Instruments</t>
  </si>
  <si>
    <t>The fair value of letters of credit and commitments to extend credit is based on the fees currently charged to enter into similar agreements. The aggregate of these fees is not material.</t>
  </si>
  <si>
    <t>Transfers</t>
  </si>
  <si>
    <t>The Company did not transfer any assets or liabilities among levels during the six months ended June 30, 2014 or during the year ended December 31, 2013.</t>
  </si>
  <si>
    <t>Limitations</t>
  </si>
  <si>
    <t>Fair value estimates are made at a specific point in time based on relevant market information and information about the financial instruments.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t>
  </si>
  <si>
    <t>Valuation Methods for Instruments Measured at Fair Value on a Recurring Basis</t>
  </si>
  <si>
    <t>The following table represents the Company’s financial instruments that are measured at fair value on a recurring basis at June 30, 2014 and December 31, 2013, allocated to the appropriate fair value hierarchy:</t>
  </si>
  <si>
    <t>Fair value hierarchy</t>
  </si>
  <si>
    <t>Level 1</t>
  </si>
  <si>
    <t>Level 2</t>
  </si>
  <si>
    <t>Level 3</t>
  </si>
  <si>
    <t>Assets:</t>
  </si>
  <si>
    <t>Available-for-sale securities</t>
  </si>
  <si>
    <t>Liabilities:</t>
  </si>
  <si>
    <t>Changes in the fair value of available-for-sale securities are included in other comprehensive income to the extent the changes are not considered other-than-temporary impairments. Other-than-temporary impairment tests are performed on a quarterly basis and any decline in the fair value of an individual security below its cost that is deemed to be other-than-temporary results in a write-down of that security’s cost basis.</t>
  </si>
  <si>
    <t>Valuation Methods for Instruments Measured at Fair Value on a Nonrecurring Basis</t>
  </si>
  <si>
    <t>The Company does not value its loan portfolio at fair value. However, adjustments are recorded on certain loans to reflect the impaired value on the underlying collateral. Collateral values are reviewed on a loan-by-loan basis through independent appraisals. Appraised values may be discounted based on management’s historical knowledge, changes in market conditions and/or management’s expertise and knowledge of the client and the client’s business. Because many of these inputs are unobservable, the valuations are classified as Level 3. The carrying value of the Company’s impaired loans was $11.1 million and $16.8 million, with an allocated allowance of $197,000 and $951,000, at June 30, 2014 and December 31, 2013, respectively.</t>
  </si>
  <si>
    <t>The Company’s measure of its goodwill is based on the Company’s market capitalization with appropriate control premiums and valuation multiples as compared to recent similar financial industry acquisition multiples to estimate the fair value of the Company’s single reporting unit. The fair value measurements are classified as Level 3. Core deposit intangibles are recognized when core deposits are acquired, using valuation techniques which calculate the present value of the estimated net cost savings relative to the Company’s alternative costs of funds over the expected remaining economic life of the deposits. Subsequent evaluations are made when facts or circumstances indicate potential impairment may have occurred. The models incorporate market discount rates, estimated average core deposit lives and alternative funding rates. The fair value measurements are classified as Level 3.</t>
  </si>
  <si>
    <t>Real estate owned includes assets acquired through, or in lieu of, foreclosure and land previously acquired for expansion. Real estate owned is initially recorded at the fair value of the collateral less estimated selling costs. Subsequent valuations are updated periodically and are based upon independent appraisals, third party price opinions or internal pricing models and are classified as Level 3.</t>
  </si>
  <si>
    <t>The following table represents the Company’s financial instruments that are measured at fair value on a non-recurring basis as of June 30, 2014 and December 31, 2013 allocated to the appropriate fair value hierarchy:</t>
  </si>
  <si>
    <t>(losses)/</t>
  </si>
  <si>
    <t>Impaired loans</t>
  </si>
  <si>
    <t>Real estate owned, net</t>
  </si>
  <si>
    <t>Impact of Recent Accounting Pronouncements</t>
  </si>
  <si>
    <t>Accounting Changes and Error Corrections [Abstract]</t>
  </si>
  <si>
    <t>Accounting Changes and Error Corrections [Text Block]</t>
  </si>
  <si>
    <t>In July 2013, the FASB issued ASU 2013-11, Income Taxes (Topic 740): Presentation of an Unrecognized Tax Benefit When a Net Operating Loss Carryforward, a Similar Tax Loss, or Tax Credit Carryforward Exists. To eliminate variance in practice, ASU 2013-11 provides explicit guidance on the financial statement presentation of an unrecognized tax benefit when a net operating loss carryforward, a similar tax loss, or a tax credit carryforward exists. This ASU became effective for annual and interim periods beginning after December 15, 2013. Adoption of ASU 2013-11 did not have a significant impact on the Company’s consolidated financial statements.</t>
  </si>
  <si>
    <t>In January 2014, the FASB issued ASU 2014-04, Receivables-Troubled Debt Restructurings by Creditors (Subtopic 310-40): Reclassification of Residential Real Estate Collateralized Consumer Mortgage Loans upon Foreclosure. These amendments require companies to disclose the amount of foreclosed residential real estate property held and the recorded investment in consumer mortgage loans secured by residential real estate properties for which formal foreclosure proceedings are in process according to local requirements of the applicable jurisdiction. The ASU also defines when a creditor is considered to have received physical possession of residential real estate property collateralizing a consumer mortgage loan. The amendments are effective for interim and annual periods beginning January 1, 2015. The adoption of ASU 2014-04 is not expected to have a significant effect on the Company's consolidated financial statements.</t>
  </si>
  <si>
    <t>In June 2014, the FASB issued ASU 2014-11, Transfers and Servicing (Topic 860): Repurchase-to-Maturity Transactions, Repurchase Financings, and Disclosures. The amendments change the accounting for repurchase-to-maturity repurchase transactions to secured borrowing accounting. ASU 2014-11 also requires additional disclosures for repurchase agreements and securities lending arrangements. The amendments are effective for interim and annual periods beginning after December 15, 2014. The adoption of ASU 2014-11 is not expected to have a significant effect on the Company's consolidated financial statements.</t>
  </si>
  <si>
    <t>Goodwill and Other Intangible Assets (Tables)</t>
  </si>
  <si>
    <t>Schedule of Intangible Assets and Goodwill [Table Text Block]</t>
  </si>
  <si>
    <t>A summary of the other intangible assets that continue to be subject to amortization is as follows:</t>
  </si>
  <si>
    <t>Schedule of Finite-Lived Intangible Assets, Future Amortization Expense [Table Text Block]</t>
  </si>
  <si>
    <t>Investments (Tables)</t>
  </si>
  <si>
    <t>Available-for-sale Securities [Table Text Block]</t>
  </si>
  <si>
    <t>Available For Sale Securities Continuous Unrealized Loss Position Fair Value [Table Text Block]</t>
  </si>
  <si>
    <t>Securities which are temporarily impaired are shown below, along with the length of the impairment period.</t>
  </si>
  <si>
    <t>Investments Classified by Contractual Maturity Date [Table Text Block]</t>
  </si>
  <si>
    <t>Loans and Allowance for Loan Losses (Tables)</t>
  </si>
  <si>
    <t>Schedule of Accounts, Notes, Loans and Financing Receivable [Table Text Block]</t>
  </si>
  <si>
    <t>Allowance for Credit Losses on Financing Receivables [Table Text Block]</t>
  </si>
  <si>
    <t>Past Due Financing Receivables [Table Text Block]</t>
  </si>
  <si>
    <t>The following tables present information on the Company’s past due and non-accrual loans by loan class:</t>
  </si>
  <si>
    <t>Impaired Financing Receivables [Table Text Block]</t>
  </si>
  <si>
    <t>The following tables present information on impaired loans:</t>
  </si>
  <si>
    <t>Troubled Debt Restructurings on Financing Receivables [Table Text Block]</t>
  </si>
  <si>
    <t>Earnings per Share (Tables)</t>
  </si>
  <si>
    <t>Schedule of Earnings Per Share, Basic and Diluted [Table Text Block]</t>
  </si>
  <si>
    <t>The shares used in the calculation of basic and diluted earnings per share are shown below:</t>
  </si>
  <si>
    <t>Fair Value of Financial Instruments and Fair Value Measurements (Tables)</t>
  </si>
  <si>
    <t>Fair Value, by Balance Sheet Grouping [Table Text Block]</t>
  </si>
  <si>
    <t>Fair Value, Assets and Liabilities Measured on Recurring and Nonrecurring Basis [Table Text Block]</t>
  </si>
  <si>
    <t>Fair Value, Assets Measured on Recurring Basis, Unobservable Input Reconciliation [Table Text Block]</t>
  </si>
  <si>
    <t>Goodwill and Other Intangible Assets (Details) (USD $)</t>
  </si>
  <si>
    <t>Finite-Lived Intangible Assets [Line Items]</t>
  </si>
  <si>
    <t>Intangible assets, Gross carrying amount</t>
  </si>
  <si>
    <t>Intangible assets, Accumulated amortization</t>
  </si>
  <si>
    <t>Intangible assets, Net carrying amount</t>
  </si>
  <si>
    <t>Core Deposits [Member]</t>
  </si>
  <si>
    <t>Lease intangible asset [Member]</t>
  </si>
  <si>
    <t>Mortgage Servicing Rights [Member]</t>
  </si>
  <si>
    <t>Goodwill and Other Intangible Assets (Details 1) (USD $)</t>
  </si>
  <si>
    <t>Goodwill and Other Intangible Assets (Details Textual) (USD $)</t>
  </si>
  <si>
    <t>1 Months Ended</t>
  </si>
  <si>
    <t>Nov. 30, 2013</t>
  </si>
  <si>
    <t>Nov. 01, 2013</t>
  </si>
  <si>
    <t>Finite-Lived Intangible Asset, Off-market Lease, Favorable, Gross</t>
  </si>
  <si>
    <t>Business Acquisition, Date of Acquisition Agreement</t>
  </si>
  <si>
    <t>Finite-Lived Intangible Asset, Useful Life</t>
  </si>
  <si>
    <t>'10 years</t>
  </si>
  <si>
    <t>Citizens Bank [Member]</t>
  </si>
  <si>
    <t>Finite-Lived Core Deposits, Gross</t>
  </si>
  <si>
    <t>Investments (Details) (USD $)</t>
  </si>
  <si>
    <t>12 Months Ended</t>
  </si>
  <si>
    <t>Schedule of Available-for-sale Securities [Line Items]</t>
  </si>
  <si>
    <t>Amortized cost</t>
  </si>
  <si>
    <t>Gross unrealized gains</t>
  </si>
  <si>
    <t>Gross unrealized losses</t>
  </si>
  <si>
    <t>Estimated fair value</t>
  </si>
  <si>
    <t>US Treasury Securities [Member]</t>
  </si>
  <si>
    <t>Agency Securities [Member]</t>
  </si>
  <si>
    <t>Nontaxable Municipal Bonds [Member]</t>
  </si>
  <si>
    <t>Taxable Municipal Bonds [Member]</t>
  </si>
  <si>
    <t>Collateralized Mortgage Backed Securities [Member]</t>
  </si>
  <si>
    <t>Certificates of Deposit [Member]</t>
  </si>
  <si>
    <t>Investments (Details 1) (USD $)</t>
  </si>
  <si>
    <t>Number</t>
  </si>
  <si>
    <t>No. of securities</t>
  </si>
  <si>
    <t>Fair value, Less than 12 months</t>
  </si>
  <si>
    <t>Unrealized losses, Less than 12 months</t>
  </si>
  <si>
    <t>Fair value, 12 months or longer</t>
  </si>
  <si>
    <t>Unrealized losses, 12 months or longer</t>
  </si>
  <si>
    <t>Fair value, Total</t>
  </si>
  <si>
    <t>Unrealized losses, Total</t>
  </si>
  <si>
    <t>Investments (Details 2) (USD $)</t>
  </si>
  <si>
    <t>Amortized cost, Due in less than one year</t>
  </si>
  <si>
    <t>Amortized cost, Due after one year but within five years</t>
  </si>
  <si>
    <t>Amortized cost, Due after five years but within ten years</t>
  </si>
  <si>
    <t>Amortized cost, Due after ten years</t>
  </si>
  <si>
    <t>Amortized cost, Total</t>
  </si>
  <si>
    <t>Estimated fair value, Due in less than one year</t>
  </si>
  <si>
    <t>Estimated fair value, Due after one year but within five years</t>
  </si>
  <si>
    <t>Estimated fair value, Due after five years but within ten years</t>
  </si>
  <si>
    <t>Estimated fair value, Due after ten years</t>
  </si>
  <si>
    <t>Estimated fair value, Total</t>
  </si>
  <si>
    <t>Investments (Details Textual) (USD $)</t>
  </si>
  <si>
    <t>Federal Home Loan Bank Stock</t>
  </si>
  <si>
    <t>Federal Reserve Bank Stock</t>
  </si>
  <si>
    <t>Other Assets, Miscellaneous</t>
  </si>
  <si>
    <t>Loans and Allowance for Loan Losses (Details) (USD $)</t>
  </si>
  <si>
    <t>Mar. 31, 2014</t>
  </si>
  <si>
    <t>Mar. 31, 2013</t>
  </si>
  <si>
    <t>Dec. 31, 2012</t>
  </si>
  <si>
    <t>Accounts, Notes, Loans and Financing Receivable [Line Items]</t>
  </si>
  <si>
    <t>Commercial Loan [Member]</t>
  </si>
  <si>
    <t>Agriculture Loans [Member]</t>
  </si>
  <si>
    <t>Municipal Bonds [Member]</t>
  </si>
  <si>
    <t>Consumer Loan [Member]</t>
  </si>
  <si>
    <t>Residential Real Estate [Member]</t>
  </si>
  <si>
    <t>Construction Loans [Member]</t>
  </si>
  <si>
    <t>Commercial Real Estate [Member]</t>
  </si>
  <si>
    <t>Loans and Allowance for Loan Losses (Details 1) (USD $)</t>
  </si>
  <si>
    <t>Balance</t>
  </si>
  <si>
    <t>Loans and Allowance for Loan Losses (Details 2) (USD $)</t>
  </si>
  <si>
    <t>Financing Receivable, Recorded Investment, Past Due [Line Items]</t>
  </si>
  <si>
    <t>Loans, 30-59days delinquent and accruing</t>
  </si>
  <si>
    <t>Loans, 60-89 days delinquent and accruing</t>
  </si>
  <si>
    <t>Loans, 90 days or more delinquent and accruing</t>
  </si>
  <si>
    <t>Loans, Total past due loans accruing</t>
  </si>
  <si>
    <t>Loans, Non-accrual loans</t>
  </si>
  <si>
    <t>Loans, Total</t>
  </si>
  <si>
    <t>Percent of gross loans, 30-59 days delinquent and accruing</t>
  </si>
  <si>
    <t>Percent of gross loans, 60-89 days delinquent and accruing</t>
  </si>
  <si>
    <t>Percent of gross loans, 90 days or more delinquent and accruing</t>
  </si>
  <si>
    <t>Percentage of gross loans, Total past due loans accruing</t>
  </si>
  <si>
    <t>Percent of gross loans, Non-accrual loans</t>
  </si>
  <si>
    <t>Percentage of gross loans, Total</t>
  </si>
  <si>
    <t>Loans and Allowance for Loan Losses (Details 3) (USD $)</t>
  </si>
  <si>
    <t>Financing Receivable, Impaired [Line Items]</t>
  </si>
  <si>
    <t>Unpaid contractual principal</t>
  </si>
  <si>
    <t>Impaired loan balance</t>
  </si>
  <si>
    <t>Impaired loans without an allowance</t>
  </si>
  <si>
    <t>Impaired loans with an allowance</t>
  </si>
  <si>
    <t>Related allowance recorded</t>
  </si>
  <si>
    <t>Year-to-date average loan balance</t>
  </si>
  <si>
    <t>Year-to-date interest income recognized</t>
  </si>
  <si>
    <t>Loans and Allowance for Loan Losses (Details 4) (USD $)</t>
  </si>
  <si>
    <t>Financing Receivable, Modifications [Line Items]</t>
  </si>
  <si>
    <t>Troubled debt restructurings, Number of loans</t>
  </si>
  <si>
    <t>Financing Receivable, Modifications, Recorded Investment, Non Accrual Balance</t>
  </si>
  <si>
    <t>Financing Receivable, Modifications, Recorded Investment, Accruing Balance</t>
  </si>
  <si>
    <t>Loans and Allowance for Loan Losses (Details Textual) (USD $)</t>
  </si>
  <si>
    <t>Mortgage Loans on Real Estate [Member]</t>
  </si>
  <si>
    <t>Mortgage Repurchase [Member]</t>
  </si>
  <si>
    <t>Minimum [Member]</t>
  </si>
  <si>
    <t>Maximum [Member]</t>
  </si>
  <si>
    <t>Financing Receivable Outstanding Unpaid Principal Balance</t>
  </si>
  <si>
    <t>Mortgage Loans On Real Estate Reserve Amount</t>
  </si>
  <si>
    <t>Provision For Mortgage Repurchase Reserve</t>
  </si>
  <si>
    <t>Provision For Mortgage Loan losses</t>
  </si>
  <si>
    <t>Impaired Financing Receivable Loan Balance Charged Off</t>
  </si>
  <si>
    <t>Earnings per Share (Details) (USD $)</t>
  </si>
  <si>
    <t>Basic And Diluted Earning Per Share [Line Items]</t>
  </si>
  <si>
    <t>Weighted average common shares outstanding - basic (in shares)</t>
  </si>
  <si>
    <t>Assumed exercise of stock options</t>
  </si>
  <si>
    <t>Weighted average common shares outstanding - diluted (in shares)</t>
  </si>
  <si>
    <t>Net earnings per share :</t>
  </si>
  <si>
    <t>Earnings per Share (Details Textual)</t>
  </si>
  <si>
    <t>Stock Dividend Rate Percentage</t>
  </si>
  <si>
    <t>Fair Value of Financial Instruments and Fair Value Measurements (Details) (USD $)</t>
  </si>
  <si>
    <t>Carrying Amount, Fair Value Disclosure [Member]</t>
  </si>
  <si>
    <t>Estimate of Fair Value, Fair Value Disclosure [Member]</t>
  </si>
  <si>
    <t>Fair Value of Financial Instruments and Fair Value Measurements (Details 1) (USD $)</t>
  </si>
  <si>
    <t>Fair Value, Measurements, Recurring [Member]</t>
  </si>
  <si>
    <t>Agency Securities [Member] | Fair Value, Measurements, Recurring [Member]</t>
  </si>
  <si>
    <t>Nontaxable Municipal Bonds [Member] | Fair Value, Measurements, Recurring [Member]</t>
  </si>
  <si>
    <t>Taxable Municipal Bonds [Member] | Fair Value, Measurements, Recurring [Member]</t>
  </si>
  <si>
    <t>Collateralized Mortgage Backed Securities [Member] | Fair Value, Measurements, Recurring [Member]</t>
  </si>
  <si>
    <t>Certificates of Deposit [Member] | Fair Value, Measurements, Recurring [Member]</t>
  </si>
  <si>
    <t>Other than Securities Investment [Member] | Fair Value, Measurements, Recurring [Member]</t>
  </si>
  <si>
    <t>Common Stock [Member] | Fair Value, Measurements, Recurring [Member]</t>
  </si>
  <si>
    <t>Us Treasury Securities [Member]</t>
  </si>
  <si>
    <t>Us Treasury Securities [Member] | Fair Value, Measurements, Recurring [Member]</t>
  </si>
  <si>
    <t>Fair Value, Inputs, Level 1 [Member]</t>
  </si>
  <si>
    <t>Fair Value, Inputs, Level 1 [Member] | Fair Value, Measurements, Recurring [Member]</t>
  </si>
  <si>
    <t>Fair Value, Inputs, Level 1 [Member] | Agency Securities [Member] | Fair Value, Measurements, Recurring [Member]</t>
  </si>
  <si>
    <t>Fair Value, Inputs, Level 1 [Member] | Nontaxable Municipal Bonds [Member] | Fair Value, Measurements, Recurring [Member]</t>
  </si>
  <si>
    <t>Fair Value, Inputs, Level 1 [Member] | Taxable Municipal Bonds [Member] | Fair Value, Measurements, Recurring [Member]</t>
  </si>
  <si>
    <t>Fair Value, Inputs, Level 1 [Member] | Collateralized Mortgage Backed Securities [Member] | Fair Value, Measurements, Recurring [Member]</t>
  </si>
  <si>
    <t>Fair Value, Inputs, Level 1 [Member] | Certificates of Deposit [Member] | Fair Value, Measurements, Recurring [Member]</t>
  </si>
  <si>
    <t>Fair Value, Inputs, Level 1 [Member] | Other than Securities Investment [Member] | Fair Value, Measurements, Recurring [Member]</t>
  </si>
  <si>
    <t>Fair Value, Inputs, Level 1 [Member] | Common Stock [Member] | Fair Value, Measurements, Recurring [Member]</t>
  </si>
  <si>
    <t>Fair Value, Inputs, Level 1 [Member] | Us Treasury Securities [Member] | Fair Value, Measurements, Recurring [Member]</t>
  </si>
  <si>
    <t>Fair Value, Inputs, Level 2 [Member]</t>
  </si>
  <si>
    <t>Fair Value, Inputs, Level 2 [Member] | Fair Value, Measurements, Recurring [Member]</t>
  </si>
  <si>
    <t>Fair Value, Inputs, Level 2 [Member] | Agency Securities [Member] | Fair Value, Measurements, Recurring [Member]</t>
  </si>
  <si>
    <t>Fair Value, Inputs, Level 2 [Member] | Nontaxable Municipal Bonds [Member] | Fair Value, Measurements, Recurring [Member]</t>
  </si>
  <si>
    <t>Fair Value, Inputs, Level 2 [Member] | Taxable Municipal Bonds [Member] | Fair Value, Measurements, Recurring [Member]</t>
  </si>
  <si>
    <t>Fair Value, Inputs, Level 2 [Member] | Collateralized Mortgage Backed Securities [Member] | Fair Value, Measurements, Recurring [Member]</t>
  </si>
  <si>
    <t>Fair Value, Inputs, Level 2 [Member] | Certificates of Deposit [Member] | Fair Value, Measurements, Recurring [Member]</t>
  </si>
  <si>
    <t>Fair Value, Inputs, Level 2 [Member] | Other than Securities Investment [Member] | Fair Value, Measurements, Recurring [Member]</t>
  </si>
  <si>
    <t>Fair Value, Inputs, Level 2 [Member] | Common Stock [Member] | Fair Value, Measurements, Recurring [Member]</t>
  </si>
  <si>
    <t>Fair Value, Inputs, Level 2 [Member] | Us Treasury Securities [Member] | Fair Value, Measurements, Recurring [Member]</t>
  </si>
  <si>
    <t>Fair Value, Inputs, Level 3 [Member]</t>
  </si>
  <si>
    <t>Fair Value, Inputs, Level 3 [Member] | Fair Value, Measurements, Recurring [Member]</t>
  </si>
  <si>
    <t>Fair Value, Inputs, Level 3 [Member] | Agency Securities [Member] | Fair Value, Measurements, Recurring [Member]</t>
  </si>
  <si>
    <t>Fair Value, Inputs, Level 3 [Member] | Nontaxable Municipal Bonds [Member] | Fair Value, Measurements, Recurring [Member]</t>
  </si>
  <si>
    <t>Fair Value, Inputs, Level 3 [Member] | Taxable Municipal Bonds [Member] | Fair Value, Measurements, Recurring [Member]</t>
  </si>
  <si>
    <t>Fair Value, Inputs, Level 3 [Member] | Collateralized Mortgage Backed Securities [Member] | Fair Value, Measurements, Recurring [Member]</t>
  </si>
  <si>
    <t>Fair Value, Inputs, Level 3 [Member] | Certificates of Deposit [Member] | Fair Value, Measurements, Recurring [Member]</t>
  </si>
  <si>
    <t>Fair Value, Inputs, Level 3 [Member] | Other than Securities Investment [Member] | Fair Value, Measurements, Recurring [Member]</t>
  </si>
  <si>
    <t>Fair Value, Inputs, Level 3 [Member] | Common Stock [Member] | Fair Value, Measurements, Recurring [Member]</t>
  </si>
  <si>
    <t>Fair Value, Inputs, Level 3 [Member] | Us Treasury Securities [Member] | Fair Value, Measurements, Recurring [Member]</t>
  </si>
  <si>
    <t>Fair Value of Financial Instruments and Fair Value Measurements (Details 2) (USD $)</t>
  </si>
  <si>
    <t>Fair Value, Measurements, Nonrecurring [Member]</t>
  </si>
  <si>
    <t>Total gains and losses on Impaired loans</t>
  </si>
  <si>
    <t>Total gains and losses on Loans held for sale, net</t>
  </si>
  <si>
    <t>Total gains and losses on Mortgage servicing rights</t>
  </si>
  <si>
    <t>Total gains and losses on Real estate owned, net</t>
  </si>
  <si>
    <t>Fair Value, Inputs, Level 1 [Member] | Fair Value, Measurements, Nonrecurring [Member]</t>
  </si>
  <si>
    <t>Fair Value, Inputs, Level 2 [Member] | Fair Value, Measurements, Nonrecurring [Member]</t>
  </si>
  <si>
    <t>Fair Value, Inputs, Level 3 [Member] | Fair Value, Measurements, Nonrecurring [Member]</t>
  </si>
  <si>
    <t>Fair Value of Financial Instruments and Fair Value Measurements (Details Textual) (USD $)</t>
  </si>
  <si>
    <t>Impaired Financing Receivable, Related Allowance</t>
  </si>
  <si>
    <t>Impaired Loans Carrying Value</t>
  </si>
  <si>
    <t>Impact of Recent Accounting Pronouncements (Details Textual)</t>
  </si>
  <si>
    <t>Accounting Standards Update 2013-11 [Member]</t>
  </si>
  <si>
    <t>New Accounting Pronouncements or Change in Accounting Principle [Line Items]</t>
  </si>
  <si>
    <t>New Accounting Pronouncement or Change in Accounting Principle, Description</t>
  </si>
  <si>
    <t>'In July 2013, the FASB issued ASU 2013-11, Income Taxes (Topic 740): Presentation of an Unrecognized Tax Benefit When a Net Operating Loss Carryforward, a Similar Tax Loss, or Tax Credit Carryforward Exists. To eliminate diversity in practice, ASU 2013-11 provides explicit guidance on the financial statement presentation of an unrecognized tax benefit when a net operating loss carryforward, a similar tax loss, or a tax credit carryforward exists. This ASU became effective for annual and interim periods beginning after December 15, 2013. Adoption of ASU 2013-11 did not have a significant impact on the Company’s consolidated financial statements.</t>
  </si>
  <si>
    <t>Accounting Standards Update 2014-04 [Member]</t>
  </si>
  <si>
    <t>'In January 2014, the FASB issued ASU 2014-04, Receivables-Troubled Debt Restructurings by Creditors (Subtopic 310-40): Reclassification of Residential Real Estate Collateralized Consumer Mortgage Loans upon Foreclosure. These amendments require companies to disclose the amount of foreclosed residential real estate property held and the recorded investment in consumer mortgage loans secured by residential real estate properties for which formal foreclosure proceedings are in process according to local requirements of the applicable jurisdiction. The ASU also defines when a creditor is considered to have received physical possession of residential real estate property collateralizing a consumer mortgage loan. The amendments are effective for interim and annual periods beginning January 1, 2015. The adoption of ASU 2014-04 is not expected to have a significant effect on the Company's consolidated financial statements.</t>
  </si>
  <si>
    <t>Accounting Standards Update 2014-11 [Member]</t>
  </si>
  <si>
    <t>'In June 2014, the FASB issued ASU 2014-11, Transfers and Servicing (Topic 860): Repurchase-to-Maturity Transactions, Repurchase Financings, and Disclosures. The amendments change the accounting for repurchase-to-maturity repurchase transactions to secured borrowing accounting. ASU 2014-11 also requires additional disclosures for repurchase agreements and securities lending arrangements. The amendments are effective for interim and annual periods beginning after December 15, 2014. The adoption of ASU 2014-11 is not expected to have a significant effect on the Company's consolidated financial stat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sz val="8"/>
      <color theme="1"/>
      <name val="Times New Roman"/>
      <family val="1"/>
    </font>
    <font>
      <i/>
      <sz val="8"/>
      <color theme="1"/>
      <name val="Times New Roman"/>
      <family val="1"/>
    </font>
    <font>
      <sz val="8"/>
      <color rgb="FF000000"/>
      <name val="Times New Roman"/>
      <family val="1"/>
    </font>
    <font>
      <i/>
      <sz val="8"/>
      <color rgb="FF000000"/>
      <name val="Times New Roman"/>
      <family val="1"/>
    </font>
    <font>
      <i/>
      <sz val="10"/>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19" fillId="0" borderId="0" xfId="0" applyFont="1" applyAlignment="1">
      <alignment vertical="top" wrapText="1"/>
    </xf>
    <xf numFmtId="0" fontId="20" fillId="0" borderId="0" xfId="0" applyFont="1" applyAlignment="1">
      <alignment vertical="top" wrapText="1"/>
    </xf>
    <xf numFmtId="0" fontId="19" fillId="0" borderId="0" xfId="0" applyFont="1" applyAlignment="1">
      <alignment wrapText="1"/>
    </xf>
    <xf numFmtId="0" fontId="19" fillId="0" borderId="0" xfId="0" applyFont="1" applyAlignment="1">
      <alignment horizontal="center" wrapText="1"/>
    </xf>
    <xf numFmtId="0" fontId="21" fillId="0" borderId="0" xfId="0" applyFont="1" applyAlignment="1">
      <alignment horizontal="left" wrapText="1"/>
    </xf>
    <xf numFmtId="0" fontId="19" fillId="0" borderId="12"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0" borderId="10" xfId="0" applyFont="1" applyBorder="1" applyAlignment="1">
      <alignment horizontal="center" wrapText="1"/>
    </xf>
    <xf numFmtId="0" fontId="21" fillId="0" borderId="0" xfId="0" applyFont="1" applyAlignment="1">
      <alignment horizontal="lef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0" xfId="0" applyFont="1" applyBorder="1" applyAlignment="1">
      <alignment horizontal="center" wrapText="1"/>
    </xf>
    <xf numFmtId="0" fontId="19" fillId="0" borderId="0" xfId="0" applyFont="1" applyAlignment="1">
      <alignment horizontal="left" vertical="center" wrapText="1"/>
    </xf>
    <xf numFmtId="0" fontId="19" fillId="33" borderId="12" xfId="0" applyFont="1" applyFill="1" applyBorder="1" applyAlignment="1">
      <alignment horizontal="righ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0" xfId="0" applyFont="1" applyFill="1" applyAlignment="1">
      <alignment horizontal="left" wrapText="1" inden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0" fillId="0" borderId="0" xfId="0" applyFont="1" applyAlignment="1">
      <alignment horizontal="justify" vertical="top"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12" xfId="0" applyFont="1" applyFill="1" applyBorder="1" applyAlignment="1">
      <alignment horizontal="center" wrapText="1"/>
    </xf>
    <xf numFmtId="0" fontId="21" fillId="34" borderId="0" xfId="0" applyFont="1" applyFill="1" applyAlignment="1">
      <alignment horizontal="left" wrapText="1"/>
    </xf>
    <xf numFmtId="3" fontId="22" fillId="33" borderId="0" xfId="0" applyNumberFormat="1" applyFont="1" applyFill="1" applyAlignment="1">
      <alignment horizontal="right" wrapText="1"/>
    </xf>
    <xf numFmtId="0" fontId="19" fillId="33" borderId="10" xfId="0" applyFont="1" applyFill="1" applyBorder="1" applyAlignment="1">
      <alignment horizontal="right" wrapText="1"/>
    </xf>
    <xf numFmtId="3" fontId="22" fillId="34" borderId="13" xfId="0" applyNumberFormat="1" applyFont="1" applyFill="1" applyBorder="1" applyAlignment="1">
      <alignment horizontal="right" wrapText="1"/>
    </xf>
    <xf numFmtId="0" fontId="19" fillId="34" borderId="10" xfId="0" applyFont="1" applyFill="1" applyBorder="1" applyAlignment="1">
      <alignment horizontal="center" wrapText="1"/>
    </xf>
    <xf numFmtId="0" fontId="19" fillId="34" borderId="12" xfId="0" applyFont="1" applyFill="1" applyBorder="1" applyAlignment="1">
      <alignment horizontal="center" wrapText="1"/>
    </xf>
    <xf numFmtId="0" fontId="19" fillId="34" borderId="0" xfId="0" applyFont="1" applyFill="1" applyAlignment="1">
      <alignment horizontal="center" wrapText="1"/>
    </xf>
    <xf numFmtId="0" fontId="23" fillId="34" borderId="0" xfId="0" applyFont="1" applyFill="1" applyAlignment="1">
      <alignment horizontal="center" wrapText="1"/>
    </xf>
    <xf numFmtId="0" fontId="23" fillId="34" borderId="10" xfId="0" applyFont="1" applyFill="1" applyBorder="1" applyAlignment="1">
      <alignment horizontal="center" wrapText="1"/>
    </xf>
    <xf numFmtId="0" fontId="24" fillId="34" borderId="0" xfId="0" applyFont="1" applyFill="1" applyAlignment="1">
      <alignment horizontal="center" wrapText="1"/>
    </xf>
    <xf numFmtId="0" fontId="23" fillId="34" borderId="12" xfId="0" applyFont="1" applyFill="1" applyBorder="1" applyAlignment="1">
      <alignment horizontal="center" wrapText="1"/>
    </xf>
    <xf numFmtId="0" fontId="24" fillId="34" borderId="0" xfId="0" applyFont="1" applyFill="1" applyAlignment="1">
      <alignment horizontal="left" wrapText="1"/>
    </xf>
    <xf numFmtId="0" fontId="23" fillId="33" borderId="0" xfId="0" applyFont="1" applyFill="1" applyAlignment="1">
      <alignment horizontal="left" wrapText="1"/>
    </xf>
    <xf numFmtId="0" fontId="23" fillId="33" borderId="12" xfId="0" applyFont="1" applyFill="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34" borderId="10" xfId="0" applyFont="1" applyFill="1" applyBorder="1" applyAlignment="1">
      <alignment horizontal="righ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3" borderId="0" xfId="0" applyFont="1" applyFill="1" applyAlignment="1">
      <alignment horizontal="left" wrapText="1" indent="1"/>
    </xf>
    <xf numFmtId="0" fontId="23" fillId="33" borderId="13" xfId="0" applyFont="1" applyFill="1" applyBorder="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34" borderId="10" xfId="0" applyFont="1" applyFill="1" applyBorder="1" applyAlignment="1">
      <alignment horizontal="center" wrapText="1"/>
    </xf>
    <xf numFmtId="0" fontId="23" fillId="34" borderId="11" xfId="0" applyFont="1" applyFill="1" applyBorder="1" applyAlignment="1">
      <alignment horizontal="center" wrapText="1"/>
    </xf>
    <xf numFmtId="0" fontId="23" fillId="34" borderId="12" xfId="0" applyFont="1" applyFill="1" applyBorder="1" applyAlignment="1">
      <alignment horizontal="center" wrapText="1"/>
    </xf>
    <xf numFmtId="0" fontId="21" fillId="0" borderId="0" xfId="0" applyFont="1" applyAlignment="1">
      <alignment horizontal="center" wrapText="1"/>
    </xf>
    <xf numFmtId="0" fontId="19" fillId="0" borderId="0" xfId="0" applyFont="1" applyAlignment="1">
      <alignment horizontal="left" wrapText="1" indent="5"/>
    </xf>
    <xf numFmtId="0" fontId="20" fillId="0" borderId="0" xfId="0" applyFont="1" applyAlignment="1">
      <alignment wrapText="1"/>
    </xf>
    <xf numFmtId="0" fontId="19" fillId="34" borderId="0" xfId="0" applyFont="1" applyFill="1" applyAlignment="1">
      <alignment horizontal="left" wrapText="1" indent="4"/>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4"/>
    </xf>
    <xf numFmtId="0" fontId="23" fillId="33" borderId="0" xfId="0" applyFont="1" applyFill="1" applyAlignment="1">
      <alignment horizontal="left" vertical="center" wrapText="1"/>
    </xf>
    <xf numFmtId="0" fontId="23" fillId="34" borderId="0" xfId="0" applyFont="1" applyFill="1" applyAlignment="1">
      <alignment horizontal="left" wrapText="1" indent="1"/>
    </xf>
    <xf numFmtId="0" fontId="23" fillId="34" borderId="0" xfId="0" applyFont="1" applyFill="1" applyAlignment="1">
      <alignment horizontal="left" vertical="center" wrapText="1"/>
    </xf>
    <xf numFmtId="3" fontId="25" fillId="34" borderId="0" xfId="0" applyNumberFormat="1" applyFont="1" applyFill="1" applyAlignment="1">
      <alignment horizontal="right" wrapText="1"/>
    </xf>
    <xf numFmtId="0" fontId="23" fillId="33" borderId="0" xfId="0" applyFont="1" applyFill="1" applyAlignment="1">
      <alignment horizontal="left" wrapText="1" indent="2"/>
    </xf>
    <xf numFmtId="0" fontId="23" fillId="34" borderId="0" xfId="0" applyFont="1" applyFill="1" applyAlignment="1">
      <alignment horizontal="left" wrapText="1" indent="2"/>
    </xf>
    <xf numFmtId="0" fontId="25" fillId="34" borderId="0" xfId="0" applyFont="1" applyFill="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5" fillId="33" borderId="10" xfId="0" applyFont="1" applyFill="1" applyBorder="1" applyAlignment="1">
      <alignment horizontal="right" wrapText="1"/>
    </xf>
    <xf numFmtId="0" fontId="23" fillId="34" borderId="13" xfId="0" applyFont="1" applyFill="1" applyBorder="1" applyAlignment="1">
      <alignment horizontal="left" wrapText="1"/>
    </xf>
    <xf numFmtId="0" fontId="23" fillId="34" borderId="13" xfId="0" applyFont="1" applyFill="1" applyBorder="1" applyAlignment="1">
      <alignment horizontal="right" wrapText="1"/>
    </xf>
    <xf numFmtId="3" fontId="23" fillId="34" borderId="13" xfId="0" applyNumberFormat="1" applyFont="1" applyFill="1" applyBorder="1" applyAlignment="1">
      <alignment horizontal="righ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3" fontId="23" fillId="33" borderId="10" xfId="0" applyNumberFormat="1" applyFont="1" applyFill="1" applyBorder="1" applyAlignment="1">
      <alignment horizontal="right" wrapText="1"/>
    </xf>
    <xf numFmtId="0" fontId="23" fillId="34" borderId="14" xfId="0" applyFont="1" applyFill="1" applyBorder="1" applyAlignment="1">
      <alignment horizontal="left" wrapText="1"/>
    </xf>
    <xf numFmtId="0" fontId="23" fillId="34" borderId="14" xfId="0" applyFont="1" applyFill="1" applyBorder="1" applyAlignment="1">
      <alignment horizontal="right" wrapText="1"/>
    </xf>
    <xf numFmtId="0" fontId="24" fillId="34" borderId="0" xfId="0" applyFont="1" applyFill="1" applyAlignment="1">
      <alignment horizontal="left" wrapText="1"/>
    </xf>
    <xf numFmtId="0" fontId="23" fillId="34" borderId="0" xfId="0" applyFont="1" applyFill="1" applyAlignment="1">
      <alignment horizontal="center" wrapText="1"/>
    </xf>
    <xf numFmtId="0" fontId="23" fillId="34" borderId="0" xfId="0" applyFont="1" applyFill="1" applyBorder="1" applyAlignment="1">
      <alignment horizontal="center" wrapText="1"/>
    </xf>
    <xf numFmtId="0" fontId="0" fillId="34" borderId="0" xfId="0" applyFill="1" applyAlignment="1">
      <alignment horizontal="center" wrapText="1"/>
    </xf>
    <xf numFmtId="0" fontId="0" fillId="34" borderId="10" xfId="0" applyFill="1" applyBorder="1" applyAlignment="1">
      <alignment horizontal="center" wrapText="1"/>
    </xf>
    <xf numFmtId="0" fontId="23"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center" wrapText="1"/>
    </xf>
    <xf numFmtId="0" fontId="26" fillId="0" borderId="0" xfId="0" applyFont="1" applyAlignment="1">
      <alignment horizontal="left" wrapText="1"/>
    </xf>
    <xf numFmtId="0" fontId="23" fillId="0" borderId="12" xfId="0" applyFont="1" applyBorder="1" applyAlignment="1">
      <alignment horizontal="center" wrapText="1"/>
    </xf>
    <xf numFmtId="0" fontId="25" fillId="33" borderId="0" xfId="0" applyFont="1" applyFill="1" applyAlignment="1">
      <alignment horizontal="left" wrapText="1"/>
    </xf>
    <xf numFmtId="0" fontId="25" fillId="34" borderId="0" xfId="0" applyFont="1" applyFill="1" applyAlignment="1">
      <alignment horizontal="left" wrapText="1"/>
    </xf>
    <xf numFmtId="0" fontId="23" fillId="0" borderId="10" xfId="0" applyFont="1" applyBorder="1" applyAlignment="1">
      <alignment horizontal="center" wrapText="1"/>
    </xf>
    <xf numFmtId="0" fontId="26" fillId="0" borderId="0" xfId="0" applyFont="1" applyAlignment="1">
      <alignment horizontal="left" wrapText="1"/>
    </xf>
    <xf numFmtId="0" fontId="23" fillId="0" borderId="0" xfId="0" applyFont="1" applyAlignment="1">
      <alignment horizontal="center" wrapText="1"/>
    </xf>
    <xf numFmtId="0" fontId="23" fillId="0" borderId="12" xfId="0"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0" fillId="0" borderId="10" xfId="0" applyBorder="1" applyAlignment="1">
      <alignment horizontal="center" wrapText="1"/>
    </xf>
    <xf numFmtId="0" fontId="0" fillId="0" borderId="0" xfId="0" applyAlignment="1">
      <alignment horizontal="center" wrapText="1"/>
    </xf>
    <xf numFmtId="0" fontId="23" fillId="0" borderId="0" xfId="0" applyFont="1" applyBorder="1" applyAlignment="1">
      <alignment horizontal="center" wrapText="1"/>
    </xf>
    <xf numFmtId="0" fontId="22" fillId="0" borderId="0" xfId="0" applyFont="1" applyAlignment="1">
      <alignment horizontal="center" wrapText="1"/>
    </xf>
    <xf numFmtId="0" fontId="22" fillId="33" borderId="0" xfId="0" applyFont="1" applyFill="1" applyAlignment="1">
      <alignment horizontal="left" wrapText="1"/>
    </xf>
    <xf numFmtId="0" fontId="22" fillId="34" borderId="0" xfId="0" applyFont="1" applyFill="1" applyAlignment="1">
      <alignment horizontal="left" wrapText="1"/>
    </xf>
    <xf numFmtId="0" fontId="22" fillId="0" borderId="0" xfId="0" applyFont="1" applyAlignment="1">
      <alignment horizontal="center" wrapText="1"/>
    </xf>
    <xf numFmtId="0" fontId="22" fillId="0" borderId="12" xfId="0" applyFont="1" applyBorder="1" applyAlignment="1">
      <alignment horizontal="center"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3" fontId="25" fillId="34" borderId="13" xfId="0" applyNumberFormat="1" applyFont="1" applyFill="1" applyBorder="1" applyAlignment="1">
      <alignment horizontal="right" wrapText="1"/>
    </xf>
    <xf numFmtId="0" fontId="27" fillId="0" borderId="0" xfId="0" applyFont="1" applyAlignment="1">
      <alignment horizontal="left" wrapText="1"/>
    </xf>
    <xf numFmtId="0" fontId="27" fillId="34" borderId="0" xfId="0" applyFont="1" applyFill="1" applyAlignment="1">
      <alignment horizontal="left" wrapText="1"/>
    </xf>
    <xf numFmtId="3" fontId="22" fillId="34" borderId="0" xfId="0" applyNumberFormat="1" applyFont="1" applyFill="1" applyAlignment="1">
      <alignment horizontal="right" wrapText="1"/>
    </xf>
    <xf numFmtId="0" fontId="19" fillId="33" borderId="13" xfId="0" applyFont="1" applyFill="1" applyBorder="1" applyAlignment="1">
      <alignment horizontal="right" wrapText="1"/>
    </xf>
    <xf numFmtId="3" fontId="22" fillId="33" borderId="13" xfId="0" applyNumberFormat="1" applyFont="1" applyFill="1" applyBorder="1" applyAlignment="1">
      <alignment horizontal="right" wrapText="1"/>
    </xf>
    <xf numFmtId="0" fontId="27" fillId="34" borderId="0" xfId="0" applyFont="1" applyFill="1" applyAlignment="1">
      <alignment horizontal="left" wrapText="1"/>
    </xf>
    <xf numFmtId="0" fontId="19" fillId="34" borderId="0" xfId="0" applyFont="1" applyFill="1" applyBorder="1" applyAlignment="1">
      <alignment horizontal="center"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19" fillId="0" borderId="11" xfId="0" applyFont="1" applyBorder="1" applyAlignment="1">
      <alignment horizontal="center" wrapText="1"/>
    </xf>
    <xf numFmtId="0" fontId="27" fillId="0" borderId="0" xfId="0" applyFont="1" applyAlignment="1">
      <alignment horizontal="center"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19" fillId="34" borderId="11" xfId="0" applyFont="1" applyFill="1" applyBorder="1" applyAlignment="1">
      <alignment horizontal="center" wrapText="1"/>
    </xf>
    <xf numFmtId="0" fontId="22" fillId="0" borderId="0" xfId="0" applyFont="1" applyAlignment="1">
      <alignment horizontal="lef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3174799</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9.140625" customWidth="1"/>
    <col min="3" max="3" width="4.140625" customWidth="1"/>
    <col min="4" max="4" width="36.5703125" customWidth="1"/>
  </cols>
  <sheetData>
    <row r="1" spans="1:4" ht="15" customHeight="1" x14ac:dyDescent="0.25">
      <c r="A1" s="7" t="s">
        <v>182</v>
      </c>
      <c r="B1" s="7" t="s">
        <v>1</v>
      </c>
      <c r="C1" s="7"/>
      <c r="D1" s="7"/>
    </row>
    <row r="2" spans="1:4" ht="15" customHeight="1" x14ac:dyDescent="0.25">
      <c r="A2" s="7"/>
      <c r="B2" s="7" t="s">
        <v>2</v>
      </c>
      <c r="C2" s="7"/>
      <c r="D2" s="7"/>
    </row>
    <row r="3" spans="1:4" ht="45" x14ac:dyDescent="0.25">
      <c r="A3" s="3" t="s">
        <v>183</v>
      </c>
      <c r="B3" s="11" t="s">
        <v>5</v>
      </c>
      <c r="C3" s="11"/>
      <c r="D3" s="11"/>
    </row>
    <row r="4" spans="1:4" ht="15" customHeight="1" x14ac:dyDescent="0.25">
      <c r="A4" s="12" t="s">
        <v>184</v>
      </c>
      <c r="B4" s="11" t="s">
        <v>5</v>
      </c>
      <c r="C4" s="11"/>
      <c r="D4" s="11"/>
    </row>
    <row r="5" spans="1:4" x14ac:dyDescent="0.25">
      <c r="A5" s="12"/>
      <c r="B5" s="14"/>
      <c r="C5" s="15">
        <v>1</v>
      </c>
      <c r="D5" s="15" t="s">
        <v>182</v>
      </c>
    </row>
    <row r="6" spans="1:4" x14ac:dyDescent="0.25">
      <c r="A6" s="12"/>
      <c r="B6" s="16"/>
      <c r="C6" s="16"/>
      <c r="D6" s="16"/>
    </row>
    <row r="7" spans="1:4" ht="191.25" customHeight="1" x14ac:dyDescent="0.25">
      <c r="A7" s="12"/>
      <c r="B7" s="16" t="s">
        <v>185</v>
      </c>
      <c r="C7" s="16"/>
      <c r="D7" s="16"/>
    </row>
    <row r="8" spans="1:4" x14ac:dyDescent="0.25">
      <c r="A8" s="12"/>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3" width="36.5703125" customWidth="1"/>
    <col min="4" max="4" width="5.28515625" customWidth="1"/>
    <col min="5" max="5" width="16.28515625" customWidth="1"/>
    <col min="6" max="6" width="26.140625" customWidth="1"/>
    <col min="7" max="7" width="5.28515625" customWidth="1"/>
    <col min="8" max="8" width="15.42578125" customWidth="1"/>
    <col min="9" max="9" width="26.140625" customWidth="1"/>
    <col min="10" max="10" width="5.28515625" customWidth="1"/>
    <col min="11" max="11" width="13.85546875" customWidth="1"/>
    <col min="12" max="12" width="26.140625" customWidth="1"/>
  </cols>
  <sheetData>
    <row r="1" spans="1:12" ht="15" customHeight="1" x14ac:dyDescent="0.25">
      <c r="A1" s="7" t="s">
        <v>18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87</v>
      </c>
      <c r="B3" s="11" t="s">
        <v>5</v>
      </c>
      <c r="C3" s="11"/>
      <c r="D3" s="11"/>
      <c r="E3" s="11"/>
      <c r="F3" s="11"/>
      <c r="G3" s="11"/>
      <c r="H3" s="11"/>
      <c r="I3" s="11"/>
      <c r="J3" s="11"/>
      <c r="K3" s="11"/>
      <c r="L3" s="11"/>
    </row>
    <row r="4" spans="1:12" ht="15" customHeight="1" x14ac:dyDescent="0.25">
      <c r="A4" s="12" t="s">
        <v>188</v>
      </c>
      <c r="B4" s="11" t="s">
        <v>5</v>
      </c>
      <c r="C4" s="11"/>
      <c r="D4" s="11"/>
      <c r="E4" s="11"/>
      <c r="F4" s="11"/>
      <c r="G4" s="11"/>
      <c r="H4" s="11"/>
      <c r="I4" s="11"/>
      <c r="J4" s="11"/>
      <c r="K4" s="11"/>
      <c r="L4" s="11"/>
    </row>
    <row r="5" spans="1:12" x14ac:dyDescent="0.25">
      <c r="A5" s="12"/>
      <c r="B5" s="15">
        <v>2</v>
      </c>
      <c r="C5" s="15" t="s">
        <v>186</v>
      </c>
    </row>
    <row r="6" spans="1:12" x14ac:dyDescent="0.25">
      <c r="A6" s="12"/>
      <c r="B6" s="16"/>
      <c r="C6" s="16"/>
      <c r="D6" s="16"/>
      <c r="E6" s="16"/>
      <c r="F6" s="16"/>
      <c r="G6" s="16"/>
      <c r="H6" s="16"/>
      <c r="I6" s="16"/>
      <c r="J6" s="16"/>
      <c r="K6" s="16"/>
      <c r="L6" s="16"/>
    </row>
    <row r="7" spans="1:12" ht="25.5" customHeight="1" x14ac:dyDescent="0.25">
      <c r="A7" s="12"/>
      <c r="B7" s="16" t="s">
        <v>189</v>
      </c>
      <c r="C7" s="16"/>
      <c r="D7" s="16"/>
      <c r="E7" s="16"/>
      <c r="F7" s="16"/>
      <c r="G7" s="16"/>
      <c r="H7" s="16"/>
      <c r="I7" s="16"/>
      <c r="J7" s="16"/>
      <c r="K7" s="16"/>
      <c r="L7" s="16"/>
    </row>
    <row r="8" spans="1:12" x14ac:dyDescent="0.25">
      <c r="A8" s="12"/>
      <c r="B8" s="16"/>
      <c r="C8" s="16"/>
      <c r="D8" s="16"/>
      <c r="E8" s="16"/>
      <c r="F8" s="16"/>
      <c r="G8" s="16"/>
      <c r="H8" s="16"/>
      <c r="I8" s="16"/>
      <c r="J8" s="16"/>
      <c r="K8" s="16"/>
      <c r="L8" s="16"/>
    </row>
    <row r="9" spans="1:12" ht="38.25" customHeight="1" x14ac:dyDescent="0.25">
      <c r="A9" s="12"/>
      <c r="B9" s="16" t="s">
        <v>190</v>
      </c>
      <c r="C9" s="16"/>
      <c r="D9" s="16"/>
      <c r="E9" s="16"/>
      <c r="F9" s="16"/>
      <c r="G9" s="16"/>
      <c r="H9" s="16"/>
      <c r="I9" s="16"/>
      <c r="J9" s="16"/>
      <c r="K9" s="16"/>
      <c r="L9" s="16"/>
    </row>
    <row r="10" spans="1:12" x14ac:dyDescent="0.25">
      <c r="A10" s="12"/>
      <c r="B10" s="34"/>
      <c r="C10" s="34"/>
      <c r="D10" s="34"/>
      <c r="E10" s="34"/>
      <c r="F10" s="34"/>
      <c r="G10" s="34"/>
      <c r="H10" s="34"/>
      <c r="I10" s="34"/>
      <c r="J10" s="34"/>
      <c r="K10" s="34"/>
      <c r="L10" s="34"/>
    </row>
    <row r="11" spans="1:12" ht="15.75" thickBot="1" x14ac:dyDescent="0.3">
      <c r="A11" s="12"/>
      <c r="B11" s="18"/>
      <c r="C11" s="17"/>
      <c r="D11" s="32" t="s">
        <v>191</v>
      </c>
      <c r="E11" s="32"/>
      <c r="F11" s="32"/>
      <c r="G11" s="32"/>
      <c r="H11" s="32"/>
      <c r="I11" s="32"/>
      <c r="J11" s="32"/>
      <c r="K11" s="32"/>
      <c r="L11" s="17"/>
    </row>
    <row r="12" spans="1:12" x14ac:dyDescent="0.25">
      <c r="A12" s="12"/>
      <c r="B12" s="33" t="s">
        <v>192</v>
      </c>
      <c r="C12" s="34"/>
      <c r="D12" s="35" t="s">
        <v>193</v>
      </c>
      <c r="E12" s="35"/>
      <c r="F12" s="35"/>
      <c r="G12" s="35" t="s">
        <v>195</v>
      </c>
      <c r="H12" s="35"/>
      <c r="I12" s="35"/>
      <c r="J12" s="35" t="s">
        <v>197</v>
      </c>
      <c r="K12" s="35"/>
      <c r="L12" s="34"/>
    </row>
    <row r="13" spans="1:12" ht="15.75" thickBot="1" x14ac:dyDescent="0.3">
      <c r="A13" s="12"/>
      <c r="B13" s="33"/>
      <c r="C13" s="34"/>
      <c r="D13" s="32" t="s">
        <v>194</v>
      </c>
      <c r="E13" s="32"/>
      <c r="F13" s="36"/>
      <c r="G13" s="32" t="s">
        <v>196</v>
      </c>
      <c r="H13" s="32"/>
      <c r="I13" s="36"/>
      <c r="J13" s="32" t="s">
        <v>194</v>
      </c>
      <c r="K13" s="32"/>
      <c r="L13" s="34"/>
    </row>
    <row r="14" spans="1:12" x14ac:dyDescent="0.25">
      <c r="A14" s="12"/>
      <c r="B14" s="20" t="s">
        <v>198</v>
      </c>
      <c r="C14" s="21"/>
      <c r="D14" s="22" t="s">
        <v>199</v>
      </c>
      <c r="E14" s="23">
        <v>6078</v>
      </c>
      <c r="F14" s="21"/>
      <c r="G14" s="22" t="s">
        <v>199</v>
      </c>
      <c r="H14" s="23">
        <v>-4244</v>
      </c>
      <c r="I14" s="21"/>
      <c r="J14" s="22" t="s">
        <v>199</v>
      </c>
      <c r="K14" s="23">
        <v>1834</v>
      </c>
      <c r="L14" s="21"/>
    </row>
    <row r="15" spans="1:12" x14ac:dyDescent="0.25">
      <c r="A15" s="12"/>
      <c r="B15" s="24" t="s">
        <v>200</v>
      </c>
      <c r="C15" s="25"/>
      <c r="D15" s="24"/>
      <c r="E15" s="26">
        <v>350</v>
      </c>
      <c r="F15" s="25"/>
      <c r="G15" s="24"/>
      <c r="H15" s="26">
        <v>-30</v>
      </c>
      <c r="I15" s="25"/>
      <c r="J15" s="24"/>
      <c r="K15" s="26">
        <v>320</v>
      </c>
      <c r="L15" s="25"/>
    </row>
    <row r="16" spans="1:12" ht="15.75" thickBot="1" x14ac:dyDescent="0.3">
      <c r="A16" s="12"/>
      <c r="B16" s="20" t="s">
        <v>201</v>
      </c>
      <c r="C16" s="21"/>
      <c r="D16" s="27"/>
      <c r="E16" s="28">
        <v>4060</v>
      </c>
      <c r="F16" s="21"/>
      <c r="G16" s="27"/>
      <c r="H16" s="28">
        <v>-1733</v>
      </c>
      <c r="I16" s="21"/>
      <c r="J16" s="27"/>
      <c r="K16" s="28">
        <v>2327</v>
      </c>
      <c r="L16" s="21"/>
    </row>
    <row r="17" spans="1:12" ht="15.75" thickBot="1" x14ac:dyDescent="0.3">
      <c r="A17" s="12"/>
      <c r="B17" s="29" t="s">
        <v>202</v>
      </c>
      <c r="C17" s="25"/>
      <c r="D17" s="30" t="s">
        <v>199</v>
      </c>
      <c r="E17" s="31">
        <v>10488</v>
      </c>
      <c r="F17" s="25"/>
      <c r="G17" s="30" t="s">
        <v>199</v>
      </c>
      <c r="H17" s="31">
        <v>-6007</v>
      </c>
      <c r="I17" s="25"/>
      <c r="J17" s="30" t="s">
        <v>199</v>
      </c>
      <c r="K17" s="31">
        <v>4481</v>
      </c>
      <c r="L17" s="25"/>
    </row>
    <row r="18" spans="1:12" ht="15.75" thickTop="1" x14ac:dyDescent="0.25">
      <c r="A18" s="12"/>
      <c r="B18" s="16"/>
      <c r="C18" s="16"/>
      <c r="D18" s="16"/>
      <c r="E18" s="16"/>
      <c r="F18" s="16"/>
      <c r="G18" s="16"/>
      <c r="H18" s="16"/>
      <c r="I18" s="16"/>
      <c r="J18" s="16"/>
      <c r="K18" s="16"/>
      <c r="L18" s="16"/>
    </row>
    <row r="19" spans="1:12" ht="15.75" thickBot="1" x14ac:dyDescent="0.3">
      <c r="A19" s="12"/>
      <c r="B19" s="18"/>
      <c r="C19" s="17"/>
      <c r="D19" s="32" t="s">
        <v>203</v>
      </c>
      <c r="E19" s="32"/>
      <c r="F19" s="32"/>
      <c r="G19" s="32"/>
      <c r="H19" s="32"/>
      <c r="I19" s="32"/>
      <c r="J19" s="32"/>
      <c r="K19" s="32"/>
      <c r="L19" s="17"/>
    </row>
    <row r="20" spans="1:12" x14ac:dyDescent="0.25">
      <c r="A20" s="12"/>
      <c r="B20" s="33" t="s">
        <v>192</v>
      </c>
      <c r="C20" s="34"/>
      <c r="D20" s="35" t="s">
        <v>193</v>
      </c>
      <c r="E20" s="35"/>
      <c r="F20" s="35"/>
      <c r="G20" s="35" t="s">
        <v>195</v>
      </c>
      <c r="H20" s="35"/>
      <c r="I20" s="35"/>
      <c r="J20" s="35" t="s">
        <v>197</v>
      </c>
      <c r="K20" s="35"/>
      <c r="L20" s="34"/>
    </row>
    <row r="21" spans="1:12" ht="15.75" thickBot="1" x14ac:dyDescent="0.3">
      <c r="A21" s="12"/>
      <c r="B21" s="33"/>
      <c r="C21" s="34"/>
      <c r="D21" s="32" t="s">
        <v>194</v>
      </c>
      <c r="E21" s="32"/>
      <c r="F21" s="34"/>
      <c r="G21" s="32" t="s">
        <v>196</v>
      </c>
      <c r="H21" s="32"/>
      <c r="I21" s="34"/>
      <c r="J21" s="32" t="s">
        <v>194</v>
      </c>
      <c r="K21" s="32"/>
      <c r="L21" s="34"/>
    </row>
    <row r="22" spans="1:12" x14ac:dyDescent="0.25">
      <c r="A22" s="12"/>
      <c r="B22" s="20" t="s">
        <v>198</v>
      </c>
      <c r="C22" s="21"/>
      <c r="D22" s="22" t="s">
        <v>199</v>
      </c>
      <c r="E22" s="23">
        <v>6684</v>
      </c>
      <c r="F22" s="21"/>
      <c r="G22" s="22" t="s">
        <v>199</v>
      </c>
      <c r="H22" s="23">
        <v>-4592</v>
      </c>
      <c r="I22" s="21"/>
      <c r="J22" s="22" t="s">
        <v>199</v>
      </c>
      <c r="K22" s="23">
        <v>2092</v>
      </c>
      <c r="L22" s="21"/>
    </row>
    <row r="23" spans="1:12" x14ac:dyDescent="0.25">
      <c r="A23" s="12"/>
      <c r="B23" s="24" t="s">
        <v>200</v>
      </c>
      <c r="C23" s="25"/>
      <c r="D23" s="24"/>
      <c r="E23" s="26">
        <v>350</v>
      </c>
      <c r="F23" s="25"/>
      <c r="G23" s="24"/>
      <c r="H23" s="26">
        <v>-8</v>
      </c>
      <c r="I23" s="25"/>
      <c r="J23" s="24"/>
      <c r="K23" s="26">
        <v>342</v>
      </c>
      <c r="L23" s="25"/>
    </row>
    <row r="24" spans="1:12" ht="15.75" thickBot="1" x14ac:dyDescent="0.3">
      <c r="A24" s="12"/>
      <c r="B24" s="20" t="s">
        <v>201</v>
      </c>
      <c r="C24" s="21"/>
      <c r="D24" s="27"/>
      <c r="E24" s="28">
        <v>3866</v>
      </c>
      <c r="F24" s="21"/>
      <c r="G24" s="27"/>
      <c r="H24" s="28">
        <v>-1489</v>
      </c>
      <c r="I24" s="21"/>
      <c r="J24" s="27"/>
      <c r="K24" s="28">
        <v>2377</v>
      </c>
      <c r="L24" s="21"/>
    </row>
    <row r="25" spans="1:12" ht="15.75" thickBot="1" x14ac:dyDescent="0.3">
      <c r="A25" s="12"/>
      <c r="B25" s="29" t="s">
        <v>202</v>
      </c>
      <c r="C25" s="25"/>
      <c r="D25" s="30" t="s">
        <v>199</v>
      </c>
      <c r="E25" s="31">
        <v>10900</v>
      </c>
      <c r="F25" s="25"/>
      <c r="G25" s="30" t="s">
        <v>199</v>
      </c>
      <c r="H25" s="31">
        <v>-6089</v>
      </c>
      <c r="I25" s="25"/>
      <c r="J25" s="30" t="s">
        <v>199</v>
      </c>
      <c r="K25" s="31">
        <v>4811</v>
      </c>
      <c r="L25" s="25"/>
    </row>
    <row r="26" spans="1:12" ht="15.75" thickTop="1" x14ac:dyDescent="0.25">
      <c r="A26" s="12"/>
      <c r="B26" s="34"/>
      <c r="C26" s="34"/>
      <c r="D26" s="34"/>
      <c r="E26" s="34"/>
      <c r="F26" s="34"/>
      <c r="G26" s="34"/>
      <c r="H26" s="34"/>
      <c r="I26" s="34"/>
      <c r="J26" s="34"/>
      <c r="K26" s="34"/>
      <c r="L26" s="34"/>
    </row>
    <row r="27" spans="1:12" x14ac:dyDescent="0.25">
      <c r="A27" s="12"/>
      <c r="B27" s="16" t="s">
        <v>204</v>
      </c>
      <c r="C27" s="16"/>
      <c r="D27" s="16"/>
      <c r="E27" s="16"/>
      <c r="F27" s="16"/>
      <c r="G27" s="16"/>
      <c r="H27" s="16"/>
      <c r="I27" s="16"/>
      <c r="J27" s="16"/>
      <c r="K27" s="16"/>
      <c r="L27" s="16"/>
    </row>
    <row r="28" spans="1:12" x14ac:dyDescent="0.25">
      <c r="A28" s="12"/>
      <c r="B28" s="16"/>
      <c r="C28" s="16"/>
      <c r="D28" s="16"/>
      <c r="E28" s="16"/>
      <c r="F28" s="16"/>
      <c r="G28" s="16"/>
      <c r="H28" s="16"/>
      <c r="I28" s="16"/>
      <c r="J28" s="16"/>
      <c r="K28" s="16"/>
      <c r="L28" s="16"/>
    </row>
    <row r="29" spans="1:12" x14ac:dyDescent="0.25">
      <c r="A29" s="12"/>
      <c r="B29" s="18"/>
      <c r="C29" s="37"/>
      <c r="D29" s="34" t="s">
        <v>205</v>
      </c>
      <c r="E29" s="34"/>
      <c r="F29" s="37"/>
    </row>
    <row r="30" spans="1:12" ht="15.75" thickBot="1" x14ac:dyDescent="0.3">
      <c r="A30" s="12"/>
      <c r="B30" s="18" t="s">
        <v>206</v>
      </c>
      <c r="C30" s="37"/>
      <c r="D30" s="32" t="s">
        <v>207</v>
      </c>
      <c r="E30" s="32"/>
      <c r="F30" s="37"/>
    </row>
    <row r="31" spans="1:12" x14ac:dyDescent="0.25">
      <c r="A31" s="12"/>
      <c r="B31" s="20" t="s">
        <v>208</v>
      </c>
      <c r="C31" s="21"/>
      <c r="D31" s="22" t="s">
        <v>199</v>
      </c>
      <c r="E31" s="38">
        <v>957</v>
      </c>
      <c r="F31" s="21"/>
    </row>
    <row r="32" spans="1:12" x14ac:dyDescent="0.25">
      <c r="A32" s="12"/>
      <c r="B32" s="24">
        <v>2015</v>
      </c>
      <c r="C32" s="25"/>
      <c r="D32" s="24"/>
      <c r="E32" s="39">
        <v>1124</v>
      </c>
      <c r="F32" s="25"/>
    </row>
    <row r="33" spans="1:6" x14ac:dyDescent="0.25">
      <c r="A33" s="12"/>
      <c r="B33" s="20">
        <v>2016</v>
      </c>
      <c r="C33" s="21"/>
      <c r="D33" s="20"/>
      <c r="E33" s="40">
        <v>1022</v>
      </c>
      <c r="F33" s="21"/>
    </row>
    <row r="34" spans="1:6" x14ac:dyDescent="0.25">
      <c r="A34" s="12"/>
      <c r="B34" s="24">
        <v>2017</v>
      </c>
      <c r="C34" s="25"/>
      <c r="D34" s="24"/>
      <c r="E34" s="26">
        <v>529</v>
      </c>
      <c r="F34" s="25"/>
    </row>
    <row r="35" spans="1:6" x14ac:dyDescent="0.25">
      <c r="A35" s="12"/>
      <c r="B35" s="20">
        <v>2018</v>
      </c>
      <c r="C35" s="21"/>
      <c r="D35" s="20"/>
      <c r="E35" s="41">
        <v>252</v>
      </c>
      <c r="F35" s="21"/>
    </row>
    <row r="36" spans="1:6" ht="15.75" thickBot="1" x14ac:dyDescent="0.3">
      <c r="A36" s="12"/>
      <c r="B36" s="24" t="s">
        <v>209</v>
      </c>
      <c r="C36" s="25"/>
      <c r="D36" s="42"/>
      <c r="E36" s="43">
        <v>597</v>
      </c>
      <c r="F36" s="25"/>
    </row>
    <row r="37" spans="1:6" ht="15.75" thickBot="1" x14ac:dyDescent="0.3">
      <c r="A37" s="12"/>
      <c r="B37" s="44" t="s">
        <v>166</v>
      </c>
      <c r="C37" s="21"/>
      <c r="D37" s="45" t="s">
        <v>199</v>
      </c>
      <c r="E37" s="46">
        <v>4481</v>
      </c>
      <c r="F37" s="21"/>
    </row>
    <row r="38" spans="1:6" ht="15.75" thickTop="1" x14ac:dyDescent="0.25">
      <c r="A38" s="12"/>
      <c r="B38" s="4"/>
    </row>
  </sheetData>
  <mergeCells count="41">
    <mergeCell ref="B10:L10"/>
    <mergeCell ref="B18:L18"/>
    <mergeCell ref="B26:L26"/>
    <mergeCell ref="B27:L27"/>
    <mergeCell ref="B28:L28"/>
    <mergeCell ref="A1:A2"/>
    <mergeCell ref="B1:L1"/>
    <mergeCell ref="B2:L2"/>
    <mergeCell ref="B3:L3"/>
    <mergeCell ref="A4:A38"/>
    <mergeCell ref="B4:L4"/>
    <mergeCell ref="B6:L6"/>
    <mergeCell ref="B7:L7"/>
    <mergeCell ref="B8:L8"/>
    <mergeCell ref="B9:L9"/>
    <mergeCell ref="I20:I21"/>
    <mergeCell ref="J20:K20"/>
    <mergeCell ref="J21:K21"/>
    <mergeCell ref="L20:L21"/>
    <mergeCell ref="D29:E29"/>
    <mergeCell ref="D30:E30"/>
    <mergeCell ref="J13:K13"/>
    <mergeCell ref="L12:L13"/>
    <mergeCell ref="D19:K19"/>
    <mergeCell ref="B20:B21"/>
    <mergeCell ref="C20:C21"/>
    <mergeCell ref="D20:E20"/>
    <mergeCell ref="D21:E21"/>
    <mergeCell ref="F20:F21"/>
    <mergeCell ref="G20:H20"/>
    <mergeCell ref="G21:H21"/>
    <mergeCell ref="D11:K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3"/>
  <sheetViews>
    <sheetView showGridLines="0" workbookViewId="0"/>
  </sheetViews>
  <sheetFormatPr defaultRowHeight="15" x14ac:dyDescent="0.25"/>
  <cols>
    <col min="1" max="1" width="36.5703125" bestFit="1" customWidth="1"/>
    <col min="2" max="3" width="36.5703125" customWidth="1"/>
    <col min="4" max="4" width="29.140625" customWidth="1"/>
    <col min="5" max="5" width="27.140625" customWidth="1"/>
    <col min="6" max="6" width="7.42578125" customWidth="1"/>
    <col min="7" max="8" width="27.140625" customWidth="1"/>
    <col min="9" max="9" width="7.42578125" customWidth="1"/>
    <col min="10" max="11" width="22.5703125" customWidth="1"/>
    <col min="12" max="12" width="7.42578125" customWidth="1"/>
    <col min="13" max="13" width="23.5703125" customWidth="1"/>
    <col min="14" max="14" width="27.140625" customWidth="1"/>
    <col min="15" max="15" width="7.42578125" customWidth="1"/>
    <col min="16" max="16" width="17.140625" customWidth="1"/>
    <col min="17" max="17" width="36.5703125" customWidth="1"/>
    <col min="18" max="18" width="7.42578125" customWidth="1"/>
    <col min="19" max="19" width="27.140625" customWidth="1"/>
    <col min="20" max="20" width="36.5703125" customWidth="1"/>
    <col min="21" max="21" width="7.42578125" customWidth="1"/>
    <col min="22" max="22" width="22.5703125" customWidth="1"/>
    <col min="23" max="23" width="36.5703125" customWidth="1"/>
  </cols>
  <sheetData>
    <row r="1" spans="1:23" ht="15" customHeight="1" x14ac:dyDescent="0.25">
      <c r="A1" s="7" t="s">
        <v>210</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11</v>
      </c>
      <c r="B3" s="11" t="s">
        <v>5</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212</v>
      </c>
      <c r="B4" s="11" t="s">
        <v>5</v>
      </c>
      <c r="C4" s="11"/>
      <c r="D4" s="11"/>
      <c r="E4" s="11"/>
      <c r="F4" s="11"/>
      <c r="G4" s="11"/>
      <c r="H4" s="11"/>
      <c r="I4" s="11"/>
      <c r="J4" s="11"/>
      <c r="K4" s="11"/>
      <c r="L4" s="11"/>
      <c r="M4" s="11"/>
      <c r="N4" s="11"/>
      <c r="O4" s="11"/>
      <c r="P4" s="11"/>
      <c r="Q4" s="11"/>
      <c r="R4" s="11"/>
      <c r="S4" s="11"/>
      <c r="T4" s="11"/>
      <c r="U4" s="11"/>
      <c r="V4" s="11"/>
      <c r="W4" s="11"/>
    </row>
    <row r="5" spans="1:23" x14ac:dyDescent="0.25">
      <c r="A5" s="12"/>
      <c r="B5" s="15">
        <v>3</v>
      </c>
      <c r="C5" s="47" t="s">
        <v>210</v>
      </c>
    </row>
    <row r="6" spans="1:23" x14ac:dyDescent="0.25">
      <c r="A6" s="12"/>
      <c r="B6" s="16"/>
      <c r="C6" s="16"/>
      <c r="D6" s="16"/>
      <c r="E6" s="16"/>
      <c r="F6" s="16"/>
      <c r="G6" s="16"/>
      <c r="H6" s="16"/>
      <c r="I6" s="16"/>
      <c r="J6" s="16"/>
      <c r="K6" s="16"/>
      <c r="L6" s="16"/>
      <c r="M6" s="16"/>
      <c r="N6" s="16"/>
      <c r="O6" s="16"/>
      <c r="P6" s="16"/>
      <c r="Q6" s="16"/>
      <c r="R6" s="16"/>
      <c r="S6" s="16"/>
      <c r="T6" s="16"/>
      <c r="U6" s="16"/>
      <c r="V6" s="16"/>
      <c r="W6" s="16"/>
    </row>
    <row r="7" spans="1:23" x14ac:dyDescent="0.25">
      <c r="A7" s="12"/>
      <c r="B7" s="83" t="s">
        <v>213</v>
      </c>
      <c r="C7" s="83"/>
      <c r="D7" s="83"/>
      <c r="E7" s="83"/>
      <c r="F7" s="83"/>
      <c r="G7" s="83"/>
      <c r="H7" s="83"/>
      <c r="I7" s="83"/>
      <c r="J7" s="83"/>
      <c r="K7" s="83"/>
      <c r="L7" s="83"/>
      <c r="M7" s="83"/>
      <c r="N7" s="83"/>
      <c r="O7" s="83"/>
      <c r="P7" s="83"/>
      <c r="Q7" s="83"/>
      <c r="R7" s="83"/>
      <c r="S7" s="83"/>
      <c r="T7" s="83"/>
      <c r="U7" s="83"/>
      <c r="V7" s="83"/>
      <c r="W7" s="83"/>
    </row>
    <row r="8" spans="1:23" x14ac:dyDescent="0.25">
      <c r="A8" s="12"/>
      <c r="B8" s="16"/>
      <c r="C8" s="16"/>
      <c r="D8" s="16"/>
      <c r="E8" s="16"/>
      <c r="F8" s="16"/>
      <c r="G8" s="16"/>
      <c r="H8" s="16"/>
      <c r="I8" s="16"/>
      <c r="J8" s="16"/>
      <c r="K8" s="16"/>
      <c r="L8" s="16"/>
      <c r="M8" s="16"/>
      <c r="N8" s="16"/>
      <c r="O8" s="16"/>
      <c r="P8" s="16"/>
      <c r="Q8" s="16"/>
      <c r="R8" s="16"/>
      <c r="S8" s="16"/>
      <c r="T8" s="16"/>
      <c r="U8" s="16"/>
      <c r="V8" s="16"/>
      <c r="W8" s="16"/>
    </row>
    <row r="9" spans="1:23" ht="15.75" thickBot="1" x14ac:dyDescent="0.3">
      <c r="A9" s="12"/>
      <c r="B9" s="48"/>
      <c r="C9" s="48"/>
      <c r="D9" s="55" t="s">
        <v>191</v>
      </c>
      <c r="E9" s="55"/>
      <c r="F9" s="55"/>
      <c r="G9" s="55"/>
      <c r="H9" s="55"/>
      <c r="I9" s="55"/>
      <c r="J9" s="55"/>
      <c r="K9" s="55"/>
      <c r="L9" s="55"/>
      <c r="M9" s="55"/>
      <c r="N9" s="55"/>
      <c r="O9" s="48"/>
    </row>
    <row r="10" spans="1:23" x14ac:dyDescent="0.25">
      <c r="A10" s="12"/>
      <c r="B10" s="48"/>
      <c r="C10" s="48"/>
      <c r="D10" s="50"/>
      <c r="E10" s="50"/>
      <c r="F10" s="50"/>
      <c r="G10" s="56" t="s">
        <v>214</v>
      </c>
      <c r="H10" s="56"/>
      <c r="I10" s="50"/>
      <c r="J10" s="56" t="s">
        <v>214</v>
      </c>
      <c r="K10" s="56"/>
      <c r="L10" s="50"/>
      <c r="M10" s="50"/>
      <c r="N10" s="50"/>
      <c r="O10" s="48"/>
    </row>
    <row r="11" spans="1:23" x14ac:dyDescent="0.25">
      <c r="A11" s="12"/>
      <c r="B11" s="48"/>
      <c r="C11" s="48"/>
      <c r="D11" s="57" t="s">
        <v>215</v>
      </c>
      <c r="E11" s="57"/>
      <c r="F11" s="48"/>
      <c r="G11" s="57" t="s">
        <v>216</v>
      </c>
      <c r="H11" s="57"/>
      <c r="I11" s="48"/>
      <c r="J11" s="57" t="s">
        <v>216</v>
      </c>
      <c r="K11" s="57"/>
      <c r="L11" s="48"/>
      <c r="M11" s="57" t="s">
        <v>217</v>
      </c>
      <c r="N11" s="57"/>
      <c r="O11" s="48"/>
    </row>
    <row r="12" spans="1:23" ht="15.75" thickBot="1" x14ac:dyDescent="0.3">
      <c r="A12" s="12"/>
      <c r="B12" s="51" t="s">
        <v>192</v>
      </c>
      <c r="C12" s="48"/>
      <c r="D12" s="55" t="s">
        <v>218</v>
      </c>
      <c r="E12" s="55"/>
      <c r="F12" s="48"/>
      <c r="G12" s="55" t="s">
        <v>219</v>
      </c>
      <c r="H12" s="55"/>
      <c r="I12" s="48"/>
      <c r="J12" s="55" t="s">
        <v>220</v>
      </c>
      <c r="K12" s="55"/>
      <c r="L12" s="48"/>
      <c r="M12" s="55" t="s">
        <v>221</v>
      </c>
      <c r="N12" s="55"/>
      <c r="O12" s="48"/>
    </row>
    <row r="13" spans="1:23" x14ac:dyDescent="0.25">
      <c r="A13" s="12"/>
      <c r="B13" s="48"/>
      <c r="C13" s="48"/>
      <c r="D13" s="50"/>
      <c r="E13" s="50"/>
      <c r="F13" s="48"/>
      <c r="G13" s="50"/>
      <c r="H13" s="50"/>
      <c r="I13" s="48"/>
      <c r="J13" s="50"/>
      <c r="K13" s="50"/>
      <c r="L13" s="48"/>
      <c r="M13" s="50"/>
      <c r="N13" s="50"/>
      <c r="O13" s="48"/>
    </row>
    <row r="14" spans="1:23" x14ac:dyDescent="0.25">
      <c r="A14" s="12"/>
      <c r="B14" s="20" t="s">
        <v>222</v>
      </c>
      <c r="C14" s="21"/>
      <c r="D14" s="20" t="s">
        <v>199</v>
      </c>
      <c r="E14" s="41">
        <v>500</v>
      </c>
      <c r="F14" s="21"/>
      <c r="G14" s="20" t="s">
        <v>199</v>
      </c>
      <c r="H14" s="41">
        <v>1</v>
      </c>
      <c r="I14" s="21"/>
      <c r="J14" s="20" t="s">
        <v>199</v>
      </c>
      <c r="K14" s="41" t="s">
        <v>223</v>
      </c>
      <c r="L14" s="21"/>
      <c r="M14" s="20" t="s">
        <v>199</v>
      </c>
      <c r="N14" s="41">
        <v>501</v>
      </c>
      <c r="O14" s="21"/>
    </row>
    <row r="15" spans="1:23" x14ac:dyDescent="0.25">
      <c r="A15" s="12"/>
      <c r="B15" s="24" t="s">
        <v>224</v>
      </c>
      <c r="C15" s="25"/>
      <c r="D15" s="24"/>
      <c r="E15" s="39">
        <v>20143</v>
      </c>
      <c r="F15" s="25"/>
      <c r="G15" s="24"/>
      <c r="H15" s="26">
        <v>18</v>
      </c>
      <c r="I15" s="25"/>
      <c r="J15" s="24"/>
      <c r="K15" s="26">
        <v>-285</v>
      </c>
      <c r="L15" s="25"/>
      <c r="M15" s="24"/>
      <c r="N15" s="39">
        <v>19876</v>
      </c>
      <c r="O15" s="25"/>
    </row>
    <row r="16" spans="1:23" x14ac:dyDescent="0.25">
      <c r="A16" s="12"/>
      <c r="B16" s="20" t="s">
        <v>225</v>
      </c>
      <c r="C16" s="21"/>
      <c r="D16" s="20"/>
      <c r="E16" s="52">
        <v>102853</v>
      </c>
      <c r="F16" s="21"/>
      <c r="G16" s="20"/>
      <c r="H16" s="52">
        <v>2151</v>
      </c>
      <c r="I16" s="21"/>
      <c r="J16" s="20"/>
      <c r="K16" s="41">
        <v>-167</v>
      </c>
      <c r="L16" s="21"/>
      <c r="M16" s="20"/>
      <c r="N16" s="40">
        <v>104837</v>
      </c>
      <c r="O16" s="21"/>
    </row>
    <row r="17" spans="1:23" x14ac:dyDescent="0.25">
      <c r="A17" s="12"/>
      <c r="B17" s="24" t="s">
        <v>226</v>
      </c>
      <c r="C17" s="25"/>
      <c r="D17" s="24"/>
      <c r="E17" s="39">
        <v>54046</v>
      </c>
      <c r="F17" s="25"/>
      <c r="G17" s="24"/>
      <c r="H17" s="26">
        <v>589</v>
      </c>
      <c r="I17" s="25"/>
      <c r="J17" s="24"/>
      <c r="K17" s="26">
        <v>-315</v>
      </c>
      <c r="L17" s="25"/>
      <c r="M17" s="24"/>
      <c r="N17" s="39">
        <v>54320</v>
      </c>
      <c r="O17" s="25"/>
    </row>
    <row r="18" spans="1:23" x14ac:dyDescent="0.25">
      <c r="A18" s="12"/>
      <c r="B18" s="20" t="s">
        <v>227</v>
      </c>
      <c r="C18" s="21"/>
      <c r="D18" s="20"/>
      <c r="E18" s="40">
        <v>128852</v>
      </c>
      <c r="F18" s="21"/>
      <c r="G18" s="20"/>
      <c r="H18" s="40">
        <v>1300</v>
      </c>
      <c r="I18" s="21"/>
      <c r="J18" s="20"/>
      <c r="K18" s="41">
        <v>-795</v>
      </c>
      <c r="L18" s="21"/>
      <c r="M18" s="20"/>
      <c r="N18" s="40">
        <v>129357</v>
      </c>
      <c r="O18" s="21"/>
    </row>
    <row r="19" spans="1:23" x14ac:dyDescent="0.25">
      <c r="A19" s="12"/>
      <c r="B19" s="24" t="s">
        <v>228</v>
      </c>
      <c r="C19" s="25"/>
      <c r="D19" s="24"/>
      <c r="E19" s="26">
        <v>588</v>
      </c>
      <c r="F19" s="25"/>
      <c r="G19" s="24"/>
      <c r="H19" s="26">
        <v>619</v>
      </c>
      <c r="I19" s="25"/>
      <c r="J19" s="24"/>
      <c r="K19" s="26"/>
      <c r="L19" s="25"/>
      <c r="M19" s="24"/>
      <c r="N19" s="39">
        <v>1207</v>
      </c>
      <c r="O19" s="25"/>
    </row>
    <row r="20" spans="1:23" ht="15.75" thickBot="1" x14ac:dyDescent="0.3">
      <c r="A20" s="12"/>
      <c r="B20" s="20" t="s">
        <v>229</v>
      </c>
      <c r="C20" s="21"/>
      <c r="D20" s="27"/>
      <c r="E20" s="28">
        <v>8417</v>
      </c>
      <c r="F20" s="21"/>
      <c r="G20" s="27"/>
      <c r="H20" s="53" t="s">
        <v>223</v>
      </c>
      <c r="I20" s="21"/>
      <c r="J20" s="27"/>
      <c r="K20" s="53" t="s">
        <v>223</v>
      </c>
      <c r="L20" s="21"/>
      <c r="M20" s="27"/>
      <c r="N20" s="28">
        <v>8417</v>
      </c>
      <c r="O20" s="21"/>
    </row>
    <row r="21" spans="1:23" ht="15.75" thickBot="1" x14ac:dyDescent="0.3">
      <c r="A21" s="12"/>
      <c r="B21" s="29" t="s">
        <v>166</v>
      </c>
      <c r="C21" s="25"/>
      <c r="D21" s="30" t="s">
        <v>199</v>
      </c>
      <c r="E21" s="54">
        <v>315399</v>
      </c>
      <c r="F21" s="25"/>
      <c r="G21" s="30" t="s">
        <v>199</v>
      </c>
      <c r="H21" s="54">
        <v>4678</v>
      </c>
      <c r="I21" s="25"/>
      <c r="J21" s="30" t="s">
        <v>199</v>
      </c>
      <c r="K21" s="31">
        <v>-1562</v>
      </c>
      <c r="L21" s="25"/>
      <c r="M21" s="30" t="s">
        <v>199</v>
      </c>
      <c r="N21" s="31">
        <v>318515</v>
      </c>
      <c r="O21" s="25"/>
    </row>
    <row r="22" spans="1:23" ht="15.75" thickTop="1" x14ac:dyDescent="0.25">
      <c r="A22" s="12"/>
      <c r="B22" s="16"/>
      <c r="C22" s="16"/>
      <c r="D22" s="16"/>
      <c r="E22" s="16"/>
      <c r="F22" s="16"/>
      <c r="G22" s="16"/>
      <c r="H22" s="16"/>
      <c r="I22" s="16"/>
      <c r="J22" s="16"/>
      <c r="K22" s="16"/>
      <c r="L22" s="16"/>
      <c r="M22" s="16"/>
      <c r="N22" s="16"/>
      <c r="O22" s="16"/>
      <c r="P22" s="16"/>
      <c r="Q22" s="16"/>
      <c r="R22" s="16"/>
      <c r="S22" s="16"/>
      <c r="T22" s="16"/>
      <c r="U22" s="16"/>
      <c r="V22" s="16"/>
      <c r="W22" s="16"/>
    </row>
    <row r="23" spans="1:23" ht="15.75" thickBot="1" x14ac:dyDescent="0.3">
      <c r="A23" s="12"/>
      <c r="B23" s="48"/>
      <c r="C23" s="48"/>
      <c r="D23" s="55" t="s">
        <v>203</v>
      </c>
      <c r="E23" s="55"/>
      <c r="F23" s="55"/>
      <c r="G23" s="55"/>
      <c r="H23" s="55"/>
      <c r="I23" s="55"/>
      <c r="J23" s="55"/>
      <c r="K23" s="55"/>
      <c r="L23" s="55"/>
      <c r="M23" s="55"/>
      <c r="N23" s="55"/>
      <c r="O23" s="48"/>
    </row>
    <row r="24" spans="1:23" x14ac:dyDescent="0.25">
      <c r="A24" s="12"/>
      <c r="B24" s="48"/>
      <c r="C24" s="48"/>
      <c r="D24" s="50"/>
      <c r="E24" s="50"/>
      <c r="F24" s="50"/>
      <c r="G24" s="56" t="s">
        <v>214</v>
      </c>
      <c r="H24" s="56"/>
      <c r="I24" s="50"/>
      <c r="J24" s="56" t="s">
        <v>214</v>
      </c>
      <c r="K24" s="56"/>
      <c r="L24" s="50"/>
      <c r="M24" s="50"/>
      <c r="N24" s="50"/>
      <c r="O24" s="48"/>
    </row>
    <row r="25" spans="1:23" x14ac:dyDescent="0.25">
      <c r="A25" s="12"/>
      <c r="B25" s="48"/>
      <c r="C25" s="48"/>
      <c r="D25" s="57" t="s">
        <v>215</v>
      </c>
      <c r="E25" s="57"/>
      <c r="F25" s="48"/>
      <c r="G25" s="57" t="s">
        <v>216</v>
      </c>
      <c r="H25" s="57"/>
      <c r="I25" s="48"/>
      <c r="J25" s="57" t="s">
        <v>216</v>
      </c>
      <c r="K25" s="57"/>
      <c r="L25" s="48"/>
      <c r="M25" s="57" t="s">
        <v>217</v>
      </c>
      <c r="N25" s="57"/>
      <c r="O25" s="48"/>
    </row>
    <row r="26" spans="1:23" ht="15.75" thickBot="1" x14ac:dyDescent="0.3">
      <c r="A26" s="12"/>
      <c r="B26" s="51" t="s">
        <v>192</v>
      </c>
      <c r="C26" s="48"/>
      <c r="D26" s="55" t="s">
        <v>218</v>
      </c>
      <c r="E26" s="55"/>
      <c r="F26" s="48"/>
      <c r="G26" s="55" t="s">
        <v>219</v>
      </c>
      <c r="H26" s="55"/>
      <c r="I26" s="48"/>
      <c r="J26" s="55" t="s">
        <v>220</v>
      </c>
      <c r="K26" s="55"/>
      <c r="L26" s="48"/>
      <c r="M26" s="55" t="s">
        <v>221</v>
      </c>
      <c r="N26" s="55"/>
      <c r="O26" s="48"/>
    </row>
    <row r="27" spans="1:23" x14ac:dyDescent="0.25">
      <c r="A27" s="12"/>
      <c r="B27" s="48"/>
      <c r="C27" s="48"/>
      <c r="D27" s="50"/>
      <c r="E27" s="50"/>
      <c r="F27" s="48"/>
      <c r="G27" s="50"/>
      <c r="H27" s="50"/>
      <c r="I27" s="48"/>
      <c r="J27" s="50"/>
      <c r="K27" s="50"/>
      <c r="L27" s="48"/>
      <c r="M27" s="50"/>
      <c r="N27" s="50"/>
      <c r="O27" s="48"/>
    </row>
    <row r="28" spans="1:23" x14ac:dyDescent="0.25">
      <c r="A28" s="12"/>
      <c r="B28" s="20" t="s">
        <v>222</v>
      </c>
      <c r="C28" s="21"/>
      <c r="D28" s="20" t="s">
        <v>199</v>
      </c>
      <c r="E28" s="41">
        <v>500</v>
      </c>
      <c r="F28" s="21"/>
      <c r="G28" s="20" t="s">
        <v>199</v>
      </c>
      <c r="H28" s="41" t="s">
        <v>223</v>
      </c>
      <c r="I28" s="21"/>
      <c r="J28" s="20" t="s">
        <v>199</v>
      </c>
      <c r="K28" s="41" t="s">
        <v>223</v>
      </c>
      <c r="L28" s="21"/>
      <c r="M28" s="20" t="s">
        <v>199</v>
      </c>
      <c r="N28" s="41">
        <v>500</v>
      </c>
      <c r="O28" s="21"/>
    </row>
    <row r="29" spans="1:23" x14ac:dyDescent="0.25">
      <c r="A29" s="12"/>
      <c r="B29" s="24" t="s">
        <v>224</v>
      </c>
      <c r="C29" s="25"/>
      <c r="D29" s="24"/>
      <c r="E29" s="39">
        <v>20167</v>
      </c>
      <c r="F29" s="25"/>
      <c r="G29" s="24"/>
      <c r="H29" s="26">
        <v>10</v>
      </c>
      <c r="I29" s="25"/>
      <c r="J29" s="24"/>
      <c r="K29" s="26">
        <v>-534</v>
      </c>
      <c r="L29" s="25"/>
      <c r="M29" s="24"/>
      <c r="N29" s="39">
        <v>19643</v>
      </c>
      <c r="O29" s="25"/>
    </row>
    <row r="30" spans="1:23" x14ac:dyDescent="0.25">
      <c r="A30" s="12"/>
      <c r="B30" s="20" t="s">
        <v>225</v>
      </c>
      <c r="C30" s="21"/>
      <c r="D30" s="20"/>
      <c r="E30" s="40">
        <v>90700</v>
      </c>
      <c r="F30" s="21"/>
      <c r="G30" s="20"/>
      <c r="H30" s="40">
        <v>1712</v>
      </c>
      <c r="I30" s="21"/>
      <c r="J30" s="20"/>
      <c r="K30" s="41">
        <v>-619</v>
      </c>
      <c r="L30" s="21"/>
      <c r="M30" s="20"/>
      <c r="N30" s="40">
        <v>91793</v>
      </c>
      <c r="O30" s="21"/>
    </row>
    <row r="31" spans="1:23" x14ac:dyDescent="0.25">
      <c r="A31" s="12"/>
      <c r="B31" s="24" t="s">
        <v>226</v>
      </c>
      <c r="C31" s="25"/>
      <c r="D31" s="24"/>
      <c r="E31" s="39">
        <v>53244</v>
      </c>
      <c r="F31" s="25"/>
      <c r="G31" s="24"/>
      <c r="H31" s="26">
        <v>270</v>
      </c>
      <c r="I31" s="25"/>
      <c r="J31" s="24"/>
      <c r="K31" s="39">
        <v>-1042</v>
      </c>
      <c r="L31" s="25"/>
      <c r="M31" s="24"/>
      <c r="N31" s="39">
        <v>52472</v>
      </c>
      <c r="O31" s="25"/>
    </row>
    <row r="32" spans="1:23" x14ac:dyDescent="0.25">
      <c r="A32" s="12"/>
      <c r="B32" s="20" t="s">
        <v>227</v>
      </c>
      <c r="C32" s="21"/>
      <c r="D32" s="20"/>
      <c r="E32" s="40">
        <v>127384</v>
      </c>
      <c r="F32" s="21"/>
      <c r="G32" s="20"/>
      <c r="H32" s="41">
        <v>700</v>
      </c>
      <c r="I32" s="21"/>
      <c r="J32" s="20"/>
      <c r="K32" s="40">
        <v>-2491</v>
      </c>
      <c r="L32" s="21"/>
      <c r="M32" s="20"/>
      <c r="N32" s="40">
        <v>125593</v>
      </c>
      <c r="O32" s="21"/>
    </row>
    <row r="33" spans="1:23" x14ac:dyDescent="0.25">
      <c r="A33" s="12"/>
      <c r="B33" s="24" t="s">
        <v>228</v>
      </c>
      <c r="C33" s="25"/>
      <c r="D33" s="24"/>
      <c r="E33" s="26">
        <v>602</v>
      </c>
      <c r="F33" s="25"/>
      <c r="G33" s="24"/>
      <c r="H33" s="26">
        <v>501</v>
      </c>
      <c r="I33" s="25"/>
      <c r="J33" s="24"/>
      <c r="K33" s="26" t="s">
        <v>223</v>
      </c>
      <c r="L33" s="25"/>
      <c r="M33" s="24"/>
      <c r="N33" s="39">
        <v>1103</v>
      </c>
      <c r="O33" s="25"/>
    </row>
    <row r="34" spans="1:23" ht="15.75" thickBot="1" x14ac:dyDescent="0.3">
      <c r="A34" s="12"/>
      <c r="B34" s="20" t="s">
        <v>229</v>
      </c>
      <c r="C34" s="21"/>
      <c r="D34" s="27"/>
      <c r="E34" s="28">
        <v>9142</v>
      </c>
      <c r="F34" s="21"/>
      <c r="G34" s="27"/>
      <c r="H34" s="53" t="s">
        <v>223</v>
      </c>
      <c r="I34" s="21"/>
      <c r="J34" s="27"/>
      <c r="K34" s="53" t="s">
        <v>223</v>
      </c>
      <c r="L34" s="21"/>
      <c r="M34" s="27"/>
      <c r="N34" s="28">
        <v>9142</v>
      </c>
      <c r="O34" s="21"/>
    </row>
    <row r="35" spans="1:23" ht="15.75" thickBot="1" x14ac:dyDescent="0.3">
      <c r="A35" s="12"/>
      <c r="B35" s="29" t="s">
        <v>166</v>
      </c>
      <c r="C35" s="25"/>
      <c r="D35" s="30" t="s">
        <v>199</v>
      </c>
      <c r="E35" s="31">
        <v>301739</v>
      </c>
      <c r="F35" s="25"/>
      <c r="G35" s="30" t="s">
        <v>199</v>
      </c>
      <c r="H35" s="31">
        <v>3193</v>
      </c>
      <c r="I35" s="25"/>
      <c r="J35" s="30" t="s">
        <v>199</v>
      </c>
      <c r="K35" s="31">
        <v>-4686</v>
      </c>
      <c r="L35" s="25"/>
      <c r="M35" s="30" t="s">
        <v>199</v>
      </c>
      <c r="N35" s="31">
        <v>300246</v>
      </c>
      <c r="O35" s="25"/>
    </row>
    <row r="36" spans="1:23" ht="15.75" thickTop="1" x14ac:dyDescent="0.25">
      <c r="A36" s="12"/>
      <c r="B36" s="84"/>
      <c r="C36" s="84"/>
      <c r="D36" s="84"/>
      <c r="E36" s="84"/>
      <c r="F36" s="84"/>
      <c r="G36" s="84"/>
      <c r="H36" s="84"/>
      <c r="I36" s="84"/>
      <c r="J36" s="84"/>
      <c r="K36" s="84"/>
      <c r="L36" s="84"/>
      <c r="M36" s="84"/>
      <c r="N36" s="84"/>
      <c r="O36" s="84"/>
      <c r="P36" s="84"/>
      <c r="Q36" s="84"/>
      <c r="R36" s="84"/>
      <c r="S36" s="84"/>
      <c r="T36" s="84"/>
      <c r="U36" s="84"/>
      <c r="V36" s="84"/>
      <c r="W36" s="84"/>
    </row>
    <row r="37" spans="1:23" x14ac:dyDescent="0.25">
      <c r="A37" s="12"/>
      <c r="B37" s="16" t="s">
        <v>230</v>
      </c>
      <c r="C37" s="16"/>
      <c r="D37" s="16"/>
      <c r="E37" s="16"/>
      <c r="F37" s="16"/>
      <c r="G37" s="16"/>
      <c r="H37" s="16"/>
      <c r="I37" s="16"/>
      <c r="J37" s="16"/>
      <c r="K37" s="16"/>
      <c r="L37" s="16"/>
      <c r="M37" s="16"/>
      <c r="N37" s="16"/>
      <c r="O37" s="16"/>
      <c r="P37" s="16"/>
      <c r="Q37" s="16"/>
      <c r="R37" s="16"/>
      <c r="S37" s="16"/>
      <c r="T37" s="16"/>
      <c r="U37" s="16"/>
      <c r="V37" s="16"/>
      <c r="W37" s="16"/>
    </row>
    <row r="38" spans="1:23" x14ac:dyDescent="0.25">
      <c r="A38" s="12"/>
      <c r="B38" s="34"/>
      <c r="C38" s="34"/>
      <c r="D38" s="34"/>
      <c r="E38" s="34"/>
      <c r="F38" s="34"/>
      <c r="G38" s="34"/>
      <c r="H38" s="34"/>
      <c r="I38" s="34"/>
      <c r="J38" s="34"/>
      <c r="K38" s="34"/>
      <c r="L38" s="34"/>
      <c r="M38" s="34"/>
      <c r="N38" s="34"/>
      <c r="O38" s="34"/>
      <c r="P38" s="34"/>
      <c r="Q38" s="34"/>
      <c r="R38" s="34"/>
      <c r="S38" s="34"/>
      <c r="T38" s="34"/>
      <c r="U38" s="34"/>
      <c r="V38" s="34"/>
      <c r="W38" s="34"/>
    </row>
    <row r="39" spans="1:23" ht="15.75" thickBot="1" x14ac:dyDescent="0.3">
      <c r="A39" s="12"/>
      <c r="B39" s="58"/>
      <c r="C39" s="48"/>
      <c r="D39" s="58"/>
      <c r="E39" s="48"/>
      <c r="F39" s="79" t="s">
        <v>191</v>
      </c>
      <c r="G39" s="79"/>
      <c r="H39" s="79"/>
      <c r="I39" s="79"/>
      <c r="J39" s="79"/>
      <c r="K39" s="79"/>
      <c r="L39" s="79"/>
      <c r="M39" s="79"/>
      <c r="N39" s="79"/>
      <c r="O39" s="79"/>
      <c r="P39" s="79"/>
      <c r="Q39" s="79"/>
      <c r="R39" s="79"/>
      <c r="S39" s="79"/>
      <c r="T39" s="79"/>
      <c r="U39" s="79"/>
      <c r="V39" s="79"/>
      <c r="W39" s="48"/>
    </row>
    <row r="40" spans="1:23" ht="15.75" thickBot="1" x14ac:dyDescent="0.3">
      <c r="A40" s="12"/>
      <c r="B40" s="60"/>
      <c r="C40" s="48"/>
      <c r="D40" s="58"/>
      <c r="E40" s="48"/>
      <c r="F40" s="80" t="s">
        <v>231</v>
      </c>
      <c r="G40" s="80"/>
      <c r="H40" s="80"/>
      <c r="I40" s="80"/>
      <c r="J40" s="80"/>
      <c r="K40" s="50"/>
      <c r="L40" s="80" t="s">
        <v>232</v>
      </c>
      <c r="M40" s="80"/>
      <c r="N40" s="80"/>
      <c r="O40" s="80"/>
      <c r="P40" s="80"/>
      <c r="Q40" s="50"/>
      <c r="R40" s="80" t="s">
        <v>166</v>
      </c>
      <c r="S40" s="80"/>
      <c r="T40" s="80"/>
      <c r="U40" s="80"/>
      <c r="V40" s="80"/>
      <c r="W40" s="48"/>
    </row>
    <row r="41" spans="1:23" x14ac:dyDescent="0.25">
      <c r="A41" s="12"/>
      <c r="B41" s="58"/>
      <c r="C41" s="48"/>
      <c r="D41" s="58" t="s">
        <v>233</v>
      </c>
      <c r="E41" s="48"/>
      <c r="F41" s="81" t="s">
        <v>234</v>
      </c>
      <c r="G41" s="81"/>
      <c r="H41" s="50"/>
      <c r="I41" s="81" t="s">
        <v>235</v>
      </c>
      <c r="J41" s="81"/>
      <c r="K41" s="48"/>
      <c r="L41" s="81" t="s">
        <v>234</v>
      </c>
      <c r="M41" s="81"/>
      <c r="N41" s="50"/>
      <c r="O41" s="81" t="s">
        <v>235</v>
      </c>
      <c r="P41" s="81"/>
      <c r="Q41" s="48"/>
      <c r="R41" s="81" t="s">
        <v>234</v>
      </c>
      <c r="S41" s="81"/>
      <c r="T41" s="50"/>
      <c r="U41" s="81" t="s">
        <v>235</v>
      </c>
      <c r="V41" s="81"/>
      <c r="W41" s="48"/>
    </row>
    <row r="42" spans="1:23" ht="15.75" thickBot="1" x14ac:dyDescent="0.3">
      <c r="A42" s="12"/>
      <c r="B42" s="62" t="s">
        <v>192</v>
      </c>
      <c r="C42" s="48"/>
      <c r="D42" s="59" t="s">
        <v>236</v>
      </c>
      <c r="E42" s="48"/>
      <c r="F42" s="79" t="s">
        <v>237</v>
      </c>
      <c r="G42" s="79"/>
      <c r="H42" s="48"/>
      <c r="I42" s="79" t="s">
        <v>220</v>
      </c>
      <c r="J42" s="79"/>
      <c r="K42" s="48"/>
      <c r="L42" s="79" t="s">
        <v>237</v>
      </c>
      <c r="M42" s="79"/>
      <c r="N42" s="48"/>
      <c r="O42" s="79" t="s">
        <v>220</v>
      </c>
      <c r="P42" s="79"/>
      <c r="Q42" s="48"/>
      <c r="R42" s="79" t="s">
        <v>237</v>
      </c>
      <c r="S42" s="79"/>
      <c r="T42" s="48"/>
      <c r="U42" s="79" t="s">
        <v>220</v>
      </c>
      <c r="V42" s="79"/>
      <c r="W42" s="48"/>
    </row>
    <row r="43" spans="1:23" x14ac:dyDescent="0.25">
      <c r="A43" s="12"/>
      <c r="B43" s="63" t="s">
        <v>224</v>
      </c>
      <c r="C43" s="21"/>
      <c r="D43" s="64">
        <v>13</v>
      </c>
      <c r="E43" s="21"/>
      <c r="F43" s="65" t="s">
        <v>199</v>
      </c>
      <c r="G43" s="64">
        <v>623</v>
      </c>
      <c r="H43" s="21"/>
      <c r="I43" s="65" t="s">
        <v>199</v>
      </c>
      <c r="J43" s="64">
        <v>-1</v>
      </c>
      <c r="K43" s="21"/>
      <c r="L43" s="65" t="s">
        <v>199</v>
      </c>
      <c r="M43" s="66">
        <v>14443</v>
      </c>
      <c r="N43" s="21"/>
      <c r="O43" s="65" t="s">
        <v>199</v>
      </c>
      <c r="P43" s="64">
        <v>-284</v>
      </c>
      <c r="Q43" s="21"/>
      <c r="R43" s="65" t="s">
        <v>199</v>
      </c>
      <c r="S43" s="66">
        <v>15066</v>
      </c>
      <c r="T43" s="21"/>
      <c r="U43" s="65" t="s">
        <v>199</v>
      </c>
      <c r="V43" s="64">
        <v>-285</v>
      </c>
      <c r="W43" s="21"/>
    </row>
    <row r="44" spans="1:23" x14ac:dyDescent="0.25">
      <c r="A44" s="12"/>
      <c r="B44" s="67" t="s">
        <v>225</v>
      </c>
      <c r="C44" s="25"/>
      <c r="D44" s="68">
        <v>58</v>
      </c>
      <c r="E44" s="25"/>
      <c r="F44" s="67"/>
      <c r="G44" s="69">
        <v>7774</v>
      </c>
      <c r="H44" s="25"/>
      <c r="I44" s="67"/>
      <c r="J44" s="68">
        <v>-28</v>
      </c>
      <c r="K44" s="25"/>
      <c r="L44" s="67"/>
      <c r="M44" s="69">
        <v>9556</v>
      </c>
      <c r="N44" s="25"/>
      <c r="O44" s="67"/>
      <c r="P44" s="68">
        <v>-139</v>
      </c>
      <c r="Q44" s="25"/>
      <c r="R44" s="67"/>
      <c r="S44" s="69">
        <v>17330</v>
      </c>
      <c r="T44" s="25"/>
      <c r="U44" s="67"/>
      <c r="V44" s="68">
        <v>-167</v>
      </c>
      <c r="W44" s="25"/>
    </row>
    <row r="45" spans="1:23" x14ac:dyDescent="0.25">
      <c r="A45" s="12"/>
      <c r="B45" s="63" t="s">
        <v>226</v>
      </c>
      <c r="C45" s="21"/>
      <c r="D45" s="70">
        <v>54</v>
      </c>
      <c r="E45" s="21"/>
      <c r="F45" s="63"/>
      <c r="G45" s="71">
        <v>5717</v>
      </c>
      <c r="H45" s="21"/>
      <c r="I45" s="63"/>
      <c r="J45" s="70">
        <v>-15</v>
      </c>
      <c r="K45" s="21"/>
      <c r="L45" s="63"/>
      <c r="M45" s="71">
        <v>15907</v>
      </c>
      <c r="N45" s="21"/>
      <c r="O45" s="63"/>
      <c r="P45" s="70">
        <v>-300</v>
      </c>
      <c r="Q45" s="21"/>
      <c r="R45" s="63"/>
      <c r="S45" s="71">
        <v>21624</v>
      </c>
      <c r="T45" s="21"/>
      <c r="U45" s="63"/>
      <c r="V45" s="70">
        <v>-315</v>
      </c>
      <c r="W45" s="21"/>
    </row>
    <row r="46" spans="1:23" ht="15.75" thickBot="1" x14ac:dyDescent="0.3">
      <c r="A46" s="12"/>
      <c r="B46" s="67" t="s">
        <v>227</v>
      </c>
      <c r="C46" s="25"/>
      <c r="D46" s="72">
        <v>26</v>
      </c>
      <c r="E46" s="25"/>
      <c r="F46" s="73"/>
      <c r="G46" s="74">
        <v>28436</v>
      </c>
      <c r="H46" s="25"/>
      <c r="I46" s="73"/>
      <c r="J46" s="72">
        <v>-659</v>
      </c>
      <c r="K46" s="25"/>
      <c r="L46" s="73"/>
      <c r="M46" s="74">
        <v>9978</v>
      </c>
      <c r="N46" s="25"/>
      <c r="O46" s="73"/>
      <c r="P46" s="72">
        <v>-136</v>
      </c>
      <c r="Q46" s="25"/>
      <c r="R46" s="73"/>
      <c r="S46" s="74">
        <v>38414</v>
      </c>
      <c r="T46" s="25"/>
      <c r="U46" s="73"/>
      <c r="V46" s="72">
        <v>-795</v>
      </c>
      <c r="W46" s="25"/>
    </row>
    <row r="47" spans="1:23" ht="15.75" thickBot="1" x14ac:dyDescent="0.3">
      <c r="A47" s="12"/>
      <c r="B47" s="75" t="s">
        <v>166</v>
      </c>
      <c r="C47" s="21"/>
      <c r="D47" s="76">
        <v>151</v>
      </c>
      <c r="E47" s="21"/>
      <c r="F47" s="77" t="s">
        <v>199</v>
      </c>
      <c r="G47" s="78">
        <v>42550</v>
      </c>
      <c r="H47" s="21"/>
      <c r="I47" s="77" t="s">
        <v>199</v>
      </c>
      <c r="J47" s="76">
        <v>-703</v>
      </c>
      <c r="K47" s="21"/>
      <c r="L47" s="77" t="s">
        <v>199</v>
      </c>
      <c r="M47" s="78">
        <v>49884</v>
      </c>
      <c r="N47" s="21"/>
      <c r="O47" s="77" t="s">
        <v>199</v>
      </c>
      <c r="P47" s="76">
        <v>-859</v>
      </c>
      <c r="Q47" s="21"/>
      <c r="R47" s="77" t="s">
        <v>199</v>
      </c>
      <c r="S47" s="78">
        <v>92434</v>
      </c>
      <c r="T47" s="21"/>
      <c r="U47" s="77" t="s">
        <v>199</v>
      </c>
      <c r="V47" s="78">
        <v>-1562</v>
      </c>
      <c r="W47" s="21"/>
    </row>
    <row r="48" spans="1:23" ht="15.75" thickTop="1" x14ac:dyDescent="0.25">
      <c r="A48" s="12"/>
      <c r="B48" s="16"/>
      <c r="C48" s="16"/>
      <c r="D48" s="16"/>
      <c r="E48" s="16"/>
      <c r="F48" s="16"/>
      <c r="G48" s="16"/>
      <c r="H48" s="16"/>
      <c r="I48" s="16"/>
      <c r="J48" s="16"/>
      <c r="K48" s="16"/>
      <c r="L48" s="16"/>
      <c r="M48" s="16"/>
      <c r="N48" s="16"/>
      <c r="O48" s="16"/>
      <c r="P48" s="16"/>
      <c r="Q48" s="16"/>
      <c r="R48" s="16"/>
      <c r="S48" s="16"/>
      <c r="T48" s="16"/>
      <c r="U48" s="16"/>
      <c r="V48" s="16"/>
      <c r="W48" s="16"/>
    </row>
    <row r="49" spans="1:23" ht="15.75" thickBot="1" x14ac:dyDescent="0.3">
      <c r="A49" s="12"/>
      <c r="B49" s="58"/>
      <c r="C49" s="48"/>
      <c r="D49" s="58"/>
      <c r="E49" s="48"/>
      <c r="F49" s="79" t="s">
        <v>203</v>
      </c>
      <c r="G49" s="79"/>
      <c r="H49" s="79"/>
      <c r="I49" s="79"/>
      <c r="J49" s="79"/>
      <c r="K49" s="79"/>
      <c r="L49" s="79"/>
      <c r="M49" s="79"/>
      <c r="N49" s="79"/>
      <c r="O49" s="79"/>
      <c r="P49" s="79"/>
      <c r="Q49" s="79"/>
      <c r="R49" s="79"/>
      <c r="S49" s="79"/>
      <c r="T49" s="79"/>
      <c r="U49" s="79"/>
      <c r="V49" s="79"/>
      <c r="W49" s="48"/>
    </row>
    <row r="50" spans="1:23" ht="15.75" thickBot="1" x14ac:dyDescent="0.3">
      <c r="A50" s="12"/>
      <c r="B50" s="60"/>
      <c r="C50" s="48"/>
      <c r="D50" s="58"/>
      <c r="E50" s="48"/>
      <c r="F50" s="80" t="s">
        <v>231</v>
      </c>
      <c r="G50" s="80"/>
      <c r="H50" s="80"/>
      <c r="I50" s="80"/>
      <c r="J50" s="80"/>
      <c r="K50" s="50"/>
      <c r="L50" s="80" t="s">
        <v>232</v>
      </c>
      <c r="M50" s="80"/>
      <c r="N50" s="80"/>
      <c r="O50" s="80"/>
      <c r="P50" s="80"/>
      <c r="Q50" s="50"/>
      <c r="R50" s="80" t="s">
        <v>166</v>
      </c>
      <c r="S50" s="80"/>
      <c r="T50" s="80"/>
      <c r="U50" s="80"/>
      <c r="V50" s="80"/>
      <c r="W50" s="48"/>
    </row>
    <row r="51" spans="1:23" x14ac:dyDescent="0.25">
      <c r="A51" s="12"/>
      <c r="B51" s="58"/>
      <c r="C51" s="48"/>
      <c r="D51" s="58" t="s">
        <v>233</v>
      </c>
      <c r="E51" s="48"/>
      <c r="F51" s="81" t="s">
        <v>234</v>
      </c>
      <c r="G51" s="81"/>
      <c r="H51" s="50"/>
      <c r="I51" s="81" t="s">
        <v>235</v>
      </c>
      <c r="J51" s="81"/>
      <c r="K51" s="48"/>
      <c r="L51" s="81" t="s">
        <v>234</v>
      </c>
      <c r="M51" s="81"/>
      <c r="N51" s="50"/>
      <c r="O51" s="81" t="s">
        <v>235</v>
      </c>
      <c r="P51" s="81"/>
      <c r="Q51" s="48"/>
      <c r="R51" s="81" t="s">
        <v>234</v>
      </c>
      <c r="S51" s="81"/>
      <c r="T51" s="50"/>
      <c r="U51" s="81" t="s">
        <v>235</v>
      </c>
      <c r="V51" s="81"/>
      <c r="W51" s="48"/>
    </row>
    <row r="52" spans="1:23" ht="15.75" thickBot="1" x14ac:dyDescent="0.3">
      <c r="A52" s="12"/>
      <c r="B52" s="62" t="s">
        <v>192</v>
      </c>
      <c r="C52" s="48"/>
      <c r="D52" s="59" t="s">
        <v>236</v>
      </c>
      <c r="E52" s="48"/>
      <c r="F52" s="79" t="s">
        <v>237</v>
      </c>
      <c r="G52" s="79"/>
      <c r="H52" s="48"/>
      <c r="I52" s="79" t="s">
        <v>220</v>
      </c>
      <c r="J52" s="79"/>
      <c r="K52" s="48"/>
      <c r="L52" s="79" t="s">
        <v>237</v>
      </c>
      <c r="M52" s="79"/>
      <c r="N52" s="48"/>
      <c r="O52" s="79" t="s">
        <v>220</v>
      </c>
      <c r="P52" s="79"/>
      <c r="Q52" s="48"/>
      <c r="R52" s="79" t="s">
        <v>237</v>
      </c>
      <c r="S52" s="79"/>
      <c r="T52" s="48"/>
      <c r="U52" s="79" t="s">
        <v>220</v>
      </c>
      <c r="V52" s="79"/>
      <c r="W52" s="48"/>
    </row>
    <row r="53" spans="1:23" x14ac:dyDescent="0.25">
      <c r="A53" s="12"/>
      <c r="B53" s="63" t="s">
        <v>224</v>
      </c>
      <c r="C53" s="21"/>
      <c r="D53" s="64">
        <v>18</v>
      </c>
      <c r="E53" s="21"/>
      <c r="F53" s="65" t="s">
        <v>199</v>
      </c>
      <c r="G53" s="66">
        <v>16028</v>
      </c>
      <c r="H53" s="21"/>
      <c r="I53" s="65" t="s">
        <v>199</v>
      </c>
      <c r="J53" s="64">
        <v>-436</v>
      </c>
      <c r="K53" s="21"/>
      <c r="L53" s="65" t="s">
        <v>199</v>
      </c>
      <c r="M53" s="66">
        <v>2149</v>
      </c>
      <c r="N53" s="21"/>
      <c r="O53" s="65" t="s">
        <v>199</v>
      </c>
      <c r="P53" s="64">
        <v>-98</v>
      </c>
      <c r="Q53" s="21"/>
      <c r="R53" s="65" t="s">
        <v>199</v>
      </c>
      <c r="S53" s="66">
        <v>18177</v>
      </c>
      <c r="T53" s="21"/>
      <c r="U53" s="65" t="s">
        <v>199</v>
      </c>
      <c r="V53" s="64">
        <v>-534</v>
      </c>
      <c r="W53" s="21"/>
    </row>
    <row r="54" spans="1:23" x14ac:dyDescent="0.25">
      <c r="A54" s="12"/>
      <c r="B54" s="67" t="s">
        <v>225</v>
      </c>
      <c r="C54" s="25"/>
      <c r="D54" s="68">
        <v>91</v>
      </c>
      <c r="E54" s="25"/>
      <c r="F54" s="67"/>
      <c r="G54" s="69">
        <v>24496</v>
      </c>
      <c r="H54" s="25"/>
      <c r="I54" s="67"/>
      <c r="J54" s="68">
        <v>-518</v>
      </c>
      <c r="K54" s="25"/>
      <c r="L54" s="67"/>
      <c r="M54" s="69">
        <v>3151</v>
      </c>
      <c r="N54" s="25"/>
      <c r="O54" s="67"/>
      <c r="P54" s="68">
        <v>-101</v>
      </c>
      <c r="Q54" s="25"/>
      <c r="R54" s="67"/>
      <c r="S54" s="69">
        <v>27647</v>
      </c>
      <c r="T54" s="25"/>
      <c r="U54" s="67"/>
      <c r="V54" s="68">
        <v>-619</v>
      </c>
      <c r="W54" s="25"/>
    </row>
    <row r="55" spans="1:23" x14ac:dyDescent="0.25">
      <c r="A55" s="12"/>
      <c r="B55" s="63" t="s">
        <v>226</v>
      </c>
      <c r="C55" s="21"/>
      <c r="D55" s="70">
        <v>88</v>
      </c>
      <c r="E55" s="21"/>
      <c r="F55" s="63"/>
      <c r="G55" s="71">
        <v>35299</v>
      </c>
      <c r="H55" s="21"/>
      <c r="I55" s="63"/>
      <c r="J55" s="71">
        <v>-1030</v>
      </c>
      <c r="K55" s="21"/>
      <c r="L55" s="63"/>
      <c r="M55" s="71">
        <v>1080</v>
      </c>
      <c r="N55" s="21"/>
      <c r="O55" s="63"/>
      <c r="P55" s="70">
        <v>-12</v>
      </c>
      <c r="Q55" s="21"/>
      <c r="R55" s="63"/>
      <c r="S55" s="71">
        <v>36379</v>
      </c>
      <c r="T55" s="21"/>
      <c r="U55" s="63"/>
      <c r="V55" s="71">
        <v>-1042</v>
      </c>
      <c r="W55" s="21"/>
    </row>
    <row r="56" spans="1:23" ht="15.75" thickBot="1" x14ac:dyDescent="0.3">
      <c r="A56" s="12"/>
      <c r="B56" s="67" t="s">
        <v>227</v>
      </c>
      <c r="C56" s="25"/>
      <c r="D56" s="72">
        <v>70</v>
      </c>
      <c r="E56" s="25"/>
      <c r="F56" s="73"/>
      <c r="G56" s="74">
        <v>89140</v>
      </c>
      <c r="H56" s="25"/>
      <c r="I56" s="73"/>
      <c r="J56" s="74">
        <v>-2491</v>
      </c>
      <c r="K56" s="25"/>
      <c r="L56" s="73"/>
      <c r="M56" s="72" t="s">
        <v>223</v>
      </c>
      <c r="N56" s="25"/>
      <c r="O56" s="73"/>
      <c r="P56" s="72" t="s">
        <v>223</v>
      </c>
      <c r="Q56" s="25"/>
      <c r="R56" s="73"/>
      <c r="S56" s="74">
        <v>89140</v>
      </c>
      <c r="T56" s="25"/>
      <c r="U56" s="73"/>
      <c r="V56" s="74">
        <v>-2491</v>
      </c>
      <c r="W56" s="25"/>
    </row>
    <row r="57" spans="1:23" ht="15.75" thickBot="1" x14ac:dyDescent="0.3">
      <c r="A57" s="12"/>
      <c r="B57" s="75" t="s">
        <v>166</v>
      </c>
      <c r="C57" s="21"/>
      <c r="D57" s="76">
        <v>267</v>
      </c>
      <c r="E57" s="21"/>
      <c r="F57" s="77" t="s">
        <v>199</v>
      </c>
      <c r="G57" s="78">
        <v>164963</v>
      </c>
      <c r="H57" s="21"/>
      <c r="I57" s="77" t="s">
        <v>199</v>
      </c>
      <c r="J57" s="78">
        <v>-4475</v>
      </c>
      <c r="K57" s="21"/>
      <c r="L57" s="77" t="s">
        <v>199</v>
      </c>
      <c r="M57" s="78">
        <v>6380</v>
      </c>
      <c r="N57" s="21"/>
      <c r="O57" s="77" t="s">
        <v>199</v>
      </c>
      <c r="P57" s="76">
        <v>-211</v>
      </c>
      <c r="Q57" s="21"/>
      <c r="R57" s="77" t="s">
        <v>199</v>
      </c>
      <c r="S57" s="78">
        <v>171343</v>
      </c>
      <c r="T57" s="21"/>
      <c r="U57" s="77" t="s">
        <v>199</v>
      </c>
      <c r="V57" s="78">
        <v>-4686</v>
      </c>
      <c r="W57" s="21"/>
    </row>
    <row r="58" spans="1:23" ht="15.75" thickTop="1" x14ac:dyDescent="0.25">
      <c r="A58" s="12"/>
      <c r="B58" s="34"/>
      <c r="C58" s="34"/>
      <c r="D58" s="34"/>
      <c r="E58" s="34"/>
      <c r="F58" s="34"/>
      <c r="G58" s="34"/>
      <c r="H58" s="34"/>
      <c r="I58" s="34"/>
      <c r="J58" s="34"/>
      <c r="K58" s="34"/>
      <c r="L58" s="34"/>
      <c r="M58" s="34"/>
      <c r="N58" s="34"/>
      <c r="O58" s="34"/>
      <c r="P58" s="34"/>
      <c r="Q58" s="34"/>
      <c r="R58" s="34"/>
      <c r="S58" s="34"/>
      <c r="T58" s="34"/>
      <c r="U58" s="34"/>
      <c r="V58" s="34"/>
      <c r="W58" s="34"/>
    </row>
    <row r="59" spans="1:23" ht="25.5" customHeight="1" x14ac:dyDescent="0.25">
      <c r="A59" s="12"/>
      <c r="B59" s="16" t="s">
        <v>238</v>
      </c>
      <c r="C59" s="16"/>
      <c r="D59" s="16"/>
      <c r="E59" s="16"/>
      <c r="F59" s="16"/>
      <c r="G59" s="16"/>
      <c r="H59" s="16"/>
      <c r="I59" s="16"/>
      <c r="J59" s="16"/>
      <c r="K59" s="16"/>
      <c r="L59" s="16"/>
      <c r="M59" s="16"/>
      <c r="N59" s="16"/>
      <c r="O59" s="16"/>
      <c r="P59" s="16"/>
      <c r="Q59" s="16"/>
      <c r="R59" s="16"/>
      <c r="S59" s="16"/>
      <c r="T59" s="16"/>
      <c r="U59" s="16"/>
      <c r="V59" s="16"/>
      <c r="W59" s="16"/>
    </row>
    <row r="60" spans="1:23" x14ac:dyDescent="0.25">
      <c r="A60" s="12"/>
      <c r="B60" s="16"/>
      <c r="C60" s="16"/>
      <c r="D60" s="16"/>
      <c r="E60" s="16"/>
      <c r="F60" s="16"/>
      <c r="G60" s="16"/>
      <c r="H60" s="16"/>
      <c r="I60" s="16"/>
      <c r="J60" s="16"/>
      <c r="K60" s="16"/>
      <c r="L60" s="16"/>
      <c r="M60" s="16"/>
      <c r="N60" s="16"/>
      <c r="O60" s="16"/>
      <c r="P60" s="16"/>
      <c r="Q60" s="16"/>
      <c r="R60" s="16"/>
      <c r="S60" s="16"/>
      <c r="T60" s="16"/>
      <c r="U60" s="16"/>
      <c r="V60" s="16"/>
      <c r="W60" s="16"/>
    </row>
    <row r="61" spans="1:23" ht="25.5" customHeight="1" x14ac:dyDescent="0.25">
      <c r="A61" s="12"/>
      <c r="B61" s="16" t="s">
        <v>239</v>
      </c>
      <c r="C61" s="16"/>
      <c r="D61" s="16"/>
      <c r="E61" s="16"/>
      <c r="F61" s="16"/>
      <c r="G61" s="16"/>
      <c r="H61" s="16"/>
      <c r="I61" s="16"/>
      <c r="J61" s="16"/>
      <c r="K61" s="16"/>
      <c r="L61" s="16"/>
      <c r="M61" s="16"/>
      <c r="N61" s="16"/>
      <c r="O61" s="16"/>
      <c r="P61" s="16"/>
      <c r="Q61" s="16"/>
      <c r="R61" s="16"/>
      <c r="S61" s="16"/>
      <c r="T61" s="16"/>
      <c r="U61" s="16"/>
      <c r="V61" s="16"/>
      <c r="W61" s="16"/>
    </row>
    <row r="62" spans="1:23" x14ac:dyDescent="0.25">
      <c r="A62" s="12"/>
      <c r="B62" s="16"/>
      <c r="C62" s="16"/>
      <c r="D62" s="16"/>
      <c r="E62" s="16"/>
      <c r="F62" s="16"/>
      <c r="G62" s="16"/>
      <c r="H62" s="16"/>
      <c r="I62" s="16"/>
      <c r="J62" s="16"/>
      <c r="K62" s="16"/>
      <c r="L62" s="16"/>
      <c r="M62" s="16"/>
      <c r="N62" s="16"/>
      <c r="O62" s="16"/>
      <c r="P62" s="16"/>
      <c r="Q62" s="16"/>
      <c r="R62" s="16"/>
      <c r="S62" s="16"/>
      <c r="T62" s="16"/>
      <c r="U62" s="16"/>
      <c r="V62" s="16"/>
      <c r="W62" s="16"/>
    </row>
    <row r="63" spans="1:23" ht="25.5" customHeight="1" x14ac:dyDescent="0.25">
      <c r="A63" s="12"/>
      <c r="B63" s="16" t="s">
        <v>240</v>
      </c>
      <c r="C63" s="16"/>
      <c r="D63" s="16"/>
      <c r="E63" s="16"/>
      <c r="F63" s="16"/>
      <c r="G63" s="16"/>
      <c r="H63" s="16"/>
      <c r="I63" s="16"/>
      <c r="J63" s="16"/>
      <c r="K63" s="16"/>
      <c r="L63" s="16"/>
      <c r="M63" s="16"/>
      <c r="N63" s="16"/>
      <c r="O63" s="16"/>
      <c r="P63" s="16"/>
      <c r="Q63" s="16"/>
      <c r="R63" s="16"/>
      <c r="S63" s="16"/>
      <c r="T63" s="16"/>
      <c r="U63" s="16"/>
      <c r="V63" s="16"/>
      <c r="W63" s="16"/>
    </row>
    <row r="64" spans="1:23" x14ac:dyDescent="0.25">
      <c r="A64" s="12"/>
      <c r="B64" s="16"/>
      <c r="C64" s="16"/>
      <c r="D64" s="16"/>
      <c r="E64" s="16"/>
      <c r="F64" s="16"/>
      <c r="G64" s="16"/>
      <c r="H64" s="16"/>
      <c r="I64" s="16"/>
      <c r="J64" s="16"/>
      <c r="K64" s="16"/>
      <c r="L64" s="16"/>
      <c r="M64" s="16"/>
      <c r="N64" s="16"/>
      <c r="O64" s="16"/>
      <c r="P64" s="16"/>
      <c r="Q64" s="16"/>
      <c r="R64" s="16"/>
      <c r="S64" s="16"/>
      <c r="T64" s="16"/>
      <c r="U64" s="16"/>
      <c r="V64" s="16"/>
      <c r="W64" s="16"/>
    </row>
    <row r="65" spans="1:23" ht="25.5" customHeight="1" x14ac:dyDescent="0.25">
      <c r="A65" s="12"/>
      <c r="B65" s="16" t="s">
        <v>241</v>
      </c>
      <c r="C65" s="16"/>
      <c r="D65" s="16"/>
      <c r="E65" s="16"/>
      <c r="F65" s="16"/>
      <c r="G65" s="16"/>
      <c r="H65" s="16"/>
      <c r="I65" s="16"/>
      <c r="J65" s="16"/>
      <c r="K65" s="16"/>
      <c r="L65" s="16"/>
      <c r="M65" s="16"/>
      <c r="N65" s="16"/>
      <c r="O65" s="16"/>
      <c r="P65" s="16"/>
      <c r="Q65" s="16"/>
      <c r="R65" s="16"/>
      <c r="S65" s="16"/>
      <c r="T65" s="16"/>
      <c r="U65" s="16"/>
      <c r="V65" s="16"/>
      <c r="W65" s="16"/>
    </row>
    <row r="66" spans="1:23" x14ac:dyDescent="0.25">
      <c r="A66" s="12"/>
      <c r="B66" s="16"/>
      <c r="C66" s="16"/>
      <c r="D66" s="16"/>
      <c r="E66" s="16"/>
      <c r="F66" s="16"/>
      <c r="G66" s="16"/>
      <c r="H66" s="16"/>
      <c r="I66" s="16"/>
      <c r="J66" s="16"/>
      <c r="K66" s="16"/>
      <c r="L66" s="16"/>
      <c r="M66" s="16"/>
      <c r="N66" s="16"/>
      <c r="O66" s="16"/>
      <c r="P66" s="16"/>
      <c r="Q66" s="16"/>
      <c r="R66" s="16"/>
      <c r="S66" s="16"/>
      <c r="T66" s="16"/>
      <c r="U66" s="16"/>
      <c r="V66" s="16"/>
      <c r="W66" s="16"/>
    </row>
    <row r="67" spans="1:23" ht="25.5" customHeight="1" x14ac:dyDescent="0.25">
      <c r="A67" s="12"/>
      <c r="B67" s="16" t="s">
        <v>242</v>
      </c>
      <c r="C67" s="16"/>
      <c r="D67" s="16"/>
      <c r="E67" s="16"/>
      <c r="F67" s="16"/>
      <c r="G67" s="16"/>
      <c r="H67" s="16"/>
      <c r="I67" s="16"/>
      <c r="J67" s="16"/>
      <c r="K67" s="16"/>
      <c r="L67" s="16"/>
      <c r="M67" s="16"/>
      <c r="N67" s="16"/>
      <c r="O67" s="16"/>
      <c r="P67" s="16"/>
      <c r="Q67" s="16"/>
      <c r="R67" s="16"/>
      <c r="S67" s="16"/>
      <c r="T67" s="16"/>
      <c r="U67" s="16"/>
      <c r="V67" s="16"/>
      <c r="W67" s="16"/>
    </row>
    <row r="68" spans="1:23" x14ac:dyDescent="0.25">
      <c r="A68" s="12"/>
      <c r="B68" s="16"/>
      <c r="C68" s="16"/>
      <c r="D68" s="16"/>
      <c r="E68" s="16"/>
      <c r="F68" s="16"/>
      <c r="G68" s="16"/>
      <c r="H68" s="16"/>
      <c r="I68" s="16"/>
      <c r="J68" s="16"/>
      <c r="K68" s="16"/>
      <c r="L68" s="16"/>
      <c r="M68" s="16"/>
      <c r="N68" s="16"/>
      <c r="O68" s="16"/>
      <c r="P68" s="16"/>
      <c r="Q68" s="16"/>
      <c r="R68" s="16"/>
      <c r="S68" s="16"/>
      <c r="T68" s="16"/>
      <c r="U68" s="16"/>
      <c r="V68" s="16"/>
      <c r="W68" s="16"/>
    </row>
    <row r="69" spans="1:23" x14ac:dyDescent="0.25">
      <c r="A69" s="12"/>
      <c r="B69" s="16" t="s">
        <v>243</v>
      </c>
      <c r="C69" s="16"/>
      <c r="D69" s="16"/>
      <c r="E69" s="16"/>
      <c r="F69" s="16"/>
      <c r="G69" s="16"/>
      <c r="H69" s="16"/>
      <c r="I69" s="16"/>
      <c r="J69" s="16"/>
      <c r="K69" s="16"/>
      <c r="L69" s="16"/>
      <c r="M69" s="16"/>
      <c r="N69" s="16"/>
      <c r="O69" s="16"/>
      <c r="P69" s="16"/>
      <c r="Q69" s="16"/>
      <c r="R69" s="16"/>
      <c r="S69" s="16"/>
      <c r="T69" s="16"/>
      <c r="U69" s="16"/>
      <c r="V69" s="16"/>
      <c r="W69" s="16"/>
    </row>
    <row r="70" spans="1:23" x14ac:dyDescent="0.25">
      <c r="A70" s="12"/>
      <c r="B70" s="16"/>
      <c r="C70" s="16"/>
      <c r="D70" s="16"/>
      <c r="E70" s="16"/>
      <c r="F70" s="16"/>
      <c r="G70" s="16"/>
      <c r="H70" s="16"/>
      <c r="I70" s="16"/>
      <c r="J70" s="16"/>
      <c r="K70" s="16"/>
      <c r="L70" s="16"/>
      <c r="M70" s="16"/>
      <c r="N70" s="16"/>
      <c r="O70" s="16"/>
      <c r="P70" s="16"/>
      <c r="Q70" s="16"/>
      <c r="R70" s="16"/>
      <c r="S70" s="16"/>
      <c r="T70" s="16"/>
      <c r="U70" s="16"/>
      <c r="V70" s="16"/>
      <c r="W70" s="16"/>
    </row>
    <row r="71" spans="1:23" x14ac:dyDescent="0.25">
      <c r="A71" s="12"/>
      <c r="B71" s="82"/>
      <c r="C71" s="17"/>
      <c r="D71" s="34" t="s">
        <v>215</v>
      </c>
      <c r="E71" s="34"/>
      <c r="F71" s="17"/>
      <c r="G71" s="34" t="s">
        <v>217</v>
      </c>
      <c r="H71" s="34"/>
      <c r="I71" s="17"/>
    </row>
    <row r="72" spans="1:23" ht="15.75" thickBot="1" x14ac:dyDescent="0.3">
      <c r="A72" s="12"/>
      <c r="B72" s="18" t="s">
        <v>192</v>
      </c>
      <c r="C72" s="17"/>
      <c r="D72" s="32" t="s">
        <v>218</v>
      </c>
      <c r="E72" s="32"/>
      <c r="F72" s="17"/>
      <c r="G72" s="32" t="s">
        <v>221</v>
      </c>
      <c r="H72" s="32"/>
      <c r="I72" s="17"/>
    </row>
    <row r="73" spans="1:23" x14ac:dyDescent="0.25">
      <c r="A73" s="12"/>
      <c r="B73" s="20" t="s">
        <v>244</v>
      </c>
      <c r="C73" s="21"/>
      <c r="D73" s="22" t="s">
        <v>199</v>
      </c>
      <c r="E73" s="23">
        <v>16507</v>
      </c>
      <c r="F73" s="21"/>
      <c r="G73" s="22" t="s">
        <v>199</v>
      </c>
      <c r="H73" s="23">
        <v>16629</v>
      </c>
      <c r="I73" s="21"/>
    </row>
    <row r="74" spans="1:23" x14ac:dyDescent="0.25">
      <c r="A74" s="12"/>
      <c r="B74" s="24" t="s">
        <v>245</v>
      </c>
      <c r="C74" s="25"/>
      <c r="D74" s="24"/>
      <c r="E74" s="39">
        <v>179438</v>
      </c>
      <c r="F74" s="25"/>
      <c r="G74" s="24"/>
      <c r="H74" s="39">
        <v>180818</v>
      </c>
      <c r="I74" s="25"/>
    </row>
    <row r="75" spans="1:23" x14ac:dyDescent="0.25">
      <c r="A75" s="12"/>
      <c r="B75" s="20" t="s">
        <v>246</v>
      </c>
      <c r="C75" s="21"/>
      <c r="D75" s="20"/>
      <c r="E75" s="40">
        <v>89019</v>
      </c>
      <c r="F75" s="21"/>
      <c r="G75" s="20"/>
      <c r="H75" s="40">
        <v>90032</v>
      </c>
      <c r="I75" s="21"/>
    </row>
    <row r="76" spans="1:23" x14ac:dyDescent="0.25">
      <c r="A76" s="12"/>
      <c r="B76" s="24" t="s">
        <v>247</v>
      </c>
      <c r="C76" s="25"/>
      <c r="D76" s="24"/>
      <c r="E76" s="39">
        <v>29847</v>
      </c>
      <c r="F76" s="25"/>
      <c r="G76" s="24"/>
      <c r="H76" s="39">
        <v>29829</v>
      </c>
      <c r="I76" s="25"/>
    </row>
    <row r="77" spans="1:23" ht="15.75" thickBot="1" x14ac:dyDescent="0.3">
      <c r="A77" s="12"/>
      <c r="B77" s="20" t="s">
        <v>228</v>
      </c>
      <c r="C77" s="21"/>
      <c r="D77" s="27"/>
      <c r="E77" s="53">
        <v>588</v>
      </c>
      <c r="F77" s="21"/>
      <c r="G77" s="27"/>
      <c r="H77" s="28">
        <v>1207</v>
      </c>
      <c r="I77" s="21"/>
    </row>
    <row r="78" spans="1:23" ht="15.75" thickBot="1" x14ac:dyDescent="0.3">
      <c r="A78" s="12"/>
      <c r="B78" s="29" t="s">
        <v>166</v>
      </c>
      <c r="C78" s="25"/>
      <c r="D78" s="30" t="s">
        <v>199</v>
      </c>
      <c r="E78" s="31">
        <v>315399</v>
      </c>
      <c r="F78" s="25"/>
      <c r="G78" s="30" t="s">
        <v>199</v>
      </c>
      <c r="H78" s="31">
        <v>318515</v>
      </c>
      <c r="I78" s="25"/>
    </row>
    <row r="79" spans="1:23" ht="15.75" thickTop="1" x14ac:dyDescent="0.25">
      <c r="A79" s="12"/>
      <c r="B79" s="34"/>
      <c r="C79" s="34"/>
      <c r="D79" s="34"/>
      <c r="E79" s="34"/>
      <c r="F79" s="34"/>
      <c r="G79" s="34"/>
      <c r="H79" s="34"/>
      <c r="I79" s="34"/>
      <c r="J79" s="34"/>
      <c r="K79" s="34"/>
      <c r="L79" s="34"/>
      <c r="M79" s="34"/>
      <c r="N79" s="34"/>
      <c r="O79" s="34"/>
      <c r="P79" s="34"/>
      <c r="Q79" s="34"/>
      <c r="R79" s="34"/>
      <c r="S79" s="34"/>
      <c r="T79" s="34"/>
      <c r="U79" s="34"/>
      <c r="V79" s="34"/>
      <c r="W79" s="34"/>
    </row>
    <row r="80" spans="1:23" x14ac:dyDescent="0.25">
      <c r="A80" s="12"/>
      <c r="B80" s="16" t="s">
        <v>248</v>
      </c>
      <c r="C80" s="16"/>
      <c r="D80" s="16"/>
      <c r="E80" s="16"/>
      <c r="F80" s="16"/>
      <c r="G80" s="16"/>
      <c r="H80" s="16"/>
      <c r="I80" s="16"/>
      <c r="J80" s="16"/>
      <c r="K80" s="16"/>
      <c r="L80" s="16"/>
      <c r="M80" s="16"/>
      <c r="N80" s="16"/>
      <c r="O80" s="16"/>
      <c r="P80" s="16"/>
      <c r="Q80" s="16"/>
      <c r="R80" s="16"/>
      <c r="S80" s="16"/>
      <c r="T80" s="16"/>
      <c r="U80" s="16"/>
      <c r="V80" s="16"/>
      <c r="W80" s="16"/>
    </row>
    <row r="81" spans="1:23" x14ac:dyDescent="0.25">
      <c r="A81" s="12"/>
      <c r="B81" s="16"/>
      <c r="C81" s="16"/>
      <c r="D81" s="16"/>
      <c r="E81" s="16"/>
      <c r="F81" s="16"/>
      <c r="G81" s="16"/>
      <c r="H81" s="16"/>
      <c r="I81" s="16"/>
      <c r="J81" s="16"/>
      <c r="K81" s="16"/>
      <c r="L81" s="16"/>
      <c r="M81" s="16"/>
      <c r="N81" s="16"/>
      <c r="O81" s="16"/>
      <c r="P81" s="16"/>
      <c r="Q81" s="16"/>
      <c r="R81" s="16"/>
      <c r="S81" s="16"/>
      <c r="T81" s="16"/>
      <c r="U81" s="16"/>
      <c r="V81" s="16"/>
      <c r="W81" s="16"/>
    </row>
    <row r="82" spans="1:23" ht="25.5" customHeight="1" x14ac:dyDescent="0.25">
      <c r="A82" s="12"/>
      <c r="B82" s="16" t="s">
        <v>249</v>
      </c>
      <c r="C82" s="16"/>
      <c r="D82" s="16"/>
      <c r="E82" s="16"/>
      <c r="F82" s="16"/>
      <c r="G82" s="16"/>
      <c r="H82" s="16"/>
      <c r="I82" s="16"/>
      <c r="J82" s="16"/>
      <c r="K82" s="16"/>
      <c r="L82" s="16"/>
      <c r="M82" s="16"/>
      <c r="N82" s="16"/>
      <c r="O82" s="16"/>
      <c r="P82" s="16"/>
      <c r="Q82" s="16"/>
      <c r="R82" s="16"/>
      <c r="S82" s="16"/>
      <c r="T82" s="16"/>
      <c r="U82" s="16"/>
      <c r="V82" s="16"/>
      <c r="W82" s="16"/>
    </row>
    <row r="83" spans="1:23" x14ac:dyDescent="0.25">
      <c r="A83" s="12"/>
      <c r="B83" s="4"/>
    </row>
  </sheetData>
  <mergeCells count="89">
    <mergeCell ref="B82:W82"/>
    <mergeCell ref="B68:W68"/>
    <mergeCell ref="B69:W69"/>
    <mergeCell ref="B70:W70"/>
    <mergeCell ref="B79:W79"/>
    <mergeCell ref="B80:W80"/>
    <mergeCell ref="B81:W81"/>
    <mergeCell ref="B62:W62"/>
    <mergeCell ref="B63:W63"/>
    <mergeCell ref="B64:W64"/>
    <mergeCell ref="B65:W65"/>
    <mergeCell ref="B66:W66"/>
    <mergeCell ref="B67:W67"/>
    <mergeCell ref="B38:W38"/>
    <mergeCell ref="B48:W48"/>
    <mergeCell ref="B58:W58"/>
    <mergeCell ref="B59:W59"/>
    <mergeCell ref="B60:W60"/>
    <mergeCell ref="B61:W61"/>
    <mergeCell ref="B6:W6"/>
    <mergeCell ref="B7:W7"/>
    <mergeCell ref="B8:W8"/>
    <mergeCell ref="B22:W22"/>
    <mergeCell ref="B36:W36"/>
    <mergeCell ref="B37:W37"/>
    <mergeCell ref="D71:E71"/>
    <mergeCell ref="G71:H71"/>
    <mergeCell ref="D72:E72"/>
    <mergeCell ref="G72:H72"/>
    <mergeCell ref="A1:A2"/>
    <mergeCell ref="B1:W1"/>
    <mergeCell ref="B2:W2"/>
    <mergeCell ref="B3:W3"/>
    <mergeCell ref="A4:A83"/>
    <mergeCell ref="B4:W4"/>
    <mergeCell ref="F52:G52"/>
    <mergeCell ref="I52:J52"/>
    <mergeCell ref="L52:M52"/>
    <mergeCell ref="O52:P52"/>
    <mergeCell ref="R52:S52"/>
    <mergeCell ref="U52:V52"/>
    <mergeCell ref="F49:V49"/>
    <mergeCell ref="F50:J50"/>
    <mergeCell ref="L50:P50"/>
    <mergeCell ref="R50:V50"/>
    <mergeCell ref="F51:G51"/>
    <mergeCell ref="I51:J51"/>
    <mergeCell ref="L51:M51"/>
    <mergeCell ref="O51:P51"/>
    <mergeCell ref="R51:S51"/>
    <mergeCell ref="U51:V51"/>
    <mergeCell ref="F42:G42"/>
    <mergeCell ref="I42:J42"/>
    <mergeCell ref="L42:M42"/>
    <mergeCell ref="O42:P42"/>
    <mergeCell ref="R42:S42"/>
    <mergeCell ref="U42:V42"/>
    <mergeCell ref="F39:V39"/>
    <mergeCell ref="F40:J40"/>
    <mergeCell ref="L40:P40"/>
    <mergeCell ref="R40:V40"/>
    <mergeCell ref="F41:G41"/>
    <mergeCell ref="I41:J41"/>
    <mergeCell ref="L41:M41"/>
    <mergeCell ref="O41:P41"/>
    <mergeCell ref="R41:S41"/>
    <mergeCell ref="U41:V41"/>
    <mergeCell ref="D25:E25"/>
    <mergeCell ref="G25:H25"/>
    <mergeCell ref="J25:K25"/>
    <mergeCell ref="M25:N25"/>
    <mergeCell ref="D26:E26"/>
    <mergeCell ref="G26:H26"/>
    <mergeCell ref="J26:K26"/>
    <mergeCell ref="M26:N26"/>
    <mergeCell ref="D12:E12"/>
    <mergeCell ref="G12:H12"/>
    <mergeCell ref="J12:K12"/>
    <mergeCell ref="M12:N12"/>
    <mergeCell ref="D23:N23"/>
    <mergeCell ref="G24:H24"/>
    <mergeCell ref="J24:K24"/>
    <mergeCell ref="D9:N9"/>
    <mergeCell ref="G10:H10"/>
    <mergeCell ref="J10:K10"/>
    <mergeCell ref="D11:E11"/>
    <mergeCell ref="G11:H11"/>
    <mergeCell ref="J11:K11"/>
    <mergeCell ref="M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2"/>
  <sheetViews>
    <sheetView showGridLines="0" workbookViewId="0"/>
  </sheetViews>
  <sheetFormatPr defaultRowHeight="15" x14ac:dyDescent="0.25"/>
  <cols>
    <col min="1" max="2" width="36.5703125" bestFit="1" customWidth="1"/>
    <col min="3" max="3" width="36.5703125" customWidth="1"/>
    <col min="4" max="4" width="32.28515625" customWidth="1"/>
    <col min="5" max="5" width="23.42578125" customWidth="1"/>
    <col min="6" max="6" width="9" customWidth="1"/>
    <col min="7" max="7" width="12.42578125" customWidth="1"/>
    <col min="8" max="8" width="23.42578125" customWidth="1"/>
    <col min="9" max="9" width="15.85546875" customWidth="1"/>
    <col min="10" max="10" width="17.140625" customWidth="1"/>
    <col min="11" max="11" width="23.42578125" customWidth="1"/>
    <col min="12" max="12" width="32.28515625" customWidth="1"/>
    <col min="13" max="13" width="6.140625" customWidth="1"/>
    <col min="14" max="14" width="20.28515625" customWidth="1"/>
    <col min="15" max="15" width="12.42578125" customWidth="1"/>
    <col min="16" max="16" width="6.140625" customWidth="1"/>
    <col min="17" max="17" width="20.28515625" customWidth="1"/>
    <col min="18" max="18" width="17.140625" customWidth="1"/>
    <col min="19" max="19" width="6.140625" customWidth="1"/>
    <col min="20" max="20" width="20.28515625" customWidth="1"/>
    <col min="21" max="21" width="17.140625" customWidth="1"/>
    <col min="22" max="22" width="9" customWidth="1"/>
    <col min="23" max="23" width="20.28515625" customWidth="1"/>
    <col min="24" max="24" width="6.140625" customWidth="1"/>
    <col min="25" max="25" width="20.28515625" customWidth="1"/>
    <col min="26" max="26" width="23.42578125" customWidth="1"/>
    <col min="27" max="27" width="32.5703125" customWidth="1"/>
  </cols>
  <sheetData>
    <row r="1" spans="1:27" ht="15" customHeight="1" x14ac:dyDescent="0.25">
      <c r="A1" s="7" t="s">
        <v>25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51</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252</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15">
        <v>4</v>
      </c>
      <c r="C5" s="47" t="s">
        <v>250</v>
      </c>
    </row>
    <row r="6" spans="1:27" x14ac:dyDescent="0.25">
      <c r="A6" s="12"/>
      <c r="B6" s="84"/>
      <c r="C6" s="84"/>
      <c r="D6" s="84"/>
      <c r="E6" s="84"/>
      <c r="F6" s="84"/>
      <c r="G6" s="84"/>
      <c r="H6" s="84"/>
      <c r="I6" s="84"/>
      <c r="J6" s="84"/>
      <c r="K6" s="84"/>
      <c r="L6" s="84"/>
      <c r="M6" s="84"/>
      <c r="N6" s="84"/>
      <c r="O6" s="84"/>
      <c r="P6" s="84"/>
      <c r="Q6" s="84"/>
      <c r="R6" s="84"/>
      <c r="S6" s="84"/>
      <c r="T6" s="84"/>
      <c r="U6" s="84"/>
      <c r="V6" s="84"/>
      <c r="W6" s="84"/>
      <c r="X6" s="84"/>
      <c r="Y6" s="84"/>
      <c r="Z6" s="84"/>
      <c r="AA6" s="84"/>
    </row>
    <row r="7" spans="1:27" x14ac:dyDescent="0.25">
      <c r="A7" s="12"/>
      <c r="B7" s="16" t="s">
        <v>253</v>
      </c>
      <c r="C7" s="16"/>
      <c r="D7" s="16"/>
      <c r="E7" s="16"/>
      <c r="F7" s="16"/>
      <c r="G7" s="16"/>
      <c r="H7" s="16"/>
      <c r="I7" s="16"/>
      <c r="J7" s="16"/>
      <c r="K7" s="16"/>
      <c r="L7" s="16"/>
      <c r="M7" s="16"/>
      <c r="N7" s="16"/>
      <c r="O7" s="16"/>
      <c r="P7" s="16"/>
      <c r="Q7" s="16"/>
      <c r="R7" s="16"/>
      <c r="S7" s="16"/>
      <c r="T7" s="16"/>
      <c r="U7" s="16"/>
      <c r="V7" s="16"/>
      <c r="W7" s="16"/>
      <c r="X7" s="16"/>
      <c r="Y7" s="16"/>
      <c r="Z7" s="16"/>
      <c r="AA7" s="16"/>
    </row>
    <row r="8" spans="1:27" x14ac:dyDescent="0.25">
      <c r="A8" s="12"/>
      <c r="B8" s="16"/>
      <c r="C8" s="16"/>
      <c r="D8" s="16"/>
      <c r="E8" s="16"/>
      <c r="F8" s="16"/>
      <c r="G8" s="16"/>
      <c r="H8" s="16"/>
      <c r="I8" s="16"/>
      <c r="J8" s="16"/>
      <c r="K8" s="16"/>
      <c r="L8" s="16"/>
      <c r="M8" s="16"/>
      <c r="N8" s="16"/>
      <c r="O8" s="16"/>
      <c r="P8" s="16"/>
      <c r="Q8" s="16"/>
      <c r="R8" s="16"/>
      <c r="S8" s="16"/>
      <c r="T8" s="16"/>
      <c r="U8" s="16"/>
      <c r="V8" s="16"/>
      <c r="W8" s="16"/>
      <c r="X8" s="16"/>
      <c r="Y8" s="16"/>
      <c r="Z8" s="16"/>
      <c r="AA8" s="16"/>
    </row>
    <row r="9" spans="1:27" x14ac:dyDescent="0.25">
      <c r="A9" s="12"/>
      <c r="B9" s="48"/>
      <c r="C9" s="48"/>
      <c r="D9" s="57" t="s">
        <v>254</v>
      </c>
      <c r="E9" s="57"/>
      <c r="F9" s="48"/>
      <c r="G9" s="57" t="s">
        <v>255</v>
      </c>
      <c r="H9" s="57"/>
      <c r="I9" s="48"/>
    </row>
    <row r="10" spans="1:27" ht="15.75" thickBot="1" x14ac:dyDescent="0.3">
      <c r="A10" s="12"/>
      <c r="B10" s="51"/>
      <c r="C10" s="48"/>
      <c r="D10" s="55">
        <v>2014</v>
      </c>
      <c r="E10" s="55"/>
      <c r="F10" s="48"/>
      <c r="G10" s="55">
        <v>2013</v>
      </c>
      <c r="H10" s="55"/>
      <c r="I10" s="48"/>
    </row>
    <row r="11" spans="1:27" x14ac:dyDescent="0.25">
      <c r="A11" s="12"/>
      <c r="B11" s="24" t="s">
        <v>192</v>
      </c>
      <c r="C11" s="48"/>
      <c r="D11" s="50"/>
      <c r="E11" s="50"/>
      <c r="F11" s="48"/>
      <c r="G11" s="50"/>
      <c r="H11" s="50"/>
      <c r="I11" s="48"/>
    </row>
    <row r="12" spans="1:27" x14ac:dyDescent="0.25">
      <c r="A12" s="12"/>
      <c r="B12" s="44" t="s">
        <v>256</v>
      </c>
      <c r="C12" s="21"/>
      <c r="D12" s="20" t="s">
        <v>199</v>
      </c>
      <c r="E12" s="40">
        <v>127567</v>
      </c>
      <c r="F12" s="21"/>
      <c r="G12" s="20" t="s">
        <v>199</v>
      </c>
      <c r="H12" s="40">
        <v>125087</v>
      </c>
      <c r="I12" s="21"/>
    </row>
    <row r="13" spans="1:27" x14ac:dyDescent="0.25">
      <c r="A13" s="12"/>
      <c r="B13" s="29" t="s">
        <v>257</v>
      </c>
      <c r="C13" s="25"/>
      <c r="D13" s="24"/>
      <c r="E13" s="39">
        <v>22967</v>
      </c>
      <c r="F13" s="25"/>
      <c r="G13" s="24"/>
      <c r="H13" s="39">
        <v>23776</v>
      </c>
      <c r="I13" s="25"/>
    </row>
    <row r="14" spans="1:27" x14ac:dyDescent="0.25">
      <c r="A14" s="12"/>
      <c r="B14" s="44" t="s">
        <v>258</v>
      </c>
      <c r="C14" s="21"/>
      <c r="D14" s="20"/>
      <c r="E14" s="40">
        <v>118158</v>
      </c>
      <c r="F14" s="21"/>
      <c r="G14" s="20"/>
      <c r="H14" s="40">
        <v>119390</v>
      </c>
      <c r="I14" s="21"/>
    </row>
    <row r="15" spans="1:27" x14ac:dyDescent="0.25">
      <c r="A15" s="12"/>
      <c r="B15" s="29" t="s">
        <v>259</v>
      </c>
      <c r="C15" s="25"/>
      <c r="D15" s="24"/>
      <c r="E15" s="39">
        <v>56115</v>
      </c>
      <c r="F15" s="25"/>
      <c r="G15" s="24"/>
      <c r="H15" s="39">
        <v>61383</v>
      </c>
      <c r="I15" s="25"/>
    </row>
    <row r="16" spans="1:27" x14ac:dyDescent="0.25">
      <c r="A16" s="12"/>
      <c r="B16" s="44" t="s">
        <v>260</v>
      </c>
      <c r="C16" s="21"/>
      <c r="D16" s="20"/>
      <c r="E16" s="40">
        <v>63370</v>
      </c>
      <c r="F16" s="21"/>
      <c r="G16" s="20"/>
      <c r="H16" s="40">
        <v>62287</v>
      </c>
      <c r="I16" s="21"/>
    </row>
    <row r="17" spans="1:27" x14ac:dyDescent="0.25">
      <c r="A17" s="12"/>
      <c r="B17" s="29" t="s">
        <v>261</v>
      </c>
      <c r="C17" s="25"/>
      <c r="D17" s="24"/>
      <c r="E17" s="39">
        <v>9397</v>
      </c>
      <c r="F17" s="25"/>
      <c r="G17" s="24"/>
      <c r="H17" s="39">
        <v>8846</v>
      </c>
      <c r="I17" s="25"/>
    </row>
    <row r="18" spans="1:27" ht="15.75" thickBot="1" x14ac:dyDescent="0.3">
      <c r="A18" s="12"/>
      <c r="B18" s="44" t="s">
        <v>262</v>
      </c>
      <c r="C18" s="21"/>
      <c r="D18" s="27"/>
      <c r="E18" s="28">
        <v>20195</v>
      </c>
      <c r="F18" s="21"/>
      <c r="G18" s="27"/>
      <c r="H18" s="28">
        <v>18600</v>
      </c>
      <c r="I18" s="21"/>
    </row>
    <row r="19" spans="1:27" x14ac:dyDescent="0.25">
      <c r="A19" s="12"/>
      <c r="B19" s="85" t="s">
        <v>263</v>
      </c>
      <c r="C19" s="25"/>
      <c r="D19" s="86"/>
      <c r="E19" s="87">
        <v>417769</v>
      </c>
      <c r="F19" s="25"/>
      <c r="G19" s="86"/>
      <c r="H19" s="87">
        <v>419369</v>
      </c>
      <c r="I19" s="25"/>
    </row>
    <row r="20" spans="1:27" ht="26.25" x14ac:dyDescent="0.25">
      <c r="A20" s="12"/>
      <c r="B20" s="88" t="s">
        <v>264</v>
      </c>
      <c r="C20" s="21"/>
      <c r="D20" s="20"/>
      <c r="E20" s="41">
        <v>58</v>
      </c>
      <c r="F20" s="21"/>
      <c r="G20" s="20"/>
      <c r="H20" s="41">
        <v>187</v>
      </c>
      <c r="I20" s="21"/>
    </row>
    <row r="21" spans="1:27" ht="15.75" thickBot="1" x14ac:dyDescent="0.3">
      <c r="A21" s="12"/>
      <c r="B21" s="89" t="s">
        <v>265</v>
      </c>
      <c r="C21" s="25"/>
      <c r="D21" s="42"/>
      <c r="E21" s="90">
        <v>-5149</v>
      </c>
      <c r="F21" s="25"/>
      <c r="G21" s="42"/>
      <c r="H21" s="90">
        <v>-5540</v>
      </c>
      <c r="I21" s="25"/>
    </row>
    <row r="22" spans="1:27" ht="15.75" thickBot="1" x14ac:dyDescent="0.3">
      <c r="A22" s="12"/>
      <c r="B22" s="91" t="s">
        <v>34</v>
      </c>
      <c r="C22" s="21"/>
      <c r="D22" s="45" t="s">
        <v>199</v>
      </c>
      <c r="E22" s="46">
        <v>412678</v>
      </c>
      <c r="F22" s="21"/>
      <c r="G22" s="45" t="s">
        <v>199</v>
      </c>
      <c r="H22" s="46">
        <v>414016</v>
      </c>
      <c r="I22" s="21"/>
    </row>
    <row r="23" spans="1:27" ht="15.75" thickTop="1" x14ac:dyDescent="0.25">
      <c r="A23" s="12"/>
      <c r="B23" s="34"/>
      <c r="C23" s="34"/>
      <c r="D23" s="34"/>
      <c r="E23" s="34"/>
      <c r="F23" s="34"/>
      <c r="G23" s="34"/>
      <c r="H23" s="34"/>
      <c r="I23" s="34"/>
      <c r="J23" s="34"/>
      <c r="K23" s="34"/>
      <c r="L23" s="34"/>
      <c r="M23" s="34"/>
      <c r="N23" s="34"/>
      <c r="O23" s="34"/>
      <c r="P23" s="34"/>
      <c r="Q23" s="34"/>
      <c r="R23" s="34"/>
      <c r="S23" s="34"/>
      <c r="T23" s="34"/>
      <c r="U23" s="34"/>
      <c r="V23" s="34"/>
      <c r="W23" s="34"/>
      <c r="X23" s="34"/>
      <c r="Y23" s="34"/>
      <c r="Z23" s="34"/>
      <c r="AA23" s="34"/>
    </row>
    <row r="24" spans="1:27" x14ac:dyDescent="0.25">
      <c r="A24" s="12"/>
      <c r="B24" s="16" t="s">
        <v>266</v>
      </c>
      <c r="C24" s="16"/>
      <c r="D24" s="16"/>
      <c r="E24" s="16"/>
      <c r="F24" s="16"/>
      <c r="G24" s="16"/>
      <c r="H24" s="16"/>
      <c r="I24" s="16"/>
      <c r="J24" s="16"/>
      <c r="K24" s="16"/>
      <c r="L24" s="16"/>
      <c r="M24" s="16"/>
      <c r="N24" s="16"/>
      <c r="O24" s="16"/>
      <c r="P24" s="16"/>
      <c r="Q24" s="16"/>
      <c r="R24" s="16"/>
      <c r="S24" s="16"/>
      <c r="T24" s="16"/>
      <c r="U24" s="16"/>
      <c r="V24" s="16"/>
      <c r="W24" s="16"/>
      <c r="X24" s="16"/>
      <c r="Y24" s="16"/>
      <c r="Z24" s="16"/>
      <c r="AA24" s="16"/>
    </row>
    <row r="25" spans="1:27" x14ac:dyDescent="0.25">
      <c r="A25" s="12"/>
      <c r="B25" s="16"/>
      <c r="C25" s="16"/>
      <c r="D25" s="16"/>
      <c r="E25" s="16"/>
      <c r="F25" s="16"/>
      <c r="G25" s="16"/>
      <c r="H25" s="16"/>
      <c r="I25" s="16"/>
      <c r="J25" s="16"/>
      <c r="K25" s="16"/>
      <c r="L25" s="16"/>
      <c r="M25" s="16"/>
      <c r="N25" s="16"/>
      <c r="O25" s="16"/>
      <c r="P25" s="16"/>
      <c r="Q25" s="16"/>
      <c r="R25" s="16"/>
      <c r="S25" s="16"/>
      <c r="T25" s="16"/>
      <c r="U25" s="16"/>
      <c r="V25" s="16"/>
      <c r="W25" s="16"/>
      <c r="X25" s="16"/>
      <c r="Y25" s="16"/>
      <c r="Z25" s="16"/>
      <c r="AA25" s="16"/>
    </row>
    <row r="26" spans="1:27" ht="15.75" thickBot="1" x14ac:dyDescent="0.3">
      <c r="A26" s="12"/>
      <c r="B26" s="58"/>
      <c r="C26" s="58"/>
      <c r="D26" s="79" t="s">
        <v>267</v>
      </c>
      <c r="E26" s="79"/>
      <c r="F26" s="79"/>
      <c r="G26" s="79"/>
      <c r="H26" s="79"/>
      <c r="I26" s="79"/>
      <c r="J26" s="79"/>
      <c r="K26" s="79"/>
      <c r="L26" s="79"/>
      <c r="M26" s="79"/>
      <c r="N26" s="79"/>
      <c r="O26" s="79"/>
      <c r="P26" s="79"/>
      <c r="Q26" s="79"/>
      <c r="R26" s="79"/>
      <c r="S26" s="79"/>
      <c r="T26" s="79"/>
      <c r="U26" s="79"/>
      <c r="V26" s="79"/>
      <c r="W26" s="79"/>
      <c r="X26" s="79"/>
      <c r="Y26" s="79"/>
      <c r="Z26" s="79"/>
      <c r="AA26" s="58"/>
    </row>
    <row r="27" spans="1:27" x14ac:dyDescent="0.25">
      <c r="A27" s="12"/>
      <c r="B27" s="110" t="s">
        <v>192</v>
      </c>
      <c r="C27" s="111"/>
      <c r="D27" s="81" t="s">
        <v>268</v>
      </c>
      <c r="E27" s="81"/>
      <c r="F27" s="81"/>
      <c r="G27" s="81" t="s">
        <v>272</v>
      </c>
      <c r="H27" s="81"/>
      <c r="I27" s="81"/>
      <c r="J27" s="81" t="s">
        <v>274</v>
      </c>
      <c r="K27" s="81"/>
      <c r="L27" s="81"/>
      <c r="M27" s="81" t="s">
        <v>274</v>
      </c>
      <c r="N27" s="81"/>
      <c r="O27" s="81"/>
      <c r="P27" s="81" t="s">
        <v>276</v>
      </c>
      <c r="Q27" s="81"/>
      <c r="R27" s="81"/>
      <c r="S27" s="81" t="s">
        <v>277</v>
      </c>
      <c r="T27" s="81"/>
      <c r="U27" s="81"/>
      <c r="V27" s="81" t="s">
        <v>278</v>
      </c>
      <c r="W27" s="81"/>
      <c r="X27" s="81"/>
      <c r="Y27" s="81" t="s">
        <v>166</v>
      </c>
      <c r="Z27" s="81"/>
      <c r="AA27" s="111"/>
    </row>
    <row r="28" spans="1:27" x14ac:dyDescent="0.25">
      <c r="A28" s="12"/>
      <c r="B28" s="110"/>
      <c r="C28" s="111"/>
      <c r="D28" s="111" t="s">
        <v>269</v>
      </c>
      <c r="E28" s="111"/>
      <c r="F28" s="112"/>
      <c r="G28" s="111" t="s">
        <v>273</v>
      </c>
      <c r="H28" s="111"/>
      <c r="I28" s="112"/>
      <c r="J28" s="111" t="s">
        <v>271</v>
      </c>
      <c r="K28" s="111"/>
      <c r="L28" s="112"/>
      <c r="M28" s="111" t="s">
        <v>275</v>
      </c>
      <c r="N28" s="111"/>
      <c r="O28" s="112"/>
      <c r="P28" s="111" t="s">
        <v>275</v>
      </c>
      <c r="Q28" s="111"/>
      <c r="R28" s="112"/>
      <c r="S28" s="111" t="s">
        <v>275</v>
      </c>
      <c r="T28" s="111"/>
      <c r="U28" s="112"/>
      <c r="V28" s="111" t="s">
        <v>275</v>
      </c>
      <c r="W28" s="111"/>
      <c r="X28" s="112"/>
      <c r="Y28" s="112"/>
      <c r="Z28" s="112"/>
      <c r="AA28" s="111"/>
    </row>
    <row r="29" spans="1:27" x14ac:dyDescent="0.25">
      <c r="A29" s="12"/>
      <c r="B29" s="110"/>
      <c r="C29" s="111"/>
      <c r="D29" s="111" t="s">
        <v>270</v>
      </c>
      <c r="E29" s="111"/>
      <c r="F29" s="112"/>
      <c r="G29" s="113"/>
      <c r="H29" s="113"/>
      <c r="I29" s="112"/>
      <c r="J29" s="113"/>
      <c r="K29" s="113"/>
      <c r="L29" s="112"/>
      <c r="M29" s="113"/>
      <c r="N29" s="113"/>
      <c r="O29" s="112"/>
      <c r="P29" s="113"/>
      <c r="Q29" s="113"/>
      <c r="R29" s="112"/>
      <c r="S29" s="113"/>
      <c r="T29" s="113"/>
      <c r="U29" s="112"/>
      <c r="V29" s="113"/>
      <c r="W29" s="113"/>
      <c r="X29" s="112"/>
      <c r="Y29" s="112"/>
      <c r="Z29" s="112"/>
      <c r="AA29" s="111"/>
    </row>
    <row r="30" spans="1:27" ht="15.75" thickBot="1" x14ac:dyDescent="0.3">
      <c r="A30" s="12"/>
      <c r="B30" s="110"/>
      <c r="C30" s="111"/>
      <c r="D30" s="79" t="s">
        <v>271</v>
      </c>
      <c r="E30" s="79"/>
      <c r="F30" s="112"/>
      <c r="G30" s="114"/>
      <c r="H30" s="114"/>
      <c r="I30" s="112"/>
      <c r="J30" s="114"/>
      <c r="K30" s="114"/>
      <c r="L30" s="112"/>
      <c r="M30" s="114"/>
      <c r="N30" s="114"/>
      <c r="O30" s="112"/>
      <c r="P30" s="114"/>
      <c r="Q30" s="114"/>
      <c r="R30" s="112"/>
      <c r="S30" s="114"/>
      <c r="T30" s="114"/>
      <c r="U30" s="112"/>
      <c r="V30" s="114"/>
      <c r="W30" s="114"/>
      <c r="X30" s="112"/>
      <c r="Y30" s="79"/>
      <c r="Z30" s="79"/>
      <c r="AA30" s="111"/>
    </row>
    <row r="31" spans="1:27" x14ac:dyDescent="0.25">
      <c r="A31" s="12"/>
      <c r="B31" s="58"/>
      <c r="C31" s="58"/>
      <c r="D31" s="61"/>
      <c r="E31" s="61"/>
      <c r="F31" s="58"/>
      <c r="G31" s="61"/>
      <c r="H31" s="61"/>
      <c r="I31" s="58"/>
      <c r="J31" s="61"/>
      <c r="K31" s="61"/>
      <c r="L31" s="58"/>
      <c r="M31" s="61"/>
      <c r="N31" s="61"/>
      <c r="O31" s="58"/>
      <c r="P31" s="61"/>
      <c r="Q31" s="61"/>
      <c r="R31" s="58"/>
      <c r="S31" s="61"/>
      <c r="T31" s="61"/>
      <c r="U31" s="58"/>
      <c r="V31" s="61"/>
      <c r="W31" s="61"/>
      <c r="X31" s="58"/>
      <c r="Y31" s="61"/>
      <c r="Z31" s="61"/>
      <c r="AA31" s="58"/>
    </row>
    <row r="32" spans="1:27" x14ac:dyDescent="0.25">
      <c r="A32" s="12"/>
      <c r="B32" s="63" t="s">
        <v>279</v>
      </c>
      <c r="C32" s="92"/>
      <c r="D32" s="63"/>
      <c r="E32" s="70"/>
      <c r="F32" s="92"/>
      <c r="G32" s="63"/>
      <c r="H32" s="70"/>
      <c r="I32" s="92"/>
      <c r="J32" s="63"/>
      <c r="K32" s="70"/>
      <c r="L32" s="92"/>
      <c r="M32" s="63"/>
      <c r="N32" s="70"/>
      <c r="O32" s="92"/>
      <c r="P32" s="63"/>
      <c r="Q32" s="70"/>
      <c r="R32" s="92"/>
      <c r="S32" s="63"/>
      <c r="T32" s="70"/>
      <c r="U32" s="92"/>
      <c r="V32" s="63"/>
      <c r="W32" s="70"/>
      <c r="X32" s="92"/>
      <c r="Y32" s="63"/>
      <c r="Z32" s="70"/>
      <c r="AA32" s="92"/>
    </row>
    <row r="33" spans="1:27" x14ac:dyDescent="0.25">
      <c r="A33" s="12"/>
      <c r="B33" s="93" t="s">
        <v>280</v>
      </c>
      <c r="C33" s="94"/>
      <c r="D33" s="67" t="s">
        <v>199</v>
      </c>
      <c r="E33" s="68">
        <v>747</v>
      </c>
      <c r="F33" s="94"/>
      <c r="G33" s="67" t="s">
        <v>199</v>
      </c>
      <c r="H33" s="68">
        <v>936</v>
      </c>
      <c r="I33" s="94"/>
      <c r="J33" s="67" t="s">
        <v>199</v>
      </c>
      <c r="K33" s="95">
        <v>1806</v>
      </c>
      <c r="L33" s="94"/>
      <c r="M33" s="67" t="s">
        <v>199</v>
      </c>
      <c r="N33" s="95">
        <v>1515</v>
      </c>
      <c r="O33" s="94"/>
      <c r="P33" s="67" t="s">
        <v>199</v>
      </c>
      <c r="Q33" s="68">
        <v>435</v>
      </c>
      <c r="R33" s="94"/>
      <c r="S33" s="67" t="s">
        <v>199</v>
      </c>
      <c r="T33" s="68">
        <v>53</v>
      </c>
      <c r="U33" s="94"/>
      <c r="V33" s="67" t="s">
        <v>199</v>
      </c>
      <c r="W33" s="68">
        <v>148</v>
      </c>
      <c r="X33" s="94"/>
      <c r="Y33" s="67" t="s">
        <v>199</v>
      </c>
      <c r="Z33" s="69">
        <v>5640</v>
      </c>
      <c r="AA33" s="94"/>
    </row>
    <row r="34" spans="1:27" x14ac:dyDescent="0.25">
      <c r="A34" s="12"/>
      <c r="B34" s="96" t="s">
        <v>281</v>
      </c>
      <c r="C34" s="92"/>
      <c r="D34" s="63"/>
      <c r="E34" s="70" t="s">
        <v>223</v>
      </c>
      <c r="F34" s="92"/>
      <c r="G34" s="63"/>
      <c r="H34" s="70" t="s">
        <v>223</v>
      </c>
      <c r="I34" s="92"/>
      <c r="J34" s="63"/>
      <c r="K34" s="70" t="s">
        <v>223</v>
      </c>
      <c r="L34" s="92"/>
      <c r="M34" s="63"/>
      <c r="N34" s="70">
        <v>-765</v>
      </c>
      <c r="O34" s="92"/>
      <c r="P34" s="63"/>
      <c r="Q34" s="70" t="s">
        <v>223</v>
      </c>
      <c r="R34" s="92"/>
      <c r="S34" s="63"/>
      <c r="T34" s="70" t="s">
        <v>223</v>
      </c>
      <c r="U34" s="92"/>
      <c r="V34" s="63"/>
      <c r="W34" s="70">
        <v>-47</v>
      </c>
      <c r="X34" s="92"/>
      <c r="Y34" s="63"/>
      <c r="Z34" s="70">
        <v>-812</v>
      </c>
      <c r="AA34" s="92"/>
    </row>
    <row r="35" spans="1:27" x14ac:dyDescent="0.25">
      <c r="A35" s="12"/>
      <c r="B35" s="97" t="s">
        <v>282</v>
      </c>
      <c r="C35" s="94"/>
      <c r="D35" s="67"/>
      <c r="E35" s="68">
        <v>3</v>
      </c>
      <c r="F35" s="94"/>
      <c r="G35" s="67"/>
      <c r="H35" s="98">
        <v>4</v>
      </c>
      <c r="I35" s="94"/>
      <c r="J35" s="67"/>
      <c r="K35" s="68">
        <v>5</v>
      </c>
      <c r="L35" s="94"/>
      <c r="M35" s="67"/>
      <c r="N35" s="68" t="s">
        <v>223</v>
      </c>
      <c r="O35" s="94"/>
      <c r="P35" s="67"/>
      <c r="Q35" s="68" t="s">
        <v>223</v>
      </c>
      <c r="R35" s="94"/>
      <c r="S35" s="67"/>
      <c r="T35" s="68" t="s">
        <v>223</v>
      </c>
      <c r="U35" s="94"/>
      <c r="V35" s="67"/>
      <c r="W35" s="98">
        <v>9</v>
      </c>
      <c r="X35" s="94"/>
      <c r="Y35" s="67"/>
      <c r="Z35" s="68">
        <v>21</v>
      </c>
      <c r="AA35" s="94"/>
    </row>
    <row r="36" spans="1:27" ht="15.75" thickBot="1" x14ac:dyDescent="0.3">
      <c r="A36" s="12"/>
      <c r="B36" s="96" t="s">
        <v>86</v>
      </c>
      <c r="C36" s="92"/>
      <c r="D36" s="99"/>
      <c r="E36" s="100">
        <v>-154</v>
      </c>
      <c r="F36" s="92"/>
      <c r="G36" s="99"/>
      <c r="H36" s="101">
        <v>-128</v>
      </c>
      <c r="I36" s="92"/>
      <c r="J36" s="99"/>
      <c r="K36" s="101">
        <v>65</v>
      </c>
      <c r="L36" s="92"/>
      <c r="M36" s="99"/>
      <c r="N36" s="101">
        <v>284</v>
      </c>
      <c r="O36" s="92"/>
      <c r="P36" s="99"/>
      <c r="Q36" s="100">
        <v>162</v>
      </c>
      <c r="R36" s="92"/>
      <c r="S36" s="99"/>
      <c r="T36" s="100">
        <v>5</v>
      </c>
      <c r="U36" s="92"/>
      <c r="V36" s="99"/>
      <c r="W36" s="101">
        <v>66</v>
      </c>
      <c r="X36" s="92"/>
      <c r="Y36" s="99"/>
      <c r="Z36" s="100">
        <v>300</v>
      </c>
      <c r="AA36" s="92"/>
    </row>
    <row r="37" spans="1:27" ht="15.75" thickBot="1" x14ac:dyDescent="0.3">
      <c r="A37" s="12"/>
      <c r="B37" s="93" t="s">
        <v>283</v>
      </c>
      <c r="C37" s="94"/>
      <c r="D37" s="102"/>
      <c r="E37" s="103">
        <v>596</v>
      </c>
      <c r="F37" s="94"/>
      <c r="G37" s="102"/>
      <c r="H37" s="103">
        <v>812</v>
      </c>
      <c r="I37" s="94"/>
      <c r="J37" s="102"/>
      <c r="K37" s="104">
        <v>1876</v>
      </c>
      <c r="L37" s="94"/>
      <c r="M37" s="102"/>
      <c r="N37" s="104">
        <v>1034</v>
      </c>
      <c r="O37" s="94"/>
      <c r="P37" s="102"/>
      <c r="Q37" s="103">
        <v>597</v>
      </c>
      <c r="R37" s="94"/>
      <c r="S37" s="102"/>
      <c r="T37" s="103">
        <v>58</v>
      </c>
      <c r="U37" s="94"/>
      <c r="V37" s="102"/>
      <c r="W37" s="103">
        <v>176</v>
      </c>
      <c r="X37" s="94"/>
      <c r="Y37" s="102"/>
      <c r="Z37" s="104">
        <v>5149</v>
      </c>
      <c r="AA37" s="94"/>
    </row>
    <row r="38" spans="1:27" ht="15.75" thickTop="1" x14ac:dyDescent="0.25">
      <c r="A38" s="12"/>
      <c r="B38" s="63"/>
      <c r="C38" s="92"/>
      <c r="D38" s="105"/>
      <c r="E38" s="106"/>
      <c r="F38" s="92"/>
      <c r="G38" s="105"/>
      <c r="H38" s="106"/>
      <c r="I38" s="92"/>
      <c r="J38" s="105"/>
      <c r="K38" s="106"/>
      <c r="L38" s="92"/>
      <c r="M38" s="105"/>
      <c r="N38" s="106"/>
      <c r="O38" s="92"/>
      <c r="P38" s="105"/>
      <c r="Q38" s="106"/>
      <c r="R38" s="92"/>
      <c r="S38" s="105"/>
      <c r="T38" s="106"/>
      <c r="U38" s="92"/>
      <c r="V38" s="105"/>
      <c r="W38" s="106"/>
      <c r="X38" s="92"/>
      <c r="Y38" s="105"/>
      <c r="Z38" s="106"/>
      <c r="AA38" s="92"/>
    </row>
    <row r="39" spans="1:27" x14ac:dyDescent="0.25">
      <c r="A39" s="12"/>
      <c r="B39" s="93" t="s">
        <v>284</v>
      </c>
      <c r="C39" s="94"/>
      <c r="D39" s="67" t="s">
        <v>199</v>
      </c>
      <c r="E39" s="68">
        <v>732</v>
      </c>
      <c r="F39" s="94"/>
      <c r="G39" s="67" t="s">
        <v>199</v>
      </c>
      <c r="H39" s="69">
        <v>1343</v>
      </c>
      <c r="I39" s="94"/>
      <c r="J39" s="67" t="s">
        <v>199</v>
      </c>
      <c r="K39" s="69">
        <v>1970</v>
      </c>
      <c r="L39" s="94"/>
      <c r="M39" s="67" t="s">
        <v>199</v>
      </c>
      <c r="N39" s="68">
        <v>769</v>
      </c>
      <c r="O39" s="94"/>
      <c r="P39" s="67" t="s">
        <v>199</v>
      </c>
      <c r="Q39" s="68">
        <v>545</v>
      </c>
      <c r="R39" s="94"/>
      <c r="S39" s="67" t="s">
        <v>199</v>
      </c>
      <c r="T39" s="68">
        <v>47</v>
      </c>
      <c r="U39" s="94"/>
      <c r="V39" s="67" t="s">
        <v>199</v>
      </c>
      <c r="W39" s="68">
        <v>134</v>
      </c>
      <c r="X39" s="94"/>
      <c r="Y39" s="67" t="s">
        <v>199</v>
      </c>
      <c r="Z39" s="69">
        <v>5540</v>
      </c>
      <c r="AA39" s="94"/>
    </row>
    <row r="40" spans="1:27" x14ac:dyDescent="0.25">
      <c r="A40" s="12"/>
      <c r="B40" s="96" t="s">
        <v>281</v>
      </c>
      <c r="C40" s="92"/>
      <c r="D40" s="63"/>
      <c r="E40" s="70">
        <v>-20</v>
      </c>
      <c r="F40" s="92"/>
      <c r="G40" s="63"/>
      <c r="H40" s="70" t="s">
        <v>223</v>
      </c>
      <c r="I40" s="92"/>
      <c r="J40" s="63"/>
      <c r="K40" s="70" t="s">
        <v>223</v>
      </c>
      <c r="L40" s="92"/>
      <c r="M40" s="63"/>
      <c r="N40" s="70">
        <v>-771</v>
      </c>
      <c r="O40" s="92"/>
      <c r="P40" s="63"/>
      <c r="Q40" s="70" t="s">
        <v>223</v>
      </c>
      <c r="R40" s="92"/>
      <c r="S40" s="63"/>
      <c r="T40" s="70" t="s">
        <v>223</v>
      </c>
      <c r="U40" s="92"/>
      <c r="V40" s="63"/>
      <c r="W40" s="70">
        <v>-89</v>
      </c>
      <c r="X40" s="92"/>
      <c r="Y40" s="63"/>
      <c r="Z40" s="70">
        <v>-880</v>
      </c>
      <c r="AA40" s="92"/>
    </row>
    <row r="41" spans="1:27" x14ac:dyDescent="0.25">
      <c r="A41" s="12"/>
      <c r="B41" s="97" t="s">
        <v>282</v>
      </c>
      <c r="C41" s="94"/>
      <c r="D41" s="67"/>
      <c r="E41" s="68">
        <v>6</v>
      </c>
      <c r="F41" s="94"/>
      <c r="G41" s="67"/>
      <c r="H41" s="98">
        <v>7</v>
      </c>
      <c r="I41" s="94"/>
      <c r="J41" s="67"/>
      <c r="K41" s="68">
        <v>5</v>
      </c>
      <c r="L41" s="94"/>
      <c r="M41" s="67"/>
      <c r="N41" s="68">
        <v>1</v>
      </c>
      <c r="O41" s="94"/>
      <c r="P41" s="67"/>
      <c r="Q41" s="68" t="s">
        <v>223</v>
      </c>
      <c r="R41" s="94"/>
      <c r="S41" s="67"/>
      <c r="T41" s="68" t="s">
        <v>223</v>
      </c>
      <c r="U41" s="94"/>
      <c r="V41" s="67"/>
      <c r="W41" s="98">
        <v>20</v>
      </c>
      <c r="X41" s="94"/>
      <c r="Y41" s="67"/>
      <c r="Z41" s="68">
        <v>39</v>
      </c>
      <c r="AA41" s="94"/>
    </row>
    <row r="42" spans="1:27" ht="15.75" thickBot="1" x14ac:dyDescent="0.3">
      <c r="A42" s="12"/>
      <c r="B42" s="96" t="s">
        <v>86</v>
      </c>
      <c r="C42" s="92"/>
      <c r="D42" s="99"/>
      <c r="E42" s="100">
        <v>-122</v>
      </c>
      <c r="F42" s="92"/>
      <c r="G42" s="99"/>
      <c r="H42" s="101">
        <v>-538</v>
      </c>
      <c r="I42" s="92"/>
      <c r="J42" s="99"/>
      <c r="K42" s="100">
        <v>-99</v>
      </c>
      <c r="L42" s="92"/>
      <c r="M42" s="99"/>
      <c r="N42" s="107">
        <v>1035</v>
      </c>
      <c r="O42" s="92"/>
      <c r="P42" s="99"/>
      <c r="Q42" s="100">
        <v>52</v>
      </c>
      <c r="R42" s="92"/>
      <c r="S42" s="99"/>
      <c r="T42" s="100">
        <v>11</v>
      </c>
      <c r="U42" s="92"/>
      <c r="V42" s="99"/>
      <c r="W42" s="101">
        <v>111</v>
      </c>
      <c r="X42" s="92"/>
      <c r="Y42" s="99"/>
      <c r="Z42" s="100">
        <v>450</v>
      </c>
      <c r="AA42" s="92"/>
    </row>
    <row r="43" spans="1:27" ht="15.75" thickBot="1" x14ac:dyDescent="0.3">
      <c r="A43" s="12"/>
      <c r="B43" s="93" t="s">
        <v>283</v>
      </c>
      <c r="C43" s="94"/>
      <c r="D43" s="102"/>
      <c r="E43" s="103">
        <v>596</v>
      </c>
      <c r="F43" s="94"/>
      <c r="G43" s="102"/>
      <c r="H43" s="103">
        <v>812</v>
      </c>
      <c r="I43" s="94"/>
      <c r="J43" s="102"/>
      <c r="K43" s="104">
        <v>1876</v>
      </c>
      <c r="L43" s="94"/>
      <c r="M43" s="102"/>
      <c r="N43" s="104">
        <v>1034</v>
      </c>
      <c r="O43" s="94"/>
      <c r="P43" s="102"/>
      <c r="Q43" s="103">
        <v>597</v>
      </c>
      <c r="R43" s="94"/>
      <c r="S43" s="102"/>
      <c r="T43" s="103">
        <v>58</v>
      </c>
      <c r="U43" s="94"/>
      <c r="V43" s="102"/>
      <c r="W43" s="103">
        <v>176</v>
      </c>
      <c r="X43" s="94"/>
      <c r="Y43" s="102"/>
      <c r="Z43" s="104">
        <v>5149</v>
      </c>
      <c r="AA43" s="94"/>
    </row>
    <row r="44" spans="1:27" ht="15.75" thickTop="1" x14ac:dyDescent="0.25">
      <c r="A44" s="12"/>
      <c r="B44" s="63"/>
      <c r="C44" s="92"/>
      <c r="D44" s="105"/>
      <c r="E44" s="106"/>
      <c r="F44" s="92"/>
      <c r="G44" s="105"/>
      <c r="H44" s="106"/>
      <c r="I44" s="92"/>
      <c r="J44" s="105"/>
      <c r="K44" s="106"/>
      <c r="L44" s="92"/>
      <c r="M44" s="105"/>
      <c r="N44" s="106"/>
      <c r="O44" s="92"/>
      <c r="P44" s="105"/>
      <c r="Q44" s="106"/>
      <c r="R44" s="92"/>
      <c r="S44" s="105"/>
      <c r="T44" s="106"/>
      <c r="U44" s="92"/>
      <c r="V44" s="105"/>
      <c r="W44" s="106"/>
      <c r="X44" s="92"/>
      <c r="Y44" s="105"/>
      <c r="Z44" s="106"/>
      <c r="AA44" s="92"/>
    </row>
    <row r="45" spans="1:27" x14ac:dyDescent="0.25">
      <c r="A45" s="12"/>
      <c r="B45" s="67" t="s">
        <v>279</v>
      </c>
      <c r="C45" s="94"/>
      <c r="D45" s="67"/>
      <c r="E45" s="68"/>
      <c r="F45" s="94"/>
      <c r="G45" s="67"/>
      <c r="H45" s="68"/>
      <c r="I45" s="94"/>
      <c r="J45" s="67"/>
      <c r="K45" s="68"/>
      <c r="L45" s="94"/>
      <c r="M45" s="67"/>
      <c r="N45" s="68"/>
      <c r="O45" s="94"/>
      <c r="P45" s="67"/>
      <c r="Q45" s="68"/>
      <c r="R45" s="94"/>
      <c r="S45" s="67"/>
      <c r="T45" s="68"/>
      <c r="U45" s="94"/>
      <c r="V45" s="67"/>
      <c r="W45" s="68"/>
      <c r="X45" s="94"/>
      <c r="Y45" s="67"/>
      <c r="Z45" s="68"/>
      <c r="AA45" s="94"/>
    </row>
    <row r="46" spans="1:27" x14ac:dyDescent="0.25">
      <c r="A46" s="12"/>
      <c r="B46" s="75" t="s">
        <v>285</v>
      </c>
      <c r="C46" s="92"/>
      <c r="D46" s="63"/>
      <c r="E46" s="70">
        <v>122</v>
      </c>
      <c r="F46" s="92"/>
      <c r="G46" s="63"/>
      <c r="H46" s="70">
        <v>25</v>
      </c>
      <c r="I46" s="92"/>
      <c r="J46" s="63"/>
      <c r="K46" s="70" t="s">
        <v>223</v>
      </c>
      <c r="L46" s="92"/>
      <c r="M46" s="63"/>
      <c r="N46" s="70">
        <v>28</v>
      </c>
      <c r="O46" s="92"/>
      <c r="P46" s="63"/>
      <c r="Q46" s="70" t="s">
        <v>223</v>
      </c>
      <c r="R46" s="92"/>
      <c r="S46" s="63"/>
      <c r="T46" s="70" t="s">
        <v>223</v>
      </c>
      <c r="U46" s="92"/>
      <c r="V46" s="63"/>
      <c r="W46" s="70">
        <v>22</v>
      </c>
      <c r="X46" s="92"/>
      <c r="Y46" s="63"/>
      <c r="Z46" s="70">
        <v>197</v>
      </c>
      <c r="AA46" s="92"/>
    </row>
    <row r="47" spans="1:27" ht="15.75" thickBot="1" x14ac:dyDescent="0.3">
      <c r="A47" s="12"/>
      <c r="B47" s="93" t="s">
        <v>286</v>
      </c>
      <c r="C47" s="94"/>
      <c r="D47" s="73"/>
      <c r="E47" s="72">
        <v>474</v>
      </c>
      <c r="F47" s="94"/>
      <c r="G47" s="73"/>
      <c r="H47" s="72">
        <v>787</v>
      </c>
      <c r="I47" s="94"/>
      <c r="J47" s="73"/>
      <c r="K47" s="74">
        <v>1876</v>
      </c>
      <c r="L47" s="94"/>
      <c r="M47" s="73"/>
      <c r="N47" s="74">
        <v>1006</v>
      </c>
      <c r="O47" s="94"/>
      <c r="P47" s="73"/>
      <c r="Q47" s="72">
        <v>597</v>
      </c>
      <c r="R47" s="94"/>
      <c r="S47" s="73"/>
      <c r="T47" s="72">
        <v>58</v>
      </c>
      <c r="U47" s="94"/>
      <c r="V47" s="73"/>
      <c r="W47" s="72">
        <v>154</v>
      </c>
      <c r="X47" s="94"/>
      <c r="Y47" s="73"/>
      <c r="Z47" s="74">
        <v>4952</v>
      </c>
      <c r="AA47" s="94"/>
    </row>
    <row r="48" spans="1:27" ht="15.75" thickBot="1" x14ac:dyDescent="0.3">
      <c r="A48" s="12"/>
      <c r="B48" s="96" t="s">
        <v>166</v>
      </c>
      <c r="C48" s="92"/>
      <c r="D48" s="77"/>
      <c r="E48" s="76">
        <v>596</v>
      </c>
      <c r="F48" s="92"/>
      <c r="G48" s="77"/>
      <c r="H48" s="76">
        <v>812</v>
      </c>
      <c r="I48" s="92"/>
      <c r="J48" s="77"/>
      <c r="K48" s="78">
        <v>1876</v>
      </c>
      <c r="L48" s="92"/>
      <c r="M48" s="77"/>
      <c r="N48" s="78">
        <v>1034</v>
      </c>
      <c r="O48" s="92"/>
      <c r="P48" s="77"/>
      <c r="Q48" s="76">
        <v>597</v>
      </c>
      <c r="R48" s="92"/>
      <c r="S48" s="77"/>
      <c r="T48" s="76">
        <v>58</v>
      </c>
      <c r="U48" s="92"/>
      <c r="V48" s="77"/>
      <c r="W48" s="76">
        <v>176</v>
      </c>
      <c r="X48" s="92"/>
      <c r="Y48" s="77"/>
      <c r="Z48" s="78">
        <v>5149</v>
      </c>
      <c r="AA48" s="92"/>
    </row>
    <row r="49" spans="1:27" ht="15.75" thickTop="1" x14ac:dyDescent="0.25">
      <c r="A49" s="12"/>
      <c r="B49" s="67"/>
      <c r="C49" s="94"/>
      <c r="D49" s="108"/>
      <c r="E49" s="109"/>
      <c r="F49" s="94"/>
      <c r="G49" s="108"/>
      <c r="H49" s="109"/>
      <c r="I49" s="94"/>
      <c r="J49" s="108"/>
      <c r="K49" s="109"/>
      <c r="L49" s="94"/>
      <c r="M49" s="108"/>
      <c r="N49" s="109"/>
      <c r="O49" s="94"/>
      <c r="P49" s="108"/>
      <c r="Q49" s="109"/>
      <c r="R49" s="94"/>
      <c r="S49" s="108"/>
      <c r="T49" s="109"/>
      <c r="U49" s="94"/>
      <c r="V49" s="108"/>
      <c r="W49" s="109"/>
      <c r="X49" s="94"/>
      <c r="Y49" s="108"/>
      <c r="Z49" s="109"/>
      <c r="AA49" s="94"/>
    </row>
    <row r="50" spans="1:27" x14ac:dyDescent="0.25">
      <c r="A50" s="12"/>
      <c r="B50" s="63" t="s">
        <v>287</v>
      </c>
      <c r="C50" s="92"/>
      <c r="D50" s="63"/>
      <c r="E50" s="70"/>
      <c r="F50" s="92"/>
      <c r="G50" s="63"/>
      <c r="H50" s="70"/>
      <c r="I50" s="92"/>
      <c r="J50" s="63"/>
      <c r="K50" s="70"/>
      <c r="L50" s="92"/>
      <c r="M50" s="63"/>
      <c r="N50" s="70"/>
      <c r="O50" s="92"/>
      <c r="P50" s="63"/>
      <c r="Q50" s="70"/>
      <c r="R50" s="92"/>
      <c r="S50" s="63"/>
      <c r="T50" s="70"/>
      <c r="U50" s="92"/>
      <c r="V50" s="63"/>
      <c r="W50" s="70"/>
      <c r="X50" s="92"/>
      <c r="Y50" s="63"/>
      <c r="Z50" s="70"/>
      <c r="AA50" s="92"/>
    </row>
    <row r="51" spans="1:27" x14ac:dyDescent="0.25">
      <c r="A51" s="12"/>
      <c r="B51" s="93" t="s">
        <v>285</v>
      </c>
      <c r="C51" s="94"/>
      <c r="D51" s="67"/>
      <c r="E51" s="69">
        <v>1682</v>
      </c>
      <c r="F51" s="94"/>
      <c r="G51" s="67"/>
      <c r="H51" s="69">
        <v>4945</v>
      </c>
      <c r="I51" s="94"/>
      <c r="J51" s="67"/>
      <c r="K51" s="69">
        <v>2878</v>
      </c>
      <c r="L51" s="94"/>
      <c r="M51" s="67"/>
      <c r="N51" s="68">
        <v>520</v>
      </c>
      <c r="O51" s="94"/>
      <c r="P51" s="67"/>
      <c r="Q51" s="68">
        <v>281</v>
      </c>
      <c r="R51" s="94"/>
      <c r="S51" s="67"/>
      <c r="T51" s="68">
        <v>706</v>
      </c>
      <c r="U51" s="94"/>
      <c r="V51" s="67"/>
      <c r="W51" s="68">
        <v>95</v>
      </c>
      <c r="X51" s="94"/>
      <c r="Y51" s="67"/>
      <c r="Z51" s="69">
        <v>11107</v>
      </c>
      <c r="AA51" s="94"/>
    </row>
    <row r="52" spans="1:27" ht="15.75" thickBot="1" x14ac:dyDescent="0.3">
      <c r="A52" s="12"/>
      <c r="B52" s="75" t="s">
        <v>286</v>
      </c>
      <c r="C52" s="92"/>
      <c r="D52" s="99"/>
      <c r="E52" s="107">
        <v>125885</v>
      </c>
      <c r="F52" s="92"/>
      <c r="G52" s="99"/>
      <c r="H52" s="107">
        <v>18022</v>
      </c>
      <c r="I52" s="92"/>
      <c r="J52" s="99"/>
      <c r="K52" s="107">
        <v>115280</v>
      </c>
      <c r="L52" s="92"/>
      <c r="M52" s="99"/>
      <c r="N52" s="107">
        <v>55595</v>
      </c>
      <c r="O52" s="92"/>
      <c r="P52" s="99"/>
      <c r="Q52" s="107">
        <v>63089</v>
      </c>
      <c r="R52" s="92"/>
      <c r="S52" s="99"/>
      <c r="T52" s="107">
        <v>8691</v>
      </c>
      <c r="U52" s="92"/>
      <c r="V52" s="99"/>
      <c r="W52" s="107">
        <v>20100</v>
      </c>
      <c r="X52" s="92"/>
      <c r="Y52" s="99"/>
      <c r="Z52" s="107">
        <v>406662</v>
      </c>
      <c r="AA52" s="92"/>
    </row>
    <row r="53" spans="1:27" ht="15.75" thickBot="1" x14ac:dyDescent="0.3">
      <c r="A53" s="12"/>
      <c r="B53" s="97" t="s">
        <v>166</v>
      </c>
      <c r="C53" s="94"/>
      <c r="D53" s="102" t="s">
        <v>199</v>
      </c>
      <c r="E53" s="104">
        <v>127567</v>
      </c>
      <c r="F53" s="94"/>
      <c r="G53" s="102" t="s">
        <v>199</v>
      </c>
      <c r="H53" s="104">
        <v>22967</v>
      </c>
      <c r="I53" s="94"/>
      <c r="J53" s="102" t="s">
        <v>199</v>
      </c>
      <c r="K53" s="104">
        <v>118158</v>
      </c>
      <c r="L53" s="94"/>
      <c r="M53" s="102" t="s">
        <v>199</v>
      </c>
      <c r="N53" s="104">
        <v>56115</v>
      </c>
      <c r="O53" s="94"/>
      <c r="P53" s="102" t="s">
        <v>199</v>
      </c>
      <c r="Q53" s="104">
        <v>63370</v>
      </c>
      <c r="R53" s="94"/>
      <c r="S53" s="102" t="s">
        <v>199</v>
      </c>
      <c r="T53" s="104">
        <v>9397</v>
      </c>
      <c r="U53" s="94"/>
      <c r="V53" s="102" t="s">
        <v>199</v>
      </c>
      <c r="W53" s="104">
        <v>20195</v>
      </c>
      <c r="X53" s="94"/>
      <c r="Y53" s="102" t="s">
        <v>199</v>
      </c>
      <c r="Z53" s="104">
        <v>417769</v>
      </c>
      <c r="AA53" s="94"/>
    </row>
    <row r="54" spans="1:27" ht="15.75" thickTop="1" x14ac:dyDescent="0.25">
      <c r="A54" s="12"/>
      <c r="B54" s="16"/>
      <c r="C54" s="16"/>
      <c r="D54" s="16"/>
      <c r="E54" s="16"/>
      <c r="F54" s="16"/>
      <c r="G54" s="16"/>
      <c r="H54" s="16"/>
      <c r="I54" s="16"/>
      <c r="J54" s="16"/>
      <c r="K54" s="16"/>
      <c r="L54" s="16"/>
      <c r="M54" s="16"/>
      <c r="N54" s="16"/>
      <c r="O54" s="16"/>
      <c r="P54" s="16"/>
      <c r="Q54" s="16"/>
      <c r="R54" s="16"/>
      <c r="S54" s="16"/>
      <c r="T54" s="16"/>
      <c r="U54" s="16"/>
      <c r="V54" s="16"/>
      <c r="W54" s="16"/>
      <c r="X54" s="16"/>
      <c r="Y54" s="16"/>
      <c r="Z54" s="16"/>
      <c r="AA54" s="16"/>
    </row>
    <row r="55" spans="1:27" ht="15.75" thickBot="1" x14ac:dyDescent="0.3">
      <c r="A55" s="12"/>
      <c r="B55" s="115"/>
      <c r="C55" s="115"/>
      <c r="D55" s="117" t="s">
        <v>288</v>
      </c>
      <c r="E55" s="117"/>
      <c r="F55" s="117"/>
      <c r="G55" s="117"/>
      <c r="H55" s="117"/>
      <c r="I55" s="117"/>
      <c r="J55" s="117"/>
      <c r="K55" s="117"/>
      <c r="L55" s="117"/>
      <c r="M55" s="117"/>
      <c r="N55" s="117"/>
      <c r="O55" s="117"/>
      <c r="P55" s="117"/>
      <c r="Q55" s="117"/>
      <c r="R55" s="117"/>
      <c r="S55" s="117"/>
      <c r="T55" s="117"/>
      <c r="U55" s="117"/>
      <c r="V55" s="117"/>
      <c r="W55" s="117"/>
      <c r="X55" s="117"/>
      <c r="Y55" s="117"/>
      <c r="Z55" s="117"/>
      <c r="AA55" s="115"/>
    </row>
    <row r="56" spans="1:27" x14ac:dyDescent="0.25">
      <c r="A56" s="12"/>
      <c r="B56" s="110" t="s">
        <v>192</v>
      </c>
      <c r="C56" s="111"/>
      <c r="D56" s="81" t="s">
        <v>268</v>
      </c>
      <c r="E56" s="81"/>
      <c r="F56" s="81"/>
      <c r="G56" s="81" t="s">
        <v>272</v>
      </c>
      <c r="H56" s="81"/>
      <c r="I56" s="81"/>
      <c r="J56" s="81" t="s">
        <v>274</v>
      </c>
      <c r="K56" s="81"/>
      <c r="L56" s="81"/>
      <c r="M56" s="81" t="s">
        <v>274</v>
      </c>
      <c r="N56" s="81"/>
      <c r="O56" s="81"/>
      <c r="P56" s="81" t="s">
        <v>276</v>
      </c>
      <c r="Q56" s="81"/>
      <c r="R56" s="81"/>
      <c r="S56" s="81" t="s">
        <v>277</v>
      </c>
      <c r="T56" s="81"/>
      <c r="U56" s="81"/>
      <c r="V56" s="81" t="s">
        <v>278</v>
      </c>
      <c r="W56" s="81"/>
      <c r="X56" s="81"/>
      <c r="Y56" s="81" t="s">
        <v>166</v>
      </c>
      <c r="Z56" s="81"/>
      <c r="AA56" s="111"/>
    </row>
    <row r="57" spans="1:27" x14ac:dyDescent="0.25">
      <c r="A57" s="12"/>
      <c r="B57" s="110"/>
      <c r="C57" s="111"/>
      <c r="D57" s="111" t="s">
        <v>269</v>
      </c>
      <c r="E57" s="111"/>
      <c r="F57" s="112"/>
      <c r="G57" s="111" t="s">
        <v>273</v>
      </c>
      <c r="H57" s="111"/>
      <c r="I57" s="112"/>
      <c r="J57" s="111" t="s">
        <v>271</v>
      </c>
      <c r="K57" s="111"/>
      <c r="L57" s="112"/>
      <c r="M57" s="111" t="s">
        <v>275</v>
      </c>
      <c r="N57" s="111"/>
      <c r="O57" s="112"/>
      <c r="P57" s="111" t="s">
        <v>275</v>
      </c>
      <c r="Q57" s="111"/>
      <c r="R57" s="112"/>
      <c r="S57" s="111" t="s">
        <v>275</v>
      </c>
      <c r="T57" s="111"/>
      <c r="U57" s="112"/>
      <c r="V57" s="111" t="s">
        <v>275</v>
      </c>
      <c r="W57" s="111"/>
      <c r="X57" s="112"/>
      <c r="Y57" s="112"/>
      <c r="Z57" s="112"/>
      <c r="AA57" s="111"/>
    </row>
    <row r="58" spans="1:27" x14ac:dyDescent="0.25">
      <c r="A58" s="12"/>
      <c r="B58" s="110"/>
      <c r="C58" s="111"/>
      <c r="D58" s="111" t="s">
        <v>270</v>
      </c>
      <c r="E58" s="111"/>
      <c r="F58" s="112"/>
      <c r="G58" s="113"/>
      <c r="H58" s="113"/>
      <c r="I58" s="112"/>
      <c r="J58" s="113"/>
      <c r="K58" s="113"/>
      <c r="L58" s="112"/>
      <c r="M58" s="113"/>
      <c r="N58" s="113"/>
      <c r="O58" s="112"/>
      <c r="P58" s="113"/>
      <c r="Q58" s="113"/>
      <c r="R58" s="112"/>
      <c r="S58" s="113"/>
      <c r="T58" s="113"/>
      <c r="U58" s="112"/>
      <c r="V58" s="113"/>
      <c r="W58" s="113"/>
      <c r="X58" s="112"/>
      <c r="Y58" s="112"/>
      <c r="Z58" s="112"/>
      <c r="AA58" s="111"/>
    </row>
    <row r="59" spans="1:27" ht="15.75" thickBot="1" x14ac:dyDescent="0.3">
      <c r="A59" s="12"/>
      <c r="B59" s="110"/>
      <c r="C59" s="111"/>
      <c r="D59" s="79" t="s">
        <v>271</v>
      </c>
      <c r="E59" s="79"/>
      <c r="F59" s="112"/>
      <c r="G59" s="114"/>
      <c r="H59" s="114"/>
      <c r="I59" s="112"/>
      <c r="J59" s="114"/>
      <c r="K59" s="114"/>
      <c r="L59" s="112"/>
      <c r="M59" s="114"/>
      <c r="N59" s="114"/>
      <c r="O59" s="112"/>
      <c r="P59" s="114"/>
      <c r="Q59" s="114"/>
      <c r="R59" s="112"/>
      <c r="S59" s="114"/>
      <c r="T59" s="114"/>
      <c r="U59" s="112"/>
      <c r="V59" s="114"/>
      <c r="W59" s="114"/>
      <c r="X59" s="112"/>
      <c r="Y59" s="79"/>
      <c r="Z59" s="79"/>
      <c r="AA59" s="111"/>
    </row>
    <row r="60" spans="1:27" x14ac:dyDescent="0.25">
      <c r="A60" s="12"/>
      <c r="B60" s="58"/>
      <c r="C60" s="58"/>
      <c r="D60" s="61"/>
      <c r="E60" s="61"/>
      <c r="F60" s="58"/>
      <c r="G60" s="61"/>
      <c r="H60" s="61"/>
      <c r="I60" s="58"/>
      <c r="J60" s="61"/>
      <c r="K60" s="61"/>
      <c r="L60" s="58"/>
      <c r="M60" s="61"/>
      <c r="N60" s="61"/>
      <c r="O60" s="58"/>
      <c r="P60" s="61"/>
      <c r="Q60" s="61"/>
      <c r="R60" s="58"/>
      <c r="S60" s="61"/>
      <c r="T60" s="61"/>
      <c r="U60" s="58"/>
      <c r="V60" s="61"/>
      <c r="W60" s="61"/>
      <c r="X60" s="58"/>
      <c r="Y60" s="61"/>
      <c r="Z60" s="61"/>
      <c r="AA60" s="58"/>
    </row>
    <row r="61" spans="1:27" x14ac:dyDescent="0.25">
      <c r="A61" s="12"/>
      <c r="B61" s="63" t="s">
        <v>279</v>
      </c>
      <c r="C61" s="92"/>
      <c r="D61" s="63"/>
      <c r="E61" s="70"/>
      <c r="F61" s="92"/>
      <c r="G61" s="63"/>
      <c r="H61" s="70"/>
      <c r="I61" s="92"/>
      <c r="J61" s="63"/>
      <c r="K61" s="70"/>
      <c r="L61" s="92"/>
      <c r="M61" s="63"/>
      <c r="N61" s="70"/>
      <c r="O61" s="92"/>
      <c r="P61" s="63"/>
      <c r="Q61" s="70"/>
      <c r="R61" s="92"/>
      <c r="S61" s="63"/>
      <c r="T61" s="70"/>
      <c r="U61" s="92"/>
      <c r="V61" s="63"/>
      <c r="W61" s="70"/>
      <c r="X61" s="92"/>
      <c r="Y61" s="63"/>
      <c r="Z61" s="70"/>
      <c r="AA61" s="92"/>
    </row>
    <row r="62" spans="1:27" x14ac:dyDescent="0.25">
      <c r="A62" s="12"/>
      <c r="B62" s="93" t="s">
        <v>289</v>
      </c>
      <c r="C62" s="94"/>
      <c r="D62" s="67" t="s">
        <v>199</v>
      </c>
      <c r="E62" s="68">
        <v>578</v>
      </c>
      <c r="F62" s="94"/>
      <c r="G62" s="67" t="s">
        <v>199</v>
      </c>
      <c r="H62" s="69">
        <v>1134</v>
      </c>
      <c r="I62" s="94"/>
      <c r="J62" s="67" t="s">
        <v>199</v>
      </c>
      <c r="K62" s="69">
        <v>1608</v>
      </c>
      <c r="L62" s="94"/>
      <c r="M62" s="67" t="s">
        <v>199</v>
      </c>
      <c r="N62" s="68">
        <v>615</v>
      </c>
      <c r="O62" s="94"/>
      <c r="P62" s="67" t="s">
        <v>199</v>
      </c>
      <c r="Q62" s="68">
        <v>507</v>
      </c>
      <c r="R62" s="94"/>
      <c r="S62" s="67" t="s">
        <v>199</v>
      </c>
      <c r="T62" s="68">
        <v>101</v>
      </c>
      <c r="U62" s="94"/>
      <c r="V62" s="67" t="s">
        <v>199</v>
      </c>
      <c r="W62" s="68">
        <v>91</v>
      </c>
      <c r="X62" s="94"/>
      <c r="Y62" s="67" t="s">
        <v>199</v>
      </c>
      <c r="Z62" s="69">
        <v>4634</v>
      </c>
      <c r="AA62" s="94"/>
    </row>
    <row r="63" spans="1:27" x14ac:dyDescent="0.25">
      <c r="A63" s="12"/>
      <c r="B63" s="96" t="s">
        <v>281</v>
      </c>
      <c r="C63" s="92"/>
      <c r="D63" s="63"/>
      <c r="E63" s="70">
        <v>-20</v>
      </c>
      <c r="F63" s="92"/>
      <c r="G63" s="63"/>
      <c r="H63" s="70">
        <v>-53</v>
      </c>
      <c r="I63" s="92"/>
      <c r="J63" s="63"/>
      <c r="K63" s="70" t="s">
        <v>223</v>
      </c>
      <c r="L63" s="92"/>
      <c r="M63" s="63"/>
      <c r="N63" s="70">
        <v>-1</v>
      </c>
      <c r="O63" s="92"/>
      <c r="P63" s="63"/>
      <c r="Q63" s="70" t="s">
        <v>223</v>
      </c>
      <c r="R63" s="92"/>
      <c r="S63" s="63"/>
      <c r="T63" s="70" t="s">
        <v>223</v>
      </c>
      <c r="U63" s="92"/>
      <c r="V63" s="63"/>
      <c r="W63" s="70">
        <v>-55</v>
      </c>
      <c r="X63" s="92"/>
      <c r="Y63" s="63"/>
      <c r="Z63" s="70">
        <v>-129</v>
      </c>
      <c r="AA63" s="92"/>
    </row>
    <row r="64" spans="1:27" x14ac:dyDescent="0.25">
      <c r="A64" s="12"/>
      <c r="B64" s="97" t="s">
        <v>282</v>
      </c>
      <c r="C64" s="94"/>
      <c r="D64" s="67"/>
      <c r="E64" s="68" t="s">
        <v>223</v>
      </c>
      <c r="F64" s="94"/>
      <c r="G64" s="67"/>
      <c r="H64" s="68">
        <v>80</v>
      </c>
      <c r="I64" s="94"/>
      <c r="J64" s="67"/>
      <c r="K64" s="68" t="s">
        <v>223</v>
      </c>
      <c r="L64" s="94"/>
      <c r="M64" s="67"/>
      <c r="N64" s="68">
        <v>16</v>
      </c>
      <c r="O64" s="94"/>
      <c r="P64" s="67"/>
      <c r="Q64" s="68" t="s">
        <v>223</v>
      </c>
      <c r="R64" s="94"/>
      <c r="S64" s="67"/>
      <c r="T64" s="68" t="s">
        <v>223</v>
      </c>
      <c r="U64" s="94"/>
      <c r="V64" s="67"/>
      <c r="W64" s="68">
        <v>4</v>
      </c>
      <c r="X64" s="94"/>
      <c r="Y64" s="67"/>
      <c r="Z64" s="68">
        <v>100</v>
      </c>
      <c r="AA64" s="94"/>
    </row>
    <row r="65" spans="1:27" ht="15.75" thickBot="1" x14ac:dyDescent="0.3">
      <c r="A65" s="12"/>
      <c r="B65" s="96" t="s">
        <v>86</v>
      </c>
      <c r="C65" s="92"/>
      <c r="D65" s="99"/>
      <c r="E65" s="100">
        <v>19</v>
      </c>
      <c r="F65" s="92"/>
      <c r="G65" s="99"/>
      <c r="H65" s="100">
        <v>95</v>
      </c>
      <c r="I65" s="92"/>
      <c r="J65" s="99"/>
      <c r="K65" s="100">
        <v>271</v>
      </c>
      <c r="L65" s="92"/>
      <c r="M65" s="99"/>
      <c r="N65" s="100">
        <v>-47</v>
      </c>
      <c r="O65" s="92"/>
      <c r="P65" s="99"/>
      <c r="Q65" s="100">
        <v>-153</v>
      </c>
      <c r="R65" s="92"/>
      <c r="S65" s="99"/>
      <c r="T65" s="100">
        <v>-4</v>
      </c>
      <c r="U65" s="92"/>
      <c r="V65" s="99"/>
      <c r="W65" s="100">
        <v>119</v>
      </c>
      <c r="X65" s="92"/>
      <c r="Y65" s="99"/>
      <c r="Z65" s="100">
        <v>300</v>
      </c>
      <c r="AA65" s="92"/>
    </row>
    <row r="66" spans="1:27" ht="15.75" thickBot="1" x14ac:dyDescent="0.3">
      <c r="A66" s="12"/>
      <c r="B66" s="93" t="s">
        <v>290</v>
      </c>
      <c r="C66" s="94"/>
      <c r="D66" s="102"/>
      <c r="E66" s="103">
        <v>577</v>
      </c>
      <c r="F66" s="94"/>
      <c r="G66" s="102"/>
      <c r="H66" s="104">
        <v>1256</v>
      </c>
      <c r="I66" s="94"/>
      <c r="J66" s="102"/>
      <c r="K66" s="104">
        <v>1879</v>
      </c>
      <c r="L66" s="94"/>
      <c r="M66" s="102"/>
      <c r="N66" s="103">
        <v>583</v>
      </c>
      <c r="O66" s="94"/>
      <c r="P66" s="102"/>
      <c r="Q66" s="103">
        <v>354</v>
      </c>
      <c r="R66" s="94"/>
      <c r="S66" s="102"/>
      <c r="T66" s="103">
        <v>97</v>
      </c>
      <c r="U66" s="94"/>
      <c r="V66" s="102"/>
      <c r="W66" s="103">
        <v>159</v>
      </c>
      <c r="X66" s="94"/>
      <c r="Y66" s="102"/>
      <c r="Z66" s="104">
        <v>4905</v>
      </c>
      <c r="AA66" s="94"/>
    </row>
    <row r="67" spans="1:27" ht="15.75" thickTop="1" x14ac:dyDescent="0.25">
      <c r="A67" s="12"/>
      <c r="B67" s="63"/>
      <c r="C67" s="92"/>
      <c r="D67" s="105"/>
      <c r="E67" s="106"/>
      <c r="F67" s="92"/>
      <c r="G67" s="105"/>
      <c r="H67" s="106"/>
      <c r="I67" s="92"/>
      <c r="J67" s="105"/>
      <c r="K67" s="106"/>
      <c r="L67" s="92"/>
      <c r="M67" s="105"/>
      <c r="N67" s="106"/>
      <c r="O67" s="92"/>
      <c r="P67" s="105"/>
      <c r="Q67" s="106"/>
      <c r="R67" s="92"/>
      <c r="S67" s="105"/>
      <c r="T67" s="106"/>
      <c r="U67" s="92"/>
      <c r="V67" s="105"/>
      <c r="W67" s="106"/>
      <c r="X67" s="92"/>
      <c r="Y67" s="105"/>
      <c r="Z67" s="106"/>
      <c r="AA67" s="92"/>
    </row>
    <row r="68" spans="1:27" x14ac:dyDescent="0.25">
      <c r="A68" s="12"/>
      <c r="B68" s="93" t="s">
        <v>291</v>
      </c>
      <c r="C68" s="94"/>
      <c r="D68" s="67" t="s">
        <v>199</v>
      </c>
      <c r="E68" s="68">
        <v>714</v>
      </c>
      <c r="F68" s="94"/>
      <c r="G68" s="67" t="s">
        <v>199</v>
      </c>
      <c r="H68" s="69">
        <v>1214</v>
      </c>
      <c r="I68" s="94"/>
      <c r="J68" s="67" t="s">
        <v>199</v>
      </c>
      <c r="K68" s="69">
        <v>1313</v>
      </c>
      <c r="L68" s="94"/>
      <c r="M68" s="67" t="s">
        <v>199</v>
      </c>
      <c r="N68" s="68">
        <v>707</v>
      </c>
      <c r="O68" s="94"/>
      <c r="P68" s="67" t="s">
        <v>199</v>
      </c>
      <c r="Q68" s="68">
        <v>367</v>
      </c>
      <c r="R68" s="94"/>
      <c r="S68" s="67" t="s">
        <v>199</v>
      </c>
      <c r="T68" s="68">
        <v>107</v>
      </c>
      <c r="U68" s="94"/>
      <c r="V68" s="67" t="s">
        <v>199</v>
      </c>
      <c r="W68" s="68">
        <v>159</v>
      </c>
      <c r="X68" s="94"/>
      <c r="Y68" s="67" t="s">
        <v>199</v>
      </c>
      <c r="Z68" s="69">
        <v>4581</v>
      </c>
      <c r="AA68" s="94"/>
    </row>
    <row r="69" spans="1:27" x14ac:dyDescent="0.25">
      <c r="A69" s="12"/>
      <c r="B69" s="96" t="s">
        <v>281</v>
      </c>
      <c r="C69" s="92"/>
      <c r="D69" s="63"/>
      <c r="E69" s="70">
        <v>-43</v>
      </c>
      <c r="F69" s="92"/>
      <c r="G69" s="63"/>
      <c r="H69" s="70">
        <v>-53</v>
      </c>
      <c r="I69" s="92"/>
      <c r="J69" s="63"/>
      <c r="K69" s="70" t="s">
        <v>223</v>
      </c>
      <c r="L69" s="92"/>
      <c r="M69" s="63"/>
      <c r="N69" s="70">
        <v>-200</v>
      </c>
      <c r="O69" s="92"/>
      <c r="P69" s="63"/>
      <c r="Q69" s="70" t="s">
        <v>223</v>
      </c>
      <c r="R69" s="92"/>
      <c r="S69" s="63"/>
      <c r="T69" s="70" t="s">
        <v>223</v>
      </c>
      <c r="U69" s="92"/>
      <c r="V69" s="63"/>
      <c r="W69" s="70">
        <v>-102</v>
      </c>
      <c r="X69" s="92"/>
      <c r="Y69" s="63"/>
      <c r="Z69" s="70">
        <v>-398</v>
      </c>
      <c r="AA69" s="92"/>
    </row>
    <row r="70" spans="1:27" x14ac:dyDescent="0.25">
      <c r="A70" s="12"/>
      <c r="B70" s="97" t="s">
        <v>282</v>
      </c>
      <c r="C70" s="94"/>
      <c r="D70" s="67"/>
      <c r="E70" s="68">
        <v>8</v>
      </c>
      <c r="F70" s="94"/>
      <c r="G70" s="67"/>
      <c r="H70" s="68">
        <v>82</v>
      </c>
      <c r="I70" s="94"/>
      <c r="J70" s="67"/>
      <c r="K70" s="68" t="s">
        <v>223</v>
      </c>
      <c r="L70" s="94"/>
      <c r="M70" s="67"/>
      <c r="N70" s="68">
        <v>17</v>
      </c>
      <c r="O70" s="94"/>
      <c r="P70" s="67"/>
      <c r="Q70" s="68" t="s">
        <v>223</v>
      </c>
      <c r="R70" s="94"/>
      <c r="S70" s="67"/>
      <c r="T70" s="68" t="s">
        <v>223</v>
      </c>
      <c r="U70" s="94"/>
      <c r="V70" s="67"/>
      <c r="W70" s="68">
        <v>15</v>
      </c>
      <c r="X70" s="94"/>
      <c r="Y70" s="67"/>
      <c r="Z70" s="68">
        <v>122</v>
      </c>
      <c r="AA70" s="94"/>
    </row>
    <row r="71" spans="1:27" ht="15.75" thickBot="1" x14ac:dyDescent="0.3">
      <c r="A71" s="12"/>
      <c r="B71" s="96" t="s">
        <v>86</v>
      </c>
      <c r="C71" s="92"/>
      <c r="D71" s="99"/>
      <c r="E71" s="100">
        <v>-102</v>
      </c>
      <c r="F71" s="92"/>
      <c r="G71" s="99"/>
      <c r="H71" s="100">
        <v>13</v>
      </c>
      <c r="I71" s="92"/>
      <c r="J71" s="99"/>
      <c r="K71" s="100">
        <v>566</v>
      </c>
      <c r="L71" s="92"/>
      <c r="M71" s="99"/>
      <c r="N71" s="100">
        <v>59</v>
      </c>
      <c r="O71" s="92"/>
      <c r="P71" s="99"/>
      <c r="Q71" s="100">
        <v>-13</v>
      </c>
      <c r="R71" s="92"/>
      <c r="S71" s="99"/>
      <c r="T71" s="100">
        <v>-10</v>
      </c>
      <c r="U71" s="92"/>
      <c r="V71" s="99"/>
      <c r="W71" s="100">
        <v>87</v>
      </c>
      <c r="X71" s="92"/>
      <c r="Y71" s="99"/>
      <c r="Z71" s="100">
        <v>600</v>
      </c>
      <c r="AA71" s="92"/>
    </row>
    <row r="72" spans="1:27" ht="15.75" thickBot="1" x14ac:dyDescent="0.3">
      <c r="A72" s="12"/>
      <c r="B72" s="93" t="s">
        <v>290</v>
      </c>
      <c r="C72" s="94"/>
      <c r="D72" s="102"/>
      <c r="E72" s="103">
        <v>577</v>
      </c>
      <c r="F72" s="94"/>
      <c r="G72" s="102"/>
      <c r="H72" s="104">
        <v>1256</v>
      </c>
      <c r="I72" s="94"/>
      <c r="J72" s="102"/>
      <c r="K72" s="104">
        <v>1879</v>
      </c>
      <c r="L72" s="94"/>
      <c r="M72" s="102"/>
      <c r="N72" s="103">
        <v>583</v>
      </c>
      <c r="O72" s="94"/>
      <c r="P72" s="102"/>
      <c r="Q72" s="103">
        <v>354</v>
      </c>
      <c r="R72" s="94"/>
      <c r="S72" s="102"/>
      <c r="T72" s="103">
        <v>97</v>
      </c>
      <c r="U72" s="94"/>
      <c r="V72" s="102"/>
      <c r="W72" s="103">
        <v>159</v>
      </c>
      <c r="X72" s="94"/>
      <c r="Y72" s="102"/>
      <c r="Z72" s="104">
        <v>4905</v>
      </c>
      <c r="AA72" s="94"/>
    </row>
    <row r="73" spans="1:27" ht="15.75" thickTop="1" x14ac:dyDescent="0.25">
      <c r="A73" s="12"/>
      <c r="B73" s="63"/>
      <c r="C73" s="92"/>
      <c r="D73" s="105"/>
      <c r="E73" s="106"/>
      <c r="F73" s="92"/>
      <c r="G73" s="105"/>
      <c r="H73" s="106"/>
      <c r="I73" s="92"/>
      <c r="J73" s="105"/>
      <c r="K73" s="106"/>
      <c r="L73" s="92"/>
      <c r="M73" s="105"/>
      <c r="N73" s="106"/>
      <c r="O73" s="92"/>
      <c r="P73" s="105"/>
      <c r="Q73" s="106"/>
      <c r="R73" s="92"/>
      <c r="S73" s="105"/>
      <c r="T73" s="106"/>
      <c r="U73" s="92"/>
      <c r="V73" s="105"/>
      <c r="W73" s="106"/>
      <c r="X73" s="92"/>
      <c r="Y73" s="105"/>
      <c r="Z73" s="106"/>
      <c r="AA73" s="92"/>
    </row>
    <row r="74" spans="1:27" x14ac:dyDescent="0.25">
      <c r="A74" s="12"/>
      <c r="B74" s="67" t="s">
        <v>279</v>
      </c>
      <c r="C74" s="94"/>
      <c r="D74" s="67"/>
      <c r="E74" s="68"/>
      <c r="F74" s="94"/>
      <c r="G74" s="67"/>
      <c r="H74" s="68"/>
      <c r="I74" s="94"/>
      <c r="J74" s="67"/>
      <c r="K74" s="68"/>
      <c r="L74" s="94"/>
      <c r="M74" s="67"/>
      <c r="N74" s="68"/>
      <c r="O74" s="94"/>
      <c r="P74" s="67"/>
      <c r="Q74" s="68"/>
      <c r="R74" s="94"/>
      <c r="S74" s="67"/>
      <c r="T74" s="68"/>
      <c r="U74" s="94"/>
      <c r="V74" s="67"/>
      <c r="W74" s="68"/>
      <c r="X74" s="94"/>
      <c r="Y74" s="67"/>
      <c r="Z74" s="68"/>
      <c r="AA74" s="94"/>
    </row>
    <row r="75" spans="1:27" x14ac:dyDescent="0.25">
      <c r="A75" s="12"/>
      <c r="B75" s="75" t="s">
        <v>285</v>
      </c>
      <c r="C75" s="92"/>
      <c r="D75" s="63"/>
      <c r="E75" s="70">
        <v>32</v>
      </c>
      <c r="F75" s="92"/>
      <c r="G75" s="63"/>
      <c r="H75" s="70">
        <v>281</v>
      </c>
      <c r="I75" s="92"/>
      <c r="J75" s="63"/>
      <c r="K75" s="70">
        <v>8</v>
      </c>
      <c r="L75" s="92"/>
      <c r="M75" s="63"/>
      <c r="N75" s="70">
        <v>44</v>
      </c>
      <c r="O75" s="92"/>
      <c r="P75" s="63"/>
      <c r="Q75" s="70" t="s">
        <v>223</v>
      </c>
      <c r="R75" s="92"/>
      <c r="S75" s="63"/>
      <c r="T75" s="70">
        <v>65</v>
      </c>
      <c r="U75" s="92"/>
      <c r="V75" s="63"/>
      <c r="W75" s="70" t="s">
        <v>223</v>
      </c>
      <c r="X75" s="92"/>
      <c r="Y75" s="63"/>
      <c r="Z75" s="70">
        <v>430</v>
      </c>
      <c r="AA75" s="92"/>
    </row>
    <row r="76" spans="1:27" ht="15.75" thickBot="1" x14ac:dyDescent="0.3">
      <c r="A76" s="12"/>
      <c r="B76" s="93" t="s">
        <v>286</v>
      </c>
      <c r="C76" s="94"/>
      <c r="D76" s="73"/>
      <c r="E76" s="72">
        <v>545</v>
      </c>
      <c r="F76" s="94"/>
      <c r="G76" s="73"/>
      <c r="H76" s="72">
        <v>975</v>
      </c>
      <c r="I76" s="94"/>
      <c r="J76" s="73"/>
      <c r="K76" s="74">
        <v>1871</v>
      </c>
      <c r="L76" s="94"/>
      <c r="M76" s="73"/>
      <c r="N76" s="72">
        <v>539</v>
      </c>
      <c r="O76" s="94"/>
      <c r="P76" s="73"/>
      <c r="Q76" s="72">
        <v>354</v>
      </c>
      <c r="R76" s="94"/>
      <c r="S76" s="73"/>
      <c r="T76" s="72">
        <v>32</v>
      </c>
      <c r="U76" s="94"/>
      <c r="V76" s="73"/>
      <c r="W76" s="72">
        <v>159</v>
      </c>
      <c r="X76" s="94"/>
      <c r="Y76" s="73"/>
      <c r="Z76" s="74">
        <v>4475</v>
      </c>
      <c r="AA76" s="94"/>
    </row>
    <row r="77" spans="1:27" ht="15.75" thickBot="1" x14ac:dyDescent="0.3">
      <c r="A77" s="12"/>
      <c r="B77" s="96" t="s">
        <v>166</v>
      </c>
      <c r="C77" s="92"/>
      <c r="D77" s="77"/>
      <c r="E77" s="76">
        <v>577</v>
      </c>
      <c r="F77" s="92"/>
      <c r="G77" s="77"/>
      <c r="H77" s="78">
        <v>1256</v>
      </c>
      <c r="I77" s="92"/>
      <c r="J77" s="77"/>
      <c r="K77" s="78">
        <v>1879</v>
      </c>
      <c r="L77" s="92"/>
      <c r="M77" s="77"/>
      <c r="N77" s="76">
        <v>583</v>
      </c>
      <c r="O77" s="92"/>
      <c r="P77" s="77"/>
      <c r="Q77" s="76">
        <v>354</v>
      </c>
      <c r="R77" s="92"/>
      <c r="S77" s="77"/>
      <c r="T77" s="76">
        <v>97</v>
      </c>
      <c r="U77" s="92"/>
      <c r="V77" s="77"/>
      <c r="W77" s="76">
        <v>159</v>
      </c>
      <c r="X77" s="92"/>
      <c r="Y77" s="77"/>
      <c r="Z77" s="78">
        <v>4905</v>
      </c>
      <c r="AA77" s="92"/>
    </row>
    <row r="78" spans="1:27" ht="15.75" thickTop="1" x14ac:dyDescent="0.25">
      <c r="A78" s="12"/>
      <c r="B78" s="67"/>
      <c r="C78" s="94"/>
      <c r="D78" s="108"/>
      <c r="E78" s="109"/>
      <c r="F78" s="94"/>
      <c r="G78" s="108"/>
      <c r="H78" s="109"/>
      <c r="I78" s="94"/>
      <c r="J78" s="108"/>
      <c r="K78" s="109"/>
      <c r="L78" s="94"/>
      <c r="M78" s="108"/>
      <c r="N78" s="109"/>
      <c r="O78" s="94"/>
      <c r="P78" s="108"/>
      <c r="Q78" s="109"/>
      <c r="R78" s="94"/>
      <c r="S78" s="108"/>
      <c r="T78" s="109"/>
      <c r="U78" s="94"/>
      <c r="V78" s="108"/>
      <c r="W78" s="109"/>
      <c r="X78" s="94"/>
      <c r="Y78" s="108"/>
      <c r="Z78" s="109"/>
      <c r="AA78" s="94"/>
    </row>
    <row r="79" spans="1:27" x14ac:dyDescent="0.25">
      <c r="A79" s="12"/>
      <c r="B79" s="63" t="s">
        <v>287</v>
      </c>
      <c r="C79" s="92"/>
      <c r="D79" s="63"/>
      <c r="E79" s="70"/>
      <c r="F79" s="92"/>
      <c r="G79" s="63"/>
      <c r="H79" s="70"/>
      <c r="I79" s="92"/>
      <c r="J79" s="63"/>
      <c r="K79" s="70"/>
      <c r="L79" s="92"/>
      <c r="M79" s="63"/>
      <c r="N79" s="70"/>
      <c r="O79" s="92"/>
      <c r="P79" s="63"/>
      <c r="Q79" s="70"/>
      <c r="R79" s="92"/>
      <c r="S79" s="63"/>
      <c r="T79" s="70"/>
      <c r="U79" s="92"/>
      <c r="V79" s="63"/>
      <c r="W79" s="70"/>
      <c r="X79" s="92"/>
      <c r="Y79" s="63"/>
      <c r="Z79" s="70"/>
      <c r="AA79" s="92"/>
    </row>
    <row r="80" spans="1:27" x14ac:dyDescent="0.25">
      <c r="A80" s="12"/>
      <c r="B80" s="93" t="s">
        <v>285</v>
      </c>
      <c r="C80" s="94"/>
      <c r="D80" s="67"/>
      <c r="E80" s="68">
        <v>750</v>
      </c>
      <c r="F80" s="94"/>
      <c r="G80" s="67"/>
      <c r="H80" s="69">
        <v>8377</v>
      </c>
      <c r="I80" s="94"/>
      <c r="J80" s="67"/>
      <c r="K80" s="69">
        <v>3106</v>
      </c>
      <c r="L80" s="94"/>
      <c r="M80" s="67"/>
      <c r="N80" s="68">
        <v>261</v>
      </c>
      <c r="O80" s="94"/>
      <c r="P80" s="67"/>
      <c r="Q80" s="68" t="s">
        <v>223</v>
      </c>
      <c r="R80" s="94"/>
      <c r="S80" s="67"/>
      <c r="T80" s="68">
        <v>772</v>
      </c>
      <c r="U80" s="94"/>
      <c r="V80" s="67"/>
      <c r="W80" s="68">
        <v>7</v>
      </c>
      <c r="X80" s="94"/>
      <c r="Y80" s="67"/>
      <c r="Z80" s="69">
        <v>13273</v>
      </c>
      <c r="AA80" s="94"/>
    </row>
    <row r="81" spans="1:27" ht="15.75" thickBot="1" x14ac:dyDescent="0.3">
      <c r="A81" s="12"/>
      <c r="B81" s="75" t="s">
        <v>286</v>
      </c>
      <c r="C81" s="92"/>
      <c r="D81" s="99"/>
      <c r="E81" s="107">
        <v>92119</v>
      </c>
      <c r="F81" s="92"/>
      <c r="G81" s="99"/>
      <c r="H81" s="107">
        <v>14666</v>
      </c>
      <c r="I81" s="92"/>
      <c r="J81" s="99"/>
      <c r="K81" s="107">
        <v>93036</v>
      </c>
      <c r="L81" s="92"/>
      <c r="M81" s="99"/>
      <c r="N81" s="107">
        <v>62041</v>
      </c>
      <c r="O81" s="92"/>
      <c r="P81" s="99"/>
      <c r="Q81" s="107">
        <v>32602</v>
      </c>
      <c r="R81" s="92"/>
      <c r="S81" s="99"/>
      <c r="T81" s="107">
        <v>5521</v>
      </c>
      <c r="U81" s="92"/>
      <c r="V81" s="99"/>
      <c r="W81" s="107">
        <v>12758</v>
      </c>
      <c r="X81" s="92"/>
      <c r="Y81" s="99"/>
      <c r="Z81" s="107">
        <v>312743</v>
      </c>
      <c r="AA81" s="92"/>
    </row>
    <row r="82" spans="1:27" ht="15.75" thickBot="1" x14ac:dyDescent="0.3">
      <c r="A82" s="12"/>
      <c r="B82" s="97" t="s">
        <v>166</v>
      </c>
      <c r="C82" s="94"/>
      <c r="D82" s="102" t="s">
        <v>199</v>
      </c>
      <c r="E82" s="104">
        <v>92869</v>
      </c>
      <c r="F82" s="94"/>
      <c r="G82" s="102" t="s">
        <v>199</v>
      </c>
      <c r="H82" s="104">
        <v>23043</v>
      </c>
      <c r="I82" s="94"/>
      <c r="J82" s="102" t="s">
        <v>199</v>
      </c>
      <c r="K82" s="104">
        <v>96142</v>
      </c>
      <c r="L82" s="94"/>
      <c r="M82" s="102" t="s">
        <v>199</v>
      </c>
      <c r="N82" s="104">
        <v>62302</v>
      </c>
      <c r="O82" s="94"/>
      <c r="P82" s="102" t="s">
        <v>199</v>
      </c>
      <c r="Q82" s="104">
        <v>32602</v>
      </c>
      <c r="R82" s="94"/>
      <c r="S82" s="102" t="s">
        <v>199</v>
      </c>
      <c r="T82" s="104">
        <v>6293</v>
      </c>
      <c r="U82" s="94"/>
      <c r="V82" s="102" t="s">
        <v>199</v>
      </c>
      <c r="W82" s="104">
        <v>12765</v>
      </c>
      <c r="X82" s="94"/>
      <c r="Y82" s="102" t="s">
        <v>199</v>
      </c>
      <c r="Z82" s="104">
        <v>326016</v>
      </c>
      <c r="AA82" s="94"/>
    </row>
    <row r="83" spans="1:27" ht="15.75" thickTop="1" x14ac:dyDescent="0.25">
      <c r="A83" s="12"/>
      <c r="B83" s="16"/>
      <c r="C83" s="16"/>
      <c r="D83" s="16"/>
      <c r="E83" s="16"/>
      <c r="F83" s="16"/>
      <c r="G83" s="16"/>
      <c r="H83" s="16"/>
      <c r="I83" s="16"/>
      <c r="J83" s="16"/>
      <c r="K83" s="16"/>
      <c r="L83" s="16"/>
      <c r="M83" s="16"/>
      <c r="N83" s="16"/>
      <c r="O83" s="16"/>
      <c r="P83" s="16"/>
      <c r="Q83" s="16"/>
      <c r="R83" s="16"/>
      <c r="S83" s="16"/>
      <c r="T83" s="16"/>
      <c r="U83" s="16"/>
      <c r="V83" s="16"/>
      <c r="W83" s="16"/>
      <c r="X83" s="16"/>
      <c r="Y83" s="16"/>
      <c r="Z83" s="16"/>
      <c r="AA83" s="16"/>
    </row>
    <row r="84" spans="1:27" x14ac:dyDescent="0.25">
      <c r="A84" s="12"/>
      <c r="B84" s="16" t="s">
        <v>292</v>
      </c>
      <c r="C84" s="16"/>
      <c r="D84" s="16"/>
      <c r="E84" s="16"/>
      <c r="F84" s="16"/>
      <c r="G84" s="16"/>
      <c r="H84" s="16"/>
      <c r="I84" s="16"/>
      <c r="J84" s="16"/>
      <c r="K84" s="16"/>
      <c r="L84" s="16"/>
      <c r="M84" s="16"/>
      <c r="N84" s="16"/>
      <c r="O84" s="16"/>
      <c r="P84" s="16"/>
      <c r="Q84" s="16"/>
      <c r="R84" s="16"/>
      <c r="S84" s="16"/>
      <c r="T84" s="16"/>
      <c r="U84" s="16"/>
      <c r="V84" s="16"/>
      <c r="W84" s="16"/>
      <c r="X84" s="16"/>
      <c r="Y84" s="16"/>
      <c r="Z84" s="16"/>
      <c r="AA84" s="16"/>
    </row>
    <row r="85" spans="1:27" x14ac:dyDescent="0.25">
      <c r="A85" s="12"/>
      <c r="B85" s="16"/>
      <c r="C85" s="16"/>
      <c r="D85" s="16"/>
      <c r="E85" s="16"/>
      <c r="F85" s="16"/>
      <c r="G85" s="16"/>
      <c r="H85" s="16"/>
      <c r="I85" s="16"/>
      <c r="J85" s="16"/>
      <c r="K85" s="16"/>
      <c r="L85" s="16"/>
      <c r="M85" s="16"/>
      <c r="N85" s="16"/>
      <c r="O85" s="16"/>
      <c r="P85" s="16"/>
      <c r="Q85" s="16"/>
      <c r="R85" s="16"/>
      <c r="S85" s="16"/>
      <c r="T85" s="16"/>
      <c r="U85" s="16"/>
      <c r="V85" s="16"/>
      <c r="W85" s="16"/>
      <c r="X85" s="16"/>
      <c r="Y85" s="16"/>
      <c r="Z85" s="16"/>
      <c r="AA85" s="16"/>
    </row>
    <row r="86" spans="1:27" ht="15.75" thickBot="1" x14ac:dyDescent="0.3">
      <c r="A86" s="12"/>
      <c r="B86" s="118"/>
      <c r="C86" s="115"/>
      <c r="D86" s="123" t="s">
        <v>191</v>
      </c>
      <c r="E86" s="123"/>
      <c r="F86" s="123"/>
      <c r="G86" s="123"/>
      <c r="H86" s="123"/>
      <c r="I86" s="123"/>
      <c r="J86" s="123"/>
      <c r="K86" s="123"/>
      <c r="L86" s="123"/>
      <c r="M86" s="123"/>
      <c r="N86" s="123"/>
      <c r="O86" s="123"/>
      <c r="P86" s="123"/>
      <c r="Q86" s="123"/>
      <c r="R86" s="123"/>
      <c r="S86" s="123"/>
      <c r="T86" s="123"/>
      <c r="U86" s="123"/>
      <c r="V86" s="123"/>
      <c r="W86" s="123"/>
      <c r="X86" s="123"/>
      <c r="Y86" s="123"/>
      <c r="Z86" s="116"/>
    </row>
    <row r="87" spans="1:27" x14ac:dyDescent="0.25">
      <c r="A87" s="12"/>
      <c r="B87" s="124" t="s">
        <v>192</v>
      </c>
      <c r="C87" s="125"/>
      <c r="D87" s="126" t="s">
        <v>293</v>
      </c>
      <c r="E87" s="126"/>
      <c r="F87" s="128"/>
      <c r="G87" s="126"/>
      <c r="H87" s="126" t="s">
        <v>297</v>
      </c>
      <c r="I87" s="126"/>
      <c r="J87" s="128"/>
      <c r="K87" s="126"/>
      <c r="L87" s="126" t="s">
        <v>298</v>
      </c>
      <c r="M87" s="126"/>
      <c r="N87" s="128"/>
      <c r="O87" s="126"/>
      <c r="P87" s="126" t="s">
        <v>301</v>
      </c>
      <c r="Q87" s="126"/>
      <c r="R87" s="128"/>
      <c r="S87" s="126"/>
      <c r="T87" s="126" t="s">
        <v>303</v>
      </c>
      <c r="U87" s="126"/>
      <c r="V87" s="128"/>
      <c r="W87" s="126"/>
      <c r="X87" s="126" t="s">
        <v>166</v>
      </c>
      <c r="Y87" s="126"/>
      <c r="Z87" s="127"/>
    </row>
    <row r="88" spans="1:27" x14ac:dyDescent="0.25">
      <c r="A88" s="12"/>
      <c r="B88" s="124"/>
      <c r="C88" s="125"/>
      <c r="D88" s="125" t="s">
        <v>294</v>
      </c>
      <c r="E88" s="125"/>
      <c r="F88" s="127"/>
      <c r="G88" s="125"/>
      <c r="H88" s="125" t="s">
        <v>294</v>
      </c>
      <c r="I88" s="125"/>
      <c r="J88" s="127"/>
      <c r="K88" s="125"/>
      <c r="L88" s="125" t="s">
        <v>299</v>
      </c>
      <c r="M88" s="125"/>
      <c r="N88" s="127"/>
      <c r="O88" s="125"/>
      <c r="P88" s="125" t="s">
        <v>302</v>
      </c>
      <c r="Q88" s="125"/>
      <c r="R88" s="127"/>
      <c r="S88" s="125"/>
      <c r="T88" s="125" t="s">
        <v>275</v>
      </c>
      <c r="U88" s="125"/>
      <c r="V88" s="127"/>
      <c r="W88" s="125"/>
      <c r="X88" s="131"/>
      <c r="Y88" s="131"/>
      <c r="Z88" s="127"/>
    </row>
    <row r="89" spans="1:27" x14ac:dyDescent="0.25">
      <c r="A89" s="12"/>
      <c r="B89" s="124"/>
      <c r="C89" s="125"/>
      <c r="D89" s="125" t="s">
        <v>295</v>
      </c>
      <c r="E89" s="125"/>
      <c r="F89" s="127"/>
      <c r="G89" s="125"/>
      <c r="H89" s="125" t="s">
        <v>295</v>
      </c>
      <c r="I89" s="125"/>
      <c r="J89" s="127"/>
      <c r="K89" s="125"/>
      <c r="L89" s="125" t="s">
        <v>294</v>
      </c>
      <c r="M89" s="125"/>
      <c r="N89" s="127"/>
      <c r="O89" s="125"/>
      <c r="P89" s="125" t="s">
        <v>296</v>
      </c>
      <c r="Q89" s="125"/>
      <c r="R89" s="127"/>
      <c r="S89" s="125"/>
      <c r="T89" s="130"/>
      <c r="U89" s="130"/>
      <c r="V89" s="127"/>
      <c r="W89" s="125"/>
      <c r="X89" s="131"/>
      <c r="Y89" s="131"/>
      <c r="Z89" s="127"/>
    </row>
    <row r="90" spans="1:27" ht="15.75" thickBot="1" x14ac:dyDescent="0.3">
      <c r="A90" s="12"/>
      <c r="B90" s="124"/>
      <c r="C90" s="125"/>
      <c r="D90" s="123" t="s">
        <v>296</v>
      </c>
      <c r="E90" s="123"/>
      <c r="F90" s="127"/>
      <c r="G90" s="125"/>
      <c r="H90" s="123" t="s">
        <v>296</v>
      </c>
      <c r="I90" s="123"/>
      <c r="J90" s="127"/>
      <c r="K90" s="125"/>
      <c r="L90" s="123" t="s">
        <v>300</v>
      </c>
      <c r="M90" s="123"/>
      <c r="N90" s="127"/>
      <c r="O90" s="125"/>
      <c r="P90" s="129"/>
      <c r="Q90" s="129"/>
      <c r="R90" s="127"/>
      <c r="S90" s="125"/>
      <c r="T90" s="129"/>
      <c r="U90" s="129"/>
      <c r="V90" s="127"/>
      <c r="W90" s="125"/>
      <c r="X90" s="123"/>
      <c r="Y90" s="123"/>
      <c r="Z90" s="127"/>
    </row>
    <row r="91" spans="1:27" x14ac:dyDescent="0.25">
      <c r="A91" s="12"/>
      <c r="B91" s="115"/>
      <c r="C91" s="115"/>
      <c r="D91" s="120"/>
      <c r="E91" s="120"/>
      <c r="F91" s="116"/>
      <c r="G91" s="115"/>
      <c r="H91" s="120"/>
      <c r="I91" s="120"/>
      <c r="J91" s="116"/>
      <c r="K91" s="115"/>
      <c r="L91" s="120"/>
      <c r="M91" s="120"/>
      <c r="N91" s="116"/>
      <c r="O91" s="115"/>
      <c r="P91" s="120"/>
      <c r="Q91" s="120"/>
      <c r="R91" s="116"/>
      <c r="S91" s="115"/>
      <c r="T91" s="120"/>
      <c r="U91" s="120"/>
      <c r="V91" s="116"/>
      <c r="W91" s="115"/>
      <c r="X91" s="120"/>
      <c r="Y91" s="120"/>
      <c r="Z91" s="116"/>
    </row>
    <row r="92" spans="1:27" x14ac:dyDescent="0.25">
      <c r="A92" s="12"/>
      <c r="B92" s="63" t="s">
        <v>256</v>
      </c>
      <c r="C92" s="92"/>
      <c r="D92" s="63"/>
      <c r="E92" s="70">
        <v>595</v>
      </c>
      <c r="F92" s="121"/>
      <c r="G92" s="92"/>
      <c r="H92" s="63"/>
      <c r="I92" s="70">
        <v>73</v>
      </c>
      <c r="J92" s="121"/>
      <c r="K92" s="92"/>
      <c r="L92" s="63"/>
      <c r="M92" s="70" t="s">
        <v>223</v>
      </c>
      <c r="N92" s="121"/>
      <c r="O92" s="92"/>
      <c r="P92" s="63"/>
      <c r="Q92" s="70">
        <v>668</v>
      </c>
      <c r="R92" s="121"/>
      <c r="S92" s="92"/>
      <c r="T92" s="63" t="s">
        <v>199</v>
      </c>
      <c r="U92" s="71">
        <v>1676</v>
      </c>
      <c r="V92" s="121"/>
      <c r="W92" s="92"/>
      <c r="X92" s="63" t="s">
        <v>199</v>
      </c>
      <c r="Y92" s="71">
        <v>2344</v>
      </c>
      <c r="Z92" s="121"/>
    </row>
    <row r="93" spans="1:27" x14ac:dyDescent="0.25">
      <c r="A93" s="12"/>
      <c r="B93" s="67" t="s">
        <v>257</v>
      </c>
      <c r="C93" s="94"/>
      <c r="D93" s="67"/>
      <c r="E93" s="68">
        <v>203</v>
      </c>
      <c r="F93" s="122"/>
      <c r="G93" s="94"/>
      <c r="H93" s="67"/>
      <c r="I93" s="68" t="s">
        <v>223</v>
      </c>
      <c r="J93" s="122"/>
      <c r="K93" s="94"/>
      <c r="L93" s="67"/>
      <c r="M93" s="68" t="s">
        <v>223</v>
      </c>
      <c r="N93" s="122"/>
      <c r="O93" s="94"/>
      <c r="P93" s="67"/>
      <c r="Q93" s="68">
        <v>203</v>
      </c>
      <c r="R93" s="122"/>
      <c r="S93" s="94"/>
      <c r="T93" s="67"/>
      <c r="U93" s="69">
        <v>1313</v>
      </c>
      <c r="V93" s="122"/>
      <c r="W93" s="94"/>
      <c r="X93" s="67"/>
      <c r="Y93" s="69">
        <v>1516</v>
      </c>
      <c r="Z93" s="122"/>
    </row>
    <row r="94" spans="1:27" x14ac:dyDescent="0.25">
      <c r="A94" s="12"/>
      <c r="B94" s="63" t="s">
        <v>258</v>
      </c>
      <c r="C94" s="92"/>
      <c r="D94" s="63"/>
      <c r="E94" s="70" t="s">
        <v>223</v>
      </c>
      <c r="F94" s="121"/>
      <c r="G94" s="92"/>
      <c r="H94" s="63"/>
      <c r="I94" s="70" t="s">
        <v>223</v>
      </c>
      <c r="J94" s="121"/>
      <c r="K94" s="92"/>
      <c r="L94" s="63"/>
      <c r="M94" s="70" t="s">
        <v>223</v>
      </c>
      <c r="N94" s="121"/>
      <c r="O94" s="92"/>
      <c r="P94" s="63"/>
      <c r="Q94" s="70" t="s">
        <v>223</v>
      </c>
      <c r="R94" s="121"/>
      <c r="S94" s="92"/>
      <c r="T94" s="63"/>
      <c r="U94" s="71">
        <v>2600</v>
      </c>
      <c r="V94" s="121"/>
      <c r="W94" s="92"/>
      <c r="X94" s="63"/>
      <c r="Y94" s="71">
        <v>2600</v>
      </c>
      <c r="Z94" s="121"/>
    </row>
    <row r="95" spans="1:27" x14ac:dyDescent="0.25">
      <c r="A95" s="12"/>
      <c r="B95" s="67" t="s">
        <v>259</v>
      </c>
      <c r="C95" s="94"/>
      <c r="D95" s="67"/>
      <c r="E95" s="68">
        <v>34</v>
      </c>
      <c r="F95" s="122"/>
      <c r="G95" s="94"/>
      <c r="H95" s="67"/>
      <c r="I95" s="68">
        <v>66</v>
      </c>
      <c r="J95" s="122"/>
      <c r="K95" s="94"/>
      <c r="L95" s="67"/>
      <c r="M95" s="68" t="s">
        <v>223</v>
      </c>
      <c r="N95" s="122"/>
      <c r="O95" s="94"/>
      <c r="P95" s="67"/>
      <c r="Q95" s="68">
        <v>100</v>
      </c>
      <c r="R95" s="122"/>
      <c r="S95" s="94"/>
      <c r="T95" s="67"/>
      <c r="U95" s="68">
        <v>520</v>
      </c>
      <c r="V95" s="122"/>
      <c r="W95" s="94"/>
      <c r="X95" s="67"/>
      <c r="Y95" s="68">
        <v>620</v>
      </c>
      <c r="Z95" s="122"/>
    </row>
    <row r="96" spans="1:27" x14ac:dyDescent="0.25">
      <c r="A96" s="12"/>
      <c r="B96" s="63" t="s">
        <v>260</v>
      </c>
      <c r="C96" s="92"/>
      <c r="D96" s="63"/>
      <c r="E96" s="70" t="s">
        <v>223</v>
      </c>
      <c r="F96" s="121"/>
      <c r="G96" s="92"/>
      <c r="H96" s="63"/>
      <c r="I96" s="70">
        <v>243</v>
      </c>
      <c r="J96" s="121"/>
      <c r="K96" s="92"/>
      <c r="L96" s="63"/>
      <c r="M96" s="70" t="s">
        <v>223</v>
      </c>
      <c r="N96" s="121"/>
      <c r="O96" s="92"/>
      <c r="P96" s="63"/>
      <c r="Q96" s="70">
        <v>243</v>
      </c>
      <c r="R96" s="121"/>
      <c r="S96" s="92"/>
      <c r="T96" s="63"/>
      <c r="U96" s="70">
        <v>281</v>
      </c>
      <c r="V96" s="121"/>
      <c r="W96" s="92"/>
      <c r="X96" s="63"/>
      <c r="Y96" s="70">
        <v>524</v>
      </c>
      <c r="Z96" s="121"/>
    </row>
    <row r="97" spans="1:27" x14ac:dyDescent="0.25">
      <c r="A97" s="12"/>
      <c r="B97" s="67" t="s">
        <v>261</v>
      </c>
      <c r="C97" s="94"/>
      <c r="D97" s="67"/>
      <c r="E97" s="68" t="s">
        <v>223</v>
      </c>
      <c r="F97" s="122"/>
      <c r="G97" s="94"/>
      <c r="H97" s="67"/>
      <c r="I97" s="68" t="s">
        <v>223</v>
      </c>
      <c r="J97" s="122"/>
      <c r="K97" s="94"/>
      <c r="L97" s="67"/>
      <c r="M97" s="68" t="s">
        <v>223</v>
      </c>
      <c r="N97" s="122"/>
      <c r="O97" s="94"/>
      <c r="P97" s="67"/>
      <c r="Q97" s="68" t="s">
        <v>223</v>
      </c>
      <c r="R97" s="122"/>
      <c r="S97" s="94"/>
      <c r="T97" s="67"/>
      <c r="U97" s="68">
        <v>65</v>
      </c>
      <c r="V97" s="122"/>
      <c r="W97" s="94"/>
      <c r="X97" s="67"/>
      <c r="Y97" s="68">
        <v>65</v>
      </c>
      <c r="Z97" s="122"/>
    </row>
    <row r="98" spans="1:27" ht="15.75" thickBot="1" x14ac:dyDescent="0.3">
      <c r="A98" s="12"/>
      <c r="B98" s="63" t="s">
        <v>262</v>
      </c>
      <c r="C98" s="92"/>
      <c r="D98" s="99"/>
      <c r="E98" s="100">
        <v>186</v>
      </c>
      <c r="F98" s="121"/>
      <c r="G98" s="92"/>
      <c r="H98" s="99"/>
      <c r="I98" s="100">
        <v>13</v>
      </c>
      <c r="J98" s="121"/>
      <c r="K98" s="92"/>
      <c r="L98" s="99"/>
      <c r="M98" s="100" t="s">
        <v>223</v>
      </c>
      <c r="N98" s="121"/>
      <c r="O98" s="92"/>
      <c r="P98" s="99"/>
      <c r="Q98" s="100">
        <v>199</v>
      </c>
      <c r="R98" s="121"/>
      <c r="S98" s="92"/>
      <c r="T98" s="99"/>
      <c r="U98" s="100">
        <v>95</v>
      </c>
      <c r="V98" s="121"/>
      <c r="W98" s="92"/>
      <c r="X98" s="99"/>
      <c r="Y98" s="100">
        <v>294</v>
      </c>
      <c r="Z98" s="121"/>
    </row>
    <row r="99" spans="1:27" ht="15.75" thickBot="1" x14ac:dyDescent="0.3">
      <c r="A99" s="12"/>
      <c r="B99" s="93" t="s">
        <v>166</v>
      </c>
      <c r="C99" s="94"/>
      <c r="D99" s="102" t="s">
        <v>199</v>
      </c>
      <c r="E99" s="104">
        <v>1018</v>
      </c>
      <c r="F99" s="122"/>
      <c r="G99" s="94"/>
      <c r="H99" s="102" t="s">
        <v>199</v>
      </c>
      <c r="I99" s="103">
        <v>395</v>
      </c>
      <c r="J99" s="122"/>
      <c r="K99" s="94"/>
      <c r="L99" s="102" t="s">
        <v>199</v>
      </c>
      <c r="M99" s="103" t="s">
        <v>223</v>
      </c>
      <c r="N99" s="122"/>
      <c r="O99" s="94"/>
      <c r="P99" s="102" t="s">
        <v>199</v>
      </c>
      <c r="Q99" s="104">
        <v>1413</v>
      </c>
      <c r="R99" s="122"/>
      <c r="S99" s="94"/>
      <c r="T99" s="102" t="s">
        <v>199</v>
      </c>
      <c r="U99" s="104">
        <v>6550</v>
      </c>
      <c r="V99" s="122"/>
      <c r="W99" s="94"/>
      <c r="X99" s="102" t="s">
        <v>199</v>
      </c>
      <c r="Y99" s="104">
        <v>7963</v>
      </c>
      <c r="Z99" s="122"/>
    </row>
    <row r="100" spans="1:27" ht="15.75" thickTop="1" x14ac:dyDescent="0.25">
      <c r="A100" s="12"/>
      <c r="B100" s="63"/>
      <c r="C100" s="92"/>
      <c r="D100" s="105"/>
      <c r="E100" s="106"/>
      <c r="F100" s="121"/>
      <c r="G100" s="92"/>
      <c r="H100" s="105"/>
      <c r="I100" s="106"/>
      <c r="J100" s="121"/>
      <c r="K100" s="92"/>
      <c r="L100" s="105"/>
      <c r="M100" s="106"/>
      <c r="N100" s="121"/>
      <c r="O100" s="92"/>
      <c r="P100" s="105"/>
      <c r="Q100" s="106"/>
      <c r="R100" s="121"/>
      <c r="S100" s="92"/>
      <c r="T100" s="105"/>
      <c r="U100" s="106"/>
      <c r="V100" s="121"/>
      <c r="W100" s="92"/>
      <c r="X100" s="105"/>
      <c r="Y100" s="106"/>
      <c r="Z100" s="121"/>
    </row>
    <row r="101" spans="1:27" x14ac:dyDescent="0.25">
      <c r="A101" s="12"/>
      <c r="B101" s="67" t="s">
        <v>304</v>
      </c>
      <c r="C101" s="94"/>
      <c r="D101" s="67"/>
      <c r="E101" s="68">
        <v>0.24</v>
      </c>
      <c r="F101" s="122" t="s">
        <v>305</v>
      </c>
      <c r="G101" s="94"/>
      <c r="H101" s="67"/>
      <c r="I101" s="98">
        <v>0.1</v>
      </c>
      <c r="J101" s="122" t="s">
        <v>305</v>
      </c>
      <c r="K101" s="94"/>
      <c r="L101" s="67"/>
      <c r="M101" s="68">
        <v>0</v>
      </c>
      <c r="N101" s="122" t="s">
        <v>305</v>
      </c>
      <c r="O101" s="94"/>
      <c r="P101" s="67"/>
      <c r="Q101" s="68">
        <v>0.34</v>
      </c>
      <c r="R101" s="122" t="s">
        <v>305</v>
      </c>
      <c r="S101" s="94"/>
      <c r="T101" s="67"/>
      <c r="U101" s="68">
        <v>1.57</v>
      </c>
      <c r="V101" s="122" t="s">
        <v>305</v>
      </c>
      <c r="W101" s="94"/>
      <c r="X101" s="67"/>
      <c r="Y101" s="68">
        <v>1.91</v>
      </c>
      <c r="Z101" s="122" t="s">
        <v>305</v>
      </c>
    </row>
    <row r="102" spans="1:27" x14ac:dyDescent="0.25">
      <c r="A102" s="12"/>
      <c r="B102" s="16"/>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c r="AA102" s="16"/>
    </row>
    <row r="103" spans="1:27" ht="15.75" thickBot="1" x14ac:dyDescent="0.3">
      <c r="A103" s="12"/>
      <c r="B103" s="118"/>
      <c r="C103" s="17"/>
      <c r="D103" s="123" t="s">
        <v>203</v>
      </c>
      <c r="E103" s="123"/>
      <c r="F103" s="123"/>
      <c r="G103" s="123"/>
      <c r="H103" s="123"/>
      <c r="I103" s="123"/>
      <c r="J103" s="123"/>
      <c r="K103" s="123"/>
      <c r="L103" s="123"/>
      <c r="M103" s="123"/>
      <c r="N103" s="123"/>
      <c r="O103" s="123"/>
      <c r="P103" s="123"/>
      <c r="Q103" s="123"/>
      <c r="R103" s="123"/>
      <c r="S103" s="123"/>
      <c r="T103" s="123"/>
      <c r="U103" s="123"/>
      <c r="V103" s="123"/>
      <c r="W103" s="123"/>
      <c r="X103" s="123"/>
      <c r="Y103" s="123"/>
      <c r="Z103" s="132"/>
    </row>
    <row r="104" spans="1:27" x14ac:dyDescent="0.25">
      <c r="A104" s="12"/>
      <c r="B104" s="124" t="s">
        <v>192</v>
      </c>
      <c r="C104" s="34"/>
      <c r="D104" s="126" t="s">
        <v>293</v>
      </c>
      <c r="E104" s="126"/>
      <c r="F104" s="136"/>
      <c r="G104" s="35"/>
      <c r="H104" s="126" t="s">
        <v>297</v>
      </c>
      <c r="I104" s="126"/>
      <c r="J104" s="136"/>
      <c r="K104" s="35"/>
      <c r="L104" s="126" t="s">
        <v>298</v>
      </c>
      <c r="M104" s="126"/>
      <c r="N104" s="136"/>
      <c r="O104" s="35"/>
      <c r="P104" s="126" t="s">
        <v>301</v>
      </c>
      <c r="Q104" s="126"/>
      <c r="R104" s="136"/>
      <c r="S104" s="35"/>
      <c r="T104" s="126" t="s">
        <v>303</v>
      </c>
      <c r="U104" s="126"/>
      <c r="V104" s="136"/>
      <c r="W104" s="35"/>
      <c r="X104" s="126" t="s">
        <v>166</v>
      </c>
      <c r="Y104" s="126"/>
      <c r="Z104" s="135"/>
    </row>
    <row r="105" spans="1:27" x14ac:dyDescent="0.25">
      <c r="A105" s="12"/>
      <c r="B105" s="124"/>
      <c r="C105" s="34"/>
      <c r="D105" s="125" t="s">
        <v>294</v>
      </c>
      <c r="E105" s="125"/>
      <c r="F105" s="135"/>
      <c r="G105" s="34"/>
      <c r="H105" s="125" t="s">
        <v>294</v>
      </c>
      <c r="I105" s="125"/>
      <c r="J105" s="135"/>
      <c r="K105" s="34"/>
      <c r="L105" s="125" t="s">
        <v>299</v>
      </c>
      <c r="M105" s="125"/>
      <c r="N105" s="135"/>
      <c r="O105" s="34"/>
      <c r="P105" s="125" t="s">
        <v>302</v>
      </c>
      <c r="Q105" s="125"/>
      <c r="R105" s="135"/>
      <c r="S105" s="34"/>
      <c r="T105" s="125" t="s">
        <v>275</v>
      </c>
      <c r="U105" s="125"/>
      <c r="V105" s="135"/>
      <c r="W105" s="34"/>
      <c r="X105" s="131"/>
      <c r="Y105" s="131"/>
      <c r="Z105" s="135"/>
    </row>
    <row r="106" spans="1:27" x14ac:dyDescent="0.25">
      <c r="A106" s="12"/>
      <c r="B106" s="124"/>
      <c r="C106" s="34"/>
      <c r="D106" s="125" t="s">
        <v>295</v>
      </c>
      <c r="E106" s="125"/>
      <c r="F106" s="135"/>
      <c r="G106" s="34"/>
      <c r="H106" s="125" t="s">
        <v>295</v>
      </c>
      <c r="I106" s="125"/>
      <c r="J106" s="135"/>
      <c r="K106" s="34"/>
      <c r="L106" s="125" t="s">
        <v>294</v>
      </c>
      <c r="M106" s="125"/>
      <c r="N106" s="135"/>
      <c r="O106" s="34"/>
      <c r="P106" s="125" t="s">
        <v>296</v>
      </c>
      <c r="Q106" s="125"/>
      <c r="R106" s="135"/>
      <c r="S106" s="34"/>
      <c r="T106" s="130"/>
      <c r="U106" s="130"/>
      <c r="V106" s="135"/>
      <c r="W106" s="34"/>
      <c r="X106" s="131"/>
      <c r="Y106" s="131"/>
      <c r="Z106" s="135"/>
    </row>
    <row r="107" spans="1:27" ht="15.75" thickBot="1" x14ac:dyDescent="0.3">
      <c r="A107" s="12"/>
      <c r="B107" s="124"/>
      <c r="C107" s="34"/>
      <c r="D107" s="123" t="s">
        <v>296</v>
      </c>
      <c r="E107" s="123"/>
      <c r="F107" s="135"/>
      <c r="G107" s="34"/>
      <c r="H107" s="123" t="s">
        <v>296</v>
      </c>
      <c r="I107" s="123"/>
      <c r="J107" s="135"/>
      <c r="K107" s="34"/>
      <c r="L107" s="123" t="s">
        <v>300</v>
      </c>
      <c r="M107" s="123"/>
      <c r="N107" s="135"/>
      <c r="O107" s="34"/>
      <c r="P107" s="129"/>
      <c r="Q107" s="129"/>
      <c r="R107" s="135"/>
      <c r="S107" s="34"/>
      <c r="T107" s="129"/>
      <c r="U107" s="129"/>
      <c r="V107" s="135"/>
      <c r="W107" s="34"/>
      <c r="X107" s="123"/>
      <c r="Y107" s="123"/>
      <c r="Z107" s="135"/>
    </row>
    <row r="108" spans="1:27" x14ac:dyDescent="0.25">
      <c r="A108" s="12"/>
      <c r="B108" s="115"/>
      <c r="C108" s="17"/>
      <c r="D108" s="120"/>
      <c r="E108" s="120"/>
      <c r="F108" s="132"/>
      <c r="G108" s="17"/>
      <c r="H108" s="120"/>
      <c r="I108" s="120"/>
      <c r="J108" s="132"/>
      <c r="K108" s="17"/>
      <c r="L108" s="120"/>
      <c r="M108" s="120"/>
      <c r="N108" s="132"/>
      <c r="O108" s="17"/>
      <c r="P108" s="120"/>
      <c r="Q108" s="120"/>
      <c r="R108" s="132"/>
      <c r="S108" s="17"/>
      <c r="T108" s="120"/>
      <c r="U108" s="120"/>
      <c r="V108" s="132"/>
      <c r="W108" s="17"/>
      <c r="X108" s="120"/>
      <c r="Y108" s="120"/>
      <c r="Z108" s="132"/>
    </row>
    <row r="109" spans="1:27" x14ac:dyDescent="0.25">
      <c r="A109" s="12"/>
      <c r="B109" s="63" t="s">
        <v>256</v>
      </c>
      <c r="C109" s="21"/>
      <c r="D109" s="63" t="s">
        <v>199</v>
      </c>
      <c r="E109" s="70">
        <v>311</v>
      </c>
      <c r="F109" s="133"/>
      <c r="G109" s="21"/>
      <c r="H109" s="63" t="s">
        <v>199</v>
      </c>
      <c r="I109" s="70">
        <v>793</v>
      </c>
      <c r="J109" s="133"/>
      <c r="K109" s="21"/>
      <c r="L109" s="63" t="s">
        <v>199</v>
      </c>
      <c r="M109" s="70" t="s">
        <v>223</v>
      </c>
      <c r="N109" s="133"/>
      <c r="O109" s="21"/>
      <c r="P109" s="63" t="s">
        <v>199</v>
      </c>
      <c r="Q109" s="71">
        <v>1104</v>
      </c>
      <c r="R109" s="133"/>
      <c r="S109" s="21"/>
      <c r="T109" s="63" t="s">
        <v>199</v>
      </c>
      <c r="U109" s="70">
        <v>776</v>
      </c>
      <c r="V109" s="133"/>
      <c r="W109" s="21"/>
      <c r="X109" s="63" t="s">
        <v>199</v>
      </c>
      <c r="Y109" s="71">
        <v>1880</v>
      </c>
      <c r="Z109" s="133"/>
    </row>
    <row r="110" spans="1:27" x14ac:dyDescent="0.25">
      <c r="A110" s="12"/>
      <c r="B110" s="67" t="s">
        <v>257</v>
      </c>
      <c r="C110" s="25"/>
      <c r="D110" s="67"/>
      <c r="E110" s="68">
        <v>18</v>
      </c>
      <c r="F110" s="134"/>
      <c r="G110" s="25"/>
      <c r="H110" s="67"/>
      <c r="I110" s="68" t="s">
        <v>223</v>
      </c>
      <c r="J110" s="134"/>
      <c r="K110" s="25"/>
      <c r="L110" s="67"/>
      <c r="M110" s="68" t="s">
        <v>223</v>
      </c>
      <c r="N110" s="134"/>
      <c r="O110" s="25"/>
      <c r="P110" s="67"/>
      <c r="Q110" s="68">
        <v>18</v>
      </c>
      <c r="R110" s="134"/>
      <c r="S110" s="25"/>
      <c r="T110" s="67"/>
      <c r="U110" s="69">
        <v>2165</v>
      </c>
      <c r="V110" s="134"/>
      <c r="W110" s="25"/>
      <c r="X110" s="67"/>
      <c r="Y110" s="69">
        <v>2183</v>
      </c>
      <c r="Z110" s="134"/>
    </row>
    <row r="111" spans="1:27" x14ac:dyDescent="0.25">
      <c r="A111" s="12"/>
      <c r="B111" s="63" t="s">
        <v>258</v>
      </c>
      <c r="C111" s="21"/>
      <c r="D111" s="63"/>
      <c r="E111" s="70" t="s">
        <v>223</v>
      </c>
      <c r="F111" s="133"/>
      <c r="G111" s="21"/>
      <c r="H111" s="63"/>
      <c r="I111" s="70">
        <v>9</v>
      </c>
      <c r="J111" s="133"/>
      <c r="K111" s="21"/>
      <c r="L111" s="63"/>
      <c r="M111" s="70" t="s">
        <v>223</v>
      </c>
      <c r="N111" s="133"/>
      <c r="O111" s="21"/>
      <c r="P111" s="63"/>
      <c r="Q111" s="70">
        <v>9</v>
      </c>
      <c r="R111" s="133"/>
      <c r="S111" s="21"/>
      <c r="T111" s="63"/>
      <c r="U111" s="71">
        <v>2658</v>
      </c>
      <c r="V111" s="133"/>
      <c r="W111" s="21"/>
      <c r="X111" s="63"/>
      <c r="Y111" s="71">
        <v>2667</v>
      </c>
      <c r="Z111" s="133"/>
    </row>
    <row r="112" spans="1:27" x14ac:dyDescent="0.25">
      <c r="A112" s="12"/>
      <c r="B112" s="67" t="s">
        <v>259</v>
      </c>
      <c r="C112" s="25"/>
      <c r="D112" s="67"/>
      <c r="E112" s="68">
        <v>187</v>
      </c>
      <c r="F112" s="134"/>
      <c r="G112" s="25"/>
      <c r="H112" s="67"/>
      <c r="I112" s="68" t="s">
        <v>223</v>
      </c>
      <c r="J112" s="134"/>
      <c r="K112" s="25"/>
      <c r="L112" s="67"/>
      <c r="M112" s="68" t="s">
        <v>223</v>
      </c>
      <c r="N112" s="134"/>
      <c r="O112" s="25"/>
      <c r="P112" s="67"/>
      <c r="Q112" s="68">
        <v>187</v>
      </c>
      <c r="R112" s="134"/>
      <c r="S112" s="25"/>
      <c r="T112" s="67"/>
      <c r="U112" s="69">
        <v>4148</v>
      </c>
      <c r="V112" s="134"/>
      <c r="W112" s="25"/>
      <c r="X112" s="67"/>
      <c r="Y112" s="69">
        <v>4335</v>
      </c>
      <c r="Z112" s="134"/>
    </row>
    <row r="113" spans="1:27" x14ac:dyDescent="0.25">
      <c r="A113" s="12"/>
      <c r="B113" s="63" t="s">
        <v>260</v>
      </c>
      <c r="C113" s="21"/>
      <c r="D113" s="63"/>
      <c r="E113" s="70">
        <v>23</v>
      </c>
      <c r="F113" s="133"/>
      <c r="G113" s="21"/>
      <c r="H113" s="63"/>
      <c r="I113" s="70" t="s">
        <v>223</v>
      </c>
      <c r="J113" s="133"/>
      <c r="K113" s="21"/>
      <c r="L113" s="63"/>
      <c r="M113" s="70" t="s">
        <v>223</v>
      </c>
      <c r="N113" s="133"/>
      <c r="O113" s="21"/>
      <c r="P113" s="63"/>
      <c r="Q113" s="70">
        <v>23</v>
      </c>
      <c r="R113" s="133"/>
      <c r="S113" s="21"/>
      <c r="T113" s="63"/>
      <c r="U113" s="70" t="s">
        <v>223</v>
      </c>
      <c r="V113" s="133"/>
      <c r="W113" s="21"/>
      <c r="X113" s="63"/>
      <c r="Y113" s="70">
        <v>23</v>
      </c>
      <c r="Z113" s="133"/>
    </row>
    <row r="114" spans="1:27" x14ac:dyDescent="0.25">
      <c r="A114" s="12"/>
      <c r="B114" s="67" t="s">
        <v>261</v>
      </c>
      <c r="C114" s="25"/>
      <c r="D114" s="67"/>
      <c r="E114" s="68" t="s">
        <v>223</v>
      </c>
      <c r="F114" s="134"/>
      <c r="G114" s="25"/>
      <c r="H114" s="67"/>
      <c r="I114" s="68" t="s">
        <v>223</v>
      </c>
      <c r="J114" s="134"/>
      <c r="K114" s="25"/>
      <c r="L114" s="67"/>
      <c r="M114" s="68" t="s">
        <v>223</v>
      </c>
      <c r="N114" s="134"/>
      <c r="O114" s="25"/>
      <c r="P114" s="67"/>
      <c r="Q114" s="68" t="s">
        <v>223</v>
      </c>
      <c r="R114" s="134"/>
      <c r="S114" s="25"/>
      <c r="T114" s="67"/>
      <c r="U114" s="68">
        <v>65</v>
      </c>
      <c r="V114" s="134"/>
      <c r="W114" s="25"/>
      <c r="X114" s="67"/>
      <c r="Y114" s="68">
        <v>65</v>
      </c>
      <c r="Z114" s="134"/>
    </row>
    <row r="115" spans="1:27" ht="15.75" thickBot="1" x14ac:dyDescent="0.3">
      <c r="A115" s="12"/>
      <c r="B115" s="63" t="s">
        <v>262</v>
      </c>
      <c r="C115" s="21"/>
      <c r="D115" s="99"/>
      <c r="E115" s="100">
        <v>85</v>
      </c>
      <c r="F115" s="133"/>
      <c r="G115" s="21"/>
      <c r="H115" s="99"/>
      <c r="I115" s="100">
        <v>11</v>
      </c>
      <c r="J115" s="133"/>
      <c r="K115" s="21"/>
      <c r="L115" s="99"/>
      <c r="M115" s="100" t="s">
        <v>223</v>
      </c>
      <c r="N115" s="133"/>
      <c r="O115" s="21"/>
      <c r="P115" s="99"/>
      <c r="Q115" s="100">
        <v>96</v>
      </c>
      <c r="R115" s="133"/>
      <c r="S115" s="21"/>
      <c r="T115" s="99"/>
      <c r="U115" s="100">
        <v>24</v>
      </c>
      <c r="V115" s="133"/>
      <c r="W115" s="21"/>
      <c r="X115" s="99"/>
      <c r="Y115" s="100">
        <v>120</v>
      </c>
      <c r="Z115" s="133"/>
    </row>
    <row r="116" spans="1:27" ht="15.75" thickBot="1" x14ac:dyDescent="0.3">
      <c r="A116" s="12"/>
      <c r="B116" s="93" t="s">
        <v>166</v>
      </c>
      <c r="C116" s="25"/>
      <c r="D116" s="102" t="s">
        <v>199</v>
      </c>
      <c r="E116" s="103">
        <v>624</v>
      </c>
      <c r="F116" s="134"/>
      <c r="G116" s="25"/>
      <c r="H116" s="102" t="s">
        <v>199</v>
      </c>
      <c r="I116" s="103">
        <v>813</v>
      </c>
      <c r="J116" s="134"/>
      <c r="K116" s="25"/>
      <c r="L116" s="102" t="s">
        <v>199</v>
      </c>
      <c r="M116" s="103" t="s">
        <v>223</v>
      </c>
      <c r="N116" s="134"/>
      <c r="O116" s="25"/>
      <c r="P116" s="102" t="s">
        <v>199</v>
      </c>
      <c r="Q116" s="104">
        <v>1437</v>
      </c>
      <c r="R116" s="134"/>
      <c r="S116" s="25"/>
      <c r="T116" s="102" t="s">
        <v>199</v>
      </c>
      <c r="U116" s="104">
        <v>9836</v>
      </c>
      <c r="V116" s="134"/>
      <c r="W116" s="25"/>
      <c r="X116" s="102" t="s">
        <v>199</v>
      </c>
      <c r="Y116" s="104">
        <v>11273</v>
      </c>
      <c r="Z116" s="134"/>
    </row>
    <row r="117" spans="1:27" ht="15.75" thickTop="1" x14ac:dyDescent="0.25">
      <c r="A117" s="12"/>
      <c r="B117" s="63"/>
      <c r="C117" s="21"/>
      <c r="D117" s="105"/>
      <c r="E117" s="106"/>
      <c r="F117" s="133"/>
      <c r="G117" s="21"/>
      <c r="H117" s="105"/>
      <c r="I117" s="106"/>
      <c r="J117" s="133"/>
      <c r="K117" s="21"/>
      <c r="L117" s="105"/>
      <c r="M117" s="106"/>
      <c r="N117" s="133"/>
      <c r="O117" s="21"/>
      <c r="P117" s="105"/>
      <c r="Q117" s="106"/>
      <c r="R117" s="133"/>
      <c r="S117" s="21"/>
      <c r="T117" s="105"/>
      <c r="U117" s="106"/>
      <c r="V117" s="133"/>
      <c r="W117" s="21"/>
      <c r="X117" s="105"/>
      <c r="Y117" s="106"/>
      <c r="Z117" s="133"/>
    </row>
    <row r="118" spans="1:27" x14ac:dyDescent="0.25">
      <c r="A118" s="12"/>
      <c r="B118" s="67" t="s">
        <v>304</v>
      </c>
      <c r="C118" s="25"/>
      <c r="D118" s="67"/>
      <c r="E118" s="68">
        <v>0.15</v>
      </c>
      <c r="F118" s="134" t="s">
        <v>305</v>
      </c>
      <c r="G118" s="25"/>
      <c r="H118" s="67"/>
      <c r="I118" s="68">
        <v>0.19</v>
      </c>
      <c r="J118" s="134" t="s">
        <v>305</v>
      </c>
      <c r="K118" s="25"/>
      <c r="L118" s="67"/>
      <c r="M118" s="68">
        <v>0</v>
      </c>
      <c r="N118" s="134" t="s">
        <v>305</v>
      </c>
      <c r="O118" s="25"/>
      <c r="P118" s="67"/>
      <c r="Q118" s="68">
        <v>0.34</v>
      </c>
      <c r="R118" s="134" t="s">
        <v>305</v>
      </c>
      <c r="S118" s="25"/>
      <c r="T118" s="67"/>
      <c r="U118" s="68">
        <v>2.35</v>
      </c>
      <c r="V118" s="134" t="s">
        <v>305</v>
      </c>
      <c r="W118" s="25"/>
      <c r="X118" s="67"/>
      <c r="Y118" s="68">
        <v>2.69</v>
      </c>
      <c r="Z118" s="134" t="s">
        <v>305</v>
      </c>
    </row>
    <row r="119" spans="1:27" x14ac:dyDescent="0.25">
      <c r="A119" s="12"/>
      <c r="B119" s="34"/>
      <c r="C119" s="34"/>
      <c r="D119" s="34"/>
      <c r="E119" s="34"/>
      <c r="F119" s="34"/>
      <c r="G119" s="34"/>
      <c r="H119" s="34"/>
      <c r="I119" s="34"/>
      <c r="J119" s="34"/>
      <c r="K119" s="34"/>
      <c r="L119" s="34"/>
      <c r="M119" s="34"/>
      <c r="N119" s="34"/>
      <c r="O119" s="34"/>
      <c r="P119" s="34"/>
      <c r="Q119" s="34"/>
      <c r="R119" s="34"/>
      <c r="S119" s="34"/>
      <c r="T119" s="34"/>
      <c r="U119" s="34"/>
      <c r="V119" s="34"/>
      <c r="W119" s="34"/>
      <c r="X119" s="34"/>
      <c r="Y119" s="34"/>
      <c r="Z119" s="34"/>
      <c r="AA119" s="34"/>
    </row>
    <row r="120" spans="1:27" x14ac:dyDescent="0.25">
      <c r="A120" s="12"/>
      <c r="B120" s="16" t="s">
        <v>306</v>
      </c>
      <c r="C120" s="16"/>
      <c r="D120" s="16"/>
      <c r="E120" s="16"/>
      <c r="F120" s="16"/>
      <c r="G120" s="16"/>
      <c r="H120" s="16"/>
      <c r="I120" s="16"/>
      <c r="J120" s="16"/>
      <c r="K120" s="16"/>
      <c r="L120" s="16"/>
      <c r="M120" s="16"/>
      <c r="N120" s="16"/>
      <c r="O120" s="16"/>
      <c r="P120" s="16"/>
      <c r="Q120" s="16"/>
      <c r="R120" s="16"/>
      <c r="S120" s="16"/>
      <c r="T120" s="16"/>
      <c r="U120" s="16"/>
      <c r="V120" s="16"/>
      <c r="W120" s="16"/>
      <c r="X120" s="16"/>
      <c r="Y120" s="16"/>
      <c r="Z120" s="16"/>
      <c r="AA120" s="16"/>
    </row>
    <row r="121" spans="1:27" x14ac:dyDescent="0.25">
      <c r="A121" s="12"/>
      <c r="B121" s="16"/>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c r="AA121" s="16"/>
    </row>
    <row r="122" spans="1:27" ht="15.75" thickBot="1" x14ac:dyDescent="0.3">
      <c r="A122" s="12"/>
      <c r="B122" s="119"/>
      <c r="C122" s="115"/>
      <c r="D122" s="123" t="s">
        <v>191</v>
      </c>
      <c r="E122" s="123"/>
      <c r="F122" s="123"/>
      <c r="G122" s="123"/>
      <c r="H122" s="123"/>
      <c r="I122" s="123"/>
      <c r="J122" s="123"/>
      <c r="K122" s="123"/>
      <c r="L122" s="123"/>
      <c r="M122" s="123"/>
      <c r="N122" s="123"/>
      <c r="O122" s="123"/>
      <c r="P122" s="123"/>
      <c r="Q122" s="123"/>
      <c r="R122" s="123"/>
      <c r="S122" s="123"/>
      <c r="T122" s="123"/>
      <c r="U122" s="123"/>
      <c r="V122" s="123"/>
      <c r="W122" s="123"/>
      <c r="X122" s="115"/>
    </row>
    <row r="123" spans="1:27" x14ac:dyDescent="0.25">
      <c r="A123" s="12"/>
      <c r="B123" s="124" t="s">
        <v>192</v>
      </c>
      <c r="C123" s="125"/>
      <c r="D123" s="126" t="s">
        <v>307</v>
      </c>
      <c r="E123" s="126"/>
      <c r="F123" s="126"/>
      <c r="G123" s="126" t="s">
        <v>310</v>
      </c>
      <c r="H123" s="126"/>
      <c r="I123" s="126"/>
      <c r="J123" s="126" t="s">
        <v>310</v>
      </c>
      <c r="K123" s="126"/>
      <c r="L123" s="126"/>
      <c r="M123" s="126" t="s">
        <v>310</v>
      </c>
      <c r="N123" s="126"/>
      <c r="O123" s="126"/>
      <c r="P123" s="126" t="s">
        <v>316</v>
      </c>
      <c r="Q123" s="126"/>
      <c r="R123" s="126"/>
      <c r="S123" s="126" t="s">
        <v>318</v>
      </c>
      <c r="T123" s="126"/>
      <c r="U123" s="126"/>
      <c r="V123" s="126" t="s">
        <v>318</v>
      </c>
      <c r="W123" s="126"/>
      <c r="X123" s="125"/>
    </row>
    <row r="124" spans="1:27" x14ac:dyDescent="0.25">
      <c r="A124" s="12"/>
      <c r="B124" s="124"/>
      <c r="C124" s="125"/>
      <c r="D124" s="125" t="s">
        <v>308</v>
      </c>
      <c r="E124" s="125"/>
      <c r="F124" s="131"/>
      <c r="G124" s="125" t="s">
        <v>311</v>
      </c>
      <c r="H124" s="125"/>
      <c r="I124" s="131"/>
      <c r="J124" s="125" t="s">
        <v>275</v>
      </c>
      <c r="K124" s="125"/>
      <c r="L124" s="131"/>
      <c r="M124" s="125" t="s">
        <v>314</v>
      </c>
      <c r="N124" s="125"/>
      <c r="O124" s="131"/>
      <c r="P124" s="125" t="s">
        <v>313</v>
      </c>
      <c r="Q124" s="125"/>
      <c r="R124" s="131"/>
      <c r="S124" s="125" t="s">
        <v>319</v>
      </c>
      <c r="T124" s="125"/>
      <c r="U124" s="131"/>
      <c r="V124" s="125" t="s">
        <v>321</v>
      </c>
      <c r="W124" s="125"/>
      <c r="X124" s="125"/>
    </row>
    <row r="125" spans="1:27" x14ac:dyDescent="0.25">
      <c r="A125" s="12"/>
      <c r="B125" s="124"/>
      <c r="C125" s="125"/>
      <c r="D125" s="125" t="s">
        <v>309</v>
      </c>
      <c r="E125" s="125"/>
      <c r="F125" s="131"/>
      <c r="G125" s="130"/>
      <c r="H125" s="130"/>
      <c r="I125" s="131"/>
      <c r="J125" s="125" t="s">
        <v>312</v>
      </c>
      <c r="K125" s="125"/>
      <c r="L125" s="131"/>
      <c r="M125" s="125" t="s">
        <v>315</v>
      </c>
      <c r="N125" s="125"/>
      <c r="O125" s="131"/>
      <c r="P125" s="125" t="s">
        <v>317</v>
      </c>
      <c r="Q125" s="125"/>
      <c r="R125" s="131"/>
      <c r="S125" s="125" t="s">
        <v>320</v>
      </c>
      <c r="T125" s="125"/>
      <c r="U125" s="131"/>
      <c r="V125" s="125" t="s">
        <v>322</v>
      </c>
      <c r="W125" s="125"/>
      <c r="X125" s="125"/>
    </row>
    <row r="126" spans="1:27" ht="15.75" thickBot="1" x14ac:dyDescent="0.3">
      <c r="A126" s="12"/>
      <c r="B126" s="124"/>
      <c r="C126" s="125"/>
      <c r="D126" s="129"/>
      <c r="E126" s="129"/>
      <c r="F126" s="131"/>
      <c r="G126" s="129"/>
      <c r="H126" s="129"/>
      <c r="I126" s="131"/>
      <c r="J126" s="123" t="s">
        <v>313</v>
      </c>
      <c r="K126" s="123"/>
      <c r="L126" s="131"/>
      <c r="M126" s="123" t="s">
        <v>313</v>
      </c>
      <c r="N126" s="123"/>
      <c r="O126" s="131"/>
      <c r="P126" s="129"/>
      <c r="Q126" s="129"/>
      <c r="R126" s="131"/>
      <c r="S126" s="129"/>
      <c r="T126" s="129"/>
      <c r="U126" s="131"/>
      <c r="V126" s="123" t="s">
        <v>323</v>
      </c>
      <c r="W126" s="123"/>
      <c r="X126" s="125"/>
    </row>
    <row r="127" spans="1:27" x14ac:dyDescent="0.25">
      <c r="A127" s="12"/>
      <c r="B127" s="58"/>
      <c r="C127" s="58"/>
      <c r="D127" s="61"/>
      <c r="E127" s="61"/>
      <c r="F127" s="58"/>
      <c r="G127" s="61"/>
      <c r="H127" s="61"/>
      <c r="I127" s="58"/>
      <c r="J127" s="61"/>
      <c r="K127" s="61"/>
      <c r="L127" s="58"/>
      <c r="M127" s="61"/>
      <c r="N127" s="61"/>
      <c r="O127" s="58"/>
      <c r="P127" s="61"/>
      <c r="Q127" s="61"/>
      <c r="R127" s="58"/>
      <c r="S127" s="61"/>
      <c r="T127" s="61"/>
      <c r="U127" s="58"/>
      <c r="V127" s="61"/>
      <c r="W127" s="61"/>
      <c r="X127" s="58"/>
    </row>
    <row r="128" spans="1:27" x14ac:dyDescent="0.25">
      <c r="A128" s="12"/>
      <c r="B128" s="63" t="s">
        <v>256</v>
      </c>
      <c r="C128" s="92"/>
      <c r="D128" s="63" t="s">
        <v>199</v>
      </c>
      <c r="E128" s="137">
        <v>1682</v>
      </c>
      <c r="F128" s="92"/>
      <c r="G128" s="63" t="s">
        <v>199</v>
      </c>
      <c r="H128" s="137">
        <v>1682</v>
      </c>
      <c r="I128" s="92"/>
      <c r="J128" s="63" t="s">
        <v>199</v>
      </c>
      <c r="K128" s="138">
        <v>172</v>
      </c>
      <c r="L128" s="92"/>
      <c r="M128" s="63" t="s">
        <v>199</v>
      </c>
      <c r="N128" s="137">
        <v>1510</v>
      </c>
      <c r="O128" s="92"/>
      <c r="P128" s="63" t="s">
        <v>199</v>
      </c>
      <c r="Q128" s="70">
        <v>122</v>
      </c>
      <c r="R128" s="92"/>
      <c r="S128" s="63" t="s">
        <v>199</v>
      </c>
      <c r="T128" s="71">
        <v>1693</v>
      </c>
      <c r="U128" s="92"/>
      <c r="V128" s="63" t="s">
        <v>199</v>
      </c>
      <c r="W128" s="70" t="s">
        <v>223</v>
      </c>
      <c r="X128" s="92"/>
    </row>
    <row r="129" spans="1:27" x14ac:dyDescent="0.25">
      <c r="A129" s="12"/>
      <c r="B129" s="67" t="s">
        <v>257</v>
      </c>
      <c r="C129" s="94"/>
      <c r="D129" s="67"/>
      <c r="E129" s="95">
        <v>6681</v>
      </c>
      <c r="F129" s="94"/>
      <c r="G129" s="67"/>
      <c r="H129" s="95">
        <v>4946</v>
      </c>
      <c r="I129" s="94"/>
      <c r="J129" s="67"/>
      <c r="K129" s="95">
        <v>2957</v>
      </c>
      <c r="L129" s="94"/>
      <c r="M129" s="67"/>
      <c r="N129" s="95">
        <v>1988</v>
      </c>
      <c r="O129" s="94"/>
      <c r="P129" s="67"/>
      <c r="Q129" s="68">
        <v>25</v>
      </c>
      <c r="R129" s="94"/>
      <c r="S129" s="67"/>
      <c r="T129" s="69">
        <v>7850</v>
      </c>
      <c r="U129" s="94"/>
      <c r="V129" s="67"/>
      <c r="W129" s="68">
        <v>145</v>
      </c>
      <c r="X129" s="94"/>
    </row>
    <row r="130" spans="1:27" x14ac:dyDescent="0.25">
      <c r="A130" s="12"/>
      <c r="B130" s="63" t="s">
        <v>258</v>
      </c>
      <c r="C130" s="92"/>
      <c r="D130" s="63"/>
      <c r="E130" s="137">
        <v>2878</v>
      </c>
      <c r="F130" s="92"/>
      <c r="G130" s="63"/>
      <c r="H130" s="137">
        <v>2878</v>
      </c>
      <c r="I130" s="92"/>
      <c r="J130" s="63"/>
      <c r="K130" s="137">
        <v>2878</v>
      </c>
      <c r="L130" s="92"/>
      <c r="M130" s="63"/>
      <c r="N130" s="138" t="s">
        <v>223</v>
      </c>
      <c r="O130" s="92"/>
      <c r="P130" s="63"/>
      <c r="Q130" s="70" t="s">
        <v>223</v>
      </c>
      <c r="R130" s="92"/>
      <c r="S130" s="63"/>
      <c r="T130" s="71">
        <v>2941</v>
      </c>
      <c r="U130" s="92"/>
      <c r="V130" s="63"/>
      <c r="W130" s="70">
        <v>9</v>
      </c>
      <c r="X130" s="92"/>
    </row>
    <row r="131" spans="1:27" x14ac:dyDescent="0.25">
      <c r="A131" s="12"/>
      <c r="B131" s="67" t="s">
        <v>259</v>
      </c>
      <c r="C131" s="94"/>
      <c r="D131" s="67"/>
      <c r="E131" s="98">
        <v>520</v>
      </c>
      <c r="F131" s="94"/>
      <c r="G131" s="67"/>
      <c r="H131" s="98">
        <v>520</v>
      </c>
      <c r="I131" s="94"/>
      <c r="J131" s="67"/>
      <c r="K131" s="98">
        <v>418</v>
      </c>
      <c r="L131" s="94"/>
      <c r="M131" s="67"/>
      <c r="N131" s="98">
        <v>102</v>
      </c>
      <c r="O131" s="94"/>
      <c r="P131" s="67"/>
      <c r="Q131" s="68">
        <v>28</v>
      </c>
      <c r="R131" s="94"/>
      <c r="S131" s="67"/>
      <c r="T131" s="68">
        <v>524</v>
      </c>
      <c r="U131" s="94"/>
      <c r="V131" s="67"/>
      <c r="W131" s="68" t="s">
        <v>223</v>
      </c>
      <c r="X131" s="94"/>
    </row>
    <row r="132" spans="1:27" x14ac:dyDescent="0.25">
      <c r="A132" s="12"/>
      <c r="B132" s="63" t="s">
        <v>260</v>
      </c>
      <c r="C132" s="92"/>
      <c r="D132" s="63"/>
      <c r="E132" s="138">
        <v>281</v>
      </c>
      <c r="F132" s="92"/>
      <c r="G132" s="63"/>
      <c r="H132" s="138">
        <v>281</v>
      </c>
      <c r="I132" s="92"/>
      <c r="J132" s="63"/>
      <c r="K132" s="138">
        <v>281</v>
      </c>
      <c r="L132" s="92"/>
      <c r="M132" s="63"/>
      <c r="N132" s="138" t="s">
        <v>223</v>
      </c>
      <c r="O132" s="92"/>
      <c r="P132" s="63"/>
      <c r="Q132" s="70" t="s">
        <v>223</v>
      </c>
      <c r="R132" s="92"/>
      <c r="S132" s="63"/>
      <c r="T132" s="70">
        <v>281</v>
      </c>
      <c r="U132" s="92"/>
      <c r="V132" s="63"/>
      <c r="W132" s="70" t="s">
        <v>223</v>
      </c>
      <c r="X132" s="92"/>
    </row>
    <row r="133" spans="1:27" x14ac:dyDescent="0.25">
      <c r="A133" s="12"/>
      <c r="B133" s="67" t="s">
        <v>261</v>
      </c>
      <c r="C133" s="94"/>
      <c r="D133" s="67"/>
      <c r="E133" s="98">
        <v>772</v>
      </c>
      <c r="F133" s="94"/>
      <c r="G133" s="67"/>
      <c r="H133" s="98">
        <v>706</v>
      </c>
      <c r="I133" s="94"/>
      <c r="J133" s="67"/>
      <c r="K133" s="98">
        <v>706</v>
      </c>
      <c r="L133" s="94"/>
      <c r="M133" s="67"/>
      <c r="N133" s="98" t="s">
        <v>223</v>
      </c>
      <c r="O133" s="94"/>
      <c r="P133" s="67"/>
      <c r="Q133" s="68" t="s">
        <v>223</v>
      </c>
      <c r="R133" s="94"/>
      <c r="S133" s="67"/>
      <c r="T133" s="68">
        <v>706</v>
      </c>
      <c r="U133" s="94"/>
      <c r="V133" s="67"/>
      <c r="W133" s="68">
        <v>10</v>
      </c>
      <c r="X133" s="94"/>
    </row>
    <row r="134" spans="1:27" ht="15.75" thickBot="1" x14ac:dyDescent="0.3">
      <c r="A134" s="12"/>
      <c r="B134" s="63" t="s">
        <v>262</v>
      </c>
      <c r="C134" s="92"/>
      <c r="D134" s="99"/>
      <c r="E134" s="101">
        <v>95</v>
      </c>
      <c r="F134" s="92"/>
      <c r="G134" s="99"/>
      <c r="H134" s="101">
        <v>95</v>
      </c>
      <c r="I134" s="92"/>
      <c r="J134" s="99"/>
      <c r="K134" s="101">
        <v>45</v>
      </c>
      <c r="L134" s="92"/>
      <c r="M134" s="99"/>
      <c r="N134" s="101">
        <v>50</v>
      </c>
      <c r="O134" s="92"/>
      <c r="P134" s="99"/>
      <c r="Q134" s="100">
        <v>22</v>
      </c>
      <c r="R134" s="92"/>
      <c r="S134" s="99"/>
      <c r="T134" s="100">
        <v>99</v>
      </c>
      <c r="U134" s="92"/>
      <c r="V134" s="99"/>
      <c r="W134" s="100" t="s">
        <v>223</v>
      </c>
      <c r="X134" s="92"/>
    </row>
    <row r="135" spans="1:27" ht="15.75" thickBot="1" x14ac:dyDescent="0.3">
      <c r="A135" s="12"/>
      <c r="B135" s="93" t="s">
        <v>324</v>
      </c>
      <c r="C135" s="94"/>
      <c r="D135" s="102" t="s">
        <v>199</v>
      </c>
      <c r="E135" s="139">
        <v>12909</v>
      </c>
      <c r="F135" s="94"/>
      <c r="G135" s="102" t="s">
        <v>199</v>
      </c>
      <c r="H135" s="139">
        <v>11108</v>
      </c>
      <c r="I135" s="94"/>
      <c r="J135" s="102" t="s">
        <v>199</v>
      </c>
      <c r="K135" s="139">
        <v>7457</v>
      </c>
      <c r="L135" s="94"/>
      <c r="M135" s="102" t="s">
        <v>199</v>
      </c>
      <c r="N135" s="139">
        <v>3650</v>
      </c>
      <c r="O135" s="94"/>
      <c r="P135" s="102" t="s">
        <v>199</v>
      </c>
      <c r="Q135" s="103">
        <v>197</v>
      </c>
      <c r="R135" s="94"/>
      <c r="S135" s="102" t="s">
        <v>199</v>
      </c>
      <c r="T135" s="104">
        <v>14094</v>
      </c>
      <c r="U135" s="94"/>
      <c r="V135" s="102" t="s">
        <v>199</v>
      </c>
      <c r="W135" s="103">
        <v>164</v>
      </c>
      <c r="X135" s="94"/>
    </row>
    <row r="136" spans="1:27" ht="15.75" thickTop="1" x14ac:dyDescent="0.25">
      <c r="A136" s="12"/>
      <c r="B136" s="16"/>
      <c r="C136" s="16"/>
      <c r="D136" s="16"/>
      <c r="E136" s="16"/>
      <c r="F136" s="16"/>
      <c r="G136" s="16"/>
      <c r="H136" s="16"/>
      <c r="I136" s="16"/>
      <c r="J136" s="16"/>
      <c r="K136" s="16"/>
      <c r="L136" s="16"/>
      <c r="M136" s="16"/>
      <c r="N136" s="16"/>
      <c r="O136" s="16"/>
      <c r="P136" s="16"/>
      <c r="Q136" s="16"/>
      <c r="R136" s="16"/>
      <c r="S136" s="16"/>
      <c r="T136" s="16"/>
      <c r="U136" s="16"/>
      <c r="V136" s="16"/>
      <c r="W136" s="16"/>
      <c r="X136" s="16"/>
      <c r="Y136" s="16"/>
      <c r="Z136" s="16"/>
      <c r="AA136" s="16"/>
    </row>
    <row r="137" spans="1:27" ht="15.75" thickBot="1" x14ac:dyDescent="0.3">
      <c r="A137" s="12"/>
      <c r="B137" s="119"/>
      <c r="C137" s="115"/>
      <c r="D137" s="123" t="s">
        <v>203</v>
      </c>
      <c r="E137" s="123"/>
      <c r="F137" s="123"/>
      <c r="G137" s="123"/>
      <c r="H137" s="123"/>
      <c r="I137" s="123"/>
      <c r="J137" s="123"/>
      <c r="K137" s="123"/>
      <c r="L137" s="123"/>
      <c r="M137" s="123"/>
      <c r="N137" s="123"/>
      <c r="O137" s="123"/>
      <c r="P137" s="123"/>
      <c r="Q137" s="123"/>
      <c r="R137" s="123"/>
      <c r="S137" s="123"/>
      <c r="T137" s="123"/>
      <c r="U137" s="123"/>
      <c r="V137" s="123"/>
      <c r="W137" s="123"/>
      <c r="X137" s="115"/>
    </row>
    <row r="138" spans="1:27" x14ac:dyDescent="0.25">
      <c r="A138" s="12"/>
      <c r="B138" s="124" t="s">
        <v>192</v>
      </c>
      <c r="C138" s="125"/>
      <c r="D138" s="126" t="s">
        <v>307</v>
      </c>
      <c r="E138" s="126"/>
      <c r="F138" s="126"/>
      <c r="G138" s="126" t="s">
        <v>310</v>
      </c>
      <c r="H138" s="126"/>
      <c r="I138" s="126"/>
      <c r="J138" s="126" t="s">
        <v>310</v>
      </c>
      <c r="K138" s="126"/>
      <c r="L138" s="126"/>
      <c r="M138" s="128" t="s">
        <v>310</v>
      </c>
      <c r="N138" s="128"/>
      <c r="O138" s="126"/>
      <c r="P138" s="126" t="s">
        <v>316</v>
      </c>
      <c r="Q138" s="126"/>
      <c r="R138" s="126"/>
      <c r="S138" s="126" t="s">
        <v>318</v>
      </c>
      <c r="T138" s="126"/>
      <c r="U138" s="126"/>
      <c r="V138" s="126" t="s">
        <v>318</v>
      </c>
      <c r="W138" s="126"/>
      <c r="X138" s="125"/>
    </row>
    <row r="139" spans="1:27" x14ac:dyDescent="0.25">
      <c r="A139" s="12"/>
      <c r="B139" s="124"/>
      <c r="C139" s="125"/>
      <c r="D139" s="125" t="s">
        <v>308</v>
      </c>
      <c r="E139" s="125"/>
      <c r="F139" s="131"/>
      <c r="G139" s="125" t="s">
        <v>320</v>
      </c>
      <c r="H139" s="125"/>
      <c r="I139" s="131"/>
      <c r="J139" s="125" t="s">
        <v>275</v>
      </c>
      <c r="K139" s="125"/>
      <c r="L139" s="131"/>
      <c r="M139" s="127" t="s">
        <v>314</v>
      </c>
      <c r="N139" s="127"/>
      <c r="O139" s="131"/>
      <c r="P139" s="125" t="s">
        <v>313</v>
      </c>
      <c r="Q139" s="125"/>
      <c r="R139" s="131"/>
      <c r="S139" s="125" t="s">
        <v>327</v>
      </c>
      <c r="T139" s="125"/>
      <c r="U139" s="131"/>
      <c r="V139" s="125" t="s">
        <v>321</v>
      </c>
      <c r="W139" s="125"/>
      <c r="X139" s="125"/>
    </row>
    <row r="140" spans="1:27" x14ac:dyDescent="0.25">
      <c r="A140" s="12"/>
      <c r="B140" s="124"/>
      <c r="C140" s="125"/>
      <c r="D140" s="125" t="s">
        <v>309</v>
      </c>
      <c r="E140" s="125"/>
      <c r="F140" s="131"/>
      <c r="G140" s="130"/>
      <c r="H140" s="130"/>
      <c r="I140" s="131"/>
      <c r="J140" s="125" t="s">
        <v>325</v>
      </c>
      <c r="K140" s="125"/>
      <c r="L140" s="131"/>
      <c r="M140" s="127" t="s">
        <v>326</v>
      </c>
      <c r="N140" s="127"/>
      <c r="O140" s="131"/>
      <c r="P140" s="125" t="s">
        <v>317</v>
      </c>
      <c r="Q140" s="125"/>
      <c r="R140" s="131"/>
      <c r="S140" s="125" t="s">
        <v>320</v>
      </c>
      <c r="T140" s="125"/>
      <c r="U140" s="131"/>
      <c r="V140" s="125" t="s">
        <v>322</v>
      </c>
      <c r="W140" s="125"/>
      <c r="X140" s="125"/>
    </row>
    <row r="141" spans="1:27" ht="15.75" thickBot="1" x14ac:dyDescent="0.3">
      <c r="A141" s="12"/>
      <c r="B141" s="124"/>
      <c r="C141" s="125"/>
      <c r="D141" s="129"/>
      <c r="E141" s="129"/>
      <c r="F141" s="131"/>
      <c r="G141" s="129"/>
      <c r="H141" s="129"/>
      <c r="I141" s="131"/>
      <c r="J141" s="123" t="s">
        <v>313</v>
      </c>
      <c r="K141" s="123"/>
      <c r="L141" s="131"/>
      <c r="M141" s="129"/>
      <c r="N141" s="129"/>
      <c r="O141" s="131"/>
      <c r="P141" s="129"/>
      <c r="Q141" s="129"/>
      <c r="R141" s="131"/>
      <c r="S141" s="129"/>
      <c r="T141" s="129"/>
      <c r="U141" s="131"/>
      <c r="V141" s="123" t="s">
        <v>323</v>
      </c>
      <c r="W141" s="123"/>
      <c r="X141" s="125"/>
    </row>
    <row r="142" spans="1:27" x14ac:dyDescent="0.25">
      <c r="A142" s="12"/>
      <c r="B142" s="58"/>
      <c r="C142" s="58"/>
      <c r="D142" s="61"/>
      <c r="E142" s="61"/>
      <c r="F142" s="58"/>
      <c r="G142" s="61"/>
      <c r="H142" s="61"/>
      <c r="I142" s="58"/>
      <c r="J142" s="61"/>
      <c r="K142" s="61"/>
      <c r="L142" s="58"/>
      <c r="M142" s="61"/>
      <c r="N142" s="61"/>
      <c r="O142" s="58"/>
      <c r="P142" s="61"/>
      <c r="Q142" s="61"/>
      <c r="R142" s="58"/>
      <c r="S142" s="61"/>
      <c r="T142" s="61"/>
      <c r="U142" s="58"/>
      <c r="V142" s="61"/>
      <c r="W142" s="61"/>
      <c r="X142" s="58"/>
    </row>
    <row r="143" spans="1:27" x14ac:dyDescent="0.25">
      <c r="A143" s="12"/>
      <c r="B143" s="63" t="s">
        <v>256</v>
      </c>
      <c r="C143" s="92"/>
      <c r="D143" s="63" t="s">
        <v>199</v>
      </c>
      <c r="E143" s="70">
        <v>782</v>
      </c>
      <c r="F143" s="92"/>
      <c r="G143" s="63" t="s">
        <v>199</v>
      </c>
      <c r="H143" s="70">
        <v>782</v>
      </c>
      <c r="I143" s="92"/>
      <c r="J143" s="63" t="s">
        <v>199</v>
      </c>
      <c r="K143" s="70">
        <v>326</v>
      </c>
      <c r="L143" s="92"/>
      <c r="M143" s="63" t="s">
        <v>199</v>
      </c>
      <c r="N143" s="70">
        <v>456</v>
      </c>
      <c r="O143" s="92"/>
      <c r="P143" s="63" t="s">
        <v>199</v>
      </c>
      <c r="Q143" s="70">
        <v>82</v>
      </c>
      <c r="R143" s="92"/>
      <c r="S143" s="63" t="s">
        <v>199</v>
      </c>
      <c r="T143" s="70">
        <v>800</v>
      </c>
      <c r="U143" s="92"/>
      <c r="V143" s="63" t="s">
        <v>199</v>
      </c>
      <c r="W143" s="70" t="s">
        <v>223</v>
      </c>
      <c r="X143" s="92"/>
    </row>
    <row r="144" spans="1:27" x14ac:dyDescent="0.25">
      <c r="A144" s="12"/>
      <c r="B144" s="67" t="s">
        <v>257</v>
      </c>
      <c r="C144" s="94"/>
      <c r="D144" s="67"/>
      <c r="E144" s="69">
        <v>9895</v>
      </c>
      <c r="F144" s="94"/>
      <c r="G144" s="67"/>
      <c r="H144" s="69">
        <v>8160</v>
      </c>
      <c r="I144" s="94"/>
      <c r="J144" s="67"/>
      <c r="K144" s="69">
        <v>6098</v>
      </c>
      <c r="L144" s="94"/>
      <c r="M144" s="67"/>
      <c r="N144" s="69">
        <v>2062</v>
      </c>
      <c r="O144" s="94"/>
      <c r="P144" s="67"/>
      <c r="Q144" s="68">
        <v>234</v>
      </c>
      <c r="R144" s="94"/>
      <c r="S144" s="67"/>
      <c r="T144" s="69">
        <v>8383</v>
      </c>
      <c r="U144" s="94"/>
      <c r="V144" s="67"/>
      <c r="W144" s="68">
        <v>279</v>
      </c>
      <c r="X144" s="94"/>
    </row>
    <row r="145" spans="1:27" x14ac:dyDescent="0.25">
      <c r="A145" s="12"/>
      <c r="B145" s="63" t="s">
        <v>258</v>
      </c>
      <c r="C145" s="92"/>
      <c r="D145" s="63"/>
      <c r="E145" s="71">
        <v>2936</v>
      </c>
      <c r="F145" s="92"/>
      <c r="G145" s="63"/>
      <c r="H145" s="71">
        <v>2936</v>
      </c>
      <c r="I145" s="92"/>
      <c r="J145" s="63"/>
      <c r="K145" s="70">
        <v>278</v>
      </c>
      <c r="L145" s="92"/>
      <c r="M145" s="63"/>
      <c r="N145" s="71">
        <v>2658</v>
      </c>
      <c r="O145" s="92"/>
      <c r="P145" s="63"/>
      <c r="Q145" s="70">
        <v>140</v>
      </c>
      <c r="R145" s="92"/>
      <c r="S145" s="63"/>
      <c r="T145" s="71">
        <v>3046</v>
      </c>
      <c r="U145" s="92"/>
      <c r="V145" s="63"/>
      <c r="W145" s="70">
        <v>18</v>
      </c>
      <c r="X145" s="92"/>
    </row>
    <row r="146" spans="1:27" x14ac:dyDescent="0.25">
      <c r="A146" s="12"/>
      <c r="B146" s="67" t="s">
        <v>259</v>
      </c>
      <c r="C146" s="94"/>
      <c r="D146" s="67"/>
      <c r="E146" s="69">
        <v>4148</v>
      </c>
      <c r="F146" s="94"/>
      <c r="G146" s="67"/>
      <c r="H146" s="69">
        <v>4148</v>
      </c>
      <c r="I146" s="94"/>
      <c r="J146" s="67"/>
      <c r="K146" s="69">
        <v>4115</v>
      </c>
      <c r="L146" s="94"/>
      <c r="M146" s="67"/>
      <c r="N146" s="68">
        <v>33</v>
      </c>
      <c r="O146" s="94"/>
      <c r="P146" s="67"/>
      <c r="Q146" s="68">
        <v>488</v>
      </c>
      <c r="R146" s="94"/>
      <c r="S146" s="67"/>
      <c r="T146" s="68">
        <v>192</v>
      </c>
      <c r="U146" s="94"/>
      <c r="V146" s="67"/>
      <c r="W146" s="68" t="s">
        <v>223</v>
      </c>
      <c r="X146" s="94"/>
    </row>
    <row r="147" spans="1:27" x14ac:dyDescent="0.25">
      <c r="A147" s="12"/>
      <c r="B147" s="63" t="s">
        <v>260</v>
      </c>
      <c r="C147" s="92"/>
      <c r="D147" s="63"/>
      <c r="E147" s="70" t="s">
        <v>223</v>
      </c>
      <c r="F147" s="92"/>
      <c r="G147" s="63"/>
      <c r="H147" s="70" t="s">
        <v>223</v>
      </c>
      <c r="I147" s="92"/>
      <c r="J147" s="63"/>
      <c r="K147" s="70" t="s">
        <v>223</v>
      </c>
      <c r="L147" s="92"/>
      <c r="M147" s="63"/>
      <c r="N147" s="70" t="s">
        <v>223</v>
      </c>
      <c r="O147" s="92"/>
      <c r="P147" s="63"/>
      <c r="Q147" s="70" t="s">
        <v>223</v>
      </c>
      <c r="R147" s="92"/>
      <c r="S147" s="63"/>
      <c r="T147" s="70" t="s">
        <v>223</v>
      </c>
      <c r="U147" s="92"/>
      <c r="V147" s="63"/>
      <c r="W147" s="70" t="s">
        <v>223</v>
      </c>
      <c r="X147" s="92"/>
    </row>
    <row r="148" spans="1:27" x14ac:dyDescent="0.25">
      <c r="A148" s="12"/>
      <c r="B148" s="67" t="s">
        <v>261</v>
      </c>
      <c r="C148" s="94"/>
      <c r="D148" s="67"/>
      <c r="E148" s="68">
        <v>772</v>
      </c>
      <c r="F148" s="94"/>
      <c r="G148" s="67"/>
      <c r="H148" s="68">
        <v>706</v>
      </c>
      <c r="I148" s="94"/>
      <c r="J148" s="67"/>
      <c r="K148" s="68">
        <v>706</v>
      </c>
      <c r="L148" s="94"/>
      <c r="M148" s="67"/>
      <c r="N148" s="68" t="s">
        <v>223</v>
      </c>
      <c r="O148" s="94"/>
      <c r="P148" s="67"/>
      <c r="Q148" s="68" t="s">
        <v>223</v>
      </c>
      <c r="R148" s="94"/>
      <c r="S148" s="67"/>
      <c r="T148" s="68">
        <v>772</v>
      </c>
      <c r="U148" s="94"/>
      <c r="V148" s="67"/>
      <c r="W148" s="68">
        <v>20</v>
      </c>
      <c r="X148" s="94"/>
    </row>
    <row r="149" spans="1:27" ht="15.75" thickBot="1" x14ac:dyDescent="0.3">
      <c r="A149" s="12"/>
      <c r="B149" s="63" t="s">
        <v>262</v>
      </c>
      <c r="C149" s="92"/>
      <c r="D149" s="99"/>
      <c r="E149" s="100">
        <v>24</v>
      </c>
      <c r="F149" s="92"/>
      <c r="G149" s="99"/>
      <c r="H149" s="100">
        <v>24</v>
      </c>
      <c r="I149" s="92"/>
      <c r="J149" s="99"/>
      <c r="K149" s="100">
        <v>6</v>
      </c>
      <c r="L149" s="92"/>
      <c r="M149" s="99"/>
      <c r="N149" s="100">
        <v>18</v>
      </c>
      <c r="O149" s="92"/>
      <c r="P149" s="99"/>
      <c r="Q149" s="100">
        <v>7</v>
      </c>
      <c r="R149" s="92"/>
      <c r="S149" s="99"/>
      <c r="T149" s="100">
        <v>26</v>
      </c>
      <c r="U149" s="92"/>
      <c r="V149" s="99"/>
      <c r="W149" s="100" t="s">
        <v>223</v>
      </c>
      <c r="X149" s="92"/>
    </row>
    <row r="150" spans="1:27" ht="15.75" thickBot="1" x14ac:dyDescent="0.3">
      <c r="A150" s="12"/>
      <c r="B150" s="93" t="s">
        <v>324</v>
      </c>
      <c r="C150" s="94"/>
      <c r="D150" s="102" t="s">
        <v>199</v>
      </c>
      <c r="E150" s="104">
        <v>18557</v>
      </c>
      <c r="F150" s="94"/>
      <c r="G150" s="102" t="s">
        <v>199</v>
      </c>
      <c r="H150" s="104">
        <v>16756</v>
      </c>
      <c r="I150" s="94"/>
      <c r="J150" s="102" t="s">
        <v>199</v>
      </c>
      <c r="K150" s="104">
        <v>11529</v>
      </c>
      <c r="L150" s="94"/>
      <c r="M150" s="102" t="s">
        <v>199</v>
      </c>
      <c r="N150" s="104">
        <v>5227</v>
      </c>
      <c r="O150" s="94"/>
      <c r="P150" s="102" t="s">
        <v>199</v>
      </c>
      <c r="Q150" s="103">
        <v>951</v>
      </c>
      <c r="R150" s="94"/>
      <c r="S150" s="102" t="s">
        <v>199</v>
      </c>
      <c r="T150" s="104">
        <v>13219</v>
      </c>
      <c r="U150" s="94"/>
      <c r="V150" s="102" t="s">
        <v>199</v>
      </c>
      <c r="W150" s="103">
        <v>317</v>
      </c>
      <c r="X150" s="94"/>
    </row>
    <row r="151" spans="1:27" ht="15.75" thickTop="1" x14ac:dyDescent="0.25">
      <c r="A151" s="12"/>
      <c r="B151" s="16"/>
      <c r="C151" s="16"/>
      <c r="D151" s="16"/>
      <c r="E151" s="16"/>
      <c r="F151" s="16"/>
      <c r="G151" s="16"/>
      <c r="H151" s="16"/>
      <c r="I151" s="16"/>
      <c r="J151" s="16"/>
      <c r="K151" s="16"/>
      <c r="L151" s="16"/>
      <c r="M151" s="16"/>
      <c r="N151" s="16"/>
      <c r="O151" s="16"/>
      <c r="P151" s="16"/>
      <c r="Q151" s="16"/>
      <c r="R151" s="16"/>
      <c r="S151" s="16"/>
      <c r="T151" s="16"/>
      <c r="U151" s="16"/>
      <c r="V151" s="16"/>
      <c r="W151" s="16"/>
      <c r="X151" s="16"/>
      <c r="Y151" s="16"/>
      <c r="Z151" s="16"/>
      <c r="AA151" s="16"/>
    </row>
    <row r="152" spans="1:27" x14ac:dyDescent="0.25">
      <c r="A152" s="12"/>
      <c r="B152" s="16" t="s">
        <v>328</v>
      </c>
      <c r="C152" s="16"/>
      <c r="D152" s="16"/>
      <c r="E152" s="16"/>
      <c r="F152" s="16"/>
      <c r="G152" s="16"/>
      <c r="H152" s="16"/>
      <c r="I152" s="16"/>
      <c r="J152" s="16"/>
      <c r="K152" s="16"/>
      <c r="L152" s="16"/>
      <c r="M152" s="16"/>
      <c r="N152" s="16"/>
      <c r="O152" s="16"/>
      <c r="P152" s="16"/>
      <c r="Q152" s="16"/>
      <c r="R152" s="16"/>
      <c r="S152" s="16"/>
      <c r="T152" s="16"/>
      <c r="U152" s="16"/>
      <c r="V152" s="16"/>
      <c r="W152" s="16"/>
      <c r="X152" s="16"/>
      <c r="Y152" s="16"/>
      <c r="Z152" s="16"/>
      <c r="AA152" s="16"/>
    </row>
    <row r="153" spans="1:27" x14ac:dyDescent="0.25">
      <c r="A153" s="12"/>
      <c r="B153" s="16"/>
      <c r="C153" s="16"/>
      <c r="D153" s="16"/>
      <c r="E153" s="16"/>
      <c r="F153" s="16"/>
      <c r="G153" s="16"/>
      <c r="H153" s="16"/>
      <c r="I153" s="16"/>
      <c r="J153" s="16"/>
      <c r="K153" s="16"/>
      <c r="L153" s="16"/>
      <c r="M153" s="16"/>
      <c r="N153" s="16"/>
      <c r="O153" s="16"/>
      <c r="P153" s="16"/>
      <c r="Q153" s="16"/>
      <c r="R153" s="16"/>
      <c r="S153" s="16"/>
      <c r="T153" s="16"/>
      <c r="U153" s="16"/>
      <c r="V153" s="16"/>
      <c r="W153" s="16"/>
      <c r="X153" s="16"/>
      <c r="Y153" s="16"/>
      <c r="Z153" s="16"/>
      <c r="AA153" s="16"/>
    </row>
    <row r="154" spans="1:27" x14ac:dyDescent="0.25">
      <c r="A154" s="12"/>
      <c r="B154" s="16" t="s">
        <v>329</v>
      </c>
      <c r="C154" s="16"/>
      <c r="D154" s="16"/>
      <c r="E154" s="16"/>
      <c r="F154" s="16"/>
      <c r="G154" s="16"/>
      <c r="H154" s="16"/>
      <c r="I154" s="16"/>
      <c r="J154" s="16"/>
      <c r="K154" s="16"/>
      <c r="L154" s="16"/>
      <c r="M154" s="16"/>
      <c r="N154" s="16"/>
      <c r="O154" s="16"/>
      <c r="P154" s="16"/>
      <c r="Q154" s="16"/>
      <c r="R154" s="16"/>
      <c r="S154" s="16"/>
      <c r="T154" s="16"/>
      <c r="U154" s="16"/>
      <c r="V154" s="16"/>
      <c r="W154" s="16"/>
      <c r="X154" s="16"/>
      <c r="Y154" s="16"/>
      <c r="Z154" s="16"/>
      <c r="AA154" s="16"/>
    </row>
    <row r="155" spans="1:27" x14ac:dyDescent="0.25">
      <c r="A155" s="12"/>
      <c r="B155" s="16"/>
      <c r="C155" s="16"/>
      <c r="D155" s="16"/>
      <c r="E155" s="16"/>
      <c r="F155" s="16"/>
      <c r="G155" s="16"/>
      <c r="H155" s="16"/>
      <c r="I155" s="16"/>
      <c r="J155" s="16"/>
      <c r="K155" s="16"/>
      <c r="L155" s="16"/>
      <c r="M155" s="16"/>
      <c r="N155" s="16"/>
      <c r="O155" s="16"/>
      <c r="P155" s="16"/>
      <c r="Q155" s="16"/>
      <c r="R155" s="16"/>
      <c r="S155" s="16"/>
      <c r="T155" s="16"/>
      <c r="U155" s="16"/>
      <c r="V155" s="16"/>
      <c r="W155" s="16"/>
      <c r="X155" s="16"/>
      <c r="Y155" s="16"/>
      <c r="Z155" s="16"/>
      <c r="AA155" s="16"/>
    </row>
    <row r="156" spans="1:27" x14ac:dyDescent="0.25">
      <c r="A156" s="12"/>
      <c r="B156" s="16" t="s">
        <v>330</v>
      </c>
      <c r="C156" s="16"/>
      <c r="D156" s="16"/>
      <c r="E156" s="16"/>
      <c r="F156" s="16"/>
      <c r="G156" s="16"/>
      <c r="H156" s="16"/>
      <c r="I156" s="16"/>
      <c r="J156" s="16"/>
      <c r="K156" s="16"/>
      <c r="L156" s="16"/>
      <c r="M156" s="16"/>
      <c r="N156" s="16"/>
      <c r="O156" s="16"/>
      <c r="P156" s="16"/>
      <c r="Q156" s="16"/>
      <c r="R156" s="16"/>
      <c r="S156" s="16"/>
      <c r="T156" s="16"/>
      <c r="U156" s="16"/>
      <c r="V156" s="16"/>
      <c r="W156" s="16"/>
      <c r="X156" s="16"/>
      <c r="Y156" s="16"/>
      <c r="Z156" s="16"/>
      <c r="AA156" s="16"/>
    </row>
    <row r="157" spans="1:27" x14ac:dyDescent="0.25">
      <c r="A157" s="12"/>
      <c r="B157" s="16"/>
      <c r="C157" s="16"/>
      <c r="D157" s="16"/>
      <c r="E157" s="16"/>
      <c r="F157" s="16"/>
      <c r="G157" s="16"/>
      <c r="H157" s="16"/>
      <c r="I157" s="16"/>
      <c r="J157" s="16"/>
      <c r="K157" s="16"/>
      <c r="L157" s="16"/>
      <c r="M157" s="16"/>
      <c r="N157" s="16"/>
      <c r="O157" s="16"/>
      <c r="P157" s="16"/>
      <c r="Q157" s="16"/>
      <c r="R157" s="16"/>
      <c r="S157" s="16"/>
      <c r="T157" s="16"/>
      <c r="U157" s="16"/>
      <c r="V157" s="16"/>
      <c r="W157" s="16"/>
      <c r="X157" s="16"/>
      <c r="Y157" s="16"/>
      <c r="Z157" s="16"/>
      <c r="AA157" s="16"/>
    </row>
    <row r="158" spans="1:27" x14ac:dyDescent="0.25">
      <c r="A158" s="12"/>
      <c r="B158" s="140"/>
      <c r="C158" s="17"/>
      <c r="D158" s="17"/>
      <c r="E158" s="17"/>
      <c r="F158" s="17"/>
      <c r="G158" s="17"/>
      <c r="H158" s="17"/>
      <c r="I158" s="17"/>
      <c r="J158" s="17"/>
      <c r="K158" s="17"/>
      <c r="L158" s="17"/>
      <c r="M158" s="17"/>
      <c r="N158" s="17"/>
      <c r="O158" s="17"/>
      <c r="P158" s="17"/>
      <c r="Q158" s="17"/>
      <c r="R158" s="17"/>
      <c r="S158" s="17"/>
    </row>
    <row r="159" spans="1:27" ht="15.75" thickBot="1" x14ac:dyDescent="0.3">
      <c r="A159" s="12"/>
      <c r="B159" s="48"/>
      <c r="C159" s="48"/>
      <c r="D159" s="55" t="s">
        <v>191</v>
      </c>
      <c r="E159" s="55"/>
      <c r="F159" s="55"/>
      <c r="G159" s="55"/>
      <c r="H159" s="55"/>
      <c r="I159" s="55"/>
      <c r="J159" s="55"/>
      <c r="K159" s="48"/>
      <c r="L159" s="55" t="s">
        <v>203</v>
      </c>
      <c r="M159" s="55"/>
      <c r="N159" s="55"/>
      <c r="O159" s="55"/>
      <c r="P159" s="55"/>
      <c r="Q159" s="55"/>
      <c r="R159" s="55"/>
      <c r="S159" s="48"/>
    </row>
    <row r="160" spans="1:27" x14ac:dyDescent="0.25">
      <c r="A160" s="12"/>
      <c r="B160" s="145" t="s">
        <v>192</v>
      </c>
      <c r="C160" s="57"/>
      <c r="D160" s="50" t="s">
        <v>331</v>
      </c>
      <c r="E160" s="56"/>
      <c r="F160" s="56" t="s">
        <v>303</v>
      </c>
      <c r="G160" s="56"/>
      <c r="H160" s="56"/>
      <c r="I160" s="56" t="s">
        <v>333</v>
      </c>
      <c r="J160" s="56"/>
      <c r="K160" s="57"/>
      <c r="L160" s="50" t="s">
        <v>331</v>
      </c>
      <c r="M160" s="56"/>
      <c r="N160" s="56" t="s">
        <v>303</v>
      </c>
      <c r="O160" s="56"/>
      <c r="P160" s="56"/>
      <c r="Q160" s="56" t="s">
        <v>333</v>
      </c>
      <c r="R160" s="56"/>
      <c r="S160" s="57"/>
    </row>
    <row r="161" spans="1:27" ht="15.75" thickBot="1" x14ac:dyDescent="0.3">
      <c r="A161" s="12"/>
      <c r="B161" s="145"/>
      <c r="C161" s="57"/>
      <c r="D161" s="49" t="s">
        <v>275</v>
      </c>
      <c r="E161" s="146"/>
      <c r="F161" s="55" t="s">
        <v>332</v>
      </c>
      <c r="G161" s="55"/>
      <c r="H161" s="146"/>
      <c r="I161" s="55" t="s">
        <v>332</v>
      </c>
      <c r="J161" s="55"/>
      <c r="K161" s="57"/>
      <c r="L161" s="49" t="s">
        <v>275</v>
      </c>
      <c r="M161" s="146"/>
      <c r="N161" s="55" t="s">
        <v>332</v>
      </c>
      <c r="O161" s="55"/>
      <c r="P161" s="146"/>
      <c r="Q161" s="55" t="s">
        <v>332</v>
      </c>
      <c r="R161" s="55"/>
      <c r="S161" s="57"/>
    </row>
    <row r="162" spans="1:27" x14ac:dyDescent="0.25">
      <c r="A162" s="12"/>
      <c r="B162" s="48"/>
      <c r="C162" s="48"/>
      <c r="D162" s="50"/>
      <c r="E162" s="48"/>
      <c r="F162" s="50"/>
      <c r="G162" s="50"/>
      <c r="H162" s="48"/>
      <c r="I162" s="50"/>
      <c r="J162" s="50"/>
      <c r="K162" s="48"/>
      <c r="L162" s="50"/>
      <c r="M162" s="48"/>
      <c r="N162" s="50"/>
      <c r="O162" s="50"/>
      <c r="P162" s="48"/>
      <c r="Q162" s="50"/>
      <c r="R162" s="50"/>
      <c r="S162" s="48"/>
    </row>
    <row r="163" spans="1:27" x14ac:dyDescent="0.25">
      <c r="A163" s="12"/>
      <c r="B163" s="20" t="s">
        <v>256</v>
      </c>
      <c r="C163" s="21"/>
      <c r="D163" s="41">
        <v>1</v>
      </c>
      <c r="E163" s="21"/>
      <c r="F163" s="20" t="s">
        <v>199</v>
      </c>
      <c r="G163" s="41" t="s">
        <v>223</v>
      </c>
      <c r="H163" s="21"/>
      <c r="I163" s="20" t="s">
        <v>199</v>
      </c>
      <c r="J163" s="41">
        <v>6</v>
      </c>
      <c r="K163" s="21"/>
      <c r="L163" s="41">
        <v>1</v>
      </c>
      <c r="M163" s="21"/>
      <c r="N163" s="20" t="s">
        <v>199</v>
      </c>
      <c r="O163" s="41" t="s">
        <v>223</v>
      </c>
      <c r="P163" s="21"/>
      <c r="Q163" s="20" t="s">
        <v>199</v>
      </c>
      <c r="R163" s="41">
        <v>6</v>
      </c>
      <c r="S163" s="21"/>
    </row>
    <row r="164" spans="1:27" x14ac:dyDescent="0.25">
      <c r="A164" s="12"/>
      <c r="B164" s="24" t="s">
        <v>257</v>
      </c>
      <c r="C164" s="25"/>
      <c r="D164" s="26">
        <v>7</v>
      </c>
      <c r="E164" s="25"/>
      <c r="F164" s="24"/>
      <c r="G164" s="26">
        <v>620</v>
      </c>
      <c r="H164" s="25"/>
      <c r="I164" s="24"/>
      <c r="J164" s="142">
        <v>3633</v>
      </c>
      <c r="K164" s="25"/>
      <c r="L164" s="26">
        <v>7</v>
      </c>
      <c r="M164" s="25"/>
      <c r="N164" s="24"/>
      <c r="O164" s="26">
        <v>627</v>
      </c>
      <c r="P164" s="25"/>
      <c r="Q164" s="24"/>
      <c r="R164" s="39">
        <v>5995</v>
      </c>
      <c r="S164" s="25"/>
    </row>
    <row r="165" spans="1:27" x14ac:dyDescent="0.25">
      <c r="A165" s="12"/>
      <c r="B165" s="20" t="s">
        <v>258</v>
      </c>
      <c r="C165" s="21"/>
      <c r="D165" s="41">
        <v>1</v>
      </c>
      <c r="E165" s="21"/>
      <c r="F165" s="20"/>
      <c r="G165" s="41" t="s">
        <v>223</v>
      </c>
      <c r="H165" s="21"/>
      <c r="I165" s="20"/>
      <c r="J165" s="41">
        <v>278</v>
      </c>
      <c r="K165" s="21"/>
      <c r="L165" s="41">
        <v>1</v>
      </c>
      <c r="M165" s="21"/>
      <c r="N165" s="20"/>
      <c r="O165" s="41" t="s">
        <v>223</v>
      </c>
      <c r="P165" s="21"/>
      <c r="Q165" s="20"/>
      <c r="R165" s="41">
        <v>278</v>
      </c>
      <c r="S165" s="21"/>
    </row>
    <row r="166" spans="1:27" ht="15.75" thickBot="1" x14ac:dyDescent="0.3">
      <c r="A166" s="12"/>
      <c r="B166" s="24" t="s">
        <v>261</v>
      </c>
      <c r="C166" s="25"/>
      <c r="D166" s="43">
        <v>2</v>
      </c>
      <c r="E166" s="25"/>
      <c r="F166" s="42"/>
      <c r="G166" s="43" t="s">
        <v>223</v>
      </c>
      <c r="H166" s="25"/>
      <c r="I166" s="42"/>
      <c r="J166" s="43">
        <v>641</v>
      </c>
      <c r="K166" s="25"/>
      <c r="L166" s="43">
        <v>2</v>
      </c>
      <c r="M166" s="25"/>
      <c r="N166" s="42"/>
      <c r="O166" s="43" t="s">
        <v>223</v>
      </c>
      <c r="P166" s="25"/>
      <c r="Q166" s="42"/>
      <c r="R166" s="43">
        <v>641</v>
      </c>
      <c r="S166" s="25"/>
    </row>
    <row r="167" spans="1:27" ht="15.75" thickBot="1" x14ac:dyDescent="0.3">
      <c r="A167" s="12"/>
      <c r="B167" s="44" t="s">
        <v>334</v>
      </c>
      <c r="C167" s="21"/>
      <c r="D167" s="143">
        <v>11</v>
      </c>
      <c r="E167" s="21"/>
      <c r="F167" s="45" t="s">
        <v>199</v>
      </c>
      <c r="G167" s="143">
        <v>620</v>
      </c>
      <c r="H167" s="21"/>
      <c r="I167" s="45" t="s">
        <v>199</v>
      </c>
      <c r="J167" s="144">
        <v>4558</v>
      </c>
      <c r="K167" s="21"/>
      <c r="L167" s="143">
        <v>11</v>
      </c>
      <c r="M167" s="21"/>
      <c r="N167" s="45" t="s">
        <v>199</v>
      </c>
      <c r="O167" s="143">
        <v>627</v>
      </c>
      <c r="P167" s="21"/>
      <c r="Q167" s="45" t="s">
        <v>199</v>
      </c>
      <c r="R167" s="46">
        <v>6920</v>
      </c>
      <c r="S167" s="21"/>
    </row>
    <row r="168" spans="1:27" ht="15.75" thickTop="1" x14ac:dyDescent="0.25">
      <c r="A168" s="12"/>
      <c r="B168" s="16"/>
      <c r="C168" s="16"/>
      <c r="D168" s="16"/>
      <c r="E168" s="16"/>
      <c r="F168" s="16"/>
      <c r="G168" s="16"/>
      <c r="H168" s="16"/>
      <c r="I168" s="16"/>
      <c r="J168" s="16"/>
      <c r="K168" s="16"/>
      <c r="L168" s="16"/>
      <c r="M168" s="16"/>
      <c r="N168" s="16"/>
      <c r="O168" s="16"/>
      <c r="P168" s="16"/>
      <c r="Q168" s="16"/>
      <c r="R168" s="16"/>
      <c r="S168" s="16"/>
      <c r="T168" s="16"/>
      <c r="U168" s="16"/>
      <c r="V168" s="16"/>
      <c r="W168" s="16"/>
      <c r="X168" s="16"/>
      <c r="Y168" s="16"/>
      <c r="Z168" s="16"/>
      <c r="AA168" s="16"/>
    </row>
    <row r="169" spans="1:27" x14ac:dyDescent="0.25">
      <c r="A169" s="12"/>
      <c r="B169" s="16" t="s">
        <v>335</v>
      </c>
      <c r="C169" s="16"/>
      <c r="D169" s="16"/>
      <c r="E169" s="16"/>
      <c r="F169" s="16"/>
      <c r="G169" s="16"/>
      <c r="H169" s="16"/>
      <c r="I169" s="16"/>
      <c r="J169" s="16"/>
      <c r="K169" s="16"/>
      <c r="L169" s="16"/>
      <c r="M169" s="16"/>
      <c r="N169" s="16"/>
      <c r="O169" s="16"/>
      <c r="P169" s="16"/>
      <c r="Q169" s="16"/>
      <c r="R169" s="16"/>
      <c r="S169" s="16"/>
      <c r="T169" s="16"/>
      <c r="U169" s="16"/>
      <c r="V169" s="16"/>
      <c r="W169" s="16"/>
      <c r="X169" s="16"/>
      <c r="Y169" s="16"/>
      <c r="Z169" s="16"/>
      <c r="AA169" s="16"/>
    </row>
    <row r="170" spans="1:27" x14ac:dyDescent="0.25">
      <c r="A170" s="12"/>
      <c r="B170" s="16"/>
      <c r="C170" s="16"/>
      <c r="D170" s="16"/>
      <c r="E170" s="16"/>
      <c r="F170" s="16"/>
      <c r="G170" s="16"/>
      <c r="H170" s="16"/>
      <c r="I170" s="16"/>
      <c r="J170" s="16"/>
      <c r="K170" s="16"/>
      <c r="L170" s="16"/>
      <c r="M170" s="16"/>
      <c r="N170" s="16"/>
      <c r="O170" s="16"/>
      <c r="P170" s="16"/>
      <c r="Q170" s="16"/>
      <c r="R170" s="16"/>
      <c r="S170" s="16"/>
      <c r="T170" s="16"/>
      <c r="U170" s="16"/>
      <c r="V170" s="16"/>
      <c r="W170" s="16"/>
      <c r="X170" s="16"/>
      <c r="Y170" s="16"/>
      <c r="Z170" s="16"/>
      <c r="AA170" s="16"/>
    </row>
    <row r="171" spans="1:27" ht="25.5" customHeight="1" x14ac:dyDescent="0.25">
      <c r="A171" s="12"/>
      <c r="B171" s="16" t="s">
        <v>336</v>
      </c>
      <c r="C171" s="16"/>
      <c r="D171" s="16"/>
      <c r="E171" s="16"/>
      <c r="F171" s="16"/>
      <c r="G171" s="16"/>
      <c r="H171" s="16"/>
      <c r="I171" s="16"/>
      <c r="J171" s="16"/>
      <c r="K171" s="16"/>
      <c r="L171" s="16"/>
      <c r="M171" s="16"/>
      <c r="N171" s="16"/>
      <c r="O171" s="16"/>
      <c r="P171" s="16"/>
      <c r="Q171" s="16"/>
      <c r="R171" s="16"/>
      <c r="S171" s="16"/>
      <c r="T171" s="16"/>
      <c r="U171" s="16"/>
      <c r="V171" s="16"/>
      <c r="W171" s="16"/>
      <c r="X171" s="16"/>
      <c r="Y171" s="16"/>
      <c r="Z171" s="16"/>
      <c r="AA171" s="16"/>
    </row>
    <row r="172" spans="1:27" x14ac:dyDescent="0.25">
      <c r="A172" s="12"/>
      <c r="B172" s="4"/>
    </row>
  </sheetData>
  <mergeCells count="280">
    <mergeCell ref="B171:AA171"/>
    <mergeCell ref="B155:AA155"/>
    <mergeCell ref="B156:AA156"/>
    <mergeCell ref="B157:AA157"/>
    <mergeCell ref="B168:AA168"/>
    <mergeCell ref="B169:AA169"/>
    <mergeCell ref="B170:AA170"/>
    <mergeCell ref="B121:AA121"/>
    <mergeCell ref="B136:AA136"/>
    <mergeCell ref="B151:AA151"/>
    <mergeCell ref="B152:AA152"/>
    <mergeCell ref="B153:AA153"/>
    <mergeCell ref="B154:AA154"/>
    <mergeCell ref="B83:AA83"/>
    <mergeCell ref="B84:AA84"/>
    <mergeCell ref="B85:AA85"/>
    <mergeCell ref="B102:AA102"/>
    <mergeCell ref="B119:AA119"/>
    <mergeCell ref="B120:AA120"/>
    <mergeCell ref="B7:AA7"/>
    <mergeCell ref="B8:AA8"/>
    <mergeCell ref="B23:AA23"/>
    <mergeCell ref="B24:AA24"/>
    <mergeCell ref="B25:AA25"/>
    <mergeCell ref="B54:AA54"/>
    <mergeCell ref="Q160:R160"/>
    <mergeCell ref="Q161:R161"/>
    <mergeCell ref="S160:S161"/>
    <mergeCell ref="A1:A2"/>
    <mergeCell ref="B1:AA1"/>
    <mergeCell ref="B2:AA2"/>
    <mergeCell ref="B3:AA3"/>
    <mergeCell ref="A4:A172"/>
    <mergeCell ref="B4:AA4"/>
    <mergeCell ref="B6:AA6"/>
    <mergeCell ref="I161:J161"/>
    <mergeCell ref="K160:K161"/>
    <mergeCell ref="M160:M161"/>
    <mergeCell ref="N160:O160"/>
    <mergeCell ref="N161:O161"/>
    <mergeCell ref="P160:P161"/>
    <mergeCell ref="X138:X141"/>
    <mergeCell ref="D159:J159"/>
    <mergeCell ref="L159:R159"/>
    <mergeCell ref="B160:B161"/>
    <mergeCell ref="C160:C161"/>
    <mergeCell ref="E160:E161"/>
    <mergeCell ref="F160:G160"/>
    <mergeCell ref="F161:G161"/>
    <mergeCell ref="H160:H161"/>
    <mergeCell ref="I160:J160"/>
    <mergeCell ref="S138:T138"/>
    <mergeCell ref="S139:T139"/>
    <mergeCell ref="S140:T140"/>
    <mergeCell ref="S141:T141"/>
    <mergeCell ref="U138:U141"/>
    <mergeCell ref="V138:W138"/>
    <mergeCell ref="V139:W139"/>
    <mergeCell ref="V140:W140"/>
    <mergeCell ref="V141:W141"/>
    <mergeCell ref="O138:O141"/>
    <mergeCell ref="P138:Q138"/>
    <mergeCell ref="P139:Q139"/>
    <mergeCell ref="P140:Q140"/>
    <mergeCell ref="P141:Q141"/>
    <mergeCell ref="R138:R141"/>
    <mergeCell ref="J138:K138"/>
    <mergeCell ref="J139:K139"/>
    <mergeCell ref="J140:K140"/>
    <mergeCell ref="J141:K141"/>
    <mergeCell ref="L138:L141"/>
    <mergeCell ref="M138:N138"/>
    <mergeCell ref="M139:N139"/>
    <mergeCell ref="M140:N140"/>
    <mergeCell ref="M141:N141"/>
    <mergeCell ref="F138:F141"/>
    <mergeCell ref="G138:H138"/>
    <mergeCell ref="G139:H139"/>
    <mergeCell ref="G140:H140"/>
    <mergeCell ref="G141:H141"/>
    <mergeCell ref="I138:I141"/>
    <mergeCell ref="B138:B141"/>
    <mergeCell ref="C138:C141"/>
    <mergeCell ref="D138:E138"/>
    <mergeCell ref="D139:E139"/>
    <mergeCell ref="D140:E140"/>
    <mergeCell ref="D141:E141"/>
    <mergeCell ref="V123:W123"/>
    <mergeCell ref="V124:W124"/>
    <mergeCell ref="V125:W125"/>
    <mergeCell ref="V126:W126"/>
    <mergeCell ref="X123:X126"/>
    <mergeCell ref="D137:W137"/>
    <mergeCell ref="R123:R126"/>
    <mergeCell ref="S123:T123"/>
    <mergeCell ref="S124:T124"/>
    <mergeCell ref="S125:T125"/>
    <mergeCell ref="S126:T126"/>
    <mergeCell ref="U123:U126"/>
    <mergeCell ref="M123:N123"/>
    <mergeCell ref="M124:N124"/>
    <mergeCell ref="M125:N125"/>
    <mergeCell ref="M126:N126"/>
    <mergeCell ref="O123:O126"/>
    <mergeCell ref="P123:Q123"/>
    <mergeCell ref="P124:Q124"/>
    <mergeCell ref="P125:Q125"/>
    <mergeCell ref="P126:Q126"/>
    <mergeCell ref="I123:I126"/>
    <mergeCell ref="J123:K123"/>
    <mergeCell ref="J124:K124"/>
    <mergeCell ref="J125:K125"/>
    <mergeCell ref="J126:K126"/>
    <mergeCell ref="L123:L126"/>
    <mergeCell ref="D126:E126"/>
    <mergeCell ref="F123:F126"/>
    <mergeCell ref="G123:H123"/>
    <mergeCell ref="G124:H124"/>
    <mergeCell ref="G125:H125"/>
    <mergeCell ref="G126:H126"/>
    <mergeCell ref="V104:V107"/>
    <mergeCell ref="W104:W107"/>
    <mergeCell ref="X104:Y107"/>
    <mergeCell ref="Z104:Z107"/>
    <mergeCell ref="D122:W122"/>
    <mergeCell ref="B123:B126"/>
    <mergeCell ref="C123:C126"/>
    <mergeCell ref="D123:E123"/>
    <mergeCell ref="D124:E124"/>
    <mergeCell ref="D125:E125"/>
    <mergeCell ref="R104:R107"/>
    <mergeCell ref="S104:S107"/>
    <mergeCell ref="T104:U104"/>
    <mergeCell ref="T105:U105"/>
    <mergeCell ref="T106:U106"/>
    <mergeCell ref="T107:U107"/>
    <mergeCell ref="N104:N107"/>
    <mergeCell ref="O104:O107"/>
    <mergeCell ref="P104:Q104"/>
    <mergeCell ref="P105:Q105"/>
    <mergeCell ref="P106:Q106"/>
    <mergeCell ref="P107:Q107"/>
    <mergeCell ref="J104:J107"/>
    <mergeCell ref="K104:K107"/>
    <mergeCell ref="L104:M104"/>
    <mergeCell ref="L105:M105"/>
    <mergeCell ref="L106:M106"/>
    <mergeCell ref="L107:M107"/>
    <mergeCell ref="F104:F107"/>
    <mergeCell ref="G104:G107"/>
    <mergeCell ref="H104:I104"/>
    <mergeCell ref="H105:I105"/>
    <mergeCell ref="H106:I106"/>
    <mergeCell ref="H107:I107"/>
    <mergeCell ref="W87:W90"/>
    <mergeCell ref="X87:Y90"/>
    <mergeCell ref="Z87:Z90"/>
    <mergeCell ref="D103:Y103"/>
    <mergeCell ref="B104:B107"/>
    <mergeCell ref="C104:C107"/>
    <mergeCell ref="D104:E104"/>
    <mergeCell ref="D105:E105"/>
    <mergeCell ref="D106:E106"/>
    <mergeCell ref="D107:E107"/>
    <mergeCell ref="S87:S90"/>
    <mergeCell ref="T87:U87"/>
    <mergeCell ref="T88:U88"/>
    <mergeCell ref="T89:U89"/>
    <mergeCell ref="T90:U90"/>
    <mergeCell ref="V87:V90"/>
    <mergeCell ref="O87:O90"/>
    <mergeCell ref="P87:Q87"/>
    <mergeCell ref="P88:Q88"/>
    <mergeCell ref="P89:Q89"/>
    <mergeCell ref="P90:Q90"/>
    <mergeCell ref="R87:R90"/>
    <mergeCell ref="K87:K90"/>
    <mergeCell ref="L87:M87"/>
    <mergeCell ref="L88:M88"/>
    <mergeCell ref="L89:M89"/>
    <mergeCell ref="L90:M90"/>
    <mergeCell ref="N87:N90"/>
    <mergeCell ref="G87:G90"/>
    <mergeCell ref="H87:I87"/>
    <mergeCell ref="H88:I88"/>
    <mergeCell ref="H89:I89"/>
    <mergeCell ref="H90:I90"/>
    <mergeCell ref="J87:J90"/>
    <mergeCell ref="Y56:Z59"/>
    <mergeCell ref="AA56:AA59"/>
    <mergeCell ref="D86:Y86"/>
    <mergeCell ref="B87:B90"/>
    <mergeCell ref="C87:C90"/>
    <mergeCell ref="D87:E87"/>
    <mergeCell ref="D88:E88"/>
    <mergeCell ref="D89:E89"/>
    <mergeCell ref="D90:E90"/>
    <mergeCell ref="F87:F90"/>
    <mergeCell ref="U56:U59"/>
    <mergeCell ref="V56:W56"/>
    <mergeCell ref="V57:W57"/>
    <mergeCell ref="V58:W58"/>
    <mergeCell ref="V59:W59"/>
    <mergeCell ref="X56:X59"/>
    <mergeCell ref="P56:Q56"/>
    <mergeCell ref="P57:Q57"/>
    <mergeCell ref="P58:Q58"/>
    <mergeCell ref="P59:Q59"/>
    <mergeCell ref="R56:R59"/>
    <mergeCell ref="S56:T56"/>
    <mergeCell ref="S57:T57"/>
    <mergeCell ref="S58:T58"/>
    <mergeCell ref="S59:T59"/>
    <mergeCell ref="L56:L59"/>
    <mergeCell ref="M56:N56"/>
    <mergeCell ref="M57:N57"/>
    <mergeCell ref="M58:N58"/>
    <mergeCell ref="M59:N59"/>
    <mergeCell ref="O56:O59"/>
    <mergeCell ref="G57:H57"/>
    <mergeCell ref="G58:H58"/>
    <mergeCell ref="G59:H59"/>
    <mergeCell ref="I56:I59"/>
    <mergeCell ref="J56:K56"/>
    <mergeCell ref="J57:K57"/>
    <mergeCell ref="J58:K58"/>
    <mergeCell ref="J59:K59"/>
    <mergeCell ref="AA27:AA30"/>
    <mergeCell ref="D55:Z55"/>
    <mergeCell ref="B56:B59"/>
    <mergeCell ref="C56:C59"/>
    <mergeCell ref="D56:E56"/>
    <mergeCell ref="D57:E57"/>
    <mergeCell ref="D58:E58"/>
    <mergeCell ref="D59:E59"/>
    <mergeCell ref="F56:F59"/>
    <mergeCell ref="G56:H56"/>
    <mergeCell ref="V27:W27"/>
    <mergeCell ref="V28:W28"/>
    <mergeCell ref="V29:W29"/>
    <mergeCell ref="V30:W30"/>
    <mergeCell ref="X27:X30"/>
    <mergeCell ref="Y27:Z30"/>
    <mergeCell ref="R27:R30"/>
    <mergeCell ref="S27:T27"/>
    <mergeCell ref="S28:T28"/>
    <mergeCell ref="S29:T29"/>
    <mergeCell ref="S30:T30"/>
    <mergeCell ref="U27:U30"/>
    <mergeCell ref="M27:N27"/>
    <mergeCell ref="M28:N28"/>
    <mergeCell ref="M29:N29"/>
    <mergeCell ref="M30:N30"/>
    <mergeCell ref="O27:O30"/>
    <mergeCell ref="P27:Q27"/>
    <mergeCell ref="P28:Q28"/>
    <mergeCell ref="P29:Q29"/>
    <mergeCell ref="P30:Q30"/>
    <mergeCell ref="I27:I30"/>
    <mergeCell ref="J27:K27"/>
    <mergeCell ref="J28:K28"/>
    <mergeCell ref="J29:K29"/>
    <mergeCell ref="J30:K30"/>
    <mergeCell ref="L27:L30"/>
    <mergeCell ref="D30:E30"/>
    <mergeCell ref="F27:F30"/>
    <mergeCell ref="G27:H27"/>
    <mergeCell ref="G28:H28"/>
    <mergeCell ref="G29:H29"/>
    <mergeCell ref="G30:H30"/>
    <mergeCell ref="D9:E9"/>
    <mergeCell ref="G9:H9"/>
    <mergeCell ref="D10:E10"/>
    <mergeCell ref="G10:H10"/>
    <mergeCell ref="D26:Z26"/>
    <mergeCell ref="B27:B30"/>
    <mergeCell ref="C27:C30"/>
    <mergeCell ref="D27:E27"/>
    <mergeCell ref="D28:E28"/>
    <mergeCell ref="D29:E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28.7109375" bestFit="1" customWidth="1"/>
    <col min="2" max="2" width="36.5703125" bestFit="1" customWidth="1"/>
    <col min="3" max="3" width="34.28515625" customWidth="1"/>
    <col min="4" max="4" width="3.85546875" customWidth="1"/>
    <col min="5" max="5" width="16.28515625" customWidth="1"/>
    <col min="6" max="6" width="19" customWidth="1"/>
    <col min="7" max="7" width="3.85546875" customWidth="1"/>
    <col min="8" max="8" width="16.28515625" customWidth="1"/>
    <col min="9" max="9" width="19" customWidth="1"/>
    <col min="10" max="10" width="3.85546875" customWidth="1"/>
    <col min="11" max="11" width="16.28515625" customWidth="1"/>
    <col min="12" max="12" width="19" customWidth="1"/>
    <col min="13" max="13" width="3.85546875" customWidth="1"/>
    <col min="14" max="14" width="16.28515625" customWidth="1"/>
    <col min="15" max="15" width="19" customWidth="1"/>
  </cols>
  <sheetData>
    <row r="1" spans="1:15" ht="15" customHeight="1" x14ac:dyDescent="0.25">
      <c r="A1" s="7" t="s">
        <v>3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8</v>
      </c>
      <c r="B3" s="11" t="s">
        <v>5</v>
      </c>
      <c r="C3" s="11"/>
      <c r="D3" s="11"/>
      <c r="E3" s="11"/>
      <c r="F3" s="11"/>
      <c r="G3" s="11"/>
      <c r="H3" s="11"/>
      <c r="I3" s="11"/>
      <c r="J3" s="11"/>
      <c r="K3" s="11"/>
      <c r="L3" s="11"/>
      <c r="M3" s="11"/>
      <c r="N3" s="11"/>
      <c r="O3" s="11"/>
    </row>
    <row r="4" spans="1:15" ht="15" customHeight="1" x14ac:dyDescent="0.25">
      <c r="A4" s="12" t="s">
        <v>339</v>
      </c>
      <c r="B4" s="11" t="s">
        <v>5</v>
      </c>
      <c r="C4" s="11"/>
      <c r="D4" s="11"/>
      <c r="E4" s="11"/>
      <c r="F4" s="11"/>
      <c r="G4" s="11"/>
      <c r="H4" s="11"/>
      <c r="I4" s="11"/>
      <c r="J4" s="11"/>
      <c r="K4" s="11"/>
      <c r="L4" s="11"/>
      <c r="M4" s="11"/>
      <c r="N4" s="11"/>
      <c r="O4" s="11"/>
    </row>
    <row r="5" spans="1:15" x14ac:dyDescent="0.25">
      <c r="A5" s="12"/>
      <c r="B5" s="15">
        <v>5</v>
      </c>
      <c r="C5" s="47" t="s">
        <v>337</v>
      </c>
    </row>
    <row r="6" spans="1:15" x14ac:dyDescent="0.25">
      <c r="A6" s="12"/>
      <c r="B6" s="16"/>
      <c r="C6" s="16"/>
      <c r="D6" s="16"/>
      <c r="E6" s="16"/>
      <c r="F6" s="16"/>
      <c r="G6" s="16"/>
      <c r="H6" s="16"/>
      <c r="I6" s="16"/>
      <c r="J6" s="16"/>
      <c r="K6" s="16"/>
      <c r="L6" s="16"/>
      <c r="M6" s="16"/>
      <c r="N6" s="16"/>
      <c r="O6" s="16"/>
    </row>
    <row r="7" spans="1:15" ht="25.5" customHeight="1" x14ac:dyDescent="0.25">
      <c r="A7" s="12"/>
      <c r="B7" s="16" t="s">
        <v>340</v>
      </c>
      <c r="C7" s="16"/>
      <c r="D7" s="16"/>
      <c r="E7" s="16"/>
      <c r="F7" s="16"/>
      <c r="G7" s="16"/>
      <c r="H7" s="16"/>
      <c r="I7" s="16"/>
      <c r="J7" s="16"/>
      <c r="K7" s="16"/>
      <c r="L7" s="16"/>
      <c r="M7" s="16"/>
      <c r="N7" s="16"/>
      <c r="O7" s="16"/>
    </row>
    <row r="8" spans="1:15" x14ac:dyDescent="0.25">
      <c r="A8" s="12"/>
      <c r="B8" s="16"/>
      <c r="C8" s="16"/>
      <c r="D8" s="16"/>
      <c r="E8" s="16"/>
      <c r="F8" s="16"/>
      <c r="G8" s="16"/>
      <c r="H8" s="16"/>
      <c r="I8" s="16"/>
      <c r="J8" s="16"/>
      <c r="K8" s="16"/>
      <c r="L8" s="16"/>
      <c r="M8" s="16"/>
      <c r="N8" s="16"/>
      <c r="O8" s="16"/>
    </row>
    <row r="9" spans="1:15" x14ac:dyDescent="0.25">
      <c r="A9" s="12"/>
      <c r="B9" s="33"/>
      <c r="C9" s="34"/>
      <c r="D9" s="34" t="s">
        <v>341</v>
      </c>
      <c r="E9" s="34"/>
      <c r="F9" s="34"/>
      <c r="G9" s="34"/>
      <c r="H9" s="34"/>
      <c r="I9" s="34"/>
      <c r="J9" s="34" t="s">
        <v>342</v>
      </c>
      <c r="K9" s="34"/>
      <c r="L9" s="34"/>
      <c r="M9" s="34"/>
      <c r="N9" s="34"/>
      <c r="O9" s="34"/>
    </row>
    <row r="10" spans="1:15" ht="15.75" thickBot="1" x14ac:dyDescent="0.3">
      <c r="A10" s="12"/>
      <c r="B10" s="33"/>
      <c r="C10" s="34"/>
      <c r="D10" s="32" t="s">
        <v>254</v>
      </c>
      <c r="E10" s="32"/>
      <c r="F10" s="32"/>
      <c r="G10" s="32"/>
      <c r="H10" s="32"/>
      <c r="I10" s="34"/>
      <c r="J10" s="32" t="s">
        <v>254</v>
      </c>
      <c r="K10" s="32"/>
      <c r="L10" s="32"/>
      <c r="M10" s="32"/>
      <c r="N10" s="32"/>
      <c r="O10" s="34"/>
    </row>
    <row r="11" spans="1:15" ht="27" thickBot="1" x14ac:dyDescent="0.3">
      <c r="A11" s="12"/>
      <c r="B11" s="18" t="s">
        <v>343</v>
      </c>
      <c r="C11" s="17"/>
      <c r="D11" s="149">
        <v>2014</v>
      </c>
      <c r="E11" s="149"/>
      <c r="F11" s="19"/>
      <c r="G11" s="149">
        <v>2013</v>
      </c>
      <c r="H11" s="149"/>
      <c r="I11" s="17"/>
      <c r="J11" s="149">
        <v>2014</v>
      </c>
      <c r="K11" s="149"/>
      <c r="L11" s="19"/>
      <c r="M11" s="149">
        <v>2013</v>
      </c>
      <c r="N11" s="149"/>
      <c r="O11" s="17"/>
    </row>
    <row r="12" spans="1:15" x14ac:dyDescent="0.25">
      <c r="A12" s="12"/>
      <c r="B12" s="20" t="s">
        <v>106</v>
      </c>
      <c r="C12" s="21"/>
      <c r="D12" s="22" t="s">
        <v>199</v>
      </c>
      <c r="E12" s="23">
        <v>2077</v>
      </c>
      <c r="F12" s="21"/>
      <c r="G12" s="22" t="s">
        <v>199</v>
      </c>
      <c r="H12" s="23">
        <v>1409</v>
      </c>
      <c r="I12" s="21"/>
      <c r="J12" s="22" t="s">
        <v>199</v>
      </c>
      <c r="K12" s="23">
        <v>3776</v>
      </c>
      <c r="L12" s="21"/>
      <c r="M12" s="22" t="s">
        <v>199</v>
      </c>
      <c r="N12" s="23">
        <v>2849</v>
      </c>
      <c r="O12" s="21"/>
    </row>
    <row r="13" spans="1:15" x14ac:dyDescent="0.25">
      <c r="A13" s="12"/>
      <c r="B13" s="24"/>
      <c r="C13" s="25"/>
      <c r="D13" s="24"/>
      <c r="E13" s="26"/>
      <c r="F13" s="25"/>
      <c r="G13" s="24"/>
      <c r="H13" s="26"/>
      <c r="I13" s="25"/>
      <c r="J13" s="24"/>
      <c r="K13" s="26"/>
      <c r="L13" s="25"/>
      <c r="M13" s="24"/>
      <c r="N13" s="26"/>
      <c r="O13" s="25"/>
    </row>
    <row r="14" spans="1:15" ht="26.25" x14ac:dyDescent="0.25">
      <c r="A14" s="12"/>
      <c r="B14" s="20" t="s">
        <v>344</v>
      </c>
      <c r="C14" s="21"/>
      <c r="D14" s="20"/>
      <c r="E14" s="40">
        <v>3174765</v>
      </c>
      <c r="F14" s="21"/>
      <c r="G14" s="20"/>
      <c r="H14" s="40">
        <v>3072334</v>
      </c>
      <c r="I14" s="21"/>
      <c r="J14" s="20"/>
      <c r="K14" s="40">
        <v>3161998</v>
      </c>
      <c r="L14" s="21"/>
      <c r="M14" s="20"/>
      <c r="N14" s="40">
        <v>3070604</v>
      </c>
      <c r="O14" s="21"/>
    </row>
    <row r="15" spans="1:15" ht="15.75" thickBot="1" x14ac:dyDescent="0.3">
      <c r="A15" s="12"/>
      <c r="B15" s="24" t="s">
        <v>345</v>
      </c>
      <c r="C15" s="25"/>
      <c r="D15" s="42"/>
      <c r="E15" s="90">
        <v>40429</v>
      </c>
      <c r="F15" s="25"/>
      <c r="G15" s="42"/>
      <c r="H15" s="90">
        <v>63531</v>
      </c>
      <c r="I15" s="25"/>
      <c r="J15" s="42"/>
      <c r="K15" s="90">
        <v>39213</v>
      </c>
      <c r="L15" s="25"/>
      <c r="M15" s="42"/>
      <c r="N15" s="90">
        <v>56345</v>
      </c>
      <c r="O15" s="25"/>
    </row>
    <row r="16" spans="1:15" ht="27" thickBot="1" x14ac:dyDescent="0.3">
      <c r="A16" s="12"/>
      <c r="B16" s="20" t="s">
        <v>346</v>
      </c>
      <c r="C16" s="21"/>
      <c r="D16" s="45"/>
      <c r="E16" s="46">
        <v>3215194</v>
      </c>
      <c r="F16" s="21"/>
      <c r="G16" s="45"/>
      <c r="H16" s="46">
        <v>3135865</v>
      </c>
      <c r="I16" s="21"/>
      <c r="J16" s="45"/>
      <c r="K16" s="46">
        <v>3201211</v>
      </c>
      <c r="L16" s="21"/>
      <c r="M16" s="45"/>
      <c r="N16" s="46">
        <v>3126949</v>
      </c>
      <c r="O16" s="21"/>
    </row>
    <row r="17" spans="1:15" ht="15.75" thickTop="1" x14ac:dyDescent="0.25">
      <c r="A17" s="12"/>
      <c r="B17" s="24" t="s">
        <v>347</v>
      </c>
      <c r="C17" s="25"/>
      <c r="D17" s="147"/>
      <c r="E17" s="148"/>
      <c r="F17" s="25"/>
      <c r="G17" s="147"/>
      <c r="H17" s="148"/>
      <c r="I17" s="25"/>
      <c r="J17" s="147"/>
      <c r="K17" s="148"/>
      <c r="L17" s="25"/>
      <c r="M17" s="147"/>
      <c r="N17" s="148"/>
      <c r="O17" s="25"/>
    </row>
    <row r="18" spans="1:15" x14ac:dyDescent="0.25">
      <c r="A18" s="12"/>
      <c r="B18" s="44" t="s">
        <v>348</v>
      </c>
      <c r="C18" s="21"/>
      <c r="D18" s="20" t="s">
        <v>199</v>
      </c>
      <c r="E18" s="41">
        <v>0.65</v>
      </c>
      <c r="F18" s="21"/>
      <c r="G18" s="20" t="s">
        <v>199</v>
      </c>
      <c r="H18" s="41">
        <v>0.46</v>
      </c>
      <c r="I18" s="21"/>
      <c r="J18" s="20" t="s">
        <v>199</v>
      </c>
      <c r="K18" s="41">
        <v>1.19</v>
      </c>
      <c r="L18" s="21"/>
      <c r="M18" s="20" t="s">
        <v>199</v>
      </c>
      <c r="N18" s="41">
        <v>0.93</v>
      </c>
      <c r="O18" s="21"/>
    </row>
    <row r="19" spans="1:15" x14ac:dyDescent="0.25">
      <c r="A19" s="12"/>
      <c r="B19" s="29" t="s">
        <v>349</v>
      </c>
      <c r="C19" s="25"/>
      <c r="D19" s="24" t="s">
        <v>199</v>
      </c>
      <c r="E19" s="26">
        <v>0.65</v>
      </c>
      <c r="F19" s="25"/>
      <c r="G19" s="24" t="s">
        <v>199</v>
      </c>
      <c r="H19" s="26">
        <v>0.45</v>
      </c>
      <c r="I19" s="25"/>
      <c r="J19" s="24" t="s">
        <v>199</v>
      </c>
      <c r="K19" s="26">
        <v>1.18</v>
      </c>
      <c r="L19" s="25"/>
      <c r="M19" s="24" t="s">
        <v>199</v>
      </c>
      <c r="N19" s="26">
        <v>0.91</v>
      </c>
      <c r="O19" s="25"/>
    </row>
    <row r="20" spans="1:15" x14ac:dyDescent="0.25">
      <c r="A20" s="12"/>
      <c r="B20" s="16"/>
      <c r="C20" s="16"/>
      <c r="D20" s="16"/>
      <c r="E20" s="16"/>
      <c r="F20" s="16"/>
      <c r="G20" s="16"/>
      <c r="H20" s="16"/>
      <c r="I20" s="16"/>
      <c r="J20" s="16"/>
      <c r="K20" s="16"/>
      <c r="L20" s="16"/>
      <c r="M20" s="16"/>
      <c r="N20" s="16"/>
      <c r="O20" s="16"/>
    </row>
    <row r="21" spans="1:15" x14ac:dyDescent="0.25">
      <c r="A21" s="12"/>
      <c r="B21" s="16" t="s">
        <v>350</v>
      </c>
      <c r="C21" s="16"/>
      <c r="D21" s="16"/>
      <c r="E21" s="16"/>
      <c r="F21" s="16"/>
      <c r="G21" s="16"/>
      <c r="H21" s="16"/>
      <c r="I21" s="16"/>
      <c r="J21" s="16"/>
      <c r="K21" s="16"/>
      <c r="L21" s="16"/>
      <c r="M21" s="16"/>
      <c r="N21" s="16"/>
      <c r="O21" s="16"/>
    </row>
    <row r="22" spans="1:15" x14ac:dyDescent="0.25">
      <c r="A22" s="12"/>
      <c r="B22" s="16"/>
      <c r="C22" s="16"/>
      <c r="D22" s="16"/>
      <c r="E22" s="16"/>
      <c r="F22" s="16"/>
      <c r="G22" s="16"/>
      <c r="H22" s="16"/>
      <c r="I22" s="16"/>
      <c r="J22" s="16"/>
      <c r="K22" s="16"/>
      <c r="L22" s="16"/>
      <c r="M22" s="16"/>
      <c r="N22" s="16"/>
      <c r="O22" s="16"/>
    </row>
    <row r="23" spans="1:15" x14ac:dyDescent="0.25">
      <c r="A23" s="12"/>
      <c r="B23" s="16" t="s">
        <v>351</v>
      </c>
      <c r="C23" s="16"/>
      <c r="D23" s="16"/>
      <c r="E23" s="16"/>
      <c r="F23" s="16"/>
      <c r="G23" s="16"/>
      <c r="H23" s="16"/>
      <c r="I23" s="16"/>
      <c r="J23" s="16"/>
      <c r="K23" s="16"/>
      <c r="L23" s="16"/>
      <c r="M23" s="16"/>
      <c r="N23" s="16"/>
      <c r="O23" s="16"/>
    </row>
    <row r="24" spans="1:15" x14ac:dyDescent="0.25">
      <c r="A24" s="12"/>
      <c r="B24" s="4"/>
    </row>
  </sheetData>
  <mergeCells count="25">
    <mergeCell ref="B22:O22"/>
    <mergeCell ref="B23:O23"/>
    <mergeCell ref="B4:O4"/>
    <mergeCell ref="B6:O6"/>
    <mergeCell ref="B7:O7"/>
    <mergeCell ref="B8:O8"/>
    <mergeCell ref="B20:O20"/>
    <mergeCell ref="B21:O21"/>
    <mergeCell ref="O9:O10"/>
    <mergeCell ref="D11:E11"/>
    <mergeCell ref="G11:H11"/>
    <mergeCell ref="J11:K11"/>
    <mergeCell ref="M11:N11"/>
    <mergeCell ref="A1:A2"/>
    <mergeCell ref="B1:O1"/>
    <mergeCell ref="B2:O2"/>
    <mergeCell ref="B3:O3"/>
    <mergeCell ref="A4:A24"/>
    <mergeCell ref="B9:B10"/>
    <mergeCell ref="C9:C10"/>
    <mergeCell ref="D9:H9"/>
    <mergeCell ref="D10:H10"/>
    <mergeCell ref="I9:I10"/>
    <mergeCell ref="J9:N9"/>
    <mergeCell ref="J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8"/>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5.85546875" customWidth="1"/>
    <col min="6" max="6" width="22.140625" customWidth="1"/>
    <col min="7" max="7" width="4.42578125" customWidth="1"/>
    <col min="8" max="8" width="15.85546875" customWidth="1"/>
    <col min="9" max="9" width="22.140625" customWidth="1"/>
    <col min="10" max="10" width="4.42578125" customWidth="1"/>
    <col min="11" max="11" width="15.85546875" customWidth="1"/>
    <col min="12" max="12" width="22.140625" customWidth="1"/>
    <col min="13" max="13" width="4.42578125" customWidth="1"/>
    <col min="14" max="14" width="15.85546875" customWidth="1"/>
    <col min="15" max="15" width="22.140625" customWidth="1"/>
    <col min="16" max="16" width="4.42578125" customWidth="1"/>
    <col min="17" max="17" width="10" customWidth="1"/>
    <col min="18" max="18" width="22.140625" customWidth="1"/>
  </cols>
  <sheetData>
    <row r="1" spans="1:18" ht="15" customHeight="1" x14ac:dyDescent="0.25">
      <c r="A1" s="7" t="s">
        <v>3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3</v>
      </c>
      <c r="B3" s="11" t="s">
        <v>5</v>
      </c>
      <c r="C3" s="11"/>
      <c r="D3" s="11"/>
      <c r="E3" s="11"/>
      <c r="F3" s="11"/>
      <c r="G3" s="11"/>
      <c r="H3" s="11"/>
      <c r="I3" s="11"/>
      <c r="J3" s="11"/>
      <c r="K3" s="11"/>
      <c r="L3" s="11"/>
      <c r="M3" s="11"/>
      <c r="N3" s="11"/>
      <c r="O3" s="11"/>
      <c r="P3" s="11"/>
      <c r="Q3" s="11"/>
      <c r="R3" s="11"/>
    </row>
    <row r="4" spans="1:18" ht="15" customHeight="1" x14ac:dyDescent="0.25">
      <c r="A4" s="12" t="s">
        <v>354</v>
      </c>
      <c r="B4" s="11" t="s">
        <v>5</v>
      </c>
      <c r="C4" s="11"/>
      <c r="D4" s="11"/>
      <c r="E4" s="11"/>
      <c r="F4" s="11"/>
      <c r="G4" s="11"/>
      <c r="H4" s="11"/>
      <c r="I4" s="11"/>
      <c r="J4" s="11"/>
      <c r="K4" s="11"/>
      <c r="L4" s="11"/>
      <c r="M4" s="11"/>
      <c r="N4" s="11"/>
      <c r="O4" s="11"/>
      <c r="P4" s="11"/>
      <c r="Q4" s="11"/>
      <c r="R4" s="11"/>
    </row>
    <row r="5" spans="1:18" ht="25.5" x14ac:dyDescent="0.25">
      <c r="A5" s="12"/>
      <c r="B5" s="15">
        <v>6</v>
      </c>
      <c r="C5" s="15" t="s">
        <v>352</v>
      </c>
    </row>
    <row r="6" spans="1:18" x14ac:dyDescent="0.25">
      <c r="A6" s="12"/>
      <c r="B6" s="16"/>
      <c r="C6" s="16"/>
      <c r="D6" s="16"/>
      <c r="E6" s="16"/>
      <c r="F6" s="16"/>
      <c r="G6" s="16"/>
      <c r="H6" s="16"/>
      <c r="I6" s="16"/>
      <c r="J6" s="16"/>
      <c r="K6" s="16"/>
      <c r="L6" s="16"/>
      <c r="M6" s="16"/>
      <c r="N6" s="16"/>
      <c r="O6" s="16"/>
      <c r="P6" s="16"/>
      <c r="Q6" s="16"/>
      <c r="R6" s="16"/>
    </row>
    <row r="7" spans="1:18" ht="38.25" customHeight="1" x14ac:dyDescent="0.25">
      <c r="A7" s="12"/>
      <c r="B7" s="16" t="s">
        <v>355</v>
      </c>
      <c r="C7" s="16"/>
      <c r="D7" s="16"/>
      <c r="E7" s="16"/>
      <c r="F7" s="16"/>
      <c r="G7" s="16"/>
      <c r="H7" s="16"/>
      <c r="I7" s="16"/>
      <c r="J7" s="16"/>
      <c r="K7" s="16"/>
      <c r="L7" s="16"/>
      <c r="M7" s="16"/>
      <c r="N7" s="16"/>
      <c r="O7" s="16"/>
      <c r="P7" s="16"/>
      <c r="Q7" s="16"/>
      <c r="R7" s="16"/>
    </row>
    <row r="8" spans="1:18" x14ac:dyDescent="0.25">
      <c r="A8" s="12"/>
      <c r="B8" s="16"/>
      <c r="C8" s="16"/>
      <c r="D8" s="16"/>
      <c r="E8" s="16"/>
      <c r="F8" s="16"/>
      <c r="G8" s="16"/>
      <c r="H8" s="16"/>
      <c r="I8" s="16"/>
      <c r="J8" s="16"/>
      <c r="K8" s="16"/>
      <c r="L8" s="16"/>
      <c r="M8" s="16"/>
      <c r="N8" s="16"/>
      <c r="O8" s="16"/>
      <c r="P8" s="16"/>
      <c r="Q8" s="16"/>
      <c r="R8" s="16"/>
    </row>
    <row r="9" spans="1:18" ht="51" x14ac:dyDescent="0.25">
      <c r="A9" s="12"/>
      <c r="B9" s="14"/>
      <c r="C9" s="14"/>
      <c r="D9" s="14" t="s">
        <v>356</v>
      </c>
    </row>
    <row r="10" spans="1:18" x14ac:dyDescent="0.25">
      <c r="A10" s="12"/>
      <c r="B10" s="16"/>
      <c r="C10" s="16"/>
      <c r="D10" s="16"/>
      <c r="E10" s="16"/>
      <c r="F10" s="16"/>
      <c r="G10" s="16"/>
      <c r="H10" s="16"/>
      <c r="I10" s="16"/>
      <c r="J10" s="16"/>
      <c r="K10" s="16"/>
      <c r="L10" s="16"/>
      <c r="M10" s="16"/>
      <c r="N10" s="16"/>
      <c r="O10" s="16"/>
      <c r="P10" s="16"/>
      <c r="Q10" s="16"/>
      <c r="R10" s="16"/>
    </row>
    <row r="11" spans="1:18" ht="63.75" x14ac:dyDescent="0.25">
      <c r="A11" s="12"/>
      <c r="B11" s="14"/>
      <c r="C11" s="14"/>
      <c r="D11" s="14" t="s">
        <v>357</v>
      </c>
    </row>
    <row r="12" spans="1:18" x14ac:dyDescent="0.25">
      <c r="A12" s="12"/>
      <c r="B12" s="16"/>
      <c r="C12" s="16"/>
      <c r="D12" s="16"/>
      <c r="E12" s="16"/>
      <c r="F12" s="16"/>
      <c r="G12" s="16"/>
      <c r="H12" s="16"/>
      <c r="I12" s="16"/>
      <c r="J12" s="16"/>
      <c r="K12" s="16"/>
      <c r="L12" s="16"/>
      <c r="M12" s="16"/>
      <c r="N12" s="16"/>
      <c r="O12" s="16"/>
      <c r="P12" s="16"/>
      <c r="Q12" s="16"/>
      <c r="R12" s="16"/>
    </row>
    <row r="13" spans="1:18" ht="51" x14ac:dyDescent="0.25">
      <c r="A13" s="12"/>
      <c r="B13" s="14"/>
      <c r="C13" s="14"/>
      <c r="D13" s="14" t="s">
        <v>358</v>
      </c>
    </row>
    <row r="14" spans="1:18" x14ac:dyDescent="0.25">
      <c r="A14" s="12"/>
      <c r="B14" s="16"/>
      <c r="C14" s="16"/>
      <c r="D14" s="16"/>
      <c r="E14" s="16"/>
      <c r="F14" s="16"/>
      <c r="G14" s="16"/>
      <c r="H14" s="16"/>
      <c r="I14" s="16"/>
      <c r="J14" s="16"/>
      <c r="K14" s="16"/>
      <c r="L14" s="16"/>
      <c r="M14" s="16"/>
      <c r="N14" s="16"/>
      <c r="O14" s="16"/>
      <c r="P14" s="16"/>
      <c r="Q14" s="16"/>
      <c r="R14" s="16"/>
    </row>
    <row r="15" spans="1:18" x14ac:dyDescent="0.25">
      <c r="A15" s="12"/>
      <c r="B15" s="16" t="s">
        <v>359</v>
      </c>
      <c r="C15" s="16"/>
      <c r="D15" s="16"/>
      <c r="E15" s="16"/>
      <c r="F15" s="16"/>
      <c r="G15" s="16"/>
      <c r="H15" s="16"/>
      <c r="I15" s="16"/>
      <c r="J15" s="16"/>
      <c r="K15" s="16"/>
      <c r="L15" s="16"/>
      <c r="M15" s="16"/>
      <c r="N15" s="16"/>
      <c r="O15" s="16"/>
      <c r="P15" s="16"/>
      <c r="Q15" s="16"/>
      <c r="R15" s="16"/>
    </row>
    <row r="16" spans="1:18" x14ac:dyDescent="0.25">
      <c r="A16" s="12"/>
      <c r="B16" s="16"/>
      <c r="C16" s="16"/>
      <c r="D16" s="16"/>
      <c r="E16" s="16"/>
      <c r="F16" s="16"/>
      <c r="G16" s="16"/>
      <c r="H16" s="16"/>
      <c r="I16" s="16"/>
      <c r="J16" s="16"/>
      <c r="K16" s="16"/>
      <c r="L16" s="16"/>
      <c r="M16" s="16"/>
      <c r="N16" s="16"/>
      <c r="O16" s="16"/>
      <c r="P16" s="16"/>
      <c r="Q16" s="16"/>
      <c r="R16" s="16"/>
    </row>
    <row r="17" spans="1:15" ht="15.75" thickBot="1" x14ac:dyDescent="0.3">
      <c r="A17" s="12"/>
      <c r="B17" s="150"/>
      <c r="C17" s="17"/>
      <c r="D17" s="32" t="s">
        <v>360</v>
      </c>
      <c r="E17" s="32"/>
      <c r="F17" s="32"/>
      <c r="G17" s="32"/>
      <c r="H17" s="32"/>
      <c r="I17" s="17"/>
      <c r="J17" s="32" t="s">
        <v>361</v>
      </c>
      <c r="K17" s="32"/>
      <c r="L17" s="32"/>
      <c r="M17" s="32"/>
      <c r="N17" s="32"/>
      <c r="O17" s="17"/>
    </row>
    <row r="18" spans="1:15" ht="15.75" thickBot="1" x14ac:dyDescent="0.3">
      <c r="A18" s="12"/>
      <c r="B18" s="48"/>
      <c r="C18" s="48"/>
      <c r="D18" s="153">
        <v>2014</v>
      </c>
      <c r="E18" s="153"/>
      <c r="F18" s="153"/>
      <c r="G18" s="153"/>
      <c r="H18" s="153"/>
      <c r="I18" s="48"/>
      <c r="J18" s="153">
        <v>2013</v>
      </c>
      <c r="K18" s="153"/>
      <c r="L18" s="153"/>
      <c r="M18" s="153"/>
      <c r="N18" s="153"/>
      <c r="O18" s="48"/>
    </row>
    <row r="19" spans="1:15" x14ac:dyDescent="0.25">
      <c r="A19" s="12"/>
      <c r="B19" s="48"/>
      <c r="C19" s="48"/>
      <c r="D19" s="56" t="s">
        <v>362</v>
      </c>
      <c r="E19" s="56"/>
      <c r="F19" s="50"/>
      <c r="G19" s="56" t="s">
        <v>217</v>
      </c>
      <c r="H19" s="56"/>
      <c r="I19" s="48"/>
      <c r="J19" s="56" t="s">
        <v>362</v>
      </c>
      <c r="K19" s="56"/>
      <c r="L19" s="50"/>
      <c r="M19" s="56" t="s">
        <v>217</v>
      </c>
      <c r="N19" s="56"/>
      <c r="O19" s="48"/>
    </row>
    <row r="20" spans="1:15" ht="15.75" thickBot="1" x14ac:dyDescent="0.3">
      <c r="A20" s="12"/>
      <c r="B20" s="141" t="s">
        <v>192</v>
      </c>
      <c r="C20" s="48"/>
      <c r="D20" s="55" t="s">
        <v>194</v>
      </c>
      <c r="E20" s="55"/>
      <c r="F20" s="48"/>
      <c r="G20" s="55" t="s">
        <v>221</v>
      </c>
      <c r="H20" s="55"/>
      <c r="I20" s="48"/>
      <c r="J20" s="55" t="s">
        <v>194</v>
      </c>
      <c r="K20" s="55"/>
      <c r="L20" s="48"/>
      <c r="M20" s="55" t="s">
        <v>221</v>
      </c>
      <c r="N20" s="55"/>
      <c r="O20" s="48"/>
    </row>
    <row r="21" spans="1:15" x14ac:dyDescent="0.25">
      <c r="A21" s="12"/>
      <c r="B21" s="20" t="s">
        <v>363</v>
      </c>
      <c r="C21" s="21"/>
      <c r="D21" s="22"/>
      <c r="E21" s="38"/>
      <c r="F21" s="21"/>
      <c r="G21" s="22"/>
      <c r="H21" s="38"/>
      <c r="I21" s="21"/>
      <c r="J21" s="22"/>
      <c r="K21" s="38"/>
      <c r="L21" s="21"/>
      <c r="M21" s="22"/>
      <c r="N21" s="38"/>
      <c r="O21" s="21"/>
    </row>
    <row r="22" spans="1:15" x14ac:dyDescent="0.25">
      <c r="A22" s="12"/>
      <c r="B22" s="29" t="s">
        <v>30</v>
      </c>
      <c r="C22" s="25"/>
      <c r="D22" s="24" t="s">
        <v>199</v>
      </c>
      <c r="E22" s="39">
        <v>18003</v>
      </c>
      <c r="F22" s="25"/>
      <c r="G22" s="24" t="s">
        <v>199</v>
      </c>
      <c r="H22" s="142">
        <v>18003</v>
      </c>
      <c r="I22" s="25"/>
      <c r="J22" s="24" t="s">
        <v>199</v>
      </c>
      <c r="K22" s="39">
        <v>29735</v>
      </c>
      <c r="L22" s="25"/>
      <c r="M22" s="24" t="s">
        <v>199</v>
      </c>
      <c r="N22" s="39">
        <v>29735</v>
      </c>
      <c r="O22" s="25"/>
    </row>
    <row r="23" spans="1:15" x14ac:dyDescent="0.25">
      <c r="A23" s="12"/>
      <c r="B23" s="44" t="s">
        <v>31</v>
      </c>
      <c r="C23" s="21"/>
      <c r="D23" s="20"/>
      <c r="E23" s="41"/>
      <c r="F23" s="21"/>
      <c r="G23" s="20"/>
      <c r="H23" s="151"/>
      <c r="I23" s="21"/>
      <c r="J23" s="20"/>
      <c r="K23" s="41"/>
      <c r="L23" s="21"/>
      <c r="M23" s="20"/>
      <c r="N23" s="41"/>
      <c r="O23" s="21"/>
    </row>
    <row r="24" spans="1:15" x14ac:dyDescent="0.25">
      <c r="A24" s="12"/>
      <c r="B24" s="89" t="s">
        <v>364</v>
      </c>
      <c r="C24" s="25"/>
      <c r="D24" s="24"/>
      <c r="E24" s="39">
        <v>318515</v>
      </c>
      <c r="F24" s="25"/>
      <c r="G24" s="24"/>
      <c r="H24" s="142">
        <v>318515</v>
      </c>
      <c r="I24" s="25"/>
      <c r="J24" s="24"/>
      <c r="K24" s="39">
        <v>300246</v>
      </c>
      <c r="L24" s="25"/>
      <c r="M24" s="24"/>
      <c r="N24" s="39">
        <v>300246</v>
      </c>
      <c r="O24" s="25"/>
    </row>
    <row r="25" spans="1:15" x14ac:dyDescent="0.25">
      <c r="A25" s="12"/>
      <c r="B25" s="88" t="s">
        <v>33</v>
      </c>
      <c r="C25" s="21"/>
      <c r="D25" s="20"/>
      <c r="E25" s="40">
        <v>3896</v>
      </c>
      <c r="F25" s="21"/>
      <c r="G25" s="20"/>
      <c r="H25" s="52">
        <v>3896</v>
      </c>
      <c r="I25" s="21"/>
      <c r="J25" s="20"/>
      <c r="K25" s="40">
        <v>5271</v>
      </c>
      <c r="L25" s="21"/>
      <c r="M25" s="20"/>
      <c r="N25" s="40">
        <v>5271</v>
      </c>
      <c r="O25" s="21"/>
    </row>
    <row r="26" spans="1:15" x14ac:dyDescent="0.25">
      <c r="A26" s="12"/>
      <c r="B26" s="29" t="s">
        <v>34</v>
      </c>
      <c r="C26" s="25"/>
      <c r="D26" s="24"/>
      <c r="E26" s="39">
        <v>412678</v>
      </c>
      <c r="F26" s="25"/>
      <c r="G26" s="24"/>
      <c r="H26" s="142">
        <v>419635</v>
      </c>
      <c r="I26" s="25"/>
      <c r="J26" s="24"/>
      <c r="K26" s="39">
        <v>414016</v>
      </c>
      <c r="L26" s="25"/>
      <c r="M26" s="24"/>
      <c r="N26" s="39">
        <v>420475</v>
      </c>
      <c r="O26" s="25"/>
    </row>
    <row r="27" spans="1:15" x14ac:dyDescent="0.25">
      <c r="A27" s="12"/>
      <c r="B27" s="44" t="s">
        <v>35</v>
      </c>
      <c r="C27" s="21"/>
      <c r="D27" s="20"/>
      <c r="E27" s="40">
        <v>11006</v>
      </c>
      <c r="F27" s="21"/>
      <c r="G27" s="20"/>
      <c r="H27" s="52">
        <v>11076</v>
      </c>
      <c r="I27" s="21"/>
      <c r="J27" s="20"/>
      <c r="K27" s="40">
        <v>7864</v>
      </c>
      <c r="L27" s="21"/>
      <c r="M27" s="20"/>
      <c r="N27" s="40">
        <v>7864</v>
      </c>
      <c r="O27" s="21"/>
    </row>
    <row r="28" spans="1:15" x14ac:dyDescent="0.25">
      <c r="A28" s="12"/>
      <c r="B28" s="29" t="s">
        <v>201</v>
      </c>
      <c r="C28" s="25"/>
      <c r="D28" s="24"/>
      <c r="E28" s="39">
        <v>2327</v>
      </c>
      <c r="F28" s="25"/>
      <c r="G28" s="24"/>
      <c r="H28" s="142">
        <v>3383</v>
      </c>
      <c r="I28" s="25"/>
      <c r="J28" s="24"/>
      <c r="K28" s="39">
        <v>2377</v>
      </c>
      <c r="L28" s="25"/>
      <c r="M28" s="24"/>
      <c r="N28" s="39">
        <v>3491</v>
      </c>
      <c r="O28" s="25"/>
    </row>
    <row r="29" spans="1:15" x14ac:dyDescent="0.25">
      <c r="A29" s="12"/>
      <c r="B29" s="44" t="s">
        <v>365</v>
      </c>
      <c r="C29" s="21"/>
      <c r="D29" s="20"/>
      <c r="E29" s="41">
        <v>602</v>
      </c>
      <c r="F29" s="21"/>
      <c r="G29" s="20"/>
      <c r="H29" s="151">
        <v>602</v>
      </c>
      <c r="I29" s="21"/>
      <c r="J29" s="20"/>
      <c r="K29" s="41">
        <v>265</v>
      </c>
      <c r="L29" s="21"/>
      <c r="M29" s="20"/>
      <c r="N29" s="41">
        <v>265</v>
      </c>
      <c r="O29" s="21"/>
    </row>
    <row r="30" spans="1:15" x14ac:dyDescent="0.25">
      <c r="A30" s="12"/>
      <c r="B30" s="29" t="s">
        <v>366</v>
      </c>
      <c r="C30" s="25"/>
      <c r="D30" s="24"/>
      <c r="E30" s="39">
        <v>3420</v>
      </c>
      <c r="F30" s="25"/>
      <c r="G30" s="24"/>
      <c r="H30" s="142">
        <v>3420</v>
      </c>
      <c r="I30" s="25"/>
      <c r="J30" s="24"/>
      <c r="K30" s="39">
        <v>2581</v>
      </c>
      <c r="L30" s="25"/>
      <c r="M30" s="24"/>
      <c r="N30" s="39">
        <v>2581</v>
      </c>
      <c r="O30" s="25"/>
    </row>
    <row r="31" spans="1:15" x14ac:dyDescent="0.25">
      <c r="A31" s="12"/>
      <c r="B31" s="20"/>
      <c r="C31" s="21"/>
      <c r="D31" s="20"/>
      <c r="E31" s="41"/>
      <c r="F31" s="21"/>
      <c r="G31" s="20"/>
      <c r="H31" s="151"/>
      <c r="I31" s="21"/>
      <c r="J31" s="20"/>
      <c r="K31" s="41"/>
      <c r="L31" s="21"/>
      <c r="M31" s="20"/>
      <c r="N31" s="41"/>
      <c r="O31" s="21"/>
    </row>
    <row r="32" spans="1:15" x14ac:dyDescent="0.25">
      <c r="A32" s="12"/>
      <c r="B32" s="24" t="s">
        <v>367</v>
      </c>
      <c r="C32" s="25"/>
      <c r="D32" s="24"/>
      <c r="E32" s="26"/>
      <c r="F32" s="25"/>
      <c r="G32" s="24"/>
      <c r="H32" s="152"/>
      <c r="I32" s="25"/>
      <c r="J32" s="24"/>
      <c r="K32" s="26"/>
      <c r="L32" s="25"/>
      <c r="M32" s="24"/>
      <c r="N32" s="26"/>
      <c r="O32" s="25"/>
    </row>
    <row r="33" spans="1:18" x14ac:dyDescent="0.25">
      <c r="A33" s="12"/>
      <c r="B33" s="44" t="s">
        <v>368</v>
      </c>
      <c r="C33" s="21"/>
      <c r="D33" s="20" t="s">
        <v>199</v>
      </c>
      <c r="E33" s="40">
        <v>498544</v>
      </c>
      <c r="F33" s="21"/>
      <c r="G33" s="20" t="s">
        <v>199</v>
      </c>
      <c r="H33" s="52">
        <v>498544</v>
      </c>
      <c r="I33" s="21"/>
      <c r="J33" s="20" t="s">
        <v>199</v>
      </c>
      <c r="K33" s="40">
        <v>501291</v>
      </c>
      <c r="L33" s="21"/>
      <c r="M33" s="20" t="s">
        <v>199</v>
      </c>
      <c r="N33" s="40">
        <v>501291</v>
      </c>
      <c r="O33" s="21"/>
    </row>
    <row r="34" spans="1:18" x14ac:dyDescent="0.25">
      <c r="A34" s="12"/>
      <c r="B34" s="29" t="s">
        <v>369</v>
      </c>
      <c r="C34" s="25"/>
      <c r="D34" s="24"/>
      <c r="E34" s="39">
        <v>185992</v>
      </c>
      <c r="F34" s="25"/>
      <c r="G34" s="24"/>
      <c r="H34" s="142">
        <v>185867</v>
      </c>
      <c r="I34" s="25"/>
      <c r="J34" s="24"/>
      <c r="K34" s="39">
        <v>186195</v>
      </c>
      <c r="L34" s="25"/>
      <c r="M34" s="24"/>
      <c r="N34" s="39">
        <v>186222</v>
      </c>
      <c r="O34" s="25"/>
    </row>
    <row r="35" spans="1:18" x14ac:dyDescent="0.25">
      <c r="A35" s="12"/>
      <c r="B35" s="44" t="s">
        <v>370</v>
      </c>
      <c r="C35" s="21"/>
      <c r="D35" s="20"/>
      <c r="E35" s="40">
        <v>35671</v>
      </c>
      <c r="F35" s="21"/>
      <c r="G35" s="20"/>
      <c r="H35" s="52">
        <v>38059</v>
      </c>
      <c r="I35" s="21"/>
      <c r="J35" s="20"/>
      <c r="K35" s="40">
        <v>35689</v>
      </c>
      <c r="L35" s="21"/>
      <c r="M35" s="20"/>
      <c r="N35" s="40">
        <v>38087</v>
      </c>
      <c r="O35" s="21"/>
    </row>
    <row r="36" spans="1:18" x14ac:dyDescent="0.25">
      <c r="A36" s="12"/>
      <c r="B36" s="29" t="s">
        <v>51</v>
      </c>
      <c r="C36" s="25"/>
      <c r="D36" s="24"/>
      <c r="E36" s="39">
        <v>32886</v>
      </c>
      <c r="F36" s="25"/>
      <c r="G36" s="24"/>
      <c r="H36" s="142">
        <v>30075</v>
      </c>
      <c r="I36" s="25"/>
      <c r="J36" s="24"/>
      <c r="K36" s="39">
        <v>33055</v>
      </c>
      <c r="L36" s="25"/>
      <c r="M36" s="24"/>
      <c r="N36" s="39">
        <v>29351</v>
      </c>
      <c r="O36" s="25"/>
    </row>
    <row r="37" spans="1:18" x14ac:dyDescent="0.25">
      <c r="A37" s="12"/>
      <c r="B37" s="44" t="s">
        <v>365</v>
      </c>
      <c r="C37" s="21"/>
      <c r="D37" s="20"/>
      <c r="E37" s="41">
        <v>14</v>
      </c>
      <c r="F37" s="21"/>
      <c r="G37" s="20"/>
      <c r="H37" s="151">
        <v>14</v>
      </c>
      <c r="I37" s="21"/>
      <c r="J37" s="20"/>
      <c r="K37" s="41">
        <v>78</v>
      </c>
      <c r="L37" s="21"/>
      <c r="M37" s="20"/>
      <c r="N37" s="41">
        <v>78</v>
      </c>
      <c r="O37" s="21"/>
    </row>
    <row r="38" spans="1:18" x14ac:dyDescent="0.25">
      <c r="A38" s="12"/>
      <c r="B38" s="29" t="s">
        <v>371</v>
      </c>
      <c r="C38" s="25"/>
      <c r="D38" s="24"/>
      <c r="E38" s="26">
        <v>310</v>
      </c>
      <c r="F38" s="25"/>
      <c r="G38" s="24"/>
      <c r="H38" s="152">
        <v>310</v>
      </c>
      <c r="I38" s="25"/>
      <c r="J38" s="24"/>
      <c r="K38" s="26">
        <v>335</v>
      </c>
      <c r="L38" s="25"/>
      <c r="M38" s="24"/>
      <c r="N38" s="26">
        <v>335</v>
      </c>
      <c r="O38" s="25"/>
    </row>
    <row r="39" spans="1:18" x14ac:dyDescent="0.25">
      <c r="A39" s="12"/>
      <c r="B39" s="155"/>
      <c r="C39" s="155"/>
      <c r="D39" s="155"/>
      <c r="E39" s="155"/>
      <c r="F39" s="155"/>
      <c r="G39" s="155"/>
      <c r="H39" s="155"/>
      <c r="I39" s="155"/>
      <c r="J39" s="155"/>
      <c r="K39" s="155"/>
      <c r="L39" s="155"/>
      <c r="M39" s="155"/>
      <c r="N39" s="155"/>
      <c r="O39" s="155"/>
      <c r="P39" s="155"/>
      <c r="Q39" s="155"/>
      <c r="R39" s="155"/>
    </row>
    <row r="40" spans="1:18" x14ac:dyDescent="0.25">
      <c r="A40" s="12"/>
      <c r="B40" s="155" t="s">
        <v>372</v>
      </c>
      <c r="C40" s="155"/>
      <c r="D40" s="155"/>
      <c r="E40" s="155"/>
      <c r="F40" s="155"/>
      <c r="G40" s="155"/>
      <c r="H40" s="155"/>
      <c r="I40" s="155"/>
      <c r="J40" s="155"/>
      <c r="K40" s="155"/>
      <c r="L40" s="155"/>
      <c r="M40" s="155"/>
      <c r="N40" s="155"/>
      <c r="O40" s="155"/>
      <c r="P40" s="155"/>
      <c r="Q40" s="155"/>
      <c r="R40" s="155"/>
    </row>
    <row r="41" spans="1:18" x14ac:dyDescent="0.25">
      <c r="A41" s="12"/>
      <c r="B41" s="16"/>
      <c r="C41" s="16"/>
      <c r="D41" s="16"/>
      <c r="E41" s="16"/>
      <c r="F41" s="16"/>
      <c r="G41" s="16"/>
      <c r="H41" s="16"/>
      <c r="I41" s="16"/>
      <c r="J41" s="16"/>
      <c r="K41" s="16"/>
      <c r="L41" s="16"/>
      <c r="M41" s="16"/>
      <c r="N41" s="16"/>
      <c r="O41" s="16"/>
      <c r="P41" s="16"/>
      <c r="Q41" s="16"/>
      <c r="R41" s="16"/>
    </row>
    <row r="42" spans="1:18" x14ac:dyDescent="0.25">
      <c r="A42" s="12"/>
      <c r="B42" s="16" t="s">
        <v>373</v>
      </c>
      <c r="C42" s="16"/>
      <c r="D42" s="16"/>
      <c r="E42" s="16"/>
      <c r="F42" s="16"/>
      <c r="G42" s="16"/>
      <c r="H42" s="16"/>
      <c r="I42" s="16"/>
      <c r="J42" s="16"/>
      <c r="K42" s="16"/>
      <c r="L42" s="16"/>
      <c r="M42" s="16"/>
      <c r="N42" s="16"/>
      <c r="O42" s="16"/>
      <c r="P42" s="16"/>
      <c r="Q42" s="16"/>
      <c r="R42" s="16"/>
    </row>
    <row r="43" spans="1:18" x14ac:dyDescent="0.25">
      <c r="A43" s="12"/>
      <c r="B43" s="16"/>
      <c r="C43" s="16"/>
      <c r="D43" s="16"/>
      <c r="E43" s="16"/>
      <c r="F43" s="16"/>
      <c r="G43" s="16"/>
      <c r="H43" s="16"/>
      <c r="I43" s="16"/>
      <c r="J43" s="16"/>
      <c r="K43" s="16"/>
      <c r="L43" s="16"/>
      <c r="M43" s="16"/>
      <c r="N43" s="16"/>
      <c r="O43" s="16"/>
      <c r="P43" s="16"/>
      <c r="Q43" s="16"/>
      <c r="R43" s="16"/>
    </row>
    <row r="44" spans="1:18" ht="51" customHeight="1" x14ac:dyDescent="0.25">
      <c r="A44" s="12"/>
      <c r="B44" s="16" t="s">
        <v>374</v>
      </c>
      <c r="C44" s="16"/>
      <c r="D44" s="16"/>
      <c r="E44" s="16"/>
      <c r="F44" s="16"/>
      <c r="G44" s="16"/>
      <c r="H44" s="16"/>
      <c r="I44" s="16"/>
      <c r="J44" s="16"/>
      <c r="K44" s="16"/>
      <c r="L44" s="16"/>
      <c r="M44" s="16"/>
      <c r="N44" s="16"/>
      <c r="O44" s="16"/>
      <c r="P44" s="16"/>
      <c r="Q44" s="16"/>
      <c r="R44" s="16"/>
    </row>
    <row r="45" spans="1:18" x14ac:dyDescent="0.25">
      <c r="A45" s="12"/>
      <c r="B45" s="16"/>
      <c r="C45" s="16"/>
      <c r="D45" s="16"/>
      <c r="E45" s="16"/>
      <c r="F45" s="16"/>
      <c r="G45" s="16"/>
      <c r="H45" s="16"/>
      <c r="I45" s="16"/>
      <c r="J45" s="16"/>
      <c r="K45" s="16"/>
      <c r="L45" s="16"/>
      <c r="M45" s="16"/>
      <c r="N45" s="16"/>
      <c r="O45" s="16"/>
      <c r="P45" s="16"/>
      <c r="Q45" s="16"/>
      <c r="R45" s="16"/>
    </row>
    <row r="46" spans="1:18" ht="25.5" customHeight="1" x14ac:dyDescent="0.25">
      <c r="A46" s="12"/>
      <c r="B46" s="16" t="s">
        <v>375</v>
      </c>
      <c r="C46" s="16"/>
      <c r="D46" s="16"/>
      <c r="E46" s="16"/>
      <c r="F46" s="16"/>
      <c r="G46" s="16"/>
      <c r="H46" s="16"/>
      <c r="I46" s="16"/>
      <c r="J46" s="16"/>
      <c r="K46" s="16"/>
      <c r="L46" s="16"/>
      <c r="M46" s="16"/>
      <c r="N46" s="16"/>
      <c r="O46" s="16"/>
      <c r="P46" s="16"/>
      <c r="Q46" s="16"/>
      <c r="R46" s="16"/>
    </row>
    <row r="47" spans="1:18" x14ac:dyDescent="0.25">
      <c r="A47" s="12"/>
      <c r="B47" s="16"/>
      <c r="C47" s="16"/>
      <c r="D47" s="16"/>
      <c r="E47" s="16"/>
      <c r="F47" s="16"/>
      <c r="G47" s="16"/>
      <c r="H47" s="16"/>
      <c r="I47" s="16"/>
      <c r="J47" s="16"/>
      <c r="K47" s="16"/>
      <c r="L47" s="16"/>
      <c r="M47" s="16"/>
      <c r="N47" s="16"/>
      <c r="O47" s="16"/>
      <c r="P47" s="16"/>
      <c r="Q47" s="16"/>
      <c r="R47" s="16"/>
    </row>
    <row r="48" spans="1:18" ht="38.25" customHeight="1" x14ac:dyDescent="0.25">
      <c r="A48" s="12"/>
      <c r="B48" s="16" t="s">
        <v>376</v>
      </c>
      <c r="C48" s="16"/>
      <c r="D48" s="16"/>
      <c r="E48" s="16"/>
      <c r="F48" s="16"/>
      <c r="G48" s="16"/>
      <c r="H48" s="16"/>
      <c r="I48" s="16"/>
      <c r="J48" s="16"/>
      <c r="K48" s="16"/>
      <c r="L48" s="16"/>
      <c r="M48" s="16"/>
      <c r="N48" s="16"/>
      <c r="O48" s="16"/>
      <c r="P48" s="16"/>
      <c r="Q48" s="16"/>
      <c r="R48" s="16"/>
    </row>
    <row r="49" spans="1:18" x14ac:dyDescent="0.25">
      <c r="A49" s="12"/>
      <c r="B49" s="16"/>
      <c r="C49" s="16"/>
      <c r="D49" s="16"/>
      <c r="E49" s="16"/>
      <c r="F49" s="16"/>
      <c r="G49" s="16"/>
      <c r="H49" s="16"/>
      <c r="I49" s="16"/>
      <c r="J49" s="16"/>
      <c r="K49" s="16"/>
      <c r="L49" s="16"/>
      <c r="M49" s="16"/>
      <c r="N49" s="16"/>
      <c r="O49" s="16"/>
      <c r="P49" s="16"/>
      <c r="Q49" s="16"/>
      <c r="R49" s="16"/>
    </row>
    <row r="50" spans="1:18" x14ac:dyDescent="0.25">
      <c r="A50" s="12"/>
      <c r="B50" s="16" t="s">
        <v>377</v>
      </c>
      <c r="C50" s="16"/>
      <c r="D50" s="16"/>
      <c r="E50" s="16"/>
      <c r="F50" s="16"/>
      <c r="G50" s="16"/>
      <c r="H50" s="16"/>
      <c r="I50" s="16"/>
      <c r="J50" s="16"/>
      <c r="K50" s="16"/>
      <c r="L50" s="16"/>
      <c r="M50" s="16"/>
      <c r="N50" s="16"/>
      <c r="O50" s="16"/>
      <c r="P50" s="16"/>
      <c r="Q50" s="16"/>
      <c r="R50" s="16"/>
    </row>
    <row r="51" spans="1:18" x14ac:dyDescent="0.25">
      <c r="A51" s="12"/>
      <c r="B51" s="16"/>
      <c r="C51" s="16"/>
      <c r="D51" s="16"/>
      <c r="E51" s="16"/>
      <c r="F51" s="16"/>
      <c r="G51" s="16"/>
      <c r="H51" s="16"/>
      <c r="I51" s="16"/>
      <c r="J51" s="16"/>
      <c r="K51" s="16"/>
      <c r="L51" s="16"/>
      <c r="M51" s="16"/>
      <c r="N51" s="16"/>
      <c r="O51" s="16"/>
      <c r="P51" s="16"/>
      <c r="Q51" s="16"/>
      <c r="R51" s="16"/>
    </row>
    <row r="52" spans="1:18" ht="25.5" customHeight="1" x14ac:dyDescent="0.25">
      <c r="A52" s="12"/>
      <c r="B52" s="16" t="s">
        <v>378</v>
      </c>
      <c r="C52" s="16"/>
      <c r="D52" s="16"/>
      <c r="E52" s="16"/>
      <c r="F52" s="16"/>
      <c r="G52" s="16"/>
      <c r="H52" s="16"/>
      <c r="I52" s="16"/>
      <c r="J52" s="16"/>
      <c r="K52" s="16"/>
      <c r="L52" s="16"/>
      <c r="M52" s="16"/>
      <c r="N52" s="16"/>
      <c r="O52" s="16"/>
      <c r="P52" s="16"/>
      <c r="Q52" s="16"/>
      <c r="R52" s="16"/>
    </row>
    <row r="53" spans="1:18" x14ac:dyDescent="0.25">
      <c r="A53" s="12"/>
      <c r="B53" s="16"/>
      <c r="C53" s="16"/>
      <c r="D53" s="16"/>
      <c r="E53" s="16"/>
      <c r="F53" s="16"/>
      <c r="G53" s="16"/>
      <c r="H53" s="16"/>
      <c r="I53" s="16"/>
      <c r="J53" s="16"/>
      <c r="K53" s="16"/>
      <c r="L53" s="16"/>
      <c r="M53" s="16"/>
      <c r="N53" s="16"/>
      <c r="O53" s="16"/>
      <c r="P53" s="16"/>
      <c r="Q53" s="16"/>
      <c r="R53" s="16"/>
    </row>
    <row r="54" spans="1:18" x14ac:dyDescent="0.25">
      <c r="A54" s="12"/>
      <c r="B54" s="16" t="s">
        <v>379</v>
      </c>
      <c r="C54" s="16"/>
      <c r="D54" s="16"/>
      <c r="E54" s="16"/>
      <c r="F54" s="16"/>
      <c r="G54" s="16"/>
      <c r="H54" s="16"/>
      <c r="I54" s="16"/>
      <c r="J54" s="16"/>
      <c r="K54" s="16"/>
      <c r="L54" s="16"/>
      <c r="M54" s="16"/>
      <c r="N54" s="16"/>
      <c r="O54" s="16"/>
      <c r="P54" s="16"/>
      <c r="Q54" s="16"/>
      <c r="R54" s="16"/>
    </row>
    <row r="55" spans="1:18" x14ac:dyDescent="0.25">
      <c r="A55" s="12"/>
      <c r="B55" s="16"/>
      <c r="C55" s="16"/>
      <c r="D55" s="16"/>
      <c r="E55" s="16"/>
      <c r="F55" s="16"/>
      <c r="G55" s="16"/>
      <c r="H55" s="16"/>
      <c r="I55" s="16"/>
      <c r="J55" s="16"/>
      <c r="K55" s="16"/>
      <c r="L55" s="16"/>
      <c r="M55" s="16"/>
      <c r="N55" s="16"/>
      <c r="O55" s="16"/>
      <c r="P55" s="16"/>
      <c r="Q55" s="16"/>
      <c r="R55" s="16"/>
    </row>
    <row r="56" spans="1:18" ht="25.5" customHeight="1" x14ac:dyDescent="0.25">
      <c r="A56" s="12"/>
      <c r="B56" s="16" t="s">
        <v>380</v>
      </c>
      <c r="C56" s="16"/>
      <c r="D56" s="16"/>
      <c r="E56" s="16"/>
      <c r="F56" s="16"/>
      <c r="G56" s="16"/>
      <c r="H56" s="16"/>
      <c r="I56" s="16"/>
      <c r="J56" s="16"/>
      <c r="K56" s="16"/>
      <c r="L56" s="16"/>
      <c r="M56" s="16"/>
      <c r="N56" s="16"/>
      <c r="O56" s="16"/>
      <c r="P56" s="16"/>
      <c r="Q56" s="16"/>
      <c r="R56" s="16"/>
    </row>
    <row r="57" spans="1:18" x14ac:dyDescent="0.25">
      <c r="A57" s="12"/>
      <c r="B57" s="16"/>
      <c r="C57" s="16"/>
      <c r="D57" s="16"/>
      <c r="E57" s="16"/>
      <c r="F57" s="16"/>
      <c r="G57" s="16"/>
      <c r="H57" s="16"/>
      <c r="I57" s="16"/>
      <c r="J57" s="16"/>
      <c r="K57" s="16"/>
      <c r="L57" s="16"/>
      <c r="M57" s="16"/>
      <c r="N57" s="16"/>
      <c r="O57" s="16"/>
      <c r="P57" s="16"/>
      <c r="Q57" s="16"/>
      <c r="R57" s="16"/>
    </row>
    <row r="58" spans="1:18" x14ac:dyDescent="0.25">
      <c r="A58" s="12"/>
      <c r="B58" s="16" t="s">
        <v>381</v>
      </c>
      <c r="C58" s="16"/>
      <c r="D58" s="16"/>
      <c r="E58" s="16"/>
      <c r="F58" s="16"/>
      <c r="G58" s="16"/>
      <c r="H58" s="16"/>
      <c r="I58" s="16"/>
      <c r="J58" s="16"/>
      <c r="K58" s="16"/>
      <c r="L58" s="16"/>
      <c r="M58" s="16"/>
      <c r="N58" s="16"/>
      <c r="O58" s="16"/>
      <c r="P58" s="16"/>
      <c r="Q58" s="16"/>
      <c r="R58" s="16"/>
    </row>
    <row r="59" spans="1:18" x14ac:dyDescent="0.25">
      <c r="A59" s="12"/>
      <c r="B59" s="16"/>
      <c r="C59" s="16"/>
      <c r="D59" s="16"/>
      <c r="E59" s="16"/>
      <c r="F59" s="16"/>
      <c r="G59" s="16"/>
      <c r="H59" s="16"/>
      <c r="I59" s="16"/>
      <c r="J59" s="16"/>
      <c r="K59" s="16"/>
      <c r="L59" s="16"/>
      <c r="M59" s="16"/>
      <c r="N59" s="16"/>
      <c r="O59" s="16"/>
      <c r="P59" s="16"/>
      <c r="Q59" s="16"/>
      <c r="R59" s="16"/>
    </row>
    <row r="60" spans="1:18" ht="25.5" customHeight="1" x14ac:dyDescent="0.25">
      <c r="A60" s="12"/>
      <c r="B60" s="16" t="s">
        <v>382</v>
      </c>
      <c r="C60" s="16"/>
      <c r="D60" s="16"/>
      <c r="E60" s="16"/>
      <c r="F60" s="16"/>
      <c r="G60" s="16"/>
      <c r="H60" s="16"/>
      <c r="I60" s="16"/>
      <c r="J60" s="16"/>
      <c r="K60" s="16"/>
      <c r="L60" s="16"/>
      <c r="M60" s="16"/>
      <c r="N60" s="16"/>
      <c r="O60" s="16"/>
      <c r="P60" s="16"/>
      <c r="Q60" s="16"/>
      <c r="R60" s="16"/>
    </row>
    <row r="61" spans="1:18" x14ac:dyDescent="0.25">
      <c r="A61" s="12"/>
      <c r="B61" s="16"/>
      <c r="C61" s="16"/>
      <c r="D61" s="16"/>
      <c r="E61" s="16"/>
      <c r="F61" s="16"/>
      <c r="G61" s="16"/>
      <c r="H61" s="16"/>
      <c r="I61" s="16"/>
      <c r="J61" s="16"/>
      <c r="K61" s="16"/>
      <c r="L61" s="16"/>
      <c r="M61" s="16"/>
      <c r="N61" s="16"/>
      <c r="O61" s="16"/>
      <c r="P61" s="16"/>
      <c r="Q61" s="16"/>
      <c r="R61" s="16"/>
    </row>
    <row r="62" spans="1:18" x14ac:dyDescent="0.25">
      <c r="A62" s="12"/>
      <c r="B62" s="16" t="s">
        <v>383</v>
      </c>
      <c r="C62" s="16"/>
      <c r="D62" s="16"/>
      <c r="E62" s="16"/>
      <c r="F62" s="16"/>
      <c r="G62" s="16"/>
      <c r="H62" s="16"/>
      <c r="I62" s="16"/>
      <c r="J62" s="16"/>
      <c r="K62" s="16"/>
      <c r="L62" s="16"/>
      <c r="M62" s="16"/>
      <c r="N62" s="16"/>
      <c r="O62" s="16"/>
      <c r="P62" s="16"/>
      <c r="Q62" s="16"/>
      <c r="R62" s="16"/>
    </row>
    <row r="63" spans="1:18" x14ac:dyDescent="0.25">
      <c r="A63" s="12"/>
      <c r="B63" s="16"/>
      <c r="C63" s="16"/>
      <c r="D63" s="16"/>
      <c r="E63" s="16"/>
      <c r="F63" s="16"/>
      <c r="G63" s="16"/>
      <c r="H63" s="16"/>
      <c r="I63" s="16"/>
      <c r="J63" s="16"/>
      <c r="K63" s="16"/>
      <c r="L63" s="16"/>
      <c r="M63" s="16"/>
      <c r="N63" s="16"/>
      <c r="O63" s="16"/>
      <c r="P63" s="16"/>
      <c r="Q63" s="16"/>
      <c r="R63" s="16"/>
    </row>
    <row r="64" spans="1:18" x14ac:dyDescent="0.25">
      <c r="A64" s="12"/>
      <c r="B64" s="155" t="s">
        <v>384</v>
      </c>
      <c r="C64" s="155"/>
      <c r="D64" s="155"/>
      <c r="E64" s="155"/>
      <c r="F64" s="155"/>
      <c r="G64" s="155"/>
      <c r="H64" s="155"/>
      <c r="I64" s="155"/>
      <c r="J64" s="155"/>
      <c r="K64" s="155"/>
      <c r="L64" s="155"/>
      <c r="M64" s="155"/>
      <c r="N64" s="155"/>
      <c r="O64" s="155"/>
      <c r="P64" s="155"/>
      <c r="Q64" s="155"/>
      <c r="R64" s="155"/>
    </row>
    <row r="65" spans="1:18" x14ac:dyDescent="0.25">
      <c r="A65" s="12"/>
      <c r="B65" s="16"/>
      <c r="C65" s="16"/>
      <c r="D65" s="16"/>
      <c r="E65" s="16"/>
      <c r="F65" s="16"/>
      <c r="G65" s="16"/>
      <c r="H65" s="16"/>
      <c r="I65" s="16"/>
      <c r="J65" s="16"/>
      <c r="K65" s="16"/>
      <c r="L65" s="16"/>
      <c r="M65" s="16"/>
      <c r="N65" s="16"/>
      <c r="O65" s="16"/>
      <c r="P65" s="16"/>
      <c r="Q65" s="16"/>
      <c r="R65" s="16"/>
    </row>
    <row r="66" spans="1:18" x14ac:dyDescent="0.25">
      <c r="A66" s="12"/>
      <c r="B66" s="16" t="s">
        <v>385</v>
      </c>
      <c r="C66" s="16"/>
      <c r="D66" s="16"/>
      <c r="E66" s="16"/>
      <c r="F66" s="16"/>
      <c r="G66" s="16"/>
      <c r="H66" s="16"/>
      <c r="I66" s="16"/>
      <c r="J66" s="16"/>
      <c r="K66" s="16"/>
      <c r="L66" s="16"/>
      <c r="M66" s="16"/>
      <c r="N66" s="16"/>
      <c r="O66" s="16"/>
      <c r="P66" s="16"/>
      <c r="Q66" s="16"/>
      <c r="R66" s="16"/>
    </row>
    <row r="67" spans="1:18" x14ac:dyDescent="0.25">
      <c r="A67" s="12"/>
      <c r="B67" s="155"/>
      <c r="C67" s="155"/>
      <c r="D67" s="155"/>
      <c r="E67" s="155"/>
      <c r="F67" s="155"/>
      <c r="G67" s="155"/>
      <c r="H67" s="155"/>
      <c r="I67" s="155"/>
      <c r="J67" s="155"/>
      <c r="K67" s="155"/>
      <c r="L67" s="155"/>
      <c r="M67" s="155"/>
      <c r="N67" s="155"/>
      <c r="O67" s="155"/>
      <c r="P67" s="155"/>
      <c r="Q67" s="155"/>
      <c r="R67" s="155"/>
    </row>
    <row r="68" spans="1:18" x14ac:dyDescent="0.25">
      <c r="A68" s="12"/>
      <c r="B68" s="155" t="s">
        <v>386</v>
      </c>
      <c r="C68" s="155"/>
      <c r="D68" s="155"/>
      <c r="E68" s="155"/>
      <c r="F68" s="155"/>
      <c r="G68" s="155"/>
      <c r="H68" s="155"/>
      <c r="I68" s="155"/>
      <c r="J68" s="155"/>
      <c r="K68" s="155"/>
      <c r="L68" s="155"/>
      <c r="M68" s="155"/>
      <c r="N68" s="155"/>
      <c r="O68" s="155"/>
      <c r="P68" s="155"/>
      <c r="Q68" s="155"/>
      <c r="R68" s="155"/>
    </row>
    <row r="69" spans="1:18" x14ac:dyDescent="0.25">
      <c r="A69" s="12"/>
      <c r="B69" s="16"/>
      <c r="C69" s="16"/>
      <c r="D69" s="16"/>
      <c r="E69" s="16"/>
      <c r="F69" s="16"/>
      <c r="G69" s="16"/>
      <c r="H69" s="16"/>
      <c r="I69" s="16"/>
      <c r="J69" s="16"/>
      <c r="K69" s="16"/>
      <c r="L69" s="16"/>
      <c r="M69" s="16"/>
      <c r="N69" s="16"/>
      <c r="O69" s="16"/>
      <c r="P69" s="16"/>
      <c r="Q69" s="16"/>
      <c r="R69" s="16"/>
    </row>
    <row r="70" spans="1:18" x14ac:dyDescent="0.25">
      <c r="A70" s="12"/>
      <c r="B70" s="16" t="s">
        <v>387</v>
      </c>
      <c r="C70" s="16"/>
      <c r="D70" s="16"/>
      <c r="E70" s="16"/>
      <c r="F70" s="16"/>
      <c r="G70" s="16"/>
      <c r="H70" s="16"/>
      <c r="I70" s="16"/>
      <c r="J70" s="16"/>
      <c r="K70" s="16"/>
      <c r="L70" s="16"/>
      <c r="M70" s="16"/>
      <c r="N70" s="16"/>
      <c r="O70" s="16"/>
      <c r="P70" s="16"/>
      <c r="Q70" s="16"/>
      <c r="R70" s="16"/>
    </row>
    <row r="71" spans="1:18" x14ac:dyDescent="0.25">
      <c r="A71" s="12"/>
      <c r="B71" s="16"/>
      <c r="C71" s="16"/>
      <c r="D71" s="16"/>
      <c r="E71" s="16"/>
      <c r="F71" s="16"/>
      <c r="G71" s="16"/>
      <c r="H71" s="16"/>
      <c r="I71" s="16"/>
      <c r="J71" s="16"/>
      <c r="K71" s="16"/>
      <c r="L71" s="16"/>
      <c r="M71" s="16"/>
      <c r="N71" s="16"/>
      <c r="O71" s="16"/>
      <c r="P71" s="16"/>
      <c r="Q71" s="16"/>
      <c r="R71" s="16"/>
    </row>
    <row r="72" spans="1:18" x14ac:dyDescent="0.25">
      <c r="A72" s="12"/>
      <c r="B72" s="155" t="s">
        <v>388</v>
      </c>
      <c r="C72" s="155"/>
      <c r="D72" s="155"/>
      <c r="E72" s="155"/>
      <c r="F72" s="155"/>
      <c r="G72" s="155"/>
      <c r="H72" s="155"/>
      <c r="I72" s="155"/>
      <c r="J72" s="155"/>
      <c r="K72" s="155"/>
      <c r="L72" s="155"/>
      <c r="M72" s="155"/>
      <c r="N72" s="155"/>
      <c r="O72" s="155"/>
      <c r="P72" s="155"/>
      <c r="Q72" s="155"/>
      <c r="R72" s="155"/>
    </row>
    <row r="73" spans="1:18" x14ac:dyDescent="0.25">
      <c r="A73" s="12"/>
      <c r="B73" s="16"/>
      <c r="C73" s="16"/>
      <c r="D73" s="16"/>
      <c r="E73" s="16"/>
      <c r="F73" s="16"/>
      <c r="G73" s="16"/>
      <c r="H73" s="16"/>
      <c r="I73" s="16"/>
      <c r="J73" s="16"/>
      <c r="K73" s="16"/>
      <c r="L73" s="16"/>
      <c r="M73" s="16"/>
      <c r="N73" s="16"/>
      <c r="O73" s="16"/>
      <c r="P73" s="16"/>
      <c r="Q73" s="16"/>
      <c r="R73" s="16"/>
    </row>
    <row r="74" spans="1:18" ht="38.25" customHeight="1" x14ac:dyDescent="0.25">
      <c r="A74" s="12"/>
      <c r="B74" s="16" t="s">
        <v>389</v>
      </c>
      <c r="C74" s="16"/>
      <c r="D74" s="16"/>
      <c r="E74" s="16"/>
      <c r="F74" s="16"/>
      <c r="G74" s="16"/>
      <c r="H74" s="16"/>
      <c r="I74" s="16"/>
      <c r="J74" s="16"/>
      <c r="K74" s="16"/>
      <c r="L74" s="16"/>
      <c r="M74" s="16"/>
      <c r="N74" s="16"/>
      <c r="O74" s="16"/>
      <c r="P74" s="16"/>
      <c r="Q74" s="16"/>
      <c r="R74" s="16"/>
    </row>
    <row r="75" spans="1:18" x14ac:dyDescent="0.25">
      <c r="A75" s="12"/>
      <c r="B75" s="16"/>
      <c r="C75" s="16"/>
      <c r="D75" s="16"/>
      <c r="E75" s="16"/>
      <c r="F75" s="16"/>
      <c r="G75" s="16"/>
      <c r="H75" s="16"/>
      <c r="I75" s="16"/>
      <c r="J75" s="16"/>
      <c r="K75" s="16"/>
      <c r="L75" s="16"/>
      <c r="M75" s="16"/>
      <c r="N75" s="16"/>
      <c r="O75" s="16"/>
      <c r="P75" s="16"/>
      <c r="Q75" s="16"/>
      <c r="R75" s="16"/>
    </row>
    <row r="76" spans="1:18" x14ac:dyDescent="0.25">
      <c r="A76" s="12"/>
      <c r="B76" s="155" t="s">
        <v>390</v>
      </c>
      <c r="C76" s="155"/>
      <c r="D76" s="155"/>
      <c r="E76" s="155"/>
      <c r="F76" s="155"/>
      <c r="G76" s="155"/>
      <c r="H76" s="155"/>
      <c r="I76" s="155"/>
      <c r="J76" s="155"/>
      <c r="K76" s="155"/>
      <c r="L76" s="155"/>
      <c r="M76" s="155"/>
      <c r="N76" s="155"/>
      <c r="O76" s="155"/>
      <c r="P76" s="155"/>
      <c r="Q76" s="155"/>
      <c r="R76" s="155"/>
    </row>
    <row r="77" spans="1:18" x14ac:dyDescent="0.25">
      <c r="A77" s="12"/>
      <c r="B77" s="16"/>
      <c r="C77" s="16"/>
      <c r="D77" s="16"/>
      <c r="E77" s="16"/>
      <c r="F77" s="16"/>
      <c r="G77" s="16"/>
      <c r="H77" s="16"/>
      <c r="I77" s="16"/>
      <c r="J77" s="16"/>
      <c r="K77" s="16"/>
      <c r="L77" s="16"/>
      <c r="M77" s="16"/>
      <c r="N77" s="16"/>
      <c r="O77" s="16"/>
      <c r="P77" s="16"/>
      <c r="Q77" s="16"/>
      <c r="R77" s="16"/>
    </row>
    <row r="78" spans="1:18" x14ac:dyDescent="0.25">
      <c r="A78" s="12"/>
      <c r="B78" s="16" t="s">
        <v>391</v>
      </c>
      <c r="C78" s="16"/>
      <c r="D78" s="16"/>
      <c r="E78" s="16"/>
      <c r="F78" s="16"/>
      <c r="G78" s="16"/>
      <c r="H78" s="16"/>
      <c r="I78" s="16"/>
      <c r="J78" s="16"/>
      <c r="K78" s="16"/>
      <c r="L78" s="16"/>
      <c r="M78" s="16"/>
      <c r="N78" s="16"/>
      <c r="O78" s="16"/>
      <c r="P78" s="16"/>
      <c r="Q78" s="16"/>
      <c r="R78" s="16"/>
    </row>
    <row r="79" spans="1:18" x14ac:dyDescent="0.25">
      <c r="A79" s="12"/>
      <c r="B79" s="16"/>
      <c r="C79" s="16"/>
      <c r="D79" s="16"/>
      <c r="E79" s="16"/>
      <c r="F79" s="16"/>
      <c r="G79" s="16"/>
      <c r="H79" s="16"/>
      <c r="I79" s="16"/>
      <c r="J79" s="16"/>
      <c r="K79" s="16"/>
      <c r="L79" s="16"/>
      <c r="M79" s="16"/>
      <c r="N79" s="16"/>
      <c r="O79" s="16"/>
      <c r="P79" s="16"/>
      <c r="Q79" s="16"/>
      <c r="R79" s="16"/>
    </row>
    <row r="80" spans="1:18" ht="15.75" thickBot="1" x14ac:dyDescent="0.3">
      <c r="A80" s="12"/>
      <c r="B80" s="140"/>
      <c r="C80" s="17"/>
      <c r="D80" s="17"/>
      <c r="E80" s="17"/>
      <c r="F80" s="17"/>
      <c r="G80" s="32" t="s">
        <v>191</v>
      </c>
      <c r="H80" s="32"/>
      <c r="I80" s="32"/>
      <c r="J80" s="32"/>
      <c r="K80" s="32"/>
      <c r="L80" s="32"/>
      <c r="M80" s="32"/>
      <c r="N80" s="32"/>
      <c r="O80" s="17"/>
    </row>
    <row r="81" spans="1:18" ht="15.75" thickBot="1" x14ac:dyDescent="0.3">
      <c r="A81" s="12"/>
      <c r="B81" s="48"/>
      <c r="C81" s="48"/>
      <c r="D81" s="48"/>
      <c r="E81" s="48"/>
      <c r="F81" s="48"/>
      <c r="G81" s="153" t="s">
        <v>392</v>
      </c>
      <c r="H81" s="153"/>
      <c r="I81" s="153"/>
      <c r="J81" s="153"/>
      <c r="K81" s="153"/>
      <c r="L81" s="153"/>
      <c r="M81" s="153"/>
      <c r="N81" s="153"/>
      <c r="O81" s="48"/>
    </row>
    <row r="82" spans="1:18" ht="15.75" thickBot="1" x14ac:dyDescent="0.3">
      <c r="A82" s="12"/>
      <c r="B82" s="141" t="s">
        <v>192</v>
      </c>
      <c r="C82" s="48"/>
      <c r="D82" s="55" t="s">
        <v>166</v>
      </c>
      <c r="E82" s="55"/>
      <c r="F82" s="48"/>
      <c r="G82" s="153" t="s">
        <v>393</v>
      </c>
      <c r="H82" s="153"/>
      <c r="I82" s="50"/>
      <c r="J82" s="153" t="s">
        <v>394</v>
      </c>
      <c r="K82" s="153"/>
      <c r="L82" s="50"/>
      <c r="M82" s="153" t="s">
        <v>395</v>
      </c>
      <c r="N82" s="153"/>
      <c r="O82" s="48"/>
    </row>
    <row r="83" spans="1:18" x14ac:dyDescent="0.25">
      <c r="A83" s="12"/>
      <c r="B83" s="20" t="s">
        <v>396</v>
      </c>
      <c r="C83" s="21"/>
      <c r="D83" s="22"/>
      <c r="E83" s="38"/>
      <c r="F83" s="21"/>
      <c r="G83" s="22"/>
      <c r="H83" s="38"/>
      <c r="I83" s="21"/>
      <c r="J83" s="22"/>
      <c r="K83" s="38"/>
      <c r="L83" s="21"/>
      <c r="M83" s="22"/>
      <c r="N83" s="38"/>
      <c r="O83" s="21"/>
    </row>
    <row r="84" spans="1:18" x14ac:dyDescent="0.25">
      <c r="A84" s="12"/>
      <c r="B84" s="29" t="s">
        <v>397</v>
      </c>
      <c r="C84" s="25"/>
      <c r="D84" s="24"/>
      <c r="E84" s="26"/>
      <c r="F84" s="25"/>
      <c r="G84" s="24"/>
      <c r="H84" s="26"/>
      <c r="I84" s="25"/>
      <c r="J84" s="24"/>
      <c r="K84" s="26"/>
      <c r="L84" s="25"/>
      <c r="M84" s="24"/>
      <c r="N84" s="26"/>
      <c r="O84" s="25"/>
    </row>
    <row r="85" spans="1:18" x14ac:dyDescent="0.25">
      <c r="A85" s="12"/>
      <c r="B85" s="88" t="s">
        <v>222</v>
      </c>
      <c r="C85" s="21"/>
      <c r="D85" s="20" t="s">
        <v>199</v>
      </c>
      <c r="E85" s="41">
        <v>501</v>
      </c>
      <c r="F85" s="21"/>
      <c r="G85" s="20" t="s">
        <v>199</v>
      </c>
      <c r="H85" s="41">
        <v>501</v>
      </c>
      <c r="I85" s="21"/>
      <c r="J85" s="20" t="s">
        <v>199</v>
      </c>
      <c r="K85" s="41" t="s">
        <v>223</v>
      </c>
      <c r="L85" s="21"/>
      <c r="M85" s="20" t="s">
        <v>199</v>
      </c>
      <c r="N85" s="41" t="s">
        <v>223</v>
      </c>
      <c r="O85" s="21"/>
    </row>
    <row r="86" spans="1:18" x14ac:dyDescent="0.25">
      <c r="A86" s="12"/>
      <c r="B86" s="89" t="s">
        <v>224</v>
      </c>
      <c r="C86" s="25"/>
      <c r="D86" s="24"/>
      <c r="E86" s="39">
        <v>19876</v>
      </c>
      <c r="F86" s="25"/>
      <c r="G86" s="24"/>
      <c r="H86" s="26" t="s">
        <v>223</v>
      </c>
      <c r="I86" s="25"/>
      <c r="J86" s="24"/>
      <c r="K86" s="39">
        <v>19876</v>
      </c>
      <c r="L86" s="25"/>
      <c r="M86" s="24"/>
      <c r="N86" s="26" t="s">
        <v>223</v>
      </c>
      <c r="O86" s="25"/>
    </row>
    <row r="87" spans="1:18" x14ac:dyDescent="0.25">
      <c r="A87" s="12"/>
      <c r="B87" s="88" t="s">
        <v>225</v>
      </c>
      <c r="C87" s="21"/>
      <c r="D87" s="20"/>
      <c r="E87" s="40">
        <v>104837</v>
      </c>
      <c r="F87" s="21"/>
      <c r="G87" s="20"/>
      <c r="H87" s="41" t="s">
        <v>223</v>
      </c>
      <c r="I87" s="21"/>
      <c r="J87" s="20"/>
      <c r="K87" s="40">
        <v>104837</v>
      </c>
      <c r="L87" s="21"/>
      <c r="M87" s="20"/>
      <c r="N87" s="41" t="s">
        <v>223</v>
      </c>
      <c r="O87" s="21"/>
    </row>
    <row r="88" spans="1:18" x14ac:dyDescent="0.25">
      <c r="A88" s="12"/>
      <c r="B88" s="89" t="s">
        <v>226</v>
      </c>
      <c r="C88" s="25"/>
      <c r="D88" s="24"/>
      <c r="E88" s="39">
        <v>54320</v>
      </c>
      <c r="F88" s="25"/>
      <c r="G88" s="24"/>
      <c r="H88" s="26" t="s">
        <v>223</v>
      </c>
      <c r="I88" s="25"/>
      <c r="J88" s="24"/>
      <c r="K88" s="39">
        <v>54320</v>
      </c>
      <c r="L88" s="25"/>
      <c r="M88" s="24"/>
      <c r="N88" s="26" t="s">
        <v>223</v>
      </c>
      <c r="O88" s="25"/>
    </row>
    <row r="89" spans="1:18" x14ac:dyDescent="0.25">
      <c r="A89" s="12"/>
      <c r="B89" s="88" t="s">
        <v>227</v>
      </c>
      <c r="C89" s="21"/>
      <c r="D89" s="20"/>
      <c r="E89" s="40">
        <v>129357</v>
      </c>
      <c r="F89" s="21"/>
      <c r="G89" s="20"/>
      <c r="H89" s="41" t="s">
        <v>223</v>
      </c>
      <c r="I89" s="21"/>
      <c r="J89" s="20"/>
      <c r="K89" s="40">
        <v>129357</v>
      </c>
      <c r="L89" s="21"/>
      <c r="M89" s="20"/>
      <c r="N89" s="41" t="s">
        <v>223</v>
      </c>
      <c r="O89" s="21"/>
    </row>
    <row r="90" spans="1:18" x14ac:dyDescent="0.25">
      <c r="A90" s="12"/>
      <c r="B90" s="89" t="s">
        <v>228</v>
      </c>
      <c r="C90" s="25"/>
      <c r="D90" s="24"/>
      <c r="E90" s="39">
        <v>1207</v>
      </c>
      <c r="F90" s="25"/>
      <c r="G90" s="24"/>
      <c r="H90" s="39">
        <v>1207</v>
      </c>
      <c r="I90" s="25"/>
      <c r="J90" s="24"/>
      <c r="K90" s="26" t="s">
        <v>223</v>
      </c>
      <c r="L90" s="25"/>
      <c r="M90" s="24"/>
      <c r="N90" s="26" t="s">
        <v>223</v>
      </c>
      <c r="O90" s="25"/>
    </row>
    <row r="91" spans="1:18" x14ac:dyDescent="0.25">
      <c r="A91" s="12"/>
      <c r="B91" s="88" t="s">
        <v>229</v>
      </c>
      <c r="C91" s="21"/>
      <c r="D91" s="20"/>
      <c r="E91" s="40">
        <v>8417</v>
      </c>
      <c r="F91" s="21"/>
      <c r="G91" s="20"/>
      <c r="H91" s="41" t="s">
        <v>223</v>
      </c>
      <c r="I91" s="21"/>
      <c r="J91" s="20"/>
      <c r="K91" s="40">
        <v>8417</v>
      </c>
      <c r="L91" s="21"/>
      <c r="M91" s="20"/>
      <c r="N91" s="41" t="s">
        <v>223</v>
      </c>
      <c r="O91" s="21"/>
    </row>
    <row r="92" spans="1:18" x14ac:dyDescent="0.25">
      <c r="A92" s="12"/>
      <c r="B92" s="29" t="s">
        <v>33</v>
      </c>
      <c r="C92" s="25"/>
      <c r="D92" s="24"/>
      <c r="E92" s="142">
        <v>3896</v>
      </c>
      <c r="F92" s="25"/>
      <c r="G92" s="24"/>
      <c r="H92" s="26" t="s">
        <v>223</v>
      </c>
      <c r="I92" s="25"/>
      <c r="J92" s="24"/>
      <c r="K92" s="26" t="s">
        <v>223</v>
      </c>
      <c r="L92" s="25"/>
      <c r="M92" s="24"/>
      <c r="N92" s="142">
        <v>3896</v>
      </c>
      <c r="O92" s="25"/>
    </row>
    <row r="93" spans="1:18" x14ac:dyDescent="0.25">
      <c r="A93" s="12"/>
      <c r="B93" s="44" t="s">
        <v>365</v>
      </c>
      <c r="C93" s="21"/>
      <c r="D93" s="20"/>
      <c r="E93" s="41">
        <v>602</v>
      </c>
      <c r="F93" s="21"/>
      <c r="G93" s="20"/>
      <c r="H93" s="41" t="s">
        <v>223</v>
      </c>
      <c r="I93" s="21"/>
      <c r="J93" s="20"/>
      <c r="K93" s="41">
        <v>602</v>
      </c>
      <c r="L93" s="21"/>
      <c r="M93" s="20"/>
      <c r="N93" s="41" t="s">
        <v>223</v>
      </c>
      <c r="O93" s="21"/>
    </row>
    <row r="94" spans="1:18" x14ac:dyDescent="0.25">
      <c r="A94" s="12"/>
      <c r="B94" s="24" t="s">
        <v>398</v>
      </c>
      <c r="C94" s="25"/>
      <c r="D94" s="24"/>
      <c r="E94" s="26"/>
      <c r="F94" s="25"/>
      <c r="G94" s="24"/>
      <c r="H94" s="26"/>
      <c r="I94" s="25"/>
      <c r="J94" s="24"/>
      <c r="K94" s="26"/>
      <c r="L94" s="25"/>
      <c r="M94" s="24"/>
      <c r="N94" s="26"/>
      <c r="O94" s="25"/>
    </row>
    <row r="95" spans="1:18" x14ac:dyDescent="0.25">
      <c r="A95" s="12"/>
      <c r="B95" s="44" t="s">
        <v>365</v>
      </c>
      <c r="C95" s="21"/>
      <c r="D95" s="20" t="s">
        <v>199</v>
      </c>
      <c r="E95" s="41">
        <v>14</v>
      </c>
      <c r="F95" s="21"/>
      <c r="G95" s="20" t="s">
        <v>199</v>
      </c>
      <c r="H95" s="41" t="s">
        <v>223</v>
      </c>
      <c r="I95" s="21"/>
      <c r="J95" s="20" t="s">
        <v>199</v>
      </c>
      <c r="K95" s="41">
        <v>14</v>
      </c>
      <c r="L95" s="21"/>
      <c r="M95" s="20" t="s">
        <v>199</v>
      </c>
      <c r="N95" s="41" t="s">
        <v>223</v>
      </c>
      <c r="O95" s="21"/>
    </row>
    <row r="96" spans="1:18" x14ac:dyDescent="0.25">
      <c r="A96" s="12"/>
      <c r="B96" s="16"/>
      <c r="C96" s="16"/>
      <c r="D96" s="16"/>
      <c r="E96" s="16"/>
      <c r="F96" s="16"/>
      <c r="G96" s="16"/>
      <c r="H96" s="16"/>
      <c r="I96" s="16"/>
      <c r="J96" s="16"/>
      <c r="K96" s="16"/>
      <c r="L96" s="16"/>
      <c r="M96" s="16"/>
      <c r="N96" s="16"/>
      <c r="O96" s="16"/>
      <c r="P96" s="16"/>
      <c r="Q96" s="16"/>
      <c r="R96" s="16"/>
    </row>
    <row r="97" spans="1:18" x14ac:dyDescent="0.25">
      <c r="A97" s="12"/>
      <c r="B97" s="16"/>
      <c r="C97" s="16"/>
      <c r="D97" s="16"/>
      <c r="E97" s="16"/>
      <c r="F97" s="16"/>
      <c r="G97" s="16"/>
      <c r="H97" s="16"/>
      <c r="I97" s="16"/>
      <c r="J97" s="16"/>
      <c r="K97" s="16"/>
      <c r="L97" s="16"/>
      <c r="M97" s="16"/>
      <c r="N97" s="16"/>
      <c r="O97" s="16"/>
      <c r="P97" s="16"/>
      <c r="Q97" s="16"/>
      <c r="R97" s="16"/>
    </row>
    <row r="98" spans="1:18" ht="15.75" thickBot="1" x14ac:dyDescent="0.3">
      <c r="A98" s="12"/>
      <c r="B98" s="140"/>
      <c r="C98" s="17"/>
      <c r="D98" s="34"/>
      <c r="E98" s="34"/>
      <c r="F98" s="17"/>
      <c r="G98" s="32" t="s">
        <v>203</v>
      </c>
      <c r="H98" s="32"/>
      <c r="I98" s="32"/>
      <c r="J98" s="32"/>
      <c r="K98" s="32"/>
      <c r="L98" s="32"/>
      <c r="M98" s="32"/>
      <c r="N98" s="32"/>
      <c r="O98" s="17"/>
    </row>
    <row r="99" spans="1:18" ht="15.75" thickBot="1" x14ac:dyDescent="0.3">
      <c r="A99" s="12"/>
      <c r="B99" s="48"/>
      <c r="C99" s="48"/>
      <c r="D99" s="57"/>
      <c r="E99" s="57"/>
      <c r="F99" s="48"/>
      <c r="G99" s="153" t="s">
        <v>392</v>
      </c>
      <c r="H99" s="153"/>
      <c r="I99" s="153"/>
      <c r="J99" s="153"/>
      <c r="K99" s="153"/>
      <c r="L99" s="153"/>
      <c r="M99" s="153"/>
      <c r="N99" s="153"/>
      <c r="O99" s="48"/>
    </row>
    <row r="100" spans="1:18" ht="15.75" thickBot="1" x14ac:dyDescent="0.3">
      <c r="A100" s="12"/>
      <c r="B100" s="141" t="s">
        <v>192</v>
      </c>
      <c r="C100" s="48"/>
      <c r="D100" s="55" t="s">
        <v>166</v>
      </c>
      <c r="E100" s="55"/>
      <c r="F100" s="48"/>
      <c r="G100" s="153" t="s">
        <v>393</v>
      </c>
      <c r="H100" s="153"/>
      <c r="I100" s="50"/>
      <c r="J100" s="153" t="s">
        <v>394</v>
      </c>
      <c r="K100" s="153"/>
      <c r="L100" s="50"/>
      <c r="M100" s="153" t="s">
        <v>395</v>
      </c>
      <c r="N100" s="153"/>
      <c r="O100" s="48"/>
    </row>
    <row r="101" spans="1:18" x14ac:dyDescent="0.25">
      <c r="A101" s="12"/>
      <c r="B101" s="20" t="s">
        <v>396</v>
      </c>
      <c r="C101" s="21"/>
      <c r="D101" s="22"/>
      <c r="E101" s="38"/>
      <c r="F101" s="21"/>
      <c r="G101" s="22"/>
      <c r="H101" s="38"/>
      <c r="I101" s="21"/>
      <c r="J101" s="22"/>
      <c r="K101" s="38"/>
      <c r="L101" s="21"/>
      <c r="M101" s="22"/>
      <c r="N101" s="38"/>
      <c r="O101" s="21"/>
    </row>
    <row r="102" spans="1:18" x14ac:dyDescent="0.25">
      <c r="A102" s="12"/>
      <c r="B102" s="29" t="s">
        <v>397</v>
      </c>
      <c r="C102" s="25"/>
      <c r="D102" s="24"/>
      <c r="E102" s="26"/>
      <c r="F102" s="25"/>
      <c r="G102" s="24"/>
      <c r="H102" s="26"/>
      <c r="I102" s="25"/>
      <c r="J102" s="24"/>
      <c r="K102" s="26"/>
      <c r="L102" s="25"/>
      <c r="M102" s="24"/>
      <c r="N102" s="26"/>
      <c r="O102" s="25"/>
    </row>
    <row r="103" spans="1:18" x14ac:dyDescent="0.25">
      <c r="A103" s="12"/>
      <c r="B103" s="88" t="s">
        <v>222</v>
      </c>
      <c r="C103" s="21"/>
      <c r="D103" s="20" t="s">
        <v>199</v>
      </c>
      <c r="E103" s="41">
        <v>500</v>
      </c>
      <c r="F103" s="21"/>
      <c r="G103" s="20" t="s">
        <v>199</v>
      </c>
      <c r="H103" s="41">
        <v>500</v>
      </c>
      <c r="I103" s="21"/>
      <c r="J103" s="20" t="s">
        <v>199</v>
      </c>
      <c r="K103" s="41" t="s">
        <v>223</v>
      </c>
      <c r="L103" s="21"/>
      <c r="M103" s="20" t="s">
        <v>199</v>
      </c>
      <c r="N103" s="41" t="s">
        <v>223</v>
      </c>
      <c r="O103" s="21"/>
    </row>
    <row r="104" spans="1:18" x14ac:dyDescent="0.25">
      <c r="A104" s="12"/>
      <c r="B104" s="89" t="s">
        <v>224</v>
      </c>
      <c r="C104" s="25"/>
      <c r="D104" s="24"/>
      <c r="E104" s="39">
        <v>19643</v>
      </c>
      <c r="F104" s="25"/>
      <c r="G104" s="24"/>
      <c r="H104" s="26" t="s">
        <v>223</v>
      </c>
      <c r="I104" s="25"/>
      <c r="J104" s="24"/>
      <c r="K104" s="39">
        <v>19643</v>
      </c>
      <c r="L104" s="25"/>
      <c r="M104" s="24"/>
      <c r="N104" s="26" t="s">
        <v>223</v>
      </c>
      <c r="O104" s="25"/>
    </row>
    <row r="105" spans="1:18" x14ac:dyDescent="0.25">
      <c r="A105" s="12"/>
      <c r="B105" s="88" t="s">
        <v>225</v>
      </c>
      <c r="C105" s="21"/>
      <c r="D105" s="20"/>
      <c r="E105" s="40">
        <v>91793</v>
      </c>
      <c r="F105" s="21"/>
      <c r="G105" s="20"/>
      <c r="H105" s="41" t="s">
        <v>223</v>
      </c>
      <c r="I105" s="21"/>
      <c r="J105" s="20"/>
      <c r="K105" s="40">
        <v>91793</v>
      </c>
      <c r="L105" s="21"/>
      <c r="M105" s="20"/>
      <c r="N105" s="41" t="s">
        <v>223</v>
      </c>
      <c r="O105" s="21"/>
    </row>
    <row r="106" spans="1:18" x14ac:dyDescent="0.25">
      <c r="A106" s="12"/>
      <c r="B106" s="89" t="s">
        <v>226</v>
      </c>
      <c r="C106" s="25"/>
      <c r="D106" s="24"/>
      <c r="E106" s="39">
        <v>52472</v>
      </c>
      <c r="F106" s="25"/>
      <c r="G106" s="24"/>
      <c r="H106" s="26" t="s">
        <v>223</v>
      </c>
      <c r="I106" s="25"/>
      <c r="J106" s="24"/>
      <c r="K106" s="39">
        <v>52472</v>
      </c>
      <c r="L106" s="25"/>
      <c r="M106" s="24"/>
      <c r="N106" s="26" t="s">
        <v>223</v>
      </c>
      <c r="O106" s="25"/>
    </row>
    <row r="107" spans="1:18" x14ac:dyDescent="0.25">
      <c r="A107" s="12"/>
      <c r="B107" s="88" t="s">
        <v>227</v>
      </c>
      <c r="C107" s="21"/>
      <c r="D107" s="20"/>
      <c r="E107" s="40">
        <v>125593</v>
      </c>
      <c r="F107" s="21"/>
      <c r="G107" s="20"/>
      <c r="H107" s="41" t="s">
        <v>223</v>
      </c>
      <c r="I107" s="21"/>
      <c r="J107" s="20"/>
      <c r="K107" s="40">
        <v>125593</v>
      </c>
      <c r="L107" s="21"/>
      <c r="M107" s="20"/>
      <c r="N107" s="41" t="s">
        <v>223</v>
      </c>
      <c r="O107" s="21"/>
    </row>
    <row r="108" spans="1:18" x14ac:dyDescent="0.25">
      <c r="A108" s="12"/>
      <c r="B108" s="89" t="s">
        <v>228</v>
      </c>
      <c r="C108" s="25"/>
      <c r="D108" s="24"/>
      <c r="E108" s="39">
        <v>1103</v>
      </c>
      <c r="F108" s="25"/>
      <c r="G108" s="24"/>
      <c r="H108" s="39">
        <v>1103</v>
      </c>
      <c r="I108" s="25"/>
      <c r="J108" s="24"/>
      <c r="K108" s="26" t="s">
        <v>223</v>
      </c>
      <c r="L108" s="25"/>
      <c r="M108" s="24"/>
      <c r="N108" s="26" t="s">
        <v>223</v>
      </c>
      <c r="O108" s="25"/>
    </row>
    <row r="109" spans="1:18" x14ac:dyDescent="0.25">
      <c r="A109" s="12"/>
      <c r="B109" s="88" t="s">
        <v>229</v>
      </c>
      <c r="C109" s="21"/>
      <c r="D109" s="20"/>
      <c r="E109" s="40">
        <v>9142</v>
      </c>
      <c r="F109" s="21"/>
      <c r="G109" s="20"/>
      <c r="H109" s="41" t="s">
        <v>223</v>
      </c>
      <c r="I109" s="21"/>
      <c r="J109" s="20"/>
      <c r="K109" s="40">
        <v>9142</v>
      </c>
      <c r="L109" s="21"/>
      <c r="M109" s="20"/>
      <c r="N109" s="41" t="s">
        <v>223</v>
      </c>
      <c r="O109" s="21"/>
    </row>
    <row r="110" spans="1:18" x14ac:dyDescent="0.25">
      <c r="A110" s="12"/>
      <c r="B110" s="29" t="s">
        <v>33</v>
      </c>
      <c r="C110" s="25"/>
      <c r="D110" s="24"/>
      <c r="E110" s="39">
        <v>5271</v>
      </c>
      <c r="F110" s="25"/>
      <c r="G110" s="24"/>
      <c r="H110" s="26" t="s">
        <v>223</v>
      </c>
      <c r="I110" s="25"/>
      <c r="J110" s="24"/>
      <c r="K110" s="26" t="s">
        <v>223</v>
      </c>
      <c r="L110" s="25"/>
      <c r="M110" s="24"/>
      <c r="N110" s="39">
        <v>5271</v>
      </c>
      <c r="O110" s="25"/>
    </row>
    <row r="111" spans="1:18" x14ac:dyDescent="0.25">
      <c r="A111" s="12"/>
      <c r="B111" s="44" t="s">
        <v>365</v>
      </c>
      <c r="C111" s="21"/>
      <c r="D111" s="20"/>
      <c r="E111" s="41">
        <v>265</v>
      </c>
      <c r="F111" s="21"/>
      <c r="G111" s="20"/>
      <c r="H111" s="41" t="s">
        <v>223</v>
      </c>
      <c r="I111" s="21"/>
      <c r="J111" s="20"/>
      <c r="K111" s="41">
        <v>265</v>
      </c>
      <c r="L111" s="21"/>
      <c r="M111" s="20"/>
      <c r="N111" s="41" t="s">
        <v>223</v>
      </c>
      <c r="O111" s="21"/>
    </row>
    <row r="112" spans="1:18" x14ac:dyDescent="0.25">
      <c r="A112" s="12"/>
      <c r="B112" s="24" t="s">
        <v>398</v>
      </c>
      <c r="C112" s="25"/>
      <c r="D112" s="24"/>
      <c r="E112" s="26"/>
      <c r="F112" s="25"/>
      <c r="G112" s="24"/>
      <c r="H112" s="26"/>
      <c r="I112" s="25"/>
      <c r="J112" s="24"/>
      <c r="K112" s="26"/>
      <c r="L112" s="25"/>
      <c r="M112" s="24"/>
      <c r="N112" s="26"/>
      <c r="O112" s="25"/>
    </row>
    <row r="113" spans="1:18" x14ac:dyDescent="0.25">
      <c r="A113" s="12"/>
      <c r="B113" s="44" t="s">
        <v>365</v>
      </c>
      <c r="C113" s="21"/>
      <c r="D113" s="20" t="s">
        <v>199</v>
      </c>
      <c r="E113" s="151">
        <v>78</v>
      </c>
      <c r="F113" s="21"/>
      <c r="G113" s="20" t="s">
        <v>199</v>
      </c>
      <c r="H113" s="41" t="s">
        <v>223</v>
      </c>
      <c r="I113" s="21"/>
      <c r="J113" s="20" t="s">
        <v>199</v>
      </c>
      <c r="K113" s="151">
        <v>78</v>
      </c>
      <c r="L113" s="21"/>
      <c r="M113" s="20" t="s">
        <v>199</v>
      </c>
      <c r="N113" s="41" t="s">
        <v>223</v>
      </c>
      <c r="O113" s="21"/>
    </row>
    <row r="114" spans="1:18" x14ac:dyDescent="0.25">
      <c r="A114" s="12"/>
      <c r="B114" s="16"/>
      <c r="C114" s="16"/>
      <c r="D114" s="16"/>
      <c r="E114" s="16"/>
      <c r="F114" s="16"/>
      <c r="G114" s="16"/>
      <c r="H114" s="16"/>
      <c r="I114" s="16"/>
      <c r="J114" s="16"/>
      <c r="K114" s="16"/>
      <c r="L114" s="16"/>
      <c r="M114" s="16"/>
      <c r="N114" s="16"/>
      <c r="O114" s="16"/>
      <c r="P114" s="16"/>
      <c r="Q114" s="16"/>
      <c r="R114" s="16"/>
    </row>
    <row r="115" spans="1:18" ht="25.5" customHeight="1" x14ac:dyDescent="0.25">
      <c r="A115" s="12"/>
      <c r="B115" s="16" t="s">
        <v>399</v>
      </c>
      <c r="C115" s="16"/>
      <c r="D115" s="16"/>
      <c r="E115" s="16"/>
      <c r="F115" s="16"/>
      <c r="G115" s="16"/>
      <c r="H115" s="16"/>
      <c r="I115" s="16"/>
      <c r="J115" s="16"/>
      <c r="K115" s="16"/>
      <c r="L115" s="16"/>
      <c r="M115" s="16"/>
      <c r="N115" s="16"/>
      <c r="O115" s="16"/>
      <c r="P115" s="16"/>
      <c r="Q115" s="16"/>
      <c r="R115" s="16"/>
    </row>
    <row r="116" spans="1:18" x14ac:dyDescent="0.25">
      <c r="A116" s="12"/>
      <c r="B116" s="16"/>
      <c r="C116" s="16"/>
      <c r="D116" s="16"/>
      <c r="E116" s="16"/>
      <c r="F116" s="16"/>
      <c r="G116" s="16"/>
      <c r="H116" s="16"/>
      <c r="I116" s="16"/>
      <c r="J116" s="16"/>
      <c r="K116" s="16"/>
      <c r="L116" s="16"/>
      <c r="M116" s="16"/>
      <c r="N116" s="16"/>
      <c r="O116" s="16"/>
      <c r="P116" s="16"/>
      <c r="Q116" s="16"/>
      <c r="R116" s="16"/>
    </row>
    <row r="117" spans="1:18" x14ac:dyDescent="0.25">
      <c r="A117" s="12"/>
      <c r="B117" s="155" t="s">
        <v>400</v>
      </c>
      <c r="C117" s="155"/>
      <c r="D117" s="155"/>
      <c r="E117" s="155"/>
      <c r="F117" s="155"/>
      <c r="G117" s="155"/>
      <c r="H117" s="155"/>
      <c r="I117" s="155"/>
      <c r="J117" s="155"/>
      <c r="K117" s="155"/>
      <c r="L117" s="155"/>
      <c r="M117" s="155"/>
      <c r="N117" s="155"/>
      <c r="O117" s="155"/>
      <c r="P117" s="155"/>
      <c r="Q117" s="155"/>
      <c r="R117" s="155"/>
    </row>
    <row r="118" spans="1:18" x14ac:dyDescent="0.25">
      <c r="A118" s="12"/>
      <c r="B118" s="16"/>
      <c r="C118" s="16"/>
      <c r="D118" s="16"/>
      <c r="E118" s="16"/>
      <c r="F118" s="16"/>
      <c r="G118" s="16"/>
      <c r="H118" s="16"/>
      <c r="I118" s="16"/>
      <c r="J118" s="16"/>
      <c r="K118" s="16"/>
      <c r="L118" s="16"/>
      <c r="M118" s="16"/>
      <c r="N118" s="16"/>
      <c r="O118" s="16"/>
      <c r="P118" s="16"/>
      <c r="Q118" s="16"/>
      <c r="R118" s="16"/>
    </row>
    <row r="119" spans="1:18" ht="25.5" customHeight="1" x14ac:dyDescent="0.25">
      <c r="A119" s="12"/>
      <c r="B119" s="16" t="s">
        <v>401</v>
      </c>
      <c r="C119" s="16"/>
      <c r="D119" s="16"/>
      <c r="E119" s="16"/>
      <c r="F119" s="16"/>
      <c r="G119" s="16"/>
      <c r="H119" s="16"/>
      <c r="I119" s="16"/>
      <c r="J119" s="16"/>
      <c r="K119" s="16"/>
      <c r="L119" s="16"/>
      <c r="M119" s="16"/>
      <c r="N119" s="16"/>
      <c r="O119" s="16"/>
      <c r="P119" s="16"/>
      <c r="Q119" s="16"/>
      <c r="R119" s="16"/>
    </row>
    <row r="120" spans="1:18" x14ac:dyDescent="0.25">
      <c r="A120" s="12"/>
      <c r="B120" s="16"/>
      <c r="C120" s="16"/>
      <c r="D120" s="16"/>
      <c r="E120" s="16"/>
      <c r="F120" s="16"/>
      <c r="G120" s="16"/>
      <c r="H120" s="16"/>
      <c r="I120" s="16"/>
      <c r="J120" s="16"/>
      <c r="K120" s="16"/>
      <c r="L120" s="16"/>
      <c r="M120" s="16"/>
      <c r="N120" s="16"/>
      <c r="O120" s="16"/>
      <c r="P120" s="16"/>
      <c r="Q120" s="16"/>
      <c r="R120" s="16"/>
    </row>
    <row r="121" spans="1:18" ht="38.25" customHeight="1" x14ac:dyDescent="0.25">
      <c r="A121" s="12"/>
      <c r="B121" s="16" t="s">
        <v>402</v>
      </c>
      <c r="C121" s="16"/>
      <c r="D121" s="16"/>
      <c r="E121" s="16"/>
      <c r="F121" s="16"/>
      <c r="G121" s="16"/>
      <c r="H121" s="16"/>
      <c r="I121" s="16"/>
      <c r="J121" s="16"/>
      <c r="K121" s="16"/>
      <c r="L121" s="16"/>
      <c r="M121" s="16"/>
      <c r="N121" s="16"/>
      <c r="O121" s="16"/>
      <c r="P121" s="16"/>
      <c r="Q121" s="16"/>
      <c r="R121" s="16"/>
    </row>
    <row r="122" spans="1:18" x14ac:dyDescent="0.25">
      <c r="A122" s="12"/>
      <c r="B122" s="16"/>
      <c r="C122" s="16"/>
      <c r="D122" s="16"/>
      <c r="E122" s="16"/>
      <c r="F122" s="16"/>
      <c r="G122" s="16"/>
      <c r="H122" s="16"/>
      <c r="I122" s="16"/>
      <c r="J122" s="16"/>
      <c r="K122" s="16"/>
      <c r="L122" s="16"/>
      <c r="M122" s="16"/>
      <c r="N122" s="16"/>
      <c r="O122" s="16"/>
      <c r="P122" s="16"/>
      <c r="Q122" s="16"/>
      <c r="R122" s="16"/>
    </row>
    <row r="123" spans="1:18" x14ac:dyDescent="0.25">
      <c r="A123" s="12"/>
      <c r="B123" s="16" t="s">
        <v>377</v>
      </c>
      <c r="C123" s="16"/>
      <c r="D123" s="16"/>
      <c r="E123" s="16"/>
      <c r="F123" s="16"/>
      <c r="G123" s="16"/>
      <c r="H123" s="16"/>
      <c r="I123" s="16"/>
      <c r="J123" s="16"/>
      <c r="K123" s="16"/>
      <c r="L123" s="16"/>
      <c r="M123" s="16"/>
      <c r="N123" s="16"/>
      <c r="O123" s="16"/>
      <c r="P123" s="16"/>
      <c r="Q123" s="16"/>
      <c r="R123" s="16"/>
    </row>
    <row r="124" spans="1:18" x14ac:dyDescent="0.25">
      <c r="A124" s="12"/>
      <c r="B124" s="16"/>
      <c r="C124" s="16"/>
      <c r="D124" s="16"/>
      <c r="E124" s="16"/>
      <c r="F124" s="16"/>
      <c r="G124" s="16"/>
      <c r="H124" s="16"/>
      <c r="I124" s="16"/>
      <c r="J124" s="16"/>
      <c r="K124" s="16"/>
      <c r="L124" s="16"/>
      <c r="M124" s="16"/>
      <c r="N124" s="16"/>
      <c r="O124" s="16"/>
      <c r="P124" s="16"/>
      <c r="Q124" s="16"/>
      <c r="R124" s="16"/>
    </row>
    <row r="125" spans="1:18" x14ac:dyDescent="0.25">
      <c r="A125" s="12"/>
      <c r="B125" s="16" t="s">
        <v>403</v>
      </c>
      <c r="C125" s="16"/>
      <c r="D125" s="16"/>
      <c r="E125" s="16"/>
      <c r="F125" s="16"/>
      <c r="G125" s="16"/>
      <c r="H125" s="16"/>
      <c r="I125" s="16"/>
      <c r="J125" s="16"/>
      <c r="K125" s="16"/>
      <c r="L125" s="16"/>
      <c r="M125" s="16"/>
      <c r="N125" s="16"/>
      <c r="O125" s="16"/>
      <c r="P125" s="16"/>
      <c r="Q125" s="16"/>
      <c r="R125" s="16"/>
    </row>
    <row r="126" spans="1:18" x14ac:dyDescent="0.25">
      <c r="A126" s="12"/>
      <c r="B126" s="16"/>
      <c r="C126" s="16"/>
      <c r="D126" s="16"/>
      <c r="E126" s="16"/>
      <c r="F126" s="16"/>
      <c r="G126" s="16"/>
      <c r="H126" s="16"/>
      <c r="I126" s="16"/>
      <c r="J126" s="16"/>
      <c r="K126" s="16"/>
      <c r="L126" s="16"/>
      <c r="M126" s="16"/>
      <c r="N126" s="16"/>
      <c r="O126" s="16"/>
      <c r="P126" s="16"/>
      <c r="Q126" s="16"/>
      <c r="R126" s="16"/>
    </row>
    <row r="127" spans="1:18" x14ac:dyDescent="0.25">
      <c r="A127" s="12"/>
      <c r="B127" s="16" t="s">
        <v>404</v>
      </c>
      <c r="C127" s="16"/>
      <c r="D127" s="16"/>
      <c r="E127" s="16"/>
      <c r="F127" s="16"/>
      <c r="G127" s="16"/>
      <c r="H127" s="16"/>
      <c r="I127" s="16"/>
      <c r="J127" s="16"/>
      <c r="K127" s="16"/>
      <c r="L127" s="16"/>
      <c r="M127" s="16"/>
      <c r="N127" s="16"/>
      <c r="O127" s="16"/>
      <c r="P127" s="16"/>
      <c r="Q127" s="16"/>
      <c r="R127" s="16"/>
    </row>
    <row r="128" spans="1:18" x14ac:dyDescent="0.25">
      <c r="A128" s="12"/>
      <c r="B128" s="16"/>
      <c r="C128" s="16"/>
      <c r="D128" s="16"/>
      <c r="E128" s="16"/>
      <c r="F128" s="16"/>
      <c r="G128" s="16"/>
      <c r="H128" s="16"/>
      <c r="I128" s="16"/>
      <c r="J128" s="16"/>
      <c r="K128" s="16"/>
      <c r="L128" s="16"/>
      <c r="M128" s="16"/>
      <c r="N128" s="16"/>
      <c r="O128" s="16"/>
      <c r="P128" s="16"/>
      <c r="Q128" s="16"/>
      <c r="R128" s="16"/>
    </row>
    <row r="129" spans="1:18" x14ac:dyDescent="0.25">
      <c r="A129" s="12"/>
      <c r="B129" s="154"/>
      <c r="C129" s="17"/>
      <c r="D129" s="17"/>
      <c r="E129" s="17"/>
      <c r="F129" s="17"/>
      <c r="G129" s="34"/>
      <c r="H129" s="34"/>
      <c r="I129" s="34"/>
      <c r="J129" s="34"/>
      <c r="K129" s="34"/>
      <c r="L129" s="34"/>
      <c r="M129" s="34"/>
      <c r="N129" s="34"/>
      <c r="O129" s="17"/>
      <c r="P129" s="34"/>
      <c r="Q129" s="34"/>
      <c r="R129" s="17"/>
    </row>
    <row r="130" spans="1:18" ht="15.75" thickBot="1" x14ac:dyDescent="0.3">
      <c r="A130" s="12"/>
      <c r="B130" s="48"/>
      <c r="C130" s="48"/>
      <c r="D130" s="48"/>
      <c r="E130" s="48"/>
      <c r="F130" s="48"/>
      <c r="G130" s="55" t="s">
        <v>191</v>
      </c>
      <c r="H130" s="55"/>
      <c r="I130" s="55"/>
      <c r="J130" s="55"/>
      <c r="K130" s="55"/>
      <c r="L130" s="55"/>
      <c r="M130" s="55"/>
      <c r="N130" s="55"/>
      <c r="O130" s="48"/>
      <c r="P130" s="57" t="s">
        <v>166</v>
      </c>
      <c r="Q130" s="57"/>
      <c r="R130" s="48"/>
    </row>
    <row r="131" spans="1:18" ht="15.75" thickBot="1" x14ac:dyDescent="0.3">
      <c r="A131" s="12"/>
      <c r="B131" s="48"/>
      <c r="C131" s="48"/>
      <c r="D131" s="48"/>
      <c r="E131" s="48"/>
      <c r="F131" s="48"/>
      <c r="G131" s="153" t="s">
        <v>392</v>
      </c>
      <c r="H131" s="153"/>
      <c r="I131" s="153"/>
      <c r="J131" s="153"/>
      <c r="K131" s="153"/>
      <c r="L131" s="153"/>
      <c r="M131" s="153"/>
      <c r="N131" s="153"/>
      <c r="O131" s="48"/>
      <c r="P131" s="57" t="s">
        <v>405</v>
      </c>
      <c r="Q131" s="57"/>
      <c r="R131" s="48"/>
    </row>
    <row r="132" spans="1:18" ht="15.75" thickBot="1" x14ac:dyDescent="0.3">
      <c r="A132" s="12"/>
      <c r="B132" s="141" t="s">
        <v>192</v>
      </c>
      <c r="C132" s="48"/>
      <c r="D132" s="55" t="s">
        <v>166</v>
      </c>
      <c r="E132" s="55"/>
      <c r="F132" s="48"/>
      <c r="G132" s="153" t="s">
        <v>393</v>
      </c>
      <c r="H132" s="153"/>
      <c r="I132" s="50"/>
      <c r="J132" s="153" t="s">
        <v>394</v>
      </c>
      <c r="K132" s="153"/>
      <c r="L132" s="50"/>
      <c r="M132" s="153" t="s">
        <v>395</v>
      </c>
      <c r="N132" s="153"/>
      <c r="O132" s="48"/>
      <c r="P132" s="55" t="s">
        <v>219</v>
      </c>
      <c r="Q132" s="55"/>
      <c r="R132" s="48"/>
    </row>
    <row r="133" spans="1:18" x14ac:dyDescent="0.25">
      <c r="A133" s="12"/>
      <c r="B133" s="20" t="s">
        <v>396</v>
      </c>
      <c r="C133" s="21"/>
      <c r="D133" s="22"/>
      <c r="E133" s="38"/>
      <c r="F133" s="21"/>
      <c r="G133" s="22"/>
      <c r="H133" s="38"/>
      <c r="I133" s="21"/>
      <c r="J133" s="22"/>
      <c r="K133" s="38"/>
      <c r="L133" s="21"/>
      <c r="M133" s="22"/>
      <c r="N133" s="38"/>
      <c r="O133" s="21"/>
      <c r="P133" s="22"/>
      <c r="Q133" s="38"/>
      <c r="R133" s="21"/>
    </row>
    <row r="134" spans="1:18" x14ac:dyDescent="0.25">
      <c r="A134" s="12"/>
      <c r="B134" s="29" t="s">
        <v>406</v>
      </c>
      <c r="C134" s="25"/>
      <c r="D134" s="24" t="s">
        <v>199</v>
      </c>
      <c r="E134" s="142">
        <v>10911</v>
      </c>
      <c r="F134" s="25"/>
      <c r="G134" s="24" t="s">
        <v>199</v>
      </c>
      <c r="H134" s="26" t="s">
        <v>223</v>
      </c>
      <c r="I134" s="25"/>
      <c r="J134" s="24" t="s">
        <v>199</v>
      </c>
      <c r="K134" s="26" t="s">
        <v>223</v>
      </c>
      <c r="L134" s="25"/>
      <c r="M134" s="24" t="s">
        <v>199</v>
      </c>
      <c r="N134" s="142">
        <v>10911</v>
      </c>
      <c r="O134" s="25"/>
      <c r="P134" s="24" t="s">
        <v>199</v>
      </c>
      <c r="Q134" s="26">
        <v>-257</v>
      </c>
      <c r="R134" s="25"/>
    </row>
    <row r="135" spans="1:18" x14ac:dyDescent="0.25">
      <c r="A135" s="12"/>
      <c r="B135" s="44" t="s">
        <v>35</v>
      </c>
      <c r="C135" s="21"/>
      <c r="D135" s="20"/>
      <c r="E135" s="40">
        <v>11076</v>
      </c>
      <c r="F135" s="21"/>
      <c r="G135" s="20"/>
      <c r="H135" s="41" t="s">
        <v>223</v>
      </c>
      <c r="I135" s="21"/>
      <c r="J135" s="20"/>
      <c r="K135" s="40">
        <v>11076</v>
      </c>
      <c r="L135" s="21"/>
      <c r="M135" s="20"/>
      <c r="N135" s="41" t="s">
        <v>223</v>
      </c>
      <c r="O135" s="21"/>
      <c r="P135" s="20"/>
      <c r="Q135" s="41" t="s">
        <v>223</v>
      </c>
      <c r="R135" s="21"/>
    </row>
    <row r="136" spans="1:18" x14ac:dyDescent="0.25">
      <c r="A136" s="12"/>
      <c r="B136" s="29" t="s">
        <v>201</v>
      </c>
      <c r="C136" s="25"/>
      <c r="D136" s="24"/>
      <c r="E136" s="39">
        <v>3383</v>
      </c>
      <c r="F136" s="25"/>
      <c r="G136" s="24"/>
      <c r="H136" s="26" t="s">
        <v>223</v>
      </c>
      <c r="I136" s="25"/>
      <c r="J136" s="24"/>
      <c r="K136" s="26" t="s">
        <v>223</v>
      </c>
      <c r="L136" s="25"/>
      <c r="M136" s="24"/>
      <c r="N136" s="39">
        <v>3383</v>
      </c>
      <c r="O136" s="25"/>
      <c r="P136" s="24"/>
      <c r="Q136" s="26" t="s">
        <v>223</v>
      </c>
      <c r="R136" s="25"/>
    </row>
    <row r="137" spans="1:18" x14ac:dyDescent="0.25">
      <c r="A137" s="12"/>
      <c r="B137" s="44" t="s">
        <v>407</v>
      </c>
      <c r="C137" s="21"/>
      <c r="D137" s="20" t="s">
        <v>199</v>
      </c>
      <c r="E137" s="41">
        <v>191</v>
      </c>
      <c r="F137" s="21"/>
      <c r="G137" s="20" t="s">
        <v>199</v>
      </c>
      <c r="H137" s="41" t="s">
        <v>223</v>
      </c>
      <c r="I137" s="21"/>
      <c r="J137" s="20" t="s">
        <v>199</v>
      </c>
      <c r="K137" s="41" t="s">
        <v>223</v>
      </c>
      <c r="L137" s="21"/>
      <c r="M137" s="20" t="s">
        <v>199</v>
      </c>
      <c r="N137" s="41">
        <v>191</v>
      </c>
      <c r="O137" s="21"/>
      <c r="P137" s="20" t="s">
        <v>199</v>
      </c>
      <c r="Q137" s="41" t="s">
        <v>223</v>
      </c>
      <c r="R137" s="21"/>
    </row>
    <row r="138" spans="1:18" x14ac:dyDescent="0.25">
      <c r="A138" s="12"/>
      <c r="B138" s="16"/>
      <c r="C138" s="16"/>
      <c r="D138" s="16"/>
      <c r="E138" s="16"/>
      <c r="F138" s="16"/>
      <c r="G138" s="16"/>
      <c r="H138" s="16"/>
      <c r="I138" s="16"/>
      <c r="J138" s="16"/>
      <c r="K138" s="16"/>
      <c r="L138" s="16"/>
      <c r="M138" s="16"/>
      <c r="N138" s="16"/>
      <c r="O138" s="16"/>
      <c r="P138" s="16"/>
      <c r="Q138" s="16"/>
      <c r="R138" s="16"/>
    </row>
    <row r="139" spans="1:18" x14ac:dyDescent="0.25">
      <c r="A139" s="12"/>
      <c r="B139" s="16"/>
      <c r="C139" s="16"/>
      <c r="D139" s="16"/>
      <c r="E139" s="16"/>
      <c r="F139" s="16"/>
      <c r="G139" s="16"/>
      <c r="H139" s="16"/>
      <c r="I139" s="16"/>
      <c r="J139" s="16"/>
      <c r="K139" s="16"/>
      <c r="L139" s="16"/>
      <c r="M139" s="16"/>
      <c r="N139" s="16"/>
      <c r="O139" s="16"/>
      <c r="P139" s="16"/>
      <c r="Q139" s="16"/>
      <c r="R139" s="16"/>
    </row>
    <row r="140" spans="1:18" ht="15.75" thickBot="1" x14ac:dyDescent="0.3">
      <c r="A140" s="12"/>
      <c r="B140" s="48"/>
      <c r="C140" s="48"/>
      <c r="D140" s="48"/>
      <c r="E140" s="48"/>
      <c r="F140" s="48"/>
      <c r="G140" s="55" t="s">
        <v>203</v>
      </c>
      <c r="H140" s="55"/>
      <c r="I140" s="55"/>
      <c r="J140" s="55"/>
      <c r="K140" s="55"/>
      <c r="L140" s="55"/>
      <c r="M140" s="55"/>
      <c r="N140" s="55"/>
      <c r="O140" s="48"/>
      <c r="P140" s="57" t="s">
        <v>166</v>
      </c>
      <c r="Q140" s="57"/>
      <c r="R140" s="48"/>
    </row>
    <row r="141" spans="1:18" ht="15.75" thickBot="1" x14ac:dyDescent="0.3">
      <c r="A141" s="12"/>
      <c r="B141" s="48"/>
      <c r="C141" s="48"/>
      <c r="D141" s="48"/>
      <c r="E141" s="48"/>
      <c r="F141" s="48"/>
      <c r="G141" s="153" t="s">
        <v>392</v>
      </c>
      <c r="H141" s="153"/>
      <c r="I141" s="153"/>
      <c r="J141" s="153"/>
      <c r="K141" s="153"/>
      <c r="L141" s="153"/>
      <c r="M141" s="153"/>
      <c r="N141" s="153"/>
      <c r="O141" s="48"/>
      <c r="P141" s="57" t="s">
        <v>405</v>
      </c>
      <c r="Q141" s="57"/>
      <c r="R141" s="48"/>
    </row>
    <row r="142" spans="1:18" ht="15.75" thickBot="1" x14ac:dyDescent="0.3">
      <c r="A142" s="12"/>
      <c r="B142" s="48"/>
      <c r="C142" s="48"/>
      <c r="D142" s="55" t="s">
        <v>166</v>
      </c>
      <c r="E142" s="55"/>
      <c r="F142" s="48"/>
      <c r="G142" s="153" t="s">
        <v>393</v>
      </c>
      <c r="H142" s="153"/>
      <c r="I142" s="50"/>
      <c r="J142" s="153" t="s">
        <v>394</v>
      </c>
      <c r="K142" s="153"/>
      <c r="L142" s="50"/>
      <c r="M142" s="153" t="s">
        <v>395</v>
      </c>
      <c r="N142" s="153"/>
      <c r="O142" s="48"/>
      <c r="P142" s="55" t="s">
        <v>219</v>
      </c>
      <c r="Q142" s="55"/>
      <c r="R142" s="48"/>
    </row>
    <row r="143" spans="1:18" x14ac:dyDescent="0.25">
      <c r="A143" s="12"/>
      <c r="B143" s="20" t="s">
        <v>396</v>
      </c>
      <c r="C143" s="21"/>
      <c r="D143" s="22"/>
      <c r="E143" s="38"/>
      <c r="F143" s="21"/>
      <c r="G143" s="22"/>
      <c r="H143" s="38"/>
      <c r="I143" s="21"/>
      <c r="J143" s="22"/>
      <c r="K143" s="38"/>
      <c r="L143" s="21"/>
      <c r="M143" s="22"/>
      <c r="N143" s="38"/>
      <c r="O143" s="21"/>
      <c r="P143" s="22"/>
      <c r="Q143" s="38"/>
      <c r="R143" s="21"/>
    </row>
    <row r="144" spans="1:18" x14ac:dyDescent="0.25">
      <c r="A144" s="12"/>
      <c r="B144" s="29" t="s">
        <v>406</v>
      </c>
      <c r="C144" s="25"/>
      <c r="D144" s="24" t="s">
        <v>199</v>
      </c>
      <c r="E144" s="39">
        <v>15805</v>
      </c>
      <c r="F144" s="25"/>
      <c r="G144" s="24" t="s">
        <v>199</v>
      </c>
      <c r="H144" s="26" t="s">
        <v>223</v>
      </c>
      <c r="I144" s="25"/>
      <c r="J144" s="24" t="s">
        <v>199</v>
      </c>
      <c r="K144" s="26" t="s">
        <v>223</v>
      </c>
      <c r="L144" s="25"/>
      <c r="M144" s="24" t="s">
        <v>199</v>
      </c>
      <c r="N144" s="39">
        <v>15805</v>
      </c>
      <c r="O144" s="25"/>
      <c r="P144" s="24" t="s">
        <v>199</v>
      </c>
      <c r="Q144" s="26">
        <v>-564</v>
      </c>
      <c r="R144" s="25"/>
    </row>
    <row r="145" spans="1:18" x14ac:dyDescent="0.25">
      <c r="A145" s="12"/>
      <c r="B145" s="44" t="s">
        <v>35</v>
      </c>
      <c r="C145" s="21"/>
      <c r="D145" s="20"/>
      <c r="E145" s="40">
        <v>7864</v>
      </c>
      <c r="F145" s="21"/>
      <c r="G145" s="20"/>
      <c r="H145" s="41" t="s">
        <v>223</v>
      </c>
      <c r="I145" s="21"/>
      <c r="J145" s="20"/>
      <c r="K145" s="40">
        <v>7864</v>
      </c>
      <c r="L145" s="21"/>
      <c r="M145" s="20"/>
      <c r="N145" s="41" t="s">
        <v>223</v>
      </c>
      <c r="O145" s="21"/>
      <c r="P145" s="20"/>
      <c r="Q145" s="41">
        <v>-41</v>
      </c>
      <c r="R145" s="21"/>
    </row>
    <row r="146" spans="1:18" x14ac:dyDescent="0.25">
      <c r="A146" s="12"/>
      <c r="B146" s="29" t="s">
        <v>201</v>
      </c>
      <c r="C146" s="25"/>
      <c r="D146" s="24"/>
      <c r="E146" s="39">
        <v>3491</v>
      </c>
      <c r="F146" s="25"/>
      <c r="G146" s="24"/>
      <c r="H146" s="26" t="s">
        <v>223</v>
      </c>
      <c r="I146" s="25"/>
      <c r="J146" s="24"/>
      <c r="K146" s="26" t="s">
        <v>223</v>
      </c>
      <c r="L146" s="25"/>
      <c r="M146" s="24"/>
      <c r="N146" s="39">
        <v>3491</v>
      </c>
      <c r="O146" s="25"/>
      <c r="P146" s="24"/>
      <c r="Q146" s="26">
        <v>212</v>
      </c>
      <c r="R146" s="25"/>
    </row>
    <row r="147" spans="1:18" x14ac:dyDescent="0.25">
      <c r="A147" s="12"/>
      <c r="B147" s="44" t="s">
        <v>407</v>
      </c>
      <c r="C147" s="21"/>
      <c r="D147" s="20" t="s">
        <v>199</v>
      </c>
      <c r="E147" s="41">
        <v>400</v>
      </c>
      <c r="F147" s="21"/>
      <c r="G147" s="20" t="s">
        <v>199</v>
      </c>
      <c r="H147" s="41" t="s">
        <v>223</v>
      </c>
      <c r="I147" s="21"/>
      <c r="J147" s="20" t="s">
        <v>199</v>
      </c>
      <c r="K147" s="41" t="s">
        <v>223</v>
      </c>
      <c r="L147" s="21"/>
      <c r="M147" s="20" t="s">
        <v>199</v>
      </c>
      <c r="N147" s="41">
        <v>400</v>
      </c>
      <c r="O147" s="21"/>
      <c r="P147" s="20" t="s">
        <v>199</v>
      </c>
      <c r="Q147" s="41">
        <v>-135</v>
      </c>
      <c r="R147" s="21"/>
    </row>
    <row r="148" spans="1:18" x14ac:dyDescent="0.25">
      <c r="A148" s="12"/>
      <c r="B148" s="4"/>
    </row>
  </sheetData>
  <mergeCells count="120">
    <mergeCell ref="B126:R126"/>
    <mergeCell ref="B127:R127"/>
    <mergeCell ref="B128:R128"/>
    <mergeCell ref="B138:R138"/>
    <mergeCell ref="B139:R139"/>
    <mergeCell ref="B120:R120"/>
    <mergeCell ref="B121:R121"/>
    <mergeCell ref="B122:R122"/>
    <mergeCell ref="B123:R123"/>
    <mergeCell ref="B124:R124"/>
    <mergeCell ref="B125:R125"/>
    <mergeCell ref="B114:R114"/>
    <mergeCell ref="B115:R115"/>
    <mergeCell ref="B116:R116"/>
    <mergeCell ref="B117:R117"/>
    <mergeCell ref="B118:R118"/>
    <mergeCell ref="B119:R119"/>
    <mergeCell ref="B75:R75"/>
    <mergeCell ref="B76:R76"/>
    <mergeCell ref="B77:R77"/>
    <mergeCell ref="B78:R78"/>
    <mergeCell ref="B79:R79"/>
    <mergeCell ref="B96:R96"/>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12:R12"/>
    <mergeCell ref="B14:R14"/>
    <mergeCell ref="B15:R15"/>
    <mergeCell ref="B16:R16"/>
    <mergeCell ref="B39:R39"/>
    <mergeCell ref="B40:R40"/>
    <mergeCell ref="A1:A2"/>
    <mergeCell ref="B1:R1"/>
    <mergeCell ref="B2:R2"/>
    <mergeCell ref="B3:R3"/>
    <mergeCell ref="A4:A148"/>
    <mergeCell ref="B4:R4"/>
    <mergeCell ref="B6:R6"/>
    <mergeCell ref="B7:R7"/>
    <mergeCell ref="B8:R8"/>
    <mergeCell ref="B10:R10"/>
    <mergeCell ref="G141:N141"/>
    <mergeCell ref="P141:Q141"/>
    <mergeCell ref="D142:E142"/>
    <mergeCell ref="G142:H142"/>
    <mergeCell ref="J142:K142"/>
    <mergeCell ref="M142:N142"/>
    <mergeCell ref="P142:Q142"/>
    <mergeCell ref="D132:E132"/>
    <mergeCell ref="G132:H132"/>
    <mergeCell ref="J132:K132"/>
    <mergeCell ref="M132:N132"/>
    <mergeCell ref="P132:Q132"/>
    <mergeCell ref="G140:N140"/>
    <mergeCell ref="P140:Q140"/>
    <mergeCell ref="G129:N129"/>
    <mergeCell ref="P129:Q129"/>
    <mergeCell ref="G130:N130"/>
    <mergeCell ref="P130:Q130"/>
    <mergeCell ref="G131:N131"/>
    <mergeCell ref="P131:Q131"/>
    <mergeCell ref="D99:E99"/>
    <mergeCell ref="G99:N99"/>
    <mergeCell ref="D100:E100"/>
    <mergeCell ref="G100:H100"/>
    <mergeCell ref="J100:K100"/>
    <mergeCell ref="M100:N100"/>
    <mergeCell ref="D82:E82"/>
    <mergeCell ref="G82:H82"/>
    <mergeCell ref="J82:K82"/>
    <mergeCell ref="M82:N82"/>
    <mergeCell ref="D98:E98"/>
    <mergeCell ref="G98:N98"/>
    <mergeCell ref="B97:R97"/>
    <mergeCell ref="D20:E20"/>
    <mergeCell ref="G20:H20"/>
    <mergeCell ref="J20:K20"/>
    <mergeCell ref="M20:N20"/>
    <mergeCell ref="G80:N80"/>
    <mergeCell ref="G81:N81"/>
    <mergeCell ref="B41:R41"/>
    <mergeCell ref="B42:R42"/>
    <mergeCell ref="B43:R43"/>
    <mergeCell ref="B44:R44"/>
    <mergeCell ref="D17:H17"/>
    <mergeCell ref="J17:N17"/>
    <mergeCell ref="D18:H18"/>
    <mergeCell ref="J18:N18"/>
    <mergeCell ref="D19:E19"/>
    <mergeCell ref="G19:H19"/>
    <mergeCell ref="J19:K19"/>
    <mergeCell ref="M19:N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408</v>
      </c>
      <c r="B1" s="7" t="s">
        <v>1</v>
      </c>
      <c r="C1" s="7"/>
    </row>
    <row r="2" spans="1:3" ht="15" customHeight="1" x14ac:dyDescent="0.25">
      <c r="A2" s="7"/>
      <c r="B2" s="7" t="s">
        <v>2</v>
      </c>
      <c r="C2" s="7"/>
    </row>
    <row r="3" spans="1:3" ht="30" x14ac:dyDescent="0.25">
      <c r="A3" s="3" t="s">
        <v>409</v>
      </c>
      <c r="B3" s="11" t="s">
        <v>5</v>
      </c>
      <c r="C3" s="11"/>
    </row>
    <row r="4" spans="1:3" ht="15" customHeight="1" x14ac:dyDescent="0.25">
      <c r="A4" s="12" t="s">
        <v>410</v>
      </c>
      <c r="B4" s="11" t="s">
        <v>5</v>
      </c>
      <c r="C4" s="11"/>
    </row>
    <row r="5" spans="1:3" ht="25.5" x14ac:dyDescent="0.25">
      <c r="A5" s="12"/>
      <c r="B5" s="15">
        <v>8</v>
      </c>
      <c r="C5" s="15" t="s">
        <v>408</v>
      </c>
    </row>
    <row r="6" spans="1:3" x14ac:dyDescent="0.25">
      <c r="A6" s="12"/>
      <c r="B6" s="16"/>
      <c r="C6" s="16"/>
    </row>
    <row r="7" spans="1:3" ht="178.5" customHeight="1" x14ac:dyDescent="0.25">
      <c r="A7" s="12"/>
      <c r="B7" s="16" t="s">
        <v>411</v>
      </c>
      <c r="C7" s="16"/>
    </row>
    <row r="8" spans="1:3" x14ac:dyDescent="0.25">
      <c r="A8" s="12"/>
      <c r="B8" s="16"/>
      <c r="C8" s="16"/>
    </row>
    <row r="9" spans="1:3" ht="255" customHeight="1" x14ac:dyDescent="0.25">
      <c r="A9" s="12"/>
      <c r="B9" s="16" t="s">
        <v>412</v>
      </c>
      <c r="C9" s="16"/>
    </row>
    <row r="10" spans="1:3" x14ac:dyDescent="0.25">
      <c r="A10" s="12"/>
      <c r="B10" s="16"/>
      <c r="C10" s="16"/>
    </row>
    <row r="11" spans="1:3" ht="178.5" customHeight="1" x14ac:dyDescent="0.25">
      <c r="A11" s="12"/>
      <c r="B11" s="16" t="s">
        <v>413</v>
      </c>
      <c r="C11" s="16"/>
    </row>
    <row r="12" spans="1:3" x14ac:dyDescent="0.25">
      <c r="A12" s="12"/>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35.85546875" customWidth="1"/>
    <col min="3" max="3" width="13.42578125" customWidth="1"/>
    <col min="4" max="4" width="2.85546875" customWidth="1"/>
    <col min="5" max="5" width="9" customWidth="1"/>
    <col min="6" max="6" width="13.42578125" customWidth="1"/>
    <col min="7" max="7" width="2.7109375" customWidth="1"/>
    <col min="8" max="8" width="8.140625" customWidth="1"/>
    <col min="9" max="9" width="13.42578125" customWidth="1"/>
    <col min="10" max="10" width="2.85546875" customWidth="1"/>
    <col min="11" max="11" width="7.28515625" customWidth="1"/>
    <col min="12" max="12" width="13.42578125" customWidth="1"/>
  </cols>
  <sheetData>
    <row r="1" spans="1:12" ht="15" customHeight="1" x14ac:dyDescent="0.25">
      <c r="A1" s="7" t="s">
        <v>41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87</v>
      </c>
      <c r="B3" s="11" t="s">
        <v>5</v>
      </c>
      <c r="C3" s="11"/>
      <c r="D3" s="11"/>
      <c r="E3" s="11"/>
      <c r="F3" s="11"/>
      <c r="G3" s="11"/>
      <c r="H3" s="11"/>
      <c r="I3" s="11"/>
      <c r="J3" s="11"/>
      <c r="K3" s="11"/>
      <c r="L3" s="11"/>
    </row>
    <row r="4" spans="1:12" ht="15" customHeight="1" x14ac:dyDescent="0.25">
      <c r="A4" s="12" t="s">
        <v>415</v>
      </c>
      <c r="B4" s="11" t="s">
        <v>5</v>
      </c>
      <c r="C4" s="11"/>
      <c r="D4" s="11"/>
      <c r="E4" s="11"/>
      <c r="F4" s="11"/>
      <c r="G4" s="11"/>
      <c r="H4" s="11"/>
      <c r="I4" s="11"/>
      <c r="J4" s="11"/>
      <c r="K4" s="11"/>
      <c r="L4" s="11"/>
    </row>
    <row r="5" spans="1:12" x14ac:dyDescent="0.25">
      <c r="A5" s="12"/>
      <c r="B5" s="16" t="s">
        <v>416</v>
      </c>
      <c r="C5" s="16"/>
      <c r="D5" s="16"/>
      <c r="E5" s="16"/>
      <c r="F5" s="16"/>
      <c r="G5" s="16"/>
      <c r="H5" s="16"/>
      <c r="I5" s="16"/>
      <c r="J5" s="16"/>
      <c r="K5" s="16"/>
      <c r="L5" s="16"/>
    </row>
    <row r="6" spans="1:12" x14ac:dyDescent="0.25">
      <c r="A6" s="12"/>
      <c r="B6" s="34"/>
      <c r="C6" s="34"/>
      <c r="D6" s="34"/>
      <c r="E6" s="34"/>
      <c r="F6" s="34"/>
      <c r="G6" s="34"/>
      <c r="H6" s="34"/>
      <c r="I6" s="34"/>
      <c r="J6" s="34"/>
      <c r="K6" s="34"/>
      <c r="L6" s="34"/>
    </row>
    <row r="7" spans="1:12" ht="15.75" thickBot="1" x14ac:dyDescent="0.3">
      <c r="A7" s="12"/>
      <c r="B7" s="18"/>
      <c r="C7" s="17"/>
      <c r="D7" s="32" t="s">
        <v>191</v>
      </c>
      <c r="E7" s="32"/>
      <c r="F7" s="32"/>
      <c r="G7" s="32"/>
      <c r="H7" s="32"/>
      <c r="I7" s="32"/>
      <c r="J7" s="32"/>
      <c r="K7" s="32"/>
      <c r="L7" s="17"/>
    </row>
    <row r="8" spans="1:12" x14ac:dyDescent="0.25">
      <c r="A8" s="12"/>
      <c r="B8" s="33" t="s">
        <v>192</v>
      </c>
      <c r="C8" s="34"/>
      <c r="D8" s="35" t="s">
        <v>193</v>
      </c>
      <c r="E8" s="35"/>
      <c r="F8" s="35"/>
      <c r="G8" s="35" t="s">
        <v>195</v>
      </c>
      <c r="H8" s="35"/>
      <c r="I8" s="35"/>
      <c r="J8" s="35" t="s">
        <v>197</v>
      </c>
      <c r="K8" s="35"/>
      <c r="L8" s="34"/>
    </row>
    <row r="9" spans="1:12" ht="15.75" thickBot="1" x14ac:dyDescent="0.3">
      <c r="A9" s="12"/>
      <c r="B9" s="33"/>
      <c r="C9" s="34"/>
      <c r="D9" s="32" t="s">
        <v>194</v>
      </c>
      <c r="E9" s="32"/>
      <c r="F9" s="36"/>
      <c r="G9" s="32" t="s">
        <v>196</v>
      </c>
      <c r="H9" s="32"/>
      <c r="I9" s="36"/>
      <c r="J9" s="32" t="s">
        <v>194</v>
      </c>
      <c r="K9" s="32"/>
      <c r="L9" s="34"/>
    </row>
    <row r="10" spans="1:12" x14ac:dyDescent="0.25">
      <c r="A10" s="12"/>
      <c r="B10" s="20" t="s">
        <v>198</v>
      </c>
      <c r="C10" s="21"/>
      <c r="D10" s="22" t="s">
        <v>199</v>
      </c>
      <c r="E10" s="23">
        <v>6078</v>
      </c>
      <c r="F10" s="21"/>
      <c r="G10" s="22" t="s">
        <v>199</v>
      </c>
      <c r="H10" s="23">
        <v>-4244</v>
      </c>
      <c r="I10" s="21"/>
      <c r="J10" s="22" t="s">
        <v>199</v>
      </c>
      <c r="K10" s="23">
        <v>1834</v>
      </c>
      <c r="L10" s="21"/>
    </row>
    <row r="11" spans="1:12" x14ac:dyDescent="0.25">
      <c r="A11" s="12"/>
      <c r="B11" s="24" t="s">
        <v>200</v>
      </c>
      <c r="C11" s="25"/>
      <c r="D11" s="24"/>
      <c r="E11" s="26">
        <v>350</v>
      </c>
      <c r="F11" s="25"/>
      <c r="G11" s="24"/>
      <c r="H11" s="26">
        <v>-30</v>
      </c>
      <c r="I11" s="25"/>
      <c r="J11" s="24"/>
      <c r="K11" s="26">
        <v>320</v>
      </c>
      <c r="L11" s="25"/>
    </row>
    <row r="12" spans="1:12" ht="15.75" thickBot="1" x14ac:dyDescent="0.3">
      <c r="A12" s="12"/>
      <c r="B12" s="20" t="s">
        <v>201</v>
      </c>
      <c r="C12" s="21"/>
      <c r="D12" s="27"/>
      <c r="E12" s="28">
        <v>4060</v>
      </c>
      <c r="F12" s="21"/>
      <c r="G12" s="27"/>
      <c r="H12" s="28">
        <v>-1733</v>
      </c>
      <c r="I12" s="21"/>
      <c r="J12" s="27"/>
      <c r="K12" s="28">
        <v>2327</v>
      </c>
      <c r="L12" s="21"/>
    </row>
    <row r="13" spans="1:12" ht="15.75" thickBot="1" x14ac:dyDescent="0.3">
      <c r="A13" s="12"/>
      <c r="B13" s="29" t="s">
        <v>202</v>
      </c>
      <c r="C13" s="25"/>
      <c r="D13" s="30" t="s">
        <v>199</v>
      </c>
      <c r="E13" s="31">
        <v>10488</v>
      </c>
      <c r="F13" s="25"/>
      <c r="G13" s="30" t="s">
        <v>199</v>
      </c>
      <c r="H13" s="31">
        <v>-6007</v>
      </c>
      <c r="I13" s="25"/>
      <c r="J13" s="30" t="s">
        <v>199</v>
      </c>
      <c r="K13" s="31">
        <v>4481</v>
      </c>
      <c r="L13" s="25"/>
    </row>
    <row r="14" spans="1:12" ht="15.75" thickTop="1" x14ac:dyDescent="0.25">
      <c r="A14" s="12"/>
      <c r="B14" s="16"/>
      <c r="C14" s="16"/>
      <c r="D14" s="16"/>
      <c r="E14" s="16"/>
      <c r="F14" s="16"/>
      <c r="G14" s="16"/>
      <c r="H14" s="16"/>
      <c r="I14" s="16"/>
      <c r="J14" s="16"/>
      <c r="K14" s="16"/>
      <c r="L14" s="16"/>
    </row>
    <row r="15" spans="1:12" ht="15.75" thickBot="1" x14ac:dyDescent="0.3">
      <c r="A15" s="12"/>
      <c r="B15" s="18"/>
      <c r="C15" s="17"/>
      <c r="D15" s="32" t="s">
        <v>203</v>
      </c>
      <c r="E15" s="32"/>
      <c r="F15" s="32"/>
      <c r="G15" s="32"/>
      <c r="H15" s="32"/>
      <c r="I15" s="32"/>
      <c r="J15" s="32"/>
      <c r="K15" s="32"/>
      <c r="L15" s="17"/>
    </row>
    <row r="16" spans="1:12" x14ac:dyDescent="0.25">
      <c r="A16" s="12"/>
      <c r="B16" s="33" t="s">
        <v>192</v>
      </c>
      <c r="C16" s="34"/>
      <c r="D16" s="35" t="s">
        <v>193</v>
      </c>
      <c r="E16" s="35"/>
      <c r="F16" s="35"/>
      <c r="G16" s="35" t="s">
        <v>195</v>
      </c>
      <c r="H16" s="35"/>
      <c r="I16" s="35"/>
      <c r="J16" s="35" t="s">
        <v>197</v>
      </c>
      <c r="K16" s="35"/>
      <c r="L16" s="34"/>
    </row>
    <row r="17" spans="1:12" ht="15.75" thickBot="1" x14ac:dyDescent="0.3">
      <c r="A17" s="12"/>
      <c r="B17" s="33"/>
      <c r="C17" s="34"/>
      <c r="D17" s="32" t="s">
        <v>194</v>
      </c>
      <c r="E17" s="32"/>
      <c r="F17" s="34"/>
      <c r="G17" s="32" t="s">
        <v>196</v>
      </c>
      <c r="H17" s="32"/>
      <c r="I17" s="34"/>
      <c r="J17" s="32" t="s">
        <v>194</v>
      </c>
      <c r="K17" s="32"/>
      <c r="L17" s="34"/>
    </row>
    <row r="18" spans="1:12" x14ac:dyDescent="0.25">
      <c r="A18" s="12"/>
      <c r="B18" s="20" t="s">
        <v>198</v>
      </c>
      <c r="C18" s="21"/>
      <c r="D18" s="22" t="s">
        <v>199</v>
      </c>
      <c r="E18" s="23">
        <v>6684</v>
      </c>
      <c r="F18" s="21"/>
      <c r="G18" s="22" t="s">
        <v>199</v>
      </c>
      <c r="H18" s="23">
        <v>-4592</v>
      </c>
      <c r="I18" s="21"/>
      <c r="J18" s="22" t="s">
        <v>199</v>
      </c>
      <c r="K18" s="23">
        <v>2092</v>
      </c>
      <c r="L18" s="21"/>
    </row>
    <row r="19" spans="1:12" x14ac:dyDescent="0.25">
      <c r="A19" s="12"/>
      <c r="B19" s="24" t="s">
        <v>200</v>
      </c>
      <c r="C19" s="25"/>
      <c r="D19" s="24"/>
      <c r="E19" s="26">
        <v>350</v>
      </c>
      <c r="F19" s="25"/>
      <c r="G19" s="24"/>
      <c r="H19" s="26">
        <v>-8</v>
      </c>
      <c r="I19" s="25"/>
      <c r="J19" s="24"/>
      <c r="K19" s="26">
        <v>342</v>
      </c>
      <c r="L19" s="25"/>
    </row>
    <row r="20" spans="1:12" ht="15.75" thickBot="1" x14ac:dyDescent="0.3">
      <c r="A20" s="12"/>
      <c r="B20" s="20" t="s">
        <v>201</v>
      </c>
      <c r="C20" s="21"/>
      <c r="D20" s="27"/>
      <c r="E20" s="28">
        <v>3866</v>
      </c>
      <c r="F20" s="21"/>
      <c r="G20" s="27"/>
      <c r="H20" s="28">
        <v>-1489</v>
      </c>
      <c r="I20" s="21"/>
      <c r="J20" s="27"/>
      <c r="K20" s="28">
        <v>2377</v>
      </c>
      <c r="L20" s="21"/>
    </row>
    <row r="21" spans="1:12" ht="15.75" thickBot="1" x14ac:dyDescent="0.3">
      <c r="A21" s="12"/>
      <c r="B21" s="29" t="s">
        <v>202</v>
      </c>
      <c r="C21" s="25"/>
      <c r="D21" s="30" t="s">
        <v>199</v>
      </c>
      <c r="E21" s="31">
        <v>10900</v>
      </c>
      <c r="F21" s="25"/>
      <c r="G21" s="30" t="s">
        <v>199</v>
      </c>
      <c r="H21" s="31">
        <v>-6089</v>
      </c>
      <c r="I21" s="25"/>
      <c r="J21" s="30" t="s">
        <v>199</v>
      </c>
      <c r="K21" s="31">
        <v>4811</v>
      </c>
      <c r="L21" s="25"/>
    </row>
    <row r="22" spans="1:12" ht="15.75" thickTop="1" x14ac:dyDescent="0.25">
      <c r="A22" s="12"/>
      <c r="B22" s="4"/>
    </row>
    <row r="23" spans="1:12" ht="15" customHeight="1" x14ac:dyDescent="0.25">
      <c r="A23" s="12" t="s">
        <v>417</v>
      </c>
      <c r="B23" s="11" t="s">
        <v>5</v>
      </c>
      <c r="C23" s="11"/>
      <c r="D23" s="11"/>
      <c r="E23" s="11"/>
      <c r="F23" s="11"/>
      <c r="G23" s="11"/>
      <c r="H23" s="11"/>
      <c r="I23" s="11"/>
      <c r="J23" s="11"/>
      <c r="K23" s="11"/>
      <c r="L23" s="11"/>
    </row>
    <row r="24" spans="1:12" x14ac:dyDescent="0.25">
      <c r="A24" s="12"/>
      <c r="B24" s="16" t="s">
        <v>204</v>
      </c>
      <c r="C24" s="16"/>
      <c r="D24" s="16"/>
      <c r="E24" s="16"/>
      <c r="F24" s="16"/>
      <c r="G24" s="16"/>
      <c r="H24" s="16"/>
      <c r="I24" s="16"/>
      <c r="J24" s="16"/>
      <c r="K24" s="16"/>
      <c r="L24" s="16"/>
    </row>
    <row r="25" spans="1:12" x14ac:dyDescent="0.25">
      <c r="A25" s="12"/>
      <c r="B25" s="16"/>
      <c r="C25" s="16"/>
      <c r="D25" s="16"/>
      <c r="E25" s="16"/>
      <c r="F25" s="16"/>
      <c r="G25" s="16"/>
      <c r="H25" s="16"/>
      <c r="I25" s="16"/>
      <c r="J25" s="16"/>
      <c r="K25" s="16"/>
      <c r="L25" s="16"/>
    </row>
    <row r="26" spans="1:12" x14ac:dyDescent="0.25">
      <c r="A26" s="12"/>
      <c r="B26" s="18"/>
      <c r="C26" s="37"/>
      <c r="D26" s="34" t="s">
        <v>205</v>
      </c>
      <c r="E26" s="34"/>
      <c r="F26" s="37"/>
    </row>
    <row r="27" spans="1:12" ht="15.75" thickBot="1" x14ac:dyDescent="0.3">
      <c r="A27" s="12"/>
      <c r="B27" s="18" t="s">
        <v>206</v>
      </c>
      <c r="C27" s="37"/>
      <c r="D27" s="32" t="s">
        <v>207</v>
      </c>
      <c r="E27" s="32"/>
      <c r="F27" s="37"/>
    </row>
    <row r="28" spans="1:12" x14ac:dyDescent="0.25">
      <c r="A28" s="12"/>
      <c r="B28" s="20" t="s">
        <v>208</v>
      </c>
      <c r="C28" s="21"/>
      <c r="D28" s="22" t="s">
        <v>199</v>
      </c>
      <c r="E28" s="38">
        <v>957</v>
      </c>
      <c r="F28" s="21"/>
    </row>
    <row r="29" spans="1:12" x14ac:dyDescent="0.25">
      <c r="A29" s="12"/>
      <c r="B29" s="24">
        <v>2015</v>
      </c>
      <c r="C29" s="25"/>
      <c r="D29" s="24"/>
      <c r="E29" s="39">
        <v>1124</v>
      </c>
      <c r="F29" s="25"/>
    </row>
    <row r="30" spans="1:12" x14ac:dyDescent="0.25">
      <c r="A30" s="12"/>
      <c r="B30" s="20">
        <v>2016</v>
      </c>
      <c r="C30" s="21"/>
      <c r="D30" s="20"/>
      <c r="E30" s="40">
        <v>1022</v>
      </c>
      <c r="F30" s="21"/>
    </row>
    <row r="31" spans="1:12" x14ac:dyDescent="0.25">
      <c r="A31" s="12"/>
      <c r="B31" s="24">
        <v>2017</v>
      </c>
      <c r="C31" s="25"/>
      <c r="D31" s="24"/>
      <c r="E31" s="26">
        <v>529</v>
      </c>
      <c r="F31" s="25"/>
    </row>
    <row r="32" spans="1:12" x14ac:dyDescent="0.25">
      <c r="A32" s="12"/>
      <c r="B32" s="20">
        <v>2018</v>
      </c>
      <c r="C32" s="21"/>
      <c r="D32" s="20"/>
      <c r="E32" s="41">
        <v>252</v>
      </c>
      <c r="F32" s="21"/>
    </row>
    <row r="33" spans="1:6" ht="15.75" thickBot="1" x14ac:dyDescent="0.3">
      <c r="A33" s="12"/>
      <c r="B33" s="24" t="s">
        <v>209</v>
      </c>
      <c r="C33" s="25"/>
      <c r="D33" s="42"/>
      <c r="E33" s="43">
        <v>597</v>
      </c>
      <c r="F33" s="25"/>
    </row>
    <row r="34" spans="1:6" ht="15.75" thickBot="1" x14ac:dyDescent="0.3">
      <c r="A34" s="12"/>
      <c r="B34" s="44" t="s">
        <v>166</v>
      </c>
      <c r="C34" s="21"/>
      <c r="D34" s="45" t="s">
        <v>199</v>
      </c>
      <c r="E34" s="46">
        <v>4481</v>
      </c>
      <c r="F34" s="21"/>
    </row>
    <row r="35" spans="1:6" ht="15.75" thickTop="1" x14ac:dyDescent="0.25">
      <c r="A35" s="12"/>
      <c r="B35" s="4"/>
    </row>
  </sheetData>
  <mergeCells count="39">
    <mergeCell ref="A23:A35"/>
    <mergeCell ref="B23:L23"/>
    <mergeCell ref="B24:L24"/>
    <mergeCell ref="B25:L25"/>
    <mergeCell ref="A1:A2"/>
    <mergeCell ref="B1:L1"/>
    <mergeCell ref="B2:L2"/>
    <mergeCell ref="B3:L3"/>
    <mergeCell ref="A4:A22"/>
    <mergeCell ref="B4:L4"/>
    <mergeCell ref="B5:L5"/>
    <mergeCell ref="B6:L6"/>
    <mergeCell ref="B14:L14"/>
    <mergeCell ref="I16:I17"/>
    <mergeCell ref="J16:K16"/>
    <mergeCell ref="J17:K17"/>
    <mergeCell ref="L16:L17"/>
    <mergeCell ref="D26:E26"/>
    <mergeCell ref="D27:E27"/>
    <mergeCell ref="J9:K9"/>
    <mergeCell ref="L8:L9"/>
    <mergeCell ref="D15:K15"/>
    <mergeCell ref="B16:B17"/>
    <mergeCell ref="C16:C17"/>
    <mergeCell ref="D16:E16"/>
    <mergeCell ref="D17:E17"/>
    <mergeCell ref="F16:F17"/>
    <mergeCell ref="G16:H16"/>
    <mergeCell ref="G17:H17"/>
    <mergeCell ref="D7:K7"/>
    <mergeCell ref="B8:B9"/>
    <mergeCell ref="C8:C9"/>
    <mergeCell ref="D8:E8"/>
    <mergeCell ref="D9:E9"/>
    <mergeCell ref="F8:F9"/>
    <mergeCell ref="G8:H8"/>
    <mergeCell ref="G9:H9"/>
    <mergeCell ref="I8:I9"/>
    <mergeCell ref="J8: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9"/>
  <sheetViews>
    <sheetView showGridLines="0" workbookViewId="0"/>
  </sheetViews>
  <sheetFormatPr defaultRowHeight="15" x14ac:dyDescent="0.25"/>
  <cols>
    <col min="1" max="1" width="36.5703125" bestFit="1" customWidth="1"/>
    <col min="2" max="2" width="32.140625" bestFit="1" customWidth="1"/>
    <col min="4" max="4" width="7" bestFit="1" customWidth="1"/>
    <col min="5" max="5" width="6.5703125" bestFit="1" customWidth="1"/>
    <col min="6" max="6" width="1.85546875" bestFit="1" customWidth="1"/>
    <col min="7" max="8" width="6.5703125" bestFit="1" customWidth="1"/>
    <col min="9" max="9" width="2" customWidth="1"/>
    <col min="10" max="10" width="5.7109375" customWidth="1"/>
    <col min="11" max="11" width="5.42578125" bestFit="1" customWidth="1"/>
    <col min="12" max="12" width="1.85546875" bestFit="1" customWidth="1"/>
    <col min="13" max="13" width="5.7109375" bestFit="1" customWidth="1"/>
    <col min="14" max="14" width="6.5703125" bestFit="1" customWidth="1"/>
    <col min="15" max="15" width="2.42578125" customWidth="1"/>
    <col min="16" max="16" width="5.28515625" customWidth="1"/>
    <col min="18" max="18" width="1.85546875" bestFit="1" customWidth="1"/>
    <col min="19" max="19" width="6.5703125" bestFit="1" customWidth="1"/>
    <col min="21" max="21" width="2" customWidth="1"/>
    <col min="22" max="22" width="5.7109375" customWidth="1"/>
  </cols>
  <sheetData>
    <row r="1" spans="1:23" ht="15" customHeight="1" x14ac:dyDescent="0.25">
      <c r="A1" s="7" t="s">
        <v>41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11</v>
      </c>
      <c r="B3" s="11" t="s">
        <v>5</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419</v>
      </c>
      <c r="B4" s="11" t="s">
        <v>5</v>
      </c>
      <c r="C4" s="11"/>
      <c r="D4" s="11"/>
      <c r="E4" s="11"/>
      <c r="F4" s="11"/>
      <c r="G4" s="11"/>
      <c r="H4" s="11"/>
      <c r="I4" s="11"/>
      <c r="J4" s="11"/>
      <c r="K4" s="11"/>
      <c r="L4" s="11"/>
      <c r="M4" s="11"/>
      <c r="N4" s="11"/>
      <c r="O4" s="11"/>
      <c r="P4" s="11"/>
      <c r="Q4" s="11"/>
      <c r="R4" s="11"/>
      <c r="S4" s="11"/>
      <c r="T4" s="11"/>
      <c r="U4" s="11"/>
      <c r="V4" s="11"/>
      <c r="W4" s="11"/>
    </row>
    <row r="5" spans="1:23" x14ac:dyDescent="0.25">
      <c r="A5" s="12"/>
      <c r="B5" s="83" t="s">
        <v>213</v>
      </c>
      <c r="C5" s="83"/>
      <c r="D5" s="83"/>
      <c r="E5" s="83"/>
      <c r="F5" s="83"/>
      <c r="G5" s="83"/>
      <c r="H5" s="83"/>
      <c r="I5" s="83"/>
      <c r="J5" s="83"/>
      <c r="K5" s="83"/>
      <c r="L5" s="83"/>
      <c r="M5" s="83"/>
      <c r="N5" s="83"/>
      <c r="O5" s="83"/>
      <c r="P5" s="83"/>
      <c r="Q5" s="83"/>
      <c r="R5" s="83"/>
      <c r="S5" s="83"/>
      <c r="T5" s="83"/>
      <c r="U5" s="83"/>
      <c r="V5" s="83"/>
      <c r="W5" s="83"/>
    </row>
    <row r="6" spans="1:23" x14ac:dyDescent="0.25">
      <c r="A6" s="12"/>
      <c r="B6" s="16"/>
      <c r="C6" s="16"/>
      <c r="D6" s="16"/>
      <c r="E6" s="16"/>
      <c r="F6" s="16"/>
      <c r="G6" s="16"/>
      <c r="H6" s="16"/>
      <c r="I6" s="16"/>
      <c r="J6" s="16"/>
      <c r="K6" s="16"/>
      <c r="L6" s="16"/>
      <c r="M6" s="16"/>
      <c r="N6" s="16"/>
      <c r="O6" s="16"/>
      <c r="P6" s="16"/>
      <c r="Q6" s="16"/>
      <c r="R6" s="16"/>
      <c r="S6" s="16"/>
      <c r="T6" s="16"/>
      <c r="U6" s="16"/>
      <c r="V6" s="16"/>
      <c r="W6" s="16"/>
    </row>
    <row r="7" spans="1:23" ht="15.75" thickBot="1" x14ac:dyDescent="0.3">
      <c r="A7" s="12"/>
      <c r="B7" s="48"/>
      <c r="C7" s="48"/>
      <c r="D7" s="55" t="s">
        <v>191</v>
      </c>
      <c r="E7" s="55"/>
      <c r="F7" s="55"/>
      <c r="G7" s="55"/>
      <c r="H7" s="55"/>
      <c r="I7" s="55"/>
      <c r="J7" s="55"/>
      <c r="K7" s="55"/>
      <c r="L7" s="55"/>
      <c r="M7" s="55"/>
      <c r="N7" s="55"/>
      <c r="O7" s="48"/>
    </row>
    <row r="8" spans="1:23" x14ac:dyDescent="0.25">
      <c r="A8" s="12"/>
      <c r="B8" s="48"/>
      <c r="C8" s="48"/>
      <c r="D8" s="50"/>
      <c r="E8" s="50"/>
      <c r="F8" s="50"/>
      <c r="G8" s="56" t="s">
        <v>214</v>
      </c>
      <c r="H8" s="56"/>
      <c r="I8" s="50"/>
      <c r="J8" s="56" t="s">
        <v>214</v>
      </c>
      <c r="K8" s="56"/>
      <c r="L8" s="50"/>
      <c r="M8" s="50"/>
      <c r="N8" s="50"/>
      <c r="O8" s="48"/>
    </row>
    <row r="9" spans="1:23" x14ac:dyDescent="0.25">
      <c r="A9" s="12"/>
      <c r="B9" s="48"/>
      <c r="C9" s="48"/>
      <c r="D9" s="57" t="s">
        <v>215</v>
      </c>
      <c r="E9" s="57"/>
      <c r="F9" s="48"/>
      <c r="G9" s="57" t="s">
        <v>216</v>
      </c>
      <c r="H9" s="57"/>
      <c r="I9" s="48"/>
      <c r="J9" s="57" t="s">
        <v>216</v>
      </c>
      <c r="K9" s="57"/>
      <c r="L9" s="48"/>
      <c r="M9" s="57" t="s">
        <v>217</v>
      </c>
      <c r="N9" s="57"/>
      <c r="O9" s="48"/>
    </row>
    <row r="10" spans="1:23" ht="15.75" thickBot="1" x14ac:dyDescent="0.3">
      <c r="A10" s="12"/>
      <c r="B10" s="51" t="s">
        <v>192</v>
      </c>
      <c r="C10" s="48"/>
      <c r="D10" s="55" t="s">
        <v>218</v>
      </c>
      <c r="E10" s="55"/>
      <c r="F10" s="48"/>
      <c r="G10" s="55" t="s">
        <v>219</v>
      </c>
      <c r="H10" s="55"/>
      <c r="I10" s="48"/>
      <c r="J10" s="55" t="s">
        <v>220</v>
      </c>
      <c r="K10" s="55"/>
      <c r="L10" s="48"/>
      <c r="M10" s="55" t="s">
        <v>221</v>
      </c>
      <c r="N10" s="55"/>
      <c r="O10" s="48"/>
    </row>
    <row r="11" spans="1:23" x14ac:dyDescent="0.25">
      <c r="A11" s="12"/>
      <c r="B11" s="48"/>
      <c r="C11" s="48"/>
      <c r="D11" s="50"/>
      <c r="E11" s="50"/>
      <c r="F11" s="48"/>
      <c r="G11" s="50"/>
      <c r="H11" s="50"/>
      <c r="I11" s="48"/>
      <c r="J11" s="50"/>
      <c r="K11" s="50"/>
      <c r="L11" s="48"/>
      <c r="M11" s="50"/>
      <c r="N11" s="50"/>
      <c r="O11" s="48"/>
    </row>
    <row r="12" spans="1:23" x14ac:dyDescent="0.25">
      <c r="A12" s="12"/>
      <c r="B12" s="20" t="s">
        <v>222</v>
      </c>
      <c r="C12" s="21"/>
      <c r="D12" s="20" t="s">
        <v>199</v>
      </c>
      <c r="E12" s="41">
        <v>500</v>
      </c>
      <c r="F12" s="21"/>
      <c r="G12" s="20" t="s">
        <v>199</v>
      </c>
      <c r="H12" s="41">
        <v>1</v>
      </c>
      <c r="I12" s="21"/>
      <c r="J12" s="20" t="s">
        <v>199</v>
      </c>
      <c r="K12" s="41" t="s">
        <v>223</v>
      </c>
      <c r="L12" s="21"/>
      <c r="M12" s="20" t="s">
        <v>199</v>
      </c>
      <c r="N12" s="41">
        <v>501</v>
      </c>
      <c r="O12" s="21"/>
    </row>
    <row r="13" spans="1:23" x14ac:dyDescent="0.25">
      <c r="A13" s="12"/>
      <c r="B13" s="24" t="s">
        <v>224</v>
      </c>
      <c r="C13" s="25"/>
      <c r="D13" s="24"/>
      <c r="E13" s="39">
        <v>20143</v>
      </c>
      <c r="F13" s="25"/>
      <c r="G13" s="24"/>
      <c r="H13" s="26">
        <v>18</v>
      </c>
      <c r="I13" s="25"/>
      <c r="J13" s="24"/>
      <c r="K13" s="26">
        <v>-285</v>
      </c>
      <c r="L13" s="25"/>
      <c r="M13" s="24"/>
      <c r="N13" s="39">
        <v>19876</v>
      </c>
      <c r="O13" s="25"/>
    </row>
    <row r="14" spans="1:23" x14ac:dyDescent="0.25">
      <c r="A14" s="12"/>
      <c r="B14" s="20" t="s">
        <v>225</v>
      </c>
      <c r="C14" s="21"/>
      <c r="D14" s="20"/>
      <c r="E14" s="52">
        <v>102853</v>
      </c>
      <c r="F14" s="21"/>
      <c r="G14" s="20"/>
      <c r="H14" s="52">
        <v>2151</v>
      </c>
      <c r="I14" s="21"/>
      <c r="J14" s="20"/>
      <c r="K14" s="41">
        <v>-167</v>
      </c>
      <c r="L14" s="21"/>
      <c r="M14" s="20"/>
      <c r="N14" s="40">
        <v>104837</v>
      </c>
      <c r="O14" s="21"/>
    </row>
    <row r="15" spans="1:23" x14ac:dyDescent="0.25">
      <c r="A15" s="12"/>
      <c r="B15" s="24" t="s">
        <v>226</v>
      </c>
      <c r="C15" s="25"/>
      <c r="D15" s="24"/>
      <c r="E15" s="39">
        <v>54046</v>
      </c>
      <c r="F15" s="25"/>
      <c r="G15" s="24"/>
      <c r="H15" s="26">
        <v>589</v>
      </c>
      <c r="I15" s="25"/>
      <c r="J15" s="24"/>
      <c r="K15" s="26">
        <v>-315</v>
      </c>
      <c r="L15" s="25"/>
      <c r="M15" s="24"/>
      <c r="N15" s="39">
        <v>54320</v>
      </c>
      <c r="O15" s="25"/>
    </row>
    <row r="16" spans="1:23" x14ac:dyDescent="0.25">
      <c r="A16" s="12"/>
      <c r="B16" s="20" t="s">
        <v>227</v>
      </c>
      <c r="C16" s="21"/>
      <c r="D16" s="20"/>
      <c r="E16" s="40">
        <v>128852</v>
      </c>
      <c r="F16" s="21"/>
      <c r="G16" s="20"/>
      <c r="H16" s="40">
        <v>1300</v>
      </c>
      <c r="I16" s="21"/>
      <c r="J16" s="20"/>
      <c r="K16" s="41">
        <v>-795</v>
      </c>
      <c r="L16" s="21"/>
      <c r="M16" s="20"/>
      <c r="N16" s="40">
        <v>129357</v>
      </c>
      <c r="O16" s="21"/>
    </row>
    <row r="17" spans="1:23" x14ac:dyDescent="0.25">
      <c r="A17" s="12"/>
      <c r="B17" s="24" t="s">
        <v>228</v>
      </c>
      <c r="C17" s="25"/>
      <c r="D17" s="24"/>
      <c r="E17" s="26">
        <v>588</v>
      </c>
      <c r="F17" s="25"/>
      <c r="G17" s="24"/>
      <c r="H17" s="26">
        <v>619</v>
      </c>
      <c r="I17" s="25"/>
      <c r="J17" s="24"/>
      <c r="K17" s="26"/>
      <c r="L17" s="25"/>
      <c r="M17" s="24"/>
      <c r="N17" s="39">
        <v>1207</v>
      </c>
      <c r="O17" s="25"/>
    </row>
    <row r="18" spans="1:23" ht="15.75" thickBot="1" x14ac:dyDescent="0.3">
      <c r="A18" s="12"/>
      <c r="B18" s="20" t="s">
        <v>229</v>
      </c>
      <c r="C18" s="21"/>
      <c r="D18" s="27"/>
      <c r="E18" s="28">
        <v>8417</v>
      </c>
      <c r="F18" s="21"/>
      <c r="G18" s="27"/>
      <c r="H18" s="53" t="s">
        <v>223</v>
      </c>
      <c r="I18" s="21"/>
      <c r="J18" s="27"/>
      <c r="K18" s="53" t="s">
        <v>223</v>
      </c>
      <c r="L18" s="21"/>
      <c r="M18" s="27"/>
      <c r="N18" s="28">
        <v>8417</v>
      </c>
      <c r="O18" s="21"/>
    </row>
    <row r="19" spans="1:23" ht="15.75" thickBot="1" x14ac:dyDescent="0.3">
      <c r="A19" s="12"/>
      <c r="B19" s="29" t="s">
        <v>166</v>
      </c>
      <c r="C19" s="25"/>
      <c r="D19" s="30" t="s">
        <v>199</v>
      </c>
      <c r="E19" s="54">
        <v>315399</v>
      </c>
      <c r="F19" s="25"/>
      <c r="G19" s="30" t="s">
        <v>199</v>
      </c>
      <c r="H19" s="54">
        <v>4678</v>
      </c>
      <c r="I19" s="25"/>
      <c r="J19" s="30" t="s">
        <v>199</v>
      </c>
      <c r="K19" s="31">
        <v>-1562</v>
      </c>
      <c r="L19" s="25"/>
      <c r="M19" s="30" t="s">
        <v>199</v>
      </c>
      <c r="N19" s="31">
        <v>318515</v>
      </c>
      <c r="O19" s="25"/>
    </row>
    <row r="20" spans="1:23" ht="15.75" thickTop="1" x14ac:dyDescent="0.25">
      <c r="A20" s="12"/>
      <c r="B20" s="16"/>
      <c r="C20" s="16"/>
      <c r="D20" s="16"/>
      <c r="E20" s="16"/>
      <c r="F20" s="16"/>
      <c r="G20" s="16"/>
      <c r="H20" s="16"/>
      <c r="I20" s="16"/>
      <c r="J20" s="16"/>
      <c r="K20" s="16"/>
      <c r="L20" s="16"/>
      <c r="M20" s="16"/>
      <c r="N20" s="16"/>
      <c r="O20" s="16"/>
      <c r="P20" s="16"/>
      <c r="Q20" s="16"/>
      <c r="R20" s="16"/>
      <c r="S20" s="16"/>
      <c r="T20" s="16"/>
      <c r="U20" s="16"/>
      <c r="V20" s="16"/>
      <c r="W20" s="16"/>
    </row>
    <row r="21" spans="1:23" ht="15.75" thickBot="1" x14ac:dyDescent="0.3">
      <c r="A21" s="12"/>
      <c r="B21" s="48"/>
      <c r="C21" s="48"/>
      <c r="D21" s="55" t="s">
        <v>203</v>
      </c>
      <c r="E21" s="55"/>
      <c r="F21" s="55"/>
      <c r="G21" s="55"/>
      <c r="H21" s="55"/>
      <c r="I21" s="55"/>
      <c r="J21" s="55"/>
      <c r="K21" s="55"/>
      <c r="L21" s="55"/>
      <c r="M21" s="55"/>
      <c r="N21" s="55"/>
      <c r="O21" s="48"/>
    </row>
    <row r="22" spans="1:23" x14ac:dyDescent="0.25">
      <c r="A22" s="12"/>
      <c r="B22" s="48"/>
      <c r="C22" s="48"/>
      <c r="D22" s="50"/>
      <c r="E22" s="50"/>
      <c r="F22" s="50"/>
      <c r="G22" s="56" t="s">
        <v>214</v>
      </c>
      <c r="H22" s="56"/>
      <c r="I22" s="50"/>
      <c r="J22" s="56" t="s">
        <v>214</v>
      </c>
      <c r="K22" s="56"/>
      <c r="L22" s="50"/>
      <c r="M22" s="50"/>
      <c r="N22" s="50"/>
      <c r="O22" s="48"/>
    </row>
    <row r="23" spans="1:23" x14ac:dyDescent="0.25">
      <c r="A23" s="12"/>
      <c r="B23" s="48"/>
      <c r="C23" s="48"/>
      <c r="D23" s="57" t="s">
        <v>215</v>
      </c>
      <c r="E23" s="57"/>
      <c r="F23" s="48"/>
      <c r="G23" s="57" t="s">
        <v>216</v>
      </c>
      <c r="H23" s="57"/>
      <c r="I23" s="48"/>
      <c r="J23" s="57" t="s">
        <v>216</v>
      </c>
      <c r="K23" s="57"/>
      <c r="L23" s="48"/>
      <c r="M23" s="57" t="s">
        <v>217</v>
      </c>
      <c r="N23" s="57"/>
      <c r="O23" s="48"/>
    </row>
    <row r="24" spans="1:23" ht="15.75" thickBot="1" x14ac:dyDescent="0.3">
      <c r="A24" s="12"/>
      <c r="B24" s="51" t="s">
        <v>192</v>
      </c>
      <c r="C24" s="48"/>
      <c r="D24" s="55" t="s">
        <v>218</v>
      </c>
      <c r="E24" s="55"/>
      <c r="F24" s="48"/>
      <c r="G24" s="55" t="s">
        <v>219</v>
      </c>
      <c r="H24" s="55"/>
      <c r="I24" s="48"/>
      <c r="J24" s="55" t="s">
        <v>220</v>
      </c>
      <c r="K24" s="55"/>
      <c r="L24" s="48"/>
      <c r="M24" s="55" t="s">
        <v>221</v>
      </c>
      <c r="N24" s="55"/>
      <c r="O24" s="48"/>
    </row>
    <row r="25" spans="1:23" x14ac:dyDescent="0.25">
      <c r="A25" s="12"/>
      <c r="B25" s="48"/>
      <c r="C25" s="48"/>
      <c r="D25" s="50"/>
      <c r="E25" s="50"/>
      <c r="F25" s="48"/>
      <c r="G25" s="50"/>
      <c r="H25" s="50"/>
      <c r="I25" s="48"/>
      <c r="J25" s="50"/>
      <c r="K25" s="50"/>
      <c r="L25" s="48"/>
      <c r="M25" s="50"/>
      <c r="N25" s="50"/>
      <c r="O25" s="48"/>
    </row>
    <row r="26" spans="1:23" x14ac:dyDescent="0.25">
      <c r="A26" s="12"/>
      <c r="B26" s="20" t="s">
        <v>222</v>
      </c>
      <c r="C26" s="21"/>
      <c r="D26" s="20" t="s">
        <v>199</v>
      </c>
      <c r="E26" s="41">
        <v>500</v>
      </c>
      <c r="F26" s="21"/>
      <c r="G26" s="20" t="s">
        <v>199</v>
      </c>
      <c r="H26" s="41" t="s">
        <v>223</v>
      </c>
      <c r="I26" s="21"/>
      <c r="J26" s="20" t="s">
        <v>199</v>
      </c>
      <c r="K26" s="41" t="s">
        <v>223</v>
      </c>
      <c r="L26" s="21"/>
      <c r="M26" s="20" t="s">
        <v>199</v>
      </c>
      <c r="N26" s="41">
        <v>500</v>
      </c>
      <c r="O26" s="21"/>
    </row>
    <row r="27" spans="1:23" x14ac:dyDescent="0.25">
      <c r="A27" s="12"/>
      <c r="B27" s="24" t="s">
        <v>224</v>
      </c>
      <c r="C27" s="25"/>
      <c r="D27" s="24"/>
      <c r="E27" s="39">
        <v>20167</v>
      </c>
      <c r="F27" s="25"/>
      <c r="G27" s="24"/>
      <c r="H27" s="26">
        <v>10</v>
      </c>
      <c r="I27" s="25"/>
      <c r="J27" s="24"/>
      <c r="K27" s="26">
        <v>-534</v>
      </c>
      <c r="L27" s="25"/>
      <c r="M27" s="24"/>
      <c r="N27" s="39">
        <v>19643</v>
      </c>
      <c r="O27" s="25"/>
    </row>
    <row r="28" spans="1:23" x14ac:dyDescent="0.25">
      <c r="A28" s="12"/>
      <c r="B28" s="20" t="s">
        <v>225</v>
      </c>
      <c r="C28" s="21"/>
      <c r="D28" s="20"/>
      <c r="E28" s="40">
        <v>90700</v>
      </c>
      <c r="F28" s="21"/>
      <c r="G28" s="20"/>
      <c r="H28" s="40">
        <v>1712</v>
      </c>
      <c r="I28" s="21"/>
      <c r="J28" s="20"/>
      <c r="K28" s="41">
        <v>-619</v>
      </c>
      <c r="L28" s="21"/>
      <c r="M28" s="20"/>
      <c r="N28" s="40">
        <v>91793</v>
      </c>
      <c r="O28" s="21"/>
    </row>
    <row r="29" spans="1:23" x14ac:dyDescent="0.25">
      <c r="A29" s="12"/>
      <c r="B29" s="24" t="s">
        <v>226</v>
      </c>
      <c r="C29" s="25"/>
      <c r="D29" s="24"/>
      <c r="E29" s="39">
        <v>53244</v>
      </c>
      <c r="F29" s="25"/>
      <c r="G29" s="24"/>
      <c r="H29" s="26">
        <v>270</v>
      </c>
      <c r="I29" s="25"/>
      <c r="J29" s="24"/>
      <c r="K29" s="39">
        <v>-1042</v>
      </c>
      <c r="L29" s="25"/>
      <c r="M29" s="24"/>
      <c r="N29" s="39">
        <v>52472</v>
      </c>
      <c r="O29" s="25"/>
    </row>
    <row r="30" spans="1:23" x14ac:dyDescent="0.25">
      <c r="A30" s="12"/>
      <c r="B30" s="20" t="s">
        <v>227</v>
      </c>
      <c r="C30" s="21"/>
      <c r="D30" s="20"/>
      <c r="E30" s="40">
        <v>127384</v>
      </c>
      <c r="F30" s="21"/>
      <c r="G30" s="20"/>
      <c r="H30" s="41">
        <v>700</v>
      </c>
      <c r="I30" s="21"/>
      <c r="J30" s="20"/>
      <c r="K30" s="40">
        <v>-2491</v>
      </c>
      <c r="L30" s="21"/>
      <c r="M30" s="20"/>
      <c r="N30" s="40">
        <v>125593</v>
      </c>
      <c r="O30" s="21"/>
    </row>
    <row r="31" spans="1:23" x14ac:dyDescent="0.25">
      <c r="A31" s="12"/>
      <c r="B31" s="24" t="s">
        <v>228</v>
      </c>
      <c r="C31" s="25"/>
      <c r="D31" s="24"/>
      <c r="E31" s="26">
        <v>602</v>
      </c>
      <c r="F31" s="25"/>
      <c r="G31" s="24"/>
      <c r="H31" s="26">
        <v>501</v>
      </c>
      <c r="I31" s="25"/>
      <c r="J31" s="24"/>
      <c r="K31" s="26" t="s">
        <v>223</v>
      </c>
      <c r="L31" s="25"/>
      <c r="M31" s="24"/>
      <c r="N31" s="39">
        <v>1103</v>
      </c>
      <c r="O31" s="25"/>
    </row>
    <row r="32" spans="1:23" ht="15.75" thickBot="1" x14ac:dyDescent="0.3">
      <c r="A32" s="12"/>
      <c r="B32" s="20" t="s">
        <v>229</v>
      </c>
      <c r="C32" s="21"/>
      <c r="D32" s="27"/>
      <c r="E32" s="28">
        <v>9142</v>
      </c>
      <c r="F32" s="21"/>
      <c r="G32" s="27"/>
      <c r="H32" s="53" t="s">
        <v>223</v>
      </c>
      <c r="I32" s="21"/>
      <c r="J32" s="27"/>
      <c r="K32" s="53" t="s">
        <v>223</v>
      </c>
      <c r="L32" s="21"/>
      <c r="M32" s="27"/>
      <c r="N32" s="28">
        <v>9142</v>
      </c>
      <c r="O32" s="21"/>
    </row>
    <row r="33" spans="1:23" ht="15.75" thickBot="1" x14ac:dyDescent="0.3">
      <c r="A33" s="12"/>
      <c r="B33" s="29" t="s">
        <v>166</v>
      </c>
      <c r="C33" s="25"/>
      <c r="D33" s="30" t="s">
        <v>199</v>
      </c>
      <c r="E33" s="31">
        <v>301739</v>
      </c>
      <c r="F33" s="25"/>
      <c r="G33" s="30" t="s">
        <v>199</v>
      </c>
      <c r="H33" s="31">
        <v>3193</v>
      </c>
      <c r="I33" s="25"/>
      <c r="J33" s="30" t="s">
        <v>199</v>
      </c>
      <c r="K33" s="31">
        <v>-4686</v>
      </c>
      <c r="L33" s="25"/>
      <c r="M33" s="30" t="s">
        <v>199</v>
      </c>
      <c r="N33" s="31">
        <v>300246</v>
      </c>
      <c r="O33" s="25"/>
    </row>
    <row r="34" spans="1:23" ht="15.75" thickTop="1" x14ac:dyDescent="0.25">
      <c r="A34" s="12"/>
      <c r="B34" s="4"/>
    </row>
    <row r="35" spans="1:23" ht="15" customHeight="1" x14ac:dyDescent="0.25">
      <c r="A35" s="12" t="s">
        <v>420</v>
      </c>
      <c r="B35" s="11" t="s">
        <v>5</v>
      </c>
      <c r="C35" s="11"/>
      <c r="D35" s="11"/>
      <c r="E35" s="11"/>
      <c r="F35" s="11"/>
      <c r="G35" s="11"/>
      <c r="H35" s="11"/>
      <c r="I35" s="11"/>
      <c r="J35" s="11"/>
      <c r="K35" s="11"/>
      <c r="L35" s="11"/>
      <c r="M35" s="11"/>
      <c r="N35" s="11"/>
      <c r="O35" s="11"/>
      <c r="P35" s="11"/>
      <c r="Q35" s="11"/>
      <c r="R35" s="11"/>
      <c r="S35" s="11"/>
      <c r="T35" s="11"/>
      <c r="U35" s="11"/>
      <c r="V35" s="11"/>
      <c r="W35" s="11"/>
    </row>
    <row r="36" spans="1:23" x14ac:dyDescent="0.25">
      <c r="A36" s="12"/>
      <c r="B36" s="16" t="s">
        <v>421</v>
      </c>
      <c r="C36" s="16"/>
      <c r="D36" s="16"/>
      <c r="E36" s="16"/>
      <c r="F36" s="16"/>
      <c r="G36" s="16"/>
      <c r="H36" s="16"/>
      <c r="I36" s="16"/>
      <c r="J36" s="16"/>
      <c r="K36" s="16"/>
      <c r="L36" s="16"/>
      <c r="M36" s="16"/>
      <c r="N36" s="16"/>
      <c r="O36" s="16"/>
      <c r="P36" s="16"/>
      <c r="Q36" s="16"/>
      <c r="R36" s="16"/>
      <c r="S36" s="16"/>
      <c r="T36" s="16"/>
      <c r="U36" s="16"/>
      <c r="V36" s="16"/>
      <c r="W36" s="16"/>
    </row>
    <row r="37" spans="1:23" x14ac:dyDescent="0.25">
      <c r="A37" s="12"/>
      <c r="B37" s="34"/>
      <c r="C37" s="34"/>
      <c r="D37" s="34"/>
      <c r="E37" s="34"/>
      <c r="F37" s="34"/>
      <c r="G37" s="34"/>
      <c r="H37" s="34"/>
      <c r="I37" s="34"/>
      <c r="J37" s="34"/>
      <c r="K37" s="34"/>
      <c r="L37" s="34"/>
      <c r="M37" s="34"/>
      <c r="N37" s="34"/>
      <c r="O37" s="34"/>
      <c r="P37" s="34"/>
      <c r="Q37" s="34"/>
      <c r="R37" s="34"/>
      <c r="S37" s="34"/>
      <c r="T37" s="34"/>
      <c r="U37" s="34"/>
      <c r="V37" s="34"/>
      <c r="W37" s="34"/>
    </row>
    <row r="38" spans="1:23" ht="15.75" thickBot="1" x14ac:dyDescent="0.3">
      <c r="A38" s="12"/>
      <c r="B38" s="58"/>
      <c r="C38" s="48"/>
      <c r="D38" s="58"/>
      <c r="E38" s="48"/>
      <c r="F38" s="79" t="s">
        <v>191</v>
      </c>
      <c r="G38" s="79"/>
      <c r="H38" s="79"/>
      <c r="I38" s="79"/>
      <c r="J38" s="79"/>
      <c r="K38" s="79"/>
      <c r="L38" s="79"/>
      <c r="M38" s="79"/>
      <c r="N38" s="79"/>
      <c r="O38" s="79"/>
      <c r="P38" s="79"/>
      <c r="Q38" s="79"/>
      <c r="R38" s="79"/>
      <c r="S38" s="79"/>
      <c r="T38" s="79"/>
      <c r="U38" s="79"/>
      <c r="V38" s="79"/>
      <c r="W38" s="48"/>
    </row>
    <row r="39" spans="1:23" ht="15.75" thickBot="1" x14ac:dyDescent="0.3">
      <c r="A39" s="12"/>
      <c r="B39" s="60"/>
      <c r="C39" s="48"/>
      <c r="D39" s="58"/>
      <c r="E39" s="48"/>
      <c r="F39" s="80" t="s">
        <v>231</v>
      </c>
      <c r="G39" s="80"/>
      <c r="H39" s="80"/>
      <c r="I39" s="80"/>
      <c r="J39" s="80"/>
      <c r="K39" s="50"/>
      <c r="L39" s="80" t="s">
        <v>232</v>
      </c>
      <c r="M39" s="80"/>
      <c r="N39" s="80"/>
      <c r="O39" s="80"/>
      <c r="P39" s="80"/>
      <c r="Q39" s="50"/>
      <c r="R39" s="80" t="s">
        <v>166</v>
      </c>
      <c r="S39" s="80"/>
      <c r="T39" s="80"/>
      <c r="U39" s="80"/>
      <c r="V39" s="80"/>
      <c r="W39" s="48"/>
    </row>
    <row r="40" spans="1:23" x14ac:dyDescent="0.25">
      <c r="A40" s="12"/>
      <c r="B40" s="58"/>
      <c r="C40" s="48"/>
      <c r="D40" s="58" t="s">
        <v>233</v>
      </c>
      <c r="E40" s="48"/>
      <c r="F40" s="81" t="s">
        <v>234</v>
      </c>
      <c r="G40" s="81"/>
      <c r="H40" s="50"/>
      <c r="I40" s="81" t="s">
        <v>235</v>
      </c>
      <c r="J40" s="81"/>
      <c r="K40" s="48"/>
      <c r="L40" s="81" t="s">
        <v>234</v>
      </c>
      <c r="M40" s="81"/>
      <c r="N40" s="50"/>
      <c r="O40" s="81" t="s">
        <v>235</v>
      </c>
      <c r="P40" s="81"/>
      <c r="Q40" s="48"/>
      <c r="R40" s="81" t="s">
        <v>234</v>
      </c>
      <c r="S40" s="81"/>
      <c r="T40" s="50"/>
      <c r="U40" s="81" t="s">
        <v>235</v>
      </c>
      <c r="V40" s="81"/>
      <c r="W40" s="48"/>
    </row>
    <row r="41" spans="1:23" ht="15.75" thickBot="1" x14ac:dyDescent="0.3">
      <c r="A41" s="12"/>
      <c r="B41" s="62" t="s">
        <v>192</v>
      </c>
      <c r="C41" s="48"/>
      <c r="D41" s="59" t="s">
        <v>236</v>
      </c>
      <c r="E41" s="48"/>
      <c r="F41" s="79" t="s">
        <v>237</v>
      </c>
      <c r="G41" s="79"/>
      <c r="H41" s="48"/>
      <c r="I41" s="79" t="s">
        <v>220</v>
      </c>
      <c r="J41" s="79"/>
      <c r="K41" s="48"/>
      <c r="L41" s="79" t="s">
        <v>237</v>
      </c>
      <c r="M41" s="79"/>
      <c r="N41" s="48"/>
      <c r="O41" s="79" t="s">
        <v>220</v>
      </c>
      <c r="P41" s="79"/>
      <c r="Q41" s="48"/>
      <c r="R41" s="79" t="s">
        <v>237</v>
      </c>
      <c r="S41" s="79"/>
      <c r="T41" s="48"/>
      <c r="U41" s="79" t="s">
        <v>220</v>
      </c>
      <c r="V41" s="79"/>
      <c r="W41" s="48"/>
    </row>
    <row r="42" spans="1:23" x14ac:dyDescent="0.25">
      <c r="A42" s="12"/>
      <c r="B42" s="63" t="s">
        <v>224</v>
      </c>
      <c r="C42" s="21"/>
      <c r="D42" s="64">
        <v>13</v>
      </c>
      <c r="E42" s="21"/>
      <c r="F42" s="65" t="s">
        <v>199</v>
      </c>
      <c r="G42" s="64">
        <v>623</v>
      </c>
      <c r="H42" s="21"/>
      <c r="I42" s="65" t="s">
        <v>199</v>
      </c>
      <c r="J42" s="64">
        <v>-1</v>
      </c>
      <c r="K42" s="21"/>
      <c r="L42" s="65" t="s">
        <v>199</v>
      </c>
      <c r="M42" s="66">
        <v>14443</v>
      </c>
      <c r="N42" s="21"/>
      <c r="O42" s="65" t="s">
        <v>199</v>
      </c>
      <c r="P42" s="64">
        <v>-284</v>
      </c>
      <c r="Q42" s="21"/>
      <c r="R42" s="65" t="s">
        <v>199</v>
      </c>
      <c r="S42" s="66">
        <v>15066</v>
      </c>
      <c r="T42" s="21"/>
      <c r="U42" s="65" t="s">
        <v>199</v>
      </c>
      <c r="V42" s="64">
        <v>-285</v>
      </c>
      <c r="W42" s="21"/>
    </row>
    <row r="43" spans="1:23" x14ac:dyDescent="0.25">
      <c r="A43" s="12"/>
      <c r="B43" s="67" t="s">
        <v>225</v>
      </c>
      <c r="C43" s="25"/>
      <c r="D43" s="68">
        <v>58</v>
      </c>
      <c r="E43" s="25"/>
      <c r="F43" s="67"/>
      <c r="G43" s="69">
        <v>7774</v>
      </c>
      <c r="H43" s="25"/>
      <c r="I43" s="67"/>
      <c r="J43" s="68">
        <v>-28</v>
      </c>
      <c r="K43" s="25"/>
      <c r="L43" s="67"/>
      <c r="M43" s="69">
        <v>9556</v>
      </c>
      <c r="N43" s="25"/>
      <c r="O43" s="67"/>
      <c r="P43" s="68">
        <v>-139</v>
      </c>
      <c r="Q43" s="25"/>
      <c r="R43" s="67"/>
      <c r="S43" s="69">
        <v>17330</v>
      </c>
      <c r="T43" s="25"/>
      <c r="U43" s="67"/>
      <c r="V43" s="68">
        <v>-167</v>
      </c>
      <c r="W43" s="25"/>
    </row>
    <row r="44" spans="1:23" x14ac:dyDescent="0.25">
      <c r="A44" s="12"/>
      <c r="B44" s="63" t="s">
        <v>226</v>
      </c>
      <c r="C44" s="21"/>
      <c r="D44" s="70">
        <v>54</v>
      </c>
      <c r="E44" s="21"/>
      <c r="F44" s="63"/>
      <c r="G44" s="71">
        <v>5717</v>
      </c>
      <c r="H44" s="21"/>
      <c r="I44" s="63"/>
      <c r="J44" s="70">
        <v>-15</v>
      </c>
      <c r="K44" s="21"/>
      <c r="L44" s="63"/>
      <c r="M44" s="71">
        <v>15907</v>
      </c>
      <c r="N44" s="21"/>
      <c r="O44" s="63"/>
      <c r="P44" s="70">
        <v>-300</v>
      </c>
      <c r="Q44" s="21"/>
      <c r="R44" s="63"/>
      <c r="S44" s="71">
        <v>21624</v>
      </c>
      <c r="T44" s="21"/>
      <c r="U44" s="63"/>
      <c r="V44" s="70">
        <v>-315</v>
      </c>
      <c r="W44" s="21"/>
    </row>
    <row r="45" spans="1:23" ht="15.75" thickBot="1" x14ac:dyDescent="0.3">
      <c r="A45" s="12"/>
      <c r="B45" s="67" t="s">
        <v>227</v>
      </c>
      <c r="C45" s="25"/>
      <c r="D45" s="72">
        <v>26</v>
      </c>
      <c r="E45" s="25"/>
      <c r="F45" s="73"/>
      <c r="G45" s="74">
        <v>28436</v>
      </c>
      <c r="H45" s="25"/>
      <c r="I45" s="73"/>
      <c r="J45" s="72">
        <v>-659</v>
      </c>
      <c r="K45" s="25"/>
      <c r="L45" s="73"/>
      <c r="M45" s="74">
        <v>9978</v>
      </c>
      <c r="N45" s="25"/>
      <c r="O45" s="73"/>
      <c r="P45" s="72">
        <v>-136</v>
      </c>
      <c r="Q45" s="25"/>
      <c r="R45" s="73"/>
      <c r="S45" s="74">
        <v>38414</v>
      </c>
      <c r="T45" s="25"/>
      <c r="U45" s="73"/>
      <c r="V45" s="72">
        <v>-795</v>
      </c>
      <c r="W45" s="25"/>
    </row>
    <row r="46" spans="1:23" ht="15.75" thickBot="1" x14ac:dyDescent="0.3">
      <c r="A46" s="12"/>
      <c r="B46" s="75" t="s">
        <v>166</v>
      </c>
      <c r="C46" s="21"/>
      <c r="D46" s="76">
        <v>151</v>
      </c>
      <c r="E46" s="21"/>
      <c r="F46" s="77" t="s">
        <v>199</v>
      </c>
      <c r="G46" s="78">
        <v>42550</v>
      </c>
      <c r="H46" s="21"/>
      <c r="I46" s="77" t="s">
        <v>199</v>
      </c>
      <c r="J46" s="76">
        <v>-703</v>
      </c>
      <c r="K46" s="21"/>
      <c r="L46" s="77" t="s">
        <v>199</v>
      </c>
      <c r="M46" s="78">
        <v>49884</v>
      </c>
      <c r="N46" s="21"/>
      <c r="O46" s="77" t="s">
        <v>199</v>
      </c>
      <c r="P46" s="76">
        <v>-859</v>
      </c>
      <c r="Q46" s="21"/>
      <c r="R46" s="77" t="s">
        <v>199</v>
      </c>
      <c r="S46" s="78">
        <v>92434</v>
      </c>
      <c r="T46" s="21"/>
      <c r="U46" s="77" t="s">
        <v>199</v>
      </c>
      <c r="V46" s="78">
        <v>-1562</v>
      </c>
      <c r="W46" s="21"/>
    </row>
    <row r="47" spans="1:23" ht="15.75" thickTop="1" x14ac:dyDescent="0.25">
      <c r="A47" s="12"/>
      <c r="B47" s="16"/>
      <c r="C47" s="16"/>
      <c r="D47" s="16"/>
      <c r="E47" s="16"/>
      <c r="F47" s="16"/>
      <c r="G47" s="16"/>
      <c r="H47" s="16"/>
      <c r="I47" s="16"/>
      <c r="J47" s="16"/>
      <c r="K47" s="16"/>
      <c r="L47" s="16"/>
      <c r="M47" s="16"/>
      <c r="N47" s="16"/>
      <c r="O47" s="16"/>
      <c r="P47" s="16"/>
      <c r="Q47" s="16"/>
      <c r="R47" s="16"/>
      <c r="S47" s="16"/>
      <c r="T47" s="16"/>
      <c r="U47" s="16"/>
      <c r="V47" s="16"/>
      <c r="W47" s="16"/>
    </row>
    <row r="48" spans="1:23" ht="15.75" thickBot="1" x14ac:dyDescent="0.3">
      <c r="A48" s="12"/>
      <c r="B48" s="58"/>
      <c r="C48" s="48"/>
      <c r="D48" s="58"/>
      <c r="E48" s="48"/>
      <c r="F48" s="79" t="s">
        <v>203</v>
      </c>
      <c r="G48" s="79"/>
      <c r="H48" s="79"/>
      <c r="I48" s="79"/>
      <c r="J48" s="79"/>
      <c r="K48" s="79"/>
      <c r="L48" s="79"/>
      <c r="M48" s="79"/>
      <c r="N48" s="79"/>
      <c r="O48" s="79"/>
      <c r="P48" s="79"/>
      <c r="Q48" s="79"/>
      <c r="R48" s="79"/>
      <c r="S48" s="79"/>
      <c r="T48" s="79"/>
      <c r="U48" s="79"/>
      <c r="V48" s="79"/>
      <c r="W48" s="48"/>
    </row>
    <row r="49" spans="1:23" ht="15.75" thickBot="1" x14ac:dyDescent="0.3">
      <c r="A49" s="12"/>
      <c r="B49" s="60"/>
      <c r="C49" s="48"/>
      <c r="D49" s="58"/>
      <c r="E49" s="48"/>
      <c r="F49" s="80" t="s">
        <v>231</v>
      </c>
      <c r="G49" s="80"/>
      <c r="H49" s="80"/>
      <c r="I49" s="80"/>
      <c r="J49" s="80"/>
      <c r="K49" s="50"/>
      <c r="L49" s="80" t="s">
        <v>232</v>
      </c>
      <c r="M49" s="80"/>
      <c r="N49" s="80"/>
      <c r="O49" s="80"/>
      <c r="P49" s="80"/>
      <c r="Q49" s="50"/>
      <c r="R49" s="80" t="s">
        <v>166</v>
      </c>
      <c r="S49" s="80"/>
      <c r="T49" s="80"/>
      <c r="U49" s="80"/>
      <c r="V49" s="80"/>
      <c r="W49" s="48"/>
    </row>
    <row r="50" spans="1:23" x14ac:dyDescent="0.25">
      <c r="A50" s="12"/>
      <c r="B50" s="58"/>
      <c r="C50" s="48"/>
      <c r="D50" s="58" t="s">
        <v>233</v>
      </c>
      <c r="E50" s="48"/>
      <c r="F50" s="81" t="s">
        <v>234</v>
      </c>
      <c r="G50" s="81"/>
      <c r="H50" s="50"/>
      <c r="I50" s="81" t="s">
        <v>235</v>
      </c>
      <c r="J50" s="81"/>
      <c r="K50" s="48"/>
      <c r="L50" s="81" t="s">
        <v>234</v>
      </c>
      <c r="M50" s="81"/>
      <c r="N50" s="50"/>
      <c r="O50" s="81" t="s">
        <v>235</v>
      </c>
      <c r="P50" s="81"/>
      <c r="Q50" s="48"/>
      <c r="R50" s="81" t="s">
        <v>234</v>
      </c>
      <c r="S50" s="81"/>
      <c r="T50" s="50"/>
      <c r="U50" s="81" t="s">
        <v>235</v>
      </c>
      <c r="V50" s="81"/>
      <c r="W50" s="48"/>
    </row>
    <row r="51" spans="1:23" ht="15.75" thickBot="1" x14ac:dyDescent="0.3">
      <c r="A51" s="12"/>
      <c r="B51" s="62" t="s">
        <v>192</v>
      </c>
      <c r="C51" s="48"/>
      <c r="D51" s="59" t="s">
        <v>236</v>
      </c>
      <c r="E51" s="48"/>
      <c r="F51" s="79" t="s">
        <v>237</v>
      </c>
      <c r="G51" s="79"/>
      <c r="H51" s="48"/>
      <c r="I51" s="79" t="s">
        <v>220</v>
      </c>
      <c r="J51" s="79"/>
      <c r="K51" s="48"/>
      <c r="L51" s="79" t="s">
        <v>237</v>
      </c>
      <c r="M51" s="79"/>
      <c r="N51" s="48"/>
      <c r="O51" s="79" t="s">
        <v>220</v>
      </c>
      <c r="P51" s="79"/>
      <c r="Q51" s="48"/>
      <c r="R51" s="79" t="s">
        <v>237</v>
      </c>
      <c r="S51" s="79"/>
      <c r="T51" s="48"/>
      <c r="U51" s="79" t="s">
        <v>220</v>
      </c>
      <c r="V51" s="79"/>
      <c r="W51" s="48"/>
    </row>
    <row r="52" spans="1:23" x14ac:dyDescent="0.25">
      <c r="A52" s="12"/>
      <c r="B52" s="63" t="s">
        <v>224</v>
      </c>
      <c r="C52" s="21"/>
      <c r="D52" s="64">
        <v>18</v>
      </c>
      <c r="E52" s="21"/>
      <c r="F52" s="65" t="s">
        <v>199</v>
      </c>
      <c r="G52" s="66">
        <v>16028</v>
      </c>
      <c r="H52" s="21"/>
      <c r="I52" s="65" t="s">
        <v>199</v>
      </c>
      <c r="J52" s="64">
        <v>-436</v>
      </c>
      <c r="K52" s="21"/>
      <c r="L52" s="65" t="s">
        <v>199</v>
      </c>
      <c r="M52" s="66">
        <v>2149</v>
      </c>
      <c r="N52" s="21"/>
      <c r="O52" s="65" t="s">
        <v>199</v>
      </c>
      <c r="P52" s="64">
        <v>-98</v>
      </c>
      <c r="Q52" s="21"/>
      <c r="R52" s="65" t="s">
        <v>199</v>
      </c>
      <c r="S52" s="66">
        <v>18177</v>
      </c>
      <c r="T52" s="21"/>
      <c r="U52" s="65" t="s">
        <v>199</v>
      </c>
      <c r="V52" s="64">
        <v>-534</v>
      </c>
      <c r="W52" s="21"/>
    </row>
    <row r="53" spans="1:23" x14ac:dyDescent="0.25">
      <c r="A53" s="12"/>
      <c r="B53" s="67" t="s">
        <v>225</v>
      </c>
      <c r="C53" s="25"/>
      <c r="D53" s="68">
        <v>91</v>
      </c>
      <c r="E53" s="25"/>
      <c r="F53" s="67"/>
      <c r="G53" s="69">
        <v>24496</v>
      </c>
      <c r="H53" s="25"/>
      <c r="I53" s="67"/>
      <c r="J53" s="68">
        <v>-518</v>
      </c>
      <c r="K53" s="25"/>
      <c r="L53" s="67"/>
      <c r="M53" s="69">
        <v>3151</v>
      </c>
      <c r="N53" s="25"/>
      <c r="O53" s="67"/>
      <c r="P53" s="68">
        <v>-101</v>
      </c>
      <c r="Q53" s="25"/>
      <c r="R53" s="67"/>
      <c r="S53" s="69">
        <v>27647</v>
      </c>
      <c r="T53" s="25"/>
      <c r="U53" s="67"/>
      <c r="V53" s="68">
        <v>-619</v>
      </c>
      <c r="W53" s="25"/>
    </row>
    <row r="54" spans="1:23" x14ac:dyDescent="0.25">
      <c r="A54" s="12"/>
      <c r="B54" s="63" t="s">
        <v>226</v>
      </c>
      <c r="C54" s="21"/>
      <c r="D54" s="70">
        <v>88</v>
      </c>
      <c r="E54" s="21"/>
      <c r="F54" s="63"/>
      <c r="G54" s="71">
        <v>35299</v>
      </c>
      <c r="H54" s="21"/>
      <c r="I54" s="63"/>
      <c r="J54" s="71">
        <v>-1030</v>
      </c>
      <c r="K54" s="21"/>
      <c r="L54" s="63"/>
      <c r="M54" s="71">
        <v>1080</v>
      </c>
      <c r="N54" s="21"/>
      <c r="O54" s="63"/>
      <c r="P54" s="70">
        <v>-12</v>
      </c>
      <c r="Q54" s="21"/>
      <c r="R54" s="63"/>
      <c r="S54" s="71">
        <v>36379</v>
      </c>
      <c r="T54" s="21"/>
      <c r="U54" s="63"/>
      <c r="V54" s="71">
        <v>-1042</v>
      </c>
      <c r="W54" s="21"/>
    </row>
    <row r="55" spans="1:23" ht="15.75" thickBot="1" x14ac:dyDescent="0.3">
      <c r="A55" s="12"/>
      <c r="B55" s="67" t="s">
        <v>227</v>
      </c>
      <c r="C55" s="25"/>
      <c r="D55" s="72">
        <v>70</v>
      </c>
      <c r="E55" s="25"/>
      <c r="F55" s="73"/>
      <c r="G55" s="74">
        <v>89140</v>
      </c>
      <c r="H55" s="25"/>
      <c r="I55" s="73"/>
      <c r="J55" s="74">
        <v>-2491</v>
      </c>
      <c r="K55" s="25"/>
      <c r="L55" s="73"/>
      <c r="M55" s="72" t="s">
        <v>223</v>
      </c>
      <c r="N55" s="25"/>
      <c r="O55" s="73"/>
      <c r="P55" s="72" t="s">
        <v>223</v>
      </c>
      <c r="Q55" s="25"/>
      <c r="R55" s="73"/>
      <c r="S55" s="74">
        <v>89140</v>
      </c>
      <c r="T55" s="25"/>
      <c r="U55" s="73"/>
      <c r="V55" s="74">
        <v>-2491</v>
      </c>
      <c r="W55" s="25"/>
    </row>
    <row r="56" spans="1:23" ht="15.75" thickBot="1" x14ac:dyDescent="0.3">
      <c r="A56" s="12"/>
      <c r="B56" s="75" t="s">
        <v>166</v>
      </c>
      <c r="C56" s="21"/>
      <c r="D56" s="76">
        <v>267</v>
      </c>
      <c r="E56" s="21"/>
      <c r="F56" s="77" t="s">
        <v>199</v>
      </c>
      <c r="G56" s="78">
        <v>164963</v>
      </c>
      <c r="H56" s="21"/>
      <c r="I56" s="77" t="s">
        <v>199</v>
      </c>
      <c r="J56" s="78">
        <v>-4475</v>
      </c>
      <c r="K56" s="21"/>
      <c r="L56" s="77" t="s">
        <v>199</v>
      </c>
      <c r="M56" s="78">
        <v>6380</v>
      </c>
      <c r="N56" s="21"/>
      <c r="O56" s="77" t="s">
        <v>199</v>
      </c>
      <c r="P56" s="76">
        <v>-211</v>
      </c>
      <c r="Q56" s="21"/>
      <c r="R56" s="77" t="s">
        <v>199</v>
      </c>
      <c r="S56" s="78">
        <v>171343</v>
      </c>
      <c r="T56" s="21"/>
      <c r="U56" s="77" t="s">
        <v>199</v>
      </c>
      <c r="V56" s="78">
        <v>-4686</v>
      </c>
      <c r="W56" s="21"/>
    </row>
    <row r="57" spans="1:23" ht="15.75" thickTop="1" x14ac:dyDescent="0.25">
      <c r="A57" s="12"/>
      <c r="B57" s="4"/>
    </row>
    <row r="58" spans="1:23" ht="15" customHeight="1" x14ac:dyDescent="0.25">
      <c r="A58" s="12" t="s">
        <v>422</v>
      </c>
      <c r="B58" s="11" t="s">
        <v>5</v>
      </c>
      <c r="C58" s="11"/>
      <c r="D58" s="11"/>
      <c r="E58" s="11"/>
      <c r="F58" s="11"/>
      <c r="G58" s="11"/>
      <c r="H58" s="11"/>
      <c r="I58" s="11"/>
      <c r="J58" s="11"/>
      <c r="K58" s="11"/>
      <c r="L58" s="11"/>
      <c r="M58" s="11"/>
      <c r="N58" s="11"/>
      <c r="O58" s="11"/>
      <c r="P58" s="11"/>
      <c r="Q58" s="11"/>
      <c r="R58" s="11"/>
      <c r="S58" s="11"/>
      <c r="T58" s="11"/>
      <c r="U58" s="11"/>
      <c r="V58" s="11"/>
      <c r="W58" s="11"/>
    </row>
    <row r="59" spans="1:23" x14ac:dyDescent="0.25">
      <c r="A59" s="12"/>
      <c r="B59" s="16" t="s">
        <v>243</v>
      </c>
      <c r="C59" s="16"/>
      <c r="D59" s="16"/>
      <c r="E59" s="16"/>
      <c r="F59" s="16"/>
      <c r="G59" s="16"/>
      <c r="H59" s="16"/>
      <c r="I59" s="16"/>
      <c r="J59" s="16"/>
      <c r="K59" s="16"/>
      <c r="L59" s="16"/>
      <c r="M59" s="16"/>
      <c r="N59" s="16"/>
      <c r="O59" s="16"/>
      <c r="P59" s="16"/>
      <c r="Q59" s="16"/>
      <c r="R59" s="16"/>
      <c r="S59" s="16"/>
      <c r="T59" s="16"/>
      <c r="U59" s="16"/>
      <c r="V59" s="16"/>
      <c r="W59" s="16"/>
    </row>
    <row r="60" spans="1:23" x14ac:dyDescent="0.25">
      <c r="A60" s="12"/>
      <c r="B60" s="16"/>
      <c r="C60" s="16"/>
      <c r="D60" s="16"/>
      <c r="E60" s="16"/>
      <c r="F60" s="16"/>
      <c r="G60" s="16"/>
      <c r="H60" s="16"/>
      <c r="I60" s="16"/>
      <c r="J60" s="16"/>
      <c r="K60" s="16"/>
      <c r="L60" s="16"/>
      <c r="M60" s="16"/>
      <c r="N60" s="16"/>
      <c r="O60" s="16"/>
      <c r="P60" s="16"/>
      <c r="Q60" s="16"/>
      <c r="R60" s="16"/>
      <c r="S60" s="16"/>
      <c r="T60" s="16"/>
      <c r="U60" s="16"/>
      <c r="V60" s="16"/>
      <c r="W60" s="16"/>
    </row>
    <row r="61" spans="1:23" x14ac:dyDescent="0.25">
      <c r="A61" s="12"/>
      <c r="B61" s="82"/>
      <c r="C61" s="17"/>
      <c r="D61" s="34" t="s">
        <v>215</v>
      </c>
      <c r="E61" s="34"/>
      <c r="F61" s="17"/>
      <c r="G61" s="34" t="s">
        <v>217</v>
      </c>
      <c r="H61" s="34"/>
      <c r="I61" s="17"/>
    </row>
    <row r="62" spans="1:23" ht="15.75" thickBot="1" x14ac:dyDescent="0.3">
      <c r="A62" s="12"/>
      <c r="B62" s="18" t="s">
        <v>192</v>
      </c>
      <c r="C62" s="17"/>
      <c r="D62" s="32" t="s">
        <v>218</v>
      </c>
      <c r="E62" s="32"/>
      <c r="F62" s="17"/>
      <c r="G62" s="32" t="s">
        <v>221</v>
      </c>
      <c r="H62" s="32"/>
      <c r="I62" s="17"/>
    </row>
    <row r="63" spans="1:23" x14ac:dyDescent="0.25">
      <c r="A63" s="12"/>
      <c r="B63" s="20" t="s">
        <v>244</v>
      </c>
      <c r="C63" s="21"/>
      <c r="D63" s="22" t="s">
        <v>199</v>
      </c>
      <c r="E63" s="23">
        <v>16507</v>
      </c>
      <c r="F63" s="21"/>
      <c r="G63" s="22" t="s">
        <v>199</v>
      </c>
      <c r="H63" s="23">
        <v>16629</v>
      </c>
      <c r="I63" s="21"/>
    </row>
    <row r="64" spans="1:23" x14ac:dyDescent="0.25">
      <c r="A64" s="12"/>
      <c r="B64" s="24" t="s">
        <v>245</v>
      </c>
      <c r="C64" s="25"/>
      <c r="D64" s="24"/>
      <c r="E64" s="39">
        <v>179438</v>
      </c>
      <c r="F64" s="25"/>
      <c r="G64" s="24"/>
      <c r="H64" s="39">
        <v>180818</v>
      </c>
      <c r="I64" s="25"/>
    </row>
    <row r="65" spans="1:9" x14ac:dyDescent="0.25">
      <c r="A65" s="12"/>
      <c r="B65" s="20" t="s">
        <v>246</v>
      </c>
      <c r="C65" s="21"/>
      <c r="D65" s="20"/>
      <c r="E65" s="40">
        <v>89019</v>
      </c>
      <c r="F65" s="21"/>
      <c r="G65" s="20"/>
      <c r="H65" s="40">
        <v>90032</v>
      </c>
      <c r="I65" s="21"/>
    </row>
    <row r="66" spans="1:9" x14ac:dyDescent="0.25">
      <c r="A66" s="12"/>
      <c r="B66" s="24" t="s">
        <v>247</v>
      </c>
      <c r="C66" s="25"/>
      <c r="D66" s="24"/>
      <c r="E66" s="39">
        <v>29847</v>
      </c>
      <c r="F66" s="25"/>
      <c r="G66" s="24"/>
      <c r="H66" s="39">
        <v>29829</v>
      </c>
      <c r="I66" s="25"/>
    </row>
    <row r="67" spans="1:9" ht="15.75" thickBot="1" x14ac:dyDescent="0.3">
      <c r="A67" s="12"/>
      <c r="B67" s="20" t="s">
        <v>228</v>
      </c>
      <c r="C67" s="21"/>
      <c r="D67" s="27"/>
      <c r="E67" s="53">
        <v>588</v>
      </c>
      <c r="F67" s="21"/>
      <c r="G67" s="27"/>
      <c r="H67" s="28">
        <v>1207</v>
      </c>
      <c r="I67" s="21"/>
    </row>
    <row r="68" spans="1:9" ht="15.75" thickBot="1" x14ac:dyDescent="0.3">
      <c r="A68" s="12"/>
      <c r="B68" s="29" t="s">
        <v>166</v>
      </c>
      <c r="C68" s="25"/>
      <c r="D68" s="30" t="s">
        <v>199</v>
      </c>
      <c r="E68" s="31">
        <v>315399</v>
      </c>
      <c r="F68" s="25"/>
      <c r="G68" s="30" t="s">
        <v>199</v>
      </c>
      <c r="H68" s="31">
        <v>318515</v>
      </c>
      <c r="I68" s="25"/>
    </row>
    <row r="69" spans="1:9" ht="15.75" thickTop="1" x14ac:dyDescent="0.25">
      <c r="A69" s="12"/>
      <c r="B69" s="4"/>
    </row>
  </sheetData>
  <mergeCells count="76">
    <mergeCell ref="A58:A69"/>
    <mergeCell ref="B58:W58"/>
    <mergeCell ref="B59:W59"/>
    <mergeCell ref="B60:W60"/>
    <mergeCell ref="B5:W5"/>
    <mergeCell ref="B6:W6"/>
    <mergeCell ref="B20:W20"/>
    <mergeCell ref="A35:A57"/>
    <mergeCell ref="B35:W35"/>
    <mergeCell ref="B36:W36"/>
    <mergeCell ref="B37:W37"/>
    <mergeCell ref="B47:W47"/>
    <mergeCell ref="D61:E61"/>
    <mergeCell ref="G61:H61"/>
    <mergeCell ref="D62:E62"/>
    <mergeCell ref="G62:H62"/>
    <mergeCell ref="A1:A2"/>
    <mergeCell ref="B1:W1"/>
    <mergeCell ref="B2:W2"/>
    <mergeCell ref="B3:W3"/>
    <mergeCell ref="A4:A34"/>
    <mergeCell ref="B4:W4"/>
    <mergeCell ref="F51:G51"/>
    <mergeCell ref="I51:J51"/>
    <mergeCell ref="L51:M51"/>
    <mergeCell ref="O51:P51"/>
    <mergeCell ref="R51:S51"/>
    <mergeCell ref="U51:V51"/>
    <mergeCell ref="F48:V48"/>
    <mergeCell ref="F49:J49"/>
    <mergeCell ref="L49:P49"/>
    <mergeCell ref="R49:V49"/>
    <mergeCell ref="F50:G50"/>
    <mergeCell ref="I50:J50"/>
    <mergeCell ref="L50:M50"/>
    <mergeCell ref="O50:P50"/>
    <mergeCell ref="R50:S50"/>
    <mergeCell ref="U50:V50"/>
    <mergeCell ref="F41:G41"/>
    <mergeCell ref="I41:J41"/>
    <mergeCell ref="L41:M41"/>
    <mergeCell ref="O41:P41"/>
    <mergeCell ref="R41:S41"/>
    <mergeCell ref="U41:V41"/>
    <mergeCell ref="F38:V38"/>
    <mergeCell ref="F39:J39"/>
    <mergeCell ref="L39:P39"/>
    <mergeCell ref="R39:V39"/>
    <mergeCell ref="F40:G40"/>
    <mergeCell ref="I40:J40"/>
    <mergeCell ref="L40:M40"/>
    <mergeCell ref="O40:P40"/>
    <mergeCell ref="R40:S40"/>
    <mergeCell ref="U40:V40"/>
    <mergeCell ref="D23:E23"/>
    <mergeCell ref="G23:H23"/>
    <mergeCell ref="J23:K23"/>
    <mergeCell ref="M23:N23"/>
    <mergeCell ref="D24:E24"/>
    <mergeCell ref="G24:H24"/>
    <mergeCell ref="J24:K24"/>
    <mergeCell ref="M24:N24"/>
    <mergeCell ref="D10:E10"/>
    <mergeCell ref="G10:H10"/>
    <mergeCell ref="J10:K10"/>
    <mergeCell ref="M10:N10"/>
    <mergeCell ref="D21:N21"/>
    <mergeCell ref="G22:H22"/>
    <mergeCell ref="J22:K22"/>
    <mergeCell ref="D7:N7"/>
    <mergeCell ref="G8:H8"/>
    <mergeCell ref="J8:K8"/>
    <mergeCell ref="D9:E9"/>
    <mergeCell ref="G9:H9"/>
    <mergeCell ref="J9:K9"/>
    <mergeCell ref="M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6"/>
  <sheetViews>
    <sheetView showGridLines="0" workbookViewId="0"/>
  </sheetViews>
  <sheetFormatPr defaultRowHeight="15" x14ac:dyDescent="0.25"/>
  <cols>
    <col min="1" max="2" width="36.5703125" bestFit="1" customWidth="1"/>
    <col min="4" max="4" width="9" bestFit="1" customWidth="1"/>
    <col min="5" max="5" width="6.5703125" bestFit="1" customWidth="1"/>
    <col min="6" max="6" width="4" customWidth="1"/>
    <col min="7" max="7" width="6" customWidth="1"/>
    <col min="8" max="8" width="7" customWidth="1"/>
    <col min="9" max="9" width="4.42578125" bestFit="1" customWidth="1"/>
    <col min="10" max="10" width="4.85546875" bestFit="1" customWidth="1"/>
    <col min="11" max="11" width="6.5703125" bestFit="1" customWidth="1"/>
    <col min="12" max="12" width="9" bestFit="1" customWidth="1"/>
    <col min="13" max="13" width="2.140625" customWidth="1"/>
    <col min="14" max="14" width="7" customWidth="1"/>
    <col min="15" max="15" width="3.5703125" bestFit="1" customWidth="1"/>
    <col min="16" max="16" width="1.85546875" customWidth="1"/>
    <col min="17" max="17" width="6.140625" customWidth="1"/>
    <col min="18" max="18" width="4.85546875" bestFit="1" customWidth="1"/>
    <col min="19" max="19" width="2.140625" customWidth="1"/>
    <col min="20" max="20" width="6.7109375" customWidth="1"/>
    <col min="21" max="21" width="4.85546875" bestFit="1" customWidth="1"/>
    <col min="22" max="22" width="2.7109375" customWidth="1"/>
    <col min="23" max="23" width="6.140625" customWidth="1"/>
    <col min="24" max="24" width="1.85546875" bestFit="1" customWidth="1"/>
    <col min="25" max="25" width="5.7109375" bestFit="1" customWidth="1"/>
    <col min="26" max="26" width="6.5703125" bestFit="1" customWidth="1"/>
  </cols>
  <sheetData>
    <row r="1" spans="1:27" ht="15" customHeight="1" x14ac:dyDescent="0.25">
      <c r="A1" s="7" t="s">
        <v>42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51</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424</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16" t="s">
        <v>253</v>
      </c>
      <c r="C5" s="16"/>
      <c r="D5" s="16"/>
      <c r="E5" s="16"/>
      <c r="F5" s="16"/>
      <c r="G5" s="16"/>
      <c r="H5" s="16"/>
      <c r="I5" s="16"/>
      <c r="J5" s="16"/>
      <c r="K5" s="16"/>
      <c r="L5" s="16"/>
      <c r="M5" s="16"/>
      <c r="N5" s="16"/>
      <c r="O5" s="16"/>
      <c r="P5" s="16"/>
      <c r="Q5" s="16"/>
      <c r="R5" s="16"/>
      <c r="S5" s="16"/>
      <c r="T5" s="16"/>
      <c r="U5" s="16"/>
      <c r="V5" s="16"/>
      <c r="W5" s="16"/>
      <c r="X5" s="16"/>
      <c r="Y5" s="16"/>
      <c r="Z5" s="16"/>
      <c r="AA5" s="16"/>
    </row>
    <row r="6" spans="1:27" x14ac:dyDescent="0.25">
      <c r="A6" s="12"/>
      <c r="B6" s="16"/>
      <c r="C6" s="16"/>
      <c r="D6" s="16"/>
      <c r="E6" s="16"/>
      <c r="F6" s="16"/>
      <c r="G6" s="16"/>
      <c r="H6" s="16"/>
      <c r="I6" s="16"/>
      <c r="J6" s="16"/>
      <c r="K6" s="16"/>
      <c r="L6" s="16"/>
      <c r="M6" s="16"/>
      <c r="N6" s="16"/>
      <c r="O6" s="16"/>
      <c r="P6" s="16"/>
      <c r="Q6" s="16"/>
      <c r="R6" s="16"/>
      <c r="S6" s="16"/>
      <c r="T6" s="16"/>
      <c r="U6" s="16"/>
      <c r="V6" s="16"/>
      <c r="W6" s="16"/>
      <c r="X6" s="16"/>
      <c r="Y6" s="16"/>
      <c r="Z6" s="16"/>
      <c r="AA6" s="16"/>
    </row>
    <row r="7" spans="1:27" x14ac:dyDescent="0.25">
      <c r="A7" s="12"/>
      <c r="B7" s="48"/>
      <c r="C7" s="48"/>
      <c r="D7" s="57" t="s">
        <v>254</v>
      </c>
      <c r="E7" s="57"/>
      <c r="F7" s="48"/>
      <c r="G7" s="57" t="s">
        <v>255</v>
      </c>
      <c r="H7" s="57"/>
      <c r="I7" s="48"/>
    </row>
    <row r="8" spans="1:27" ht="15.75" thickBot="1" x14ac:dyDescent="0.3">
      <c r="A8" s="12"/>
      <c r="B8" s="51"/>
      <c r="C8" s="48"/>
      <c r="D8" s="55">
        <v>2014</v>
      </c>
      <c r="E8" s="55"/>
      <c r="F8" s="48"/>
      <c r="G8" s="55">
        <v>2013</v>
      </c>
      <c r="H8" s="55"/>
      <c r="I8" s="48"/>
    </row>
    <row r="9" spans="1:27" x14ac:dyDescent="0.25">
      <c r="A9" s="12"/>
      <c r="B9" s="24" t="s">
        <v>192</v>
      </c>
      <c r="C9" s="48"/>
      <c r="D9" s="50"/>
      <c r="E9" s="50"/>
      <c r="F9" s="48"/>
      <c r="G9" s="50"/>
      <c r="H9" s="50"/>
      <c r="I9" s="48"/>
    </row>
    <row r="10" spans="1:27" x14ac:dyDescent="0.25">
      <c r="A10" s="12"/>
      <c r="B10" s="44" t="s">
        <v>256</v>
      </c>
      <c r="C10" s="21"/>
      <c r="D10" s="20" t="s">
        <v>199</v>
      </c>
      <c r="E10" s="40">
        <v>127567</v>
      </c>
      <c r="F10" s="21"/>
      <c r="G10" s="20" t="s">
        <v>199</v>
      </c>
      <c r="H10" s="40">
        <v>125087</v>
      </c>
      <c r="I10" s="21"/>
    </row>
    <row r="11" spans="1:27" x14ac:dyDescent="0.25">
      <c r="A11" s="12"/>
      <c r="B11" s="29" t="s">
        <v>257</v>
      </c>
      <c r="C11" s="25"/>
      <c r="D11" s="24"/>
      <c r="E11" s="39">
        <v>22967</v>
      </c>
      <c r="F11" s="25"/>
      <c r="G11" s="24"/>
      <c r="H11" s="39">
        <v>23776</v>
      </c>
      <c r="I11" s="25"/>
    </row>
    <row r="12" spans="1:27" x14ac:dyDescent="0.25">
      <c r="A12" s="12"/>
      <c r="B12" s="44" t="s">
        <v>258</v>
      </c>
      <c r="C12" s="21"/>
      <c r="D12" s="20"/>
      <c r="E12" s="40">
        <v>118158</v>
      </c>
      <c r="F12" s="21"/>
      <c r="G12" s="20"/>
      <c r="H12" s="40">
        <v>119390</v>
      </c>
      <c r="I12" s="21"/>
    </row>
    <row r="13" spans="1:27" x14ac:dyDescent="0.25">
      <c r="A13" s="12"/>
      <c r="B13" s="29" t="s">
        <v>259</v>
      </c>
      <c r="C13" s="25"/>
      <c r="D13" s="24"/>
      <c r="E13" s="39">
        <v>56115</v>
      </c>
      <c r="F13" s="25"/>
      <c r="G13" s="24"/>
      <c r="H13" s="39">
        <v>61383</v>
      </c>
      <c r="I13" s="25"/>
    </row>
    <row r="14" spans="1:27" x14ac:dyDescent="0.25">
      <c r="A14" s="12"/>
      <c r="B14" s="44" t="s">
        <v>260</v>
      </c>
      <c r="C14" s="21"/>
      <c r="D14" s="20"/>
      <c r="E14" s="40">
        <v>63370</v>
      </c>
      <c r="F14" s="21"/>
      <c r="G14" s="20"/>
      <c r="H14" s="40">
        <v>62287</v>
      </c>
      <c r="I14" s="21"/>
    </row>
    <row r="15" spans="1:27" x14ac:dyDescent="0.25">
      <c r="A15" s="12"/>
      <c r="B15" s="29" t="s">
        <v>261</v>
      </c>
      <c r="C15" s="25"/>
      <c r="D15" s="24"/>
      <c r="E15" s="39">
        <v>9397</v>
      </c>
      <c r="F15" s="25"/>
      <c r="G15" s="24"/>
      <c r="H15" s="39">
        <v>8846</v>
      </c>
      <c r="I15" s="25"/>
    </row>
    <row r="16" spans="1:27" ht="15.75" thickBot="1" x14ac:dyDescent="0.3">
      <c r="A16" s="12"/>
      <c r="B16" s="44" t="s">
        <v>262</v>
      </c>
      <c r="C16" s="21"/>
      <c r="D16" s="27"/>
      <c r="E16" s="28">
        <v>20195</v>
      </c>
      <c r="F16" s="21"/>
      <c r="G16" s="27"/>
      <c r="H16" s="28">
        <v>18600</v>
      </c>
      <c r="I16" s="21"/>
    </row>
    <row r="17" spans="1:27" x14ac:dyDescent="0.25">
      <c r="A17" s="12"/>
      <c r="B17" s="85" t="s">
        <v>263</v>
      </c>
      <c r="C17" s="25"/>
      <c r="D17" s="86"/>
      <c r="E17" s="87">
        <v>417769</v>
      </c>
      <c r="F17" s="25"/>
      <c r="G17" s="86"/>
      <c r="H17" s="87">
        <v>419369</v>
      </c>
      <c r="I17" s="25"/>
    </row>
    <row r="18" spans="1:27" ht="26.25" x14ac:dyDescent="0.25">
      <c r="A18" s="12"/>
      <c r="B18" s="88" t="s">
        <v>264</v>
      </c>
      <c r="C18" s="21"/>
      <c r="D18" s="20"/>
      <c r="E18" s="41">
        <v>58</v>
      </c>
      <c r="F18" s="21"/>
      <c r="G18" s="20"/>
      <c r="H18" s="41">
        <v>187</v>
      </c>
      <c r="I18" s="21"/>
    </row>
    <row r="19" spans="1:27" ht="15.75" thickBot="1" x14ac:dyDescent="0.3">
      <c r="A19" s="12"/>
      <c r="B19" s="89" t="s">
        <v>265</v>
      </c>
      <c r="C19" s="25"/>
      <c r="D19" s="42"/>
      <c r="E19" s="90">
        <v>-5149</v>
      </c>
      <c r="F19" s="25"/>
      <c r="G19" s="42"/>
      <c r="H19" s="90">
        <v>-5540</v>
      </c>
      <c r="I19" s="25"/>
    </row>
    <row r="20" spans="1:27" ht="15.75" thickBot="1" x14ac:dyDescent="0.3">
      <c r="A20" s="12"/>
      <c r="B20" s="91" t="s">
        <v>34</v>
      </c>
      <c r="C20" s="21"/>
      <c r="D20" s="45" t="s">
        <v>199</v>
      </c>
      <c r="E20" s="46">
        <v>412678</v>
      </c>
      <c r="F20" s="21"/>
      <c r="G20" s="45" t="s">
        <v>199</v>
      </c>
      <c r="H20" s="46">
        <v>414016</v>
      </c>
      <c r="I20" s="21"/>
    </row>
    <row r="21" spans="1:27" ht="15.75" thickTop="1" x14ac:dyDescent="0.25">
      <c r="A21" s="12"/>
      <c r="B21" s="4"/>
    </row>
    <row r="22" spans="1:27" ht="15" customHeight="1" x14ac:dyDescent="0.25">
      <c r="A22" s="12" t="s">
        <v>425</v>
      </c>
      <c r="B22" s="11" t="s">
        <v>5</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row>
    <row r="23" spans="1:27" x14ac:dyDescent="0.25">
      <c r="A23" s="12"/>
      <c r="B23" s="16" t="s">
        <v>266</v>
      </c>
      <c r="C23" s="16"/>
      <c r="D23" s="16"/>
      <c r="E23" s="16"/>
      <c r="F23" s="16"/>
      <c r="G23" s="16"/>
      <c r="H23" s="16"/>
      <c r="I23" s="16"/>
      <c r="J23" s="16"/>
      <c r="K23" s="16"/>
      <c r="L23" s="16"/>
      <c r="M23" s="16"/>
      <c r="N23" s="16"/>
      <c r="O23" s="16"/>
      <c r="P23" s="16"/>
      <c r="Q23" s="16"/>
      <c r="R23" s="16"/>
      <c r="S23" s="16"/>
      <c r="T23" s="16"/>
      <c r="U23" s="16"/>
      <c r="V23" s="16"/>
      <c r="W23" s="16"/>
      <c r="X23" s="16"/>
      <c r="Y23" s="16"/>
      <c r="Z23" s="16"/>
      <c r="AA23" s="16"/>
    </row>
    <row r="24" spans="1:27" x14ac:dyDescent="0.25">
      <c r="A24" s="12"/>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row>
    <row r="25" spans="1:27" ht="15.75" thickBot="1" x14ac:dyDescent="0.3">
      <c r="A25" s="12"/>
      <c r="B25" s="58"/>
      <c r="C25" s="58"/>
      <c r="D25" s="79" t="s">
        <v>267</v>
      </c>
      <c r="E25" s="79"/>
      <c r="F25" s="79"/>
      <c r="G25" s="79"/>
      <c r="H25" s="79"/>
      <c r="I25" s="79"/>
      <c r="J25" s="79"/>
      <c r="K25" s="79"/>
      <c r="L25" s="79"/>
      <c r="M25" s="79"/>
      <c r="N25" s="79"/>
      <c r="O25" s="79"/>
      <c r="P25" s="79"/>
      <c r="Q25" s="79"/>
      <c r="R25" s="79"/>
      <c r="S25" s="79"/>
      <c r="T25" s="79"/>
      <c r="U25" s="79"/>
      <c r="V25" s="79"/>
      <c r="W25" s="79"/>
      <c r="X25" s="79"/>
      <c r="Y25" s="79"/>
      <c r="Z25" s="79"/>
      <c r="AA25" s="58"/>
    </row>
    <row r="26" spans="1:27" x14ac:dyDescent="0.25">
      <c r="A26" s="12"/>
      <c r="B26" s="110" t="s">
        <v>192</v>
      </c>
      <c r="C26" s="111"/>
      <c r="D26" s="81" t="s">
        <v>268</v>
      </c>
      <c r="E26" s="81"/>
      <c r="F26" s="81"/>
      <c r="G26" s="81" t="s">
        <v>272</v>
      </c>
      <c r="H26" s="81"/>
      <c r="I26" s="81"/>
      <c r="J26" s="81" t="s">
        <v>274</v>
      </c>
      <c r="K26" s="81"/>
      <c r="L26" s="81"/>
      <c r="M26" s="81" t="s">
        <v>274</v>
      </c>
      <c r="N26" s="81"/>
      <c r="O26" s="81"/>
      <c r="P26" s="81" t="s">
        <v>276</v>
      </c>
      <c r="Q26" s="81"/>
      <c r="R26" s="81"/>
      <c r="S26" s="81" t="s">
        <v>277</v>
      </c>
      <c r="T26" s="81"/>
      <c r="U26" s="81"/>
      <c r="V26" s="81" t="s">
        <v>278</v>
      </c>
      <c r="W26" s="81"/>
      <c r="X26" s="81"/>
      <c r="Y26" s="81" t="s">
        <v>166</v>
      </c>
      <c r="Z26" s="81"/>
      <c r="AA26" s="111"/>
    </row>
    <row r="27" spans="1:27" x14ac:dyDescent="0.25">
      <c r="A27" s="12"/>
      <c r="B27" s="110"/>
      <c r="C27" s="111"/>
      <c r="D27" s="111" t="s">
        <v>269</v>
      </c>
      <c r="E27" s="111"/>
      <c r="F27" s="112"/>
      <c r="G27" s="111" t="s">
        <v>273</v>
      </c>
      <c r="H27" s="111"/>
      <c r="I27" s="112"/>
      <c r="J27" s="111" t="s">
        <v>271</v>
      </c>
      <c r="K27" s="111"/>
      <c r="L27" s="112"/>
      <c r="M27" s="111" t="s">
        <v>275</v>
      </c>
      <c r="N27" s="111"/>
      <c r="O27" s="112"/>
      <c r="P27" s="111" t="s">
        <v>275</v>
      </c>
      <c r="Q27" s="111"/>
      <c r="R27" s="112"/>
      <c r="S27" s="111" t="s">
        <v>275</v>
      </c>
      <c r="T27" s="111"/>
      <c r="U27" s="112"/>
      <c r="V27" s="111" t="s">
        <v>275</v>
      </c>
      <c r="W27" s="111"/>
      <c r="X27" s="112"/>
      <c r="Y27" s="112"/>
      <c r="Z27" s="112"/>
      <c r="AA27" s="111"/>
    </row>
    <row r="28" spans="1:27" x14ac:dyDescent="0.25">
      <c r="A28" s="12"/>
      <c r="B28" s="110"/>
      <c r="C28" s="111"/>
      <c r="D28" s="111" t="s">
        <v>270</v>
      </c>
      <c r="E28" s="111"/>
      <c r="F28" s="112"/>
      <c r="G28" s="113"/>
      <c r="H28" s="113"/>
      <c r="I28" s="112"/>
      <c r="J28" s="113"/>
      <c r="K28" s="113"/>
      <c r="L28" s="112"/>
      <c r="M28" s="113"/>
      <c r="N28" s="113"/>
      <c r="O28" s="112"/>
      <c r="P28" s="113"/>
      <c r="Q28" s="113"/>
      <c r="R28" s="112"/>
      <c r="S28" s="113"/>
      <c r="T28" s="113"/>
      <c r="U28" s="112"/>
      <c r="V28" s="113"/>
      <c r="W28" s="113"/>
      <c r="X28" s="112"/>
      <c r="Y28" s="112"/>
      <c r="Z28" s="112"/>
      <c r="AA28" s="111"/>
    </row>
    <row r="29" spans="1:27" ht="15.75" thickBot="1" x14ac:dyDescent="0.3">
      <c r="A29" s="12"/>
      <c r="B29" s="110"/>
      <c r="C29" s="111"/>
      <c r="D29" s="79" t="s">
        <v>271</v>
      </c>
      <c r="E29" s="79"/>
      <c r="F29" s="112"/>
      <c r="G29" s="114"/>
      <c r="H29" s="114"/>
      <c r="I29" s="112"/>
      <c r="J29" s="114"/>
      <c r="K29" s="114"/>
      <c r="L29" s="112"/>
      <c r="M29" s="114"/>
      <c r="N29" s="114"/>
      <c r="O29" s="112"/>
      <c r="P29" s="114"/>
      <c r="Q29" s="114"/>
      <c r="R29" s="112"/>
      <c r="S29" s="114"/>
      <c r="T29" s="114"/>
      <c r="U29" s="112"/>
      <c r="V29" s="114"/>
      <c r="W29" s="114"/>
      <c r="X29" s="112"/>
      <c r="Y29" s="79"/>
      <c r="Z29" s="79"/>
      <c r="AA29" s="111"/>
    </row>
    <row r="30" spans="1:27" x14ac:dyDescent="0.25">
      <c r="A30" s="12"/>
      <c r="B30" s="58"/>
      <c r="C30" s="58"/>
      <c r="D30" s="61"/>
      <c r="E30" s="61"/>
      <c r="F30" s="58"/>
      <c r="G30" s="61"/>
      <c r="H30" s="61"/>
      <c r="I30" s="58"/>
      <c r="J30" s="61"/>
      <c r="K30" s="61"/>
      <c r="L30" s="58"/>
      <c r="M30" s="61"/>
      <c r="N30" s="61"/>
      <c r="O30" s="58"/>
      <c r="P30" s="61"/>
      <c r="Q30" s="61"/>
      <c r="R30" s="58"/>
      <c r="S30" s="61"/>
      <c r="T30" s="61"/>
      <c r="U30" s="58"/>
      <c r="V30" s="61"/>
      <c r="W30" s="61"/>
      <c r="X30" s="58"/>
      <c r="Y30" s="61"/>
      <c r="Z30" s="61"/>
      <c r="AA30" s="58"/>
    </row>
    <row r="31" spans="1:27" x14ac:dyDescent="0.25">
      <c r="A31" s="12"/>
      <c r="B31" s="63" t="s">
        <v>279</v>
      </c>
      <c r="C31" s="92"/>
      <c r="D31" s="63"/>
      <c r="E31" s="70"/>
      <c r="F31" s="92"/>
      <c r="G31" s="63"/>
      <c r="H31" s="70"/>
      <c r="I31" s="92"/>
      <c r="J31" s="63"/>
      <c r="K31" s="70"/>
      <c r="L31" s="92"/>
      <c r="M31" s="63"/>
      <c r="N31" s="70"/>
      <c r="O31" s="92"/>
      <c r="P31" s="63"/>
      <c r="Q31" s="70"/>
      <c r="R31" s="92"/>
      <c r="S31" s="63"/>
      <c r="T31" s="70"/>
      <c r="U31" s="92"/>
      <c r="V31" s="63"/>
      <c r="W31" s="70"/>
      <c r="X31" s="92"/>
      <c r="Y31" s="63"/>
      <c r="Z31" s="70"/>
      <c r="AA31" s="92"/>
    </row>
    <row r="32" spans="1:27" x14ac:dyDescent="0.25">
      <c r="A32" s="12"/>
      <c r="B32" s="93" t="s">
        <v>280</v>
      </c>
      <c r="C32" s="94"/>
      <c r="D32" s="67" t="s">
        <v>199</v>
      </c>
      <c r="E32" s="68">
        <v>747</v>
      </c>
      <c r="F32" s="94"/>
      <c r="G32" s="67" t="s">
        <v>199</v>
      </c>
      <c r="H32" s="68">
        <v>936</v>
      </c>
      <c r="I32" s="94"/>
      <c r="J32" s="67" t="s">
        <v>199</v>
      </c>
      <c r="K32" s="95">
        <v>1806</v>
      </c>
      <c r="L32" s="94"/>
      <c r="M32" s="67" t="s">
        <v>199</v>
      </c>
      <c r="N32" s="95">
        <v>1515</v>
      </c>
      <c r="O32" s="94"/>
      <c r="P32" s="67" t="s">
        <v>199</v>
      </c>
      <c r="Q32" s="68">
        <v>435</v>
      </c>
      <c r="R32" s="94"/>
      <c r="S32" s="67" t="s">
        <v>199</v>
      </c>
      <c r="T32" s="68">
        <v>53</v>
      </c>
      <c r="U32" s="94"/>
      <c r="V32" s="67" t="s">
        <v>199</v>
      </c>
      <c r="W32" s="68">
        <v>148</v>
      </c>
      <c r="X32" s="94"/>
      <c r="Y32" s="67" t="s">
        <v>199</v>
      </c>
      <c r="Z32" s="69">
        <v>5640</v>
      </c>
      <c r="AA32" s="94"/>
    </row>
    <row r="33" spans="1:27" x14ac:dyDescent="0.25">
      <c r="A33" s="12"/>
      <c r="B33" s="96" t="s">
        <v>281</v>
      </c>
      <c r="C33" s="92"/>
      <c r="D33" s="63"/>
      <c r="E33" s="70" t="s">
        <v>223</v>
      </c>
      <c r="F33" s="92"/>
      <c r="G33" s="63"/>
      <c r="H33" s="70" t="s">
        <v>223</v>
      </c>
      <c r="I33" s="92"/>
      <c r="J33" s="63"/>
      <c r="K33" s="70" t="s">
        <v>223</v>
      </c>
      <c r="L33" s="92"/>
      <c r="M33" s="63"/>
      <c r="N33" s="70">
        <v>-765</v>
      </c>
      <c r="O33" s="92"/>
      <c r="P33" s="63"/>
      <c r="Q33" s="70" t="s">
        <v>223</v>
      </c>
      <c r="R33" s="92"/>
      <c r="S33" s="63"/>
      <c r="T33" s="70" t="s">
        <v>223</v>
      </c>
      <c r="U33" s="92"/>
      <c r="V33" s="63"/>
      <c r="W33" s="70">
        <v>-47</v>
      </c>
      <c r="X33" s="92"/>
      <c r="Y33" s="63"/>
      <c r="Z33" s="70">
        <v>-812</v>
      </c>
      <c r="AA33" s="92"/>
    </row>
    <row r="34" spans="1:27" x14ac:dyDescent="0.25">
      <c r="A34" s="12"/>
      <c r="B34" s="97" t="s">
        <v>282</v>
      </c>
      <c r="C34" s="94"/>
      <c r="D34" s="67"/>
      <c r="E34" s="68">
        <v>3</v>
      </c>
      <c r="F34" s="94"/>
      <c r="G34" s="67"/>
      <c r="H34" s="98">
        <v>4</v>
      </c>
      <c r="I34" s="94"/>
      <c r="J34" s="67"/>
      <c r="K34" s="68">
        <v>5</v>
      </c>
      <c r="L34" s="94"/>
      <c r="M34" s="67"/>
      <c r="N34" s="68" t="s">
        <v>223</v>
      </c>
      <c r="O34" s="94"/>
      <c r="P34" s="67"/>
      <c r="Q34" s="68" t="s">
        <v>223</v>
      </c>
      <c r="R34" s="94"/>
      <c r="S34" s="67"/>
      <c r="T34" s="68" t="s">
        <v>223</v>
      </c>
      <c r="U34" s="94"/>
      <c r="V34" s="67"/>
      <c r="W34" s="98">
        <v>9</v>
      </c>
      <c r="X34" s="94"/>
      <c r="Y34" s="67"/>
      <c r="Z34" s="68">
        <v>21</v>
      </c>
      <c r="AA34" s="94"/>
    </row>
    <row r="35" spans="1:27" ht="15.75" thickBot="1" x14ac:dyDescent="0.3">
      <c r="A35" s="12"/>
      <c r="B35" s="96" t="s">
        <v>86</v>
      </c>
      <c r="C35" s="92"/>
      <c r="D35" s="99"/>
      <c r="E35" s="100">
        <v>-154</v>
      </c>
      <c r="F35" s="92"/>
      <c r="G35" s="99"/>
      <c r="H35" s="101">
        <v>-128</v>
      </c>
      <c r="I35" s="92"/>
      <c r="J35" s="99"/>
      <c r="K35" s="101">
        <v>65</v>
      </c>
      <c r="L35" s="92"/>
      <c r="M35" s="99"/>
      <c r="N35" s="101">
        <v>284</v>
      </c>
      <c r="O35" s="92"/>
      <c r="P35" s="99"/>
      <c r="Q35" s="100">
        <v>162</v>
      </c>
      <c r="R35" s="92"/>
      <c r="S35" s="99"/>
      <c r="T35" s="100">
        <v>5</v>
      </c>
      <c r="U35" s="92"/>
      <c r="V35" s="99"/>
      <c r="W35" s="101">
        <v>66</v>
      </c>
      <c r="X35" s="92"/>
      <c r="Y35" s="99"/>
      <c r="Z35" s="100">
        <v>300</v>
      </c>
      <c r="AA35" s="92"/>
    </row>
    <row r="36" spans="1:27" ht="15.75" thickBot="1" x14ac:dyDescent="0.3">
      <c r="A36" s="12"/>
      <c r="B36" s="93" t="s">
        <v>283</v>
      </c>
      <c r="C36" s="94"/>
      <c r="D36" s="102"/>
      <c r="E36" s="103">
        <v>596</v>
      </c>
      <c r="F36" s="94"/>
      <c r="G36" s="102"/>
      <c r="H36" s="103">
        <v>812</v>
      </c>
      <c r="I36" s="94"/>
      <c r="J36" s="102"/>
      <c r="K36" s="104">
        <v>1876</v>
      </c>
      <c r="L36" s="94"/>
      <c r="M36" s="102"/>
      <c r="N36" s="104">
        <v>1034</v>
      </c>
      <c r="O36" s="94"/>
      <c r="P36" s="102"/>
      <c r="Q36" s="103">
        <v>597</v>
      </c>
      <c r="R36" s="94"/>
      <c r="S36" s="102"/>
      <c r="T36" s="103">
        <v>58</v>
      </c>
      <c r="U36" s="94"/>
      <c r="V36" s="102"/>
      <c r="W36" s="103">
        <v>176</v>
      </c>
      <c r="X36" s="94"/>
      <c r="Y36" s="102"/>
      <c r="Z36" s="104">
        <v>5149</v>
      </c>
      <c r="AA36" s="94"/>
    </row>
    <row r="37" spans="1:27" ht="15.75" thickTop="1" x14ac:dyDescent="0.25">
      <c r="A37" s="12"/>
      <c r="B37" s="63"/>
      <c r="C37" s="92"/>
      <c r="D37" s="105"/>
      <c r="E37" s="106"/>
      <c r="F37" s="92"/>
      <c r="G37" s="105"/>
      <c r="H37" s="106"/>
      <c r="I37" s="92"/>
      <c r="J37" s="105"/>
      <c r="K37" s="106"/>
      <c r="L37" s="92"/>
      <c r="M37" s="105"/>
      <c r="N37" s="106"/>
      <c r="O37" s="92"/>
      <c r="P37" s="105"/>
      <c r="Q37" s="106"/>
      <c r="R37" s="92"/>
      <c r="S37" s="105"/>
      <c r="T37" s="106"/>
      <c r="U37" s="92"/>
      <c r="V37" s="105"/>
      <c r="W37" s="106"/>
      <c r="X37" s="92"/>
      <c r="Y37" s="105"/>
      <c r="Z37" s="106"/>
      <c r="AA37" s="92"/>
    </row>
    <row r="38" spans="1:27" x14ac:dyDescent="0.25">
      <c r="A38" s="12"/>
      <c r="B38" s="93" t="s">
        <v>284</v>
      </c>
      <c r="C38" s="94"/>
      <c r="D38" s="67" t="s">
        <v>199</v>
      </c>
      <c r="E38" s="68">
        <v>732</v>
      </c>
      <c r="F38" s="94"/>
      <c r="G38" s="67" t="s">
        <v>199</v>
      </c>
      <c r="H38" s="69">
        <v>1343</v>
      </c>
      <c r="I38" s="94"/>
      <c r="J38" s="67" t="s">
        <v>199</v>
      </c>
      <c r="K38" s="69">
        <v>1970</v>
      </c>
      <c r="L38" s="94"/>
      <c r="M38" s="67" t="s">
        <v>199</v>
      </c>
      <c r="N38" s="68">
        <v>769</v>
      </c>
      <c r="O38" s="94"/>
      <c r="P38" s="67" t="s">
        <v>199</v>
      </c>
      <c r="Q38" s="68">
        <v>545</v>
      </c>
      <c r="R38" s="94"/>
      <c r="S38" s="67" t="s">
        <v>199</v>
      </c>
      <c r="T38" s="68">
        <v>47</v>
      </c>
      <c r="U38" s="94"/>
      <c r="V38" s="67" t="s">
        <v>199</v>
      </c>
      <c r="W38" s="68">
        <v>134</v>
      </c>
      <c r="X38" s="94"/>
      <c r="Y38" s="67" t="s">
        <v>199</v>
      </c>
      <c r="Z38" s="69">
        <v>5540</v>
      </c>
      <c r="AA38" s="94"/>
    </row>
    <row r="39" spans="1:27" x14ac:dyDescent="0.25">
      <c r="A39" s="12"/>
      <c r="B39" s="96" t="s">
        <v>281</v>
      </c>
      <c r="C39" s="92"/>
      <c r="D39" s="63"/>
      <c r="E39" s="70">
        <v>-20</v>
      </c>
      <c r="F39" s="92"/>
      <c r="G39" s="63"/>
      <c r="H39" s="70" t="s">
        <v>223</v>
      </c>
      <c r="I39" s="92"/>
      <c r="J39" s="63"/>
      <c r="K39" s="70" t="s">
        <v>223</v>
      </c>
      <c r="L39" s="92"/>
      <c r="M39" s="63"/>
      <c r="N39" s="70">
        <v>-771</v>
      </c>
      <c r="O39" s="92"/>
      <c r="P39" s="63"/>
      <c r="Q39" s="70" t="s">
        <v>223</v>
      </c>
      <c r="R39" s="92"/>
      <c r="S39" s="63"/>
      <c r="T39" s="70" t="s">
        <v>223</v>
      </c>
      <c r="U39" s="92"/>
      <c r="V39" s="63"/>
      <c r="W39" s="70">
        <v>-89</v>
      </c>
      <c r="X39" s="92"/>
      <c r="Y39" s="63"/>
      <c r="Z39" s="70">
        <v>-880</v>
      </c>
      <c r="AA39" s="92"/>
    </row>
    <row r="40" spans="1:27" x14ac:dyDescent="0.25">
      <c r="A40" s="12"/>
      <c r="B40" s="97" t="s">
        <v>282</v>
      </c>
      <c r="C40" s="94"/>
      <c r="D40" s="67"/>
      <c r="E40" s="68">
        <v>6</v>
      </c>
      <c r="F40" s="94"/>
      <c r="G40" s="67"/>
      <c r="H40" s="98">
        <v>7</v>
      </c>
      <c r="I40" s="94"/>
      <c r="J40" s="67"/>
      <c r="K40" s="68">
        <v>5</v>
      </c>
      <c r="L40" s="94"/>
      <c r="M40" s="67"/>
      <c r="N40" s="68">
        <v>1</v>
      </c>
      <c r="O40" s="94"/>
      <c r="P40" s="67"/>
      <c r="Q40" s="68" t="s">
        <v>223</v>
      </c>
      <c r="R40" s="94"/>
      <c r="S40" s="67"/>
      <c r="T40" s="68" t="s">
        <v>223</v>
      </c>
      <c r="U40" s="94"/>
      <c r="V40" s="67"/>
      <c r="W40" s="98">
        <v>20</v>
      </c>
      <c r="X40" s="94"/>
      <c r="Y40" s="67"/>
      <c r="Z40" s="68">
        <v>39</v>
      </c>
      <c r="AA40" s="94"/>
    </row>
    <row r="41" spans="1:27" ht="15.75" thickBot="1" x14ac:dyDescent="0.3">
      <c r="A41" s="12"/>
      <c r="B41" s="96" t="s">
        <v>86</v>
      </c>
      <c r="C41" s="92"/>
      <c r="D41" s="99"/>
      <c r="E41" s="100">
        <v>-122</v>
      </c>
      <c r="F41" s="92"/>
      <c r="G41" s="99"/>
      <c r="H41" s="101">
        <v>-538</v>
      </c>
      <c r="I41" s="92"/>
      <c r="J41" s="99"/>
      <c r="K41" s="100">
        <v>-99</v>
      </c>
      <c r="L41" s="92"/>
      <c r="M41" s="99"/>
      <c r="N41" s="107">
        <v>1035</v>
      </c>
      <c r="O41" s="92"/>
      <c r="P41" s="99"/>
      <c r="Q41" s="100">
        <v>52</v>
      </c>
      <c r="R41" s="92"/>
      <c r="S41" s="99"/>
      <c r="T41" s="100">
        <v>11</v>
      </c>
      <c r="U41" s="92"/>
      <c r="V41" s="99"/>
      <c r="W41" s="101">
        <v>111</v>
      </c>
      <c r="X41" s="92"/>
      <c r="Y41" s="99"/>
      <c r="Z41" s="100">
        <v>450</v>
      </c>
      <c r="AA41" s="92"/>
    </row>
    <row r="42" spans="1:27" ht="15.75" thickBot="1" x14ac:dyDescent="0.3">
      <c r="A42" s="12"/>
      <c r="B42" s="93" t="s">
        <v>283</v>
      </c>
      <c r="C42" s="94"/>
      <c r="D42" s="102"/>
      <c r="E42" s="103">
        <v>596</v>
      </c>
      <c r="F42" s="94"/>
      <c r="G42" s="102"/>
      <c r="H42" s="103">
        <v>812</v>
      </c>
      <c r="I42" s="94"/>
      <c r="J42" s="102"/>
      <c r="K42" s="104">
        <v>1876</v>
      </c>
      <c r="L42" s="94"/>
      <c r="M42" s="102"/>
      <c r="N42" s="104">
        <v>1034</v>
      </c>
      <c r="O42" s="94"/>
      <c r="P42" s="102"/>
      <c r="Q42" s="103">
        <v>597</v>
      </c>
      <c r="R42" s="94"/>
      <c r="S42" s="102"/>
      <c r="T42" s="103">
        <v>58</v>
      </c>
      <c r="U42" s="94"/>
      <c r="V42" s="102"/>
      <c r="W42" s="103">
        <v>176</v>
      </c>
      <c r="X42" s="94"/>
      <c r="Y42" s="102"/>
      <c r="Z42" s="104">
        <v>5149</v>
      </c>
      <c r="AA42" s="94"/>
    </row>
    <row r="43" spans="1:27" ht="15.75" thickTop="1" x14ac:dyDescent="0.25">
      <c r="A43" s="12"/>
      <c r="B43" s="63"/>
      <c r="C43" s="92"/>
      <c r="D43" s="105"/>
      <c r="E43" s="106"/>
      <c r="F43" s="92"/>
      <c r="G43" s="105"/>
      <c r="H43" s="106"/>
      <c r="I43" s="92"/>
      <c r="J43" s="105"/>
      <c r="K43" s="106"/>
      <c r="L43" s="92"/>
      <c r="M43" s="105"/>
      <c r="N43" s="106"/>
      <c r="O43" s="92"/>
      <c r="P43" s="105"/>
      <c r="Q43" s="106"/>
      <c r="R43" s="92"/>
      <c r="S43" s="105"/>
      <c r="T43" s="106"/>
      <c r="U43" s="92"/>
      <c r="V43" s="105"/>
      <c r="W43" s="106"/>
      <c r="X43" s="92"/>
      <c r="Y43" s="105"/>
      <c r="Z43" s="106"/>
      <c r="AA43" s="92"/>
    </row>
    <row r="44" spans="1:27" x14ac:dyDescent="0.25">
      <c r="A44" s="12"/>
      <c r="B44" s="67" t="s">
        <v>279</v>
      </c>
      <c r="C44" s="94"/>
      <c r="D44" s="67"/>
      <c r="E44" s="68"/>
      <c r="F44" s="94"/>
      <c r="G44" s="67"/>
      <c r="H44" s="68"/>
      <c r="I44" s="94"/>
      <c r="J44" s="67"/>
      <c r="K44" s="68"/>
      <c r="L44" s="94"/>
      <c r="M44" s="67"/>
      <c r="N44" s="68"/>
      <c r="O44" s="94"/>
      <c r="P44" s="67"/>
      <c r="Q44" s="68"/>
      <c r="R44" s="94"/>
      <c r="S44" s="67"/>
      <c r="T44" s="68"/>
      <c r="U44" s="94"/>
      <c r="V44" s="67"/>
      <c r="W44" s="68"/>
      <c r="X44" s="94"/>
      <c r="Y44" s="67"/>
      <c r="Z44" s="68"/>
      <c r="AA44" s="94"/>
    </row>
    <row r="45" spans="1:27" x14ac:dyDescent="0.25">
      <c r="A45" s="12"/>
      <c r="B45" s="75" t="s">
        <v>285</v>
      </c>
      <c r="C45" s="92"/>
      <c r="D45" s="63"/>
      <c r="E45" s="70">
        <v>122</v>
      </c>
      <c r="F45" s="92"/>
      <c r="G45" s="63"/>
      <c r="H45" s="70">
        <v>25</v>
      </c>
      <c r="I45" s="92"/>
      <c r="J45" s="63"/>
      <c r="K45" s="70" t="s">
        <v>223</v>
      </c>
      <c r="L45" s="92"/>
      <c r="M45" s="63"/>
      <c r="N45" s="70">
        <v>28</v>
      </c>
      <c r="O45" s="92"/>
      <c r="P45" s="63"/>
      <c r="Q45" s="70" t="s">
        <v>223</v>
      </c>
      <c r="R45" s="92"/>
      <c r="S45" s="63"/>
      <c r="T45" s="70" t="s">
        <v>223</v>
      </c>
      <c r="U45" s="92"/>
      <c r="V45" s="63"/>
      <c r="W45" s="70">
        <v>22</v>
      </c>
      <c r="X45" s="92"/>
      <c r="Y45" s="63"/>
      <c r="Z45" s="70">
        <v>197</v>
      </c>
      <c r="AA45" s="92"/>
    </row>
    <row r="46" spans="1:27" ht="15.75" thickBot="1" x14ac:dyDescent="0.3">
      <c r="A46" s="12"/>
      <c r="B46" s="93" t="s">
        <v>286</v>
      </c>
      <c r="C46" s="94"/>
      <c r="D46" s="73"/>
      <c r="E46" s="72">
        <v>474</v>
      </c>
      <c r="F46" s="94"/>
      <c r="G46" s="73"/>
      <c r="H46" s="72">
        <v>787</v>
      </c>
      <c r="I46" s="94"/>
      <c r="J46" s="73"/>
      <c r="K46" s="74">
        <v>1876</v>
      </c>
      <c r="L46" s="94"/>
      <c r="M46" s="73"/>
      <c r="N46" s="74">
        <v>1006</v>
      </c>
      <c r="O46" s="94"/>
      <c r="P46" s="73"/>
      <c r="Q46" s="72">
        <v>597</v>
      </c>
      <c r="R46" s="94"/>
      <c r="S46" s="73"/>
      <c r="T46" s="72">
        <v>58</v>
      </c>
      <c r="U46" s="94"/>
      <c r="V46" s="73"/>
      <c r="W46" s="72">
        <v>154</v>
      </c>
      <c r="X46" s="94"/>
      <c r="Y46" s="73"/>
      <c r="Z46" s="74">
        <v>4952</v>
      </c>
      <c r="AA46" s="94"/>
    </row>
    <row r="47" spans="1:27" ht="15.75" thickBot="1" x14ac:dyDescent="0.3">
      <c r="A47" s="12"/>
      <c r="B47" s="96" t="s">
        <v>166</v>
      </c>
      <c r="C47" s="92"/>
      <c r="D47" s="77"/>
      <c r="E47" s="76">
        <v>596</v>
      </c>
      <c r="F47" s="92"/>
      <c r="G47" s="77"/>
      <c r="H47" s="76">
        <v>812</v>
      </c>
      <c r="I47" s="92"/>
      <c r="J47" s="77"/>
      <c r="K47" s="78">
        <v>1876</v>
      </c>
      <c r="L47" s="92"/>
      <c r="M47" s="77"/>
      <c r="N47" s="78">
        <v>1034</v>
      </c>
      <c r="O47" s="92"/>
      <c r="P47" s="77"/>
      <c r="Q47" s="76">
        <v>597</v>
      </c>
      <c r="R47" s="92"/>
      <c r="S47" s="77"/>
      <c r="T47" s="76">
        <v>58</v>
      </c>
      <c r="U47" s="92"/>
      <c r="V47" s="77"/>
      <c r="W47" s="76">
        <v>176</v>
      </c>
      <c r="X47" s="92"/>
      <c r="Y47" s="77"/>
      <c r="Z47" s="78">
        <v>5149</v>
      </c>
      <c r="AA47" s="92"/>
    </row>
    <row r="48" spans="1:27" ht="15.75" thickTop="1" x14ac:dyDescent="0.25">
      <c r="A48" s="12"/>
      <c r="B48" s="67"/>
      <c r="C48" s="94"/>
      <c r="D48" s="108"/>
      <c r="E48" s="109"/>
      <c r="F48" s="94"/>
      <c r="G48" s="108"/>
      <c r="H48" s="109"/>
      <c r="I48" s="94"/>
      <c r="J48" s="108"/>
      <c r="K48" s="109"/>
      <c r="L48" s="94"/>
      <c r="M48" s="108"/>
      <c r="N48" s="109"/>
      <c r="O48" s="94"/>
      <c r="P48" s="108"/>
      <c r="Q48" s="109"/>
      <c r="R48" s="94"/>
      <c r="S48" s="108"/>
      <c r="T48" s="109"/>
      <c r="U48" s="94"/>
      <c r="V48" s="108"/>
      <c r="W48" s="109"/>
      <c r="X48" s="94"/>
      <c r="Y48" s="108"/>
      <c r="Z48" s="109"/>
      <c r="AA48" s="94"/>
    </row>
    <row r="49" spans="1:27" x14ac:dyDescent="0.25">
      <c r="A49" s="12"/>
      <c r="B49" s="63" t="s">
        <v>287</v>
      </c>
      <c r="C49" s="92"/>
      <c r="D49" s="63"/>
      <c r="E49" s="70"/>
      <c r="F49" s="92"/>
      <c r="G49" s="63"/>
      <c r="H49" s="70"/>
      <c r="I49" s="92"/>
      <c r="J49" s="63"/>
      <c r="K49" s="70"/>
      <c r="L49" s="92"/>
      <c r="M49" s="63"/>
      <c r="N49" s="70"/>
      <c r="O49" s="92"/>
      <c r="P49" s="63"/>
      <c r="Q49" s="70"/>
      <c r="R49" s="92"/>
      <c r="S49" s="63"/>
      <c r="T49" s="70"/>
      <c r="U49" s="92"/>
      <c r="V49" s="63"/>
      <c r="W49" s="70"/>
      <c r="X49" s="92"/>
      <c r="Y49" s="63"/>
      <c r="Z49" s="70"/>
      <c r="AA49" s="92"/>
    </row>
    <row r="50" spans="1:27" x14ac:dyDescent="0.25">
      <c r="A50" s="12"/>
      <c r="B50" s="93" t="s">
        <v>285</v>
      </c>
      <c r="C50" s="94"/>
      <c r="D50" s="67"/>
      <c r="E50" s="69">
        <v>1682</v>
      </c>
      <c r="F50" s="94"/>
      <c r="G50" s="67"/>
      <c r="H50" s="69">
        <v>4945</v>
      </c>
      <c r="I50" s="94"/>
      <c r="J50" s="67"/>
      <c r="K50" s="69">
        <v>2878</v>
      </c>
      <c r="L50" s="94"/>
      <c r="M50" s="67"/>
      <c r="N50" s="68">
        <v>520</v>
      </c>
      <c r="O50" s="94"/>
      <c r="P50" s="67"/>
      <c r="Q50" s="68">
        <v>281</v>
      </c>
      <c r="R50" s="94"/>
      <c r="S50" s="67"/>
      <c r="T50" s="68">
        <v>706</v>
      </c>
      <c r="U50" s="94"/>
      <c r="V50" s="67"/>
      <c r="W50" s="68">
        <v>95</v>
      </c>
      <c r="X50" s="94"/>
      <c r="Y50" s="67"/>
      <c r="Z50" s="69">
        <v>11107</v>
      </c>
      <c r="AA50" s="94"/>
    </row>
    <row r="51" spans="1:27" ht="15.75" thickBot="1" x14ac:dyDescent="0.3">
      <c r="A51" s="12"/>
      <c r="B51" s="75" t="s">
        <v>286</v>
      </c>
      <c r="C51" s="92"/>
      <c r="D51" s="99"/>
      <c r="E51" s="107">
        <v>125885</v>
      </c>
      <c r="F51" s="92"/>
      <c r="G51" s="99"/>
      <c r="H51" s="107">
        <v>18022</v>
      </c>
      <c r="I51" s="92"/>
      <c r="J51" s="99"/>
      <c r="K51" s="107">
        <v>115280</v>
      </c>
      <c r="L51" s="92"/>
      <c r="M51" s="99"/>
      <c r="N51" s="107">
        <v>55595</v>
      </c>
      <c r="O51" s="92"/>
      <c r="P51" s="99"/>
      <c r="Q51" s="107">
        <v>63089</v>
      </c>
      <c r="R51" s="92"/>
      <c r="S51" s="99"/>
      <c r="T51" s="107">
        <v>8691</v>
      </c>
      <c r="U51" s="92"/>
      <c r="V51" s="99"/>
      <c r="W51" s="107">
        <v>20100</v>
      </c>
      <c r="X51" s="92"/>
      <c r="Y51" s="99"/>
      <c r="Z51" s="107">
        <v>406662</v>
      </c>
      <c r="AA51" s="92"/>
    </row>
    <row r="52" spans="1:27" ht="15.75" thickBot="1" x14ac:dyDescent="0.3">
      <c r="A52" s="12"/>
      <c r="B52" s="97" t="s">
        <v>166</v>
      </c>
      <c r="C52" s="94"/>
      <c r="D52" s="102" t="s">
        <v>199</v>
      </c>
      <c r="E52" s="104">
        <v>127567</v>
      </c>
      <c r="F52" s="94"/>
      <c r="G52" s="102" t="s">
        <v>199</v>
      </c>
      <c r="H52" s="104">
        <v>22967</v>
      </c>
      <c r="I52" s="94"/>
      <c r="J52" s="102" t="s">
        <v>199</v>
      </c>
      <c r="K52" s="104">
        <v>118158</v>
      </c>
      <c r="L52" s="94"/>
      <c r="M52" s="102" t="s">
        <v>199</v>
      </c>
      <c r="N52" s="104">
        <v>56115</v>
      </c>
      <c r="O52" s="94"/>
      <c r="P52" s="102" t="s">
        <v>199</v>
      </c>
      <c r="Q52" s="104">
        <v>63370</v>
      </c>
      <c r="R52" s="94"/>
      <c r="S52" s="102" t="s">
        <v>199</v>
      </c>
      <c r="T52" s="104">
        <v>9397</v>
      </c>
      <c r="U52" s="94"/>
      <c r="V52" s="102" t="s">
        <v>199</v>
      </c>
      <c r="W52" s="104">
        <v>20195</v>
      </c>
      <c r="X52" s="94"/>
      <c r="Y52" s="102" t="s">
        <v>199</v>
      </c>
      <c r="Z52" s="104">
        <v>417769</v>
      </c>
      <c r="AA52" s="94"/>
    </row>
    <row r="53" spans="1:27" ht="15.75" thickTop="1" x14ac:dyDescent="0.25">
      <c r="A53" s="12"/>
      <c r="B53" s="16"/>
      <c r="C53" s="16"/>
      <c r="D53" s="16"/>
      <c r="E53" s="16"/>
      <c r="F53" s="16"/>
      <c r="G53" s="16"/>
      <c r="H53" s="16"/>
      <c r="I53" s="16"/>
      <c r="J53" s="16"/>
      <c r="K53" s="16"/>
      <c r="L53" s="16"/>
      <c r="M53" s="16"/>
      <c r="N53" s="16"/>
      <c r="O53" s="16"/>
      <c r="P53" s="16"/>
      <c r="Q53" s="16"/>
      <c r="R53" s="16"/>
      <c r="S53" s="16"/>
      <c r="T53" s="16"/>
      <c r="U53" s="16"/>
      <c r="V53" s="16"/>
      <c r="W53" s="16"/>
      <c r="X53" s="16"/>
      <c r="Y53" s="16"/>
      <c r="Z53" s="16"/>
      <c r="AA53" s="16"/>
    </row>
    <row r="54" spans="1:27" ht="15.75" thickBot="1" x14ac:dyDescent="0.3">
      <c r="A54" s="12"/>
      <c r="B54" s="115"/>
      <c r="C54" s="115"/>
      <c r="D54" s="117" t="s">
        <v>288</v>
      </c>
      <c r="E54" s="117"/>
      <c r="F54" s="117"/>
      <c r="G54" s="117"/>
      <c r="H54" s="117"/>
      <c r="I54" s="117"/>
      <c r="J54" s="117"/>
      <c r="K54" s="117"/>
      <c r="L54" s="117"/>
      <c r="M54" s="117"/>
      <c r="N54" s="117"/>
      <c r="O54" s="117"/>
      <c r="P54" s="117"/>
      <c r="Q54" s="117"/>
      <c r="R54" s="117"/>
      <c r="S54" s="117"/>
      <c r="T54" s="117"/>
      <c r="U54" s="117"/>
      <c r="V54" s="117"/>
      <c r="W54" s="117"/>
      <c r="X54" s="117"/>
      <c r="Y54" s="117"/>
      <c r="Z54" s="117"/>
      <c r="AA54" s="115"/>
    </row>
    <row r="55" spans="1:27" x14ac:dyDescent="0.25">
      <c r="A55" s="12"/>
      <c r="B55" s="110" t="s">
        <v>192</v>
      </c>
      <c r="C55" s="111"/>
      <c r="D55" s="81" t="s">
        <v>268</v>
      </c>
      <c r="E55" s="81"/>
      <c r="F55" s="81"/>
      <c r="G55" s="81" t="s">
        <v>272</v>
      </c>
      <c r="H55" s="81"/>
      <c r="I55" s="81"/>
      <c r="J55" s="81" t="s">
        <v>274</v>
      </c>
      <c r="K55" s="81"/>
      <c r="L55" s="81"/>
      <c r="M55" s="81" t="s">
        <v>274</v>
      </c>
      <c r="N55" s="81"/>
      <c r="O55" s="81"/>
      <c r="P55" s="81" t="s">
        <v>276</v>
      </c>
      <c r="Q55" s="81"/>
      <c r="R55" s="81"/>
      <c r="S55" s="81" t="s">
        <v>277</v>
      </c>
      <c r="T55" s="81"/>
      <c r="U55" s="81"/>
      <c r="V55" s="81" t="s">
        <v>278</v>
      </c>
      <c r="W55" s="81"/>
      <c r="X55" s="81"/>
      <c r="Y55" s="81" t="s">
        <v>166</v>
      </c>
      <c r="Z55" s="81"/>
      <c r="AA55" s="111"/>
    </row>
    <row r="56" spans="1:27" x14ac:dyDescent="0.25">
      <c r="A56" s="12"/>
      <c r="B56" s="110"/>
      <c r="C56" s="111"/>
      <c r="D56" s="111" t="s">
        <v>269</v>
      </c>
      <c r="E56" s="111"/>
      <c r="F56" s="112"/>
      <c r="G56" s="111" t="s">
        <v>273</v>
      </c>
      <c r="H56" s="111"/>
      <c r="I56" s="112"/>
      <c r="J56" s="111" t="s">
        <v>271</v>
      </c>
      <c r="K56" s="111"/>
      <c r="L56" s="112"/>
      <c r="M56" s="111" t="s">
        <v>275</v>
      </c>
      <c r="N56" s="111"/>
      <c r="O56" s="112"/>
      <c r="P56" s="111" t="s">
        <v>275</v>
      </c>
      <c r="Q56" s="111"/>
      <c r="R56" s="112"/>
      <c r="S56" s="111" t="s">
        <v>275</v>
      </c>
      <c r="T56" s="111"/>
      <c r="U56" s="112"/>
      <c r="V56" s="111" t="s">
        <v>275</v>
      </c>
      <c r="W56" s="111"/>
      <c r="X56" s="112"/>
      <c r="Y56" s="112"/>
      <c r="Z56" s="112"/>
      <c r="AA56" s="111"/>
    </row>
    <row r="57" spans="1:27" x14ac:dyDescent="0.25">
      <c r="A57" s="12"/>
      <c r="B57" s="110"/>
      <c r="C57" s="111"/>
      <c r="D57" s="111" t="s">
        <v>270</v>
      </c>
      <c r="E57" s="111"/>
      <c r="F57" s="112"/>
      <c r="G57" s="113"/>
      <c r="H57" s="113"/>
      <c r="I57" s="112"/>
      <c r="J57" s="113"/>
      <c r="K57" s="113"/>
      <c r="L57" s="112"/>
      <c r="M57" s="113"/>
      <c r="N57" s="113"/>
      <c r="O57" s="112"/>
      <c r="P57" s="113"/>
      <c r="Q57" s="113"/>
      <c r="R57" s="112"/>
      <c r="S57" s="113"/>
      <c r="T57" s="113"/>
      <c r="U57" s="112"/>
      <c r="V57" s="113"/>
      <c r="W57" s="113"/>
      <c r="X57" s="112"/>
      <c r="Y57" s="112"/>
      <c r="Z57" s="112"/>
      <c r="AA57" s="111"/>
    </row>
    <row r="58" spans="1:27" ht="15.75" thickBot="1" x14ac:dyDescent="0.3">
      <c r="A58" s="12"/>
      <c r="B58" s="110"/>
      <c r="C58" s="111"/>
      <c r="D58" s="79" t="s">
        <v>271</v>
      </c>
      <c r="E58" s="79"/>
      <c r="F58" s="112"/>
      <c r="G58" s="114"/>
      <c r="H58" s="114"/>
      <c r="I58" s="112"/>
      <c r="J58" s="114"/>
      <c r="K58" s="114"/>
      <c r="L58" s="112"/>
      <c r="M58" s="114"/>
      <c r="N58" s="114"/>
      <c r="O58" s="112"/>
      <c r="P58" s="114"/>
      <c r="Q58" s="114"/>
      <c r="R58" s="112"/>
      <c r="S58" s="114"/>
      <c r="T58" s="114"/>
      <c r="U58" s="112"/>
      <c r="V58" s="114"/>
      <c r="W58" s="114"/>
      <c r="X58" s="112"/>
      <c r="Y58" s="79"/>
      <c r="Z58" s="79"/>
      <c r="AA58" s="111"/>
    </row>
    <row r="59" spans="1:27" x14ac:dyDescent="0.25">
      <c r="A59" s="12"/>
      <c r="B59" s="58"/>
      <c r="C59" s="58"/>
      <c r="D59" s="61"/>
      <c r="E59" s="61"/>
      <c r="F59" s="58"/>
      <c r="G59" s="61"/>
      <c r="H59" s="61"/>
      <c r="I59" s="58"/>
      <c r="J59" s="61"/>
      <c r="K59" s="61"/>
      <c r="L59" s="58"/>
      <c r="M59" s="61"/>
      <c r="N59" s="61"/>
      <c r="O59" s="58"/>
      <c r="P59" s="61"/>
      <c r="Q59" s="61"/>
      <c r="R59" s="58"/>
      <c r="S59" s="61"/>
      <c r="T59" s="61"/>
      <c r="U59" s="58"/>
      <c r="V59" s="61"/>
      <c r="W59" s="61"/>
      <c r="X59" s="58"/>
      <c r="Y59" s="61"/>
      <c r="Z59" s="61"/>
      <c r="AA59" s="58"/>
    </row>
    <row r="60" spans="1:27" x14ac:dyDescent="0.25">
      <c r="A60" s="12"/>
      <c r="B60" s="63" t="s">
        <v>279</v>
      </c>
      <c r="C60" s="92"/>
      <c r="D60" s="63"/>
      <c r="E60" s="70"/>
      <c r="F60" s="92"/>
      <c r="G60" s="63"/>
      <c r="H60" s="70"/>
      <c r="I60" s="92"/>
      <c r="J60" s="63"/>
      <c r="K60" s="70"/>
      <c r="L60" s="92"/>
      <c r="M60" s="63"/>
      <c r="N60" s="70"/>
      <c r="O60" s="92"/>
      <c r="P60" s="63"/>
      <c r="Q60" s="70"/>
      <c r="R60" s="92"/>
      <c r="S60" s="63"/>
      <c r="T60" s="70"/>
      <c r="U60" s="92"/>
      <c r="V60" s="63"/>
      <c r="W60" s="70"/>
      <c r="X60" s="92"/>
      <c r="Y60" s="63"/>
      <c r="Z60" s="70"/>
      <c r="AA60" s="92"/>
    </row>
    <row r="61" spans="1:27" x14ac:dyDescent="0.25">
      <c r="A61" s="12"/>
      <c r="B61" s="93" t="s">
        <v>289</v>
      </c>
      <c r="C61" s="94"/>
      <c r="D61" s="67" t="s">
        <v>199</v>
      </c>
      <c r="E61" s="68">
        <v>578</v>
      </c>
      <c r="F61" s="94"/>
      <c r="G61" s="67" t="s">
        <v>199</v>
      </c>
      <c r="H61" s="69">
        <v>1134</v>
      </c>
      <c r="I61" s="94"/>
      <c r="J61" s="67" t="s">
        <v>199</v>
      </c>
      <c r="K61" s="69">
        <v>1608</v>
      </c>
      <c r="L61" s="94"/>
      <c r="M61" s="67" t="s">
        <v>199</v>
      </c>
      <c r="N61" s="68">
        <v>615</v>
      </c>
      <c r="O61" s="94"/>
      <c r="P61" s="67" t="s">
        <v>199</v>
      </c>
      <c r="Q61" s="68">
        <v>507</v>
      </c>
      <c r="R61" s="94"/>
      <c r="S61" s="67" t="s">
        <v>199</v>
      </c>
      <c r="T61" s="68">
        <v>101</v>
      </c>
      <c r="U61" s="94"/>
      <c r="V61" s="67" t="s">
        <v>199</v>
      </c>
      <c r="W61" s="68">
        <v>91</v>
      </c>
      <c r="X61" s="94"/>
      <c r="Y61" s="67" t="s">
        <v>199</v>
      </c>
      <c r="Z61" s="69">
        <v>4634</v>
      </c>
      <c r="AA61" s="94"/>
    </row>
    <row r="62" spans="1:27" x14ac:dyDescent="0.25">
      <c r="A62" s="12"/>
      <c r="B62" s="96" t="s">
        <v>281</v>
      </c>
      <c r="C62" s="92"/>
      <c r="D62" s="63"/>
      <c r="E62" s="70">
        <v>-20</v>
      </c>
      <c r="F62" s="92"/>
      <c r="G62" s="63"/>
      <c r="H62" s="70">
        <v>-53</v>
      </c>
      <c r="I62" s="92"/>
      <c r="J62" s="63"/>
      <c r="K62" s="70" t="s">
        <v>223</v>
      </c>
      <c r="L62" s="92"/>
      <c r="M62" s="63"/>
      <c r="N62" s="70">
        <v>-1</v>
      </c>
      <c r="O62" s="92"/>
      <c r="P62" s="63"/>
      <c r="Q62" s="70" t="s">
        <v>223</v>
      </c>
      <c r="R62" s="92"/>
      <c r="S62" s="63"/>
      <c r="T62" s="70" t="s">
        <v>223</v>
      </c>
      <c r="U62" s="92"/>
      <c r="V62" s="63"/>
      <c r="W62" s="70">
        <v>-55</v>
      </c>
      <c r="X62" s="92"/>
      <c r="Y62" s="63"/>
      <c r="Z62" s="70">
        <v>-129</v>
      </c>
      <c r="AA62" s="92"/>
    </row>
    <row r="63" spans="1:27" x14ac:dyDescent="0.25">
      <c r="A63" s="12"/>
      <c r="B63" s="97" t="s">
        <v>282</v>
      </c>
      <c r="C63" s="94"/>
      <c r="D63" s="67"/>
      <c r="E63" s="68" t="s">
        <v>223</v>
      </c>
      <c r="F63" s="94"/>
      <c r="G63" s="67"/>
      <c r="H63" s="68">
        <v>80</v>
      </c>
      <c r="I63" s="94"/>
      <c r="J63" s="67"/>
      <c r="K63" s="68" t="s">
        <v>223</v>
      </c>
      <c r="L63" s="94"/>
      <c r="M63" s="67"/>
      <c r="N63" s="68">
        <v>16</v>
      </c>
      <c r="O63" s="94"/>
      <c r="P63" s="67"/>
      <c r="Q63" s="68" t="s">
        <v>223</v>
      </c>
      <c r="R63" s="94"/>
      <c r="S63" s="67"/>
      <c r="T63" s="68" t="s">
        <v>223</v>
      </c>
      <c r="U63" s="94"/>
      <c r="V63" s="67"/>
      <c r="W63" s="68">
        <v>4</v>
      </c>
      <c r="X63" s="94"/>
      <c r="Y63" s="67"/>
      <c r="Z63" s="68">
        <v>100</v>
      </c>
      <c r="AA63" s="94"/>
    </row>
    <row r="64" spans="1:27" ht="15.75" thickBot="1" x14ac:dyDescent="0.3">
      <c r="A64" s="12"/>
      <c r="B64" s="96" t="s">
        <v>86</v>
      </c>
      <c r="C64" s="92"/>
      <c r="D64" s="99"/>
      <c r="E64" s="100">
        <v>19</v>
      </c>
      <c r="F64" s="92"/>
      <c r="G64" s="99"/>
      <c r="H64" s="100">
        <v>95</v>
      </c>
      <c r="I64" s="92"/>
      <c r="J64" s="99"/>
      <c r="K64" s="100">
        <v>271</v>
      </c>
      <c r="L64" s="92"/>
      <c r="M64" s="99"/>
      <c r="N64" s="100">
        <v>-47</v>
      </c>
      <c r="O64" s="92"/>
      <c r="P64" s="99"/>
      <c r="Q64" s="100">
        <v>-153</v>
      </c>
      <c r="R64" s="92"/>
      <c r="S64" s="99"/>
      <c r="T64" s="100">
        <v>-4</v>
      </c>
      <c r="U64" s="92"/>
      <c r="V64" s="99"/>
      <c r="W64" s="100">
        <v>119</v>
      </c>
      <c r="X64" s="92"/>
      <c r="Y64" s="99"/>
      <c r="Z64" s="100">
        <v>300</v>
      </c>
      <c r="AA64" s="92"/>
    </row>
    <row r="65" spans="1:27" ht="15.75" thickBot="1" x14ac:dyDescent="0.3">
      <c r="A65" s="12"/>
      <c r="B65" s="93" t="s">
        <v>290</v>
      </c>
      <c r="C65" s="94"/>
      <c r="D65" s="102"/>
      <c r="E65" s="103">
        <v>577</v>
      </c>
      <c r="F65" s="94"/>
      <c r="G65" s="102"/>
      <c r="H65" s="104">
        <v>1256</v>
      </c>
      <c r="I65" s="94"/>
      <c r="J65" s="102"/>
      <c r="K65" s="104">
        <v>1879</v>
      </c>
      <c r="L65" s="94"/>
      <c r="M65" s="102"/>
      <c r="N65" s="103">
        <v>583</v>
      </c>
      <c r="O65" s="94"/>
      <c r="P65" s="102"/>
      <c r="Q65" s="103">
        <v>354</v>
      </c>
      <c r="R65" s="94"/>
      <c r="S65" s="102"/>
      <c r="T65" s="103">
        <v>97</v>
      </c>
      <c r="U65" s="94"/>
      <c r="V65" s="102"/>
      <c r="W65" s="103">
        <v>159</v>
      </c>
      <c r="X65" s="94"/>
      <c r="Y65" s="102"/>
      <c r="Z65" s="104">
        <v>4905</v>
      </c>
      <c r="AA65" s="94"/>
    </row>
    <row r="66" spans="1:27" ht="15.75" thickTop="1" x14ac:dyDescent="0.25">
      <c r="A66" s="12"/>
      <c r="B66" s="63"/>
      <c r="C66" s="92"/>
      <c r="D66" s="105"/>
      <c r="E66" s="106"/>
      <c r="F66" s="92"/>
      <c r="G66" s="105"/>
      <c r="H66" s="106"/>
      <c r="I66" s="92"/>
      <c r="J66" s="105"/>
      <c r="K66" s="106"/>
      <c r="L66" s="92"/>
      <c r="M66" s="105"/>
      <c r="N66" s="106"/>
      <c r="O66" s="92"/>
      <c r="P66" s="105"/>
      <c r="Q66" s="106"/>
      <c r="R66" s="92"/>
      <c r="S66" s="105"/>
      <c r="T66" s="106"/>
      <c r="U66" s="92"/>
      <c r="V66" s="105"/>
      <c r="W66" s="106"/>
      <c r="X66" s="92"/>
      <c r="Y66" s="105"/>
      <c r="Z66" s="106"/>
      <c r="AA66" s="92"/>
    </row>
    <row r="67" spans="1:27" x14ac:dyDescent="0.25">
      <c r="A67" s="12"/>
      <c r="B67" s="93" t="s">
        <v>291</v>
      </c>
      <c r="C67" s="94"/>
      <c r="D67" s="67" t="s">
        <v>199</v>
      </c>
      <c r="E67" s="68">
        <v>714</v>
      </c>
      <c r="F67" s="94"/>
      <c r="G67" s="67" t="s">
        <v>199</v>
      </c>
      <c r="H67" s="69">
        <v>1214</v>
      </c>
      <c r="I67" s="94"/>
      <c r="J67" s="67" t="s">
        <v>199</v>
      </c>
      <c r="K67" s="69">
        <v>1313</v>
      </c>
      <c r="L67" s="94"/>
      <c r="M67" s="67" t="s">
        <v>199</v>
      </c>
      <c r="N67" s="68">
        <v>707</v>
      </c>
      <c r="O67" s="94"/>
      <c r="P67" s="67" t="s">
        <v>199</v>
      </c>
      <c r="Q67" s="68">
        <v>367</v>
      </c>
      <c r="R67" s="94"/>
      <c r="S67" s="67" t="s">
        <v>199</v>
      </c>
      <c r="T67" s="68">
        <v>107</v>
      </c>
      <c r="U67" s="94"/>
      <c r="V67" s="67" t="s">
        <v>199</v>
      </c>
      <c r="W67" s="68">
        <v>159</v>
      </c>
      <c r="X67" s="94"/>
      <c r="Y67" s="67" t="s">
        <v>199</v>
      </c>
      <c r="Z67" s="69">
        <v>4581</v>
      </c>
      <c r="AA67" s="94"/>
    </row>
    <row r="68" spans="1:27" x14ac:dyDescent="0.25">
      <c r="A68" s="12"/>
      <c r="B68" s="96" t="s">
        <v>281</v>
      </c>
      <c r="C68" s="92"/>
      <c r="D68" s="63"/>
      <c r="E68" s="70">
        <v>-43</v>
      </c>
      <c r="F68" s="92"/>
      <c r="G68" s="63"/>
      <c r="H68" s="70">
        <v>-53</v>
      </c>
      <c r="I68" s="92"/>
      <c r="J68" s="63"/>
      <c r="K68" s="70" t="s">
        <v>223</v>
      </c>
      <c r="L68" s="92"/>
      <c r="M68" s="63"/>
      <c r="N68" s="70">
        <v>-200</v>
      </c>
      <c r="O68" s="92"/>
      <c r="P68" s="63"/>
      <c r="Q68" s="70" t="s">
        <v>223</v>
      </c>
      <c r="R68" s="92"/>
      <c r="S68" s="63"/>
      <c r="T68" s="70" t="s">
        <v>223</v>
      </c>
      <c r="U68" s="92"/>
      <c r="V68" s="63"/>
      <c r="W68" s="70">
        <v>-102</v>
      </c>
      <c r="X68" s="92"/>
      <c r="Y68" s="63"/>
      <c r="Z68" s="70">
        <v>-398</v>
      </c>
      <c r="AA68" s="92"/>
    </row>
    <row r="69" spans="1:27" x14ac:dyDescent="0.25">
      <c r="A69" s="12"/>
      <c r="B69" s="97" t="s">
        <v>282</v>
      </c>
      <c r="C69" s="94"/>
      <c r="D69" s="67"/>
      <c r="E69" s="68">
        <v>8</v>
      </c>
      <c r="F69" s="94"/>
      <c r="G69" s="67"/>
      <c r="H69" s="68">
        <v>82</v>
      </c>
      <c r="I69" s="94"/>
      <c r="J69" s="67"/>
      <c r="K69" s="68" t="s">
        <v>223</v>
      </c>
      <c r="L69" s="94"/>
      <c r="M69" s="67"/>
      <c r="N69" s="68">
        <v>17</v>
      </c>
      <c r="O69" s="94"/>
      <c r="P69" s="67"/>
      <c r="Q69" s="68" t="s">
        <v>223</v>
      </c>
      <c r="R69" s="94"/>
      <c r="S69" s="67"/>
      <c r="T69" s="68" t="s">
        <v>223</v>
      </c>
      <c r="U69" s="94"/>
      <c r="V69" s="67"/>
      <c r="W69" s="68">
        <v>15</v>
      </c>
      <c r="X69" s="94"/>
      <c r="Y69" s="67"/>
      <c r="Z69" s="68">
        <v>122</v>
      </c>
      <c r="AA69" s="94"/>
    </row>
    <row r="70" spans="1:27" ht="15.75" thickBot="1" x14ac:dyDescent="0.3">
      <c r="A70" s="12"/>
      <c r="B70" s="96" t="s">
        <v>86</v>
      </c>
      <c r="C70" s="92"/>
      <c r="D70" s="99"/>
      <c r="E70" s="100">
        <v>-102</v>
      </c>
      <c r="F70" s="92"/>
      <c r="G70" s="99"/>
      <c r="H70" s="100">
        <v>13</v>
      </c>
      <c r="I70" s="92"/>
      <c r="J70" s="99"/>
      <c r="K70" s="100">
        <v>566</v>
      </c>
      <c r="L70" s="92"/>
      <c r="M70" s="99"/>
      <c r="N70" s="100">
        <v>59</v>
      </c>
      <c r="O70" s="92"/>
      <c r="P70" s="99"/>
      <c r="Q70" s="100">
        <v>-13</v>
      </c>
      <c r="R70" s="92"/>
      <c r="S70" s="99"/>
      <c r="T70" s="100">
        <v>-10</v>
      </c>
      <c r="U70" s="92"/>
      <c r="V70" s="99"/>
      <c r="W70" s="100">
        <v>87</v>
      </c>
      <c r="X70" s="92"/>
      <c r="Y70" s="99"/>
      <c r="Z70" s="100">
        <v>600</v>
      </c>
      <c r="AA70" s="92"/>
    </row>
    <row r="71" spans="1:27" ht="15.75" thickBot="1" x14ac:dyDescent="0.3">
      <c r="A71" s="12"/>
      <c r="B71" s="93" t="s">
        <v>290</v>
      </c>
      <c r="C71" s="94"/>
      <c r="D71" s="102"/>
      <c r="E71" s="103">
        <v>577</v>
      </c>
      <c r="F71" s="94"/>
      <c r="G71" s="102"/>
      <c r="H71" s="104">
        <v>1256</v>
      </c>
      <c r="I71" s="94"/>
      <c r="J71" s="102"/>
      <c r="K71" s="104">
        <v>1879</v>
      </c>
      <c r="L71" s="94"/>
      <c r="M71" s="102"/>
      <c r="N71" s="103">
        <v>583</v>
      </c>
      <c r="O71" s="94"/>
      <c r="P71" s="102"/>
      <c r="Q71" s="103">
        <v>354</v>
      </c>
      <c r="R71" s="94"/>
      <c r="S71" s="102"/>
      <c r="T71" s="103">
        <v>97</v>
      </c>
      <c r="U71" s="94"/>
      <c r="V71" s="102"/>
      <c r="W71" s="103">
        <v>159</v>
      </c>
      <c r="X71" s="94"/>
      <c r="Y71" s="102"/>
      <c r="Z71" s="104">
        <v>4905</v>
      </c>
      <c r="AA71" s="94"/>
    </row>
    <row r="72" spans="1:27" ht="15.75" thickTop="1" x14ac:dyDescent="0.25">
      <c r="A72" s="12"/>
      <c r="B72" s="63"/>
      <c r="C72" s="92"/>
      <c r="D72" s="105"/>
      <c r="E72" s="106"/>
      <c r="F72" s="92"/>
      <c r="G72" s="105"/>
      <c r="H72" s="106"/>
      <c r="I72" s="92"/>
      <c r="J72" s="105"/>
      <c r="K72" s="106"/>
      <c r="L72" s="92"/>
      <c r="M72" s="105"/>
      <c r="N72" s="106"/>
      <c r="O72" s="92"/>
      <c r="P72" s="105"/>
      <c r="Q72" s="106"/>
      <c r="R72" s="92"/>
      <c r="S72" s="105"/>
      <c r="T72" s="106"/>
      <c r="U72" s="92"/>
      <c r="V72" s="105"/>
      <c r="W72" s="106"/>
      <c r="X72" s="92"/>
      <c r="Y72" s="105"/>
      <c r="Z72" s="106"/>
      <c r="AA72" s="92"/>
    </row>
    <row r="73" spans="1:27" x14ac:dyDescent="0.25">
      <c r="A73" s="12"/>
      <c r="B73" s="67" t="s">
        <v>279</v>
      </c>
      <c r="C73" s="94"/>
      <c r="D73" s="67"/>
      <c r="E73" s="68"/>
      <c r="F73" s="94"/>
      <c r="G73" s="67"/>
      <c r="H73" s="68"/>
      <c r="I73" s="94"/>
      <c r="J73" s="67"/>
      <c r="K73" s="68"/>
      <c r="L73" s="94"/>
      <c r="M73" s="67"/>
      <c r="N73" s="68"/>
      <c r="O73" s="94"/>
      <c r="P73" s="67"/>
      <c r="Q73" s="68"/>
      <c r="R73" s="94"/>
      <c r="S73" s="67"/>
      <c r="T73" s="68"/>
      <c r="U73" s="94"/>
      <c r="V73" s="67"/>
      <c r="W73" s="68"/>
      <c r="X73" s="94"/>
      <c r="Y73" s="67"/>
      <c r="Z73" s="68"/>
      <c r="AA73" s="94"/>
    </row>
    <row r="74" spans="1:27" x14ac:dyDescent="0.25">
      <c r="A74" s="12"/>
      <c r="B74" s="75" t="s">
        <v>285</v>
      </c>
      <c r="C74" s="92"/>
      <c r="D74" s="63"/>
      <c r="E74" s="70">
        <v>32</v>
      </c>
      <c r="F74" s="92"/>
      <c r="G74" s="63"/>
      <c r="H74" s="70">
        <v>281</v>
      </c>
      <c r="I74" s="92"/>
      <c r="J74" s="63"/>
      <c r="K74" s="70">
        <v>8</v>
      </c>
      <c r="L74" s="92"/>
      <c r="M74" s="63"/>
      <c r="N74" s="70">
        <v>44</v>
      </c>
      <c r="O74" s="92"/>
      <c r="P74" s="63"/>
      <c r="Q74" s="70" t="s">
        <v>223</v>
      </c>
      <c r="R74" s="92"/>
      <c r="S74" s="63"/>
      <c r="T74" s="70">
        <v>65</v>
      </c>
      <c r="U74" s="92"/>
      <c r="V74" s="63"/>
      <c r="W74" s="70" t="s">
        <v>223</v>
      </c>
      <c r="X74" s="92"/>
      <c r="Y74" s="63"/>
      <c r="Z74" s="70">
        <v>430</v>
      </c>
      <c r="AA74" s="92"/>
    </row>
    <row r="75" spans="1:27" ht="15.75" thickBot="1" x14ac:dyDescent="0.3">
      <c r="A75" s="12"/>
      <c r="B75" s="93" t="s">
        <v>286</v>
      </c>
      <c r="C75" s="94"/>
      <c r="D75" s="73"/>
      <c r="E75" s="72">
        <v>545</v>
      </c>
      <c r="F75" s="94"/>
      <c r="G75" s="73"/>
      <c r="H75" s="72">
        <v>975</v>
      </c>
      <c r="I75" s="94"/>
      <c r="J75" s="73"/>
      <c r="K75" s="74">
        <v>1871</v>
      </c>
      <c r="L75" s="94"/>
      <c r="M75" s="73"/>
      <c r="N75" s="72">
        <v>539</v>
      </c>
      <c r="O75" s="94"/>
      <c r="P75" s="73"/>
      <c r="Q75" s="72">
        <v>354</v>
      </c>
      <c r="R75" s="94"/>
      <c r="S75" s="73"/>
      <c r="T75" s="72">
        <v>32</v>
      </c>
      <c r="U75" s="94"/>
      <c r="V75" s="73"/>
      <c r="W75" s="72">
        <v>159</v>
      </c>
      <c r="X75" s="94"/>
      <c r="Y75" s="73"/>
      <c r="Z75" s="74">
        <v>4475</v>
      </c>
      <c r="AA75" s="94"/>
    </row>
    <row r="76" spans="1:27" ht="15.75" thickBot="1" x14ac:dyDescent="0.3">
      <c r="A76" s="12"/>
      <c r="B76" s="96" t="s">
        <v>166</v>
      </c>
      <c r="C76" s="92"/>
      <c r="D76" s="77"/>
      <c r="E76" s="76">
        <v>577</v>
      </c>
      <c r="F76" s="92"/>
      <c r="G76" s="77"/>
      <c r="H76" s="78">
        <v>1256</v>
      </c>
      <c r="I76" s="92"/>
      <c r="J76" s="77"/>
      <c r="K76" s="78">
        <v>1879</v>
      </c>
      <c r="L76" s="92"/>
      <c r="M76" s="77"/>
      <c r="N76" s="76">
        <v>583</v>
      </c>
      <c r="O76" s="92"/>
      <c r="P76" s="77"/>
      <c r="Q76" s="76">
        <v>354</v>
      </c>
      <c r="R76" s="92"/>
      <c r="S76" s="77"/>
      <c r="T76" s="76">
        <v>97</v>
      </c>
      <c r="U76" s="92"/>
      <c r="V76" s="77"/>
      <c r="W76" s="76">
        <v>159</v>
      </c>
      <c r="X76" s="92"/>
      <c r="Y76" s="77"/>
      <c r="Z76" s="78">
        <v>4905</v>
      </c>
      <c r="AA76" s="92"/>
    </row>
    <row r="77" spans="1:27" ht="15.75" thickTop="1" x14ac:dyDescent="0.25">
      <c r="A77" s="12"/>
      <c r="B77" s="67"/>
      <c r="C77" s="94"/>
      <c r="D77" s="108"/>
      <c r="E77" s="109"/>
      <c r="F77" s="94"/>
      <c r="G77" s="108"/>
      <c r="H77" s="109"/>
      <c r="I77" s="94"/>
      <c r="J77" s="108"/>
      <c r="K77" s="109"/>
      <c r="L77" s="94"/>
      <c r="M77" s="108"/>
      <c r="N77" s="109"/>
      <c r="O77" s="94"/>
      <c r="P77" s="108"/>
      <c r="Q77" s="109"/>
      <c r="R77" s="94"/>
      <c r="S77" s="108"/>
      <c r="T77" s="109"/>
      <c r="U77" s="94"/>
      <c r="V77" s="108"/>
      <c r="W77" s="109"/>
      <c r="X77" s="94"/>
      <c r="Y77" s="108"/>
      <c r="Z77" s="109"/>
      <c r="AA77" s="94"/>
    </row>
    <row r="78" spans="1:27" x14ac:dyDescent="0.25">
      <c r="A78" s="12"/>
      <c r="B78" s="63" t="s">
        <v>287</v>
      </c>
      <c r="C78" s="92"/>
      <c r="D78" s="63"/>
      <c r="E78" s="70"/>
      <c r="F78" s="92"/>
      <c r="G78" s="63"/>
      <c r="H78" s="70"/>
      <c r="I78" s="92"/>
      <c r="J78" s="63"/>
      <c r="K78" s="70"/>
      <c r="L78" s="92"/>
      <c r="M78" s="63"/>
      <c r="N78" s="70"/>
      <c r="O78" s="92"/>
      <c r="P78" s="63"/>
      <c r="Q78" s="70"/>
      <c r="R78" s="92"/>
      <c r="S78" s="63"/>
      <c r="T78" s="70"/>
      <c r="U78" s="92"/>
      <c r="V78" s="63"/>
      <c r="W78" s="70"/>
      <c r="X78" s="92"/>
      <c r="Y78" s="63"/>
      <c r="Z78" s="70"/>
      <c r="AA78" s="92"/>
    </row>
    <row r="79" spans="1:27" x14ac:dyDescent="0.25">
      <c r="A79" s="12"/>
      <c r="B79" s="93" t="s">
        <v>285</v>
      </c>
      <c r="C79" s="94"/>
      <c r="D79" s="67"/>
      <c r="E79" s="68">
        <v>750</v>
      </c>
      <c r="F79" s="94"/>
      <c r="G79" s="67"/>
      <c r="H79" s="69">
        <v>8377</v>
      </c>
      <c r="I79" s="94"/>
      <c r="J79" s="67"/>
      <c r="K79" s="69">
        <v>3106</v>
      </c>
      <c r="L79" s="94"/>
      <c r="M79" s="67"/>
      <c r="N79" s="68">
        <v>261</v>
      </c>
      <c r="O79" s="94"/>
      <c r="P79" s="67"/>
      <c r="Q79" s="68" t="s">
        <v>223</v>
      </c>
      <c r="R79" s="94"/>
      <c r="S79" s="67"/>
      <c r="T79" s="68">
        <v>772</v>
      </c>
      <c r="U79" s="94"/>
      <c r="V79" s="67"/>
      <c r="W79" s="68">
        <v>7</v>
      </c>
      <c r="X79" s="94"/>
      <c r="Y79" s="67"/>
      <c r="Z79" s="69">
        <v>13273</v>
      </c>
      <c r="AA79" s="94"/>
    </row>
    <row r="80" spans="1:27" ht="15.75" thickBot="1" x14ac:dyDescent="0.3">
      <c r="A80" s="12"/>
      <c r="B80" s="75" t="s">
        <v>286</v>
      </c>
      <c r="C80" s="92"/>
      <c r="D80" s="99"/>
      <c r="E80" s="107">
        <v>92119</v>
      </c>
      <c r="F80" s="92"/>
      <c r="G80" s="99"/>
      <c r="H80" s="107">
        <v>14666</v>
      </c>
      <c r="I80" s="92"/>
      <c r="J80" s="99"/>
      <c r="K80" s="107">
        <v>93036</v>
      </c>
      <c r="L80" s="92"/>
      <c r="M80" s="99"/>
      <c r="N80" s="107">
        <v>62041</v>
      </c>
      <c r="O80" s="92"/>
      <c r="P80" s="99"/>
      <c r="Q80" s="107">
        <v>32602</v>
      </c>
      <c r="R80" s="92"/>
      <c r="S80" s="99"/>
      <c r="T80" s="107">
        <v>5521</v>
      </c>
      <c r="U80" s="92"/>
      <c r="V80" s="99"/>
      <c r="W80" s="107">
        <v>12758</v>
      </c>
      <c r="X80" s="92"/>
      <c r="Y80" s="99"/>
      <c r="Z80" s="107">
        <v>312743</v>
      </c>
      <c r="AA80" s="92"/>
    </row>
    <row r="81" spans="1:27" ht="15.75" thickBot="1" x14ac:dyDescent="0.3">
      <c r="A81" s="12"/>
      <c r="B81" s="97" t="s">
        <v>166</v>
      </c>
      <c r="C81" s="94"/>
      <c r="D81" s="102" t="s">
        <v>199</v>
      </c>
      <c r="E81" s="104">
        <v>92869</v>
      </c>
      <c r="F81" s="94"/>
      <c r="G81" s="102" t="s">
        <v>199</v>
      </c>
      <c r="H81" s="104">
        <v>23043</v>
      </c>
      <c r="I81" s="94"/>
      <c r="J81" s="102" t="s">
        <v>199</v>
      </c>
      <c r="K81" s="104">
        <v>96142</v>
      </c>
      <c r="L81" s="94"/>
      <c r="M81" s="102" t="s">
        <v>199</v>
      </c>
      <c r="N81" s="104">
        <v>62302</v>
      </c>
      <c r="O81" s="94"/>
      <c r="P81" s="102" t="s">
        <v>199</v>
      </c>
      <c r="Q81" s="104">
        <v>32602</v>
      </c>
      <c r="R81" s="94"/>
      <c r="S81" s="102" t="s">
        <v>199</v>
      </c>
      <c r="T81" s="104">
        <v>6293</v>
      </c>
      <c r="U81" s="94"/>
      <c r="V81" s="102" t="s">
        <v>199</v>
      </c>
      <c r="W81" s="104">
        <v>12765</v>
      </c>
      <c r="X81" s="94"/>
      <c r="Y81" s="102" t="s">
        <v>199</v>
      </c>
      <c r="Z81" s="104">
        <v>326016</v>
      </c>
      <c r="AA81" s="94"/>
    </row>
    <row r="82" spans="1:27" ht="15.75" thickTop="1" x14ac:dyDescent="0.25">
      <c r="A82" s="12"/>
      <c r="B82" s="4"/>
    </row>
    <row r="83" spans="1:27" ht="15" customHeight="1" x14ac:dyDescent="0.25">
      <c r="A83" s="12" t="s">
        <v>426</v>
      </c>
      <c r="B83" s="11" t="s">
        <v>5</v>
      </c>
      <c r="C83" s="11"/>
      <c r="D83" s="11"/>
      <c r="E83" s="11"/>
      <c r="F83" s="11"/>
      <c r="G83" s="11"/>
      <c r="H83" s="11"/>
      <c r="I83" s="11"/>
      <c r="J83" s="11"/>
      <c r="K83" s="11"/>
      <c r="L83" s="11"/>
      <c r="M83" s="11"/>
      <c r="N83" s="11"/>
      <c r="O83" s="11"/>
      <c r="P83" s="11"/>
      <c r="Q83" s="11"/>
      <c r="R83" s="11"/>
      <c r="S83" s="11"/>
      <c r="T83" s="11"/>
      <c r="U83" s="11"/>
      <c r="V83" s="11"/>
      <c r="W83" s="11"/>
      <c r="X83" s="11"/>
      <c r="Y83" s="11"/>
      <c r="Z83" s="11"/>
      <c r="AA83" s="11"/>
    </row>
    <row r="84" spans="1:27" x14ac:dyDescent="0.25">
      <c r="A84" s="12"/>
      <c r="B84" s="16" t="s">
        <v>427</v>
      </c>
      <c r="C84" s="16"/>
      <c r="D84" s="16"/>
      <c r="E84" s="16"/>
      <c r="F84" s="16"/>
      <c r="G84" s="16"/>
      <c r="H84" s="16"/>
      <c r="I84" s="16"/>
      <c r="J84" s="16"/>
      <c r="K84" s="16"/>
      <c r="L84" s="16"/>
      <c r="M84" s="16"/>
      <c r="N84" s="16"/>
      <c r="O84" s="16"/>
      <c r="P84" s="16"/>
      <c r="Q84" s="16"/>
      <c r="R84" s="16"/>
      <c r="S84" s="16"/>
      <c r="T84" s="16"/>
      <c r="U84" s="16"/>
      <c r="V84" s="16"/>
      <c r="W84" s="16"/>
      <c r="X84" s="16"/>
      <c r="Y84" s="16"/>
      <c r="Z84" s="16"/>
      <c r="AA84" s="16"/>
    </row>
    <row r="85" spans="1:27" x14ac:dyDescent="0.25">
      <c r="A85" s="12"/>
      <c r="B85" s="16"/>
      <c r="C85" s="16"/>
      <c r="D85" s="16"/>
      <c r="E85" s="16"/>
      <c r="F85" s="16"/>
      <c r="G85" s="16"/>
      <c r="H85" s="16"/>
      <c r="I85" s="16"/>
      <c r="J85" s="16"/>
      <c r="K85" s="16"/>
      <c r="L85" s="16"/>
      <c r="M85" s="16"/>
      <c r="N85" s="16"/>
      <c r="O85" s="16"/>
      <c r="P85" s="16"/>
      <c r="Q85" s="16"/>
      <c r="R85" s="16"/>
      <c r="S85" s="16"/>
      <c r="T85" s="16"/>
      <c r="U85" s="16"/>
      <c r="V85" s="16"/>
      <c r="W85" s="16"/>
      <c r="X85" s="16"/>
      <c r="Y85" s="16"/>
      <c r="Z85" s="16"/>
      <c r="AA85" s="16"/>
    </row>
    <row r="86" spans="1:27" ht="15.75" thickBot="1" x14ac:dyDescent="0.3">
      <c r="A86" s="12"/>
      <c r="B86" s="118"/>
      <c r="C86" s="115"/>
      <c r="D86" s="123" t="s">
        <v>191</v>
      </c>
      <c r="E86" s="123"/>
      <c r="F86" s="123"/>
      <c r="G86" s="123"/>
      <c r="H86" s="123"/>
      <c r="I86" s="123"/>
      <c r="J86" s="123"/>
      <c r="K86" s="123"/>
      <c r="L86" s="123"/>
      <c r="M86" s="123"/>
      <c r="N86" s="123"/>
      <c r="O86" s="123"/>
      <c r="P86" s="123"/>
      <c r="Q86" s="123"/>
      <c r="R86" s="123"/>
      <c r="S86" s="123"/>
      <c r="T86" s="123"/>
      <c r="U86" s="123"/>
      <c r="V86" s="123"/>
      <c r="W86" s="123"/>
      <c r="X86" s="123"/>
      <c r="Y86" s="123"/>
      <c r="Z86" s="116"/>
    </row>
    <row r="87" spans="1:27" x14ac:dyDescent="0.25">
      <c r="A87" s="12"/>
      <c r="B87" s="124" t="s">
        <v>192</v>
      </c>
      <c r="C87" s="125"/>
      <c r="D87" s="126" t="s">
        <v>293</v>
      </c>
      <c r="E87" s="126"/>
      <c r="F87" s="128"/>
      <c r="G87" s="126"/>
      <c r="H87" s="126" t="s">
        <v>297</v>
      </c>
      <c r="I87" s="126"/>
      <c r="J87" s="128"/>
      <c r="K87" s="126"/>
      <c r="L87" s="126" t="s">
        <v>298</v>
      </c>
      <c r="M87" s="126"/>
      <c r="N87" s="128"/>
      <c r="O87" s="126"/>
      <c r="P87" s="126" t="s">
        <v>301</v>
      </c>
      <c r="Q87" s="126"/>
      <c r="R87" s="128"/>
      <c r="S87" s="126"/>
      <c r="T87" s="126" t="s">
        <v>303</v>
      </c>
      <c r="U87" s="126"/>
      <c r="V87" s="128"/>
      <c r="W87" s="126"/>
      <c r="X87" s="126" t="s">
        <v>166</v>
      </c>
      <c r="Y87" s="126"/>
      <c r="Z87" s="127"/>
    </row>
    <row r="88" spans="1:27" x14ac:dyDescent="0.25">
      <c r="A88" s="12"/>
      <c r="B88" s="124"/>
      <c r="C88" s="125"/>
      <c r="D88" s="125" t="s">
        <v>294</v>
      </c>
      <c r="E88" s="125"/>
      <c r="F88" s="127"/>
      <c r="G88" s="125"/>
      <c r="H88" s="125" t="s">
        <v>294</v>
      </c>
      <c r="I88" s="125"/>
      <c r="J88" s="127"/>
      <c r="K88" s="125"/>
      <c r="L88" s="125" t="s">
        <v>299</v>
      </c>
      <c r="M88" s="125"/>
      <c r="N88" s="127"/>
      <c r="O88" s="125"/>
      <c r="P88" s="125" t="s">
        <v>302</v>
      </c>
      <c r="Q88" s="125"/>
      <c r="R88" s="127"/>
      <c r="S88" s="125"/>
      <c r="T88" s="125" t="s">
        <v>275</v>
      </c>
      <c r="U88" s="125"/>
      <c r="V88" s="127"/>
      <c r="W88" s="125"/>
      <c r="X88" s="131"/>
      <c r="Y88" s="131"/>
      <c r="Z88" s="127"/>
    </row>
    <row r="89" spans="1:27" x14ac:dyDescent="0.25">
      <c r="A89" s="12"/>
      <c r="B89" s="124"/>
      <c r="C89" s="125"/>
      <c r="D89" s="125" t="s">
        <v>295</v>
      </c>
      <c r="E89" s="125"/>
      <c r="F89" s="127"/>
      <c r="G89" s="125"/>
      <c r="H89" s="125" t="s">
        <v>295</v>
      </c>
      <c r="I89" s="125"/>
      <c r="J89" s="127"/>
      <c r="K89" s="125"/>
      <c r="L89" s="125" t="s">
        <v>294</v>
      </c>
      <c r="M89" s="125"/>
      <c r="N89" s="127"/>
      <c r="O89" s="125"/>
      <c r="P89" s="125" t="s">
        <v>296</v>
      </c>
      <c r="Q89" s="125"/>
      <c r="R89" s="127"/>
      <c r="S89" s="125"/>
      <c r="T89" s="130"/>
      <c r="U89" s="130"/>
      <c r="V89" s="127"/>
      <c r="W89" s="125"/>
      <c r="X89" s="131"/>
      <c r="Y89" s="131"/>
      <c r="Z89" s="127"/>
    </row>
    <row r="90" spans="1:27" ht="15.75" thickBot="1" x14ac:dyDescent="0.3">
      <c r="A90" s="12"/>
      <c r="B90" s="124"/>
      <c r="C90" s="125"/>
      <c r="D90" s="123" t="s">
        <v>296</v>
      </c>
      <c r="E90" s="123"/>
      <c r="F90" s="127"/>
      <c r="G90" s="125"/>
      <c r="H90" s="123" t="s">
        <v>296</v>
      </c>
      <c r="I90" s="123"/>
      <c r="J90" s="127"/>
      <c r="K90" s="125"/>
      <c r="L90" s="123" t="s">
        <v>300</v>
      </c>
      <c r="M90" s="123"/>
      <c r="N90" s="127"/>
      <c r="O90" s="125"/>
      <c r="P90" s="129"/>
      <c r="Q90" s="129"/>
      <c r="R90" s="127"/>
      <c r="S90" s="125"/>
      <c r="T90" s="129"/>
      <c r="U90" s="129"/>
      <c r="V90" s="127"/>
      <c r="W90" s="125"/>
      <c r="X90" s="123"/>
      <c r="Y90" s="123"/>
      <c r="Z90" s="127"/>
    </row>
    <row r="91" spans="1:27" x14ac:dyDescent="0.25">
      <c r="A91" s="12"/>
      <c r="B91" s="115"/>
      <c r="C91" s="115"/>
      <c r="D91" s="120"/>
      <c r="E91" s="120"/>
      <c r="F91" s="116"/>
      <c r="G91" s="115"/>
      <c r="H91" s="120"/>
      <c r="I91" s="120"/>
      <c r="J91" s="116"/>
      <c r="K91" s="115"/>
      <c r="L91" s="120"/>
      <c r="M91" s="120"/>
      <c r="N91" s="116"/>
      <c r="O91" s="115"/>
      <c r="P91" s="120"/>
      <c r="Q91" s="120"/>
      <c r="R91" s="116"/>
      <c r="S91" s="115"/>
      <c r="T91" s="120"/>
      <c r="U91" s="120"/>
      <c r="V91" s="116"/>
      <c r="W91" s="115"/>
      <c r="X91" s="120"/>
      <c r="Y91" s="120"/>
      <c r="Z91" s="116"/>
    </row>
    <row r="92" spans="1:27" x14ac:dyDescent="0.25">
      <c r="A92" s="12"/>
      <c r="B92" s="63" t="s">
        <v>256</v>
      </c>
      <c r="C92" s="92"/>
      <c r="D92" s="63"/>
      <c r="E92" s="70">
        <v>595</v>
      </c>
      <c r="F92" s="121"/>
      <c r="G92" s="92"/>
      <c r="H92" s="63"/>
      <c r="I92" s="70">
        <v>73</v>
      </c>
      <c r="J92" s="121"/>
      <c r="K92" s="92"/>
      <c r="L92" s="63"/>
      <c r="M92" s="70" t="s">
        <v>223</v>
      </c>
      <c r="N92" s="121"/>
      <c r="O92" s="92"/>
      <c r="P92" s="63"/>
      <c r="Q92" s="70">
        <v>668</v>
      </c>
      <c r="R92" s="121"/>
      <c r="S92" s="92"/>
      <c r="T92" s="63" t="s">
        <v>199</v>
      </c>
      <c r="U92" s="71">
        <v>1676</v>
      </c>
      <c r="V92" s="121"/>
      <c r="W92" s="92"/>
      <c r="X92" s="63" t="s">
        <v>199</v>
      </c>
      <c r="Y92" s="71">
        <v>2344</v>
      </c>
      <c r="Z92" s="121"/>
    </row>
    <row r="93" spans="1:27" x14ac:dyDescent="0.25">
      <c r="A93" s="12"/>
      <c r="B93" s="67" t="s">
        <v>257</v>
      </c>
      <c r="C93" s="94"/>
      <c r="D93" s="67"/>
      <c r="E93" s="68">
        <v>203</v>
      </c>
      <c r="F93" s="122"/>
      <c r="G93" s="94"/>
      <c r="H93" s="67"/>
      <c r="I93" s="68" t="s">
        <v>223</v>
      </c>
      <c r="J93" s="122"/>
      <c r="K93" s="94"/>
      <c r="L93" s="67"/>
      <c r="M93" s="68" t="s">
        <v>223</v>
      </c>
      <c r="N93" s="122"/>
      <c r="O93" s="94"/>
      <c r="P93" s="67"/>
      <c r="Q93" s="68">
        <v>203</v>
      </c>
      <c r="R93" s="122"/>
      <c r="S93" s="94"/>
      <c r="T93" s="67"/>
      <c r="U93" s="69">
        <v>1313</v>
      </c>
      <c r="V93" s="122"/>
      <c r="W93" s="94"/>
      <c r="X93" s="67"/>
      <c r="Y93" s="69">
        <v>1516</v>
      </c>
      <c r="Z93" s="122"/>
    </row>
    <row r="94" spans="1:27" x14ac:dyDescent="0.25">
      <c r="A94" s="12"/>
      <c r="B94" s="63" t="s">
        <v>258</v>
      </c>
      <c r="C94" s="92"/>
      <c r="D94" s="63"/>
      <c r="E94" s="70" t="s">
        <v>223</v>
      </c>
      <c r="F94" s="121"/>
      <c r="G94" s="92"/>
      <c r="H94" s="63"/>
      <c r="I94" s="70" t="s">
        <v>223</v>
      </c>
      <c r="J94" s="121"/>
      <c r="K94" s="92"/>
      <c r="L94" s="63"/>
      <c r="M94" s="70" t="s">
        <v>223</v>
      </c>
      <c r="N94" s="121"/>
      <c r="O94" s="92"/>
      <c r="P94" s="63"/>
      <c r="Q94" s="70" t="s">
        <v>223</v>
      </c>
      <c r="R94" s="121"/>
      <c r="S94" s="92"/>
      <c r="T94" s="63"/>
      <c r="U94" s="71">
        <v>2600</v>
      </c>
      <c r="V94" s="121"/>
      <c r="W94" s="92"/>
      <c r="X94" s="63"/>
      <c r="Y94" s="71">
        <v>2600</v>
      </c>
      <c r="Z94" s="121"/>
    </row>
    <row r="95" spans="1:27" x14ac:dyDescent="0.25">
      <c r="A95" s="12"/>
      <c r="B95" s="67" t="s">
        <v>259</v>
      </c>
      <c r="C95" s="94"/>
      <c r="D95" s="67"/>
      <c r="E95" s="68">
        <v>34</v>
      </c>
      <c r="F95" s="122"/>
      <c r="G95" s="94"/>
      <c r="H95" s="67"/>
      <c r="I95" s="68">
        <v>66</v>
      </c>
      <c r="J95" s="122"/>
      <c r="K95" s="94"/>
      <c r="L95" s="67"/>
      <c r="M95" s="68" t="s">
        <v>223</v>
      </c>
      <c r="N95" s="122"/>
      <c r="O95" s="94"/>
      <c r="P95" s="67"/>
      <c r="Q95" s="68">
        <v>100</v>
      </c>
      <c r="R95" s="122"/>
      <c r="S95" s="94"/>
      <c r="T95" s="67"/>
      <c r="U95" s="68">
        <v>520</v>
      </c>
      <c r="V95" s="122"/>
      <c r="W95" s="94"/>
      <c r="X95" s="67"/>
      <c r="Y95" s="68">
        <v>620</v>
      </c>
      <c r="Z95" s="122"/>
    </row>
    <row r="96" spans="1:27" x14ac:dyDescent="0.25">
      <c r="A96" s="12"/>
      <c r="B96" s="63" t="s">
        <v>260</v>
      </c>
      <c r="C96" s="92"/>
      <c r="D96" s="63"/>
      <c r="E96" s="70" t="s">
        <v>223</v>
      </c>
      <c r="F96" s="121"/>
      <c r="G96" s="92"/>
      <c r="H96" s="63"/>
      <c r="I96" s="70">
        <v>243</v>
      </c>
      <c r="J96" s="121"/>
      <c r="K96" s="92"/>
      <c r="L96" s="63"/>
      <c r="M96" s="70" t="s">
        <v>223</v>
      </c>
      <c r="N96" s="121"/>
      <c r="O96" s="92"/>
      <c r="P96" s="63"/>
      <c r="Q96" s="70">
        <v>243</v>
      </c>
      <c r="R96" s="121"/>
      <c r="S96" s="92"/>
      <c r="T96" s="63"/>
      <c r="U96" s="70">
        <v>281</v>
      </c>
      <c r="V96" s="121"/>
      <c r="W96" s="92"/>
      <c r="X96" s="63"/>
      <c r="Y96" s="70">
        <v>524</v>
      </c>
      <c r="Z96" s="121"/>
    </row>
    <row r="97" spans="1:27" x14ac:dyDescent="0.25">
      <c r="A97" s="12"/>
      <c r="B97" s="67" t="s">
        <v>261</v>
      </c>
      <c r="C97" s="94"/>
      <c r="D97" s="67"/>
      <c r="E97" s="68" t="s">
        <v>223</v>
      </c>
      <c r="F97" s="122"/>
      <c r="G97" s="94"/>
      <c r="H97" s="67"/>
      <c r="I97" s="68" t="s">
        <v>223</v>
      </c>
      <c r="J97" s="122"/>
      <c r="K97" s="94"/>
      <c r="L97" s="67"/>
      <c r="M97" s="68" t="s">
        <v>223</v>
      </c>
      <c r="N97" s="122"/>
      <c r="O97" s="94"/>
      <c r="P97" s="67"/>
      <c r="Q97" s="68" t="s">
        <v>223</v>
      </c>
      <c r="R97" s="122"/>
      <c r="S97" s="94"/>
      <c r="T97" s="67"/>
      <c r="U97" s="68">
        <v>65</v>
      </c>
      <c r="V97" s="122"/>
      <c r="W97" s="94"/>
      <c r="X97" s="67"/>
      <c r="Y97" s="68">
        <v>65</v>
      </c>
      <c r="Z97" s="122"/>
    </row>
    <row r="98" spans="1:27" ht="15.75" thickBot="1" x14ac:dyDescent="0.3">
      <c r="A98" s="12"/>
      <c r="B98" s="63" t="s">
        <v>262</v>
      </c>
      <c r="C98" s="92"/>
      <c r="D98" s="99"/>
      <c r="E98" s="100">
        <v>186</v>
      </c>
      <c r="F98" s="121"/>
      <c r="G98" s="92"/>
      <c r="H98" s="99"/>
      <c r="I98" s="100">
        <v>13</v>
      </c>
      <c r="J98" s="121"/>
      <c r="K98" s="92"/>
      <c r="L98" s="99"/>
      <c r="M98" s="100" t="s">
        <v>223</v>
      </c>
      <c r="N98" s="121"/>
      <c r="O98" s="92"/>
      <c r="P98" s="99"/>
      <c r="Q98" s="100">
        <v>199</v>
      </c>
      <c r="R98" s="121"/>
      <c r="S98" s="92"/>
      <c r="T98" s="99"/>
      <c r="U98" s="100">
        <v>95</v>
      </c>
      <c r="V98" s="121"/>
      <c r="W98" s="92"/>
      <c r="X98" s="99"/>
      <c r="Y98" s="100">
        <v>294</v>
      </c>
      <c r="Z98" s="121"/>
    </row>
    <row r="99" spans="1:27" ht="15.75" thickBot="1" x14ac:dyDescent="0.3">
      <c r="A99" s="12"/>
      <c r="B99" s="93" t="s">
        <v>166</v>
      </c>
      <c r="C99" s="94"/>
      <c r="D99" s="102" t="s">
        <v>199</v>
      </c>
      <c r="E99" s="104">
        <v>1018</v>
      </c>
      <c r="F99" s="122"/>
      <c r="G99" s="94"/>
      <c r="H99" s="102" t="s">
        <v>199</v>
      </c>
      <c r="I99" s="103">
        <v>395</v>
      </c>
      <c r="J99" s="122"/>
      <c r="K99" s="94"/>
      <c r="L99" s="102" t="s">
        <v>199</v>
      </c>
      <c r="M99" s="103" t="s">
        <v>223</v>
      </c>
      <c r="N99" s="122"/>
      <c r="O99" s="94"/>
      <c r="P99" s="102" t="s">
        <v>199</v>
      </c>
      <c r="Q99" s="104">
        <v>1413</v>
      </c>
      <c r="R99" s="122"/>
      <c r="S99" s="94"/>
      <c r="T99" s="102" t="s">
        <v>199</v>
      </c>
      <c r="U99" s="104">
        <v>6550</v>
      </c>
      <c r="V99" s="122"/>
      <c r="W99" s="94"/>
      <c r="X99" s="102" t="s">
        <v>199</v>
      </c>
      <c r="Y99" s="104">
        <v>7963</v>
      </c>
      <c r="Z99" s="122"/>
    </row>
    <row r="100" spans="1:27" ht="15.75" thickTop="1" x14ac:dyDescent="0.25">
      <c r="A100" s="12"/>
      <c r="B100" s="63"/>
      <c r="C100" s="92"/>
      <c r="D100" s="105"/>
      <c r="E100" s="106"/>
      <c r="F100" s="121"/>
      <c r="G100" s="92"/>
      <c r="H100" s="105"/>
      <c r="I100" s="106"/>
      <c r="J100" s="121"/>
      <c r="K100" s="92"/>
      <c r="L100" s="105"/>
      <c r="M100" s="106"/>
      <c r="N100" s="121"/>
      <c r="O100" s="92"/>
      <c r="P100" s="105"/>
      <c r="Q100" s="106"/>
      <c r="R100" s="121"/>
      <c r="S100" s="92"/>
      <c r="T100" s="105"/>
      <c r="U100" s="106"/>
      <c r="V100" s="121"/>
      <c r="W100" s="92"/>
      <c r="X100" s="105"/>
      <c r="Y100" s="106"/>
      <c r="Z100" s="121"/>
    </row>
    <row r="101" spans="1:27" x14ac:dyDescent="0.25">
      <c r="A101" s="12"/>
      <c r="B101" s="67" t="s">
        <v>304</v>
      </c>
      <c r="C101" s="94"/>
      <c r="D101" s="67"/>
      <c r="E101" s="68">
        <v>0.24</v>
      </c>
      <c r="F101" s="122" t="s">
        <v>305</v>
      </c>
      <c r="G101" s="94"/>
      <c r="H101" s="67"/>
      <c r="I101" s="98">
        <v>0.1</v>
      </c>
      <c r="J101" s="122" t="s">
        <v>305</v>
      </c>
      <c r="K101" s="94"/>
      <c r="L101" s="67"/>
      <c r="M101" s="68">
        <v>0</v>
      </c>
      <c r="N101" s="122" t="s">
        <v>305</v>
      </c>
      <c r="O101" s="94"/>
      <c r="P101" s="67"/>
      <c r="Q101" s="68">
        <v>0.34</v>
      </c>
      <c r="R101" s="122" t="s">
        <v>305</v>
      </c>
      <c r="S101" s="94"/>
      <c r="T101" s="67"/>
      <c r="U101" s="68">
        <v>1.57</v>
      </c>
      <c r="V101" s="122" t="s">
        <v>305</v>
      </c>
      <c r="W101" s="94"/>
      <c r="X101" s="67"/>
      <c r="Y101" s="68">
        <v>1.91</v>
      </c>
      <c r="Z101" s="122" t="s">
        <v>305</v>
      </c>
    </row>
    <row r="102" spans="1:27" x14ac:dyDescent="0.25">
      <c r="A102" s="12"/>
      <c r="B102" s="16"/>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c r="AA102" s="16"/>
    </row>
    <row r="103" spans="1:27" ht="15.75" thickBot="1" x14ac:dyDescent="0.3">
      <c r="A103" s="12"/>
      <c r="B103" s="118"/>
      <c r="C103" s="17"/>
      <c r="D103" s="123" t="s">
        <v>203</v>
      </c>
      <c r="E103" s="123"/>
      <c r="F103" s="123"/>
      <c r="G103" s="123"/>
      <c r="H103" s="123"/>
      <c r="I103" s="123"/>
      <c r="J103" s="123"/>
      <c r="K103" s="123"/>
      <c r="L103" s="123"/>
      <c r="M103" s="123"/>
      <c r="N103" s="123"/>
      <c r="O103" s="123"/>
      <c r="P103" s="123"/>
      <c r="Q103" s="123"/>
      <c r="R103" s="123"/>
      <c r="S103" s="123"/>
      <c r="T103" s="123"/>
      <c r="U103" s="123"/>
      <c r="V103" s="123"/>
      <c r="W103" s="123"/>
      <c r="X103" s="123"/>
      <c r="Y103" s="123"/>
      <c r="Z103" s="132"/>
    </row>
    <row r="104" spans="1:27" x14ac:dyDescent="0.25">
      <c r="A104" s="12"/>
      <c r="B104" s="124" t="s">
        <v>192</v>
      </c>
      <c r="C104" s="34"/>
      <c r="D104" s="126" t="s">
        <v>293</v>
      </c>
      <c r="E104" s="126"/>
      <c r="F104" s="136"/>
      <c r="G104" s="35"/>
      <c r="H104" s="126" t="s">
        <v>297</v>
      </c>
      <c r="I104" s="126"/>
      <c r="J104" s="136"/>
      <c r="K104" s="35"/>
      <c r="L104" s="126" t="s">
        <v>298</v>
      </c>
      <c r="M104" s="126"/>
      <c r="N104" s="136"/>
      <c r="O104" s="35"/>
      <c r="P104" s="126" t="s">
        <v>301</v>
      </c>
      <c r="Q104" s="126"/>
      <c r="R104" s="136"/>
      <c r="S104" s="35"/>
      <c r="T104" s="126" t="s">
        <v>303</v>
      </c>
      <c r="U104" s="126"/>
      <c r="V104" s="136"/>
      <c r="W104" s="35"/>
      <c r="X104" s="126" t="s">
        <v>166</v>
      </c>
      <c r="Y104" s="126"/>
      <c r="Z104" s="135"/>
    </row>
    <row r="105" spans="1:27" x14ac:dyDescent="0.25">
      <c r="A105" s="12"/>
      <c r="B105" s="124"/>
      <c r="C105" s="34"/>
      <c r="D105" s="125" t="s">
        <v>294</v>
      </c>
      <c r="E105" s="125"/>
      <c r="F105" s="135"/>
      <c r="G105" s="34"/>
      <c r="H105" s="125" t="s">
        <v>294</v>
      </c>
      <c r="I105" s="125"/>
      <c r="J105" s="135"/>
      <c r="K105" s="34"/>
      <c r="L105" s="125" t="s">
        <v>299</v>
      </c>
      <c r="M105" s="125"/>
      <c r="N105" s="135"/>
      <c r="O105" s="34"/>
      <c r="P105" s="125" t="s">
        <v>302</v>
      </c>
      <c r="Q105" s="125"/>
      <c r="R105" s="135"/>
      <c r="S105" s="34"/>
      <c r="T105" s="125" t="s">
        <v>275</v>
      </c>
      <c r="U105" s="125"/>
      <c r="V105" s="135"/>
      <c r="W105" s="34"/>
      <c r="X105" s="131"/>
      <c r="Y105" s="131"/>
      <c r="Z105" s="135"/>
    </row>
    <row r="106" spans="1:27" x14ac:dyDescent="0.25">
      <c r="A106" s="12"/>
      <c r="B106" s="124"/>
      <c r="C106" s="34"/>
      <c r="D106" s="125" t="s">
        <v>295</v>
      </c>
      <c r="E106" s="125"/>
      <c r="F106" s="135"/>
      <c r="G106" s="34"/>
      <c r="H106" s="125" t="s">
        <v>295</v>
      </c>
      <c r="I106" s="125"/>
      <c r="J106" s="135"/>
      <c r="K106" s="34"/>
      <c r="L106" s="125" t="s">
        <v>294</v>
      </c>
      <c r="M106" s="125"/>
      <c r="N106" s="135"/>
      <c r="O106" s="34"/>
      <c r="P106" s="125" t="s">
        <v>296</v>
      </c>
      <c r="Q106" s="125"/>
      <c r="R106" s="135"/>
      <c r="S106" s="34"/>
      <c r="T106" s="130"/>
      <c r="U106" s="130"/>
      <c r="V106" s="135"/>
      <c r="W106" s="34"/>
      <c r="X106" s="131"/>
      <c r="Y106" s="131"/>
      <c r="Z106" s="135"/>
    </row>
    <row r="107" spans="1:27" ht="15.75" thickBot="1" x14ac:dyDescent="0.3">
      <c r="A107" s="12"/>
      <c r="B107" s="124"/>
      <c r="C107" s="34"/>
      <c r="D107" s="123" t="s">
        <v>296</v>
      </c>
      <c r="E107" s="123"/>
      <c r="F107" s="135"/>
      <c r="G107" s="34"/>
      <c r="H107" s="123" t="s">
        <v>296</v>
      </c>
      <c r="I107" s="123"/>
      <c r="J107" s="135"/>
      <c r="K107" s="34"/>
      <c r="L107" s="123" t="s">
        <v>300</v>
      </c>
      <c r="M107" s="123"/>
      <c r="N107" s="135"/>
      <c r="O107" s="34"/>
      <c r="P107" s="129"/>
      <c r="Q107" s="129"/>
      <c r="R107" s="135"/>
      <c r="S107" s="34"/>
      <c r="T107" s="129"/>
      <c r="U107" s="129"/>
      <c r="V107" s="135"/>
      <c r="W107" s="34"/>
      <c r="X107" s="123"/>
      <c r="Y107" s="123"/>
      <c r="Z107" s="135"/>
    </row>
    <row r="108" spans="1:27" x14ac:dyDescent="0.25">
      <c r="A108" s="12"/>
      <c r="B108" s="115"/>
      <c r="C108" s="17"/>
      <c r="D108" s="120"/>
      <c r="E108" s="120"/>
      <c r="F108" s="132"/>
      <c r="G108" s="17"/>
      <c r="H108" s="120"/>
      <c r="I108" s="120"/>
      <c r="J108" s="132"/>
      <c r="K108" s="17"/>
      <c r="L108" s="120"/>
      <c r="M108" s="120"/>
      <c r="N108" s="132"/>
      <c r="O108" s="17"/>
      <c r="P108" s="120"/>
      <c r="Q108" s="120"/>
      <c r="R108" s="132"/>
      <c r="S108" s="17"/>
      <c r="T108" s="120"/>
      <c r="U108" s="120"/>
      <c r="V108" s="132"/>
      <c r="W108" s="17"/>
      <c r="X108" s="120"/>
      <c r="Y108" s="120"/>
      <c r="Z108" s="132"/>
    </row>
    <row r="109" spans="1:27" x14ac:dyDescent="0.25">
      <c r="A109" s="12"/>
      <c r="B109" s="63" t="s">
        <v>256</v>
      </c>
      <c r="C109" s="21"/>
      <c r="D109" s="63" t="s">
        <v>199</v>
      </c>
      <c r="E109" s="70">
        <v>311</v>
      </c>
      <c r="F109" s="133"/>
      <c r="G109" s="21"/>
      <c r="H109" s="63" t="s">
        <v>199</v>
      </c>
      <c r="I109" s="70">
        <v>793</v>
      </c>
      <c r="J109" s="133"/>
      <c r="K109" s="21"/>
      <c r="L109" s="63" t="s">
        <v>199</v>
      </c>
      <c r="M109" s="70" t="s">
        <v>223</v>
      </c>
      <c r="N109" s="133"/>
      <c r="O109" s="21"/>
      <c r="P109" s="63" t="s">
        <v>199</v>
      </c>
      <c r="Q109" s="71">
        <v>1104</v>
      </c>
      <c r="R109" s="133"/>
      <c r="S109" s="21"/>
      <c r="T109" s="63" t="s">
        <v>199</v>
      </c>
      <c r="U109" s="70">
        <v>776</v>
      </c>
      <c r="V109" s="133"/>
      <c r="W109" s="21"/>
      <c r="X109" s="63" t="s">
        <v>199</v>
      </c>
      <c r="Y109" s="71">
        <v>1880</v>
      </c>
      <c r="Z109" s="133"/>
    </row>
    <row r="110" spans="1:27" x14ac:dyDescent="0.25">
      <c r="A110" s="12"/>
      <c r="B110" s="67" t="s">
        <v>257</v>
      </c>
      <c r="C110" s="25"/>
      <c r="D110" s="67"/>
      <c r="E110" s="68">
        <v>18</v>
      </c>
      <c r="F110" s="134"/>
      <c r="G110" s="25"/>
      <c r="H110" s="67"/>
      <c r="I110" s="68" t="s">
        <v>223</v>
      </c>
      <c r="J110" s="134"/>
      <c r="K110" s="25"/>
      <c r="L110" s="67"/>
      <c r="M110" s="68" t="s">
        <v>223</v>
      </c>
      <c r="N110" s="134"/>
      <c r="O110" s="25"/>
      <c r="P110" s="67"/>
      <c r="Q110" s="68">
        <v>18</v>
      </c>
      <c r="R110" s="134"/>
      <c r="S110" s="25"/>
      <c r="T110" s="67"/>
      <c r="U110" s="69">
        <v>2165</v>
      </c>
      <c r="V110" s="134"/>
      <c r="W110" s="25"/>
      <c r="X110" s="67"/>
      <c r="Y110" s="69">
        <v>2183</v>
      </c>
      <c r="Z110" s="134"/>
    </row>
    <row r="111" spans="1:27" x14ac:dyDescent="0.25">
      <c r="A111" s="12"/>
      <c r="B111" s="63" t="s">
        <v>258</v>
      </c>
      <c r="C111" s="21"/>
      <c r="D111" s="63"/>
      <c r="E111" s="70" t="s">
        <v>223</v>
      </c>
      <c r="F111" s="133"/>
      <c r="G111" s="21"/>
      <c r="H111" s="63"/>
      <c r="I111" s="70">
        <v>9</v>
      </c>
      <c r="J111" s="133"/>
      <c r="K111" s="21"/>
      <c r="L111" s="63"/>
      <c r="M111" s="70" t="s">
        <v>223</v>
      </c>
      <c r="N111" s="133"/>
      <c r="O111" s="21"/>
      <c r="P111" s="63"/>
      <c r="Q111" s="70">
        <v>9</v>
      </c>
      <c r="R111" s="133"/>
      <c r="S111" s="21"/>
      <c r="T111" s="63"/>
      <c r="U111" s="71">
        <v>2658</v>
      </c>
      <c r="V111" s="133"/>
      <c r="W111" s="21"/>
      <c r="X111" s="63"/>
      <c r="Y111" s="71">
        <v>2667</v>
      </c>
      <c r="Z111" s="133"/>
    </row>
    <row r="112" spans="1:27" x14ac:dyDescent="0.25">
      <c r="A112" s="12"/>
      <c r="B112" s="67" t="s">
        <v>259</v>
      </c>
      <c r="C112" s="25"/>
      <c r="D112" s="67"/>
      <c r="E112" s="68">
        <v>187</v>
      </c>
      <c r="F112" s="134"/>
      <c r="G112" s="25"/>
      <c r="H112" s="67"/>
      <c r="I112" s="68" t="s">
        <v>223</v>
      </c>
      <c r="J112" s="134"/>
      <c r="K112" s="25"/>
      <c r="L112" s="67"/>
      <c r="M112" s="68" t="s">
        <v>223</v>
      </c>
      <c r="N112" s="134"/>
      <c r="O112" s="25"/>
      <c r="P112" s="67"/>
      <c r="Q112" s="68">
        <v>187</v>
      </c>
      <c r="R112" s="134"/>
      <c r="S112" s="25"/>
      <c r="T112" s="67"/>
      <c r="U112" s="69">
        <v>4148</v>
      </c>
      <c r="V112" s="134"/>
      <c r="W112" s="25"/>
      <c r="X112" s="67"/>
      <c r="Y112" s="69">
        <v>4335</v>
      </c>
      <c r="Z112" s="134"/>
    </row>
    <row r="113" spans="1:27" x14ac:dyDescent="0.25">
      <c r="A113" s="12"/>
      <c r="B113" s="63" t="s">
        <v>260</v>
      </c>
      <c r="C113" s="21"/>
      <c r="D113" s="63"/>
      <c r="E113" s="70">
        <v>23</v>
      </c>
      <c r="F113" s="133"/>
      <c r="G113" s="21"/>
      <c r="H113" s="63"/>
      <c r="I113" s="70" t="s">
        <v>223</v>
      </c>
      <c r="J113" s="133"/>
      <c r="K113" s="21"/>
      <c r="L113" s="63"/>
      <c r="M113" s="70" t="s">
        <v>223</v>
      </c>
      <c r="N113" s="133"/>
      <c r="O113" s="21"/>
      <c r="P113" s="63"/>
      <c r="Q113" s="70">
        <v>23</v>
      </c>
      <c r="R113" s="133"/>
      <c r="S113" s="21"/>
      <c r="T113" s="63"/>
      <c r="U113" s="70" t="s">
        <v>223</v>
      </c>
      <c r="V113" s="133"/>
      <c r="W113" s="21"/>
      <c r="X113" s="63"/>
      <c r="Y113" s="70">
        <v>23</v>
      </c>
      <c r="Z113" s="133"/>
    </row>
    <row r="114" spans="1:27" x14ac:dyDescent="0.25">
      <c r="A114" s="12"/>
      <c r="B114" s="67" t="s">
        <v>261</v>
      </c>
      <c r="C114" s="25"/>
      <c r="D114" s="67"/>
      <c r="E114" s="68" t="s">
        <v>223</v>
      </c>
      <c r="F114" s="134"/>
      <c r="G114" s="25"/>
      <c r="H114" s="67"/>
      <c r="I114" s="68" t="s">
        <v>223</v>
      </c>
      <c r="J114" s="134"/>
      <c r="K114" s="25"/>
      <c r="L114" s="67"/>
      <c r="M114" s="68" t="s">
        <v>223</v>
      </c>
      <c r="N114" s="134"/>
      <c r="O114" s="25"/>
      <c r="P114" s="67"/>
      <c r="Q114" s="68" t="s">
        <v>223</v>
      </c>
      <c r="R114" s="134"/>
      <c r="S114" s="25"/>
      <c r="T114" s="67"/>
      <c r="U114" s="68">
        <v>65</v>
      </c>
      <c r="V114" s="134"/>
      <c r="W114" s="25"/>
      <c r="X114" s="67"/>
      <c r="Y114" s="68">
        <v>65</v>
      </c>
      <c r="Z114" s="134"/>
    </row>
    <row r="115" spans="1:27" ht="15.75" thickBot="1" x14ac:dyDescent="0.3">
      <c r="A115" s="12"/>
      <c r="B115" s="63" t="s">
        <v>262</v>
      </c>
      <c r="C115" s="21"/>
      <c r="D115" s="99"/>
      <c r="E115" s="100">
        <v>85</v>
      </c>
      <c r="F115" s="133"/>
      <c r="G115" s="21"/>
      <c r="H115" s="99"/>
      <c r="I115" s="100">
        <v>11</v>
      </c>
      <c r="J115" s="133"/>
      <c r="K115" s="21"/>
      <c r="L115" s="99"/>
      <c r="M115" s="100" t="s">
        <v>223</v>
      </c>
      <c r="N115" s="133"/>
      <c r="O115" s="21"/>
      <c r="P115" s="99"/>
      <c r="Q115" s="100">
        <v>96</v>
      </c>
      <c r="R115" s="133"/>
      <c r="S115" s="21"/>
      <c r="T115" s="99"/>
      <c r="U115" s="100">
        <v>24</v>
      </c>
      <c r="V115" s="133"/>
      <c r="W115" s="21"/>
      <c r="X115" s="99"/>
      <c r="Y115" s="100">
        <v>120</v>
      </c>
      <c r="Z115" s="133"/>
    </row>
    <row r="116" spans="1:27" ht="15.75" thickBot="1" x14ac:dyDescent="0.3">
      <c r="A116" s="12"/>
      <c r="B116" s="93" t="s">
        <v>166</v>
      </c>
      <c r="C116" s="25"/>
      <c r="D116" s="102" t="s">
        <v>199</v>
      </c>
      <c r="E116" s="103">
        <v>624</v>
      </c>
      <c r="F116" s="134"/>
      <c r="G116" s="25"/>
      <c r="H116" s="102" t="s">
        <v>199</v>
      </c>
      <c r="I116" s="103">
        <v>813</v>
      </c>
      <c r="J116" s="134"/>
      <c r="K116" s="25"/>
      <c r="L116" s="102" t="s">
        <v>199</v>
      </c>
      <c r="M116" s="103" t="s">
        <v>223</v>
      </c>
      <c r="N116" s="134"/>
      <c r="O116" s="25"/>
      <c r="P116" s="102" t="s">
        <v>199</v>
      </c>
      <c r="Q116" s="104">
        <v>1437</v>
      </c>
      <c r="R116" s="134"/>
      <c r="S116" s="25"/>
      <c r="T116" s="102" t="s">
        <v>199</v>
      </c>
      <c r="U116" s="104">
        <v>9836</v>
      </c>
      <c r="V116" s="134"/>
      <c r="W116" s="25"/>
      <c r="X116" s="102" t="s">
        <v>199</v>
      </c>
      <c r="Y116" s="104">
        <v>11273</v>
      </c>
      <c r="Z116" s="134"/>
    </row>
    <row r="117" spans="1:27" ht="15.75" thickTop="1" x14ac:dyDescent="0.25">
      <c r="A117" s="12"/>
      <c r="B117" s="63"/>
      <c r="C117" s="21"/>
      <c r="D117" s="105"/>
      <c r="E117" s="106"/>
      <c r="F117" s="133"/>
      <c r="G117" s="21"/>
      <c r="H117" s="105"/>
      <c r="I117" s="106"/>
      <c r="J117" s="133"/>
      <c r="K117" s="21"/>
      <c r="L117" s="105"/>
      <c r="M117" s="106"/>
      <c r="N117" s="133"/>
      <c r="O117" s="21"/>
      <c r="P117" s="105"/>
      <c r="Q117" s="106"/>
      <c r="R117" s="133"/>
      <c r="S117" s="21"/>
      <c r="T117" s="105"/>
      <c r="U117" s="106"/>
      <c r="V117" s="133"/>
      <c r="W117" s="21"/>
      <c r="X117" s="105"/>
      <c r="Y117" s="106"/>
      <c r="Z117" s="133"/>
    </row>
    <row r="118" spans="1:27" x14ac:dyDescent="0.25">
      <c r="A118" s="12"/>
      <c r="B118" s="67" t="s">
        <v>304</v>
      </c>
      <c r="C118" s="25"/>
      <c r="D118" s="67"/>
      <c r="E118" s="68">
        <v>0.15</v>
      </c>
      <c r="F118" s="134" t="s">
        <v>305</v>
      </c>
      <c r="G118" s="25"/>
      <c r="H118" s="67"/>
      <c r="I118" s="68">
        <v>0.19</v>
      </c>
      <c r="J118" s="134" t="s">
        <v>305</v>
      </c>
      <c r="K118" s="25"/>
      <c r="L118" s="67"/>
      <c r="M118" s="68">
        <v>0</v>
      </c>
      <c r="N118" s="134" t="s">
        <v>305</v>
      </c>
      <c r="O118" s="25"/>
      <c r="P118" s="67"/>
      <c r="Q118" s="68">
        <v>0.34</v>
      </c>
      <c r="R118" s="134" t="s">
        <v>305</v>
      </c>
      <c r="S118" s="25"/>
      <c r="T118" s="67"/>
      <c r="U118" s="68">
        <v>2.35</v>
      </c>
      <c r="V118" s="134" t="s">
        <v>305</v>
      </c>
      <c r="W118" s="25"/>
      <c r="X118" s="67"/>
      <c r="Y118" s="68">
        <v>2.69</v>
      </c>
      <c r="Z118" s="134" t="s">
        <v>305</v>
      </c>
    </row>
    <row r="119" spans="1:27" x14ac:dyDescent="0.25">
      <c r="A119" s="12"/>
      <c r="B119" s="4"/>
    </row>
    <row r="120" spans="1:27" ht="15" customHeight="1" x14ac:dyDescent="0.25">
      <c r="A120" s="12" t="s">
        <v>428</v>
      </c>
      <c r="B120" s="11" t="s">
        <v>5</v>
      </c>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row>
    <row r="121" spans="1:27" x14ac:dyDescent="0.25">
      <c r="A121" s="12"/>
      <c r="B121" s="16" t="s">
        <v>429</v>
      </c>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c r="AA121" s="16"/>
    </row>
    <row r="122" spans="1:27" x14ac:dyDescent="0.25">
      <c r="A122" s="12"/>
      <c r="B122" s="16"/>
      <c r="C122" s="16"/>
      <c r="D122" s="16"/>
      <c r="E122" s="16"/>
      <c r="F122" s="16"/>
      <c r="G122" s="16"/>
      <c r="H122" s="16"/>
      <c r="I122" s="16"/>
      <c r="J122" s="16"/>
      <c r="K122" s="16"/>
      <c r="L122" s="16"/>
      <c r="M122" s="16"/>
      <c r="N122" s="16"/>
      <c r="O122" s="16"/>
      <c r="P122" s="16"/>
      <c r="Q122" s="16"/>
      <c r="R122" s="16"/>
      <c r="S122" s="16"/>
      <c r="T122" s="16"/>
      <c r="U122" s="16"/>
      <c r="V122" s="16"/>
      <c r="W122" s="16"/>
      <c r="X122" s="16"/>
      <c r="Y122" s="16"/>
      <c r="Z122" s="16"/>
      <c r="AA122" s="16"/>
    </row>
    <row r="123" spans="1:27" ht="15.75" thickBot="1" x14ac:dyDescent="0.3">
      <c r="A123" s="12"/>
      <c r="B123" s="119"/>
      <c r="C123" s="115"/>
      <c r="D123" s="123" t="s">
        <v>191</v>
      </c>
      <c r="E123" s="123"/>
      <c r="F123" s="123"/>
      <c r="G123" s="123"/>
      <c r="H123" s="123"/>
      <c r="I123" s="123"/>
      <c r="J123" s="123"/>
      <c r="K123" s="123"/>
      <c r="L123" s="123"/>
      <c r="M123" s="123"/>
      <c r="N123" s="123"/>
      <c r="O123" s="123"/>
      <c r="P123" s="123"/>
      <c r="Q123" s="123"/>
      <c r="R123" s="123"/>
      <c r="S123" s="123"/>
      <c r="T123" s="123"/>
      <c r="U123" s="123"/>
      <c r="V123" s="123"/>
      <c r="W123" s="123"/>
      <c r="X123" s="115"/>
    </row>
    <row r="124" spans="1:27" x14ac:dyDescent="0.25">
      <c r="A124" s="12"/>
      <c r="B124" s="124" t="s">
        <v>192</v>
      </c>
      <c r="C124" s="125"/>
      <c r="D124" s="126" t="s">
        <v>307</v>
      </c>
      <c r="E124" s="126"/>
      <c r="F124" s="126"/>
      <c r="G124" s="126" t="s">
        <v>310</v>
      </c>
      <c r="H124" s="126"/>
      <c r="I124" s="126"/>
      <c r="J124" s="126" t="s">
        <v>310</v>
      </c>
      <c r="K124" s="126"/>
      <c r="L124" s="126"/>
      <c r="M124" s="126" t="s">
        <v>310</v>
      </c>
      <c r="N124" s="126"/>
      <c r="O124" s="126"/>
      <c r="P124" s="126" t="s">
        <v>316</v>
      </c>
      <c r="Q124" s="126"/>
      <c r="R124" s="126"/>
      <c r="S124" s="126" t="s">
        <v>318</v>
      </c>
      <c r="T124" s="126"/>
      <c r="U124" s="126"/>
      <c r="V124" s="126" t="s">
        <v>318</v>
      </c>
      <c r="W124" s="126"/>
      <c r="X124" s="125"/>
    </row>
    <row r="125" spans="1:27" x14ac:dyDescent="0.25">
      <c r="A125" s="12"/>
      <c r="B125" s="124"/>
      <c r="C125" s="125"/>
      <c r="D125" s="125" t="s">
        <v>308</v>
      </c>
      <c r="E125" s="125"/>
      <c r="F125" s="131"/>
      <c r="G125" s="125" t="s">
        <v>311</v>
      </c>
      <c r="H125" s="125"/>
      <c r="I125" s="131"/>
      <c r="J125" s="125" t="s">
        <v>275</v>
      </c>
      <c r="K125" s="125"/>
      <c r="L125" s="131"/>
      <c r="M125" s="125" t="s">
        <v>314</v>
      </c>
      <c r="N125" s="125"/>
      <c r="O125" s="131"/>
      <c r="P125" s="125" t="s">
        <v>313</v>
      </c>
      <c r="Q125" s="125"/>
      <c r="R125" s="131"/>
      <c r="S125" s="125" t="s">
        <v>319</v>
      </c>
      <c r="T125" s="125"/>
      <c r="U125" s="131"/>
      <c r="V125" s="125" t="s">
        <v>321</v>
      </c>
      <c r="W125" s="125"/>
      <c r="X125" s="125"/>
    </row>
    <row r="126" spans="1:27" x14ac:dyDescent="0.25">
      <c r="A126" s="12"/>
      <c r="B126" s="124"/>
      <c r="C126" s="125"/>
      <c r="D126" s="125" t="s">
        <v>309</v>
      </c>
      <c r="E126" s="125"/>
      <c r="F126" s="131"/>
      <c r="G126" s="130"/>
      <c r="H126" s="130"/>
      <c r="I126" s="131"/>
      <c r="J126" s="125" t="s">
        <v>312</v>
      </c>
      <c r="K126" s="125"/>
      <c r="L126" s="131"/>
      <c r="M126" s="125" t="s">
        <v>315</v>
      </c>
      <c r="N126" s="125"/>
      <c r="O126" s="131"/>
      <c r="P126" s="125" t="s">
        <v>317</v>
      </c>
      <c r="Q126" s="125"/>
      <c r="R126" s="131"/>
      <c r="S126" s="125" t="s">
        <v>320</v>
      </c>
      <c r="T126" s="125"/>
      <c r="U126" s="131"/>
      <c r="V126" s="125" t="s">
        <v>322</v>
      </c>
      <c r="W126" s="125"/>
      <c r="X126" s="125"/>
    </row>
    <row r="127" spans="1:27" ht="15.75" thickBot="1" x14ac:dyDescent="0.3">
      <c r="A127" s="12"/>
      <c r="B127" s="124"/>
      <c r="C127" s="125"/>
      <c r="D127" s="129"/>
      <c r="E127" s="129"/>
      <c r="F127" s="131"/>
      <c r="G127" s="129"/>
      <c r="H127" s="129"/>
      <c r="I127" s="131"/>
      <c r="J127" s="123" t="s">
        <v>313</v>
      </c>
      <c r="K127" s="123"/>
      <c r="L127" s="131"/>
      <c r="M127" s="123" t="s">
        <v>313</v>
      </c>
      <c r="N127" s="123"/>
      <c r="O127" s="131"/>
      <c r="P127" s="129"/>
      <c r="Q127" s="129"/>
      <c r="R127" s="131"/>
      <c r="S127" s="129"/>
      <c r="T127" s="129"/>
      <c r="U127" s="131"/>
      <c r="V127" s="123" t="s">
        <v>323</v>
      </c>
      <c r="W127" s="123"/>
      <c r="X127" s="125"/>
    </row>
    <row r="128" spans="1:27" x14ac:dyDescent="0.25">
      <c r="A128" s="12"/>
      <c r="B128" s="58"/>
      <c r="C128" s="58"/>
      <c r="D128" s="61"/>
      <c r="E128" s="61"/>
      <c r="F128" s="58"/>
      <c r="G128" s="61"/>
      <c r="H128" s="61"/>
      <c r="I128" s="58"/>
      <c r="J128" s="61"/>
      <c r="K128" s="61"/>
      <c r="L128" s="58"/>
      <c r="M128" s="61"/>
      <c r="N128" s="61"/>
      <c r="O128" s="58"/>
      <c r="P128" s="61"/>
      <c r="Q128" s="61"/>
      <c r="R128" s="58"/>
      <c r="S128" s="61"/>
      <c r="T128" s="61"/>
      <c r="U128" s="58"/>
      <c r="V128" s="61"/>
      <c r="W128" s="61"/>
      <c r="X128" s="58"/>
    </row>
    <row r="129" spans="1:27" x14ac:dyDescent="0.25">
      <c r="A129" s="12"/>
      <c r="B129" s="63" t="s">
        <v>256</v>
      </c>
      <c r="C129" s="92"/>
      <c r="D129" s="63" t="s">
        <v>199</v>
      </c>
      <c r="E129" s="137">
        <v>1682</v>
      </c>
      <c r="F129" s="92"/>
      <c r="G129" s="63" t="s">
        <v>199</v>
      </c>
      <c r="H129" s="137">
        <v>1682</v>
      </c>
      <c r="I129" s="92"/>
      <c r="J129" s="63" t="s">
        <v>199</v>
      </c>
      <c r="K129" s="138">
        <v>172</v>
      </c>
      <c r="L129" s="92"/>
      <c r="M129" s="63" t="s">
        <v>199</v>
      </c>
      <c r="N129" s="137">
        <v>1510</v>
      </c>
      <c r="O129" s="92"/>
      <c r="P129" s="63" t="s">
        <v>199</v>
      </c>
      <c r="Q129" s="70">
        <v>122</v>
      </c>
      <c r="R129" s="92"/>
      <c r="S129" s="63" t="s">
        <v>199</v>
      </c>
      <c r="T129" s="71">
        <v>1693</v>
      </c>
      <c r="U129" s="92"/>
      <c r="V129" s="63" t="s">
        <v>199</v>
      </c>
      <c r="W129" s="70" t="s">
        <v>223</v>
      </c>
      <c r="X129" s="92"/>
    </row>
    <row r="130" spans="1:27" x14ac:dyDescent="0.25">
      <c r="A130" s="12"/>
      <c r="B130" s="67" t="s">
        <v>257</v>
      </c>
      <c r="C130" s="94"/>
      <c r="D130" s="67"/>
      <c r="E130" s="95">
        <v>6681</v>
      </c>
      <c r="F130" s="94"/>
      <c r="G130" s="67"/>
      <c r="H130" s="95">
        <v>4946</v>
      </c>
      <c r="I130" s="94"/>
      <c r="J130" s="67"/>
      <c r="K130" s="95">
        <v>2957</v>
      </c>
      <c r="L130" s="94"/>
      <c r="M130" s="67"/>
      <c r="N130" s="95">
        <v>1988</v>
      </c>
      <c r="O130" s="94"/>
      <c r="P130" s="67"/>
      <c r="Q130" s="68">
        <v>25</v>
      </c>
      <c r="R130" s="94"/>
      <c r="S130" s="67"/>
      <c r="T130" s="69">
        <v>7850</v>
      </c>
      <c r="U130" s="94"/>
      <c r="V130" s="67"/>
      <c r="W130" s="68">
        <v>145</v>
      </c>
      <c r="X130" s="94"/>
    </row>
    <row r="131" spans="1:27" x14ac:dyDescent="0.25">
      <c r="A131" s="12"/>
      <c r="B131" s="63" t="s">
        <v>258</v>
      </c>
      <c r="C131" s="92"/>
      <c r="D131" s="63"/>
      <c r="E131" s="137">
        <v>2878</v>
      </c>
      <c r="F131" s="92"/>
      <c r="G131" s="63"/>
      <c r="H131" s="137">
        <v>2878</v>
      </c>
      <c r="I131" s="92"/>
      <c r="J131" s="63"/>
      <c r="K131" s="137">
        <v>2878</v>
      </c>
      <c r="L131" s="92"/>
      <c r="M131" s="63"/>
      <c r="N131" s="138" t="s">
        <v>223</v>
      </c>
      <c r="O131" s="92"/>
      <c r="P131" s="63"/>
      <c r="Q131" s="70" t="s">
        <v>223</v>
      </c>
      <c r="R131" s="92"/>
      <c r="S131" s="63"/>
      <c r="T131" s="71">
        <v>2941</v>
      </c>
      <c r="U131" s="92"/>
      <c r="V131" s="63"/>
      <c r="W131" s="70">
        <v>9</v>
      </c>
      <c r="X131" s="92"/>
    </row>
    <row r="132" spans="1:27" x14ac:dyDescent="0.25">
      <c r="A132" s="12"/>
      <c r="B132" s="67" t="s">
        <v>259</v>
      </c>
      <c r="C132" s="94"/>
      <c r="D132" s="67"/>
      <c r="E132" s="98">
        <v>520</v>
      </c>
      <c r="F132" s="94"/>
      <c r="G132" s="67"/>
      <c r="H132" s="98">
        <v>520</v>
      </c>
      <c r="I132" s="94"/>
      <c r="J132" s="67"/>
      <c r="K132" s="98">
        <v>418</v>
      </c>
      <c r="L132" s="94"/>
      <c r="M132" s="67"/>
      <c r="N132" s="98">
        <v>102</v>
      </c>
      <c r="O132" s="94"/>
      <c r="P132" s="67"/>
      <c r="Q132" s="68">
        <v>28</v>
      </c>
      <c r="R132" s="94"/>
      <c r="S132" s="67"/>
      <c r="T132" s="68">
        <v>524</v>
      </c>
      <c r="U132" s="94"/>
      <c r="V132" s="67"/>
      <c r="W132" s="68" t="s">
        <v>223</v>
      </c>
      <c r="X132" s="94"/>
    </row>
    <row r="133" spans="1:27" x14ac:dyDescent="0.25">
      <c r="A133" s="12"/>
      <c r="B133" s="63" t="s">
        <v>260</v>
      </c>
      <c r="C133" s="92"/>
      <c r="D133" s="63"/>
      <c r="E133" s="138">
        <v>281</v>
      </c>
      <c r="F133" s="92"/>
      <c r="G133" s="63"/>
      <c r="H133" s="138">
        <v>281</v>
      </c>
      <c r="I133" s="92"/>
      <c r="J133" s="63"/>
      <c r="K133" s="138">
        <v>281</v>
      </c>
      <c r="L133" s="92"/>
      <c r="M133" s="63"/>
      <c r="N133" s="138" t="s">
        <v>223</v>
      </c>
      <c r="O133" s="92"/>
      <c r="P133" s="63"/>
      <c r="Q133" s="70" t="s">
        <v>223</v>
      </c>
      <c r="R133" s="92"/>
      <c r="S133" s="63"/>
      <c r="T133" s="70">
        <v>281</v>
      </c>
      <c r="U133" s="92"/>
      <c r="V133" s="63"/>
      <c r="W133" s="70" t="s">
        <v>223</v>
      </c>
      <c r="X133" s="92"/>
    </row>
    <row r="134" spans="1:27" x14ac:dyDescent="0.25">
      <c r="A134" s="12"/>
      <c r="B134" s="67" t="s">
        <v>261</v>
      </c>
      <c r="C134" s="94"/>
      <c r="D134" s="67"/>
      <c r="E134" s="98">
        <v>772</v>
      </c>
      <c r="F134" s="94"/>
      <c r="G134" s="67"/>
      <c r="H134" s="98">
        <v>706</v>
      </c>
      <c r="I134" s="94"/>
      <c r="J134" s="67"/>
      <c r="K134" s="98">
        <v>706</v>
      </c>
      <c r="L134" s="94"/>
      <c r="M134" s="67"/>
      <c r="N134" s="98" t="s">
        <v>223</v>
      </c>
      <c r="O134" s="94"/>
      <c r="P134" s="67"/>
      <c r="Q134" s="68" t="s">
        <v>223</v>
      </c>
      <c r="R134" s="94"/>
      <c r="S134" s="67"/>
      <c r="T134" s="68">
        <v>706</v>
      </c>
      <c r="U134" s="94"/>
      <c r="V134" s="67"/>
      <c r="W134" s="68">
        <v>10</v>
      </c>
      <c r="X134" s="94"/>
    </row>
    <row r="135" spans="1:27" ht="15.75" thickBot="1" x14ac:dyDescent="0.3">
      <c r="A135" s="12"/>
      <c r="B135" s="63" t="s">
        <v>262</v>
      </c>
      <c r="C135" s="92"/>
      <c r="D135" s="99"/>
      <c r="E135" s="101">
        <v>95</v>
      </c>
      <c r="F135" s="92"/>
      <c r="G135" s="99"/>
      <c r="H135" s="101">
        <v>95</v>
      </c>
      <c r="I135" s="92"/>
      <c r="J135" s="99"/>
      <c r="K135" s="101">
        <v>45</v>
      </c>
      <c r="L135" s="92"/>
      <c r="M135" s="99"/>
      <c r="N135" s="101">
        <v>50</v>
      </c>
      <c r="O135" s="92"/>
      <c r="P135" s="99"/>
      <c r="Q135" s="100">
        <v>22</v>
      </c>
      <c r="R135" s="92"/>
      <c r="S135" s="99"/>
      <c r="T135" s="100">
        <v>99</v>
      </c>
      <c r="U135" s="92"/>
      <c r="V135" s="99"/>
      <c r="W135" s="100" t="s">
        <v>223</v>
      </c>
      <c r="X135" s="92"/>
    </row>
    <row r="136" spans="1:27" ht="15.75" thickBot="1" x14ac:dyDescent="0.3">
      <c r="A136" s="12"/>
      <c r="B136" s="93" t="s">
        <v>324</v>
      </c>
      <c r="C136" s="94"/>
      <c r="D136" s="102" t="s">
        <v>199</v>
      </c>
      <c r="E136" s="139">
        <v>12909</v>
      </c>
      <c r="F136" s="94"/>
      <c r="G136" s="102" t="s">
        <v>199</v>
      </c>
      <c r="H136" s="139">
        <v>11108</v>
      </c>
      <c r="I136" s="94"/>
      <c r="J136" s="102" t="s">
        <v>199</v>
      </c>
      <c r="K136" s="139">
        <v>7457</v>
      </c>
      <c r="L136" s="94"/>
      <c r="M136" s="102" t="s">
        <v>199</v>
      </c>
      <c r="N136" s="139">
        <v>3650</v>
      </c>
      <c r="O136" s="94"/>
      <c r="P136" s="102" t="s">
        <v>199</v>
      </c>
      <c r="Q136" s="103">
        <v>197</v>
      </c>
      <c r="R136" s="94"/>
      <c r="S136" s="102" t="s">
        <v>199</v>
      </c>
      <c r="T136" s="104">
        <v>14094</v>
      </c>
      <c r="U136" s="94"/>
      <c r="V136" s="102" t="s">
        <v>199</v>
      </c>
      <c r="W136" s="103">
        <v>164</v>
      </c>
      <c r="X136" s="94"/>
    </row>
    <row r="137" spans="1:27" ht="15.75" thickTop="1" x14ac:dyDescent="0.25">
      <c r="A137" s="12"/>
      <c r="B137" s="16"/>
      <c r="C137" s="16"/>
      <c r="D137" s="16"/>
      <c r="E137" s="16"/>
      <c r="F137" s="16"/>
      <c r="G137" s="16"/>
      <c r="H137" s="16"/>
      <c r="I137" s="16"/>
      <c r="J137" s="16"/>
      <c r="K137" s="16"/>
      <c r="L137" s="16"/>
      <c r="M137" s="16"/>
      <c r="N137" s="16"/>
      <c r="O137" s="16"/>
      <c r="P137" s="16"/>
      <c r="Q137" s="16"/>
      <c r="R137" s="16"/>
      <c r="S137" s="16"/>
      <c r="T137" s="16"/>
      <c r="U137" s="16"/>
      <c r="V137" s="16"/>
      <c r="W137" s="16"/>
      <c r="X137" s="16"/>
      <c r="Y137" s="16"/>
      <c r="Z137" s="16"/>
      <c r="AA137" s="16"/>
    </row>
    <row r="138" spans="1:27" ht="15.75" thickBot="1" x14ac:dyDescent="0.3">
      <c r="A138" s="12"/>
      <c r="B138" s="119"/>
      <c r="C138" s="115"/>
      <c r="D138" s="123" t="s">
        <v>203</v>
      </c>
      <c r="E138" s="123"/>
      <c r="F138" s="123"/>
      <c r="G138" s="123"/>
      <c r="H138" s="123"/>
      <c r="I138" s="123"/>
      <c r="J138" s="123"/>
      <c r="K138" s="123"/>
      <c r="L138" s="123"/>
      <c r="M138" s="123"/>
      <c r="N138" s="123"/>
      <c r="O138" s="123"/>
      <c r="P138" s="123"/>
      <c r="Q138" s="123"/>
      <c r="R138" s="123"/>
      <c r="S138" s="123"/>
      <c r="T138" s="123"/>
      <c r="U138" s="123"/>
      <c r="V138" s="123"/>
      <c r="W138" s="123"/>
      <c r="X138" s="115"/>
    </row>
    <row r="139" spans="1:27" x14ac:dyDescent="0.25">
      <c r="A139" s="12"/>
      <c r="B139" s="124" t="s">
        <v>192</v>
      </c>
      <c r="C139" s="125"/>
      <c r="D139" s="126" t="s">
        <v>307</v>
      </c>
      <c r="E139" s="126"/>
      <c r="F139" s="126"/>
      <c r="G139" s="126" t="s">
        <v>310</v>
      </c>
      <c r="H139" s="126"/>
      <c r="I139" s="126"/>
      <c r="J139" s="126" t="s">
        <v>310</v>
      </c>
      <c r="K139" s="126"/>
      <c r="L139" s="126"/>
      <c r="M139" s="128" t="s">
        <v>310</v>
      </c>
      <c r="N139" s="128"/>
      <c r="O139" s="126"/>
      <c r="P139" s="126" t="s">
        <v>316</v>
      </c>
      <c r="Q139" s="126"/>
      <c r="R139" s="126"/>
      <c r="S139" s="126" t="s">
        <v>318</v>
      </c>
      <c r="T139" s="126"/>
      <c r="U139" s="126"/>
      <c r="V139" s="126" t="s">
        <v>318</v>
      </c>
      <c r="W139" s="126"/>
      <c r="X139" s="125"/>
    </row>
    <row r="140" spans="1:27" x14ac:dyDescent="0.25">
      <c r="A140" s="12"/>
      <c r="B140" s="124"/>
      <c r="C140" s="125"/>
      <c r="D140" s="125" t="s">
        <v>308</v>
      </c>
      <c r="E140" s="125"/>
      <c r="F140" s="131"/>
      <c r="G140" s="125" t="s">
        <v>320</v>
      </c>
      <c r="H140" s="125"/>
      <c r="I140" s="131"/>
      <c r="J140" s="125" t="s">
        <v>275</v>
      </c>
      <c r="K140" s="125"/>
      <c r="L140" s="131"/>
      <c r="M140" s="127" t="s">
        <v>314</v>
      </c>
      <c r="N140" s="127"/>
      <c r="O140" s="131"/>
      <c r="P140" s="125" t="s">
        <v>313</v>
      </c>
      <c r="Q140" s="125"/>
      <c r="R140" s="131"/>
      <c r="S140" s="125" t="s">
        <v>327</v>
      </c>
      <c r="T140" s="125"/>
      <c r="U140" s="131"/>
      <c r="V140" s="125" t="s">
        <v>321</v>
      </c>
      <c r="W140" s="125"/>
      <c r="X140" s="125"/>
    </row>
    <row r="141" spans="1:27" x14ac:dyDescent="0.25">
      <c r="A141" s="12"/>
      <c r="B141" s="124"/>
      <c r="C141" s="125"/>
      <c r="D141" s="125" t="s">
        <v>309</v>
      </c>
      <c r="E141" s="125"/>
      <c r="F141" s="131"/>
      <c r="G141" s="130"/>
      <c r="H141" s="130"/>
      <c r="I141" s="131"/>
      <c r="J141" s="125" t="s">
        <v>325</v>
      </c>
      <c r="K141" s="125"/>
      <c r="L141" s="131"/>
      <c r="M141" s="127" t="s">
        <v>326</v>
      </c>
      <c r="N141" s="127"/>
      <c r="O141" s="131"/>
      <c r="P141" s="125" t="s">
        <v>317</v>
      </c>
      <c r="Q141" s="125"/>
      <c r="R141" s="131"/>
      <c r="S141" s="125" t="s">
        <v>320</v>
      </c>
      <c r="T141" s="125"/>
      <c r="U141" s="131"/>
      <c r="V141" s="125" t="s">
        <v>322</v>
      </c>
      <c r="W141" s="125"/>
      <c r="X141" s="125"/>
    </row>
    <row r="142" spans="1:27" ht="15.75" thickBot="1" x14ac:dyDescent="0.3">
      <c r="A142" s="12"/>
      <c r="B142" s="124"/>
      <c r="C142" s="125"/>
      <c r="D142" s="129"/>
      <c r="E142" s="129"/>
      <c r="F142" s="131"/>
      <c r="G142" s="129"/>
      <c r="H142" s="129"/>
      <c r="I142" s="131"/>
      <c r="J142" s="123" t="s">
        <v>313</v>
      </c>
      <c r="K142" s="123"/>
      <c r="L142" s="131"/>
      <c r="M142" s="129"/>
      <c r="N142" s="129"/>
      <c r="O142" s="131"/>
      <c r="P142" s="129"/>
      <c r="Q142" s="129"/>
      <c r="R142" s="131"/>
      <c r="S142" s="129"/>
      <c r="T142" s="129"/>
      <c r="U142" s="131"/>
      <c r="V142" s="123" t="s">
        <v>323</v>
      </c>
      <c r="W142" s="123"/>
      <c r="X142" s="125"/>
    </row>
    <row r="143" spans="1:27" x14ac:dyDescent="0.25">
      <c r="A143" s="12"/>
      <c r="B143" s="58"/>
      <c r="C143" s="58"/>
      <c r="D143" s="61"/>
      <c r="E143" s="61"/>
      <c r="F143" s="58"/>
      <c r="G143" s="61"/>
      <c r="H143" s="61"/>
      <c r="I143" s="58"/>
      <c r="J143" s="61"/>
      <c r="K143" s="61"/>
      <c r="L143" s="58"/>
      <c r="M143" s="61"/>
      <c r="N143" s="61"/>
      <c r="O143" s="58"/>
      <c r="P143" s="61"/>
      <c r="Q143" s="61"/>
      <c r="R143" s="58"/>
      <c r="S143" s="61"/>
      <c r="T143" s="61"/>
      <c r="U143" s="58"/>
      <c r="V143" s="61"/>
      <c r="W143" s="61"/>
      <c r="X143" s="58"/>
    </row>
    <row r="144" spans="1:27" x14ac:dyDescent="0.25">
      <c r="A144" s="12"/>
      <c r="B144" s="63" t="s">
        <v>256</v>
      </c>
      <c r="C144" s="92"/>
      <c r="D144" s="63" t="s">
        <v>199</v>
      </c>
      <c r="E144" s="70">
        <v>782</v>
      </c>
      <c r="F144" s="92"/>
      <c r="G144" s="63" t="s">
        <v>199</v>
      </c>
      <c r="H144" s="70">
        <v>782</v>
      </c>
      <c r="I144" s="92"/>
      <c r="J144" s="63" t="s">
        <v>199</v>
      </c>
      <c r="K144" s="70">
        <v>326</v>
      </c>
      <c r="L144" s="92"/>
      <c r="M144" s="63" t="s">
        <v>199</v>
      </c>
      <c r="N144" s="70">
        <v>456</v>
      </c>
      <c r="O144" s="92"/>
      <c r="P144" s="63" t="s">
        <v>199</v>
      </c>
      <c r="Q144" s="70">
        <v>82</v>
      </c>
      <c r="R144" s="92"/>
      <c r="S144" s="63" t="s">
        <v>199</v>
      </c>
      <c r="T144" s="70">
        <v>800</v>
      </c>
      <c r="U144" s="92"/>
      <c r="V144" s="63" t="s">
        <v>199</v>
      </c>
      <c r="W144" s="70" t="s">
        <v>223</v>
      </c>
      <c r="X144" s="92"/>
    </row>
    <row r="145" spans="1:27" x14ac:dyDescent="0.25">
      <c r="A145" s="12"/>
      <c r="B145" s="67" t="s">
        <v>257</v>
      </c>
      <c r="C145" s="94"/>
      <c r="D145" s="67"/>
      <c r="E145" s="69">
        <v>9895</v>
      </c>
      <c r="F145" s="94"/>
      <c r="G145" s="67"/>
      <c r="H145" s="69">
        <v>8160</v>
      </c>
      <c r="I145" s="94"/>
      <c r="J145" s="67"/>
      <c r="K145" s="69">
        <v>6098</v>
      </c>
      <c r="L145" s="94"/>
      <c r="M145" s="67"/>
      <c r="N145" s="69">
        <v>2062</v>
      </c>
      <c r="O145" s="94"/>
      <c r="P145" s="67"/>
      <c r="Q145" s="68">
        <v>234</v>
      </c>
      <c r="R145" s="94"/>
      <c r="S145" s="67"/>
      <c r="T145" s="69">
        <v>8383</v>
      </c>
      <c r="U145" s="94"/>
      <c r="V145" s="67"/>
      <c r="W145" s="68">
        <v>279</v>
      </c>
      <c r="X145" s="94"/>
    </row>
    <row r="146" spans="1:27" x14ac:dyDescent="0.25">
      <c r="A146" s="12"/>
      <c r="B146" s="63" t="s">
        <v>258</v>
      </c>
      <c r="C146" s="92"/>
      <c r="D146" s="63"/>
      <c r="E146" s="71">
        <v>2936</v>
      </c>
      <c r="F146" s="92"/>
      <c r="G146" s="63"/>
      <c r="H146" s="71">
        <v>2936</v>
      </c>
      <c r="I146" s="92"/>
      <c r="J146" s="63"/>
      <c r="K146" s="70">
        <v>278</v>
      </c>
      <c r="L146" s="92"/>
      <c r="M146" s="63"/>
      <c r="N146" s="71">
        <v>2658</v>
      </c>
      <c r="O146" s="92"/>
      <c r="P146" s="63"/>
      <c r="Q146" s="70">
        <v>140</v>
      </c>
      <c r="R146" s="92"/>
      <c r="S146" s="63"/>
      <c r="T146" s="71">
        <v>3046</v>
      </c>
      <c r="U146" s="92"/>
      <c r="V146" s="63"/>
      <c r="W146" s="70">
        <v>18</v>
      </c>
      <c r="X146" s="92"/>
    </row>
    <row r="147" spans="1:27" x14ac:dyDescent="0.25">
      <c r="A147" s="12"/>
      <c r="B147" s="67" t="s">
        <v>259</v>
      </c>
      <c r="C147" s="94"/>
      <c r="D147" s="67"/>
      <c r="E147" s="69">
        <v>4148</v>
      </c>
      <c r="F147" s="94"/>
      <c r="G147" s="67"/>
      <c r="H147" s="69">
        <v>4148</v>
      </c>
      <c r="I147" s="94"/>
      <c r="J147" s="67"/>
      <c r="K147" s="69">
        <v>4115</v>
      </c>
      <c r="L147" s="94"/>
      <c r="M147" s="67"/>
      <c r="N147" s="68">
        <v>33</v>
      </c>
      <c r="O147" s="94"/>
      <c r="P147" s="67"/>
      <c r="Q147" s="68">
        <v>488</v>
      </c>
      <c r="R147" s="94"/>
      <c r="S147" s="67"/>
      <c r="T147" s="68">
        <v>192</v>
      </c>
      <c r="U147" s="94"/>
      <c r="V147" s="67"/>
      <c r="W147" s="68" t="s">
        <v>223</v>
      </c>
      <c r="X147" s="94"/>
    </row>
    <row r="148" spans="1:27" x14ac:dyDescent="0.25">
      <c r="A148" s="12"/>
      <c r="B148" s="63" t="s">
        <v>260</v>
      </c>
      <c r="C148" s="92"/>
      <c r="D148" s="63"/>
      <c r="E148" s="70" t="s">
        <v>223</v>
      </c>
      <c r="F148" s="92"/>
      <c r="G148" s="63"/>
      <c r="H148" s="70" t="s">
        <v>223</v>
      </c>
      <c r="I148" s="92"/>
      <c r="J148" s="63"/>
      <c r="K148" s="70" t="s">
        <v>223</v>
      </c>
      <c r="L148" s="92"/>
      <c r="M148" s="63"/>
      <c r="N148" s="70" t="s">
        <v>223</v>
      </c>
      <c r="O148" s="92"/>
      <c r="P148" s="63"/>
      <c r="Q148" s="70" t="s">
        <v>223</v>
      </c>
      <c r="R148" s="92"/>
      <c r="S148" s="63"/>
      <c r="T148" s="70" t="s">
        <v>223</v>
      </c>
      <c r="U148" s="92"/>
      <c r="V148" s="63"/>
      <c r="W148" s="70" t="s">
        <v>223</v>
      </c>
      <c r="X148" s="92"/>
    </row>
    <row r="149" spans="1:27" x14ac:dyDescent="0.25">
      <c r="A149" s="12"/>
      <c r="B149" s="67" t="s">
        <v>261</v>
      </c>
      <c r="C149" s="94"/>
      <c r="D149" s="67"/>
      <c r="E149" s="68">
        <v>772</v>
      </c>
      <c r="F149" s="94"/>
      <c r="G149" s="67"/>
      <c r="H149" s="68">
        <v>706</v>
      </c>
      <c r="I149" s="94"/>
      <c r="J149" s="67"/>
      <c r="K149" s="68">
        <v>706</v>
      </c>
      <c r="L149" s="94"/>
      <c r="M149" s="67"/>
      <c r="N149" s="68" t="s">
        <v>223</v>
      </c>
      <c r="O149" s="94"/>
      <c r="P149" s="67"/>
      <c r="Q149" s="68" t="s">
        <v>223</v>
      </c>
      <c r="R149" s="94"/>
      <c r="S149" s="67"/>
      <c r="T149" s="68">
        <v>772</v>
      </c>
      <c r="U149" s="94"/>
      <c r="V149" s="67"/>
      <c r="W149" s="68">
        <v>20</v>
      </c>
      <c r="X149" s="94"/>
    </row>
    <row r="150" spans="1:27" ht="15.75" thickBot="1" x14ac:dyDescent="0.3">
      <c r="A150" s="12"/>
      <c r="B150" s="63" t="s">
        <v>262</v>
      </c>
      <c r="C150" s="92"/>
      <c r="D150" s="99"/>
      <c r="E150" s="100">
        <v>24</v>
      </c>
      <c r="F150" s="92"/>
      <c r="G150" s="99"/>
      <c r="H150" s="100">
        <v>24</v>
      </c>
      <c r="I150" s="92"/>
      <c r="J150" s="99"/>
      <c r="K150" s="100">
        <v>6</v>
      </c>
      <c r="L150" s="92"/>
      <c r="M150" s="99"/>
      <c r="N150" s="100">
        <v>18</v>
      </c>
      <c r="O150" s="92"/>
      <c r="P150" s="99"/>
      <c r="Q150" s="100">
        <v>7</v>
      </c>
      <c r="R150" s="92"/>
      <c r="S150" s="99"/>
      <c r="T150" s="100">
        <v>26</v>
      </c>
      <c r="U150" s="92"/>
      <c r="V150" s="99"/>
      <c r="W150" s="100" t="s">
        <v>223</v>
      </c>
      <c r="X150" s="92"/>
    </row>
    <row r="151" spans="1:27" ht="15.75" thickBot="1" x14ac:dyDescent="0.3">
      <c r="A151" s="12"/>
      <c r="B151" s="93" t="s">
        <v>324</v>
      </c>
      <c r="C151" s="94"/>
      <c r="D151" s="102" t="s">
        <v>199</v>
      </c>
      <c r="E151" s="104">
        <v>18557</v>
      </c>
      <c r="F151" s="94"/>
      <c r="G151" s="102" t="s">
        <v>199</v>
      </c>
      <c r="H151" s="104">
        <v>16756</v>
      </c>
      <c r="I151" s="94"/>
      <c r="J151" s="102" t="s">
        <v>199</v>
      </c>
      <c r="K151" s="104">
        <v>11529</v>
      </c>
      <c r="L151" s="94"/>
      <c r="M151" s="102" t="s">
        <v>199</v>
      </c>
      <c r="N151" s="104">
        <v>5227</v>
      </c>
      <c r="O151" s="94"/>
      <c r="P151" s="102" t="s">
        <v>199</v>
      </c>
      <c r="Q151" s="103">
        <v>951</v>
      </c>
      <c r="R151" s="94"/>
      <c r="S151" s="102" t="s">
        <v>199</v>
      </c>
      <c r="T151" s="104">
        <v>13219</v>
      </c>
      <c r="U151" s="94"/>
      <c r="V151" s="102" t="s">
        <v>199</v>
      </c>
      <c r="W151" s="103">
        <v>317</v>
      </c>
      <c r="X151" s="94"/>
    </row>
    <row r="152" spans="1:27" ht="15.75" thickTop="1" x14ac:dyDescent="0.25">
      <c r="A152" s="12"/>
      <c r="B152" s="4"/>
    </row>
    <row r="153" spans="1:27" ht="15" customHeight="1" x14ac:dyDescent="0.25">
      <c r="A153" s="12" t="s">
        <v>430</v>
      </c>
      <c r="B153" s="11" t="s">
        <v>5</v>
      </c>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row>
    <row r="154" spans="1:27" x14ac:dyDescent="0.25">
      <c r="A154" s="12"/>
      <c r="B154" s="16" t="s">
        <v>330</v>
      </c>
      <c r="C154" s="16"/>
      <c r="D154" s="16"/>
      <c r="E154" s="16"/>
      <c r="F154" s="16"/>
      <c r="G154" s="16"/>
      <c r="H154" s="16"/>
      <c r="I154" s="16"/>
      <c r="J154" s="16"/>
      <c r="K154" s="16"/>
      <c r="L154" s="16"/>
      <c r="M154" s="16"/>
      <c r="N154" s="16"/>
      <c r="O154" s="16"/>
      <c r="P154" s="16"/>
      <c r="Q154" s="16"/>
      <c r="R154" s="16"/>
      <c r="S154" s="16"/>
      <c r="T154" s="16"/>
      <c r="U154" s="16"/>
      <c r="V154" s="16"/>
      <c r="W154" s="16"/>
      <c r="X154" s="16"/>
      <c r="Y154" s="16"/>
      <c r="Z154" s="16"/>
      <c r="AA154" s="16"/>
    </row>
    <row r="155" spans="1:27" x14ac:dyDescent="0.25">
      <c r="A155" s="12"/>
      <c r="B155" s="16"/>
      <c r="C155" s="16"/>
      <c r="D155" s="16"/>
      <c r="E155" s="16"/>
      <c r="F155" s="16"/>
      <c r="G155" s="16"/>
      <c r="H155" s="16"/>
      <c r="I155" s="16"/>
      <c r="J155" s="16"/>
      <c r="K155" s="16"/>
      <c r="L155" s="16"/>
      <c r="M155" s="16"/>
      <c r="N155" s="16"/>
      <c r="O155" s="16"/>
      <c r="P155" s="16"/>
      <c r="Q155" s="16"/>
      <c r="R155" s="16"/>
      <c r="S155" s="16"/>
      <c r="T155" s="16"/>
      <c r="U155" s="16"/>
      <c r="V155" s="16"/>
      <c r="W155" s="16"/>
      <c r="X155" s="16"/>
      <c r="Y155" s="16"/>
      <c r="Z155" s="16"/>
      <c r="AA155" s="16"/>
    </row>
    <row r="156" spans="1:27" x14ac:dyDescent="0.25">
      <c r="A156" s="12"/>
      <c r="B156" s="140"/>
      <c r="C156" s="17"/>
      <c r="D156" s="17"/>
      <c r="E156" s="17"/>
      <c r="F156" s="17"/>
      <c r="G156" s="17"/>
      <c r="H156" s="17"/>
      <c r="I156" s="17"/>
      <c r="J156" s="17"/>
      <c r="K156" s="17"/>
      <c r="L156" s="17"/>
      <c r="M156" s="17"/>
      <c r="N156" s="17"/>
      <c r="O156" s="17"/>
      <c r="P156" s="17"/>
      <c r="Q156" s="17"/>
      <c r="R156" s="17"/>
      <c r="S156" s="17"/>
    </row>
    <row r="157" spans="1:27" ht="15.75" thickBot="1" x14ac:dyDescent="0.3">
      <c r="A157" s="12"/>
      <c r="B157" s="48"/>
      <c r="C157" s="48"/>
      <c r="D157" s="55" t="s">
        <v>191</v>
      </c>
      <c r="E157" s="55"/>
      <c r="F157" s="55"/>
      <c r="G157" s="55"/>
      <c r="H157" s="55"/>
      <c r="I157" s="55"/>
      <c r="J157" s="55"/>
      <c r="K157" s="48"/>
      <c r="L157" s="55" t="s">
        <v>203</v>
      </c>
      <c r="M157" s="55"/>
      <c r="N157" s="55"/>
      <c r="O157" s="55"/>
      <c r="P157" s="55"/>
      <c r="Q157" s="55"/>
      <c r="R157" s="55"/>
      <c r="S157" s="48"/>
    </row>
    <row r="158" spans="1:27" x14ac:dyDescent="0.25">
      <c r="A158" s="12"/>
      <c r="B158" s="145" t="s">
        <v>192</v>
      </c>
      <c r="C158" s="57"/>
      <c r="D158" s="50" t="s">
        <v>331</v>
      </c>
      <c r="E158" s="56"/>
      <c r="F158" s="56" t="s">
        <v>303</v>
      </c>
      <c r="G158" s="56"/>
      <c r="H158" s="56"/>
      <c r="I158" s="56" t="s">
        <v>333</v>
      </c>
      <c r="J158" s="56"/>
      <c r="K158" s="57"/>
      <c r="L158" s="50" t="s">
        <v>331</v>
      </c>
      <c r="M158" s="56"/>
      <c r="N158" s="56" t="s">
        <v>303</v>
      </c>
      <c r="O158" s="56"/>
      <c r="P158" s="56"/>
      <c r="Q158" s="56" t="s">
        <v>333</v>
      </c>
      <c r="R158" s="56"/>
      <c r="S158" s="57"/>
    </row>
    <row r="159" spans="1:27" ht="15.75" thickBot="1" x14ac:dyDescent="0.3">
      <c r="A159" s="12"/>
      <c r="B159" s="145"/>
      <c r="C159" s="57"/>
      <c r="D159" s="49" t="s">
        <v>275</v>
      </c>
      <c r="E159" s="146"/>
      <c r="F159" s="55" t="s">
        <v>332</v>
      </c>
      <c r="G159" s="55"/>
      <c r="H159" s="146"/>
      <c r="I159" s="55" t="s">
        <v>332</v>
      </c>
      <c r="J159" s="55"/>
      <c r="K159" s="57"/>
      <c r="L159" s="49" t="s">
        <v>275</v>
      </c>
      <c r="M159" s="146"/>
      <c r="N159" s="55" t="s">
        <v>332</v>
      </c>
      <c r="O159" s="55"/>
      <c r="P159" s="146"/>
      <c r="Q159" s="55" t="s">
        <v>332</v>
      </c>
      <c r="R159" s="55"/>
      <c r="S159" s="57"/>
    </row>
    <row r="160" spans="1:27" x14ac:dyDescent="0.25">
      <c r="A160" s="12"/>
      <c r="B160" s="48"/>
      <c r="C160" s="48"/>
      <c r="D160" s="50"/>
      <c r="E160" s="48"/>
      <c r="F160" s="50"/>
      <c r="G160" s="50"/>
      <c r="H160" s="48"/>
      <c r="I160" s="50"/>
      <c r="J160" s="50"/>
      <c r="K160" s="48"/>
      <c r="L160" s="50"/>
      <c r="M160" s="48"/>
      <c r="N160" s="50"/>
      <c r="O160" s="50"/>
      <c r="P160" s="48"/>
      <c r="Q160" s="50"/>
      <c r="R160" s="50"/>
      <c r="S160" s="48"/>
    </row>
    <row r="161" spans="1:19" x14ac:dyDescent="0.25">
      <c r="A161" s="12"/>
      <c r="B161" s="20" t="s">
        <v>256</v>
      </c>
      <c r="C161" s="21"/>
      <c r="D161" s="41">
        <v>1</v>
      </c>
      <c r="E161" s="21"/>
      <c r="F161" s="20" t="s">
        <v>199</v>
      </c>
      <c r="G161" s="41" t="s">
        <v>223</v>
      </c>
      <c r="H161" s="21"/>
      <c r="I161" s="20" t="s">
        <v>199</v>
      </c>
      <c r="J161" s="41">
        <v>6</v>
      </c>
      <c r="K161" s="21"/>
      <c r="L161" s="41">
        <v>1</v>
      </c>
      <c r="M161" s="21"/>
      <c r="N161" s="20" t="s">
        <v>199</v>
      </c>
      <c r="O161" s="41" t="s">
        <v>223</v>
      </c>
      <c r="P161" s="21"/>
      <c r="Q161" s="20" t="s">
        <v>199</v>
      </c>
      <c r="R161" s="41">
        <v>6</v>
      </c>
      <c r="S161" s="21"/>
    </row>
    <row r="162" spans="1:19" x14ac:dyDescent="0.25">
      <c r="A162" s="12"/>
      <c r="B162" s="24" t="s">
        <v>257</v>
      </c>
      <c r="C162" s="25"/>
      <c r="D162" s="26">
        <v>7</v>
      </c>
      <c r="E162" s="25"/>
      <c r="F162" s="24"/>
      <c r="G162" s="26">
        <v>620</v>
      </c>
      <c r="H162" s="25"/>
      <c r="I162" s="24"/>
      <c r="J162" s="142">
        <v>3633</v>
      </c>
      <c r="K162" s="25"/>
      <c r="L162" s="26">
        <v>7</v>
      </c>
      <c r="M162" s="25"/>
      <c r="N162" s="24"/>
      <c r="O162" s="26">
        <v>627</v>
      </c>
      <c r="P162" s="25"/>
      <c r="Q162" s="24"/>
      <c r="R162" s="39">
        <v>5995</v>
      </c>
      <c r="S162" s="25"/>
    </row>
    <row r="163" spans="1:19" x14ac:dyDescent="0.25">
      <c r="A163" s="12"/>
      <c r="B163" s="20" t="s">
        <v>258</v>
      </c>
      <c r="C163" s="21"/>
      <c r="D163" s="41">
        <v>1</v>
      </c>
      <c r="E163" s="21"/>
      <c r="F163" s="20"/>
      <c r="G163" s="41" t="s">
        <v>223</v>
      </c>
      <c r="H163" s="21"/>
      <c r="I163" s="20"/>
      <c r="J163" s="41">
        <v>278</v>
      </c>
      <c r="K163" s="21"/>
      <c r="L163" s="41">
        <v>1</v>
      </c>
      <c r="M163" s="21"/>
      <c r="N163" s="20"/>
      <c r="O163" s="41" t="s">
        <v>223</v>
      </c>
      <c r="P163" s="21"/>
      <c r="Q163" s="20"/>
      <c r="R163" s="41">
        <v>278</v>
      </c>
      <c r="S163" s="21"/>
    </row>
    <row r="164" spans="1:19" ht="15.75" thickBot="1" x14ac:dyDescent="0.3">
      <c r="A164" s="12"/>
      <c r="B164" s="24" t="s">
        <v>261</v>
      </c>
      <c r="C164" s="25"/>
      <c r="D164" s="43">
        <v>2</v>
      </c>
      <c r="E164" s="25"/>
      <c r="F164" s="42"/>
      <c r="G164" s="43" t="s">
        <v>223</v>
      </c>
      <c r="H164" s="25"/>
      <c r="I164" s="42"/>
      <c r="J164" s="43">
        <v>641</v>
      </c>
      <c r="K164" s="25"/>
      <c r="L164" s="43">
        <v>2</v>
      </c>
      <c r="M164" s="25"/>
      <c r="N164" s="42"/>
      <c r="O164" s="43" t="s">
        <v>223</v>
      </c>
      <c r="P164" s="25"/>
      <c r="Q164" s="42"/>
      <c r="R164" s="43">
        <v>641</v>
      </c>
      <c r="S164" s="25"/>
    </row>
    <row r="165" spans="1:19" ht="15.75" thickBot="1" x14ac:dyDescent="0.3">
      <c r="A165" s="12"/>
      <c r="B165" s="44" t="s">
        <v>334</v>
      </c>
      <c r="C165" s="21"/>
      <c r="D165" s="143">
        <v>11</v>
      </c>
      <c r="E165" s="21"/>
      <c r="F165" s="45" t="s">
        <v>199</v>
      </c>
      <c r="G165" s="143">
        <v>620</v>
      </c>
      <c r="H165" s="21"/>
      <c r="I165" s="45" t="s">
        <v>199</v>
      </c>
      <c r="J165" s="144">
        <v>4558</v>
      </c>
      <c r="K165" s="21"/>
      <c r="L165" s="143">
        <v>11</v>
      </c>
      <c r="M165" s="21"/>
      <c r="N165" s="45" t="s">
        <v>199</v>
      </c>
      <c r="O165" s="143">
        <v>627</v>
      </c>
      <c r="P165" s="21"/>
      <c r="Q165" s="45" t="s">
        <v>199</v>
      </c>
      <c r="R165" s="46">
        <v>6920</v>
      </c>
      <c r="S165" s="21"/>
    </row>
    <row r="166" spans="1:19" ht="15.75" thickTop="1" x14ac:dyDescent="0.25">
      <c r="A166" s="12"/>
      <c r="B166" s="4"/>
    </row>
  </sheetData>
  <mergeCells count="275">
    <mergeCell ref="A153:A166"/>
    <mergeCell ref="B153:AA153"/>
    <mergeCell ref="B154:AA154"/>
    <mergeCell ref="B155:AA155"/>
    <mergeCell ref="A83:A119"/>
    <mergeCell ref="B83:AA83"/>
    <mergeCell ref="B84:AA84"/>
    <mergeCell ref="B85:AA85"/>
    <mergeCell ref="B102:AA102"/>
    <mergeCell ref="A120:A152"/>
    <mergeCell ref="B120:AA120"/>
    <mergeCell ref="B121:AA121"/>
    <mergeCell ref="B122:AA122"/>
    <mergeCell ref="B137:AA137"/>
    <mergeCell ref="B6:AA6"/>
    <mergeCell ref="A22:A82"/>
    <mergeCell ref="B22:AA22"/>
    <mergeCell ref="B23:AA23"/>
    <mergeCell ref="B24:AA24"/>
    <mergeCell ref="B53:AA53"/>
    <mergeCell ref="Q158:R158"/>
    <mergeCell ref="Q159:R159"/>
    <mergeCell ref="S158:S159"/>
    <mergeCell ref="A1:A2"/>
    <mergeCell ref="B1:AA1"/>
    <mergeCell ref="B2:AA2"/>
    <mergeCell ref="B3:AA3"/>
    <mergeCell ref="A4:A21"/>
    <mergeCell ref="B4:AA4"/>
    <mergeCell ref="B5:AA5"/>
    <mergeCell ref="I159:J159"/>
    <mergeCell ref="K158:K159"/>
    <mergeCell ref="M158:M159"/>
    <mergeCell ref="N158:O158"/>
    <mergeCell ref="N159:O159"/>
    <mergeCell ref="P158:P159"/>
    <mergeCell ref="X139:X142"/>
    <mergeCell ref="D157:J157"/>
    <mergeCell ref="L157:R157"/>
    <mergeCell ref="B158:B159"/>
    <mergeCell ref="C158:C159"/>
    <mergeCell ref="E158:E159"/>
    <mergeCell ref="F158:G158"/>
    <mergeCell ref="F159:G159"/>
    <mergeCell ref="H158:H159"/>
    <mergeCell ref="I158:J158"/>
    <mergeCell ref="S139:T139"/>
    <mergeCell ref="S140:T140"/>
    <mergeCell ref="S141:T141"/>
    <mergeCell ref="S142:T142"/>
    <mergeCell ref="U139:U142"/>
    <mergeCell ref="V139:W139"/>
    <mergeCell ref="V140:W140"/>
    <mergeCell ref="V141:W141"/>
    <mergeCell ref="V142:W142"/>
    <mergeCell ref="O139:O142"/>
    <mergeCell ref="P139:Q139"/>
    <mergeCell ref="P140:Q140"/>
    <mergeCell ref="P141:Q141"/>
    <mergeCell ref="P142:Q142"/>
    <mergeCell ref="R139:R142"/>
    <mergeCell ref="J139:K139"/>
    <mergeCell ref="J140:K140"/>
    <mergeCell ref="J141:K141"/>
    <mergeCell ref="J142:K142"/>
    <mergeCell ref="L139:L142"/>
    <mergeCell ref="M139:N139"/>
    <mergeCell ref="M140:N140"/>
    <mergeCell ref="M141:N141"/>
    <mergeCell ref="M142:N142"/>
    <mergeCell ref="F139:F142"/>
    <mergeCell ref="G139:H139"/>
    <mergeCell ref="G140:H140"/>
    <mergeCell ref="G141:H141"/>
    <mergeCell ref="G142:H142"/>
    <mergeCell ref="I139:I142"/>
    <mergeCell ref="B139:B142"/>
    <mergeCell ref="C139:C142"/>
    <mergeCell ref="D139:E139"/>
    <mergeCell ref="D140:E140"/>
    <mergeCell ref="D141:E141"/>
    <mergeCell ref="D142:E142"/>
    <mergeCell ref="V124:W124"/>
    <mergeCell ref="V125:W125"/>
    <mergeCell ref="V126:W126"/>
    <mergeCell ref="V127:W127"/>
    <mergeCell ref="X124:X127"/>
    <mergeCell ref="D138:W138"/>
    <mergeCell ref="R124:R127"/>
    <mergeCell ref="S124:T124"/>
    <mergeCell ref="S125:T125"/>
    <mergeCell ref="S126:T126"/>
    <mergeCell ref="S127:T127"/>
    <mergeCell ref="U124:U127"/>
    <mergeCell ref="M124:N124"/>
    <mergeCell ref="M125:N125"/>
    <mergeCell ref="M126:N126"/>
    <mergeCell ref="M127:N127"/>
    <mergeCell ref="O124:O127"/>
    <mergeCell ref="P124:Q124"/>
    <mergeCell ref="P125:Q125"/>
    <mergeCell ref="P126:Q126"/>
    <mergeCell ref="P127:Q127"/>
    <mergeCell ref="I124:I127"/>
    <mergeCell ref="J124:K124"/>
    <mergeCell ref="J125:K125"/>
    <mergeCell ref="J126:K126"/>
    <mergeCell ref="J127:K127"/>
    <mergeCell ref="L124:L127"/>
    <mergeCell ref="D127:E127"/>
    <mergeCell ref="F124:F127"/>
    <mergeCell ref="G124:H124"/>
    <mergeCell ref="G125:H125"/>
    <mergeCell ref="G126:H126"/>
    <mergeCell ref="G127:H127"/>
    <mergeCell ref="V104:V107"/>
    <mergeCell ref="W104:W107"/>
    <mergeCell ref="X104:Y107"/>
    <mergeCell ref="Z104:Z107"/>
    <mergeCell ref="D123:W123"/>
    <mergeCell ref="B124:B127"/>
    <mergeCell ref="C124:C127"/>
    <mergeCell ref="D124:E124"/>
    <mergeCell ref="D125:E125"/>
    <mergeCell ref="D126:E126"/>
    <mergeCell ref="R104:R107"/>
    <mergeCell ref="S104:S107"/>
    <mergeCell ref="T104:U104"/>
    <mergeCell ref="T105:U105"/>
    <mergeCell ref="T106:U106"/>
    <mergeCell ref="T107:U107"/>
    <mergeCell ref="N104:N107"/>
    <mergeCell ref="O104:O107"/>
    <mergeCell ref="P104:Q104"/>
    <mergeCell ref="P105:Q105"/>
    <mergeCell ref="P106:Q106"/>
    <mergeCell ref="P107:Q107"/>
    <mergeCell ref="J104:J107"/>
    <mergeCell ref="K104:K107"/>
    <mergeCell ref="L104:M104"/>
    <mergeCell ref="L105:M105"/>
    <mergeCell ref="L106:M106"/>
    <mergeCell ref="L107:M107"/>
    <mergeCell ref="F104:F107"/>
    <mergeCell ref="G104:G107"/>
    <mergeCell ref="H104:I104"/>
    <mergeCell ref="H105:I105"/>
    <mergeCell ref="H106:I106"/>
    <mergeCell ref="H107:I107"/>
    <mergeCell ref="W87:W90"/>
    <mergeCell ref="X87:Y90"/>
    <mergeCell ref="Z87:Z90"/>
    <mergeCell ref="D103:Y103"/>
    <mergeCell ref="B104:B107"/>
    <mergeCell ref="C104:C107"/>
    <mergeCell ref="D104:E104"/>
    <mergeCell ref="D105:E105"/>
    <mergeCell ref="D106:E106"/>
    <mergeCell ref="D107:E107"/>
    <mergeCell ref="S87:S90"/>
    <mergeCell ref="T87:U87"/>
    <mergeCell ref="T88:U88"/>
    <mergeCell ref="T89:U89"/>
    <mergeCell ref="T90:U90"/>
    <mergeCell ref="V87:V90"/>
    <mergeCell ref="O87:O90"/>
    <mergeCell ref="P87:Q87"/>
    <mergeCell ref="P88:Q88"/>
    <mergeCell ref="P89:Q89"/>
    <mergeCell ref="P90:Q90"/>
    <mergeCell ref="R87:R90"/>
    <mergeCell ref="K87:K90"/>
    <mergeCell ref="L87:M87"/>
    <mergeCell ref="L88:M88"/>
    <mergeCell ref="L89:M89"/>
    <mergeCell ref="L90:M90"/>
    <mergeCell ref="N87:N90"/>
    <mergeCell ref="G87:G90"/>
    <mergeCell ref="H87:I87"/>
    <mergeCell ref="H88:I88"/>
    <mergeCell ref="H89:I89"/>
    <mergeCell ref="H90:I90"/>
    <mergeCell ref="J87:J90"/>
    <mergeCell ref="Y55:Z58"/>
    <mergeCell ref="AA55:AA58"/>
    <mergeCell ref="D86:Y86"/>
    <mergeCell ref="B87:B90"/>
    <mergeCell ref="C87:C90"/>
    <mergeCell ref="D87:E87"/>
    <mergeCell ref="D88:E88"/>
    <mergeCell ref="D89:E89"/>
    <mergeCell ref="D90:E90"/>
    <mergeCell ref="F87:F90"/>
    <mergeCell ref="U55:U58"/>
    <mergeCell ref="V55:W55"/>
    <mergeCell ref="V56:W56"/>
    <mergeCell ref="V57:W57"/>
    <mergeCell ref="V58:W58"/>
    <mergeCell ref="X55:X58"/>
    <mergeCell ref="P55:Q55"/>
    <mergeCell ref="P56:Q56"/>
    <mergeCell ref="P57:Q57"/>
    <mergeCell ref="P58:Q58"/>
    <mergeCell ref="R55:R58"/>
    <mergeCell ref="S55:T55"/>
    <mergeCell ref="S56:T56"/>
    <mergeCell ref="S57:T57"/>
    <mergeCell ref="S58:T58"/>
    <mergeCell ref="L55:L58"/>
    <mergeCell ref="M55:N55"/>
    <mergeCell ref="M56:N56"/>
    <mergeCell ref="M57:N57"/>
    <mergeCell ref="M58:N58"/>
    <mergeCell ref="O55:O58"/>
    <mergeCell ref="G56:H56"/>
    <mergeCell ref="G57:H57"/>
    <mergeCell ref="G58:H58"/>
    <mergeCell ref="I55:I58"/>
    <mergeCell ref="J55:K55"/>
    <mergeCell ref="J56:K56"/>
    <mergeCell ref="J57:K57"/>
    <mergeCell ref="J58:K58"/>
    <mergeCell ref="AA26:AA29"/>
    <mergeCell ref="D54:Z54"/>
    <mergeCell ref="B55:B58"/>
    <mergeCell ref="C55:C58"/>
    <mergeCell ref="D55:E55"/>
    <mergeCell ref="D56:E56"/>
    <mergeCell ref="D57:E57"/>
    <mergeCell ref="D58:E58"/>
    <mergeCell ref="F55:F58"/>
    <mergeCell ref="G55:H55"/>
    <mergeCell ref="V26:W26"/>
    <mergeCell ref="V27:W27"/>
    <mergeCell ref="V28:W28"/>
    <mergeCell ref="V29:W29"/>
    <mergeCell ref="X26:X29"/>
    <mergeCell ref="Y26:Z29"/>
    <mergeCell ref="R26:R29"/>
    <mergeCell ref="S26:T26"/>
    <mergeCell ref="S27:T27"/>
    <mergeCell ref="S28:T28"/>
    <mergeCell ref="S29:T29"/>
    <mergeCell ref="U26:U29"/>
    <mergeCell ref="M26:N26"/>
    <mergeCell ref="M27:N27"/>
    <mergeCell ref="M28:N28"/>
    <mergeCell ref="M29:N29"/>
    <mergeCell ref="O26:O29"/>
    <mergeCell ref="P26:Q26"/>
    <mergeCell ref="P27:Q27"/>
    <mergeCell ref="P28:Q28"/>
    <mergeCell ref="P29:Q29"/>
    <mergeCell ref="I26:I29"/>
    <mergeCell ref="J26:K26"/>
    <mergeCell ref="J27:K27"/>
    <mergeCell ref="J28:K28"/>
    <mergeCell ref="J29:K29"/>
    <mergeCell ref="L26:L29"/>
    <mergeCell ref="D29:E29"/>
    <mergeCell ref="F26:F29"/>
    <mergeCell ref="G26:H26"/>
    <mergeCell ref="G27:H27"/>
    <mergeCell ref="G28:H28"/>
    <mergeCell ref="G29:H29"/>
    <mergeCell ref="D7:E7"/>
    <mergeCell ref="G7:H7"/>
    <mergeCell ref="D8:E8"/>
    <mergeCell ref="G8:H8"/>
    <mergeCell ref="D25:Z25"/>
    <mergeCell ref="B26:B29"/>
    <mergeCell ref="C26:C29"/>
    <mergeCell ref="D26:E26"/>
    <mergeCell ref="D27:E27"/>
    <mergeCell ref="D28:E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8003</v>
      </c>
      <c r="C4" s="8">
        <v>29735</v>
      </c>
    </row>
    <row r="5" spans="1:3" x14ac:dyDescent="0.25">
      <c r="A5" s="3" t="s">
        <v>31</v>
      </c>
      <c r="B5" s="4" t="s">
        <v>5</v>
      </c>
      <c r="C5" s="4" t="s">
        <v>5</v>
      </c>
    </row>
    <row r="6" spans="1:3" x14ac:dyDescent="0.25">
      <c r="A6" s="2" t="s">
        <v>32</v>
      </c>
      <c r="B6" s="5">
        <v>318515</v>
      </c>
      <c r="C6" s="5">
        <v>300246</v>
      </c>
    </row>
    <row r="7" spans="1:3" x14ac:dyDescent="0.25">
      <c r="A7" s="2" t="s">
        <v>33</v>
      </c>
      <c r="B7" s="5">
        <v>3896</v>
      </c>
      <c r="C7" s="5">
        <v>5271</v>
      </c>
    </row>
    <row r="8" spans="1:3" x14ac:dyDescent="0.25">
      <c r="A8" s="2" t="s">
        <v>34</v>
      </c>
      <c r="B8" s="5">
        <v>412678</v>
      </c>
      <c r="C8" s="5">
        <v>414016</v>
      </c>
    </row>
    <row r="9" spans="1:3" x14ac:dyDescent="0.25">
      <c r="A9" s="2" t="s">
        <v>35</v>
      </c>
      <c r="B9" s="5">
        <v>11006</v>
      </c>
      <c r="C9" s="5">
        <v>7864</v>
      </c>
    </row>
    <row r="10" spans="1:3" x14ac:dyDescent="0.25">
      <c r="A10" s="2" t="s">
        <v>36</v>
      </c>
      <c r="B10" s="5">
        <v>20851</v>
      </c>
      <c r="C10" s="5">
        <v>20634</v>
      </c>
    </row>
    <row r="11" spans="1:3" x14ac:dyDescent="0.25">
      <c r="A11" s="2" t="s">
        <v>37</v>
      </c>
      <c r="B11" s="5">
        <v>17597</v>
      </c>
      <c r="C11" s="5">
        <v>17342</v>
      </c>
    </row>
    <row r="12" spans="1:3" x14ac:dyDescent="0.25">
      <c r="A12" s="2" t="s">
        <v>38</v>
      </c>
      <c r="B12" s="5">
        <v>17532</v>
      </c>
      <c r="C12" s="5">
        <v>17532</v>
      </c>
    </row>
    <row r="13" spans="1:3" x14ac:dyDescent="0.25">
      <c r="A13" s="2" t="s">
        <v>39</v>
      </c>
      <c r="B13" s="5">
        <v>4481</v>
      </c>
      <c r="C13" s="5">
        <v>4811</v>
      </c>
    </row>
    <row r="14" spans="1:3" x14ac:dyDescent="0.25">
      <c r="A14" s="2" t="s">
        <v>40</v>
      </c>
      <c r="B14" s="4">
        <v>191</v>
      </c>
      <c r="C14" s="4">
        <v>400</v>
      </c>
    </row>
    <row r="15" spans="1:3" x14ac:dyDescent="0.25">
      <c r="A15" s="2" t="s">
        <v>41</v>
      </c>
      <c r="B15" s="5">
        <v>11261</v>
      </c>
      <c r="C15" s="5">
        <v>10904</v>
      </c>
    </row>
    <row r="16" spans="1:3" x14ac:dyDescent="0.25">
      <c r="A16" s="2" t="s">
        <v>42</v>
      </c>
      <c r="B16" s="5">
        <v>836011</v>
      </c>
      <c r="C16" s="5">
        <v>828755</v>
      </c>
    </row>
    <row r="17" spans="1:3" x14ac:dyDescent="0.25">
      <c r="A17" s="3" t="s">
        <v>43</v>
      </c>
      <c r="B17" s="4" t="s">
        <v>5</v>
      </c>
      <c r="C17" s="4" t="s">
        <v>5</v>
      </c>
    </row>
    <row r="18" spans="1:3" x14ac:dyDescent="0.25">
      <c r="A18" s="2" t="s">
        <v>44</v>
      </c>
      <c r="B18" s="5">
        <v>132073</v>
      </c>
      <c r="C18" s="5">
        <v>124480</v>
      </c>
    </row>
    <row r="19" spans="1:3" x14ac:dyDescent="0.25">
      <c r="A19" s="2" t="s">
        <v>45</v>
      </c>
      <c r="B19" s="5">
        <v>292695</v>
      </c>
      <c r="C19" s="5">
        <v>307014</v>
      </c>
    </row>
    <row r="20" spans="1:3" x14ac:dyDescent="0.25">
      <c r="A20" s="2" t="s">
        <v>46</v>
      </c>
      <c r="B20" s="5">
        <v>73776</v>
      </c>
      <c r="C20" s="5">
        <v>69797</v>
      </c>
    </row>
    <row r="21" spans="1:3" x14ac:dyDescent="0.25">
      <c r="A21" s="2" t="s">
        <v>47</v>
      </c>
      <c r="B21" s="5">
        <v>67002</v>
      </c>
      <c r="C21" s="5">
        <v>60242</v>
      </c>
    </row>
    <row r="22" spans="1:3" x14ac:dyDescent="0.25">
      <c r="A22" s="2" t="s">
        <v>48</v>
      </c>
      <c r="B22" s="5">
        <v>118990</v>
      </c>
      <c r="C22" s="5">
        <v>125953</v>
      </c>
    </row>
    <row r="23" spans="1:3" x14ac:dyDescent="0.25">
      <c r="A23" s="2" t="s">
        <v>49</v>
      </c>
      <c r="B23" s="5">
        <v>684536</v>
      </c>
      <c r="C23" s="5">
        <v>687486</v>
      </c>
    </row>
    <row r="24" spans="1:3" x14ac:dyDescent="0.25">
      <c r="A24" s="2" t="s">
        <v>50</v>
      </c>
      <c r="B24" s="5">
        <v>35671</v>
      </c>
      <c r="C24" s="5">
        <v>35689</v>
      </c>
    </row>
    <row r="25" spans="1:3" x14ac:dyDescent="0.25">
      <c r="A25" s="2" t="s">
        <v>51</v>
      </c>
      <c r="B25" s="5">
        <v>32886</v>
      </c>
      <c r="C25" s="5">
        <v>33055</v>
      </c>
    </row>
    <row r="26" spans="1:3" ht="30" x14ac:dyDescent="0.25">
      <c r="A26" s="2" t="s">
        <v>52</v>
      </c>
      <c r="B26" s="5">
        <v>14208</v>
      </c>
      <c r="C26" s="5">
        <v>9833</v>
      </c>
    </row>
    <row r="27" spans="1:3" x14ac:dyDescent="0.25">
      <c r="A27" s="2" t="s">
        <v>53</v>
      </c>
      <c r="B27" s="5">
        <v>767301</v>
      </c>
      <c r="C27" s="5">
        <v>766063</v>
      </c>
    </row>
    <row r="28" spans="1:3" x14ac:dyDescent="0.25">
      <c r="A28" s="2" t="s">
        <v>54</v>
      </c>
      <c r="B28" s="4" t="s">
        <v>55</v>
      </c>
      <c r="C28" s="4" t="s">
        <v>55</v>
      </c>
    </row>
    <row r="29" spans="1:3" x14ac:dyDescent="0.25">
      <c r="A29" s="3" t="s">
        <v>56</v>
      </c>
      <c r="B29" s="4" t="s">
        <v>5</v>
      </c>
      <c r="C29" s="4" t="s">
        <v>5</v>
      </c>
    </row>
    <row r="30" spans="1:3" ht="45" x14ac:dyDescent="0.25">
      <c r="A30" s="2" t="s">
        <v>57</v>
      </c>
      <c r="B30" s="4">
        <v>0</v>
      </c>
      <c r="C30" s="4">
        <v>0</v>
      </c>
    </row>
    <row r="31" spans="1:3" ht="75" x14ac:dyDescent="0.25">
      <c r="A31" s="2" t="s">
        <v>58</v>
      </c>
      <c r="B31" s="4">
        <v>32</v>
      </c>
      <c r="C31" s="4">
        <v>31</v>
      </c>
    </row>
    <row r="32" spans="1:3" x14ac:dyDescent="0.25">
      <c r="A32" s="2" t="s">
        <v>59</v>
      </c>
      <c r="B32" s="5">
        <v>36936</v>
      </c>
      <c r="C32" s="5">
        <v>36400</v>
      </c>
    </row>
    <row r="33" spans="1:3" x14ac:dyDescent="0.25">
      <c r="A33" s="2" t="s">
        <v>60</v>
      </c>
      <c r="B33" s="5">
        <v>29760</v>
      </c>
      <c r="C33" s="5">
        <v>27187</v>
      </c>
    </row>
    <row r="34" spans="1:3" ht="45" x14ac:dyDescent="0.25">
      <c r="A34" s="2" t="s">
        <v>61</v>
      </c>
      <c r="B34" s="4">
        <v>0</v>
      </c>
      <c r="C34" s="4">
        <v>0</v>
      </c>
    </row>
    <row r="35" spans="1:3" ht="30" x14ac:dyDescent="0.25">
      <c r="A35" s="2" t="s">
        <v>62</v>
      </c>
      <c r="B35" s="5">
        <v>1982</v>
      </c>
      <c r="C35" s="4">
        <v>-926</v>
      </c>
    </row>
    <row r="36" spans="1:3" x14ac:dyDescent="0.25">
      <c r="A36" s="2" t="s">
        <v>63</v>
      </c>
      <c r="B36" s="5">
        <v>68710</v>
      </c>
      <c r="C36" s="5">
        <v>62692</v>
      </c>
    </row>
    <row r="37" spans="1:3" ht="30" x14ac:dyDescent="0.25">
      <c r="A37" s="2" t="s">
        <v>64</v>
      </c>
      <c r="B37" s="8">
        <v>836011</v>
      </c>
      <c r="C37" s="8">
        <v>8287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7" t="s">
        <v>4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8</v>
      </c>
      <c r="B3" s="11" t="s">
        <v>5</v>
      </c>
      <c r="C3" s="11"/>
      <c r="D3" s="11"/>
      <c r="E3" s="11"/>
      <c r="F3" s="11"/>
      <c r="G3" s="11"/>
      <c r="H3" s="11"/>
      <c r="I3" s="11"/>
      <c r="J3" s="11"/>
      <c r="K3" s="11"/>
      <c r="L3" s="11"/>
      <c r="M3" s="11"/>
      <c r="N3" s="11"/>
      <c r="O3" s="11"/>
    </row>
    <row r="4" spans="1:15" ht="15" customHeight="1" x14ac:dyDescent="0.25">
      <c r="A4" s="12" t="s">
        <v>432</v>
      </c>
      <c r="B4" s="11" t="s">
        <v>5</v>
      </c>
      <c r="C4" s="11"/>
      <c r="D4" s="11"/>
      <c r="E4" s="11"/>
      <c r="F4" s="11"/>
      <c r="G4" s="11"/>
      <c r="H4" s="11"/>
      <c r="I4" s="11"/>
      <c r="J4" s="11"/>
      <c r="K4" s="11"/>
      <c r="L4" s="11"/>
      <c r="M4" s="11"/>
      <c r="N4" s="11"/>
      <c r="O4" s="11"/>
    </row>
    <row r="5" spans="1:15" x14ac:dyDescent="0.25">
      <c r="A5" s="12"/>
      <c r="B5" s="16" t="s">
        <v>433</v>
      </c>
      <c r="C5" s="16"/>
      <c r="D5" s="16"/>
      <c r="E5" s="16"/>
      <c r="F5" s="16"/>
      <c r="G5" s="16"/>
      <c r="H5" s="16"/>
      <c r="I5" s="16"/>
      <c r="J5" s="16"/>
      <c r="K5" s="16"/>
      <c r="L5" s="16"/>
      <c r="M5" s="16"/>
      <c r="N5" s="16"/>
      <c r="O5" s="16"/>
    </row>
    <row r="6" spans="1:15" x14ac:dyDescent="0.25">
      <c r="A6" s="12"/>
      <c r="B6" s="16"/>
      <c r="C6" s="16"/>
      <c r="D6" s="16"/>
      <c r="E6" s="16"/>
      <c r="F6" s="16"/>
      <c r="G6" s="16"/>
      <c r="H6" s="16"/>
      <c r="I6" s="16"/>
      <c r="J6" s="16"/>
      <c r="K6" s="16"/>
      <c r="L6" s="16"/>
      <c r="M6" s="16"/>
      <c r="N6" s="16"/>
      <c r="O6" s="16"/>
    </row>
    <row r="7" spans="1:15" x14ac:dyDescent="0.25">
      <c r="A7" s="12"/>
      <c r="B7" s="33"/>
      <c r="C7" s="34"/>
      <c r="D7" s="34" t="s">
        <v>341</v>
      </c>
      <c r="E7" s="34"/>
      <c r="F7" s="34"/>
      <c r="G7" s="34"/>
      <c r="H7" s="34"/>
      <c r="I7" s="34"/>
      <c r="J7" s="34" t="s">
        <v>342</v>
      </c>
      <c r="K7" s="34"/>
      <c r="L7" s="34"/>
      <c r="M7" s="34"/>
      <c r="N7" s="34"/>
      <c r="O7" s="34"/>
    </row>
    <row r="8" spans="1:15" ht="15.75" thickBot="1" x14ac:dyDescent="0.3">
      <c r="A8" s="12"/>
      <c r="B8" s="33"/>
      <c r="C8" s="34"/>
      <c r="D8" s="32" t="s">
        <v>254</v>
      </c>
      <c r="E8" s="32"/>
      <c r="F8" s="32"/>
      <c r="G8" s="32"/>
      <c r="H8" s="32"/>
      <c r="I8" s="34"/>
      <c r="J8" s="32" t="s">
        <v>254</v>
      </c>
      <c r="K8" s="32"/>
      <c r="L8" s="32"/>
      <c r="M8" s="32"/>
      <c r="N8" s="32"/>
      <c r="O8" s="34"/>
    </row>
    <row r="9" spans="1:15" ht="27" thickBot="1" x14ac:dyDescent="0.3">
      <c r="A9" s="12"/>
      <c r="B9" s="18" t="s">
        <v>343</v>
      </c>
      <c r="C9" s="17"/>
      <c r="D9" s="149">
        <v>2014</v>
      </c>
      <c r="E9" s="149"/>
      <c r="F9" s="19"/>
      <c r="G9" s="149">
        <v>2013</v>
      </c>
      <c r="H9" s="149"/>
      <c r="I9" s="17"/>
      <c r="J9" s="149">
        <v>2014</v>
      </c>
      <c r="K9" s="149"/>
      <c r="L9" s="19"/>
      <c r="M9" s="149">
        <v>2013</v>
      </c>
      <c r="N9" s="149"/>
      <c r="O9" s="17"/>
    </row>
    <row r="10" spans="1:15" x14ac:dyDescent="0.25">
      <c r="A10" s="12"/>
      <c r="B10" s="20" t="s">
        <v>106</v>
      </c>
      <c r="C10" s="21"/>
      <c r="D10" s="22" t="s">
        <v>199</v>
      </c>
      <c r="E10" s="23">
        <v>2077</v>
      </c>
      <c r="F10" s="21"/>
      <c r="G10" s="22" t="s">
        <v>199</v>
      </c>
      <c r="H10" s="23">
        <v>1409</v>
      </c>
      <c r="I10" s="21"/>
      <c r="J10" s="22" t="s">
        <v>199</v>
      </c>
      <c r="K10" s="23">
        <v>3776</v>
      </c>
      <c r="L10" s="21"/>
      <c r="M10" s="22" t="s">
        <v>199</v>
      </c>
      <c r="N10" s="23">
        <v>2849</v>
      </c>
      <c r="O10" s="21"/>
    </row>
    <row r="11" spans="1:15" x14ac:dyDescent="0.25">
      <c r="A11" s="12"/>
      <c r="B11" s="24"/>
      <c r="C11" s="25"/>
      <c r="D11" s="24"/>
      <c r="E11" s="26"/>
      <c r="F11" s="25"/>
      <c r="G11" s="24"/>
      <c r="H11" s="26"/>
      <c r="I11" s="25"/>
      <c r="J11" s="24"/>
      <c r="K11" s="26"/>
      <c r="L11" s="25"/>
      <c r="M11" s="24"/>
      <c r="N11" s="26"/>
      <c r="O11" s="25"/>
    </row>
    <row r="12" spans="1:15" ht="26.25" x14ac:dyDescent="0.25">
      <c r="A12" s="12"/>
      <c r="B12" s="20" t="s">
        <v>344</v>
      </c>
      <c r="C12" s="21"/>
      <c r="D12" s="20"/>
      <c r="E12" s="40">
        <v>3174765</v>
      </c>
      <c r="F12" s="21"/>
      <c r="G12" s="20"/>
      <c r="H12" s="40">
        <v>3072334</v>
      </c>
      <c r="I12" s="21"/>
      <c r="J12" s="20"/>
      <c r="K12" s="40">
        <v>3161998</v>
      </c>
      <c r="L12" s="21"/>
      <c r="M12" s="20"/>
      <c r="N12" s="40">
        <v>3070604</v>
      </c>
      <c r="O12" s="21"/>
    </row>
    <row r="13" spans="1:15" ht="15.75" thickBot="1" x14ac:dyDescent="0.3">
      <c r="A13" s="12"/>
      <c r="B13" s="24" t="s">
        <v>345</v>
      </c>
      <c r="C13" s="25"/>
      <c r="D13" s="42"/>
      <c r="E13" s="90">
        <v>40429</v>
      </c>
      <c r="F13" s="25"/>
      <c r="G13" s="42"/>
      <c r="H13" s="90">
        <v>63531</v>
      </c>
      <c r="I13" s="25"/>
      <c r="J13" s="42"/>
      <c r="K13" s="90">
        <v>39213</v>
      </c>
      <c r="L13" s="25"/>
      <c r="M13" s="42"/>
      <c r="N13" s="90">
        <v>56345</v>
      </c>
      <c r="O13" s="25"/>
    </row>
    <row r="14" spans="1:15" ht="27" thickBot="1" x14ac:dyDescent="0.3">
      <c r="A14" s="12"/>
      <c r="B14" s="20" t="s">
        <v>346</v>
      </c>
      <c r="C14" s="21"/>
      <c r="D14" s="45"/>
      <c r="E14" s="46">
        <v>3215194</v>
      </c>
      <c r="F14" s="21"/>
      <c r="G14" s="45"/>
      <c r="H14" s="46">
        <v>3135865</v>
      </c>
      <c r="I14" s="21"/>
      <c r="J14" s="45"/>
      <c r="K14" s="46">
        <v>3201211</v>
      </c>
      <c r="L14" s="21"/>
      <c r="M14" s="45"/>
      <c r="N14" s="46">
        <v>3126949</v>
      </c>
      <c r="O14" s="21"/>
    </row>
    <row r="15" spans="1:15" ht="15.75" thickTop="1" x14ac:dyDescent="0.25">
      <c r="A15" s="12"/>
      <c r="B15" s="24" t="s">
        <v>347</v>
      </c>
      <c r="C15" s="25"/>
      <c r="D15" s="147"/>
      <c r="E15" s="148"/>
      <c r="F15" s="25"/>
      <c r="G15" s="147"/>
      <c r="H15" s="148"/>
      <c r="I15" s="25"/>
      <c r="J15" s="147"/>
      <c r="K15" s="148"/>
      <c r="L15" s="25"/>
      <c r="M15" s="147"/>
      <c r="N15" s="148"/>
      <c r="O15" s="25"/>
    </row>
    <row r="16" spans="1:15" x14ac:dyDescent="0.25">
      <c r="A16" s="12"/>
      <c r="B16" s="44" t="s">
        <v>348</v>
      </c>
      <c r="C16" s="21"/>
      <c r="D16" s="20" t="s">
        <v>199</v>
      </c>
      <c r="E16" s="41">
        <v>0.65</v>
      </c>
      <c r="F16" s="21"/>
      <c r="G16" s="20" t="s">
        <v>199</v>
      </c>
      <c r="H16" s="41">
        <v>0.46</v>
      </c>
      <c r="I16" s="21"/>
      <c r="J16" s="20" t="s">
        <v>199</v>
      </c>
      <c r="K16" s="41">
        <v>1.19</v>
      </c>
      <c r="L16" s="21"/>
      <c r="M16" s="20" t="s">
        <v>199</v>
      </c>
      <c r="N16" s="41">
        <v>0.93</v>
      </c>
      <c r="O16" s="21"/>
    </row>
    <row r="17" spans="1:15" x14ac:dyDescent="0.25">
      <c r="A17" s="12"/>
      <c r="B17" s="29" t="s">
        <v>349</v>
      </c>
      <c r="C17" s="25"/>
      <c r="D17" s="24" t="s">
        <v>199</v>
      </c>
      <c r="E17" s="26">
        <v>0.65</v>
      </c>
      <c r="F17" s="25"/>
      <c r="G17" s="24" t="s">
        <v>199</v>
      </c>
      <c r="H17" s="26">
        <v>0.45</v>
      </c>
      <c r="I17" s="25"/>
      <c r="J17" s="24" t="s">
        <v>199</v>
      </c>
      <c r="K17" s="26">
        <v>1.18</v>
      </c>
      <c r="L17" s="25"/>
      <c r="M17" s="24" t="s">
        <v>199</v>
      </c>
      <c r="N17" s="26">
        <v>0.91</v>
      </c>
      <c r="O17" s="25"/>
    </row>
    <row r="18" spans="1:15" x14ac:dyDescent="0.25">
      <c r="A18" s="12"/>
      <c r="B18" s="16"/>
      <c r="C18" s="16"/>
      <c r="D18" s="16"/>
      <c r="E18" s="16"/>
      <c r="F18" s="16"/>
      <c r="G18" s="16"/>
      <c r="H18" s="16"/>
      <c r="I18" s="16"/>
      <c r="J18" s="16"/>
      <c r="K18" s="16"/>
      <c r="L18" s="16"/>
      <c r="M18" s="16"/>
      <c r="N18" s="16"/>
      <c r="O18" s="16"/>
    </row>
    <row r="19" spans="1:15" x14ac:dyDescent="0.25">
      <c r="A19" s="12"/>
      <c r="B19" s="16" t="s">
        <v>350</v>
      </c>
      <c r="C19" s="16"/>
      <c r="D19" s="16"/>
      <c r="E19" s="16"/>
      <c r="F19" s="16"/>
      <c r="G19" s="16"/>
      <c r="H19" s="16"/>
      <c r="I19" s="16"/>
      <c r="J19" s="16"/>
      <c r="K19" s="16"/>
      <c r="L19" s="16"/>
      <c r="M19" s="16"/>
      <c r="N19" s="16"/>
      <c r="O19" s="16"/>
    </row>
    <row r="20" spans="1:15" x14ac:dyDescent="0.25">
      <c r="A20" s="12"/>
      <c r="B20" s="4"/>
    </row>
  </sheetData>
  <mergeCells count="22">
    <mergeCell ref="B4:O4"/>
    <mergeCell ref="B5:O5"/>
    <mergeCell ref="B6:O6"/>
    <mergeCell ref="B18:O18"/>
    <mergeCell ref="B19:O19"/>
    <mergeCell ref="O7:O8"/>
    <mergeCell ref="D9:E9"/>
    <mergeCell ref="G9:H9"/>
    <mergeCell ref="J9:K9"/>
    <mergeCell ref="M9:N9"/>
    <mergeCell ref="A1:A2"/>
    <mergeCell ref="B1:O1"/>
    <mergeCell ref="B2:O2"/>
    <mergeCell ref="B3:O3"/>
    <mergeCell ref="A4:A20"/>
    <mergeCell ref="B7:B8"/>
    <mergeCell ref="C7:C8"/>
    <mergeCell ref="D7:H7"/>
    <mergeCell ref="D8:H8"/>
    <mergeCell ref="I7:I8"/>
    <mergeCell ref="J7:N7"/>
    <mergeCell ref="J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36.5703125" bestFit="1" customWidth="1"/>
    <col min="2" max="2" width="36.5703125" customWidth="1"/>
    <col min="3" max="3" width="12.7109375" customWidth="1"/>
    <col min="4" max="4" width="2.28515625" customWidth="1"/>
    <col min="5" max="5" width="8.85546875" customWidth="1"/>
    <col min="6" max="6" width="12.7109375" customWidth="1"/>
    <col min="7" max="7" width="2.28515625" customWidth="1"/>
    <col min="8" max="8" width="8.85546875" customWidth="1"/>
    <col min="9" max="9" width="12.7109375" customWidth="1"/>
    <col min="10" max="10" width="2.28515625" customWidth="1"/>
    <col min="11" max="11" width="8.85546875" customWidth="1"/>
    <col min="12" max="12" width="12.7109375" customWidth="1"/>
    <col min="13" max="13" width="2.28515625" customWidth="1"/>
    <col min="14" max="14" width="8.85546875" customWidth="1"/>
    <col min="15" max="15" width="12.7109375" customWidth="1"/>
    <col min="16" max="16" width="2.28515625" customWidth="1"/>
    <col min="17" max="17" width="5.5703125" customWidth="1"/>
    <col min="18" max="18" width="12.7109375" customWidth="1"/>
  </cols>
  <sheetData>
    <row r="1" spans="1:18" ht="15" customHeight="1" x14ac:dyDescent="0.25">
      <c r="A1" s="7" t="s">
        <v>4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3</v>
      </c>
      <c r="B3" s="11" t="s">
        <v>5</v>
      </c>
      <c r="C3" s="11"/>
      <c r="D3" s="11"/>
      <c r="E3" s="11"/>
      <c r="F3" s="11"/>
      <c r="G3" s="11"/>
      <c r="H3" s="11"/>
      <c r="I3" s="11"/>
      <c r="J3" s="11"/>
      <c r="K3" s="11"/>
      <c r="L3" s="11"/>
      <c r="M3" s="11"/>
      <c r="N3" s="11"/>
      <c r="O3" s="11"/>
      <c r="P3" s="11"/>
      <c r="Q3" s="11"/>
      <c r="R3" s="11"/>
    </row>
    <row r="4" spans="1:18" ht="15" customHeight="1" x14ac:dyDescent="0.25">
      <c r="A4" s="12" t="s">
        <v>435</v>
      </c>
      <c r="B4" s="11" t="s">
        <v>5</v>
      </c>
      <c r="C4" s="11"/>
      <c r="D4" s="11"/>
      <c r="E4" s="11"/>
      <c r="F4" s="11"/>
      <c r="G4" s="11"/>
      <c r="H4" s="11"/>
      <c r="I4" s="11"/>
      <c r="J4" s="11"/>
      <c r="K4" s="11"/>
      <c r="L4" s="11"/>
      <c r="M4" s="11"/>
      <c r="N4" s="11"/>
      <c r="O4" s="11"/>
      <c r="P4" s="11"/>
      <c r="Q4" s="11"/>
      <c r="R4" s="11"/>
    </row>
    <row r="5" spans="1:18" x14ac:dyDescent="0.25">
      <c r="A5" s="12"/>
      <c r="B5" s="16" t="s">
        <v>359</v>
      </c>
      <c r="C5" s="16"/>
      <c r="D5" s="16"/>
      <c r="E5" s="16"/>
      <c r="F5" s="16"/>
      <c r="G5" s="16"/>
      <c r="H5" s="16"/>
      <c r="I5" s="16"/>
      <c r="J5" s="16"/>
      <c r="K5" s="16"/>
      <c r="L5" s="16"/>
      <c r="M5" s="16"/>
      <c r="N5" s="16"/>
      <c r="O5" s="16"/>
      <c r="P5" s="16"/>
      <c r="Q5" s="16"/>
      <c r="R5" s="16"/>
    </row>
    <row r="6" spans="1:18" x14ac:dyDescent="0.25">
      <c r="A6" s="12"/>
      <c r="B6" s="16"/>
      <c r="C6" s="16"/>
      <c r="D6" s="16"/>
      <c r="E6" s="16"/>
      <c r="F6" s="16"/>
      <c r="G6" s="16"/>
      <c r="H6" s="16"/>
      <c r="I6" s="16"/>
      <c r="J6" s="16"/>
      <c r="K6" s="16"/>
      <c r="L6" s="16"/>
      <c r="M6" s="16"/>
      <c r="N6" s="16"/>
      <c r="O6" s="16"/>
      <c r="P6" s="16"/>
      <c r="Q6" s="16"/>
      <c r="R6" s="16"/>
    </row>
    <row r="7" spans="1:18" ht="15.75" thickBot="1" x14ac:dyDescent="0.3">
      <c r="A7" s="12"/>
      <c r="B7" s="150"/>
      <c r="C7" s="17"/>
      <c r="D7" s="32" t="s">
        <v>360</v>
      </c>
      <c r="E7" s="32"/>
      <c r="F7" s="32"/>
      <c r="G7" s="32"/>
      <c r="H7" s="32"/>
      <c r="I7" s="17"/>
      <c r="J7" s="32" t="s">
        <v>361</v>
      </c>
      <c r="K7" s="32"/>
      <c r="L7" s="32"/>
      <c r="M7" s="32"/>
      <c r="N7" s="32"/>
      <c r="O7" s="17"/>
    </row>
    <row r="8" spans="1:18" ht="15.75" thickBot="1" x14ac:dyDescent="0.3">
      <c r="A8" s="12"/>
      <c r="B8" s="48"/>
      <c r="C8" s="48"/>
      <c r="D8" s="153">
        <v>2014</v>
      </c>
      <c r="E8" s="153"/>
      <c r="F8" s="153"/>
      <c r="G8" s="153"/>
      <c r="H8" s="153"/>
      <c r="I8" s="48"/>
      <c r="J8" s="153">
        <v>2013</v>
      </c>
      <c r="K8" s="153"/>
      <c r="L8" s="153"/>
      <c r="M8" s="153"/>
      <c r="N8" s="153"/>
      <c r="O8" s="48"/>
    </row>
    <row r="9" spans="1:18" x14ac:dyDescent="0.25">
      <c r="A9" s="12"/>
      <c r="B9" s="48"/>
      <c r="C9" s="48"/>
      <c r="D9" s="56" t="s">
        <v>362</v>
      </c>
      <c r="E9" s="56"/>
      <c r="F9" s="50"/>
      <c r="G9" s="56" t="s">
        <v>217</v>
      </c>
      <c r="H9" s="56"/>
      <c r="I9" s="48"/>
      <c r="J9" s="56" t="s">
        <v>362</v>
      </c>
      <c r="K9" s="56"/>
      <c r="L9" s="50"/>
      <c r="M9" s="56" t="s">
        <v>217</v>
      </c>
      <c r="N9" s="56"/>
      <c r="O9" s="48"/>
    </row>
    <row r="10" spans="1:18" ht="15.75" thickBot="1" x14ac:dyDescent="0.3">
      <c r="A10" s="12"/>
      <c r="B10" s="141" t="s">
        <v>192</v>
      </c>
      <c r="C10" s="48"/>
      <c r="D10" s="55" t="s">
        <v>194</v>
      </c>
      <c r="E10" s="55"/>
      <c r="F10" s="48"/>
      <c r="G10" s="55" t="s">
        <v>221</v>
      </c>
      <c r="H10" s="55"/>
      <c r="I10" s="48"/>
      <c r="J10" s="55" t="s">
        <v>194</v>
      </c>
      <c r="K10" s="55"/>
      <c r="L10" s="48"/>
      <c r="M10" s="55" t="s">
        <v>221</v>
      </c>
      <c r="N10" s="55"/>
      <c r="O10" s="48"/>
    </row>
    <row r="11" spans="1:18" x14ac:dyDescent="0.25">
      <c r="A11" s="12"/>
      <c r="B11" s="20" t="s">
        <v>363</v>
      </c>
      <c r="C11" s="21"/>
      <c r="D11" s="22"/>
      <c r="E11" s="38"/>
      <c r="F11" s="21"/>
      <c r="G11" s="22"/>
      <c r="H11" s="38"/>
      <c r="I11" s="21"/>
      <c r="J11" s="22"/>
      <c r="K11" s="38"/>
      <c r="L11" s="21"/>
      <c r="M11" s="22"/>
      <c r="N11" s="38"/>
      <c r="O11" s="21"/>
    </row>
    <row r="12" spans="1:18" x14ac:dyDescent="0.25">
      <c r="A12" s="12"/>
      <c r="B12" s="29" t="s">
        <v>30</v>
      </c>
      <c r="C12" s="25"/>
      <c r="D12" s="24" t="s">
        <v>199</v>
      </c>
      <c r="E12" s="39">
        <v>18003</v>
      </c>
      <c r="F12" s="25"/>
      <c r="G12" s="24" t="s">
        <v>199</v>
      </c>
      <c r="H12" s="142">
        <v>18003</v>
      </c>
      <c r="I12" s="25"/>
      <c r="J12" s="24" t="s">
        <v>199</v>
      </c>
      <c r="K12" s="39">
        <v>29735</v>
      </c>
      <c r="L12" s="25"/>
      <c r="M12" s="24" t="s">
        <v>199</v>
      </c>
      <c r="N12" s="39">
        <v>29735</v>
      </c>
      <c r="O12" s="25"/>
    </row>
    <row r="13" spans="1:18" x14ac:dyDescent="0.25">
      <c r="A13" s="12"/>
      <c r="B13" s="44" t="s">
        <v>31</v>
      </c>
      <c r="C13" s="21"/>
      <c r="D13" s="20"/>
      <c r="E13" s="41"/>
      <c r="F13" s="21"/>
      <c r="G13" s="20"/>
      <c r="H13" s="151"/>
      <c r="I13" s="21"/>
      <c r="J13" s="20"/>
      <c r="K13" s="41"/>
      <c r="L13" s="21"/>
      <c r="M13" s="20"/>
      <c r="N13" s="41"/>
      <c r="O13" s="21"/>
    </row>
    <row r="14" spans="1:18" x14ac:dyDescent="0.25">
      <c r="A14" s="12"/>
      <c r="B14" s="89" t="s">
        <v>364</v>
      </c>
      <c r="C14" s="25"/>
      <c r="D14" s="24"/>
      <c r="E14" s="39">
        <v>318515</v>
      </c>
      <c r="F14" s="25"/>
      <c r="G14" s="24"/>
      <c r="H14" s="142">
        <v>318515</v>
      </c>
      <c r="I14" s="25"/>
      <c r="J14" s="24"/>
      <c r="K14" s="39">
        <v>300246</v>
      </c>
      <c r="L14" s="25"/>
      <c r="M14" s="24"/>
      <c r="N14" s="39">
        <v>300246</v>
      </c>
      <c r="O14" s="25"/>
    </row>
    <row r="15" spans="1:18" x14ac:dyDescent="0.25">
      <c r="A15" s="12"/>
      <c r="B15" s="88" t="s">
        <v>33</v>
      </c>
      <c r="C15" s="21"/>
      <c r="D15" s="20"/>
      <c r="E15" s="40">
        <v>3896</v>
      </c>
      <c r="F15" s="21"/>
      <c r="G15" s="20"/>
      <c r="H15" s="52">
        <v>3896</v>
      </c>
      <c r="I15" s="21"/>
      <c r="J15" s="20"/>
      <c r="K15" s="40">
        <v>5271</v>
      </c>
      <c r="L15" s="21"/>
      <c r="M15" s="20"/>
      <c r="N15" s="40">
        <v>5271</v>
      </c>
      <c r="O15" s="21"/>
    </row>
    <row r="16" spans="1:18" x14ac:dyDescent="0.25">
      <c r="A16" s="12"/>
      <c r="B16" s="29" t="s">
        <v>34</v>
      </c>
      <c r="C16" s="25"/>
      <c r="D16" s="24"/>
      <c r="E16" s="39">
        <v>412678</v>
      </c>
      <c r="F16" s="25"/>
      <c r="G16" s="24"/>
      <c r="H16" s="142">
        <v>419635</v>
      </c>
      <c r="I16" s="25"/>
      <c r="J16" s="24"/>
      <c r="K16" s="39">
        <v>414016</v>
      </c>
      <c r="L16" s="25"/>
      <c r="M16" s="24"/>
      <c r="N16" s="39">
        <v>420475</v>
      </c>
      <c r="O16" s="25"/>
    </row>
    <row r="17" spans="1:18" x14ac:dyDescent="0.25">
      <c r="A17" s="12"/>
      <c r="B17" s="44" t="s">
        <v>35</v>
      </c>
      <c r="C17" s="21"/>
      <c r="D17" s="20"/>
      <c r="E17" s="40">
        <v>11006</v>
      </c>
      <c r="F17" s="21"/>
      <c r="G17" s="20"/>
      <c r="H17" s="52">
        <v>11076</v>
      </c>
      <c r="I17" s="21"/>
      <c r="J17" s="20"/>
      <c r="K17" s="40">
        <v>7864</v>
      </c>
      <c r="L17" s="21"/>
      <c r="M17" s="20"/>
      <c r="N17" s="40">
        <v>7864</v>
      </c>
      <c r="O17" s="21"/>
    </row>
    <row r="18" spans="1:18" x14ac:dyDescent="0.25">
      <c r="A18" s="12"/>
      <c r="B18" s="29" t="s">
        <v>201</v>
      </c>
      <c r="C18" s="25"/>
      <c r="D18" s="24"/>
      <c r="E18" s="39">
        <v>2327</v>
      </c>
      <c r="F18" s="25"/>
      <c r="G18" s="24"/>
      <c r="H18" s="142">
        <v>3383</v>
      </c>
      <c r="I18" s="25"/>
      <c r="J18" s="24"/>
      <c r="K18" s="39">
        <v>2377</v>
      </c>
      <c r="L18" s="25"/>
      <c r="M18" s="24"/>
      <c r="N18" s="39">
        <v>3491</v>
      </c>
      <c r="O18" s="25"/>
    </row>
    <row r="19" spans="1:18" x14ac:dyDescent="0.25">
      <c r="A19" s="12"/>
      <c r="B19" s="44" t="s">
        <v>365</v>
      </c>
      <c r="C19" s="21"/>
      <c r="D19" s="20"/>
      <c r="E19" s="41">
        <v>602</v>
      </c>
      <c r="F19" s="21"/>
      <c r="G19" s="20"/>
      <c r="H19" s="151">
        <v>602</v>
      </c>
      <c r="I19" s="21"/>
      <c r="J19" s="20"/>
      <c r="K19" s="41">
        <v>265</v>
      </c>
      <c r="L19" s="21"/>
      <c r="M19" s="20"/>
      <c r="N19" s="41">
        <v>265</v>
      </c>
      <c r="O19" s="21"/>
    </row>
    <row r="20" spans="1:18" x14ac:dyDescent="0.25">
      <c r="A20" s="12"/>
      <c r="B20" s="29" t="s">
        <v>366</v>
      </c>
      <c r="C20" s="25"/>
      <c r="D20" s="24"/>
      <c r="E20" s="39">
        <v>3420</v>
      </c>
      <c r="F20" s="25"/>
      <c r="G20" s="24"/>
      <c r="H20" s="142">
        <v>3420</v>
      </c>
      <c r="I20" s="25"/>
      <c r="J20" s="24"/>
      <c r="K20" s="39">
        <v>2581</v>
      </c>
      <c r="L20" s="25"/>
      <c r="M20" s="24"/>
      <c r="N20" s="39">
        <v>2581</v>
      </c>
      <c r="O20" s="25"/>
    </row>
    <row r="21" spans="1:18" x14ac:dyDescent="0.25">
      <c r="A21" s="12"/>
      <c r="B21" s="20"/>
      <c r="C21" s="21"/>
      <c r="D21" s="20"/>
      <c r="E21" s="41"/>
      <c r="F21" s="21"/>
      <c r="G21" s="20"/>
      <c r="H21" s="151"/>
      <c r="I21" s="21"/>
      <c r="J21" s="20"/>
      <c r="K21" s="41"/>
      <c r="L21" s="21"/>
      <c r="M21" s="20"/>
      <c r="N21" s="41"/>
      <c r="O21" s="21"/>
    </row>
    <row r="22" spans="1:18" x14ac:dyDescent="0.25">
      <c r="A22" s="12"/>
      <c r="B22" s="24" t="s">
        <v>367</v>
      </c>
      <c r="C22" s="25"/>
      <c r="D22" s="24"/>
      <c r="E22" s="26"/>
      <c r="F22" s="25"/>
      <c r="G22" s="24"/>
      <c r="H22" s="152"/>
      <c r="I22" s="25"/>
      <c r="J22" s="24"/>
      <c r="K22" s="26"/>
      <c r="L22" s="25"/>
      <c r="M22" s="24"/>
      <c r="N22" s="26"/>
      <c r="O22" s="25"/>
    </row>
    <row r="23" spans="1:18" x14ac:dyDescent="0.25">
      <c r="A23" s="12"/>
      <c r="B23" s="44" t="s">
        <v>368</v>
      </c>
      <c r="C23" s="21"/>
      <c r="D23" s="20" t="s">
        <v>199</v>
      </c>
      <c r="E23" s="40">
        <v>498544</v>
      </c>
      <c r="F23" s="21"/>
      <c r="G23" s="20" t="s">
        <v>199</v>
      </c>
      <c r="H23" s="52">
        <v>498544</v>
      </c>
      <c r="I23" s="21"/>
      <c r="J23" s="20" t="s">
        <v>199</v>
      </c>
      <c r="K23" s="40">
        <v>501291</v>
      </c>
      <c r="L23" s="21"/>
      <c r="M23" s="20" t="s">
        <v>199</v>
      </c>
      <c r="N23" s="40">
        <v>501291</v>
      </c>
      <c r="O23" s="21"/>
    </row>
    <row r="24" spans="1:18" x14ac:dyDescent="0.25">
      <c r="A24" s="12"/>
      <c r="B24" s="29" t="s">
        <v>369</v>
      </c>
      <c r="C24" s="25"/>
      <c r="D24" s="24"/>
      <c r="E24" s="39">
        <v>185992</v>
      </c>
      <c r="F24" s="25"/>
      <c r="G24" s="24"/>
      <c r="H24" s="142">
        <v>185867</v>
      </c>
      <c r="I24" s="25"/>
      <c r="J24" s="24"/>
      <c r="K24" s="39">
        <v>186195</v>
      </c>
      <c r="L24" s="25"/>
      <c r="M24" s="24"/>
      <c r="N24" s="39">
        <v>186222</v>
      </c>
      <c r="O24" s="25"/>
    </row>
    <row r="25" spans="1:18" x14ac:dyDescent="0.25">
      <c r="A25" s="12"/>
      <c r="B25" s="44" t="s">
        <v>370</v>
      </c>
      <c r="C25" s="21"/>
      <c r="D25" s="20"/>
      <c r="E25" s="40">
        <v>35671</v>
      </c>
      <c r="F25" s="21"/>
      <c r="G25" s="20"/>
      <c r="H25" s="52">
        <v>38059</v>
      </c>
      <c r="I25" s="21"/>
      <c r="J25" s="20"/>
      <c r="K25" s="40">
        <v>35689</v>
      </c>
      <c r="L25" s="21"/>
      <c r="M25" s="20"/>
      <c r="N25" s="40">
        <v>38087</v>
      </c>
      <c r="O25" s="21"/>
    </row>
    <row r="26" spans="1:18" x14ac:dyDescent="0.25">
      <c r="A26" s="12"/>
      <c r="B26" s="29" t="s">
        <v>51</v>
      </c>
      <c r="C26" s="25"/>
      <c r="D26" s="24"/>
      <c r="E26" s="39">
        <v>32886</v>
      </c>
      <c r="F26" s="25"/>
      <c r="G26" s="24"/>
      <c r="H26" s="142">
        <v>30075</v>
      </c>
      <c r="I26" s="25"/>
      <c r="J26" s="24"/>
      <c r="K26" s="39">
        <v>33055</v>
      </c>
      <c r="L26" s="25"/>
      <c r="M26" s="24"/>
      <c r="N26" s="39">
        <v>29351</v>
      </c>
      <c r="O26" s="25"/>
    </row>
    <row r="27" spans="1:18" x14ac:dyDescent="0.25">
      <c r="A27" s="12"/>
      <c r="B27" s="44" t="s">
        <v>365</v>
      </c>
      <c r="C27" s="21"/>
      <c r="D27" s="20"/>
      <c r="E27" s="41">
        <v>14</v>
      </c>
      <c r="F27" s="21"/>
      <c r="G27" s="20"/>
      <c r="H27" s="151">
        <v>14</v>
      </c>
      <c r="I27" s="21"/>
      <c r="J27" s="20"/>
      <c r="K27" s="41">
        <v>78</v>
      </c>
      <c r="L27" s="21"/>
      <c r="M27" s="20"/>
      <c r="N27" s="41">
        <v>78</v>
      </c>
      <c r="O27" s="21"/>
    </row>
    <row r="28" spans="1:18" x14ac:dyDescent="0.25">
      <c r="A28" s="12"/>
      <c r="B28" s="29" t="s">
        <v>371</v>
      </c>
      <c r="C28" s="25"/>
      <c r="D28" s="24"/>
      <c r="E28" s="26">
        <v>310</v>
      </c>
      <c r="F28" s="25"/>
      <c r="G28" s="24"/>
      <c r="H28" s="152">
        <v>310</v>
      </c>
      <c r="I28" s="25"/>
      <c r="J28" s="24"/>
      <c r="K28" s="26">
        <v>335</v>
      </c>
      <c r="L28" s="25"/>
      <c r="M28" s="24"/>
      <c r="N28" s="26">
        <v>335</v>
      </c>
      <c r="O28" s="25"/>
    </row>
    <row r="29" spans="1:18" x14ac:dyDescent="0.25">
      <c r="A29" s="12"/>
      <c r="B29" s="4"/>
    </row>
    <row r="30" spans="1:18" ht="15" customHeight="1" x14ac:dyDescent="0.25">
      <c r="A30" s="12" t="s">
        <v>436</v>
      </c>
      <c r="B30" s="11" t="s">
        <v>5</v>
      </c>
      <c r="C30" s="11"/>
      <c r="D30" s="11"/>
      <c r="E30" s="11"/>
      <c r="F30" s="11"/>
      <c r="G30" s="11"/>
      <c r="H30" s="11"/>
      <c r="I30" s="11"/>
      <c r="J30" s="11"/>
      <c r="K30" s="11"/>
      <c r="L30" s="11"/>
      <c r="M30" s="11"/>
      <c r="N30" s="11"/>
      <c r="O30" s="11"/>
      <c r="P30" s="11"/>
      <c r="Q30" s="11"/>
      <c r="R30" s="11"/>
    </row>
    <row r="31" spans="1:18" x14ac:dyDescent="0.25">
      <c r="A31" s="12"/>
      <c r="B31" s="16" t="s">
        <v>391</v>
      </c>
      <c r="C31" s="16"/>
      <c r="D31" s="16"/>
      <c r="E31" s="16"/>
      <c r="F31" s="16"/>
      <c r="G31" s="16"/>
      <c r="H31" s="16"/>
      <c r="I31" s="16"/>
      <c r="J31" s="16"/>
      <c r="K31" s="16"/>
      <c r="L31" s="16"/>
      <c r="M31" s="16"/>
      <c r="N31" s="16"/>
      <c r="O31" s="16"/>
      <c r="P31" s="16"/>
      <c r="Q31" s="16"/>
      <c r="R31" s="16"/>
    </row>
    <row r="32" spans="1:18" x14ac:dyDescent="0.25">
      <c r="A32" s="12"/>
      <c r="B32" s="16"/>
      <c r="C32" s="16"/>
      <c r="D32" s="16"/>
      <c r="E32" s="16"/>
      <c r="F32" s="16"/>
      <c r="G32" s="16"/>
      <c r="H32" s="16"/>
      <c r="I32" s="16"/>
      <c r="J32" s="16"/>
      <c r="K32" s="16"/>
      <c r="L32" s="16"/>
      <c r="M32" s="16"/>
      <c r="N32" s="16"/>
      <c r="O32" s="16"/>
      <c r="P32" s="16"/>
      <c r="Q32" s="16"/>
      <c r="R32" s="16"/>
    </row>
    <row r="33" spans="1:15" ht="15.75" thickBot="1" x14ac:dyDescent="0.3">
      <c r="A33" s="12"/>
      <c r="B33" s="140"/>
      <c r="C33" s="17"/>
      <c r="D33" s="17"/>
      <c r="E33" s="17"/>
      <c r="F33" s="17"/>
      <c r="G33" s="32" t="s">
        <v>191</v>
      </c>
      <c r="H33" s="32"/>
      <c r="I33" s="32"/>
      <c r="J33" s="32"/>
      <c r="K33" s="32"/>
      <c r="L33" s="32"/>
      <c r="M33" s="32"/>
      <c r="N33" s="32"/>
      <c r="O33" s="17"/>
    </row>
    <row r="34" spans="1:15" ht="15.75" thickBot="1" x14ac:dyDescent="0.3">
      <c r="A34" s="12"/>
      <c r="B34" s="48"/>
      <c r="C34" s="48"/>
      <c r="D34" s="48"/>
      <c r="E34" s="48"/>
      <c r="F34" s="48"/>
      <c r="G34" s="153" t="s">
        <v>392</v>
      </c>
      <c r="H34" s="153"/>
      <c r="I34" s="153"/>
      <c r="J34" s="153"/>
      <c r="K34" s="153"/>
      <c r="L34" s="153"/>
      <c r="M34" s="153"/>
      <c r="N34" s="153"/>
      <c r="O34" s="48"/>
    </row>
    <row r="35" spans="1:15" ht="15.75" thickBot="1" x14ac:dyDescent="0.3">
      <c r="A35" s="12"/>
      <c r="B35" s="141" t="s">
        <v>192</v>
      </c>
      <c r="C35" s="48"/>
      <c r="D35" s="55" t="s">
        <v>166</v>
      </c>
      <c r="E35" s="55"/>
      <c r="F35" s="48"/>
      <c r="G35" s="153" t="s">
        <v>393</v>
      </c>
      <c r="H35" s="153"/>
      <c r="I35" s="50"/>
      <c r="J35" s="153" t="s">
        <v>394</v>
      </c>
      <c r="K35" s="153"/>
      <c r="L35" s="50"/>
      <c r="M35" s="153" t="s">
        <v>395</v>
      </c>
      <c r="N35" s="153"/>
      <c r="O35" s="48"/>
    </row>
    <row r="36" spans="1:15" x14ac:dyDescent="0.25">
      <c r="A36" s="12"/>
      <c r="B36" s="20" t="s">
        <v>396</v>
      </c>
      <c r="C36" s="21"/>
      <c r="D36" s="22"/>
      <c r="E36" s="38"/>
      <c r="F36" s="21"/>
      <c r="G36" s="22"/>
      <c r="H36" s="38"/>
      <c r="I36" s="21"/>
      <c r="J36" s="22"/>
      <c r="K36" s="38"/>
      <c r="L36" s="21"/>
      <c r="M36" s="22"/>
      <c r="N36" s="38"/>
      <c r="O36" s="21"/>
    </row>
    <row r="37" spans="1:15" x14ac:dyDescent="0.25">
      <c r="A37" s="12"/>
      <c r="B37" s="29" t="s">
        <v>397</v>
      </c>
      <c r="C37" s="25"/>
      <c r="D37" s="24"/>
      <c r="E37" s="26"/>
      <c r="F37" s="25"/>
      <c r="G37" s="24"/>
      <c r="H37" s="26"/>
      <c r="I37" s="25"/>
      <c r="J37" s="24"/>
      <c r="K37" s="26"/>
      <c r="L37" s="25"/>
      <c r="M37" s="24"/>
      <c r="N37" s="26"/>
      <c r="O37" s="25"/>
    </row>
    <row r="38" spans="1:15" x14ac:dyDescent="0.25">
      <c r="A38" s="12"/>
      <c r="B38" s="88" t="s">
        <v>222</v>
      </c>
      <c r="C38" s="21"/>
      <c r="D38" s="20" t="s">
        <v>199</v>
      </c>
      <c r="E38" s="41">
        <v>501</v>
      </c>
      <c r="F38" s="21"/>
      <c r="G38" s="20" t="s">
        <v>199</v>
      </c>
      <c r="H38" s="41">
        <v>501</v>
      </c>
      <c r="I38" s="21"/>
      <c r="J38" s="20" t="s">
        <v>199</v>
      </c>
      <c r="K38" s="41" t="s">
        <v>223</v>
      </c>
      <c r="L38" s="21"/>
      <c r="M38" s="20" t="s">
        <v>199</v>
      </c>
      <c r="N38" s="41" t="s">
        <v>223</v>
      </c>
      <c r="O38" s="21"/>
    </row>
    <row r="39" spans="1:15" x14ac:dyDescent="0.25">
      <c r="A39" s="12"/>
      <c r="B39" s="89" t="s">
        <v>224</v>
      </c>
      <c r="C39" s="25"/>
      <c r="D39" s="24"/>
      <c r="E39" s="39">
        <v>19876</v>
      </c>
      <c r="F39" s="25"/>
      <c r="G39" s="24"/>
      <c r="H39" s="26" t="s">
        <v>223</v>
      </c>
      <c r="I39" s="25"/>
      <c r="J39" s="24"/>
      <c r="K39" s="39">
        <v>19876</v>
      </c>
      <c r="L39" s="25"/>
      <c r="M39" s="24"/>
      <c r="N39" s="26" t="s">
        <v>223</v>
      </c>
      <c r="O39" s="25"/>
    </row>
    <row r="40" spans="1:15" x14ac:dyDescent="0.25">
      <c r="A40" s="12"/>
      <c r="B40" s="88" t="s">
        <v>225</v>
      </c>
      <c r="C40" s="21"/>
      <c r="D40" s="20"/>
      <c r="E40" s="40">
        <v>104837</v>
      </c>
      <c r="F40" s="21"/>
      <c r="G40" s="20"/>
      <c r="H40" s="41" t="s">
        <v>223</v>
      </c>
      <c r="I40" s="21"/>
      <c r="J40" s="20"/>
      <c r="K40" s="40">
        <v>104837</v>
      </c>
      <c r="L40" s="21"/>
      <c r="M40" s="20"/>
      <c r="N40" s="41" t="s">
        <v>223</v>
      </c>
      <c r="O40" s="21"/>
    </row>
    <row r="41" spans="1:15" x14ac:dyDescent="0.25">
      <c r="A41" s="12"/>
      <c r="B41" s="89" t="s">
        <v>226</v>
      </c>
      <c r="C41" s="25"/>
      <c r="D41" s="24"/>
      <c r="E41" s="39">
        <v>54320</v>
      </c>
      <c r="F41" s="25"/>
      <c r="G41" s="24"/>
      <c r="H41" s="26" t="s">
        <v>223</v>
      </c>
      <c r="I41" s="25"/>
      <c r="J41" s="24"/>
      <c r="K41" s="39">
        <v>54320</v>
      </c>
      <c r="L41" s="25"/>
      <c r="M41" s="24"/>
      <c r="N41" s="26" t="s">
        <v>223</v>
      </c>
      <c r="O41" s="25"/>
    </row>
    <row r="42" spans="1:15" x14ac:dyDescent="0.25">
      <c r="A42" s="12"/>
      <c r="B42" s="88" t="s">
        <v>227</v>
      </c>
      <c r="C42" s="21"/>
      <c r="D42" s="20"/>
      <c r="E42" s="40">
        <v>129357</v>
      </c>
      <c r="F42" s="21"/>
      <c r="G42" s="20"/>
      <c r="H42" s="41" t="s">
        <v>223</v>
      </c>
      <c r="I42" s="21"/>
      <c r="J42" s="20"/>
      <c r="K42" s="40">
        <v>129357</v>
      </c>
      <c r="L42" s="21"/>
      <c r="M42" s="20"/>
      <c r="N42" s="41" t="s">
        <v>223</v>
      </c>
      <c r="O42" s="21"/>
    </row>
    <row r="43" spans="1:15" x14ac:dyDescent="0.25">
      <c r="A43" s="12"/>
      <c r="B43" s="89" t="s">
        <v>228</v>
      </c>
      <c r="C43" s="25"/>
      <c r="D43" s="24"/>
      <c r="E43" s="39">
        <v>1207</v>
      </c>
      <c r="F43" s="25"/>
      <c r="G43" s="24"/>
      <c r="H43" s="39">
        <v>1207</v>
      </c>
      <c r="I43" s="25"/>
      <c r="J43" s="24"/>
      <c r="K43" s="26" t="s">
        <v>223</v>
      </c>
      <c r="L43" s="25"/>
      <c r="M43" s="24"/>
      <c r="N43" s="26" t="s">
        <v>223</v>
      </c>
      <c r="O43" s="25"/>
    </row>
    <row r="44" spans="1:15" x14ac:dyDescent="0.25">
      <c r="A44" s="12"/>
      <c r="B44" s="88" t="s">
        <v>229</v>
      </c>
      <c r="C44" s="21"/>
      <c r="D44" s="20"/>
      <c r="E44" s="40">
        <v>8417</v>
      </c>
      <c r="F44" s="21"/>
      <c r="G44" s="20"/>
      <c r="H44" s="41" t="s">
        <v>223</v>
      </c>
      <c r="I44" s="21"/>
      <c r="J44" s="20"/>
      <c r="K44" s="40">
        <v>8417</v>
      </c>
      <c r="L44" s="21"/>
      <c r="M44" s="20"/>
      <c r="N44" s="41" t="s">
        <v>223</v>
      </c>
      <c r="O44" s="21"/>
    </row>
    <row r="45" spans="1:15" x14ac:dyDescent="0.25">
      <c r="A45" s="12"/>
      <c r="B45" s="29" t="s">
        <v>33</v>
      </c>
      <c r="C45" s="25"/>
      <c r="D45" s="24"/>
      <c r="E45" s="142">
        <v>3896</v>
      </c>
      <c r="F45" s="25"/>
      <c r="G45" s="24"/>
      <c r="H45" s="26" t="s">
        <v>223</v>
      </c>
      <c r="I45" s="25"/>
      <c r="J45" s="24"/>
      <c r="K45" s="26" t="s">
        <v>223</v>
      </c>
      <c r="L45" s="25"/>
      <c r="M45" s="24"/>
      <c r="N45" s="142">
        <v>3896</v>
      </c>
      <c r="O45" s="25"/>
    </row>
    <row r="46" spans="1:15" x14ac:dyDescent="0.25">
      <c r="A46" s="12"/>
      <c r="B46" s="44" t="s">
        <v>365</v>
      </c>
      <c r="C46" s="21"/>
      <c r="D46" s="20"/>
      <c r="E46" s="41">
        <v>602</v>
      </c>
      <c r="F46" s="21"/>
      <c r="G46" s="20"/>
      <c r="H46" s="41" t="s">
        <v>223</v>
      </c>
      <c r="I46" s="21"/>
      <c r="J46" s="20"/>
      <c r="K46" s="41">
        <v>602</v>
      </c>
      <c r="L46" s="21"/>
      <c r="M46" s="20"/>
      <c r="N46" s="41" t="s">
        <v>223</v>
      </c>
      <c r="O46" s="21"/>
    </row>
    <row r="47" spans="1:15" x14ac:dyDescent="0.25">
      <c r="A47" s="12"/>
      <c r="B47" s="24" t="s">
        <v>398</v>
      </c>
      <c r="C47" s="25"/>
      <c r="D47" s="24"/>
      <c r="E47" s="26"/>
      <c r="F47" s="25"/>
      <c r="G47" s="24"/>
      <c r="H47" s="26"/>
      <c r="I47" s="25"/>
      <c r="J47" s="24"/>
      <c r="K47" s="26"/>
      <c r="L47" s="25"/>
      <c r="M47" s="24"/>
      <c r="N47" s="26"/>
      <c r="O47" s="25"/>
    </row>
    <row r="48" spans="1:15" x14ac:dyDescent="0.25">
      <c r="A48" s="12"/>
      <c r="B48" s="44" t="s">
        <v>365</v>
      </c>
      <c r="C48" s="21"/>
      <c r="D48" s="20" t="s">
        <v>199</v>
      </c>
      <c r="E48" s="41">
        <v>14</v>
      </c>
      <c r="F48" s="21"/>
      <c r="G48" s="20" t="s">
        <v>199</v>
      </c>
      <c r="H48" s="41" t="s">
        <v>223</v>
      </c>
      <c r="I48" s="21"/>
      <c r="J48" s="20" t="s">
        <v>199</v>
      </c>
      <c r="K48" s="41">
        <v>14</v>
      </c>
      <c r="L48" s="21"/>
      <c r="M48" s="20" t="s">
        <v>199</v>
      </c>
      <c r="N48" s="41" t="s">
        <v>223</v>
      </c>
      <c r="O48" s="21"/>
    </row>
    <row r="49" spans="1:18" x14ac:dyDescent="0.25">
      <c r="A49" s="12"/>
      <c r="B49" s="16"/>
      <c r="C49" s="16"/>
      <c r="D49" s="16"/>
      <c r="E49" s="16"/>
      <c r="F49" s="16"/>
      <c r="G49" s="16"/>
      <c r="H49" s="16"/>
      <c r="I49" s="16"/>
      <c r="J49" s="16"/>
      <c r="K49" s="16"/>
      <c r="L49" s="16"/>
      <c r="M49" s="16"/>
      <c r="N49" s="16"/>
      <c r="O49" s="16"/>
      <c r="P49" s="16"/>
      <c r="Q49" s="16"/>
      <c r="R49" s="16"/>
    </row>
    <row r="50" spans="1:18" x14ac:dyDescent="0.25">
      <c r="A50" s="12"/>
      <c r="B50" s="16"/>
      <c r="C50" s="16"/>
      <c r="D50" s="16"/>
      <c r="E50" s="16"/>
      <c r="F50" s="16"/>
      <c r="G50" s="16"/>
      <c r="H50" s="16"/>
      <c r="I50" s="16"/>
      <c r="J50" s="16"/>
      <c r="K50" s="16"/>
      <c r="L50" s="16"/>
      <c r="M50" s="16"/>
      <c r="N50" s="16"/>
      <c r="O50" s="16"/>
      <c r="P50" s="16"/>
      <c r="Q50" s="16"/>
      <c r="R50" s="16"/>
    </row>
    <row r="51" spans="1:18" ht="15.75" thickBot="1" x14ac:dyDescent="0.3">
      <c r="A51" s="12"/>
      <c r="B51" s="140"/>
      <c r="C51" s="17"/>
      <c r="D51" s="34"/>
      <c r="E51" s="34"/>
      <c r="F51" s="17"/>
      <c r="G51" s="32" t="s">
        <v>203</v>
      </c>
      <c r="H51" s="32"/>
      <c r="I51" s="32"/>
      <c r="J51" s="32"/>
      <c r="K51" s="32"/>
      <c r="L51" s="32"/>
      <c r="M51" s="32"/>
      <c r="N51" s="32"/>
      <c r="O51" s="17"/>
    </row>
    <row r="52" spans="1:18" ht="15.75" thickBot="1" x14ac:dyDescent="0.3">
      <c r="A52" s="12"/>
      <c r="B52" s="48"/>
      <c r="C52" s="48"/>
      <c r="D52" s="57"/>
      <c r="E52" s="57"/>
      <c r="F52" s="48"/>
      <c r="G52" s="153" t="s">
        <v>392</v>
      </c>
      <c r="H52" s="153"/>
      <c r="I52" s="153"/>
      <c r="J52" s="153"/>
      <c r="K52" s="153"/>
      <c r="L52" s="153"/>
      <c r="M52" s="153"/>
      <c r="N52" s="153"/>
      <c r="O52" s="48"/>
    </row>
    <row r="53" spans="1:18" ht="15.75" thickBot="1" x14ac:dyDescent="0.3">
      <c r="A53" s="12"/>
      <c r="B53" s="141" t="s">
        <v>192</v>
      </c>
      <c r="C53" s="48"/>
      <c r="D53" s="55" t="s">
        <v>166</v>
      </c>
      <c r="E53" s="55"/>
      <c r="F53" s="48"/>
      <c r="G53" s="153" t="s">
        <v>393</v>
      </c>
      <c r="H53" s="153"/>
      <c r="I53" s="50"/>
      <c r="J53" s="153" t="s">
        <v>394</v>
      </c>
      <c r="K53" s="153"/>
      <c r="L53" s="50"/>
      <c r="M53" s="153" t="s">
        <v>395</v>
      </c>
      <c r="N53" s="153"/>
      <c r="O53" s="48"/>
    </row>
    <row r="54" spans="1:18" x14ac:dyDescent="0.25">
      <c r="A54" s="12"/>
      <c r="B54" s="20" t="s">
        <v>396</v>
      </c>
      <c r="C54" s="21"/>
      <c r="D54" s="22"/>
      <c r="E54" s="38"/>
      <c r="F54" s="21"/>
      <c r="G54" s="22"/>
      <c r="H54" s="38"/>
      <c r="I54" s="21"/>
      <c r="J54" s="22"/>
      <c r="K54" s="38"/>
      <c r="L54" s="21"/>
      <c r="M54" s="22"/>
      <c r="N54" s="38"/>
      <c r="O54" s="21"/>
    </row>
    <row r="55" spans="1:18" x14ac:dyDescent="0.25">
      <c r="A55" s="12"/>
      <c r="B55" s="29" t="s">
        <v>397</v>
      </c>
      <c r="C55" s="25"/>
      <c r="D55" s="24"/>
      <c r="E55" s="26"/>
      <c r="F55" s="25"/>
      <c r="G55" s="24"/>
      <c r="H55" s="26"/>
      <c r="I55" s="25"/>
      <c r="J55" s="24"/>
      <c r="K55" s="26"/>
      <c r="L55" s="25"/>
      <c r="M55" s="24"/>
      <c r="N55" s="26"/>
      <c r="O55" s="25"/>
    </row>
    <row r="56" spans="1:18" x14ac:dyDescent="0.25">
      <c r="A56" s="12"/>
      <c r="B56" s="88" t="s">
        <v>222</v>
      </c>
      <c r="C56" s="21"/>
      <c r="D56" s="20" t="s">
        <v>199</v>
      </c>
      <c r="E56" s="41">
        <v>500</v>
      </c>
      <c r="F56" s="21"/>
      <c r="G56" s="20" t="s">
        <v>199</v>
      </c>
      <c r="H56" s="41">
        <v>500</v>
      </c>
      <c r="I56" s="21"/>
      <c r="J56" s="20" t="s">
        <v>199</v>
      </c>
      <c r="K56" s="41" t="s">
        <v>223</v>
      </c>
      <c r="L56" s="21"/>
      <c r="M56" s="20" t="s">
        <v>199</v>
      </c>
      <c r="N56" s="41" t="s">
        <v>223</v>
      </c>
      <c r="O56" s="21"/>
    </row>
    <row r="57" spans="1:18" x14ac:dyDescent="0.25">
      <c r="A57" s="12"/>
      <c r="B57" s="89" t="s">
        <v>224</v>
      </c>
      <c r="C57" s="25"/>
      <c r="D57" s="24"/>
      <c r="E57" s="39">
        <v>19643</v>
      </c>
      <c r="F57" s="25"/>
      <c r="G57" s="24"/>
      <c r="H57" s="26" t="s">
        <v>223</v>
      </c>
      <c r="I57" s="25"/>
      <c r="J57" s="24"/>
      <c r="K57" s="39">
        <v>19643</v>
      </c>
      <c r="L57" s="25"/>
      <c r="M57" s="24"/>
      <c r="N57" s="26" t="s">
        <v>223</v>
      </c>
      <c r="O57" s="25"/>
    </row>
    <row r="58" spans="1:18" x14ac:dyDescent="0.25">
      <c r="A58" s="12"/>
      <c r="B58" s="88" t="s">
        <v>225</v>
      </c>
      <c r="C58" s="21"/>
      <c r="D58" s="20"/>
      <c r="E58" s="40">
        <v>91793</v>
      </c>
      <c r="F58" s="21"/>
      <c r="G58" s="20"/>
      <c r="H58" s="41" t="s">
        <v>223</v>
      </c>
      <c r="I58" s="21"/>
      <c r="J58" s="20"/>
      <c r="K58" s="40">
        <v>91793</v>
      </c>
      <c r="L58" s="21"/>
      <c r="M58" s="20"/>
      <c r="N58" s="41" t="s">
        <v>223</v>
      </c>
      <c r="O58" s="21"/>
    </row>
    <row r="59" spans="1:18" x14ac:dyDescent="0.25">
      <c r="A59" s="12"/>
      <c r="B59" s="89" t="s">
        <v>226</v>
      </c>
      <c r="C59" s="25"/>
      <c r="D59" s="24"/>
      <c r="E59" s="39">
        <v>52472</v>
      </c>
      <c r="F59" s="25"/>
      <c r="G59" s="24"/>
      <c r="H59" s="26" t="s">
        <v>223</v>
      </c>
      <c r="I59" s="25"/>
      <c r="J59" s="24"/>
      <c r="K59" s="39">
        <v>52472</v>
      </c>
      <c r="L59" s="25"/>
      <c r="M59" s="24"/>
      <c r="N59" s="26" t="s">
        <v>223</v>
      </c>
      <c r="O59" s="25"/>
    </row>
    <row r="60" spans="1:18" x14ac:dyDescent="0.25">
      <c r="A60" s="12"/>
      <c r="B60" s="88" t="s">
        <v>227</v>
      </c>
      <c r="C60" s="21"/>
      <c r="D60" s="20"/>
      <c r="E60" s="40">
        <v>125593</v>
      </c>
      <c r="F60" s="21"/>
      <c r="G60" s="20"/>
      <c r="H60" s="41" t="s">
        <v>223</v>
      </c>
      <c r="I60" s="21"/>
      <c r="J60" s="20"/>
      <c r="K60" s="40">
        <v>125593</v>
      </c>
      <c r="L60" s="21"/>
      <c r="M60" s="20"/>
      <c r="N60" s="41" t="s">
        <v>223</v>
      </c>
      <c r="O60" s="21"/>
    </row>
    <row r="61" spans="1:18" x14ac:dyDescent="0.25">
      <c r="A61" s="12"/>
      <c r="B61" s="89" t="s">
        <v>228</v>
      </c>
      <c r="C61" s="25"/>
      <c r="D61" s="24"/>
      <c r="E61" s="39">
        <v>1103</v>
      </c>
      <c r="F61" s="25"/>
      <c r="G61" s="24"/>
      <c r="H61" s="39">
        <v>1103</v>
      </c>
      <c r="I61" s="25"/>
      <c r="J61" s="24"/>
      <c r="K61" s="26" t="s">
        <v>223</v>
      </c>
      <c r="L61" s="25"/>
      <c r="M61" s="24"/>
      <c r="N61" s="26" t="s">
        <v>223</v>
      </c>
      <c r="O61" s="25"/>
    </row>
    <row r="62" spans="1:18" x14ac:dyDescent="0.25">
      <c r="A62" s="12"/>
      <c r="B62" s="88" t="s">
        <v>229</v>
      </c>
      <c r="C62" s="21"/>
      <c r="D62" s="20"/>
      <c r="E62" s="40">
        <v>9142</v>
      </c>
      <c r="F62" s="21"/>
      <c r="G62" s="20"/>
      <c r="H62" s="41" t="s">
        <v>223</v>
      </c>
      <c r="I62" s="21"/>
      <c r="J62" s="20"/>
      <c r="K62" s="40">
        <v>9142</v>
      </c>
      <c r="L62" s="21"/>
      <c r="M62" s="20"/>
      <c r="N62" s="41" t="s">
        <v>223</v>
      </c>
      <c r="O62" s="21"/>
    </row>
    <row r="63" spans="1:18" x14ac:dyDescent="0.25">
      <c r="A63" s="12"/>
      <c r="B63" s="29" t="s">
        <v>33</v>
      </c>
      <c r="C63" s="25"/>
      <c r="D63" s="24"/>
      <c r="E63" s="39">
        <v>5271</v>
      </c>
      <c r="F63" s="25"/>
      <c r="G63" s="24"/>
      <c r="H63" s="26" t="s">
        <v>223</v>
      </c>
      <c r="I63" s="25"/>
      <c r="J63" s="24"/>
      <c r="K63" s="26" t="s">
        <v>223</v>
      </c>
      <c r="L63" s="25"/>
      <c r="M63" s="24"/>
      <c r="N63" s="39">
        <v>5271</v>
      </c>
      <c r="O63" s="25"/>
    </row>
    <row r="64" spans="1:18" x14ac:dyDescent="0.25">
      <c r="A64" s="12"/>
      <c r="B64" s="44" t="s">
        <v>365</v>
      </c>
      <c r="C64" s="21"/>
      <c r="D64" s="20"/>
      <c r="E64" s="41">
        <v>265</v>
      </c>
      <c r="F64" s="21"/>
      <c r="G64" s="20"/>
      <c r="H64" s="41" t="s">
        <v>223</v>
      </c>
      <c r="I64" s="21"/>
      <c r="J64" s="20"/>
      <c r="K64" s="41">
        <v>265</v>
      </c>
      <c r="L64" s="21"/>
      <c r="M64" s="20"/>
      <c r="N64" s="41" t="s">
        <v>223</v>
      </c>
      <c r="O64" s="21"/>
    </row>
    <row r="65" spans="1:18" x14ac:dyDescent="0.25">
      <c r="A65" s="12"/>
      <c r="B65" s="24" t="s">
        <v>398</v>
      </c>
      <c r="C65" s="25"/>
      <c r="D65" s="24"/>
      <c r="E65" s="26"/>
      <c r="F65" s="25"/>
      <c r="G65" s="24"/>
      <c r="H65" s="26"/>
      <c r="I65" s="25"/>
      <c r="J65" s="24"/>
      <c r="K65" s="26"/>
      <c r="L65" s="25"/>
      <c r="M65" s="24"/>
      <c r="N65" s="26"/>
      <c r="O65" s="25"/>
    </row>
    <row r="66" spans="1:18" x14ac:dyDescent="0.25">
      <c r="A66" s="12"/>
      <c r="B66" s="44" t="s">
        <v>365</v>
      </c>
      <c r="C66" s="21"/>
      <c r="D66" s="20" t="s">
        <v>199</v>
      </c>
      <c r="E66" s="151">
        <v>78</v>
      </c>
      <c r="F66" s="21"/>
      <c r="G66" s="20" t="s">
        <v>199</v>
      </c>
      <c r="H66" s="41" t="s">
        <v>223</v>
      </c>
      <c r="I66" s="21"/>
      <c r="J66" s="20" t="s">
        <v>199</v>
      </c>
      <c r="K66" s="151">
        <v>78</v>
      </c>
      <c r="L66" s="21"/>
      <c r="M66" s="20" t="s">
        <v>199</v>
      </c>
      <c r="N66" s="41" t="s">
        <v>223</v>
      </c>
      <c r="O66" s="21"/>
    </row>
    <row r="67" spans="1:18" x14ac:dyDescent="0.25">
      <c r="A67" s="12"/>
      <c r="B67" s="4"/>
    </row>
    <row r="68" spans="1:18" ht="15" customHeight="1" x14ac:dyDescent="0.25">
      <c r="A68" s="12" t="s">
        <v>437</v>
      </c>
      <c r="B68" s="11" t="s">
        <v>5</v>
      </c>
      <c r="C68" s="11"/>
      <c r="D68" s="11"/>
      <c r="E68" s="11"/>
      <c r="F68" s="11"/>
      <c r="G68" s="11"/>
      <c r="H68" s="11"/>
      <c r="I68" s="11"/>
      <c r="J68" s="11"/>
      <c r="K68" s="11"/>
      <c r="L68" s="11"/>
      <c r="M68" s="11"/>
      <c r="N68" s="11"/>
      <c r="O68" s="11"/>
      <c r="P68" s="11"/>
      <c r="Q68" s="11"/>
      <c r="R68" s="11"/>
    </row>
    <row r="69" spans="1:18" x14ac:dyDescent="0.25">
      <c r="A69" s="12"/>
      <c r="B69" s="16" t="s">
        <v>404</v>
      </c>
      <c r="C69" s="16"/>
      <c r="D69" s="16"/>
      <c r="E69" s="16"/>
      <c r="F69" s="16"/>
      <c r="G69" s="16"/>
      <c r="H69" s="16"/>
      <c r="I69" s="16"/>
      <c r="J69" s="16"/>
      <c r="K69" s="16"/>
      <c r="L69" s="16"/>
      <c r="M69" s="16"/>
      <c r="N69" s="16"/>
      <c r="O69" s="16"/>
      <c r="P69" s="16"/>
      <c r="Q69" s="16"/>
      <c r="R69" s="16"/>
    </row>
    <row r="70" spans="1:18" x14ac:dyDescent="0.25">
      <c r="A70" s="12"/>
      <c r="B70" s="16"/>
      <c r="C70" s="16"/>
      <c r="D70" s="16"/>
      <c r="E70" s="16"/>
      <c r="F70" s="16"/>
      <c r="G70" s="16"/>
      <c r="H70" s="16"/>
      <c r="I70" s="16"/>
      <c r="J70" s="16"/>
      <c r="K70" s="16"/>
      <c r="L70" s="16"/>
      <c r="M70" s="16"/>
      <c r="N70" s="16"/>
      <c r="O70" s="16"/>
      <c r="P70" s="16"/>
      <c r="Q70" s="16"/>
      <c r="R70" s="16"/>
    </row>
    <row r="71" spans="1:18" x14ac:dyDescent="0.25">
      <c r="A71" s="12"/>
      <c r="B71" s="154"/>
      <c r="C71" s="17"/>
      <c r="D71" s="17"/>
      <c r="E71" s="17"/>
      <c r="F71" s="17"/>
      <c r="G71" s="34"/>
      <c r="H71" s="34"/>
      <c r="I71" s="34"/>
      <c r="J71" s="34"/>
      <c r="K71" s="34"/>
      <c r="L71" s="34"/>
      <c r="M71" s="34"/>
      <c r="N71" s="34"/>
      <c r="O71" s="17"/>
      <c r="P71" s="34"/>
      <c r="Q71" s="34"/>
      <c r="R71" s="17"/>
    </row>
    <row r="72" spans="1:18" ht="15.75" thickBot="1" x14ac:dyDescent="0.3">
      <c r="A72" s="12"/>
      <c r="B72" s="48"/>
      <c r="C72" s="48"/>
      <c r="D72" s="48"/>
      <c r="E72" s="48"/>
      <c r="F72" s="48"/>
      <c r="G72" s="55" t="s">
        <v>191</v>
      </c>
      <c r="H72" s="55"/>
      <c r="I72" s="55"/>
      <c r="J72" s="55"/>
      <c r="K72" s="55"/>
      <c r="L72" s="55"/>
      <c r="M72" s="55"/>
      <c r="N72" s="55"/>
      <c r="O72" s="48"/>
      <c r="P72" s="57" t="s">
        <v>166</v>
      </c>
      <c r="Q72" s="57"/>
      <c r="R72" s="48"/>
    </row>
    <row r="73" spans="1:18" ht="15.75" thickBot="1" x14ac:dyDescent="0.3">
      <c r="A73" s="12"/>
      <c r="B73" s="48"/>
      <c r="C73" s="48"/>
      <c r="D73" s="48"/>
      <c r="E73" s="48"/>
      <c r="F73" s="48"/>
      <c r="G73" s="153" t="s">
        <v>392</v>
      </c>
      <c r="H73" s="153"/>
      <c r="I73" s="153"/>
      <c r="J73" s="153"/>
      <c r="K73" s="153"/>
      <c r="L73" s="153"/>
      <c r="M73" s="153"/>
      <c r="N73" s="153"/>
      <c r="O73" s="48"/>
      <c r="P73" s="57" t="s">
        <v>405</v>
      </c>
      <c r="Q73" s="57"/>
      <c r="R73" s="48"/>
    </row>
    <row r="74" spans="1:18" ht="15.75" thickBot="1" x14ac:dyDescent="0.3">
      <c r="A74" s="12"/>
      <c r="B74" s="141" t="s">
        <v>192</v>
      </c>
      <c r="C74" s="48"/>
      <c r="D74" s="55" t="s">
        <v>166</v>
      </c>
      <c r="E74" s="55"/>
      <c r="F74" s="48"/>
      <c r="G74" s="153" t="s">
        <v>393</v>
      </c>
      <c r="H74" s="153"/>
      <c r="I74" s="50"/>
      <c r="J74" s="153" t="s">
        <v>394</v>
      </c>
      <c r="K74" s="153"/>
      <c r="L74" s="50"/>
      <c r="M74" s="153" t="s">
        <v>395</v>
      </c>
      <c r="N74" s="153"/>
      <c r="O74" s="48"/>
      <c r="P74" s="55" t="s">
        <v>219</v>
      </c>
      <c r="Q74" s="55"/>
      <c r="R74" s="48"/>
    </row>
    <row r="75" spans="1:18" x14ac:dyDescent="0.25">
      <c r="A75" s="12"/>
      <c r="B75" s="20" t="s">
        <v>396</v>
      </c>
      <c r="C75" s="21"/>
      <c r="D75" s="22"/>
      <c r="E75" s="38"/>
      <c r="F75" s="21"/>
      <c r="G75" s="22"/>
      <c r="H75" s="38"/>
      <c r="I75" s="21"/>
      <c r="J75" s="22"/>
      <c r="K75" s="38"/>
      <c r="L75" s="21"/>
      <c r="M75" s="22"/>
      <c r="N75" s="38"/>
      <c r="O75" s="21"/>
      <c r="P75" s="22"/>
      <c r="Q75" s="38"/>
      <c r="R75" s="21"/>
    </row>
    <row r="76" spans="1:18" x14ac:dyDescent="0.25">
      <c r="A76" s="12"/>
      <c r="B76" s="29" t="s">
        <v>406</v>
      </c>
      <c r="C76" s="25"/>
      <c r="D76" s="24" t="s">
        <v>199</v>
      </c>
      <c r="E76" s="142">
        <v>10911</v>
      </c>
      <c r="F76" s="25"/>
      <c r="G76" s="24" t="s">
        <v>199</v>
      </c>
      <c r="H76" s="26" t="s">
        <v>223</v>
      </c>
      <c r="I76" s="25"/>
      <c r="J76" s="24" t="s">
        <v>199</v>
      </c>
      <c r="K76" s="26" t="s">
        <v>223</v>
      </c>
      <c r="L76" s="25"/>
      <c r="M76" s="24" t="s">
        <v>199</v>
      </c>
      <c r="N76" s="142">
        <v>10911</v>
      </c>
      <c r="O76" s="25"/>
      <c r="P76" s="24" t="s">
        <v>199</v>
      </c>
      <c r="Q76" s="26">
        <v>-257</v>
      </c>
      <c r="R76" s="25"/>
    </row>
    <row r="77" spans="1:18" x14ac:dyDescent="0.25">
      <c r="A77" s="12"/>
      <c r="B77" s="44" t="s">
        <v>35</v>
      </c>
      <c r="C77" s="21"/>
      <c r="D77" s="20"/>
      <c r="E77" s="40">
        <v>11076</v>
      </c>
      <c r="F77" s="21"/>
      <c r="G77" s="20"/>
      <c r="H77" s="41" t="s">
        <v>223</v>
      </c>
      <c r="I77" s="21"/>
      <c r="J77" s="20"/>
      <c r="K77" s="40">
        <v>11076</v>
      </c>
      <c r="L77" s="21"/>
      <c r="M77" s="20"/>
      <c r="N77" s="41" t="s">
        <v>223</v>
      </c>
      <c r="O77" s="21"/>
      <c r="P77" s="20"/>
      <c r="Q77" s="41" t="s">
        <v>223</v>
      </c>
      <c r="R77" s="21"/>
    </row>
    <row r="78" spans="1:18" x14ac:dyDescent="0.25">
      <c r="A78" s="12"/>
      <c r="B78" s="29" t="s">
        <v>201</v>
      </c>
      <c r="C78" s="25"/>
      <c r="D78" s="24"/>
      <c r="E78" s="39">
        <v>3383</v>
      </c>
      <c r="F78" s="25"/>
      <c r="G78" s="24"/>
      <c r="H78" s="26" t="s">
        <v>223</v>
      </c>
      <c r="I78" s="25"/>
      <c r="J78" s="24"/>
      <c r="K78" s="26" t="s">
        <v>223</v>
      </c>
      <c r="L78" s="25"/>
      <c r="M78" s="24"/>
      <c r="N78" s="39">
        <v>3383</v>
      </c>
      <c r="O78" s="25"/>
      <c r="P78" s="24"/>
      <c r="Q78" s="26" t="s">
        <v>223</v>
      </c>
      <c r="R78" s="25"/>
    </row>
    <row r="79" spans="1:18" x14ac:dyDescent="0.25">
      <c r="A79" s="12"/>
      <c r="B79" s="44" t="s">
        <v>407</v>
      </c>
      <c r="C79" s="21"/>
      <c r="D79" s="20" t="s">
        <v>199</v>
      </c>
      <c r="E79" s="41">
        <v>191</v>
      </c>
      <c r="F79" s="21"/>
      <c r="G79" s="20" t="s">
        <v>199</v>
      </c>
      <c r="H79" s="41" t="s">
        <v>223</v>
      </c>
      <c r="I79" s="21"/>
      <c r="J79" s="20" t="s">
        <v>199</v>
      </c>
      <c r="K79" s="41" t="s">
        <v>223</v>
      </c>
      <c r="L79" s="21"/>
      <c r="M79" s="20" t="s">
        <v>199</v>
      </c>
      <c r="N79" s="41">
        <v>191</v>
      </c>
      <c r="O79" s="21"/>
      <c r="P79" s="20" t="s">
        <v>199</v>
      </c>
      <c r="Q79" s="41" t="s">
        <v>223</v>
      </c>
      <c r="R79" s="21"/>
    </row>
    <row r="80" spans="1:18" x14ac:dyDescent="0.25">
      <c r="A80" s="12"/>
      <c r="B80" s="16"/>
      <c r="C80" s="16"/>
      <c r="D80" s="16"/>
      <c r="E80" s="16"/>
      <c r="F80" s="16"/>
      <c r="G80" s="16"/>
      <c r="H80" s="16"/>
      <c r="I80" s="16"/>
      <c r="J80" s="16"/>
      <c r="K80" s="16"/>
      <c r="L80" s="16"/>
      <c r="M80" s="16"/>
      <c r="N80" s="16"/>
      <c r="O80" s="16"/>
      <c r="P80" s="16"/>
      <c r="Q80" s="16"/>
      <c r="R80" s="16"/>
    </row>
    <row r="81" spans="1:18" x14ac:dyDescent="0.25">
      <c r="A81" s="12"/>
      <c r="B81" s="16"/>
      <c r="C81" s="16"/>
      <c r="D81" s="16"/>
      <c r="E81" s="16"/>
      <c r="F81" s="16"/>
      <c r="G81" s="16"/>
      <c r="H81" s="16"/>
      <c r="I81" s="16"/>
      <c r="J81" s="16"/>
      <c r="K81" s="16"/>
      <c r="L81" s="16"/>
      <c r="M81" s="16"/>
      <c r="N81" s="16"/>
      <c r="O81" s="16"/>
      <c r="P81" s="16"/>
      <c r="Q81" s="16"/>
      <c r="R81" s="16"/>
    </row>
    <row r="82" spans="1:18" ht="15.75" thickBot="1" x14ac:dyDescent="0.3">
      <c r="A82" s="12"/>
      <c r="B82" s="48"/>
      <c r="C82" s="48"/>
      <c r="D82" s="48"/>
      <c r="E82" s="48"/>
      <c r="F82" s="48"/>
      <c r="G82" s="55" t="s">
        <v>203</v>
      </c>
      <c r="H82" s="55"/>
      <c r="I82" s="55"/>
      <c r="J82" s="55"/>
      <c r="K82" s="55"/>
      <c r="L82" s="55"/>
      <c r="M82" s="55"/>
      <c r="N82" s="55"/>
      <c r="O82" s="48"/>
      <c r="P82" s="57" t="s">
        <v>166</v>
      </c>
      <c r="Q82" s="57"/>
      <c r="R82" s="48"/>
    </row>
    <row r="83" spans="1:18" ht="15.75" thickBot="1" x14ac:dyDescent="0.3">
      <c r="A83" s="12"/>
      <c r="B83" s="48"/>
      <c r="C83" s="48"/>
      <c r="D83" s="48"/>
      <c r="E83" s="48"/>
      <c r="F83" s="48"/>
      <c r="G83" s="153" t="s">
        <v>392</v>
      </c>
      <c r="H83" s="153"/>
      <c r="I83" s="153"/>
      <c r="J83" s="153"/>
      <c r="K83" s="153"/>
      <c r="L83" s="153"/>
      <c r="M83" s="153"/>
      <c r="N83" s="153"/>
      <c r="O83" s="48"/>
      <c r="P83" s="57" t="s">
        <v>405</v>
      </c>
      <c r="Q83" s="57"/>
      <c r="R83" s="48"/>
    </row>
    <row r="84" spans="1:18" ht="15.75" thickBot="1" x14ac:dyDescent="0.3">
      <c r="A84" s="12"/>
      <c r="B84" s="48"/>
      <c r="C84" s="48"/>
      <c r="D84" s="55" t="s">
        <v>166</v>
      </c>
      <c r="E84" s="55"/>
      <c r="F84" s="48"/>
      <c r="G84" s="153" t="s">
        <v>393</v>
      </c>
      <c r="H84" s="153"/>
      <c r="I84" s="50"/>
      <c r="J84" s="153" t="s">
        <v>394</v>
      </c>
      <c r="K84" s="153"/>
      <c r="L84" s="50"/>
      <c r="M84" s="153" t="s">
        <v>395</v>
      </c>
      <c r="N84" s="153"/>
      <c r="O84" s="48"/>
      <c r="P84" s="55" t="s">
        <v>219</v>
      </c>
      <c r="Q84" s="55"/>
      <c r="R84" s="48"/>
    </row>
    <row r="85" spans="1:18" x14ac:dyDescent="0.25">
      <c r="A85" s="12"/>
      <c r="B85" s="20" t="s">
        <v>396</v>
      </c>
      <c r="C85" s="21"/>
      <c r="D85" s="22"/>
      <c r="E85" s="38"/>
      <c r="F85" s="21"/>
      <c r="G85" s="22"/>
      <c r="H85" s="38"/>
      <c r="I85" s="21"/>
      <c r="J85" s="22"/>
      <c r="K85" s="38"/>
      <c r="L85" s="21"/>
      <c r="M85" s="22"/>
      <c r="N85" s="38"/>
      <c r="O85" s="21"/>
      <c r="P85" s="22"/>
      <c r="Q85" s="38"/>
      <c r="R85" s="21"/>
    </row>
    <row r="86" spans="1:18" x14ac:dyDescent="0.25">
      <c r="A86" s="12"/>
      <c r="B86" s="29" t="s">
        <v>406</v>
      </c>
      <c r="C86" s="25"/>
      <c r="D86" s="24" t="s">
        <v>199</v>
      </c>
      <c r="E86" s="39">
        <v>15805</v>
      </c>
      <c r="F86" s="25"/>
      <c r="G86" s="24" t="s">
        <v>199</v>
      </c>
      <c r="H86" s="26" t="s">
        <v>223</v>
      </c>
      <c r="I86" s="25"/>
      <c r="J86" s="24" t="s">
        <v>199</v>
      </c>
      <c r="K86" s="26" t="s">
        <v>223</v>
      </c>
      <c r="L86" s="25"/>
      <c r="M86" s="24" t="s">
        <v>199</v>
      </c>
      <c r="N86" s="39">
        <v>15805</v>
      </c>
      <c r="O86" s="25"/>
      <c r="P86" s="24" t="s">
        <v>199</v>
      </c>
      <c r="Q86" s="26">
        <v>-564</v>
      </c>
      <c r="R86" s="25"/>
    </row>
    <row r="87" spans="1:18" x14ac:dyDescent="0.25">
      <c r="A87" s="12"/>
      <c r="B87" s="44" t="s">
        <v>35</v>
      </c>
      <c r="C87" s="21"/>
      <c r="D87" s="20"/>
      <c r="E87" s="40">
        <v>7864</v>
      </c>
      <c r="F87" s="21"/>
      <c r="G87" s="20"/>
      <c r="H87" s="41" t="s">
        <v>223</v>
      </c>
      <c r="I87" s="21"/>
      <c r="J87" s="20"/>
      <c r="K87" s="40">
        <v>7864</v>
      </c>
      <c r="L87" s="21"/>
      <c r="M87" s="20"/>
      <c r="N87" s="41" t="s">
        <v>223</v>
      </c>
      <c r="O87" s="21"/>
      <c r="P87" s="20"/>
      <c r="Q87" s="41">
        <v>-41</v>
      </c>
      <c r="R87" s="21"/>
    </row>
    <row r="88" spans="1:18" x14ac:dyDescent="0.25">
      <c r="A88" s="12"/>
      <c r="B88" s="29" t="s">
        <v>201</v>
      </c>
      <c r="C88" s="25"/>
      <c r="D88" s="24"/>
      <c r="E88" s="39">
        <v>3491</v>
      </c>
      <c r="F88" s="25"/>
      <c r="G88" s="24"/>
      <c r="H88" s="26" t="s">
        <v>223</v>
      </c>
      <c r="I88" s="25"/>
      <c r="J88" s="24"/>
      <c r="K88" s="26" t="s">
        <v>223</v>
      </c>
      <c r="L88" s="25"/>
      <c r="M88" s="24"/>
      <c r="N88" s="39">
        <v>3491</v>
      </c>
      <c r="O88" s="25"/>
      <c r="P88" s="24"/>
      <c r="Q88" s="26">
        <v>212</v>
      </c>
      <c r="R88" s="25"/>
    </row>
    <row r="89" spans="1:18" x14ac:dyDescent="0.25">
      <c r="A89" s="12"/>
      <c r="B89" s="44" t="s">
        <v>407</v>
      </c>
      <c r="C89" s="21"/>
      <c r="D89" s="20" t="s">
        <v>199</v>
      </c>
      <c r="E89" s="41">
        <v>400</v>
      </c>
      <c r="F89" s="21"/>
      <c r="G89" s="20" t="s">
        <v>199</v>
      </c>
      <c r="H89" s="41" t="s">
        <v>223</v>
      </c>
      <c r="I89" s="21"/>
      <c r="J89" s="20" t="s">
        <v>199</v>
      </c>
      <c r="K89" s="41" t="s">
        <v>223</v>
      </c>
      <c r="L89" s="21"/>
      <c r="M89" s="20" t="s">
        <v>199</v>
      </c>
      <c r="N89" s="41">
        <v>400</v>
      </c>
      <c r="O89" s="21"/>
      <c r="P89" s="20" t="s">
        <v>199</v>
      </c>
      <c r="Q89" s="41">
        <v>-135</v>
      </c>
      <c r="R89" s="21"/>
    </row>
    <row r="90" spans="1:18" x14ac:dyDescent="0.25">
      <c r="A90" s="12"/>
      <c r="B90" s="4"/>
    </row>
  </sheetData>
  <mergeCells count="66">
    <mergeCell ref="A68:A90"/>
    <mergeCell ref="B68:R68"/>
    <mergeCell ref="B69:R69"/>
    <mergeCell ref="B70:R70"/>
    <mergeCell ref="B80:R80"/>
    <mergeCell ref="B81:R81"/>
    <mergeCell ref="A30:A67"/>
    <mergeCell ref="B30:R30"/>
    <mergeCell ref="B31:R31"/>
    <mergeCell ref="B32:R32"/>
    <mergeCell ref="B49:R49"/>
    <mergeCell ref="B50:R50"/>
    <mergeCell ref="A1:A2"/>
    <mergeCell ref="B1:R1"/>
    <mergeCell ref="B2:R2"/>
    <mergeCell ref="B3:R3"/>
    <mergeCell ref="A4:A29"/>
    <mergeCell ref="B4:R4"/>
    <mergeCell ref="B5:R5"/>
    <mergeCell ref="B6:R6"/>
    <mergeCell ref="G83:N83"/>
    <mergeCell ref="P83:Q83"/>
    <mergeCell ref="D84:E84"/>
    <mergeCell ref="G84:H84"/>
    <mergeCell ref="J84:K84"/>
    <mergeCell ref="M84:N84"/>
    <mergeCell ref="P84:Q84"/>
    <mergeCell ref="D74:E74"/>
    <mergeCell ref="G74:H74"/>
    <mergeCell ref="J74:K74"/>
    <mergeCell ref="M74:N74"/>
    <mergeCell ref="P74:Q74"/>
    <mergeCell ref="G82:N82"/>
    <mergeCell ref="P82:Q82"/>
    <mergeCell ref="G71:N71"/>
    <mergeCell ref="P71:Q71"/>
    <mergeCell ref="G72:N72"/>
    <mergeCell ref="P72:Q72"/>
    <mergeCell ref="G73:N73"/>
    <mergeCell ref="P73:Q73"/>
    <mergeCell ref="D52:E52"/>
    <mergeCell ref="G52:N52"/>
    <mergeCell ref="D53:E53"/>
    <mergeCell ref="G53:H53"/>
    <mergeCell ref="J53:K53"/>
    <mergeCell ref="M53:N53"/>
    <mergeCell ref="D35:E35"/>
    <mergeCell ref="G35:H35"/>
    <mergeCell ref="J35:K35"/>
    <mergeCell ref="M35:N35"/>
    <mergeCell ref="D51:E51"/>
    <mergeCell ref="G51:N51"/>
    <mergeCell ref="D10:E10"/>
    <mergeCell ref="G10:H10"/>
    <mergeCell ref="J10:K10"/>
    <mergeCell ref="M10:N10"/>
    <mergeCell ref="G33:N33"/>
    <mergeCell ref="G34:N34"/>
    <mergeCell ref="D7:H7"/>
    <mergeCell ref="J7:N7"/>
    <mergeCell ref="D8:H8"/>
    <mergeCell ref="J8:N8"/>
    <mergeCell ref="D9:E9"/>
    <mergeCell ref="G9:H9"/>
    <mergeCell ref="J9:K9"/>
    <mergeCell ref="M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38</v>
      </c>
      <c r="B1" s="7" t="s">
        <v>2</v>
      </c>
      <c r="C1" s="7" t="s">
        <v>28</v>
      </c>
    </row>
    <row r="2" spans="1:3" ht="30" x14ac:dyDescent="0.25">
      <c r="A2" s="1" t="s">
        <v>27</v>
      </c>
      <c r="B2" s="7"/>
      <c r="C2" s="7"/>
    </row>
    <row r="3" spans="1:3" ht="30" x14ac:dyDescent="0.25">
      <c r="A3" s="3" t="s">
        <v>439</v>
      </c>
      <c r="B3" s="4" t="s">
        <v>5</v>
      </c>
      <c r="C3" s="4" t="s">
        <v>5</v>
      </c>
    </row>
    <row r="4" spans="1:3" ht="30" x14ac:dyDescent="0.25">
      <c r="A4" s="2" t="s">
        <v>440</v>
      </c>
      <c r="B4" s="8">
        <v>10488</v>
      </c>
      <c r="C4" s="8">
        <v>10900</v>
      </c>
    </row>
    <row r="5" spans="1:3" ht="30" x14ac:dyDescent="0.25">
      <c r="A5" s="2" t="s">
        <v>441</v>
      </c>
      <c r="B5" s="5">
        <v>-6007</v>
      </c>
      <c r="C5" s="5">
        <v>-6089</v>
      </c>
    </row>
    <row r="6" spans="1:3" x14ac:dyDescent="0.25">
      <c r="A6" s="2" t="s">
        <v>442</v>
      </c>
      <c r="B6" s="5">
        <v>4481</v>
      </c>
      <c r="C6" s="5">
        <v>4811</v>
      </c>
    </row>
    <row r="7" spans="1:3" x14ac:dyDescent="0.25">
      <c r="A7" s="2" t="s">
        <v>443</v>
      </c>
      <c r="B7" s="4" t="s">
        <v>5</v>
      </c>
      <c r="C7" s="4" t="s">
        <v>5</v>
      </c>
    </row>
    <row r="8" spans="1:3" ht="30" x14ac:dyDescent="0.25">
      <c r="A8" s="3" t="s">
        <v>439</v>
      </c>
      <c r="B8" s="4" t="s">
        <v>5</v>
      </c>
      <c r="C8" s="4" t="s">
        <v>5</v>
      </c>
    </row>
    <row r="9" spans="1:3" ht="30" x14ac:dyDescent="0.25">
      <c r="A9" s="2" t="s">
        <v>440</v>
      </c>
      <c r="B9" s="5">
        <v>6078</v>
      </c>
      <c r="C9" s="5">
        <v>6684</v>
      </c>
    </row>
    <row r="10" spans="1:3" ht="30" x14ac:dyDescent="0.25">
      <c r="A10" s="2" t="s">
        <v>441</v>
      </c>
      <c r="B10" s="5">
        <v>-4244</v>
      </c>
      <c r="C10" s="5">
        <v>-4592</v>
      </c>
    </row>
    <row r="11" spans="1:3" x14ac:dyDescent="0.25">
      <c r="A11" s="2" t="s">
        <v>442</v>
      </c>
      <c r="B11" s="5">
        <v>1834</v>
      </c>
      <c r="C11" s="5">
        <v>2092</v>
      </c>
    </row>
    <row r="12" spans="1:3" x14ac:dyDescent="0.25">
      <c r="A12" s="2" t="s">
        <v>444</v>
      </c>
      <c r="B12" s="4" t="s">
        <v>5</v>
      </c>
      <c r="C12" s="4" t="s">
        <v>5</v>
      </c>
    </row>
    <row r="13" spans="1:3" ht="30" x14ac:dyDescent="0.25">
      <c r="A13" s="3" t="s">
        <v>439</v>
      </c>
      <c r="B13" s="4" t="s">
        <v>5</v>
      </c>
      <c r="C13" s="4" t="s">
        <v>5</v>
      </c>
    </row>
    <row r="14" spans="1:3" ht="30" x14ac:dyDescent="0.25">
      <c r="A14" s="2" t="s">
        <v>440</v>
      </c>
      <c r="B14" s="4">
        <v>350</v>
      </c>
      <c r="C14" s="4">
        <v>350</v>
      </c>
    </row>
    <row r="15" spans="1:3" ht="30" x14ac:dyDescent="0.25">
      <c r="A15" s="2" t="s">
        <v>441</v>
      </c>
      <c r="B15" s="4">
        <v>-30</v>
      </c>
      <c r="C15" s="4">
        <v>-8</v>
      </c>
    </row>
    <row r="16" spans="1:3" x14ac:dyDescent="0.25">
      <c r="A16" s="2" t="s">
        <v>442</v>
      </c>
      <c r="B16" s="4">
        <v>320</v>
      </c>
      <c r="C16" s="4">
        <v>342</v>
      </c>
    </row>
    <row r="17" spans="1:3" x14ac:dyDescent="0.25">
      <c r="A17" s="2" t="s">
        <v>445</v>
      </c>
      <c r="B17" s="4" t="s">
        <v>5</v>
      </c>
      <c r="C17" s="4" t="s">
        <v>5</v>
      </c>
    </row>
    <row r="18" spans="1:3" ht="30" x14ac:dyDescent="0.25">
      <c r="A18" s="3" t="s">
        <v>439</v>
      </c>
      <c r="B18" s="4" t="s">
        <v>5</v>
      </c>
      <c r="C18" s="4" t="s">
        <v>5</v>
      </c>
    </row>
    <row r="19" spans="1:3" ht="30" x14ac:dyDescent="0.25">
      <c r="A19" s="2" t="s">
        <v>440</v>
      </c>
      <c r="B19" s="5">
        <v>4060</v>
      </c>
      <c r="C19" s="5">
        <v>3866</v>
      </c>
    </row>
    <row r="20" spans="1:3" ht="30" x14ac:dyDescent="0.25">
      <c r="A20" s="2" t="s">
        <v>441</v>
      </c>
      <c r="B20" s="5">
        <v>-1733</v>
      </c>
      <c r="C20" s="5">
        <v>-1489</v>
      </c>
    </row>
    <row r="21" spans="1:3" x14ac:dyDescent="0.25">
      <c r="A21" s="2" t="s">
        <v>442</v>
      </c>
      <c r="B21" s="8">
        <v>2327</v>
      </c>
      <c r="C21" s="8">
        <v>2377</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46</v>
      </c>
      <c r="B1" s="7" t="s">
        <v>2</v>
      </c>
    </row>
    <row r="2" spans="1:2" ht="30" x14ac:dyDescent="0.25">
      <c r="A2" s="1" t="s">
        <v>27</v>
      </c>
      <c r="B2" s="7"/>
    </row>
    <row r="3" spans="1:2" ht="30" x14ac:dyDescent="0.25">
      <c r="A3" s="3" t="s">
        <v>439</v>
      </c>
      <c r="B3" s="4" t="s">
        <v>5</v>
      </c>
    </row>
    <row r="4" spans="1:2" x14ac:dyDescent="0.25">
      <c r="A4" s="2" t="s">
        <v>208</v>
      </c>
      <c r="B4" s="8">
        <v>957</v>
      </c>
    </row>
    <row r="5" spans="1:2" x14ac:dyDescent="0.25">
      <c r="A5" s="2">
        <v>2015</v>
      </c>
      <c r="B5" s="5">
        <v>1124</v>
      </c>
    </row>
    <row r="6" spans="1:2" x14ac:dyDescent="0.25">
      <c r="A6" s="2">
        <v>2016</v>
      </c>
      <c r="B6" s="5">
        <v>1022</v>
      </c>
    </row>
    <row r="7" spans="1:2" x14ac:dyDescent="0.25">
      <c r="A7" s="2">
        <v>2017</v>
      </c>
      <c r="B7" s="4">
        <v>529</v>
      </c>
    </row>
    <row r="8" spans="1:2" x14ac:dyDescent="0.25">
      <c r="A8" s="2">
        <v>2018</v>
      </c>
      <c r="B8" s="4">
        <v>252</v>
      </c>
    </row>
    <row r="9" spans="1:2" x14ac:dyDescent="0.25">
      <c r="A9" s="2" t="s">
        <v>209</v>
      </c>
      <c r="B9" s="4">
        <v>597</v>
      </c>
    </row>
    <row r="10" spans="1:2" x14ac:dyDescent="0.25">
      <c r="A10" s="2" t="s">
        <v>166</v>
      </c>
      <c r="B10" s="8">
        <v>4481</v>
      </c>
    </row>
  </sheetData>
  <mergeCells count="1">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7" t="s">
        <v>447</v>
      </c>
      <c r="B1" s="1" t="s">
        <v>448</v>
      </c>
      <c r="C1" s="1"/>
      <c r="D1" s="1"/>
      <c r="E1" s="1"/>
    </row>
    <row r="2" spans="1:5" x14ac:dyDescent="0.25">
      <c r="A2" s="7"/>
      <c r="B2" s="1" t="s">
        <v>449</v>
      </c>
      <c r="C2" s="1" t="s">
        <v>2</v>
      </c>
      <c r="D2" s="1" t="s">
        <v>28</v>
      </c>
      <c r="E2" s="1" t="s">
        <v>450</v>
      </c>
    </row>
    <row r="3" spans="1:5" ht="30" x14ac:dyDescent="0.25">
      <c r="A3" s="3" t="s">
        <v>439</v>
      </c>
      <c r="B3" s="4" t="s">
        <v>5</v>
      </c>
      <c r="C3" s="4" t="s">
        <v>5</v>
      </c>
      <c r="D3" s="4" t="s">
        <v>5</v>
      </c>
      <c r="E3" s="4" t="s">
        <v>5</v>
      </c>
    </row>
    <row r="4" spans="1:5" x14ac:dyDescent="0.25">
      <c r="A4" s="2" t="s">
        <v>49</v>
      </c>
      <c r="B4" s="4" t="s">
        <v>5</v>
      </c>
      <c r="C4" s="8">
        <v>684536000</v>
      </c>
      <c r="D4" s="8">
        <v>687486000</v>
      </c>
      <c r="E4" s="4" t="s">
        <v>5</v>
      </c>
    </row>
    <row r="5" spans="1:5" ht="30" x14ac:dyDescent="0.25">
      <c r="A5" s="2" t="s">
        <v>451</v>
      </c>
      <c r="B5" s="4" t="s">
        <v>5</v>
      </c>
      <c r="C5" s="4" t="s">
        <v>5</v>
      </c>
      <c r="D5" s="4" t="s">
        <v>5</v>
      </c>
      <c r="E5" s="5">
        <v>350000</v>
      </c>
    </row>
    <row r="6" spans="1:5" ht="30" x14ac:dyDescent="0.25">
      <c r="A6" s="2" t="s">
        <v>452</v>
      </c>
      <c r="B6" s="6">
        <v>41579</v>
      </c>
      <c r="C6" s="4" t="s">
        <v>5</v>
      </c>
      <c r="D6" s="4" t="s">
        <v>5</v>
      </c>
      <c r="E6" s="4" t="s">
        <v>5</v>
      </c>
    </row>
    <row r="7" spans="1:5" ht="30" x14ac:dyDescent="0.25">
      <c r="A7" s="2" t="s">
        <v>453</v>
      </c>
      <c r="B7" s="4" t="s">
        <v>454</v>
      </c>
      <c r="C7" s="4" t="s">
        <v>5</v>
      </c>
      <c r="D7" s="4" t="s">
        <v>5</v>
      </c>
      <c r="E7" s="4" t="s">
        <v>5</v>
      </c>
    </row>
    <row r="8" spans="1:5" x14ac:dyDescent="0.25">
      <c r="A8" s="2" t="s">
        <v>455</v>
      </c>
      <c r="B8" s="4" t="s">
        <v>5</v>
      </c>
      <c r="C8" s="4" t="s">
        <v>5</v>
      </c>
      <c r="D8" s="4" t="s">
        <v>5</v>
      </c>
      <c r="E8" s="4" t="s">
        <v>5</v>
      </c>
    </row>
    <row r="9" spans="1:5" ht="30" x14ac:dyDescent="0.25">
      <c r="A9" s="3" t="s">
        <v>439</v>
      </c>
      <c r="B9" s="4" t="s">
        <v>5</v>
      </c>
      <c r="C9" s="4" t="s">
        <v>5</v>
      </c>
      <c r="D9" s="4" t="s">
        <v>5</v>
      </c>
      <c r="E9" s="4" t="s">
        <v>5</v>
      </c>
    </row>
    <row r="10" spans="1:5" x14ac:dyDescent="0.25">
      <c r="A10" s="2" t="s">
        <v>456</v>
      </c>
      <c r="B10" s="4" t="s">
        <v>5</v>
      </c>
      <c r="C10" s="4" t="s">
        <v>5</v>
      </c>
      <c r="D10" s="4" t="s">
        <v>5</v>
      </c>
      <c r="E10" s="5">
        <v>1700000</v>
      </c>
    </row>
    <row r="11" spans="1:5" x14ac:dyDescent="0.25">
      <c r="A11" s="2" t="s">
        <v>49</v>
      </c>
      <c r="B11" s="4" t="s">
        <v>5</v>
      </c>
      <c r="C11" s="4" t="s">
        <v>5</v>
      </c>
      <c r="D11" s="4" t="s">
        <v>5</v>
      </c>
      <c r="E11" s="8">
        <v>18190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457</v>
      </c>
      <c r="B1" s="1" t="s">
        <v>1</v>
      </c>
      <c r="C1" s="1" t="s">
        <v>458</v>
      </c>
    </row>
    <row r="2" spans="1:3" ht="30" x14ac:dyDescent="0.25">
      <c r="A2" s="1" t="s">
        <v>27</v>
      </c>
      <c r="B2" s="1" t="s">
        <v>2</v>
      </c>
      <c r="C2" s="1" t="s">
        <v>28</v>
      </c>
    </row>
    <row r="3" spans="1:3" ht="30" x14ac:dyDescent="0.25">
      <c r="A3" s="3" t="s">
        <v>459</v>
      </c>
      <c r="B3" s="4" t="s">
        <v>5</v>
      </c>
      <c r="C3" s="4" t="s">
        <v>5</v>
      </c>
    </row>
    <row r="4" spans="1:3" x14ac:dyDescent="0.25">
      <c r="A4" s="2" t="s">
        <v>460</v>
      </c>
      <c r="B4" s="8">
        <v>315399</v>
      </c>
      <c r="C4" s="8">
        <v>301739</v>
      </c>
    </row>
    <row r="5" spans="1:3" x14ac:dyDescent="0.25">
      <c r="A5" s="2" t="s">
        <v>461</v>
      </c>
      <c r="B5" s="5">
        <v>4678</v>
      </c>
      <c r="C5" s="5">
        <v>3193</v>
      </c>
    </row>
    <row r="6" spans="1:3" x14ac:dyDescent="0.25">
      <c r="A6" s="2" t="s">
        <v>462</v>
      </c>
      <c r="B6" s="5">
        <v>-1562</v>
      </c>
      <c r="C6" s="5">
        <v>-4686</v>
      </c>
    </row>
    <row r="7" spans="1:3" x14ac:dyDescent="0.25">
      <c r="A7" s="2" t="s">
        <v>463</v>
      </c>
      <c r="B7" s="5">
        <v>318515</v>
      </c>
      <c r="C7" s="5">
        <v>300246</v>
      </c>
    </row>
    <row r="8" spans="1:3" x14ac:dyDescent="0.25">
      <c r="A8" s="2" t="s">
        <v>464</v>
      </c>
      <c r="B8" s="4" t="s">
        <v>5</v>
      </c>
      <c r="C8" s="4" t="s">
        <v>5</v>
      </c>
    </row>
    <row r="9" spans="1:3" ht="30" x14ac:dyDescent="0.25">
      <c r="A9" s="3" t="s">
        <v>459</v>
      </c>
      <c r="B9" s="4" t="s">
        <v>5</v>
      </c>
      <c r="C9" s="4" t="s">
        <v>5</v>
      </c>
    </row>
    <row r="10" spans="1:3" x14ac:dyDescent="0.25">
      <c r="A10" s="2" t="s">
        <v>460</v>
      </c>
      <c r="B10" s="4">
        <v>500</v>
      </c>
      <c r="C10" s="4">
        <v>500</v>
      </c>
    </row>
    <row r="11" spans="1:3" x14ac:dyDescent="0.25">
      <c r="A11" s="2" t="s">
        <v>461</v>
      </c>
      <c r="B11" s="4">
        <v>1</v>
      </c>
      <c r="C11" s="4">
        <v>0</v>
      </c>
    </row>
    <row r="12" spans="1:3" x14ac:dyDescent="0.25">
      <c r="A12" s="2" t="s">
        <v>462</v>
      </c>
      <c r="B12" s="4">
        <v>0</v>
      </c>
      <c r="C12" s="4">
        <v>0</v>
      </c>
    </row>
    <row r="13" spans="1:3" x14ac:dyDescent="0.25">
      <c r="A13" s="2" t="s">
        <v>463</v>
      </c>
      <c r="B13" s="4">
        <v>501</v>
      </c>
      <c r="C13" s="4">
        <v>500</v>
      </c>
    </row>
    <row r="14" spans="1:3" x14ac:dyDescent="0.25">
      <c r="A14" s="2" t="s">
        <v>465</v>
      </c>
      <c r="B14" s="4" t="s">
        <v>5</v>
      </c>
      <c r="C14" s="4" t="s">
        <v>5</v>
      </c>
    </row>
    <row r="15" spans="1:3" ht="30" x14ac:dyDescent="0.25">
      <c r="A15" s="3" t="s">
        <v>459</v>
      </c>
      <c r="B15" s="4" t="s">
        <v>5</v>
      </c>
      <c r="C15" s="4" t="s">
        <v>5</v>
      </c>
    </row>
    <row r="16" spans="1:3" x14ac:dyDescent="0.25">
      <c r="A16" s="2" t="s">
        <v>460</v>
      </c>
      <c r="B16" s="5">
        <v>20143</v>
      </c>
      <c r="C16" s="5">
        <v>20167</v>
      </c>
    </row>
    <row r="17" spans="1:3" x14ac:dyDescent="0.25">
      <c r="A17" s="2" t="s">
        <v>461</v>
      </c>
      <c r="B17" s="4">
        <v>18</v>
      </c>
      <c r="C17" s="4">
        <v>10</v>
      </c>
    </row>
    <row r="18" spans="1:3" x14ac:dyDescent="0.25">
      <c r="A18" s="2" t="s">
        <v>462</v>
      </c>
      <c r="B18" s="4">
        <v>-285</v>
      </c>
      <c r="C18" s="4">
        <v>-534</v>
      </c>
    </row>
    <row r="19" spans="1:3" x14ac:dyDescent="0.25">
      <c r="A19" s="2" t="s">
        <v>463</v>
      </c>
      <c r="B19" s="5">
        <v>19876</v>
      </c>
      <c r="C19" s="5">
        <v>19643</v>
      </c>
    </row>
    <row r="20" spans="1:3" x14ac:dyDescent="0.25">
      <c r="A20" s="2" t="s">
        <v>466</v>
      </c>
      <c r="B20" s="4" t="s">
        <v>5</v>
      </c>
      <c r="C20" s="4" t="s">
        <v>5</v>
      </c>
    </row>
    <row r="21" spans="1:3" ht="30" x14ac:dyDescent="0.25">
      <c r="A21" s="3" t="s">
        <v>459</v>
      </c>
      <c r="B21" s="4" t="s">
        <v>5</v>
      </c>
      <c r="C21" s="4" t="s">
        <v>5</v>
      </c>
    </row>
    <row r="22" spans="1:3" x14ac:dyDescent="0.25">
      <c r="A22" s="2" t="s">
        <v>460</v>
      </c>
      <c r="B22" s="5">
        <v>102853</v>
      </c>
      <c r="C22" s="5">
        <v>90700</v>
      </c>
    </row>
    <row r="23" spans="1:3" x14ac:dyDescent="0.25">
      <c r="A23" s="2" t="s">
        <v>461</v>
      </c>
      <c r="B23" s="5">
        <v>2151</v>
      </c>
      <c r="C23" s="5">
        <v>1712</v>
      </c>
    </row>
    <row r="24" spans="1:3" x14ac:dyDescent="0.25">
      <c r="A24" s="2" t="s">
        <v>462</v>
      </c>
      <c r="B24" s="4">
        <v>-167</v>
      </c>
      <c r="C24" s="4">
        <v>-619</v>
      </c>
    </row>
    <row r="25" spans="1:3" x14ac:dyDescent="0.25">
      <c r="A25" s="2" t="s">
        <v>463</v>
      </c>
      <c r="B25" s="5">
        <v>104837</v>
      </c>
      <c r="C25" s="5">
        <v>91793</v>
      </c>
    </row>
    <row r="26" spans="1:3" x14ac:dyDescent="0.25">
      <c r="A26" s="2" t="s">
        <v>467</v>
      </c>
      <c r="B26" s="4" t="s">
        <v>5</v>
      </c>
      <c r="C26" s="4" t="s">
        <v>5</v>
      </c>
    </row>
    <row r="27" spans="1:3" ht="30" x14ac:dyDescent="0.25">
      <c r="A27" s="3" t="s">
        <v>459</v>
      </c>
      <c r="B27" s="4" t="s">
        <v>5</v>
      </c>
      <c r="C27" s="4" t="s">
        <v>5</v>
      </c>
    </row>
    <row r="28" spans="1:3" x14ac:dyDescent="0.25">
      <c r="A28" s="2" t="s">
        <v>460</v>
      </c>
      <c r="B28" s="5">
        <v>54046</v>
      </c>
      <c r="C28" s="5">
        <v>53244</v>
      </c>
    </row>
    <row r="29" spans="1:3" x14ac:dyDescent="0.25">
      <c r="A29" s="2" t="s">
        <v>461</v>
      </c>
      <c r="B29" s="4">
        <v>589</v>
      </c>
      <c r="C29" s="4">
        <v>270</v>
      </c>
    </row>
    <row r="30" spans="1:3" x14ac:dyDescent="0.25">
      <c r="A30" s="2" t="s">
        <v>462</v>
      </c>
      <c r="B30" s="4">
        <v>-315</v>
      </c>
      <c r="C30" s="5">
        <v>-1042</v>
      </c>
    </row>
    <row r="31" spans="1:3" x14ac:dyDescent="0.25">
      <c r="A31" s="2" t="s">
        <v>463</v>
      </c>
      <c r="B31" s="5">
        <v>54320</v>
      </c>
      <c r="C31" s="5">
        <v>52472</v>
      </c>
    </row>
    <row r="32" spans="1:3" ht="30" x14ac:dyDescent="0.25">
      <c r="A32" s="2" t="s">
        <v>468</v>
      </c>
      <c r="B32" s="4" t="s">
        <v>5</v>
      </c>
      <c r="C32" s="4" t="s">
        <v>5</v>
      </c>
    </row>
    <row r="33" spans="1:3" ht="30" x14ac:dyDescent="0.25">
      <c r="A33" s="3" t="s">
        <v>459</v>
      </c>
      <c r="B33" s="4" t="s">
        <v>5</v>
      </c>
      <c r="C33" s="4" t="s">
        <v>5</v>
      </c>
    </row>
    <row r="34" spans="1:3" x14ac:dyDescent="0.25">
      <c r="A34" s="2" t="s">
        <v>460</v>
      </c>
      <c r="B34" s="5">
        <v>128852</v>
      </c>
      <c r="C34" s="5">
        <v>127384</v>
      </c>
    </row>
    <row r="35" spans="1:3" x14ac:dyDescent="0.25">
      <c r="A35" s="2" t="s">
        <v>461</v>
      </c>
      <c r="B35" s="5">
        <v>1300</v>
      </c>
      <c r="C35" s="4">
        <v>700</v>
      </c>
    </row>
    <row r="36" spans="1:3" x14ac:dyDescent="0.25">
      <c r="A36" s="2" t="s">
        <v>462</v>
      </c>
      <c r="B36" s="4">
        <v>-795</v>
      </c>
      <c r="C36" s="5">
        <v>-2491</v>
      </c>
    </row>
    <row r="37" spans="1:3" x14ac:dyDescent="0.25">
      <c r="A37" s="2" t="s">
        <v>463</v>
      </c>
      <c r="B37" s="5">
        <v>129357</v>
      </c>
      <c r="C37" s="5">
        <v>125593</v>
      </c>
    </row>
    <row r="38" spans="1:3" x14ac:dyDescent="0.25">
      <c r="A38" s="2" t="s">
        <v>469</v>
      </c>
      <c r="B38" s="4" t="s">
        <v>5</v>
      </c>
      <c r="C38" s="4" t="s">
        <v>5</v>
      </c>
    </row>
    <row r="39" spans="1:3" ht="30" x14ac:dyDescent="0.25">
      <c r="A39" s="3" t="s">
        <v>459</v>
      </c>
      <c r="B39" s="4" t="s">
        <v>5</v>
      </c>
      <c r="C39" s="4" t="s">
        <v>5</v>
      </c>
    </row>
    <row r="40" spans="1:3" x14ac:dyDescent="0.25">
      <c r="A40" s="2" t="s">
        <v>460</v>
      </c>
      <c r="B40" s="5">
        <v>8417</v>
      </c>
      <c r="C40" s="5">
        <v>9142</v>
      </c>
    </row>
    <row r="41" spans="1:3" x14ac:dyDescent="0.25">
      <c r="A41" s="2" t="s">
        <v>461</v>
      </c>
      <c r="B41" s="4">
        <v>0</v>
      </c>
      <c r="C41" s="4">
        <v>0</v>
      </c>
    </row>
    <row r="42" spans="1:3" x14ac:dyDescent="0.25">
      <c r="A42" s="2" t="s">
        <v>462</v>
      </c>
      <c r="B42" s="4">
        <v>0</v>
      </c>
      <c r="C42" s="4">
        <v>0</v>
      </c>
    </row>
    <row r="43" spans="1:3" x14ac:dyDescent="0.25">
      <c r="A43" s="2" t="s">
        <v>463</v>
      </c>
      <c r="B43" s="5">
        <v>8417</v>
      </c>
      <c r="C43" s="5">
        <v>9142</v>
      </c>
    </row>
    <row r="44" spans="1:3" x14ac:dyDescent="0.25">
      <c r="A44" s="2" t="s">
        <v>167</v>
      </c>
      <c r="B44" s="4" t="s">
        <v>5</v>
      </c>
      <c r="C44" s="4" t="s">
        <v>5</v>
      </c>
    </row>
    <row r="45" spans="1:3" ht="30" x14ac:dyDescent="0.25">
      <c r="A45" s="3" t="s">
        <v>459</v>
      </c>
      <c r="B45" s="4" t="s">
        <v>5</v>
      </c>
      <c r="C45" s="4" t="s">
        <v>5</v>
      </c>
    </row>
    <row r="46" spans="1:3" x14ac:dyDescent="0.25">
      <c r="A46" s="2" t="s">
        <v>460</v>
      </c>
      <c r="B46" s="4">
        <v>588</v>
      </c>
      <c r="C46" s="4">
        <v>602</v>
      </c>
    </row>
    <row r="47" spans="1:3" x14ac:dyDescent="0.25">
      <c r="A47" s="2" t="s">
        <v>461</v>
      </c>
      <c r="B47" s="4">
        <v>619</v>
      </c>
      <c r="C47" s="4">
        <v>501</v>
      </c>
    </row>
    <row r="48" spans="1:3" x14ac:dyDescent="0.25">
      <c r="A48" s="2" t="s">
        <v>462</v>
      </c>
      <c r="B48" s="4" t="s">
        <v>5</v>
      </c>
      <c r="C48" s="4">
        <v>0</v>
      </c>
    </row>
    <row r="49" spans="1:3" x14ac:dyDescent="0.25">
      <c r="A49" s="2" t="s">
        <v>463</v>
      </c>
      <c r="B49" s="8">
        <v>1207</v>
      </c>
      <c r="C49" s="8">
        <v>110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470</v>
      </c>
      <c r="B1" s="1" t="s">
        <v>1</v>
      </c>
      <c r="C1" s="1" t="s">
        <v>458</v>
      </c>
    </row>
    <row r="2" spans="1:3" ht="30" x14ac:dyDescent="0.25">
      <c r="A2" s="1" t="s">
        <v>27</v>
      </c>
      <c r="B2" s="1" t="s">
        <v>2</v>
      </c>
      <c r="C2" s="1" t="s">
        <v>28</v>
      </c>
    </row>
    <row r="3" spans="1:3" x14ac:dyDescent="0.25">
      <c r="A3" s="1"/>
      <c r="B3" s="1" t="s">
        <v>471</v>
      </c>
      <c r="C3" s="1" t="s">
        <v>471</v>
      </c>
    </row>
    <row r="4" spans="1:3" ht="30" x14ac:dyDescent="0.25">
      <c r="A4" s="3" t="s">
        <v>459</v>
      </c>
      <c r="B4" s="4" t="s">
        <v>5</v>
      </c>
      <c r="C4" s="4" t="s">
        <v>5</v>
      </c>
    </row>
    <row r="5" spans="1:3" x14ac:dyDescent="0.25">
      <c r="A5" s="2" t="s">
        <v>472</v>
      </c>
      <c r="B5" s="4">
        <v>151</v>
      </c>
      <c r="C5" s="4">
        <v>267</v>
      </c>
    </row>
    <row r="6" spans="1:3" x14ac:dyDescent="0.25">
      <c r="A6" s="2" t="s">
        <v>473</v>
      </c>
      <c r="B6" s="8">
        <v>42550</v>
      </c>
      <c r="C6" s="8">
        <v>164963</v>
      </c>
    </row>
    <row r="7" spans="1:3" x14ac:dyDescent="0.25">
      <c r="A7" s="2" t="s">
        <v>474</v>
      </c>
      <c r="B7" s="4">
        <v>-703</v>
      </c>
      <c r="C7" s="5">
        <v>-4475</v>
      </c>
    </row>
    <row r="8" spans="1:3" x14ac:dyDescent="0.25">
      <c r="A8" s="2" t="s">
        <v>475</v>
      </c>
      <c r="B8" s="5">
        <v>49884</v>
      </c>
      <c r="C8" s="5">
        <v>6380</v>
      </c>
    </row>
    <row r="9" spans="1:3" x14ac:dyDescent="0.25">
      <c r="A9" s="2" t="s">
        <v>476</v>
      </c>
      <c r="B9" s="4">
        <v>-859</v>
      </c>
      <c r="C9" s="4">
        <v>-211</v>
      </c>
    </row>
    <row r="10" spans="1:3" x14ac:dyDescent="0.25">
      <c r="A10" s="2" t="s">
        <v>477</v>
      </c>
      <c r="B10" s="5">
        <v>92434</v>
      </c>
      <c r="C10" s="5">
        <v>171343</v>
      </c>
    </row>
    <row r="11" spans="1:3" x14ac:dyDescent="0.25">
      <c r="A11" s="2" t="s">
        <v>478</v>
      </c>
      <c r="B11" s="5">
        <v>-1562</v>
      </c>
      <c r="C11" s="5">
        <v>-4686</v>
      </c>
    </row>
    <row r="12" spans="1:3" x14ac:dyDescent="0.25">
      <c r="A12" s="2" t="s">
        <v>465</v>
      </c>
      <c r="B12" s="4" t="s">
        <v>5</v>
      </c>
      <c r="C12" s="4" t="s">
        <v>5</v>
      </c>
    </row>
    <row r="13" spans="1:3" ht="30" x14ac:dyDescent="0.25">
      <c r="A13" s="3" t="s">
        <v>459</v>
      </c>
      <c r="B13" s="4" t="s">
        <v>5</v>
      </c>
      <c r="C13" s="4" t="s">
        <v>5</v>
      </c>
    </row>
    <row r="14" spans="1:3" x14ac:dyDescent="0.25">
      <c r="A14" s="2" t="s">
        <v>472</v>
      </c>
      <c r="B14" s="4">
        <v>13</v>
      </c>
      <c r="C14" s="4">
        <v>18</v>
      </c>
    </row>
    <row r="15" spans="1:3" x14ac:dyDescent="0.25">
      <c r="A15" s="2" t="s">
        <v>473</v>
      </c>
      <c r="B15" s="4">
        <v>623</v>
      </c>
      <c r="C15" s="5">
        <v>16028</v>
      </c>
    </row>
    <row r="16" spans="1:3" x14ac:dyDescent="0.25">
      <c r="A16" s="2" t="s">
        <v>474</v>
      </c>
      <c r="B16" s="4">
        <v>-1</v>
      </c>
      <c r="C16" s="4">
        <v>-436</v>
      </c>
    </row>
    <row r="17" spans="1:3" x14ac:dyDescent="0.25">
      <c r="A17" s="2" t="s">
        <v>475</v>
      </c>
      <c r="B17" s="5">
        <v>14443</v>
      </c>
      <c r="C17" s="5">
        <v>2149</v>
      </c>
    </row>
    <row r="18" spans="1:3" x14ac:dyDescent="0.25">
      <c r="A18" s="2" t="s">
        <v>476</v>
      </c>
      <c r="B18" s="4">
        <v>-284</v>
      </c>
      <c r="C18" s="4">
        <v>-98</v>
      </c>
    </row>
    <row r="19" spans="1:3" x14ac:dyDescent="0.25">
      <c r="A19" s="2" t="s">
        <v>477</v>
      </c>
      <c r="B19" s="5">
        <v>15066</v>
      </c>
      <c r="C19" s="5">
        <v>18177</v>
      </c>
    </row>
    <row r="20" spans="1:3" x14ac:dyDescent="0.25">
      <c r="A20" s="2" t="s">
        <v>478</v>
      </c>
      <c r="B20" s="4">
        <v>-285</v>
      </c>
      <c r="C20" s="4">
        <v>-534</v>
      </c>
    </row>
    <row r="21" spans="1:3" x14ac:dyDescent="0.25">
      <c r="A21" s="2" t="s">
        <v>466</v>
      </c>
      <c r="B21" s="4" t="s">
        <v>5</v>
      </c>
      <c r="C21" s="4" t="s">
        <v>5</v>
      </c>
    </row>
    <row r="22" spans="1:3" ht="30" x14ac:dyDescent="0.25">
      <c r="A22" s="3" t="s">
        <v>459</v>
      </c>
      <c r="B22" s="4" t="s">
        <v>5</v>
      </c>
      <c r="C22" s="4" t="s">
        <v>5</v>
      </c>
    </row>
    <row r="23" spans="1:3" x14ac:dyDescent="0.25">
      <c r="A23" s="2" t="s">
        <v>472</v>
      </c>
      <c r="B23" s="4">
        <v>58</v>
      </c>
      <c r="C23" s="4">
        <v>91</v>
      </c>
    </row>
    <row r="24" spans="1:3" x14ac:dyDescent="0.25">
      <c r="A24" s="2" t="s">
        <v>473</v>
      </c>
      <c r="B24" s="5">
        <v>7774</v>
      </c>
      <c r="C24" s="5">
        <v>24496</v>
      </c>
    </row>
    <row r="25" spans="1:3" x14ac:dyDescent="0.25">
      <c r="A25" s="2" t="s">
        <v>474</v>
      </c>
      <c r="B25" s="4">
        <v>-28</v>
      </c>
      <c r="C25" s="4">
        <v>-518</v>
      </c>
    </row>
    <row r="26" spans="1:3" x14ac:dyDescent="0.25">
      <c r="A26" s="2" t="s">
        <v>475</v>
      </c>
      <c r="B26" s="5">
        <v>9556</v>
      </c>
      <c r="C26" s="5">
        <v>3151</v>
      </c>
    </row>
    <row r="27" spans="1:3" x14ac:dyDescent="0.25">
      <c r="A27" s="2" t="s">
        <v>476</v>
      </c>
      <c r="B27" s="4">
        <v>-139</v>
      </c>
      <c r="C27" s="4">
        <v>-101</v>
      </c>
    </row>
    <row r="28" spans="1:3" x14ac:dyDescent="0.25">
      <c r="A28" s="2" t="s">
        <v>477</v>
      </c>
      <c r="B28" s="5">
        <v>17330</v>
      </c>
      <c r="C28" s="5">
        <v>27647</v>
      </c>
    </row>
    <row r="29" spans="1:3" x14ac:dyDescent="0.25">
      <c r="A29" s="2" t="s">
        <v>478</v>
      </c>
      <c r="B29" s="4">
        <v>-167</v>
      </c>
      <c r="C29" s="4">
        <v>-619</v>
      </c>
    </row>
    <row r="30" spans="1:3" x14ac:dyDescent="0.25">
      <c r="A30" s="2" t="s">
        <v>467</v>
      </c>
      <c r="B30" s="4" t="s">
        <v>5</v>
      </c>
      <c r="C30" s="4" t="s">
        <v>5</v>
      </c>
    </row>
    <row r="31" spans="1:3" ht="30" x14ac:dyDescent="0.25">
      <c r="A31" s="3" t="s">
        <v>459</v>
      </c>
      <c r="B31" s="4" t="s">
        <v>5</v>
      </c>
      <c r="C31" s="4" t="s">
        <v>5</v>
      </c>
    </row>
    <row r="32" spans="1:3" x14ac:dyDescent="0.25">
      <c r="A32" s="2" t="s">
        <v>472</v>
      </c>
      <c r="B32" s="4">
        <v>54</v>
      </c>
      <c r="C32" s="4">
        <v>88</v>
      </c>
    </row>
    <row r="33" spans="1:3" x14ac:dyDescent="0.25">
      <c r="A33" s="2" t="s">
        <v>473</v>
      </c>
      <c r="B33" s="5">
        <v>5717</v>
      </c>
      <c r="C33" s="5">
        <v>35299</v>
      </c>
    </row>
    <row r="34" spans="1:3" x14ac:dyDescent="0.25">
      <c r="A34" s="2" t="s">
        <v>474</v>
      </c>
      <c r="B34" s="4">
        <v>-15</v>
      </c>
      <c r="C34" s="5">
        <v>-1030</v>
      </c>
    </row>
    <row r="35" spans="1:3" x14ac:dyDescent="0.25">
      <c r="A35" s="2" t="s">
        <v>475</v>
      </c>
      <c r="B35" s="5">
        <v>15907</v>
      </c>
      <c r="C35" s="5">
        <v>1080</v>
      </c>
    </row>
    <row r="36" spans="1:3" x14ac:dyDescent="0.25">
      <c r="A36" s="2" t="s">
        <v>476</v>
      </c>
      <c r="B36" s="4">
        <v>-300</v>
      </c>
      <c r="C36" s="4">
        <v>-12</v>
      </c>
    </row>
    <row r="37" spans="1:3" x14ac:dyDescent="0.25">
      <c r="A37" s="2" t="s">
        <v>477</v>
      </c>
      <c r="B37" s="5">
        <v>21624</v>
      </c>
      <c r="C37" s="5">
        <v>36379</v>
      </c>
    </row>
    <row r="38" spans="1:3" x14ac:dyDescent="0.25">
      <c r="A38" s="2" t="s">
        <v>478</v>
      </c>
      <c r="B38" s="4">
        <v>-315</v>
      </c>
      <c r="C38" s="5">
        <v>-1042</v>
      </c>
    </row>
    <row r="39" spans="1:3" ht="30" x14ac:dyDescent="0.25">
      <c r="A39" s="2" t="s">
        <v>468</v>
      </c>
      <c r="B39" s="4" t="s">
        <v>5</v>
      </c>
      <c r="C39" s="4" t="s">
        <v>5</v>
      </c>
    </row>
    <row r="40" spans="1:3" ht="30" x14ac:dyDescent="0.25">
      <c r="A40" s="3" t="s">
        <v>459</v>
      </c>
      <c r="B40" s="4" t="s">
        <v>5</v>
      </c>
      <c r="C40" s="4" t="s">
        <v>5</v>
      </c>
    </row>
    <row r="41" spans="1:3" x14ac:dyDescent="0.25">
      <c r="A41" s="2" t="s">
        <v>472</v>
      </c>
      <c r="B41" s="4">
        <v>26</v>
      </c>
      <c r="C41" s="4">
        <v>70</v>
      </c>
    </row>
    <row r="42" spans="1:3" x14ac:dyDescent="0.25">
      <c r="A42" s="2" t="s">
        <v>473</v>
      </c>
      <c r="B42" s="5">
        <v>28436</v>
      </c>
      <c r="C42" s="5">
        <v>89140</v>
      </c>
    </row>
    <row r="43" spans="1:3" x14ac:dyDescent="0.25">
      <c r="A43" s="2" t="s">
        <v>474</v>
      </c>
      <c r="B43" s="4">
        <v>-659</v>
      </c>
      <c r="C43" s="5">
        <v>-2491</v>
      </c>
    </row>
    <row r="44" spans="1:3" x14ac:dyDescent="0.25">
      <c r="A44" s="2" t="s">
        <v>475</v>
      </c>
      <c r="B44" s="5">
        <v>9978</v>
      </c>
      <c r="C44" s="4">
        <v>0</v>
      </c>
    </row>
    <row r="45" spans="1:3" x14ac:dyDescent="0.25">
      <c r="A45" s="2" t="s">
        <v>476</v>
      </c>
      <c r="B45" s="4">
        <v>-136</v>
      </c>
      <c r="C45" s="4">
        <v>0</v>
      </c>
    </row>
    <row r="46" spans="1:3" x14ac:dyDescent="0.25">
      <c r="A46" s="2" t="s">
        <v>477</v>
      </c>
      <c r="B46" s="5">
        <v>38414</v>
      </c>
      <c r="C46" s="5">
        <v>89140</v>
      </c>
    </row>
    <row r="47" spans="1:3" x14ac:dyDescent="0.25">
      <c r="A47" s="2" t="s">
        <v>478</v>
      </c>
      <c r="B47" s="8">
        <v>-795</v>
      </c>
      <c r="C47" s="8">
        <v>-249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79</v>
      </c>
      <c r="B1" s="7" t="s">
        <v>2</v>
      </c>
      <c r="C1" s="7" t="s">
        <v>28</v>
      </c>
    </row>
    <row r="2" spans="1:3" ht="30" x14ac:dyDescent="0.25">
      <c r="A2" s="1" t="s">
        <v>27</v>
      </c>
      <c r="B2" s="7"/>
      <c r="C2" s="7"/>
    </row>
    <row r="3" spans="1:3" ht="30" x14ac:dyDescent="0.25">
      <c r="A3" s="3" t="s">
        <v>459</v>
      </c>
      <c r="B3" s="4" t="s">
        <v>5</v>
      </c>
      <c r="C3" s="4" t="s">
        <v>5</v>
      </c>
    </row>
    <row r="4" spans="1:3" ht="30" x14ac:dyDescent="0.25">
      <c r="A4" s="2" t="s">
        <v>480</v>
      </c>
      <c r="B4" s="8">
        <v>16507</v>
      </c>
      <c r="C4" s="4" t="s">
        <v>5</v>
      </c>
    </row>
    <row r="5" spans="1:3" ht="30" x14ac:dyDescent="0.25">
      <c r="A5" s="2" t="s">
        <v>481</v>
      </c>
      <c r="B5" s="5">
        <v>179438</v>
      </c>
      <c r="C5" s="4" t="s">
        <v>5</v>
      </c>
    </row>
    <row r="6" spans="1:3" ht="30" x14ac:dyDescent="0.25">
      <c r="A6" s="2" t="s">
        <v>482</v>
      </c>
      <c r="B6" s="5">
        <v>89019</v>
      </c>
      <c r="C6" s="4" t="s">
        <v>5</v>
      </c>
    </row>
    <row r="7" spans="1:3" x14ac:dyDescent="0.25">
      <c r="A7" s="2" t="s">
        <v>483</v>
      </c>
      <c r="B7" s="5">
        <v>29847</v>
      </c>
      <c r="C7" s="4" t="s">
        <v>5</v>
      </c>
    </row>
    <row r="8" spans="1:3" x14ac:dyDescent="0.25">
      <c r="A8" s="2" t="s">
        <v>484</v>
      </c>
      <c r="B8" s="5">
        <v>315399</v>
      </c>
      <c r="C8" s="4" t="s">
        <v>5</v>
      </c>
    </row>
    <row r="9" spans="1:3" ht="30" x14ac:dyDescent="0.25">
      <c r="A9" s="2" t="s">
        <v>485</v>
      </c>
      <c r="B9" s="5">
        <v>16629</v>
      </c>
      <c r="C9" s="4" t="s">
        <v>5</v>
      </c>
    </row>
    <row r="10" spans="1:3" ht="30" x14ac:dyDescent="0.25">
      <c r="A10" s="2" t="s">
        <v>486</v>
      </c>
      <c r="B10" s="5">
        <v>180818</v>
      </c>
      <c r="C10" s="4" t="s">
        <v>5</v>
      </c>
    </row>
    <row r="11" spans="1:3" ht="30" x14ac:dyDescent="0.25">
      <c r="A11" s="2" t="s">
        <v>487</v>
      </c>
      <c r="B11" s="5">
        <v>90032</v>
      </c>
      <c r="C11" s="4" t="s">
        <v>5</v>
      </c>
    </row>
    <row r="12" spans="1:3" ht="30" x14ac:dyDescent="0.25">
      <c r="A12" s="2" t="s">
        <v>488</v>
      </c>
      <c r="B12" s="5">
        <v>29829</v>
      </c>
      <c r="C12" s="4" t="s">
        <v>5</v>
      </c>
    </row>
    <row r="13" spans="1:3" x14ac:dyDescent="0.25">
      <c r="A13" s="2" t="s">
        <v>489</v>
      </c>
      <c r="B13" s="5">
        <v>318515</v>
      </c>
      <c r="C13" s="5">
        <v>300246</v>
      </c>
    </row>
    <row r="14" spans="1:3" x14ac:dyDescent="0.25">
      <c r="A14" s="2" t="s">
        <v>167</v>
      </c>
      <c r="B14" s="4" t="s">
        <v>5</v>
      </c>
      <c r="C14" s="4" t="s">
        <v>5</v>
      </c>
    </row>
    <row r="15" spans="1:3" ht="30" x14ac:dyDescent="0.25">
      <c r="A15" s="3" t="s">
        <v>459</v>
      </c>
      <c r="B15" s="4" t="s">
        <v>5</v>
      </c>
      <c r="C15" s="4" t="s">
        <v>5</v>
      </c>
    </row>
    <row r="16" spans="1:3" x14ac:dyDescent="0.25">
      <c r="A16" s="2" t="s">
        <v>484</v>
      </c>
      <c r="B16" s="4">
        <v>588</v>
      </c>
      <c r="C16" s="4" t="s">
        <v>5</v>
      </c>
    </row>
    <row r="17" spans="1:3" x14ac:dyDescent="0.25">
      <c r="A17" s="2" t="s">
        <v>489</v>
      </c>
      <c r="B17" s="8">
        <v>1207</v>
      </c>
      <c r="C17" s="8">
        <v>110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90</v>
      </c>
      <c r="B1" s="1" t="s">
        <v>2</v>
      </c>
      <c r="C1" s="1" t="s">
        <v>28</v>
      </c>
    </row>
    <row r="2" spans="1:3" ht="30" x14ac:dyDescent="0.25">
      <c r="A2" s="3" t="s">
        <v>459</v>
      </c>
      <c r="B2" s="4" t="s">
        <v>5</v>
      </c>
      <c r="C2" s="4" t="s">
        <v>5</v>
      </c>
    </row>
    <row r="3" spans="1:3" x14ac:dyDescent="0.25">
      <c r="A3" s="2" t="s">
        <v>491</v>
      </c>
      <c r="B3" s="8">
        <v>1900000</v>
      </c>
      <c r="C3" s="8">
        <v>3200000</v>
      </c>
    </row>
    <row r="4" spans="1:3" x14ac:dyDescent="0.25">
      <c r="A4" s="2" t="s">
        <v>492</v>
      </c>
      <c r="B4" s="5">
        <v>1900000</v>
      </c>
      <c r="C4" s="5">
        <v>1900000</v>
      </c>
    </row>
    <row r="5" spans="1:3" x14ac:dyDescent="0.25">
      <c r="A5" s="2" t="s">
        <v>493</v>
      </c>
      <c r="B5" s="8">
        <v>111000</v>
      </c>
      <c r="C5" s="8">
        <v>111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x14ac:dyDescent="0.25">
      <c r="A1" s="1" t="s">
        <v>494</v>
      </c>
      <c r="B1" s="7" t="s">
        <v>2</v>
      </c>
      <c r="C1" s="7" t="s">
        <v>495</v>
      </c>
      <c r="D1" s="7" t="s">
        <v>28</v>
      </c>
      <c r="E1" s="7" t="s">
        <v>76</v>
      </c>
      <c r="F1" s="7" t="s">
        <v>496</v>
      </c>
      <c r="G1" s="7" t="s">
        <v>497</v>
      </c>
    </row>
    <row r="2" spans="1:7" ht="30" x14ac:dyDescent="0.25">
      <c r="A2" s="1" t="s">
        <v>27</v>
      </c>
      <c r="B2" s="7"/>
      <c r="C2" s="7"/>
      <c r="D2" s="7"/>
      <c r="E2" s="7"/>
      <c r="F2" s="7"/>
      <c r="G2" s="7"/>
    </row>
    <row r="3" spans="1:7" ht="30" x14ac:dyDescent="0.25">
      <c r="A3" s="3" t="s">
        <v>498</v>
      </c>
      <c r="B3" s="4" t="s">
        <v>5</v>
      </c>
      <c r="C3" s="4" t="s">
        <v>5</v>
      </c>
      <c r="D3" s="4" t="s">
        <v>5</v>
      </c>
      <c r="E3" s="4" t="s">
        <v>5</v>
      </c>
      <c r="F3" s="4" t="s">
        <v>5</v>
      </c>
      <c r="G3" s="4" t="s">
        <v>5</v>
      </c>
    </row>
    <row r="4" spans="1:7" x14ac:dyDescent="0.25">
      <c r="A4" s="2" t="s">
        <v>263</v>
      </c>
      <c r="B4" s="8">
        <v>417769</v>
      </c>
      <c r="C4" s="4" t="s">
        <v>5</v>
      </c>
      <c r="D4" s="8">
        <v>419369</v>
      </c>
      <c r="E4" s="4" t="s">
        <v>5</v>
      </c>
      <c r="F4" s="4" t="s">
        <v>5</v>
      </c>
      <c r="G4" s="4" t="s">
        <v>5</v>
      </c>
    </row>
    <row r="5" spans="1:7" ht="30" x14ac:dyDescent="0.25">
      <c r="A5" s="2" t="s">
        <v>264</v>
      </c>
      <c r="B5" s="4">
        <v>58</v>
      </c>
      <c r="C5" s="4" t="s">
        <v>5</v>
      </c>
      <c r="D5" s="4">
        <v>187</v>
      </c>
      <c r="E5" s="4" t="s">
        <v>5</v>
      </c>
      <c r="F5" s="4" t="s">
        <v>5</v>
      </c>
      <c r="G5" s="4" t="s">
        <v>5</v>
      </c>
    </row>
    <row r="6" spans="1:7" x14ac:dyDescent="0.25">
      <c r="A6" s="2" t="s">
        <v>265</v>
      </c>
      <c r="B6" s="5">
        <v>-5149</v>
      </c>
      <c r="C6" s="5">
        <v>-5640</v>
      </c>
      <c r="D6" s="5">
        <v>-5540</v>
      </c>
      <c r="E6" s="5">
        <v>-4905</v>
      </c>
      <c r="F6" s="5">
        <v>-4634</v>
      </c>
      <c r="G6" s="5">
        <v>-4581</v>
      </c>
    </row>
    <row r="7" spans="1:7" x14ac:dyDescent="0.25">
      <c r="A7" s="2" t="s">
        <v>34</v>
      </c>
      <c r="B7" s="5">
        <v>412678</v>
      </c>
      <c r="C7" s="4" t="s">
        <v>5</v>
      </c>
      <c r="D7" s="5">
        <v>414016</v>
      </c>
      <c r="E7" s="5">
        <v>326016</v>
      </c>
      <c r="F7" s="4" t="s">
        <v>5</v>
      </c>
      <c r="G7" s="4" t="s">
        <v>5</v>
      </c>
    </row>
    <row r="8" spans="1:7" x14ac:dyDescent="0.25">
      <c r="A8" s="2" t="s">
        <v>499</v>
      </c>
      <c r="B8" s="4" t="s">
        <v>5</v>
      </c>
      <c r="C8" s="4" t="s">
        <v>5</v>
      </c>
      <c r="D8" s="4" t="s">
        <v>5</v>
      </c>
      <c r="E8" s="4" t="s">
        <v>5</v>
      </c>
      <c r="F8" s="4" t="s">
        <v>5</v>
      </c>
      <c r="G8" s="4" t="s">
        <v>5</v>
      </c>
    </row>
    <row r="9" spans="1:7" ht="30" x14ac:dyDescent="0.25">
      <c r="A9" s="3" t="s">
        <v>498</v>
      </c>
      <c r="B9" s="4" t="s">
        <v>5</v>
      </c>
      <c r="C9" s="4" t="s">
        <v>5</v>
      </c>
      <c r="D9" s="4" t="s">
        <v>5</v>
      </c>
      <c r="E9" s="4" t="s">
        <v>5</v>
      </c>
      <c r="F9" s="4" t="s">
        <v>5</v>
      </c>
      <c r="G9" s="4" t="s">
        <v>5</v>
      </c>
    </row>
    <row r="10" spans="1:7" x14ac:dyDescent="0.25">
      <c r="A10" s="2" t="s">
        <v>263</v>
      </c>
      <c r="B10" s="5">
        <v>56115</v>
      </c>
      <c r="C10" s="4" t="s">
        <v>5</v>
      </c>
      <c r="D10" s="5">
        <v>61383</v>
      </c>
      <c r="E10" s="4" t="s">
        <v>5</v>
      </c>
      <c r="F10" s="4" t="s">
        <v>5</v>
      </c>
      <c r="G10" s="4" t="s">
        <v>5</v>
      </c>
    </row>
    <row r="11" spans="1:7" x14ac:dyDescent="0.25">
      <c r="A11" s="2" t="s">
        <v>265</v>
      </c>
      <c r="B11" s="5">
        <v>-1034</v>
      </c>
      <c r="C11" s="5">
        <v>-1515</v>
      </c>
      <c r="D11" s="4">
        <v>-769</v>
      </c>
      <c r="E11" s="4">
        <v>-583</v>
      </c>
      <c r="F11" s="4">
        <v>-615</v>
      </c>
      <c r="G11" s="4">
        <v>-707</v>
      </c>
    </row>
    <row r="12" spans="1:7" x14ac:dyDescent="0.25">
      <c r="A12" s="2" t="s">
        <v>34</v>
      </c>
      <c r="B12" s="5">
        <v>56115</v>
      </c>
      <c r="C12" s="4" t="s">
        <v>5</v>
      </c>
      <c r="D12" s="4" t="s">
        <v>5</v>
      </c>
      <c r="E12" s="5">
        <v>62302</v>
      </c>
      <c r="F12" s="4" t="s">
        <v>5</v>
      </c>
      <c r="G12" s="4" t="s">
        <v>5</v>
      </c>
    </row>
    <row r="13" spans="1:7" x14ac:dyDescent="0.25">
      <c r="A13" s="2" t="s">
        <v>500</v>
      </c>
      <c r="B13" s="4" t="s">
        <v>5</v>
      </c>
      <c r="C13" s="4" t="s">
        <v>5</v>
      </c>
      <c r="D13" s="4" t="s">
        <v>5</v>
      </c>
      <c r="E13" s="4" t="s">
        <v>5</v>
      </c>
      <c r="F13" s="4" t="s">
        <v>5</v>
      </c>
      <c r="G13" s="4" t="s">
        <v>5</v>
      </c>
    </row>
    <row r="14" spans="1:7" ht="30" x14ac:dyDescent="0.25">
      <c r="A14" s="3" t="s">
        <v>498</v>
      </c>
      <c r="B14" s="4" t="s">
        <v>5</v>
      </c>
      <c r="C14" s="4" t="s">
        <v>5</v>
      </c>
      <c r="D14" s="4" t="s">
        <v>5</v>
      </c>
      <c r="E14" s="4" t="s">
        <v>5</v>
      </c>
      <c r="F14" s="4" t="s">
        <v>5</v>
      </c>
      <c r="G14" s="4" t="s">
        <v>5</v>
      </c>
    </row>
    <row r="15" spans="1:7" x14ac:dyDescent="0.25">
      <c r="A15" s="2" t="s">
        <v>263</v>
      </c>
      <c r="B15" s="5">
        <v>63370</v>
      </c>
      <c r="C15" s="4" t="s">
        <v>5</v>
      </c>
      <c r="D15" s="5">
        <v>62287</v>
      </c>
      <c r="E15" s="4" t="s">
        <v>5</v>
      </c>
      <c r="F15" s="4" t="s">
        <v>5</v>
      </c>
      <c r="G15" s="4" t="s">
        <v>5</v>
      </c>
    </row>
    <row r="16" spans="1:7" x14ac:dyDescent="0.25">
      <c r="A16" s="2" t="s">
        <v>265</v>
      </c>
      <c r="B16" s="4">
        <v>-597</v>
      </c>
      <c r="C16" s="4">
        <v>-435</v>
      </c>
      <c r="D16" s="4">
        <v>-545</v>
      </c>
      <c r="E16" s="4">
        <v>-354</v>
      </c>
      <c r="F16" s="4">
        <v>-507</v>
      </c>
      <c r="G16" s="4">
        <v>-367</v>
      </c>
    </row>
    <row r="17" spans="1:7" x14ac:dyDescent="0.25">
      <c r="A17" s="2" t="s">
        <v>34</v>
      </c>
      <c r="B17" s="5">
        <v>63370</v>
      </c>
      <c r="C17" s="4" t="s">
        <v>5</v>
      </c>
      <c r="D17" s="4" t="s">
        <v>5</v>
      </c>
      <c r="E17" s="5">
        <v>32602</v>
      </c>
      <c r="F17" s="4" t="s">
        <v>5</v>
      </c>
      <c r="G17" s="4" t="s">
        <v>5</v>
      </c>
    </row>
    <row r="18" spans="1:7" x14ac:dyDescent="0.25">
      <c r="A18" s="2" t="s">
        <v>501</v>
      </c>
      <c r="B18" s="4" t="s">
        <v>5</v>
      </c>
      <c r="C18" s="4" t="s">
        <v>5</v>
      </c>
      <c r="D18" s="4" t="s">
        <v>5</v>
      </c>
      <c r="E18" s="4" t="s">
        <v>5</v>
      </c>
      <c r="F18" s="4" t="s">
        <v>5</v>
      </c>
      <c r="G18" s="4" t="s">
        <v>5</v>
      </c>
    </row>
    <row r="19" spans="1:7" ht="30" x14ac:dyDescent="0.25">
      <c r="A19" s="3" t="s">
        <v>498</v>
      </c>
      <c r="B19" s="4" t="s">
        <v>5</v>
      </c>
      <c r="C19" s="4" t="s">
        <v>5</v>
      </c>
      <c r="D19" s="4" t="s">
        <v>5</v>
      </c>
      <c r="E19" s="4" t="s">
        <v>5</v>
      </c>
      <c r="F19" s="4" t="s">
        <v>5</v>
      </c>
      <c r="G19" s="4" t="s">
        <v>5</v>
      </c>
    </row>
    <row r="20" spans="1:7" x14ac:dyDescent="0.25">
      <c r="A20" s="2" t="s">
        <v>263</v>
      </c>
      <c r="B20" s="5">
        <v>9397</v>
      </c>
      <c r="C20" s="4" t="s">
        <v>5</v>
      </c>
      <c r="D20" s="5">
        <v>8846</v>
      </c>
      <c r="E20" s="4" t="s">
        <v>5</v>
      </c>
      <c r="F20" s="4" t="s">
        <v>5</v>
      </c>
      <c r="G20" s="4" t="s">
        <v>5</v>
      </c>
    </row>
    <row r="21" spans="1:7" x14ac:dyDescent="0.25">
      <c r="A21" s="2" t="s">
        <v>265</v>
      </c>
      <c r="B21" s="4">
        <v>-58</v>
      </c>
      <c r="C21" s="4">
        <v>-53</v>
      </c>
      <c r="D21" s="4">
        <v>-47</v>
      </c>
      <c r="E21" s="4">
        <v>-97</v>
      </c>
      <c r="F21" s="4">
        <v>-101</v>
      </c>
      <c r="G21" s="4">
        <v>-107</v>
      </c>
    </row>
    <row r="22" spans="1:7" x14ac:dyDescent="0.25">
      <c r="A22" s="2" t="s">
        <v>34</v>
      </c>
      <c r="B22" s="5">
        <v>9397</v>
      </c>
      <c r="C22" s="4" t="s">
        <v>5</v>
      </c>
      <c r="D22" s="4" t="s">
        <v>5</v>
      </c>
      <c r="E22" s="5">
        <v>6293</v>
      </c>
      <c r="F22" s="4" t="s">
        <v>5</v>
      </c>
      <c r="G22" s="4" t="s">
        <v>5</v>
      </c>
    </row>
    <row r="23" spans="1:7" x14ac:dyDescent="0.25">
      <c r="A23" s="2" t="s">
        <v>502</v>
      </c>
      <c r="B23" s="4" t="s">
        <v>5</v>
      </c>
      <c r="C23" s="4" t="s">
        <v>5</v>
      </c>
      <c r="D23" s="4" t="s">
        <v>5</v>
      </c>
      <c r="E23" s="4" t="s">
        <v>5</v>
      </c>
      <c r="F23" s="4" t="s">
        <v>5</v>
      </c>
      <c r="G23" s="4" t="s">
        <v>5</v>
      </c>
    </row>
    <row r="24" spans="1:7" ht="30" x14ac:dyDescent="0.25">
      <c r="A24" s="3" t="s">
        <v>498</v>
      </c>
      <c r="B24" s="4" t="s">
        <v>5</v>
      </c>
      <c r="C24" s="4" t="s">
        <v>5</v>
      </c>
      <c r="D24" s="4" t="s">
        <v>5</v>
      </c>
      <c r="E24" s="4" t="s">
        <v>5</v>
      </c>
      <c r="F24" s="4" t="s">
        <v>5</v>
      </c>
      <c r="G24" s="4" t="s">
        <v>5</v>
      </c>
    </row>
    <row r="25" spans="1:7" x14ac:dyDescent="0.25">
      <c r="A25" s="2" t="s">
        <v>263</v>
      </c>
      <c r="B25" s="5">
        <v>20195</v>
      </c>
      <c r="C25" s="4" t="s">
        <v>5</v>
      </c>
      <c r="D25" s="5">
        <v>18600</v>
      </c>
      <c r="E25" s="4" t="s">
        <v>5</v>
      </c>
      <c r="F25" s="4" t="s">
        <v>5</v>
      </c>
      <c r="G25" s="4" t="s">
        <v>5</v>
      </c>
    </row>
    <row r="26" spans="1:7" x14ac:dyDescent="0.25">
      <c r="A26" s="2" t="s">
        <v>265</v>
      </c>
      <c r="B26" s="4">
        <v>-176</v>
      </c>
      <c r="C26" s="4">
        <v>-148</v>
      </c>
      <c r="D26" s="4">
        <v>-134</v>
      </c>
      <c r="E26" s="4">
        <v>-159</v>
      </c>
      <c r="F26" s="4">
        <v>-91</v>
      </c>
      <c r="G26" s="4">
        <v>-159</v>
      </c>
    </row>
    <row r="27" spans="1:7" x14ac:dyDescent="0.25">
      <c r="A27" s="2" t="s">
        <v>34</v>
      </c>
      <c r="B27" s="5">
        <v>20195</v>
      </c>
      <c r="C27" s="4" t="s">
        <v>5</v>
      </c>
      <c r="D27" s="4" t="s">
        <v>5</v>
      </c>
      <c r="E27" s="5">
        <v>12765</v>
      </c>
      <c r="F27" s="4" t="s">
        <v>5</v>
      </c>
      <c r="G27" s="4" t="s">
        <v>5</v>
      </c>
    </row>
    <row r="28" spans="1:7" x14ac:dyDescent="0.25">
      <c r="A28" s="2" t="s">
        <v>503</v>
      </c>
      <c r="B28" s="4" t="s">
        <v>5</v>
      </c>
      <c r="C28" s="4" t="s">
        <v>5</v>
      </c>
      <c r="D28" s="4" t="s">
        <v>5</v>
      </c>
      <c r="E28" s="4" t="s">
        <v>5</v>
      </c>
      <c r="F28" s="4" t="s">
        <v>5</v>
      </c>
      <c r="G28" s="4" t="s">
        <v>5</v>
      </c>
    </row>
    <row r="29" spans="1:7" ht="30" x14ac:dyDescent="0.25">
      <c r="A29" s="3" t="s">
        <v>498</v>
      </c>
      <c r="B29" s="4" t="s">
        <v>5</v>
      </c>
      <c r="C29" s="4" t="s">
        <v>5</v>
      </c>
      <c r="D29" s="4" t="s">
        <v>5</v>
      </c>
      <c r="E29" s="4" t="s">
        <v>5</v>
      </c>
      <c r="F29" s="4" t="s">
        <v>5</v>
      </c>
      <c r="G29" s="4" t="s">
        <v>5</v>
      </c>
    </row>
    <row r="30" spans="1:7" x14ac:dyDescent="0.25">
      <c r="A30" s="2" t="s">
        <v>263</v>
      </c>
      <c r="B30" s="5">
        <v>127567</v>
      </c>
      <c r="C30" s="4" t="s">
        <v>5</v>
      </c>
      <c r="D30" s="5">
        <v>125087</v>
      </c>
      <c r="E30" s="4" t="s">
        <v>5</v>
      </c>
      <c r="F30" s="4" t="s">
        <v>5</v>
      </c>
      <c r="G30" s="4" t="s">
        <v>5</v>
      </c>
    </row>
    <row r="31" spans="1:7" x14ac:dyDescent="0.25">
      <c r="A31" s="2" t="s">
        <v>265</v>
      </c>
      <c r="B31" s="4">
        <v>-596</v>
      </c>
      <c r="C31" s="4">
        <v>-747</v>
      </c>
      <c r="D31" s="4">
        <v>-732</v>
      </c>
      <c r="E31" s="4">
        <v>-577</v>
      </c>
      <c r="F31" s="4">
        <v>-578</v>
      </c>
      <c r="G31" s="4">
        <v>-714</v>
      </c>
    </row>
    <row r="32" spans="1:7" x14ac:dyDescent="0.25">
      <c r="A32" s="2" t="s">
        <v>34</v>
      </c>
      <c r="B32" s="5">
        <v>127567</v>
      </c>
      <c r="C32" s="4" t="s">
        <v>5</v>
      </c>
      <c r="D32" s="4" t="s">
        <v>5</v>
      </c>
      <c r="E32" s="5">
        <v>92869</v>
      </c>
      <c r="F32" s="4" t="s">
        <v>5</v>
      </c>
      <c r="G32" s="4" t="s">
        <v>5</v>
      </c>
    </row>
    <row r="33" spans="1:7" x14ac:dyDescent="0.25">
      <c r="A33" s="2" t="s">
        <v>504</v>
      </c>
      <c r="B33" s="4" t="s">
        <v>5</v>
      </c>
      <c r="C33" s="4" t="s">
        <v>5</v>
      </c>
      <c r="D33" s="4" t="s">
        <v>5</v>
      </c>
      <c r="E33" s="4" t="s">
        <v>5</v>
      </c>
      <c r="F33" s="4" t="s">
        <v>5</v>
      </c>
      <c r="G33" s="4" t="s">
        <v>5</v>
      </c>
    </row>
    <row r="34" spans="1:7" ht="30" x14ac:dyDescent="0.25">
      <c r="A34" s="3" t="s">
        <v>498</v>
      </c>
      <c r="B34" s="4" t="s">
        <v>5</v>
      </c>
      <c r="C34" s="4" t="s">
        <v>5</v>
      </c>
      <c r="D34" s="4" t="s">
        <v>5</v>
      </c>
      <c r="E34" s="4" t="s">
        <v>5</v>
      </c>
      <c r="F34" s="4" t="s">
        <v>5</v>
      </c>
      <c r="G34" s="4" t="s">
        <v>5</v>
      </c>
    </row>
    <row r="35" spans="1:7" x14ac:dyDescent="0.25">
      <c r="A35" s="2" t="s">
        <v>263</v>
      </c>
      <c r="B35" s="5">
        <v>22967</v>
      </c>
      <c r="C35" s="4" t="s">
        <v>5</v>
      </c>
      <c r="D35" s="5">
        <v>23776</v>
      </c>
      <c r="E35" s="4" t="s">
        <v>5</v>
      </c>
      <c r="F35" s="4" t="s">
        <v>5</v>
      </c>
      <c r="G35" s="4" t="s">
        <v>5</v>
      </c>
    </row>
    <row r="36" spans="1:7" x14ac:dyDescent="0.25">
      <c r="A36" s="2" t="s">
        <v>265</v>
      </c>
      <c r="B36" s="4">
        <v>-812</v>
      </c>
      <c r="C36" s="4">
        <v>-936</v>
      </c>
      <c r="D36" s="5">
        <v>-1343</v>
      </c>
      <c r="E36" s="5">
        <v>-1256</v>
      </c>
      <c r="F36" s="5">
        <v>-1134</v>
      </c>
      <c r="G36" s="5">
        <v>-1214</v>
      </c>
    </row>
    <row r="37" spans="1:7" x14ac:dyDescent="0.25">
      <c r="A37" s="2" t="s">
        <v>34</v>
      </c>
      <c r="B37" s="5">
        <v>22967</v>
      </c>
      <c r="C37" s="4" t="s">
        <v>5</v>
      </c>
      <c r="D37" s="4" t="s">
        <v>5</v>
      </c>
      <c r="E37" s="5">
        <v>23043</v>
      </c>
      <c r="F37" s="4" t="s">
        <v>5</v>
      </c>
      <c r="G37" s="4" t="s">
        <v>5</v>
      </c>
    </row>
    <row r="38" spans="1:7" x14ac:dyDescent="0.25">
      <c r="A38" s="2" t="s">
        <v>505</v>
      </c>
      <c r="B38" s="4" t="s">
        <v>5</v>
      </c>
      <c r="C38" s="4" t="s">
        <v>5</v>
      </c>
      <c r="D38" s="4" t="s">
        <v>5</v>
      </c>
      <c r="E38" s="4" t="s">
        <v>5</v>
      </c>
      <c r="F38" s="4" t="s">
        <v>5</v>
      </c>
      <c r="G38" s="4" t="s">
        <v>5</v>
      </c>
    </row>
    <row r="39" spans="1:7" ht="30" x14ac:dyDescent="0.25">
      <c r="A39" s="3" t="s">
        <v>498</v>
      </c>
      <c r="B39" s="4" t="s">
        <v>5</v>
      </c>
      <c r="C39" s="4" t="s">
        <v>5</v>
      </c>
      <c r="D39" s="4" t="s">
        <v>5</v>
      </c>
      <c r="E39" s="4" t="s">
        <v>5</v>
      </c>
      <c r="F39" s="4" t="s">
        <v>5</v>
      </c>
      <c r="G39" s="4" t="s">
        <v>5</v>
      </c>
    </row>
    <row r="40" spans="1:7" x14ac:dyDescent="0.25">
      <c r="A40" s="2" t="s">
        <v>263</v>
      </c>
      <c r="B40" s="5">
        <v>118158</v>
      </c>
      <c r="C40" s="4" t="s">
        <v>5</v>
      </c>
      <c r="D40" s="5">
        <v>119390</v>
      </c>
      <c r="E40" s="4" t="s">
        <v>5</v>
      </c>
      <c r="F40" s="4" t="s">
        <v>5</v>
      </c>
      <c r="G40" s="4" t="s">
        <v>5</v>
      </c>
    </row>
    <row r="41" spans="1:7" x14ac:dyDescent="0.25">
      <c r="A41" s="2" t="s">
        <v>265</v>
      </c>
      <c r="B41" s="5">
        <v>-1876</v>
      </c>
      <c r="C41" s="5">
        <v>-1806</v>
      </c>
      <c r="D41" s="5">
        <v>-1970</v>
      </c>
      <c r="E41" s="5">
        <v>-1879</v>
      </c>
      <c r="F41" s="5">
        <v>-1608</v>
      </c>
      <c r="G41" s="5">
        <v>-1313</v>
      </c>
    </row>
    <row r="42" spans="1:7" x14ac:dyDescent="0.25">
      <c r="A42" s="2" t="s">
        <v>34</v>
      </c>
      <c r="B42" s="8">
        <v>118158</v>
      </c>
      <c r="C42" s="4" t="s">
        <v>5</v>
      </c>
      <c r="D42" s="4" t="s">
        <v>5</v>
      </c>
      <c r="E42" s="8">
        <v>96142</v>
      </c>
      <c r="F42" s="4" t="s">
        <v>5</v>
      </c>
      <c r="G42" s="4" t="s">
        <v>5</v>
      </c>
    </row>
  </sheetData>
  <mergeCells count="6">
    <mergeCell ref="B1:B2"/>
    <mergeCell ref="C1:C2"/>
    <mergeCell ref="D1:D2"/>
    <mergeCell ref="E1:E2"/>
    <mergeCell ref="F1:F2"/>
    <mergeCell ref="G1:G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v>
      </c>
      <c r="B1" s="1" t="s">
        <v>2</v>
      </c>
      <c r="C1" s="1" t="s">
        <v>28</v>
      </c>
    </row>
    <row r="2" spans="1:3" ht="30" x14ac:dyDescent="0.25">
      <c r="A2" s="2" t="s">
        <v>66</v>
      </c>
      <c r="B2" s="9">
        <v>0.01</v>
      </c>
      <c r="C2" s="9">
        <v>0.01</v>
      </c>
    </row>
    <row r="3" spans="1:3" x14ac:dyDescent="0.25">
      <c r="A3" s="2" t="s">
        <v>67</v>
      </c>
      <c r="B3" s="5">
        <v>200000</v>
      </c>
      <c r="C3" s="5">
        <v>200000</v>
      </c>
    </row>
    <row r="4" spans="1:3" x14ac:dyDescent="0.25">
      <c r="A4" s="2" t="s">
        <v>68</v>
      </c>
      <c r="B4" s="4">
        <v>0</v>
      </c>
      <c r="C4" s="4">
        <v>0</v>
      </c>
    </row>
    <row r="5" spans="1:3" ht="30" x14ac:dyDescent="0.25">
      <c r="A5" s="2" t="s">
        <v>69</v>
      </c>
      <c r="B5" s="9">
        <v>0.01</v>
      </c>
      <c r="C5" s="9">
        <v>0.01</v>
      </c>
    </row>
    <row r="6" spans="1:3" x14ac:dyDescent="0.25">
      <c r="A6" s="2" t="s">
        <v>70</v>
      </c>
      <c r="B6" s="5">
        <v>7500000</v>
      </c>
      <c r="C6" s="5">
        <v>7500000</v>
      </c>
    </row>
    <row r="7" spans="1:3" x14ac:dyDescent="0.25">
      <c r="A7" s="2" t="s">
        <v>71</v>
      </c>
      <c r="B7" s="5">
        <v>3174971</v>
      </c>
      <c r="C7" s="5">
        <v>3140577</v>
      </c>
    </row>
    <row r="8" spans="1:3" x14ac:dyDescent="0.25">
      <c r="A8" s="2" t="s">
        <v>72</v>
      </c>
      <c r="B8" s="4">
        <v>172</v>
      </c>
      <c r="C8"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06</v>
      </c>
      <c r="B1" s="7" t="s">
        <v>75</v>
      </c>
      <c r="C1" s="7"/>
      <c r="D1" s="7" t="s">
        <v>1</v>
      </c>
      <c r="E1" s="7"/>
      <c r="F1" s="1"/>
    </row>
    <row r="2" spans="1:6" ht="30" x14ac:dyDescent="0.25">
      <c r="A2" s="1" t="s">
        <v>27</v>
      </c>
      <c r="B2" s="1" t="s">
        <v>2</v>
      </c>
      <c r="C2" s="1" t="s">
        <v>76</v>
      </c>
      <c r="D2" s="1" t="s">
        <v>2</v>
      </c>
      <c r="E2" s="1" t="s">
        <v>76</v>
      </c>
      <c r="F2" s="1" t="s">
        <v>28</v>
      </c>
    </row>
    <row r="3" spans="1:6" x14ac:dyDescent="0.25">
      <c r="A3" s="3" t="s">
        <v>279</v>
      </c>
      <c r="B3" s="4" t="s">
        <v>5</v>
      </c>
      <c r="C3" s="4" t="s">
        <v>5</v>
      </c>
      <c r="D3" s="4" t="s">
        <v>5</v>
      </c>
      <c r="E3" s="4" t="s">
        <v>5</v>
      </c>
      <c r="F3" s="4" t="s">
        <v>5</v>
      </c>
    </row>
    <row r="4" spans="1:6" x14ac:dyDescent="0.25">
      <c r="A4" s="2" t="s">
        <v>507</v>
      </c>
      <c r="B4" s="8">
        <v>5640</v>
      </c>
      <c r="C4" s="8">
        <v>4634</v>
      </c>
      <c r="D4" s="8">
        <v>5540</v>
      </c>
      <c r="E4" s="8">
        <v>4581</v>
      </c>
      <c r="F4" s="4" t="s">
        <v>5</v>
      </c>
    </row>
    <row r="5" spans="1:6" x14ac:dyDescent="0.25">
      <c r="A5" s="2" t="s">
        <v>281</v>
      </c>
      <c r="B5" s="4">
        <v>-812</v>
      </c>
      <c r="C5" s="4">
        <v>-129</v>
      </c>
      <c r="D5" s="4">
        <v>-880</v>
      </c>
      <c r="E5" s="4">
        <v>-398</v>
      </c>
      <c r="F5" s="4" t="s">
        <v>5</v>
      </c>
    </row>
    <row r="6" spans="1:6" x14ac:dyDescent="0.25">
      <c r="A6" s="2" t="s">
        <v>282</v>
      </c>
      <c r="B6" s="4">
        <v>21</v>
      </c>
      <c r="C6" s="4">
        <v>100</v>
      </c>
      <c r="D6" s="4">
        <v>39</v>
      </c>
      <c r="E6" s="4">
        <v>122</v>
      </c>
      <c r="F6" s="4" t="s">
        <v>5</v>
      </c>
    </row>
    <row r="7" spans="1:6" x14ac:dyDescent="0.25">
      <c r="A7" s="2" t="s">
        <v>86</v>
      </c>
      <c r="B7" s="4">
        <v>300</v>
      </c>
      <c r="C7" s="4">
        <v>300</v>
      </c>
      <c r="D7" s="4">
        <v>450</v>
      </c>
      <c r="E7" s="4">
        <v>600</v>
      </c>
      <c r="F7" s="4" t="s">
        <v>5</v>
      </c>
    </row>
    <row r="8" spans="1:6" x14ac:dyDescent="0.25">
      <c r="A8" s="2" t="s">
        <v>507</v>
      </c>
      <c r="B8" s="5">
        <v>5149</v>
      </c>
      <c r="C8" s="5">
        <v>4905</v>
      </c>
      <c r="D8" s="5">
        <v>5149</v>
      </c>
      <c r="E8" s="5">
        <v>4905</v>
      </c>
      <c r="F8" s="4" t="s">
        <v>5</v>
      </c>
    </row>
    <row r="9" spans="1:6" x14ac:dyDescent="0.25">
      <c r="A9" s="3" t="s">
        <v>279</v>
      </c>
      <c r="B9" s="4" t="s">
        <v>5</v>
      </c>
      <c r="C9" s="4" t="s">
        <v>5</v>
      </c>
      <c r="D9" s="4" t="s">
        <v>5</v>
      </c>
      <c r="E9" s="4" t="s">
        <v>5</v>
      </c>
      <c r="F9" s="4" t="s">
        <v>5</v>
      </c>
    </row>
    <row r="10" spans="1:6" x14ac:dyDescent="0.25">
      <c r="A10" s="2" t="s">
        <v>285</v>
      </c>
      <c r="B10" s="4">
        <v>197</v>
      </c>
      <c r="C10" s="4">
        <v>430</v>
      </c>
      <c r="D10" s="4">
        <v>197</v>
      </c>
      <c r="E10" s="4">
        <v>430</v>
      </c>
      <c r="F10" s="4" t="s">
        <v>5</v>
      </c>
    </row>
    <row r="11" spans="1:6" x14ac:dyDescent="0.25">
      <c r="A11" s="2" t="s">
        <v>286</v>
      </c>
      <c r="B11" s="5">
        <v>4952</v>
      </c>
      <c r="C11" s="5">
        <v>4475</v>
      </c>
      <c r="D11" s="5">
        <v>4952</v>
      </c>
      <c r="E11" s="5">
        <v>4475</v>
      </c>
      <c r="F11" s="4" t="s">
        <v>5</v>
      </c>
    </row>
    <row r="12" spans="1:6" x14ac:dyDescent="0.25">
      <c r="A12" s="2" t="s">
        <v>166</v>
      </c>
      <c r="B12" s="5">
        <v>5149</v>
      </c>
      <c r="C12" s="5">
        <v>4905</v>
      </c>
      <c r="D12" s="5">
        <v>5149</v>
      </c>
      <c r="E12" s="5">
        <v>4905</v>
      </c>
      <c r="F12" s="4" t="s">
        <v>5</v>
      </c>
    </row>
    <row r="13" spans="1:6" x14ac:dyDescent="0.25">
      <c r="A13" s="3" t="s">
        <v>287</v>
      </c>
      <c r="B13" s="4" t="s">
        <v>5</v>
      </c>
      <c r="C13" s="4" t="s">
        <v>5</v>
      </c>
      <c r="D13" s="4" t="s">
        <v>5</v>
      </c>
      <c r="E13" s="4" t="s">
        <v>5</v>
      </c>
      <c r="F13" s="4" t="s">
        <v>5</v>
      </c>
    </row>
    <row r="14" spans="1:6" x14ac:dyDescent="0.25">
      <c r="A14" s="2" t="s">
        <v>285</v>
      </c>
      <c r="B14" s="5">
        <v>11107</v>
      </c>
      <c r="C14" s="5">
        <v>13273</v>
      </c>
      <c r="D14" s="5">
        <v>11107</v>
      </c>
      <c r="E14" s="5">
        <v>13273</v>
      </c>
      <c r="F14" s="4" t="s">
        <v>5</v>
      </c>
    </row>
    <row r="15" spans="1:6" x14ac:dyDescent="0.25">
      <c r="A15" s="2" t="s">
        <v>286</v>
      </c>
      <c r="B15" s="5">
        <v>406662</v>
      </c>
      <c r="C15" s="5">
        <v>312743</v>
      </c>
      <c r="D15" s="5">
        <v>406662</v>
      </c>
      <c r="E15" s="5">
        <v>312743</v>
      </c>
      <c r="F15" s="4" t="s">
        <v>5</v>
      </c>
    </row>
    <row r="16" spans="1:6" x14ac:dyDescent="0.25">
      <c r="A16" s="2" t="s">
        <v>166</v>
      </c>
      <c r="B16" s="5">
        <v>412678</v>
      </c>
      <c r="C16" s="5">
        <v>326016</v>
      </c>
      <c r="D16" s="5">
        <v>412678</v>
      </c>
      <c r="E16" s="5">
        <v>326016</v>
      </c>
      <c r="F16" s="5">
        <v>414016</v>
      </c>
    </row>
    <row r="17" spans="1:6" x14ac:dyDescent="0.25">
      <c r="A17" s="2" t="s">
        <v>499</v>
      </c>
      <c r="B17" s="4" t="s">
        <v>5</v>
      </c>
      <c r="C17" s="4" t="s">
        <v>5</v>
      </c>
      <c r="D17" s="4" t="s">
        <v>5</v>
      </c>
      <c r="E17" s="4" t="s">
        <v>5</v>
      </c>
      <c r="F17" s="4" t="s">
        <v>5</v>
      </c>
    </row>
    <row r="18" spans="1:6" x14ac:dyDescent="0.25">
      <c r="A18" s="3" t="s">
        <v>279</v>
      </c>
      <c r="B18" s="4" t="s">
        <v>5</v>
      </c>
      <c r="C18" s="4" t="s">
        <v>5</v>
      </c>
      <c r="D18" s="4" t="s">
        <v>5</v>
      </c>
      <c r="E18" s="4" t="s">
        <v>5</v>
      </c>
      <c r="F18" s="4" t="s">
        <v>5</v>
      </c>
    </row>
    <row r="19" spans="1:6" x14ac:dyDescent="0.25">
      <c r="A19" s="2" t="s">
        <v>507</v>
      </c>
      <c r="B19" s="5">
        <v>1515</v>
      </c>
      <c r="C19" s="4">
        <v>615</v>
      </c>
      <c r="D19" s="4">
        <v>769</v>
      </c>
      <c r="E19" s="4">
        <v>707</v>
      </c>
      <c r="F19" s="4" t="s">
        <v>5</v>
      </c>
    </row>
    <row r="20" spans="1:6" x14ac:dyDescent="0.25">
      <c r="A20" s="2" t="s">
        <v>281</v>
      </c>
      <c r="B20" s="4">
        <v>-765</v>
      </c>
      <c r="C20" s="4">
        <v>-1</v>
      </c>
      <c r="D20" s="4">
        <v>-771</v>
      </c>
      <c r="E20" s="4">
        <v>-200</v>
      </c>
      <c r="F20" s="4" t="s">
        <v>5</v>
      </c>
    </row>
    <row r="21" spans="1:6" x14ac:dyDescent="0.25">
      <c r="A21" s="2" t="s">
        <v>282</v>
      </c>
      <c r="B21" s="4">
        <v>0</v>
      </c>
      <c r="C21" s="4">
        <v>16</v>
      </c>
      <c r="D21" s="4">
        <v>1</v>
      </c>
      <c r="E21" s="4">
        <v>17</v>
      </c>
      <c r="F21" s="4" t="s">
        <v>5</v>
      </c>
    </row>
    <row r="22" spans="1:6" x14ac:dyDescent="0.25">
      <c r="A22" s="2" t="s">
        <v>86</v>
      </c>
      <c r="B22" s="4">
        <v>284</v>
      </c>
      <c r="C22" s="4">
        <v>-47</v>
      </c>
      <c r="D22" s="5">
        <v>1035</v>
      </c>
      <c r="E22" s="4">
        <v>59</v>
      </c>
      <c r="F22" s="4" t="s">
        <v>5</v>
      </c>
    </row>
    <row r="23" spans="1:6" x14ac:dyDescent="0.25">
      <c r="A23" s="2" t="s">
        <v>507</v>
      </c>
      <c r="B23" s="5">
        <v>1034</v>
      </c>
      <c r="C23" s="4">
        <v>583</v>
      </c>
      <c r="D23" s="5">
        <v>1034</v>
      </c>
      <c r="E23" s="4">
        <v>583</v>
      </c>
      <c r="F23" s="4" t="s">
        <v>5</v>
      </c>
    </row>
    <row r="24" spans="1:6" x14ac:dyDescent="0.25">
      <c r="A24" s="3" t="s">
        <v>279</v>
      </c>
      <c r="B24" s="4" t="s">
        <v>5</v>
      </c>
      <c r="C24" s="4" t="s">
        <v>5</v>
      </c>
      <c r="D24" s="4" t="s">
        <v>5</v>
      </c>
      <c r="E24" s="4" t="s">
        <v>5</v>
      </c>
      <c r="F24" s="4" t="s">
        <v>5</v>
      </c>
    </row>
    <row r="25" spans="1:6" x14ac:dyDescent="0.25">
      <c r="A25" s="2" t="s">
        <v>285</v>
      </c>
      <c r="B25" s="4">
        <v>28</v>
      </c>
      <c r="C25" s="4">
        <v>44</v>
      </c>
      <c r="D25" s="4">
        <v>28</v>
      </c>
      <c r="E25" s="4">
        <v>44</v>
      </c>
      <c r="F25" s="4" t="s">
        <v>5</v>
      </c>
    </row>
    <row r="26" spans="1:6" x14ac:dyDescent="0.25">
      <c r="A26" s="2" t="s">
        <v>286</v>
      </c>
      <c r="B26" s="5">
        <v>1006</v>
      </c>
      <c r="C26" s="4">
        <v>539</v>
      </c>
      <c r="D26" s="5">
        <v>1006</v>
      </c>
      <c r="E26" s="4">
        <v>539</v>
      </c>
      <c r="F26" s="4" t="s">
        <v>5</v>
      </c>
    </row>
    <row r="27" spans="1:6" x14ac:dyDescent="0.25">
      <c r="A27" s="2" t="s">
        <v>166</v>
      </c>
      <c r="B27" s="5">
        <v>1034</v>
      </c>
      <c r="C27" s="4">
        <v>583</v>
      </c>
      <c r="D27" s="5">
        <v>1034</v>
      </c>
      <c r="E27" s="4">
        <v>583</v>
      </c>
      <c r="F27" s="4" t="s">
        <v>5</v>
      </c>
    </row>
    <row r="28" spans="1:6" x14ac:dyDescent="0.25">
      <c r="A28" s="3" t="s">
        <v>287</v>
      </c>
      <c r="B28" s="4" t="s">
        <v>5</v>
      </c>
      <c r="C28" s="4" t="s">
        <v>5</v>
      </c>
      <c r="D28" s="4" t="s">
        <v>5</v>
      </c>
      <c r="E28" s="4" t="s">
        <v>5</v>
      </c>
      <c r="F28" s="4" t="s">
        <v>5</v>
      </c>
    </row>
    <row r="29" spans="1:6" x14ac:dyDescent="0.25">
      <c r="A29" s="2" t="s">
        <v>285</v>
      </c>
      <c r="B29" s="4">
        <v>520</v>
      </c>
      <c r="C29" s="4">
        <v>261</v>
      </c>
      <c r="D29" s="4">
        <v>520</v>
      </c>
      <c r="E29" s="4">
        <v>261</v>
      </c>
      <c r="F29" s="4" t="s">
        <v>5</v>
      </c>
    </row>
    <row r="30" spans="1:6" x14ac:dyDescent="0.25">
      <c r="A30" s="2" t="s">
        <v>286</v>
      </c>
      <c r="B30" s="5">
        <v>55595</v>
      </c>
      <c r="C30" s="5">
        <v>62041</v>
      </c>
      <c r="D30" s="5">
        <v>55595</v>
      </c>
      <c r="E30" s="5">
        <v>62041</v>
      </c>
      <c r="F30" s="4" t="s">
        <v>5</v>
      </c>
    </row>
    <row r="31" spans="1:6" x14ac:dyDescent="0.25">
      <c r="A31" s="2" t="s">
        <v>166</v>
      </c>
      <c r="B31" s="5">
        <v>56115</v>
      </c>
      <c r="C31" s="5">
        <v>62302</v>
      </c>
      <c r="D31" s="5">
        <v>56115</v>
      </c>
      <c r="E31" s="5">
        <v>62302</v>
      </c>
      <c r="F31" s="4" t="s">
        <v>5</v>
      </c>
    </row>
    <row r="32" spans="1:6" x14ac:dyDescent="0.25">
      <c r="A32" s="2" t="s">
        <v>500</v>
      </c>
      <c r="B32" s="4" t="s">
        <v>5</v>
      </c>
      <c r="C32" s="4" t="s">
        <v>5</v>
      </c>
      <c r="D32" s="4" t="s">
        <v>5</v>
      </c>
      <c r="E32" s="4" t="s">
        <v>5</v>
      </c>
      <c r="F32" s="4" t="s">
        <v>5</v>
      </c>
    </row>
    <row r="33" spans="1:6" x14ac:dyDescent="0.25">
      <c r="A33" s="3" t="s">
        <v>279</v>
      </c>
      <c r="B33" s="4" t="s">
        <v>5</v>
      </c>
      <c r="C33" s="4" t="s">
        <v>5</v>
      </c>
      <c r="D33" s="4" t="s">
        <v>5</v>
      </c>
      <c r="E33" s="4" t="s">
        <v>5</v>
      </c>
      <c r="F33" s="4" t="s">
        <v>5</v>
      </c>
    </row>
    <row r="34" spans="1:6" x14ac:dyDescent="0.25">
      <c r="A34" s="2" t="s">
        <v>507</v>
      </c>
      <c r="B34" s="4">
        <v>435</v>
      </c>
      <c r="C34" s="4">
        <v>507</v>
      </c>
      <c r="D34" s="4">
        <v>545</v>
      </c>
      <c r="E34" s="4">
        <v>367</v>
      </c>
      <c r="F34" s="4" t="s">
        <v>5</v>
      </c>
    </row>
    <row r="35" spans="1:6" x14ac:dyDescent="0.25">
      <c r="A35" s="2" t="s">
        <v>281</v>
      </c>
      <c r="B35" s="4">
        <v>0</v>
      </c>
      <c r="C35" s="4">
        <v>0</v>
      </c>
      <c r="D35" s="4">
        <v>0</v>
      </c>
      <c r="E35" s="4">
        <v>0</v>
      </c>
      <c r="F35" s="4" t="s">
        <v>5</v>
      </c>
    </row>
    <row r="36" spans="1:6" x14ac:dyDescent="0.25">
      <c r="A36" s="2" t="s">
        <v>282</v>
      </c>
      <c r="B36" s="4">
        <v>0</v>
      </c>
      <c r="C36" s="4">
        <v>0</v>
      </c>
      <c r="D36" s="4">
        <v>0</v>
      </c>
      <c r="E36" s="4">
        <v>0</v>
      </c>
      <c r="F36" s="4" t="s">
        <v>5</v>
      </c>
    </row>
    <row r="37" spans="1:6" x14ac:dyDescent="0.25">
      <c r="A37" s="2" t="s">
        <v>86</v>
      </c>
      <c r="B37" s="4">
        <v>162</v>
      </c>
      <c r="C37" s="4">
        <v>-153</v>
      </c>
      <c r="D37" s="4">
        <v>52</v>
      </c>
      <c r="E37" s="4">
        <v>-13</v>
      </c>
      <c r="F37" s="4" t="s">
        <v>5</v>
      </c>
    </row>
    <row r="38" spans="1:6" x14ac:dyDescent="0.25">
      <c r="A38" s="2" t="s">
        <v>507</v>
      </c>
      <c r="B38" s="4">
        <v>597</v>
      </c>
      <c r="C38" s="4">
        <v>354</v>
      </c>
      <c r="D38" s="4">
        <v>597</v>
      </c>
      <c r="E38" s="4">
        <v>354</v>
      </c>
      <c r="F38" s="4" t="s">
        <v>5</v>
      </c>
    </row>
    <row r="39" spans="1:6" x14ac:dyDescent="0.25">
      <c r="A39" s="3" t="s">
        <v>279</v>
      </c>
      <c r="B39" s="4" t="s">
        <v>5</v>
      </c>
      <c r="C39" s="4" t="s">
        <v>5</v>
      </c>
      <c r="D39" s="4" t="s">
        <v>5</v>
      </c>
      <c r="E39" s="4" t="s">
        <v>5</v>
      </c>
      <c r="F39" s="4" t="s">
        <v>5</v>
      </c>
    </row>
    <row r="40" spans="1:6" x14ac:dyDescent="0.25">
      <c r="A40" s="2" t="s">
        <v>285</v>
      </c>
      <c r="B40" s="4">
        <v>0</v>
      </c>
      <c r="C40" s="4">
        <v>0</v>
      </c>
      <c r="D40" s="4">
        <v>0</v>
      </c>
      <c r="E40" s="4">
        <v>0</v>
      </c>
      <c r="F40" s="4" t="s">
        <v>5</v>
      </c>
    </row>
    <row r="41" spans="1:6" x14ac:dyDescent="0.25">
      <c r="A41" s="2" t="s">
        <v>286</v>
      </c>
      <c r="B41" s="4">
        <v>597</v>
      </c>
      <c r="C41" s="4">
        <v>354</v>
      </c>
      <c r="D41" s="4">
        <v>597</v>
      </c>
      <c r="E41" s="4">
        <v>354</v>
      </c>
      <c r="F41" s="4" t="s">
        <v>5</v>
      </c>
    </row>
    <row r="42" spans="1:6" x14ac:dyDescent="0.25">
      <c r="A42" s="2" t="s">
        <v>166</v>
      </c>
      <c r="B42" s="4">
        <v>597</v>
      </c>
      <c r="C42" s="4">
        <v>354</v>
      </c>
      <c r="D42" s="4">
        <v>597</v>
      </c>
      <c r="E42" s="4">
        <v>354</v>
      </c>
      <c r="F42" s="4" t="s">
        <v>5</v>
      </c>
    </row>
    <row r="43" spans="1:6" x14ac:dyDescent="0.25">
      <c r="A43" s="3" t="s">
        <v>287</v>
      </c>
      <c r="B43" s="4" t="s">
        <v>5</v>
      </c>
      <c r="C43" s="4" t="s">
        <v>5</v>
      </c>
      <c r="D43" s="4" t="s">
        <v>5</v>
      </c>
      <c r="E43" s="4" t="s">
        <v>5</v>
      </c>
      <c r="F43" s="4" t="s">
        <v>5</v>
      </c>
    </row>
    <row r="44" spans="1:6" x14ac:dyDescent="0.25">
      <c r="A44" s="2" t="s">
        <v>285</v>
      </c>
      <c r="B44" s="4">
        <v>281</v>
      </c>
      <c r="C44" s="4">
        <v>0</v>
      </c>
      <c r="D44" s="4">
        <v>281</v>
      </c>
      <c r="E44" s="4">
        <v>0</v>
      </c>
      <c r="F44" s="4" t="s">
        <v>5</v>
      </c>
    </row>
    <row r="45" spans="1:6" x14ac:dyDescent="0.25">
      <c r="A45" s="2" t="s">
        <v>286</v>
      </c>
      <c r="B45" s="5">
        <v>63089</v>
      </c>
      <c r="C45" s="5">
        <v>32602</v>
      </c>
      <c r="D45" s="5">
        <v>63089</v>
      </c>
      <c r="E45" s="5">
        <v>32602</v>
      </c>
      <c r="F45" s="4" t="s">
        <v>5</v>
      </c>
    </row>
    <row r="46" spans="1:6" x14ac:dyDescent="0.25">
      <c r="A46" s="2" t="s">
        <v>166</v>
      </c>
      <c r="B46" s="5">
        <v>63370</v>
      </c>
      <c r="C46" s="5">
        <v>32602</v>
      </c>
      <c r="D46" s="5">
        <v>63370</v>
      </c>
      <c r="E46" s="5">
        <v>32602</v>
      </c>
      <c r="F46" s="4" t="s">
        <v>5</v>
      </c>
    </row>
    <row r="47" spans="1:6" x14ac:dyDescent="0.25">
      <c r="A47" s="2" t="s">
        <v>501</v>
      </c>
      <c r="B47" s="4" t="s">
        <v>5</v>
      </c>
      <c r="C47" s="4" t="s">
        <v>5</v>
      </c>
      <c r="D47" s="4" t="s">
        <v>5</v>
      </c>
      <c r="E47" s="4" t="s">
        <v>5</v>
      </c>
      <c r="F47" s="4" t="s">
        <v>5</v>
      </c>
    </row>
    <row r="48" spans="1:6" x14ac:dyDescent="0.25">
      <c r="A48" s="3" t="s">
        <v>279</v>
      </c>
      <c r="B48" s="4" t="s">
        <v>5</v>
      </c>
      <c r="C48" s="4" t="s">
        <v>5</v>
      </c>
      <c r="D48" s="4" t="s">
        <v>5</v>
      </c>
      <c r="E48" s="4" t="s">
        <v>5</v>
      </c>
      <c r="F48" s="4" t="s">
        <v>5</v>
      </c>
    </row>
    <row r="49" spans="1:6" x14ac:dyDescent="0.25">
      <c r="A49" s="2" t="s">
        <v>507</v>
      </c>
      <c r="B49" s="4">
        <v>53</v>
      </c>
      <c r="C49" s="4">
        <v>101</v>
      </c>
      <c r="D49" s="4">
        <v>47</v>
      </c>
      <c r="E49" s="4">
        <v>107</v>
      </c>
      <c r="F49" s="4" t="s">
        <v>5</v>
      </c>
    </row>
    <row r="50" spans="1:6" x14ac:dyDescent="0.25">
      <c r="A50" s="2" t="s">
        <v>281</v>
      </c>
      <c r="B50" s="4">
        <v>0</v>
      </c>
      <c r="C50" s="4">
        <v>0</v>
      </c>
      <c r="D50" s="4">
        <v>0</v>
      </c>
      <c r="E50" s="4">
        <v>0</v>
      </c>
      <c r="F50" s="4" t="s">
        <v>5</v>
      </c>
    </row>
    <row r="51" spans="1:6" x14ac:dyDescent="0.25">
      <c r="A51" s="2" t="s">
        <v>282</v>
      </c>
      <c r="B51" s="4">
        <v>0</v>
      </c>
      <c r="C51" s="4">
        <v>0</v>
      </c>
      <c r="D51" s="4">
        <v>0</v>
      </c>
      <c r="E51" s="4">
        <v>0</v>
      </c>
      <c r="F51" s="4" t="s">
        <v>5</v>
      </c>
    </row>
    <row r="52" spans="1:6" x14ac:dyDescent="0.25">
      <c r="A52" s="2" t="s">
        <v>86</v>
      </c>
      <c r="B52" s="4">
        <v>5</v>
      </c>
      <c r="C52" s="4">
        <v>-4</v>
      </c>
      <c r="D52" s="4">
        <v>11</v>
      </c>
      <c r="E52" s="4">
        <v>-10</v>
      </c>
      <c r="F52" s="4" t="s">
        <v>5</v>
      </c>
    </row>
    <row r="53" spans="1:6" x14ac:dyDescent="0.25">
      <c r="A53" s="2" t="s">
        <v>507</v>
      </c>
      <c r="B53" s="4">
        <v>58</v>
      </c>
      <c r="C53" s="4">
        <v>97</v>
      </c>
      <c r="D53" s="4">
        <v>58</v>
      </c>
      <c r="E53" s="4">
        <v>97</v>
      </c>
      <c r="F53" s="4" t="s">
        <v>5</v>
      </c>
    </row>
    <row r="54" spans="1:6" x14ac:dyDescent="0.25">
      <c r="A54" s="3" t="s">
        <v>279</v>
      </c>
      <c r="B54" s="4" t="s">
        <v>5</v>
      </c>
      <c r="C54" s="4" t="s">
        <v>5</v>
      </c>
      <c r="D54" s="4" t="s">
        <v>5</v>
      </c>
      <c r="E54" s="4" t="s">
        <v>5</v>
      </c>
      <c r="F54" s="4" t="s">
        <v>5</v>
      </c>
    </row>
    <row r="55" spans="1:6" x14ac:dyDescent="0.25">
      <c r="A55" s="2" t="s">
        <v>285</v>
      </c>
      <c r="B55" s="4">
        <v>0</v>
      </c>
      <c r="C55" s="4">
        <v>65</v>
      </c>
      <c r="D55" s="4">
        <v>0</v>
      </c>
      <c r="E55" s="4">
        <v>65</v>
      </c>
      <c r="F55" s="4" t="s">
        <v>5</v>
      </c>
    </row>
    <row r="56" spans="1:6" x14ac:dyDescent="0.25">
      <c r="A56" s="2" t="s">
        <v>286</v>
      </c>
      <c r="B56" s="4">
        <v>58</v>
      </c>
      <c r="C56" s="4">
        <v>32</v>
      </c>
      <c r="D56" s="4">
        <v>58</v>
      </c>
      <c r="E56" s="4">
        <v>32</v>
      </c>
      <c r="F56" s="4" t="s">
        <v>5</v>
      </c>
    </row>
    <row r="57" spans="1:6" x14ac:dyDescent="0.25">
      <c r="A57" s="2" t="s">
        <v>166</v>
      </c>
      <c r="B57" s="4">
        <v>58</v>
      </c>
      <c r="C57" s="4">
        <v>97</v>
      </c>
      <c r="D57" s="4">
        <v>58</v>
      </c>
      <c r="E57" s="4">
        <v>97</v>
      </c>
      <c r="F57" s="4" t="s">
        <v>5</v>
      </c>
    </row>
    <row r="58" spans="1:6" x14ac:dyDescent="0.25">
      <c r="A58" s="3" t="s">
        <v>287</v>
      </c>
      <c r="B58" s="4" t="s">
        <v>5</v>
      </c>
      <c r="C58" s="4" t="s">
        <v>5</v>
      </c>
      <c r="D58" s="4" t="s">
        <v>5</v>
      </c>
      <c r="E58" s="4" t="s">
        <v>5</v>
      </c>
      <c r="F58" s="4" t="s">
        <v>5</v>
      </c>
    </row>
    <row r="59" spans="1:6" x14ac:dyDescent="0.25">
      <c r="A59" s="2" t="s">
        <v>285</v>
      </c>
      <c r="B59" s="4">
        <v>706</v>
      </c>
      <c r="C59" s="4">
        <v>772</v>
      </c>
      <c r="D59" s="4">
        <v>706</v>
      </c>
      <c r="E59" s="4">
        <v>772</v>
      </c>
      <c r="F59" s="4" t="s">
        <v>5</v>
      </c>
    </row>
    <row r="60" spans="1:6" x14ac:dyDescent="0.25">
      <c r="A60" s="2" t="s">
        <v>286</v>
      </c>
      <c r="B60" s="5">
        <v>8691</v>
      </c>
      <c r="C60" s="5">
        <v>5521</v>
      </c>
      <c r="D60" s="5">
        <v>8691</v>
      </c>
      <c r="E60" s="5">
        <v>5521</v>
      </c>
      <c r="F60" s="4" t="s">
        <v>5</v>
      </c>
    </row>
    <row r="61" spans="1:6" x14ac:dyDescent="0.25">
      <c r="A61" s="2" t="s">
        <v>166</v>
      </c>
      <c r="B61" s="5">
        <v>9397</v>
      </c>
      <c r="C61" s="5">
        <v>6293</v>
      </c>
      <c r="D61" s="5">
        <v>9397</v>
      </c>
      <c r="E61" s="5">
        <v>6293</v>
      </c>
      <c r="F61" s="4" t="s">
        <v>5</v>
      </c>
    </row>
    <row r="62" spans="1:6" x14ac:dyDescent="0.25">
      <c r="A62" s="2" t="s">
        <v>502</v>
      </c>
      <c r="B62" s="4" t="s">
        <v>5</v>
      </c>
      <c r="C62" s="4" t="s">
        <v>5</v>
      </c>
      <c r="D62" s="4" t="s">
        <v>5</v>
      </c>
      <c r="E62" s="4" t="s">
        <v>5</v>
      </c>
      <c r="F62" s="4" t="s">
        <v>5</v>
      </c>
    </row>
    <row r="63" spans="1:6" x14ac:dyDescent="0.25">
      <c r="A63" s="3" t="s">
        <v>279</v>
      </c>
      <c r="B63" s="4" t="s">
        <v>5</v>
      </c>
      <c r="C63" s="4" t="s">
        <v>5</v>
      </c>
      <c r="D63" s="4" t="s">
        <v>5</v>
      </c>
      <c r="E63" s="4" t="s">
        <v>5</v>
      </c>
      <c r="F63" s="4" t="s">
        <v>5</v>
      </c>
    </row>
    <row r="64" spans="1:6" x14ac:dyDescent="0.25">
      <c r="A64" s="2" t="s">
        <v>507</v>
      </c>
      <c r="B64" s="4">
        <v>148</v>
      </c>
      <c r="C64" s="4">
        <v>91</v>
      </c>
      <c r="D64" s="4">
        <v>134</v>
      </c>
      <c r="E64" s="4">
        <v>159</v>
      </c>
      <c r="F64" s="4" t="s">
        <v>5</v>
      </c>
    </row>
    <row r="65" spans="1:6" x14ac:dyDescent="0.25">
      <c r="A65" s="2" t="s">
        <v>281</v>
      </c>
      <c r="B65" s="4">
        <v>-47</v>
      </c>
      <c r="C65" s="4">
        <v>-55</v>
      </c>
      <c r="D65" s="4">
        <v>-89</v>
      </c>
      <c r="E65" s="4">
        <v>-102</v>
      </c>
      <c r="F65" s="4" t="s">
        <v>5</v>
      </c>
    </row>
    <row r="66" spans="1:6" x14ac:dyDescent="0.25">
      <c r="A66" s="2" t="s">
        <v>282</v>
      </c>
      <c r="B66" s="4">
        <v>9</v>
      </c>
      <c r="C66" s="4">
        <v>4</v>
      </c>
      <c r="D66" s="4">
        <v>20</v>
      </c>
      <c r="E66" s="4">
        <v>15</v>
      </c>
      <c r="F66" s="4" t="s">
        <v>5</v>
      </c>
    </row>
    <row r="67" spans="1:6" x14ac:dyDescent="0.25">
      <c r="A67" s="2" t="s">
        <v>86</v>
      </c>
      <c r="B67" s="4">
        <v>66</v>
      </c>
      <c r="C67" s="4">
        <v>119</v>
      </c>
      <c r="D67" s="4">
        <v>111</v>
      </c>
      <c r="E67" s="4">
        <v>87</v>
      </c>
      <c r="F67" s="4" t="s">
        <v>5</v>
      </c>
    </row>
    <row r="68" spans="1:6" x14ac:dyDescent="0.25">
      <c r="A68" s="2" t="s">
        <v>507</v>
      </c>
      <c r="B68" s="4">
        <v>176</v>
      </c>
      <c r="C68" s="4">
        <v>159</v>
      </c>
      <c r="D68" s="4">
        <v>176</v>
      </c>
      <c r="E68" s="4">
        <v>159</v>
      </c>
      <c r="F68" s="4" t="s">
        <v>5</v>
      </c>
    </row>
    <row r="69" spans="1:6" x14ac:dyDescent="0.25">
      <c r="A69" s="3" t="s">
        <v>279</v>
      </c>
      <c r="B69" s="4" t="s">
        <v>5</v>
      </c>
      <c r="C69" s="4" t="s">
        <v>5</v>
      </c>
      <c r="D69" s="4" t="s">
        <v>5</v>
      </c>
      <c r="E69" s="4" t="s">
        <v>5</v>
      </c>
      <c r="F69" s="4" t="s">
        <v>5</v>
      </c>
    </row>
    <row r="70" spans="1:6" x14ac:dyDescent="0.25">
      <c r="A70" s="2" t="s">
        <v>285</v>
      </c>
      <c r="B70" s="4">
        <v>22</v>
      </c>
      <c r="C70" s="4">
        <v>0</v>
      </c>
      <c r="D70" s="4">
        <v>22</v>
      </c>
      <c r="E70" s="4">
        <v>0</v>
      </c>
      <c r="F70" s="4" t="s">
        <v>5</v>
      </c>
    </row>
    <row r="71" spans="1:6" x14ac:dyDescent="0.25">
      <c r="A71" s="2" t="s">
        <v>286</v>
      </c>
      <c r="B71" s="4">
        <v>154</v>
      </c>
      <c r="C71" s="4">
        <v>159</v>
      </c>
      <c r="D71" s="4">
        <v>154</v>
      </c>
      <c r="E71" s="4">
        <v>159</v>
      </c>
      <c r="F71" s="4" t="s">
        <v>5</v>
      </c>
    </row>
    <row r="72" spans="1:6" x14ac:dyDescent="0.25">
      <c r="A72" s="2" t="s">
        <v>166</v>
      </c>
      <c r="B72" s="4">
        <v>176</v>
      </c>
      <c r="C72" s="4">
        <v>159</v>
      </c>
      <c r="D72" s="4">
        <v>176</v>
      </c>
      <c r="E72" s="4">
        <v>159</v>
      </c>
      <c r="F72" s="4" t="s">
        <v>5</v>
      </c>
    </row>
    <row r="73" spans="1:6" x14ac:dyDescent="0.25">
      <c r="A73" s="3" t="s">
        <v>287</v>
      </c>
      <c r="B73" s="4" t="s">
        <v>5</v>
      </c>
      <c r="C73" s="4" t="s">
        <v>5</v>
      </c>
      <c r="D73" s="4" t="s">
        <v>5</v>
      </c>
      <c r="E73" s="4" t="s">
        <v>5</v>
      </c>
      <c r="F73" s="4" t="s">
        <v>5</v>
      </c>
    </row>
    <row r="74" spans="1:6" x14ac:dyDescent="0.25">
      <c r="A74" s="2" t="s">
        <v>285</v>
      </c>
      <c r="B74" s="4">
        <v>95</v>
      </c>
      <c r="C74" s="4">
        <v>7</v>
      </c>
      <c r="D74" s="4">
        <v>95</v>
      </c>
      <c r="E74" s="4">
        <v>7</v>
      </c>
      <c r="F74" s="4" t="s">
        <v>5</v>
      </c>
    </row>
    <row r="75" spans="1:6" x14ac:dyDescent="0.25">
      <c r="A75" s="2" t="s">
        <v>286</v>
      </c>
      <c r="B75" s="5">
        <v>20100</v>
      </c>
      <c r="C75" s="5">
        <v>12758</v>
      </c>
      <c r="D75" s="5">
        <v>20100</v>
      </c>
      <c r="E75" s="5">
        <v>12758</v>
      </c>
      <c r="F75" s="4" t="s">
        <v>5</v>
      </c>
    </row>
    <row r="76" spans="1:6" x14ac:dyDescent="0.25">
      <c r="A76" s="2" t="s">
        <v>166</v>
      </c>
      <c r="B76" s="5">
        <v>20195</v>
      </c>
      <c r="C76" s="5">
        <v>12765</v>
      </c>
      <c r="D76" s="5">
        <v>20195</v>
      </c>
      <c r="E76" s="5">
        <v>12765</v>
      </c>
      <c r="F76" s="4" t="s">
        <v>5</v>
      </c>
    </row>
    <row r="77" spans="1:6" x14ac:dyDescent="0.25">
      <c r="A77" s="2" t="s">
        <v>503</v>
      </c>
      <c r="B77" s="4" t="s">
        <v>5</v>
      </c>
      <c r="C77" s="4" t="s">
        <v>5</v>
      </c>
      <c r="D77" s="4" t="s">
        <v>5</v>
      </c>
      <c r="E77" s="4" t="s">
        <v>5</v>
      </c>
      <c r="F77" s="4" t="s">
        <v>5</v>
      </c>
    </row>
    <row r="78" spans="1:6" x14ac:dyDescent="0.25">
      <c r="A78" s="3" t="s">
        <v>279</v>
      </c>
      <c r="B78" s="4" t="s">
        <v>5</v>
      </c>
      <c r="C78" s="4" t="s">
        <v>5</v>
      </c>
      <c r="D78" s="4" t="s">
        <v>5</v>
      </c>
      <c r="E78" s="4" t="s">
        <v>5</v>
      </c>
      <c r="F78" s="4" t="s">
        <v>5</v>
      </c>
    </row>
    <row r="79" spans="1:6" x14ac:dyDescent="0.25">
      <c r="A79" s="2" t="s">
        <v>507</v>
      </c>
      <c r="B79" s="4">
        <v>747</v>
      </c>
      <c r="C79" s="4">
        <v>578</v>
      </c>
      <c r="D79" s="4">
        <v>732</v>
      </c>
      <c r="E79" s="4">
        <v>714</v>
      </c>
      <c r="F79" s="4" t="s">
        <v>5</v>
      </c>
    </row>
    <row r="80" spans="1:6" x14ac:dyDescent="0.25">
      <c r="A80" s="2" t="s">
        <v>281</v>
      </c>
      <c r="B80" s="4">
        <v>0</v>
      </c>
      <c r="C80" s="4">
        <v>-20</v>
      </c>
      <c r="D80" s="4">
        <v>-20</v>
      </c>
      <c r="E80" s="4">
        <v>-43</v>
      </c>
      <c r="F80" s="4" t="s">
        <v>5</v>
      </c>
    </row>
    <row r="81" spans="1:6" x14ac:dyDescent="0.25">
      <c r="A81" s="2" t="s">
        <v>282</v>
      </c>
      <c r="B81" s="4">
        <v>3</v>
      </c>
      <c r="C81" s="4">
        <v>0</v>
      </c>
      <c r="D81" s="4">
        <v>6</v>
      </c>
      <c r="E81" s="4">
        <v>8</v>
      </c>
      <c r="F81" s="4" t="s">
        <v>5</v>
      </c>
    </row>
    <row r="82" spans="1:6" x14ac:dyDescent="0.25">
      <c r="A82" s="2" t="s">
        <v>86</v>
      </c>
      <c r="B82" s="4">
        <v>-154</v>
      </c>
      <c r="C82" s="4">
        <v>19</v>
      </c>
      <c r="D82" s="4">
        <v>-122</v>
      </c>
      <c r="E82" s="4">
        <v>-102</v>
      </c>
      <c r="F82" s="4" t="s">
        <v>5</v>
      </c>
    </row>
    <row r="83" spans="1:6" x14ac:dyDescent="0.25">
      <c r="A83" s="2" t="s">
        <v>507</v>
      </c>
      <c r="B83" s="4">
        <v>596</v>
      </c>
      <c r="C83" s="4">
        <v>577</v>
      </c>
      <c r="D83" s="4">
        <v>596</v>
      </c>
      <c r="E83" s="4">
        <v>577</v>
      </c>
      <c r="F83" s="4" t="s">
        <v>5</v>
      </c>
    </row>
    <row r="84" spans="1:6" x14ac:dyDescent="0.25">
      <c r="A84" s="3" t="s">
        <v>279</v>
      </c>
      <c r="B84" s="4" t="s">
        <v>5</v>
      </c>
      <c r="C84" s="4" t="s">
        <v>5</v>
      </c>
      <c r="D84" s="4" t="s">
        <v>5</v>
      </c>
      <c r="E84" s="4" t="s">
        <v>5</v>
      </c>
      <c r="F84" s="4" t="s">
        <v>5</v>
      </c>
    </row>
    <row r="85" spans="1:6" x14ac:dyDescent="0.25">
      <c r="A85" s="2" t="s">
        <v>285</v>
      </c>
      <c r="B85" s="4">
        <v>122</v>
      </c>
      <c r="C85" s="4">
        <v>32</v>
      </c>
      <c r="D85" s="4">
        <v>122</v>
      </c>
      <c r="E85" s="4">
        <v>32</v>
      </c>
      <c r="F85" s="4" t="s">
        <v>5</v>
      </c>
    </row>
    <row r="86" spans="1:6" x14ac:dyDescent="0.25">
      <c r="A86" s="2" t="s">
        <v>286</v>
      </c>
      <c r="B86" s="4">
        <v>474</v>
      </c>
      <c r="C86" s="4">
        <v>545</v>
      </c>
      <c r="D86" s="4">
        <v>474</v>
      </c>
      <c r="E86" s="4">
        <v>545</v>
      </c>
      <c r="F86" s="4" t="s">
        <v>5</v>
      </c>
    </row>
    <row r="87" spans="1:6" x14ac:dyDescent="0.25">
      <c r="A87" s="2" t="s">
        <v>166</v>
      </c>
      <c r="B87" s="4">
        <v>596</v>
      </c>
      <c r="C87" s="4">
        <v>577</v>
      </c>
      <c r="D87" s="4">
        <v>596</v>
      </c>
      <c r="E87" s="4">
        <v>577</v>
      </c>
      <c r="F87" s="4" t="s">
        <v>5</v>
      </c>
    </row>
    <row r="88" spans="1:6" x14ac:dyDescent="0.25">
      <c r="A88" s="3" t="s">
        <v>287</v>
      </c>
      <c r="B88" s="4" t="s">
        <v>5</v>
      </c>
      <c r="C88" s="4" t="s">
        <v>5</v>
      </c>
      <c r="D88" s="4" t="s">
        <v>5</v>
      </c>
      <c r="E88" s="4" t="s">
        <v>5</v>
      </c>
      <c r="F88" s="4" t="s">
        <v>5</v>
      </c>
    </row>
    <row r="89" spans="1:6" x14ac:dyDescent="0.25">
      <c r="A89" s="2" t="s">
        <v>285</v>
      </c>
      <c r="B89" s="5">
        <v>1682</v>
      </c>
      <c r="C89" s="4">
        <v>750</v>
      </c>
      <c r="D89" s="5">
        <v>1682</v>
      </c>
      <c r="E89" s="4">
        <v>750</v>
      </c>
      <c r="F89" s="4" t="s">
        <v>5</v>
      </c>
    </row>
    <row r="90" spans="1:6" x14ac:dyDescent="0.25">
      <c r="A90" s="2" t="s">
        <v>286</v>
      </c>
      <c r="B90" s="5">
        <v>125885</v>
      </c>
      <c r="C90" s="5">
        <v>92119</v>
      </c>
      <c r="D90" s="5">
        <v>125885</v>
      </c>
      <c r="E90" s="5">
        <v>92119</v>
      </c>
      <c r="F90" s="4" t="s">
        <v>5</v>
      </c>
    </row>
    <row r="91" spans="1:6" x14ac:dyDescent="0.25">
      <c r="A91" s="2" t="s">
        <v>166</v>
      </c>
      <c r="B91" s="5">
        <v>127567</v>
      </c>
      <c r="C91" s="5">
        <v>92869</v>
      </c>
      <c r="D91" s="5">
        <v>127567</v>
      </c>
      <c r="E91" s="5">
        <v>92869</v>
      </c>
      <c r="F91" s="4" t="s">
        <v>5</v>
      </c>
    </row>
    <row r="92" spans="1:6" x14ac:dyDescent="0.25">
      <c r="A92" s="2" t="s">
        <v>504</v>
      </c>
      <c r="B92" s="4" t="s">
        <v>5</v>
      </c>
      <c r="C92" s="4" t="s">
        <v>5</v>
      </c>
      <c r="D92" s="4" t="s">
        <v>5</v>
      </c>
      <c r="E92" s="4" t="s">
        <v>5</v>
      </c>
      <c r="F92" s="4" t="s">
        <v>5</v>
      </c>
    </row>
    <row r="93" spans="1:6" x14ac:dyDescent="0.25">
      <c r="A93" s="3" t="s">
        <v>279</v>
      </c>
      <c r="B93" s="4" t="s">
        <v>5</v>
      </c>
      <c r="C93" s="4" t="s">
        <v>5</v>
      </c>
      <c r="D93" s="4" t="s">
        <v>5</v>
      </c>
      <c r="E93" s="4" t="s">
        <v>5</v>
      </c>
      <c r="F93" s="4" t="s">
        <v>5</v>
      </c>
    </row>
    <row r="94" spans="1:6" x14ac:dyDescent="0.25">
      <c r="A94" s="2" t="s">
        <v>507</v>
      </c>
      <c r="B94" s="4">
        <v>936</v>
      </c>
      <c r="C94" s="5">
        <v>1134</v>
      </c>
      <c r="D94" s="5">
        <v>1343</v>
      </c>
      <c r="E94" s="5">
        <v>1214</v>
      </c>
      <c r="F94" s="4" t="s">
        <v>5</v>
      </c>
    </row>
    <row r="95" spans="1:6" x14ac:dyDescent="0.25">
      <c r="A95" s="2" t="s">
        <v>281</v>
      </c>
      <c r="B95" s="4">
        <v>0</v>
      </c>
      <c r="C95" s="4">
        <v>-53</v>
      </c>
      <c r="D95" s="4">
        <v>0</v>
      </c>
      <c r="E95" s="4">
        <v>-53</v>
      </c>
      <c r="F95" s="4" t="s">
        <v>5</v>
      </c>
    </row>
    <row r="96" spans="1:6" x14ac:dyDescent="0.25">
      <c r="A96" s="2" t="s">
        <v>282</v>
      </c>
      <c r="B96" s="4">
        <v>4</v>
      </c>
      <c r="C96" s="4">
        <v>80</v>
      </c>
      <c r="D96" s="4">
        <v>7</v>
      </c>
      <c r="E96" s="4">
        <v>82</v>
      </c>
      <c r="F96" s="4" t="s">
        <v>5</v>
      </c>
    </row>
    <row r="97" spans="1:6" x14ac:dyDescent="0.25">
      <c r="A97" s="2" t="s">
        <v>86</v>
      </c>
      <c r="B97" s="4">
        <v>-128</v>
      </c>
      <c r="C97" s="4">
        <v>95</v>
      </c>
      <c r="D97" s="4">
        <v>-538</v>
      </c>
      <c r="E97" s="4">
        <v>13</v>
      </c>
      <c r="F97" s="4" t="s">
        <v>5</v>
      </c>
    </row>
    <row r="98" spans="1:6" x14ac:dyDescent="0.25">
      <c r="A98" s="2" t="s">
        <v>507</v>
      </c>
      <c r="B98" s="4">
        <v>812</v>
      </c>
      <c r="C98" s="5">
        <v>1256</v>
      </c>
      <c r="D98" s="4">
        <v>812</v>
      </c>
      <c r="E98" s="5">
        <v>1256</v>
      </c>
      <c r="F98" s="4" t="s">
        <v>5</v>
      </c>
    </row>
    <row r="99" spans="1:6" x14ac:dyDescent="0.25">
      <c r="A99" s="3" t="s">
        <v>279</v>
      </c>
      <c r="B99" s="4" t="s">
        <v>5</v>
      </c>
      <c r="C99" s="4" t="s">
        <v>5</v>
      </c>
      <c r="D99" s="4" t="s">
        <v>5</v>
      </c>
      <c r="E99" s="4" t="s">
        <v>5</v>
      </c>
      <c r="F99" s="4" t="s">
        <v>5</v>
      </c>
    </row>
    <row r="100" spans="1:6" x14ac:dyDescent="0.25">
      <c r="A100" s="2" t="s">
        <v>285</v>
      </c>
      <c r="B100" s="4">
        <v>25</v>
      </c>
      <c r="C100" s="4">
        <v>281</v>
      </c>
      <c r="D100" s="4">
        <v>25</v>
      </c>
      <c r="E100" s="4">
        <v>281</v>
      </c>
      <c r="F100" s="4" t="s">
        <v>5</v>
      </c>
    </row>
    <row r="101" spans="1:6" x14ac:dyDescent="0.25">
      <c r="A101" s="2" t="s">
        <v>286</v>
      </c>
      <c r="B101" s="4">
        <v>787</v>
      </c>
      <c r="C101" s="4">
        <v>975</v>
      </c>
      <c r="D101" s="4">
        <v>787</v>
      </c>
      <c r="E101" s="4">
        <v>975</v>
      </c>
      <c r="F101" s="4" t="s">
        <v>5</v>
      </c>
    </row>
    <row r="102" spans="1:6" x14ac:dyDescent="0.25">
      <c r="A102" s="2" t="s">
        <v>166</v>
      </c>
      <c r="B102" s="4">
        <v>812</v>
      </c>
      <c r="C102" s="5">
        <v>1256</v>
      </c>
      <c r="D102" s="4">
        <v>812</v>
      </c>
      <c r="E102" s="5">
        <v>1256</v>
      </c>
      <c r="F102" s="4" t="s">
        <v>5</v>
      </c>
    </row>
    <row r="103" spans="1:6" x14ac:dyDescent="0.25">
      <c r="A103" s="3" t="s">
        <v>287</v>
      </c>
      <c r="B103" s="4" t="s">
        <v>5</v>
      </c>
      <c r="C103" s="4" t="s">
        <v>5</v>
      </c>
      <c r="D103" s="4" t="s">
        <v>5</v>
      </c>
      <c r="E103" s="4" t="s">
        <v>5</v>
      </c>
      <c r="F103" s="4" t="s">
        <v>5</v>
      </c>
    </row>
    <row r="104" spans="1:6" x14ac:dyDescent="0.25">
      <c r="A104" s="2" t="s">
        <v>285</v>
      </c>
      <c r="B104" s="5">
        <v>4945</v>
      </c>
      <c r="C104" s="5">
        <v>8377</v>
      </c>
      <c r="D104" s="5">
        <v>4945</v>
      </c>
      <c r="E104" s="5">
        <v>8377</v>
      </c>
      <c r="F104" s="4" t="s">
        <v>5</v>
      </c>
    </row>
    <row r="105" spans="1:6" x14ac:dyDescent="0.25">
      <c r="A105" s="2" t="s">
        <v>286</v>
      </c>
      <c r="B105" s="5">
        <v>18022</v>
      </c>
      <c r="C105" s="5">
        <v>14666</v>
      </c>
      <c r="D105" s="5">
        <v>18022</v>
      </c>
      <c r="E105" s="5">
        <v>14666</v>
      </c>
      <c r="F105" s="4" t="s">
        <v>5</v>
      </c>
    </row>
    <row r="106" spans="1:6" x14ac:dyDescent="0.25">
      <c r="A106" s="2" t="s">
        <v>166</v>
      </c>
      <c r="B106" s="5">
        <v>22967</v>
      </c>
      <c r="C106" s="5">
        <v>23043</v>
      </c>
      <c r="D106" s="5">
        <v>22967</v>
      </c>
      <c r="E106" s="5">
        <v>23043</v>
      </c>
      <c r="F106" s="4" t="s">
        <v>5</v>
      </c>
    </row>
    <row r="107" spans="1:6" x14ac:dyDescent="0.25">
      <c r="A107" s="2" t="s">
        <v>505</v>
      </c>
      <c r="B107" s="4" t="s">
        <v>5</v>
      </c>
      <c r="C107" s="4" t="s">
        <v>5</v>
      </c>
      <c r="D107" s="4" t="s">
        <v>5</v>
      </c>
      <c r="E107" s="4" t="s">
        <v>5</v>
      </c>
      <c r="F107" s="4" t="s">
        <v>5</v>
      </c>
    </row>
    <row r="108" spans="1:6" x14ac:dyDescent="0.25">
      <c r="A108" s="3" t="s">
        <v>279</v>
      </c>
      <c r="B108" s="4" t="s">
        <v>5</v>
      </c>
      <c r="C108" s="4" t="s">
        <v>5</v>
      </c>
      <c r="D108" s="4" t="s">
        <v>5</v>
      </c>
      <c r="E108" s="4" t="s">
        <v>5</v>
      </c>
      <c r="F108" s="4" t="s">
        <v>5</v>
      </c>
    </row>
    <row r="109" spans="1:6" x14ac:dyDescent="0.25">
      <c r="A109" s="2" t="s">
        <v>507</v>
      </c>
      <c r="B109" s="5">
        <v>1806</v>
      </c>
      <c r="C109" s="5">
        <v>1608</v>
      </c>
      <c r="D109" s="5">
        <v>1970</v>
      </c>
      <c r="E109" s="5">
        <v>1313</v>
      </c>
      <c r="F109" s="4" t="s">
        <v>5</v>
      </c>
    </row>
    <row r="110" spans="1:6" x14ac:dyDescent="0.25">
      <c r="A110" s="2" t="s">
        <v>281</v>
      </c>
      <c r="B110" s="4">
        <v>0</v>
      </c>
      <c r="C110" s="4">
        <v>0</v>
      </c>
      <c r="D110" s="4">
        <v>0</v>
      </c>
      <c r="E110" s="4">
        <v>0</v>
      </c>
      <c r="F110" s="4" t="s">
        <v>5</v>
      </c>
    </row>
    <row r="111" spans="1:6" x14ac:dyDescent="0.25">
      <c r="A111" s="2" t="s">
        <v>282</v>
      </c>
      <c r="B111" s="4">
        <v>5</v>
      </c>
      <c r="C111" s="4">
        <v>0</v>
      </c>
      <c r="D111" s="4">
        <v>5</v>
      </c>
      <c r="E111" s="4">
        <v>0</v>
      </c>
      <c r="F111" s="4" t="s">
        <v>5</v>
      </c>
    </row>
    <row r="112" spans="1:6" x14ac:dyDescent="0.25">
      <c r="A112" s="2" t="s">
        <v>86</v>
      </c>
      <c r="B112" s="4">
        <v>65</v>
      </c>
      <c r="C112" s="4">
        <v>271</v>
      </c>
      <c r="D112" s="4">
        <v>-99</v>
      </c>
      <c r="E112" s="4">
        <v>566</v>
      </c>
      <c r="F112" s="4" t="s">
        <v>5</v>
      </c>
    </row>
    <row r="113" spans="1:6" x14ac:dyDescent="0.25">
      <c r="A113" s="2" t="s">
        <v>507</v>
      </c>
      <c r="B113" s="5">
        <v>1876</v>
      </c>
      <c r="C113" s="5">
        <v>1879</v>
      </c>
      <c r="D113" s="5">
        <v>1876</v>
      </c>
      <c r="E113" s="5">
        <v>1879</v>
      </c>
      <c r="F113" s="4" t="s">
        <v>5</v>
      </c>
    </row>
    <row r="114" spans="1:6" x14ac:dyDescent="0.25">
      <c r="A114" s="3" t="s">
        <v>279</v>
      </c>
      <c r="B114" s="4" t="s">
        <v>5</v>
      </c>
      <c r="C114" s="4" t="s">
        <v>5</v>
      </c>
      <c r="D114" s="4" t="s">
        <v>5</v>
      </c>
      <c r="E114" s="4" t="s">
        <v>5</v>
      </c>
      <c r="F114" s="4" t="s">
        <v>5</v>
      </c>
    </row>
    <row r="115" spans="1:6" x14ac:dyDescent="0.25">
      <c r="A115" s="2" t="s">
        <v>285</v>
      </c>
      <c r="B115" s="4">
        <v>0</v>
      </c>
      <c r="C115" s="4">
        <v>8</v>
      </c>
      <c r="D115" s="4">
        <v>0</v>
      </c>
      <c r="E115" s="4">
        <v>8</v>
      </c>
      <c r="F115" s="4" t="s">
        <v>5</v>
      </c>
    </row>
    <row r="116" spans="1:6" x14ac:dyDescent="0.25">
      <c r="A116" s="2" t="s">
        <v>286</v>
      </c>
      <c r="B116" s="5">
        <v>1876</v>
      </c>
      <c r="C116" s="5">
        <v>1871</v>
      </c>
      <c r="D116" s="5">
        <v>1876</v>
      </c>
      <c r="E116" s="5">
        <v>1871</v>
      </c>
      <c r="F116" s="4" t="s">
        <v>5</v>
      </c>
    </row>
    <row r="117" spans="1:6" x14ac:dyDescent="0.25">
      <c r="A117" s="2" t="s">
        <v>166</v>
      </c>
      <c r="B117" s="5">
        <v>1876</v>
      </c>
      <c r="C117" s="5">
        <v>1879</v>
      </c>
      <c r="D117" s="5">
        <v>1876</v>
      </c>
      <c r="E117" s="5">
        <v>1879</v>
      </c>
      <c r="F117" s="4" t="s">
        <v>5</v>
      </c>
    </row>
    <row r="118" spans="1:6" x14ac:dyDescent="0.25">
      <c r="A118" s="3" t="s">
        <v>287</v>
      </c>
      <c r="B118" s="4" t="s">
        <v>5</v>
      </c>
      <c r="C118" s="4" t="s">
        <v>5</v>
      </c>
      <c r="D118" s="4" t="s">
        <v>5</v>
      </c>
      <c r="E118" s="4" t="s">
        <v>5</v>
      </c>
      <c r="F118" s="4" t="s">
        <v>5</v>
      </c>
    </row>
    <row r="119" spans="1:6" x14ac:dyDescent="0.25">
      <c r="A119" s="2" t="s">
        <v>285</v>
      </c>
      <c r="B119" s="5">
        <v>2878</v>
      </c>
      <c r="C119" s="5">
        <v>3106</v>
      </c>
      <c r="D119" s="5">
        <v>2878</v>
      </c>
      <c r="E119" s="5">
        <v>3106</v>
      </c>
      <c r="F119" s="4" t="s">
        <v>5</v>
      </c>
    </row>
    <row r="120" spans="1:6" x14ac:dyDescent="0.25">
      <c r="A120" s="2" t="s">
        <v>286</v>
      </c>
      <c r="B120" s="5">
        <v>115280</v>
      </c>
      <c r="C120" s="5">
        <v>93036</v>
      </c>
      <c r="D120" s="5">
        <v>115280</v>
      </c>
      <c r="E120" s="5">
        <v>93036</v>
      </c>
      <c r="F120" s="4" t="s">
        <v>5</v>
      </c>
    </row>
    <row r="121" spans="1:6" x14ac:dyDescent="0.25">
      <c r="A121" s="2" t="s">
        <v>166</v>
      </c>
      <c r="B121" s="8">
        <v>118158</v>
      </c>
      <c r="C121" s="8">
        <v>96142</v>
      </c>
      <c r="D121" s="8">
        <v>118158</v>
      </c>
      <c r="E121" s="8">
        <v>96142</v>
      </c>
      <c r="F121"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08</v>
      </c>
      <c r="B1" s="1" t="s">
        <v>1</v>
      </c>
      <c r="C1" s="1" t="s">
        <v>458</v>
      </c>
    </row>
    <row r="2" spans="1:3" ht="30" x14ac:dyDescent="0.25">
      <c r="A2" s="1" t="s">
        <v>27</v>
      </c>
      <c r="B2" s="1" t="s">
        <v>2</v>
      </c>
      <c r="C2" s="1" t="s">
        <v>28</v>
      </c>
    </row>
    <row r="3" spans="1:3" ht="30" x14ac:dyDescent="0.25">
      <c r="A3" s="3" t="s">
        <v>509</v>
      </c>
      <c r="B3" s="4" t="s">
        <v>5</v>
      </c>
      <c r="C3" s="4" t="s">
        <v>5</v>
      </c>
    </row>
    <row r="4" spans="1:3" ht="30" x14ac:dyDescent="0.25">
      <c r="A4" s="2" t="s">
        <v>510</v>
      </c>
      <c r="B4" s="8">
        <v>1018</v>
      </c>
      <c r="C4" s="8">
        <v>624</v>
      </c>
    </row>
    <row r="5" spans="1:3" ht="30" x14ac:dyDescent="0.25">
      <c r="A5" s="2" t="s">
        <v>511</v>
      </c>
      <c r="B5" s="4">
        <v>395</v>
      </c>
      <c r="C5" s="4">
        <v>813</v>
      </c>
    </row>
    <row r="6" spans="1:3" ht="30" x14ac:dyDescent="0.25">
      <c r="A6" s="2" t="s">
        <v>512</v>
      </c>
      <c r="B6" s="4">
        <v>0</v>
      </c>
      <c r="C6" s="4">
        <v>0</v>
      </c>
    </row>
    <row r="7" spans="1:3" x14ac:dyDescent="0.25">
      <c r="A7" s="2" t="s">
        <v>513</v>
      </c>
      <c r="B7" s="5">
        <v>1413</v>
      </c>
      <c r="C7" s="5">
        <v>1437</v>
      </c>
    </row>
    <row r="8" spans="1:3" x14ac:dyDescent="0.25">
      <c r="A8" s="2" t="s">
        <v>514</v>
      </c>
      <c r="B8" s="5">
        <v>6550</v>
      </c>
      <c r="C8" s="5">
        <v>9836</v>
      </c>
    </row>
    <row r="9" spans="1:3" x14ac:dyDescent="0.25">
      <c r="A9" s="2" t="s">
        <v>515</v>
      </c>
      <c r="B9" s="5">
        <v>7963</v>
      </c>
      <c r="C9" s="5">
        <v>11273</v>
      </c>
    </row>
    <row r="10" spans="1:3" ht="30" x14ac:dyDescent="0.25">
      <c r="A10" s="2" t="s">
        <v>516</v>
      </c>
      <c r="B10" s="13">
        <v>2.3999999999999998E-3</v>
      </c>
      <c r="C10" s="13">
        <v>1.5E-3</v>
      </c>
    </row>
    <row r="11" spans="1:3" ht="30" x14ac:dyDescent="0.25">
      <c r="A11" s="2" t="s">
        <v>517</v>
      </c>
      <c r="B11" s="13">
        <v>1E-3</v>
      </c>
      <c r="C11" s="13">
        <v>1.9E-3</v>
      </c>
    </row>
    <row r="12" spans="1:3" ht="30" x14ac:dyDescent="0.25">
      <c r="A12" s="2" t="s">
        <v>518</v>
      </c>
      <c r="B12" s="13">
        <v>0</v>
      </c>
      <c r="C12" s="13">
        <v>0</v>
      </c>
    </row>
    <row r="13" spans="1:3" ht="30" x14ac:dyDescent="0.25">
      <c r="A13" s="2" t="s">
        <v>519</v>
      </c>
      <c r="B13" s="13">
        <v>3.3999999999999998E-3</v>
      </c>
      <c r="C13" s="13">
        <v>3.3999999999999998E-3</v>
      </c>
    </row>
    <row r="14" spans="1:3" ht="30" x14ac:dyDescent="0.25">
      <c r="A14" s="2" t="s">
        <v>520</v>
      </c>
      <c r="B14" s="13">
        <v>1.5699999999999999E-2</v>
      </c>
      <c r="C14" s="13">
        <v>2.35E-2</v>
      </c>
    </row>
    <row r="15" spans="1:3" x14ac:dyDescent="0.25">
      <c r="A15" s="2" t="s">
        <v>521</v>
      </c>
      <c r="B15" s="13">
        <v>1.9099999999999999E-2</v>
      </c>
      <c r="C15" s="13">
        <v>2.69E-2</v>
      </c>
    </row>
    <row r="16" spans="1:3" x14ac:dyDescent="0.25">
      <c r="A16" s="2" t="s">
        <v>499</v>
      </c>
      <c r="B16" s="4" t="s">
        <v>5</v>
      </c>
      <c r="C16" s="4" t="s">
        <v>5</v>
      </c>
    </row>
    <row r="17" spans="1:3" ht="30" x14ac:dyDescent="0.25">
      <c r="A17" s="3" t="s">
        <v>509</v>
      </c>
      <c r="B17" s="4" t="s">
        <v>5</v>
      </c>
      <c r="C17" s="4" t="s">
        <v>5</v>
      </c>
    </row>
    <row r="18" spans="1:3" ht="30" x14ac:dyDescent="0.25">
      <c r="A18" s="2" t="s">
        <v>510</v>
      </c>
      <c r="B18" s="4">
        <v>34</v>
      </c>
      <c r="C18" s="4">
        <v>187</v>
      </c>
    </row>
    <row r="19" spans="1:3" ht="30" x14ac:dyDescent="0.25">
      <c r="A19" s="2" t="s">
        <v>511</v>
      </c>
      <c r="B19" s="4">
        <v>66</v>
      </c>
      <c r="C19" s="4">
        <v>0</v>
      </c>
    </row>
    <row r="20" spans="1:3" ht="30" x14ac:dyDescent="0.25">
      <c r="A20" s="2" t="s">
        <v>512</v>
      </c>
      <c r="B20" s="4">
        <v>0</v>
      </c>
      <c r="C20" s="4">
        <v>0</v>
      </c>
    </row>
    <row r="21" spans="1:3" x14ac:dyDescent="0.25">
      <c r="A21" s="2" t="s">
        <v>513</v>
      </c>
      <c r="B21" s="4">
        <v>100</v>
      </c>
      <c r="C21" s="4">
        <v>187</v>
      </c>
    </row>
    <row r="22" spans="1:3" x14ac:dyDescent="0.25">
      <c r="A22" s="2" t="s">
        <v>514</v>
      </c>
      <c r="B22" s="4">
        <v>520</v>
      </c>
      <c r="C22" s="5">
        <v>4148</v>
      </c>
    </row>
    <row r="23" spans="1:3" x14ac:dyDescent="0.25">
      <c r="A23" s="2" t="s">
        <v>515</v>
      </c>
      <c r="B23" s="4">
        <v>620</v>
      </c>
      <c r="C23" s="5">
        <v>4335</v>
      </c>
    </row>
    <row r="24" spans="1:3" x14ac:dyDescent="0.25">
      <c r="A24" s="2" t="s">
        <v>500</v>
      </c>
      <c r="B24" s="4" t="s">
        <v>5</v>
      </c>
      <c r="C24" s="4" t="s">
        <v>5</v>
      </c>
    </row>
    <row r="25" spans="1:3" ht="30" x14ac:dyDescent="0.25">
      <c r="A25" s="3" t="s">
        <v>509</v>
      </c>
      <c r="B25" s="4" t="s">
        <v>5</v>
      </c>
      <c r="C25" s="4" t="s">
        <v>5</v>
      </c>
    </row>
    <row r="26" spans="1:3" ht="30" x14ac:dyDescent="0.25">
      <c r="A26" s="2" t="s">
        <v>510</v>
      </c>
      <c r="B26" s="4">
        <v>0</v>
      </c>
      <c r="C26" s="4">
        <v>23</v>
      </c>
    </row>
    <row r="27" spans="1:3" ht="30" x14ac:dyDescent="0.25">
      <c r="A27" s="2" t="s">
        <v>511</v>
      </c>
      <c r="B27" s="4">
        <v>243</v>
      </c>
      <c r="C27" s="4">
        <v>0</v>
      </c>
    </row>
    <row r="28" spans="1:3" ht="30" x14ac:dyDescent="0.25">
      <c r="A28" s="2" t="s">
        <v>512</v>
      </c>
      <c r="B28" s="4">
        <v>0</v>
      </c>
      <c r="C28" s="4">
        <v>0</v>
      </c>
    </row>
    <row r="29" spans="1:3" x14ac:dyDescent="0.25">
      <c r="A29" s="2" t="s">
        <v>513</v>
      </c>
      <c r="B29" s="4">
        <v>243</v>
      </c>
      <c r="C29" s="4">
        <v>23</v>
      </c>
    </row>
    <row r="30" spans="1:3" x14ac:dyDescent="0.25">
      <c r="A30" s="2" t="s">
        <v>514</v>
      </c>
      <c r="B30" s="4">
        <v>281</v>
      </c>
      <c r="C30" s="4">
        <v>0</v>
      </c>
    </row>
    <row r="31" spans="1:3" x14ac:dyDescent="0.25">
      <c r="A31" s="2" t="s">
        <v>515</v>
      </c>
      <c r="B31" s="4">
        <v>524</v>
      </c>
      <c r="C31" s="4">
        <v>23</v>
      </c>
    </row>
    <row r="32" spans="1:3" x14ac:dyDescent="0.25">
      <c r="A32" s="2" t="s">
        <v>501</v>
      </c>
      <c r="B32" s="4" t="s">
        <v>5</v>
      </c>
      <c r="C32" s="4" t="s">
        <v>5</v>
      </c>
    </row>
    <row r="33" spans="1:3" ht="30" x14ac:dyDescent="0.25">
      <c r="A33" s="3" t="s">
        <v>509</v>
      </c>
      <c r="B33" s="4" t="s">
        <v>5</v>
      </c>
      <c r="C33" s="4" t="s">
        <v>5</v>
      </c>
    </row>
    <row r="34" spans="1:3" ht="30" x14ac:dyDescent="0.25">
      <c r="A34" s="2" t="s">
        <v>510</v>
      </c>
      <c r="B34" s="4">
        <v>0</v>
      </c>
      <c r="C34" s="4">
        <v>0</v>
      </c>
    </row>
    <row r="35" spans="1:3" ht="30" x14ac:dyDescent="0.25">
      <c r="A35" s="2" t="s">
        <v>511</v>
      </c>
      <c r="B35" s="4">
        <v>0</v>
      </c>
      <c r="C35" s="4">
        <v>0</v>
      </c>
    </row>
    <row r="36" spans="1:3" ht="30" x14ac:dyDescent="0.25">
      <c r="A36" s="2" t="s">
        <v>512</v>
      </c>
      <c r="B36" s="4">
        <v>0</v>
      </c>
      <c r="C36" s="4">
        <v>0</v>
      </c>
    </row>
    <row r="37" spans="1:3" x14ac:dyDescent="0.25">
      <c r="A37" s="2" t="s">
        <v>513</v>
      </c>
      <c r="B37" s="4">
        <v>0</v>
      </c>
      <c r="C37" s="4">
        <v>0</v>
      </c>
    </row>
    <row r="38" spans="1:3" x14ac:dyDescent="0.25">
      <c r="A38" s="2" t="s">
        <v>514</v>
      </c>
      <c r="B38" s="4">
        <v>65</v>
      </c>
      <c r="C38" s="4">
        <v>65</v>
      </c>
    </row>
    <row r="39" spans="1:3" x14ac:dyDescent="0.25">
      <c r="A39" s="2" t="s">
        <v>515</v>
      </c>
      <c r="B39" s="4">
        <v>65</v>
      </c>
      <c r="C39" s="4">
        <v>65</v>
      </c>
    </row>
    <row r="40" spans="1:3" x14ac:dyDescent="0.25">
      <c r="A40" s="2" t="s">
        <v>502</v>
      </c>
      <c r="B40" s="4" t="s">
        <v>5</v>
      </c>
      <c r="C40" s="4" t="s">
        <v>5</v>
      </c>
    </row>
    <row r="41" spans="1:3" ht="30" x14ac:dyDescent="0.25">
      <c r="A41" s="3" t="s">
        <v>509</v>
      </c>
      <c r="B41" s="4" t="s">
        <v>5</v>
      </c>
      <c r="C41" s="4" t="s">
        <v>5</v>
      </c>
    </row>
    <row r="42" spans="1:3" ht="30" x14ac:dyDescent="0.25">
      <c r="A42" s="2" t="s">
        <v>510</v>
      </c>
      <c r="B42" s="4">
        <v>186</v>
      </c>
      <c r="C42" s="4">
        <v>85</v>
      </c>
    </row>
    <row r="43" spans="1:3" ht="30" x14ac:dyDescent="0.25">
      <c r="A43" s="2" t="s">
        <v>511</v>
      </c>
      <c r="B43" s="4">
        <v>13</v>
      </c>
      <c r="C43" s="4">
        <v>11</v>
      </c>
    </row>
    <row r="44" spans="1:3" ht="30" x14ac:dyDescent="0.25">
      <c r="A44" s="2" t="s">
        <v>512</v>
      </c>
      <c r="B44" s="4">
        <v>0</v>
      </c>
      <c r="C44" s="4">
        <v>0</v>
      </c>
    </row>
    <row r="45" spans="1:3" x14ac:dyDescent="0.25">
      <c r="A45" s="2" t="s">
        <v>513</v>
      </c>
      <c r="B45" s="4">
        <v>199</v>
      </c>
      <c r="C45" s="4">
        <v>96</v>
      </c>
    </row>
    <row r="46" spans="1:3" x14ac:dyDescent="0.25">
      <c r="A46" s="2" t="s">
        <v>514</v>
      </c>
      <c r="B46" s="4">
        <v>95</v>
      </c>
      <c r="C46" s="4">
        <v>24</v>
      </c>
    </row>
    <row r="47" spans="1:3" x14ac:dyDescent="0.25">
      <c r="A47" s="2" t="s">
        <v>515</v>
      </c>
      <c r="B47" s="4">
        <v>294</v>
      </c>
      <c r="C47" s="4">
        <v>120</v>
      </c>
    </row>
    <row r="48" spans="1:3" x14ac:dyDescent="0.25">
      <c r="A48" s="2" t="s">
        <v>503</v>
      </c>
      <c r="B48" s="4" t="s">
        <v>5</v>
      </c>
      <c r="C48" s="4" t="s">
        <v>5</v>
      </c>
    </row>
    <row r="49" spans="1:3" ht="30" x14ac:dyDescent="0.25">
      <c r="A49" s="3" t="s">
        <v>509</v>
      </c>
      <c r="B49" s="4" t="s">
        <v>5</v>
      </c>
      <c r="C49" s="4" t="s">
        <v>5</v>
      </c>
    </row>
    <row r="50" spans="1:3" ht="30" x14ac:dyDescent="0.25">
      <c r="A50" s="2" t="s">
        <v>510</v>
      </c>
      <c r="B50" s="4">
        <v>595</v>
      </c>
      <c r="C50" s="4">
        <v>311</v>
      </c>
    </row>
    <row r="51" spans="1:3" ht="30" x14ac:dyDescent="0.25">
      <c r="A51" s="2" t="s">
        <v>511</v>
      </c>
      <c r="B51" s="4">
        <v>73</v>
      </c>
      <c r="C51" s="4">
        <v>793</v>
      </c>
    </row>
    <row r="52" spans="1:3" ht="30" x14ac:dyDescent="0.25">
      <c r="A52" s="2" t="s">
        <v>512</v>
      </c>
      <c r="B52" s="4">
        <v>0</v>
      </c>
      <c r="C52" s="4">
        <v>0</v>
      </c>
    </row>
    <row r="53" spans="1:3" x14ac:dyDescent="0.25">
      <c r="A53" s="2" t="s">
        <v>513</v>
      </c>
      <c r="B53" s="4">
        <v>668</v>
      </c>
      <c r="C53" s="5">
        <v>1104</v>
      </c>
    </row>
    <row r="54" spans="1:3" x14ac:dyDescent="0.25">
      <c r="A54" s="2" t="s">
        <v>514</v>
      </c>
      <c r="B54" s="5">
        <v>1676</v>
      </c>
      <c r="C54" s="4">
        <v>776</v>
      </c>
    </row>
    <row r="55" spans="1:3" x14ac:dyDescent="0.25">
      <c r="A55" s="2" t="s">
        <v>515</v>
      </c>
      <c r="B55" s="5">
        <v>2344</v>
      </c>
      <c r="C55" s="5">
        <v>1880</v>
      </c>
    </row>
    <row r="56" spans="1:3" x14ac:dyDescent="0.25">
      <c r="A56" s="2" t="s">
        <v>504</v>
      </c>
      <c r="B56" s="4" t="s">
        <v>5</v>
      </c>
      <c r="C56" s="4" t="s">
        <v>5</v>
      </c>
    </row>
    <row r="57" spans="1:3" ht="30" x14ac:dyDescent="0.25">
      <c r="A57" s="3" t="s">
        <v>509</v>
      </c>
      <c r="B57" s="4" t="s">
        <v>5</v>
      </c>
      <c r="C57" s="4" t="s">
        <v>5</v>
      </c>
    </row>
    <row r="58" spans="1:3" ht="30" x14ac:dyDescent="0.25">
      <c r="A58" s="2" t="s">
        <v>510</v>
      </c>
      <c r="B58" s="4">
        <v>203</v>
      </c>
      <c r="C58" s="4">
        <v>18</v>
      </c>
    </row>
    <row r="59" spans="1:3" ht="30" x14ac:dyDescent="0.25">
      <c r="A59" s="2" t="s">
        <v>511</v>
      </c>
      <c r="B59" s="4">
        <v>0</v>
      </c>
      <c r="C59" s="4">
        <v>0</v>
      </c>
    </row>
    <row r="60" spans="1:3" ht="30" x14ac:dyDescent="0.25">
      <c r="A60" s="2" t="s">
        <v>512</v>
      </c>
      <c r="B60" s="4">
        <v>0</v>
      </c>
      <c r="C60" s="4">
        <v>0</v>
      </c>
    </row>
    <row r="61" spans="1:3" x14ac:dyDescent="0.25">
      <c r="A61" s="2" t="s">
        <v>513</v>
      </c>
      <c r="B61" s="4">
        <v>203</v>
      </c>
      <c r="C61" s="4">
        <v>18</v>
      </c>
    </row>
    <row r="62" spans="1:3" x14ac:dyDescent="0.25">
      <c r="A62" s="2" t="s">
        <v>514</v>
      </c>
      <c r="B62" s="5">
        <v>1313</v>
      </c>
      <c r="C62" s="5">
        <v>2165</v>
      </c>
    </row>
    <row r="63" spans="1:3" x14ac:dyDescent="0.25">
      <c r="A63" s="2" t="s">
        <v>515</v>
      </c>
      <c r="B63" s="5">
        <v>1516</v>
      </c>
      <c r="C63" s="5">
        <v>2183</v>
      </c>
    </row>
    <row r="64" spans="1:3" x14ac:dyDescent="0.25">
      <c r="A64" s="2" t="s">
        <v>505</v>
      </c>
      <c r="B64" s="4" t="s">
        <v>5</v>
      </c>
      <c r="C64" s="4" t="s">
        <v>5</v>
      </c>
    </row>
    <row r="65" spans="1:3" ht="30" x14ac:dyDescent="0.25">
      <c r="A65" s="3" t="s">
        <v>509</v>
      </c>
      <c r="B65" s="4" t="s">
        <v>5</v>
      </c>
      <c r="C65" s="4" t="s">
        <v>5</v>
      </c>
    </row>
    <row r="66" spans="1:3" ht="30" x14ac:dyDescent="0.25">
      <c r="A66" s="2" t="s">
        <v>510</v>
      </c>
      <c r="B66" s="4">
        <v>0</v>
      </c>
      <c r="C66" s="4">
        <v>0</v>
      </c>
    </row>
    <row r="67" spans="1:3" ht="30" x14ac:dyDescent="0.25">
      <c r="A67" s="2" t="s">
        <v>511</v>
      </c>
      <c r="B67" s="4">
        <v>0</v>
      </c>
      <c r="C67" s="4">
        <v>9</v>
      </c>
    </row>
    <row r="68" spans="1:3" ht="30" x14ac:dyDescent="0.25">
      <c r="A68" s="2" t="s">
        <v>512</v>
      </c>
      <c r="B68" s="4">
        <v>0</v>
      </c>
      <c r="C68" s="4">
        <v>0</v>
      </c>
    </row>
    <row r="69" spans="1:3" x14ac:dyDescent="0.25">
      <c r="A69" s="2" t="s">
        <v>513</v>
      </c>
      <c r="B69" s="4">
        <v>0</v>
      </c>
      <c r="C69" s="4">
        <v>9</v>
      </c>
    </row>
    <row r="70" spans="1:3" x14ac:dyDescent="0.25">
      <c r="A70" s="2" t="s">
        <v>514</v>
      </c>
      <c r="B70" s="5">
        <v>2600</v>
      </c>
      <c r="C70" s="5">
        <v>2658</v>
      </c>
    </row>
    <row r="71" spans="1:3" x14ac:dyDescent="0.25">
      <c r="A71" s="2" t="s">
        <v>515</v>
      </c>
      <c r="B71" s="8">
        <v>2600</v>
      </c>
      <c r="C71" s="8">
        <v>266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22</v>
      </c>
      <c r="B1" s="1" t="s">
        <v>1</v>
      </c>
      <c r="C1" s="1" t="s">
        <v>458</v>
      </c>
    </row>
    <row r="2" spans="1:3" ht="30" x14ac:dyDescent="0.25">
      <c r="A2" s="1" t="s">
        <v>27</v>
      </c>
      <c r="B2" s="1" t="s">
        <v>2</v>
      </c>
      <c r="C2" s="1" t="s">
        <v>28</v>
      </c>
    </row>
    <row r="3" spans="1:3" ht="30" x14ac:dyDescent="0.25">
      <c r="A3" s="3" t="s">
        <v>523</v>
      </c>
      <c r="B3" s="4" t="s">
        <v>5</v>
      </c>
      <c r="C3" s="4" t="s">
        <v>5</v>
      </c>
    </row>
    <row r="4" spans="1:3" x14ac:dyDescent="0.25">
      <c r="A4" s="2" t="s">
        <v>524</v>
      </c>
      <c r="B4" s="8">
        <v>12909</v>
      </c>
      <c r="C4" s="8">
        <v>18557</v>
      </c>
    </row>
    <row r="5" spans="1:3" x14ac:dyDescent="0.25">
      <c r="A5" s="2" t="s">
        <v>525</v>
      </c>
      <c r="B5" s="5">
        <v>11108</v>
      </c>
      <c r="C5" s="5">
        <v>16756</v>
      </c>
    </row>
    <row r="6" spans="1:3" x14ac:dyDescent="0.25">
      <c r="A6" s="2" t="s">
        <v>526</v>
      </c>
      <c r="B6" s="5">
        <v>7457</v>
      </c>
      <c r="C6" s="5">
        <v>11529</v>
      </c>
    </row>
    <row r="7" spans="1:3" x14ac:dyDescent="0.25">
      <c r="A7" s="2" t="s">
        <v>527</v>
      </c>
      <c r="B7" s="5">
        <v>3650</v>
      </c>
      <c r="C7" s="5">
        <v>5227</v>
      </c>
    </row>
    <row r="8" spans="1:3" x14ac:dyDescent="0.25">
      <c r="A8" s="2" t="s">
        <v>528</v>
      </c>
      <c r="B8" s="4">
        <v>197</v>
      </c>
      <c r="C8" s="4">
        <v>951</v>
      </c>
    </row>
    <row r="9" spans="1:3" x14ac:dyDescent="0.25">
      <c r="A9" s="2" t="s">
        <v>529</v>
      </c>
      <c r="B9" s="5">
        <v>14094</v>
      </c>
      <c r="C9" s="5">
        <v>13219</v>
      </c>
    </row>
    <row r="10" spans="1:3" ht="30" x14ac:dyDescent="0.25">
      <c r="A10" s="2" t="s">
        <v>530</v>
      </c>
      <c r="B10" s="4">
        <v>164</v>
      </c>
      <c r="C10" s="4">
        <v>317</v>
      </c>
    </row>
    <row r="11" spans="1:3" x14ac:dyDescent="0.25">
      <c r="A11" s="2" t="s">
        <v>499</v>
      </c>
      <c r="B11" s="4" t="s">
        <v>5</v>
      </c>
      <c r="C11" s="4" t="s">
        <v>5</v>
      </c>
    </row>
    <row r="12" spans="1:3" ht="30" x14ac:dyDescent="0.25">
      <c r="A12" s="3" t="s">
        <v>523</v>
      </c>
      <c r="B12" s="4" t="s">
        <v>5</v>
      </c>
      <c r="C12" s="4" t="s">
        <v>5</v>
      </c>
    </row>
    <row r="13" spans="1:3" x14ac:dyDescent="0.25">
      <c r="A13" s="2" t="s">
        <v>524</v>
      </c>
      <c r="B13" s="4">
        <v>520</v>
      </c>
      <c r="C13" s="5">
        <v>4148</v>
      </c>
    </row>
    <row r="14" spans="1:3" x14ac:dyDescent="0.25">
      <c r="A14" s="2" t="s">
        <v>525</v>
      </c>
      <c r="B14" s="4">
        <v>520</v>
      </c>
      <c r="C14" s="5">
        <v>4148</v>
      </c>
    </row>
    <row r="15" spans="1:3" x14ac:dyDescent="0.25">
      <c r="A15" s="2" t="s">
        <v>526</v>
      </c>
      <c r="B15" s="4">
        <v>418</v>
      </c>
      <c r="C15" s="5">
        <v>4115</v>
      </c>
    </row>
    <row r="16" spans="1:3" x14ac:dyDescent="0.25">
      <c r="A16" s="2" t="s">
        <v>527</v>
      </c>
      <c r="B16" s="4">
        <v>102</v>
      </c>
      <c r="C16" s="4">
        <v>33</v>
      </c>
    </row>
    <row r="17" spans="1:3" x14ac:dyDescent="0.25">
      <c r="A17" s="2" t="s">
        <v>528</v>
      </c>
      <c r="B17" s="4">
        <v>28</v>
      </c>
      <c r="C17" s="4">
        <v>488</v>
      </c>
    </row>
    <row r="18" spans="1:3" x14ac:dyDescent="0.25">
      <c r="A18" s="2" t="s">
        <v>529</v>
      </c>
      <c r="B18" s="4">
        <v>524</v>
      </c>
      <c r="C18" s="4">
        <v>192</v>
      </c>
    </row>
    <row r="19" spans="1:3" ht="30" x14ac:dyDescent="0.25">
      <c r="A19" s="2" t="s">
        <v>530</v>
      </c>
      <c r="B19" s="4">
        <v>0</v>
      </c>
      <c r="C19" s="4">
        <v>0</v>
      </c>
    </row>
    <row r="20" spans="1:3" x14ac:dyDescent="0.25">
      <c r="A20" s="2" t="s">
        <v>500</v>
      </c>
      <c r="B20" s="4" t="s">
        <v>5</v>
      </c>
      <c r="C20" s="4" t="s">
        <v>5</v>
      </c>
    </row>
    <row r="21" spans="1:3" ht="30" x14ac:dyDescent="0.25">
      <c r="A21" s="3" t="s">
        <v>523</v>
      </c>
      <c r="B21" s="4" t="s">
        <v>5</v>
      </c>
      <c r="C21" s="4" t="s">
        <v>5</v>
      </c>
    </row>
    <row r="22" spans="1:3" x14ac:dyDescent="0.25">
      <c r="A22" s="2" t="s">
        <v>524</v>
      </c>
      <c r="B22" s="4">
        <v>281</v>
      </c>
      <c r="C22" s="4">
        <v>0</v>
      </c>
    </row>
    <row r="23" spans="1:3" x14ac:dyDescent="0.25">
      <c r="A23" s="2" t="s">
        <v>525</v>
      </c>
      <c r="B23" s="4">
        <v>281</v>
      </c>
      <c r="C23" s="4">
        <v>0</v>
      </c>
    </row>
    <row r="24" spans="1:3" x14ac:dyDescent="0.25">
      <c r="A24" s="2" t="s">
        <v>526</v>
      </c>
      <c r="B24" s="4">
        <v>281</v>
      </c>
      <c r="C24" s="4">
        <v>0</v>
      </c>
    </row>
    <row r="25" spans="1:3" x14ac:dyDescent="0.25">
      <c r="A25" s="2" t="s">
        <v>527</v>
      </c>
      <c r="B25" s="4">
        <v>0</v>
      </c>
      <c r="C25" s="4">
        <v>0</v>
      </c>
    </row>
    <row r="26" spans="1:3" x14ac:dyDescent="0.25">
      <c r="A26" s="2" t="s">
        <v>528</v>
      </c>
      <c r="B26" s="4">
        <v>0</v>
      </c>
      <c r="C26" s="4">
        <v>0</v>
      </c>
    </row>
    <row r="27" spans="1:3" x14ac:dyDescent="0.25">
      <c r="A27" s="2" t="s">
        <v>529</v>
      </c>
      <c r="B27" s="4">
        <v>281</v>
      </c>
      <c r="C27" s="4">
        <v>0</v>
      </c>
    </row>
    <row r="28" spans="1:3" ht="30" x14ac:dyDescent="0.25">
      <c r="A28" s="2" t="s">
        <v>530</v>
      </c>
      <c r="B28" s="4">
        <v>0</v>
      </c>
      <c r="C28" s="4">
        <v>0</v>
      </c>
    </row>
    <row r="29" spans="1:3" x14ac:dyDescent="0.25">
      <c r="A29" s="2" t="s">
        <v>501</v>
      </c>
      <c r="B29" s="4" t="s">
        <v>5</v>
      </c>
      <c r="C29" s="4" t="s">
        <v>5</v>
      </c>
    </row>
    <row r="30" spans="1:3" ht="30" x14ac:dyDescent="0.25">
      <c r="A30" s="3" t="s">
        <v>523</v>
      </c>
      <c r="B30" s="4" t="s">
        <v>5</v>
      </c>
      <c r="C30" s="4" t="s">
        <v>5</v>
      </c>
    </row>
    <row r="31" spans="1:3" x14ac:dyDescent="0.25">
      <c r="A31" s="2" t="s">
        <v>524</v>
      </c>
      <c r="B31" s="4">
        <v>772</v>
      </c>
      <c r="C31" s="4">
        <v>772</v>
      </c>
    </row>
    <row r="32" spans="1:3" x14ac:dyDescent="0.25">
      <c r="A32" s="2" t="s">
        <v>525</v>
      </c>
      <c r="B32" s="4">
        <v>706</v>
      </c>
      <c r="C32" s="4">
        <v>706</v>
      </c>
    </row>
    <row r="33" spans="1:3" x14ac:dyDescent="0.25">
      <c r="A33" s="2" t="s">
        <v>526</v>
      </c>
      <c r="B33" s="4">
        <v>706</v>
      </c>
      <c r="C33" s="4">
        <v>706</v>
      </c>
    </row>
    <row r="34" spans="1:3" x14ac:dyDescent="0.25">
      <c r="A34" s="2" t="s">
        <v>527</v>
      </c>
      <c r="B34" s="4">
        <v>0</v>
      </c>
      <c r="C34" s="4">
        <v>0</v>
      </c>
    </row>
    <row r="35" spans="1:3" x14ac:dyDescent="0.25">
      <c r="A35" s="2" t="s">
        <v>528</v>
      </c>
      <c r="B35" s="4">
        <v>0</v>
      </c>
      <c r="C35" s="4">
        <v>0</v>
      </c>
    </row>
    <row r="36" spans="1:3" x14ac:dyDescent="0.25">
      <c r="A36" s="2" t="s">
        <v>529</v>
      </c>
      <c r="B36" s="4">
        <v>706</v>
      </c>
      <c r="C36" s="4">
        <v>772</v>
      </c>
    </row>
    <row r="37" spans="1:3" ht="30" x14ac:dyDescent="0.25">
      <c r="A37" s="2" t="s">
        <v>530</v>
      </c>
      <c r="B37" s="4">
        <v>10</v>
      </c>
      <c r="C37" s="4">
        <v>20</v>
      </c>
    </row>
    <row r="38" spans="1:3" x14ac:dyDescent="0.25">
      <c r="A38" s="2" t="s">
        <v>502</v>
      </c>
      <c r="B38" s="4" t="s">
        <v>5</v>
      </c>
      <c r="C38" s="4" t="s">
        <v>5</v>
      </c>
    </row>
    <row r="39" spans="1:3" ht="30" x14ac:dyDescent="0.25">
      <c r="A39" s="3" t="s">
        <v>523</v>
      </c>
      <c r="B39" s="4" t="s">
        <v>5</v>
      </c>
      <c r="C39" s="4" t="s">
        <v>5</v>
      </c>
    </row>
    <row r="40" spans="1:3" x14ac:dyDescent="0.25">
      <c r="A40" s="2" t="s">
        <v>524</v>
      </c>
      <c r="B40" s="4">
        <v>95</v>
      </c>
      <c r="C40" s="4">
        <v>24</v>
      </c>
    </row>
    <row r="41" spans="1:3" x14ac:dyDescent="0.25">
      <c r="A41" s="2" t="s">
        <v>525</v>
      </c>
      <c r="B41" s="4">
        <v>95</v>
      </c>
      <c r="C41" s="4">
        <v>24</v>
      </c>
    </row>
    <row r="42" spans="1:3" x14ac:dyDescent="0.25">
      <c r="A42" s="2" t="s">
        <v>526</v>
      </c>
      <c r="B42" s="4">
        <v>45</v>
      </c>
      <c r="C42" s="4">
        <v>6</v>
      </c>
    </row>
    <row r="43" spans="1:3" x14ac:dyDescent="0.25">
      <c r="A43" s="2" t="s">
        <v>527</v>
      </c>
      <c r="B43" s="4">
        <v>50</v>
      </c>
      <c r="C43" s="4">
        <v>18</v>
      </c>
    </row>
    <row r="44" spans="1:3" x14ac:dyDescent="0.25">
      <c r="A44" s="2" t="s">
        <v>528</v>
      </c>
      <c r="B44" s="4">
        <v>22</v>
      </c>
      <c r="C44" s="4">
        <v>7</v>
      </c>
    </row>
    <row r="45" spans="1:3" x14ac:dyDescent="0.25">
      <c r="A45" s="2" t="s">
        <v>529</v>
      </c>
      <c r="B45" s="4">
        <v>99</v>
      </c>
      <c r="C45" s="4">
        <v>26</v>
      </c>
    </row>
    <row r="46" spans="1:3" ht="30" x14ac:dyDescent="0.25">
      <c r="A46" s="2" t="s">
        <v>530</v>
      </c>
      <c r="B46" s="4">
        <v>0</v>
      </c>
      <c r="C46" s="4">
        <v>0</v>
      </c>
    </row>
    <row r="47" spans="1:3" x14ac:dyDescent="0.25">
      <c r="A47" s="2" t="s">
        <v>503</v>
      </c>
      <c r="B47" s="4" t="s">
        <v>5</v>
      </c>
      <c r="C47" s="4" t="s">
        <v>5</v>
      </c>
    </row>
    <row r="48" spans="1:3" ht="30" x14ac:dyDescent="0.25">
      <c r="A48" s="3" t="s">
        <v>523</v>
      </c>
      <c r="B48" s="4" t="s">
        <v>5</v>
      </c>
      <c r="C48" s="4" t="s">
        <v>5</v>
      </c>
    </row>
    <row r="49" spans="1:3" x14ac:dyDescent="0.25">
      <c r="A49" s="2" t="s">
        <v>524</v>
      </c>
      <c r="B49" s="5">
        <v>1682</v>
      </c>
      <c r="C49" s="4">
        <v>782</v>
      </c>
    </row>
    <row r="50" spans="1:3" x14ac:dyDescent="0.25">
      <c r="A50" s="2" t="s">
        <v>525</v>
      </c>
      <c r="B50" s="5">
        <v>1682</v>
      </c>
      <c r="C50" s="4">
        <v>782</v>
      </c>
    </row>
    <row r="51" spans="1:3" x14ac:dyDescent="0.25">
      <c r="A51" s="2" t="s">
        <v>526</v>
      </c>
      <c r="B51" s="4">
        <v>172</v>
      </c>
      <c r="C51" s="4">
        <v>326</v>
      </c>
    </row>
    <row r="52" spans="1:3" x14ac:dyDescent="0.25">
      <c r="A52" s="2" t="s">
        <v>527</v>
      </c>
      <c r="B52" s="5">
        <v>1510</v>
      </c>
      <c r="C52" s="4">
        <v>456</v>
      </c>
    </row>
    <row r="53" spans="1:3" x14ac:dyDescent="0.25">
      <c r="A53" s="2" t="s">
        <v>528</v>
      </c>
      <c r="B53" s="4">
        <v>122</v>
      </c>
      <c r="C53" s="4">
        <v>82</v>
      </c>
    </row>
    <row r="54" spans="1:3" x14ac:dyDescent="0.25">
      <c r="A54" s="2" t="s">
        <v>529</v>
      </c>
      <c r="B54" s="5">
        <v>1693</v>
      </c>
      <c r="C54" s="4">
        <v>800</v>
      </c>
    </row>
    <row r="55" spans="1:3" ht="30" x14ac:dyDescent="0.25">
      <c r="A55" s="2" t="s">
        <v>530</v>
      </c>
      <c r="B55" s="4">
        <v>0</v>
      </c>
      <c r="C55" s="4">
        <v>0</v>
      </c>
    </row>
    <row r="56" spans="1:3" x14ac:dyDescent="0.25">
      <c r="A56" s="2" t="s">
        <v>504</v>
      </c>
      <c r="B56" s="4" t="s">
        <v>5</v>
      </c>
      <c r="C56" s="4" t="s">
        <v>5</v>
      </c>
    </row>
    <row r="57" spans="1:3" ht="30" x14ac:dyDescent="0.25">
      <c r="A57" s="3" t="s">
        <v>523</v>
      </c>
      <c r="B57" s="4" t="s">
        <v>5</v>
      </c>
      <c r="C57" s="4" t="s">
        <v>5</v>
      </c>
    </row>
    <row r="58" spans="1:3" x14ac:dyDescent="0.25">
      <c r="A58" s="2" t="s">
        <v>524</v>
      </c>
      <c r="B58" s="5">
        <v>6681</v>
      </c>
      <c r="C58" s="5">
        <v>9895</v>
      </c>
    </row>
    <row r="59" spans="1:3" x14ac:dyDescent="0.25">
      <c r="A59" s="2" t="s">
        <v>525</v>
      </c>
      <c r="B59" s="5">
        <v>4946</v>
      </c>
      <c r="C59" s="5">
        <v>8160</v>
      </c>
    </row>
    <row r="60" spans="1:3" x14ac:dyDescent="0.25">
      <c r="A60" s="2" t="s">
        <v>526</v>
      </c>
      <c r="B60" s="5">
        <v>2957</v>
      </c>
      <c r="C60" s="5">
        <v>6098</v>
      </c>
    </row>
    <row r="61" spans="1:3" x14ac:dyDescent="0.25">
      <c r="A61" s="2" t="s">
        <v>527</v>
      </c>
      <c r="B61" s="5">
        <v>1988</v>
      </c>
      <c r="C61" s="5">
        <v>2062</v>
      </c>
    </row>
    <row r="62" spans="1:3" x14ac:dyDescent="0.25">
      <c r="A62" s="2" t="s">
        <v>528</v>
      </c>
      <c r="B62" s="4">
        <v>25</v>
      </c>
      <c r="C62" s="4">
        <v>234</v>
      </c>
    </row>
    <row r="63" spans="1:3" x14ac:dyDescent="0.25">
      <c r="A63" s="2" t="s">
        <v>529</v>
      </c>
      <c r="B63" s="5">
        <v>7850</v>
      </c>
      <c r="C63" s="5">
        <v>8383</v>
      </c>
    </row>
    <row r="64" spans="1:3" ht="30" x14ac:dyDescent="0.25">
      <c r="A64" s="2" t="s">
        <v>530</v>
      </c>
      <c r="B64" s="4">
        <v>145</v>
      </c>
      <c r="C64" s="4">
        <v>279</v>
      </c>
    </row>
    <row r="65" spans="1:3" x14ac:dyDescent="0.25">
      <c r="A65" s="2" t="s">
        <v>505</v>
      </c>
      <c r="B65" s="4" t="s">
        <v>5</v>
      </c>
      <c r="C65" s="4" t="s">
        <v>5</v>
      </c>
    </row>
    <row r="66" spans="1:3" ht="30" x14ac:dyDescent="0.25">
      <c r="A66" s="3" t="s">
        <v>523</v>
      </c>
      <c r="B66" s="4" t="s">
        <v>5</v>
      </c>
      <c r="C66" s="4" t="s">
        <v>5</v>
      </c>
    </row>
    <row r="67" spans="1:3" x14ac:dyDescent="0.25">
      <c r="A67" s="2" t="s">
        <v>524</v>
      </c>
      <c r="B67" s="5">
        <v>2878</v>
      </c>
      <c r="C67" s="5">
        <v>2936</v>
      </c>
    </row>
    <row r="68" spans="1:3" x14ac:dyDescent="0.25">
      <c r="A68" s="2" t="s">
        <v>525</v>
      </c>
      <c r="B68" s="5">
        <v>2878</v>
      </c>
      <c r="C68" s="5">
        <v>2936</v>
      </c>
    </row>
    <row r="69" spans="1:3" x14ac:dyDescent="0.25">
      <c r="A69" s="2" t="s">
        <v>526</v>
      </c>
      <c r="B69" s="5">
        <v>2878</v>
      </c>
      <c r="C69" s="4">
        <v>278</v>
      </c>
    </row>
    <row r="70" spans="1:3" x14ac:dyDescent="0.25">
      <c r="A70" s="2" t="s">
        <v>527</v>
      </c>
      <c r="B70" s="4">
        <v>0</v>
      </c>
      <c r="C70" s="5">
        <v>2658</v>
      </c>
    </row>
    <row r="71" spans="1:3" x14ac:dyDescent="0.25">
      <c r="A71" s="2" t="s">
        <v>528</v>
      </c>
      <c r="B71" s="4">
        <v>0</v>
      </c>
      <c r="C71" s="4">
        <v>140</v>
      </c>
    </row>
    <row r="72" spans="1:3" x14ac:dyDescent="0.25">
      <c r="A72" s="2" t="s">
        <v>529</v>
      </c>
      <c r="B72" s="5">
        <v>2941</v>
      </c>
      <c r="C72" s="5">
        <v>3046</v>
      </c>
    </row>
    <row r="73" spans="1:3" ht="30" x14ac:dyDescent="0.25">
      <c r="A73" s="2" t="s">
        <v>530</v>
      </c>
      <c r="B73" s="8">
        <v>9</v>
      </c>
      <c r="C73" s="8">
        <v>1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31</v>
      </c>
      <c r="B1" s="1" t="s">
        <v>1</v>
      </c>
      <c r="C1" s="1" t="s">
        <v>458</v>
      </c>
    </row>
    <row r="2" spans="1:3" ht="30" x14ac:dyDescent="0.25">
      <c r="A2" s="1" t="s">
        <v>27</v>
      </c>
      <c r="B2" s="1" t="s">
        <v>2</v>
      </c>
      <c r="C2" s="1" t="s">
        <v>28</v>
      </c>
    </row>
    <row r="3" spans="1:3" x14ac:dyDescent="0.25">
      <c r="A3" s="1"/>
      <c r="B3" s="1" t="s">
        <v>471</v>
      </c>
      <c r="C3" s="1" t="s">
        <v>471</v>
      </c>
    </row>
    <row r="4" spans="1:3" ht="30" x14ac:dyDescent="0.25">
      <c r="A4" s="3" t="s">
        <v>532</v>
      </c>
      <c r="B4" s="4" t="s">
        <v>5</v>
      </c>
      <c r="C4" s="4" t="s">
        <v>5</v>
      </c>
    </row>
    <row r="5" spans="1:3" ht="30" x14ac:dyDescent="0.25">
      <c r="A5" s="2" t="s">
        <v>533</v>
      </c>
      <c r="B5" s="4">
        <v>11</v>
      </c>
      <c r="C5" s="4">
        <v>11</v>
      </c>
    </row>
    <row r="6" spans="1:3" ht="45" x14ac:dyDescent="0.25">
      <c r="A6" s="2" t="s">
        <v>534</v>
      </c>
      <c r="B6" s="8">
        <v>620</v>
      </c>
      <c r="C6" s="8">
        <v>627</v>
      </c>
    </row>
    <row r="7" spans="1:3" ht="45" x14ac:dyDescent="0.25">
      <c r="A7" s="2" t="s">
        <v>535</v>
      </c>
      <c r="B7" s="5">
        <v>4558</v>
      </c>
      <c r="C7" s="5">
        <v>6920</v>
      </c>
    </row>
    <row r="8" spans="1:3" x14ac:dyDescent="0.25">
      <c r="A8" s="2" t="s">
        <v>501</v>
      </c>
      <c r="B8" s="4" t="s">
        <v>5</v>
      </c>
      <c r="C8" s="4" t="s">
        <v>5</v>
      </c>
    </row>
    <row r="9" spans="1:3" ht="30" x14ac:dyDescent="0.25">
      <c r="A9" s="3" t="s">
        <v>532</v>
      </c>
      <c r="B9" s="4" t="s">
        <v>5</v>
      </c>
      <c r="C9" s="4" t="s">
        <v>5</v>
      </c>
    </row>
    <row r="10" spans="1:3" ht="30" x14ac:dyDescent="0.25">
      <c r="A10" s="2" t="s">
        <v>533</v>
      </c>
      <c r="B10" s="4">
        <v>2</v>
      </c>
      <c r="C10" s="4">
        <v>2</v>
      </c>
    </row>
    <row r="11" spans="1:3" ht="45" x14ac:dyDescent="0.25">
      <c r="A11" s="2" t="s">
        <v>534</v>
      </c>
      <c r="B11" s="4">
        <v>0</v>
      </c>
      <c r="C11" s="4">
        <v>0</v>
      </c>
    </row>
    <row r="12" spans="1:3" ht="45" x14ac:dyDescent="0.25">
      <c r="A12" s="2" t="s">
        <v>535</v>
      </c>
      <c r="B12" s="4">
        <v>641</v>
      </c>
      <c r="C12" s="4">
        <v>641</v>
      </c>
    </row>
    <row r="13" spans="1:3" x14ac:dyDescent="0.25">
      <c r="A13" s="2" t="s">
        <v>503</v>
      </c>
      <c r="B13" s="4" t="s">
        <v>5</v>
      </c>
      <c r="C13" s="4" t="s">
        <v>5</v>
      </c>
    </row>
    <row r="14" spans="1:3" ht="30" x14ac:dyDescent="0.25">
      <c r="A14" s="3" t="s">
        <v>532</v>
      </c>
      <c r="B14" s="4" t="s">
        <v>5</v>
      </c>
      <c r="C14" s="4" t="s">
        <v>5</v>
      </c>
    </row>
    <row r="15" spans="1:3" ht="30" x14ac:dyDescent="0.25">
      <c r="A15" s="2" t="s">
        <v>533</v>
      </c>
      <c r="B15" s="4">
        <v>1</v>
      </c>
      <c r="C15" s="4">
        <v>1</v>
      </c>
    </row>
    <row r="16" spans="1:3" ht="45" x14ac:dyDescent="0.25">
      <c r="A16" s="2" t="s">
        <v>534</v>
      </c>
      <c r="B16" s="4">
        <v>0</v>
      </c>
      <c r="C16" s="4">
        <v>0</v>
      </c>
    </row>
    <row r="17" spans="1:3" ht="45" x14ac:dyDescent="0.25">
      <c r="A17" s="2" t="s">
        <v>535</v>
      </c>
      <c r="B17" s="4">
        <v>6</v>
      </c>
      <c r="C17" s="4">
        <v>6</v>
      </c>
    </row>
    <row r="18" spans="1:3" x14ac:dyDescent="0.25">
      <c r="A18" s="2" t="s">
        <v>504</v>
      </c>
      <c r="B18" s="4" t="s">
        <v>5</v>
      </c>
      <c r="C18" s="4" t="s">
        <v>5</v>
      </c>
    </row>
    <row r="19" spans="1:3" ht="30" x14ac:dyDescent="0.25">
      <c r="A19" s="3" t="s">
        <v>532</v>
      </c>
      <c r="B19" s="4" t="s">
        <v>5</v>
      </c>
      <c r="C19" s="4" t="s">
        <v>5</v>
      </c>
    </row>
    <row r="20" spans="1:3" ht="30" x14ac:dyDescent="0.25">
      <c r="A20" s="2" t="s">
        <v>533</v>
      </c>
      <c r="B20" s="4">
        <v>7</v>
      </c>
      <c r="C20" s="4">
        <v>7</v>
      </c>
    </row>
    <row r="21" spans="1:3" ht="45" x14ac:dyDescent="0.25">
      <c r="A21" s="2" t="s">
        <v>534</v>
      </c>
      <c r="B21" s="4">
        <v>620</v>
      </c>
      <c r="C21" s="4">
        <v>627</v>
      </c>
    </row>
    <row r="22" spans="1:3" ht="45" x14ac:dyDescent="0.25">
      <c r="A22" s="2" t="s">
        <v>535</v>
      </c>
      <c r="B22" s="5">
        <v>3633</v>
      </c>
      <c r="C22" s="5">
        <v>5995</v>
      </c>
    </row>
    <row r="23" spans="1:3" x14ac:dyDescent="0.25">
      <c r="A23" s="2" t="s">
        <v>505</v>
      </c>
      <c r="B23" s="4" t="s">
        <v>5</v>
      </c>
      <c r="C23" s="4" t="s">
        <v>5</v>
      </c>
    </row>
    <row r="24" spans="1:3" ht="30" x14ac:dyDescent="0.25">
      <c r="A24" s="3" t="s">
        <v>532</v>
      </c>
      <c r="B24" s="4" t="s">
        <v>5</v>
      </c>
      <c r="C24" s="4" t="s">
        <v>5</v>
      </c>
    </row>
    <row r="25" spans="1:3" ht="30" x14ac:dyDescent="0.25">
      <c r="A25" s="2" t="s">
        <v>533</v>
      </c>
      <c r="B25" s="4">
        <v>1</v>
      </c>
      <c r="C25" s="4">
        <v>1</v>
      </c>
    </row>
    <row r="26" spans="1:3" ht="45" x14ac:dyDescent="0.25">
      <c r="A26" s="2" t="s">
        <v>534</v>
      </c>
      <c r="B26" s="4">
        <v>0</v>
      </c>
      <c r="C26" s="4">
        <v>0</v>
      </c>
    </row>
    <row r="27" spans="1:3" ht="45" x14ac:dyDescent="0.25">
      <c r="A27" s="2" t="s">
        <v>535</v>
      </c>
      <c r="B27" s="8">
        <v>278</v>
      </c>
      <c r="C27" s="8">
        <v>27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6.5703125" bestFit="1" customWidth="1"/>
    <col min="6" max="6" width="30.5703125" bestFit="1" customWidth="1"/>
    <col min="7" max="7" width="19.5703125" bestFit="1" customWidth="1"/>
    <col min="8" max="8" width="19.85546875" bestFit="1" customWidth="1"/>
    <col min="9" max="13" width="31.42578125" bestFit="1" customWidth="1"/>
  </cols>
  <sheetData>
    <row r="1" spans="1:13" ht="15" customHeight="1" x14ac:dyDescent="0.25">
      <c r="A1" s="7" t="s">
        <v>536</v>
      </c>
      <c r="B1" s="1" t="s">
        <v>1</v>
      </c>
      <c r="C1" s="1"/>
      <c r="D1" s="1"/>
      <c r="E1" s="1"/>
      <c r="F1" s="1"/>
      <c r="G1" s="1" t="s">
        <v>1</v>
      </c>
      <c r="H1" s="1" t="s">
        <v>458</v>
      </c>
      <c r="I1" s="7" t="s">
        <v>75</v>
      </c>
      <c r="J1" s="7"/>
      <c r="K1" s="7" t="s">
        <v>1</v>
      </c>
      <c r="L1" s="7"/>
      <c r="M1" s="1"/>
    </row>
    <row r="2" spans="1:13" x14ac:dyDescent="0.25">
      <c r="A2" s="7"/>
      <c r="B2" s="7" t="s">
        <v>2</v>
      </c>
      <c r="C2" s="7" t="s">
        <v>28</v>
      </c>
      <c r="D2" s="1" t="s">
        <v>2</v>
      </c>
      <c r="E2" s="1" t="s">
        <v>28</v>
      </c>
      <c r="F2" s="1" t="s">
        <v>2</v>
      </c>
      <c r="G2" s="1" t="s">
        <v>2</v>
      </c>
      <c r="H2" s="1" t="s">
        <v>28</v>
      </c>
      <c r="I2" s="1" t="s">
        <v>2</v>
      </c>
      <c r="J2" s="1" t="s">
        <v>76</v>
      </c>
      <c r="K2" s="1" t="s">
        <v>2</v>
      </c>
      <c r="L2" s="1" t="s">
        <v>76</v>
      </c>
      <c r="M2" s="1" t="s">
        <v>28</v>
      </c>
    </row>
    <row r="3" spans="1:13" ht="30" x14ac:dyDescent="0.25">
      <c r="A3" s="7"/>
      <c r="B3" s="7"/>
      <c r="C3" s="7"/>
      <c r="D3" s="1" t="s">
        <v>537</v>
      </c>
      <c r="E3" s="1" t="s">
        <v>537</v>
      </c>
      <c r="F3" s="1" t="s">
        <v>538</v>
      </c>
      <c r="G3" s="1" t="s">
        <v>539</v>
      </c>
      <c r="H3" s="1" t="s">
        <v>540</v>
      </c>
      <c r="I3" s="1" t="s">
        <v>503</v>
      </c>
      <c r="J3" s="1" t="s">
        <v>503</v>
      </c>
      <c r="K3" s="1" t="s">
        <v>503</v>
      </c>
      <c r="L3" s="1" t="s">
        <v>503</v>
      </c>
      <c r="M3" s="1" t="s">
        <v>503</v>
      </c>
    </row>
    <row r="4" spans="1:13" ht="30" x14ac:dyDescent="0.25">
      <c r="A4" s="3" t="s">
        <v>498</v>
      </c>
      <c r="B4" s="4" t="s">
        <v>5</v>
      </c>
      <c r="C4" s="4" t="s">
        <v>5</v>
      </c>
      <c r="D4" s="4" t="s">
        <v>5</v>
      </c>
      <c r="E4" s="4" t="s">
        <v>5</v>
      </c>
      <c r="F4" s="4" t="s">
        <v>5</v>
      </c>
      <c r="G4" s="4" t="s">
        <v>5</v>
      </c>
      <c r="H4" s="4" t="s">
        <v>5</v>
      </c>
      <c r="I4" s="4" t="s">
        <v>5</v>
      </c>
      <c r="J4" s="4" t="s">
        <v>5</v>
      </c>
      <c r="K4" s="4" t="s">
        <v>5</v>
      </c>
      <c r="L4" s="4" t="s">
        <v>5</v>
      </c>
      <c r="M4" s="4" t="s">
        <v>5</v>
      </c>
    </row>
    <row r="5" spans="1:13" x14ac:dyDescent="0.25">
      <c r="A5" s="2" t="s">
        <v>528</v>
      </c>
      <c r="B5" s="8">
        <v>197000</v>
      </c>
      <c r="C5" s="8">
        <v>951000</v>
      </c>
      <c r="D5" s="8">
        <v>25000</v>
      </c>
      <c r="E5" s="8">
        <v>234000</v>
      </c>
      <c r="F5" s="4" t="s">
        <v>5</v>
      </c>
      <c r="G5" s="4" t="s">
        <v>5</v>
      </c>
      <c r="H5" s="4" t="s">
        <v>5</v>
      </c>
      <c r="I5" s="8">
        <v>122000</v>
      </c>
      <c r="J5" s="4" t="s">
        <v>5</v>
      </c>
      <c r="K5" s="8">
        <v>122000</v>
      </c>
      <c r="L5" s="4" t="s">
        <v>5</v>
      </c>
      <c r="M5" s="8">
        <v>82000</v>
      </c>
    </row>
    <row r="6" spans="1:13" ht="30" x14ac:dyDescent="0.25">
      <c r="A6" s="2" t="s">
        <v>541</v>
      </c>
      <c r="B6" s="4" t="s">
        <v>5</v>
      </c>
      <c r="C6" s="4" t="s">
        <v>5</v>
      </c>
      <c r="D6" s="4" t="s">
        <v>5</v>
      </c>
      <c r="E6" s="4" t="s">
        <v>5</v>
      </c>
      <c r="F6" s="4" t="s">
        <v>5</v>
      </c>
      <c r="G6" s="4" t="s">
        <v>5</v>
      </c>
      <c r="H6" s="4" t="s">
        <v>5</v>
      </c>
      <c r="I6" s="5">
        <v>348200000</v>
      </c>
      <c r="J6" s="4" t="s">
        <v>5</v>
      </c>
      <c r="K6" s="5">
        <v>348200000</v>
      </c>
      <c r="L6" s="4" t="s">
        <v>5</v>
      </c>
      <c r="M6" s="5">
        <v>338300000</v>
      </c>
    </row>
    <row r="7" spans="1:13" ht="30" x14ac:dyDescent="0.25">
      <c r="A7" s="2" t="s">
        <v>542</v>
      </c>
      <c r="B7" s="4" t="s">
        <v>5</v>
      </c>
      <c r="C7" s="4" t="s">
        <v>5</v>
      </c>
      <c r="D7" s="4" t="s">
        <v>5</v>
      </c>
      <c r="E7" s="4" t="s">
        <v>5</v>
      </c>
      <c r="F7" s="5">
        <v>5000</v>
      </c>
      <c r="G7" s="4" t="s">
        <v>5</v>
      </c>
      <c r="H7" s="4" t="s">
        <v>5</v>
      </c>
      <c r="I7" s="5">
        <v>454000</v>
      </c>
      <c r="J7" s="4" t="s">
        <v>5</v>
      </c>
      <c r="K7" s="5">
        <v>454000</v>
      </c>
      <c r="L7" s="4" t="s">
        <v>5</v>
      </c>
      <c r="M7" s="5">
        <v>468000</v>
      </c>
    </row>
    <row r="8" spans="1:13" ht="30" x14ac:dyDescent="0.25">
      <c r="A8" s="2" t="s">
        <v>543</v>
      </c>
      <c r="B8" s="4" t="s">
        <v>5</v>
      </c>
      <c r="C8" s="4" t="s">
        <v>5</v>
      </c>
      <c r="D8" s="4" t="s">
        <v>5</v>
      </c>
      <c r="E8" s="4" t="s">
        <v>5</v>
      </c>
      <c r="F8" s="4" t="s">
        <v>5</v>
      </c>
      <c r="G8" s="4" t="s">
        <v>5</v>
      </c>
      <c r="H8" s="4" t="s">
        <v>5</v>
      </c>
      <c r="I8" s="5">
        <v>230000</v>
      </c>
      <c r="J8" s="5">
        <v>178000</v>
      </c>
      <c r="K8" s="5">
        <v>459000</v>
      </c>
      <c r="L8" s="5">
        <v>347000</v>
      </c>
      <c r="M8" s="4" t="s">
        <v>5</v>
      </c>
    </row>
    <row r="9" spans="1:13" x14ac:dyDescent="0.25">
      <c r="A9" s="2" t="s">
        <v>544</v>
      </c>
      <c r="B9" s="5">
        <v>19000</v>
      </c>
      <c r="C9" s="4" t="s">
        <v>5</v>
      </c>
      <c r="D9" s="4" t="s">
        <v>5</v>
      </c>
      <c r="E9" s="4" t="s">
        <v>5</v>
      </c>
      <c r="F9" s="4" t="s">
        <v>5</v>
      </c>
      <c r="G9" s="4" t="s">
        <v>5</v>
      </c>
      <c r="H9" s="4" t="s">
        <v>5</v>
      </c>
      <c r="I9" s="4" t="s">
        <v>5</v>
      </c>
      <c r="J9" s="4" t="s">
        <v>5</v>
      </c>
      <c r="K9" s="4" t="s">
        <v>5</v>
      </c>
      <c r="L9" s="4" t="s">
        <v>5</v>
      </c>
      <c r="M9" s="4" t="s">
        <v>5</v>
      </c>
    </row>
    <row r="10" spans="1:13" ht="30" x14ac:dyDescent="0.25">
      <c r="A10" s="2" t="s">
        <v>545</v>
      </c>
      <c r="B10" s="4" t="s">
        <v>5</v>
      </c>
      <c r="C10" s="4" t="s">
        <v>5</v>
      </c>
      <c r="D10" s="4" t="s">
        <v>5</v>
      </c>
      <c r="E10" s="4" t="s">
        <v>5</v>
      </c>
      <c r="F10" s="4" t="s">
        <v>5</v>
      </c>
      <c r="G10" s="8">
        <v>11100000</v>
      </c>
      <c r="H10" s="8">
        <v>16800000</v>
      </c>
      <c r="I10" s="4" t="s">
        <v>5</v>
      </c>
      <c r="J10" s="4" t="s">
        <v>5</v>
      </c>
      <c r="K10" s="4" t="s">
        <v>5</v>
      </c>
      <c r="L10" s="4" t="s">
        <v>5</v>
      </c>
      <c r="M10" s="4" t="s">
        <v>5</v>
      </c>
    </row>
  </sheetData>
  <mergeCells count="5">
    <mergeCell ref="A1:A3"/>
    <mergeCell ref="I1:J1"/>
    <mergeCell ref="K1:L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2.7109375" customWidth="1"/>
    <col min="3" max="3" width="11.28515625" customWidth="1"/>
    <col min="4" max="4" width="22.7109375" customWidth="1"/>
    <col min="5" max="5" width="11.28515625" customWidth="1"/>
    <col min="6" max="6" width="22.7109375" customWidth="1"/>
    <col min="7" max="7" width="11.28515625" customWidth="1"/>
    <col min="8" max="8" width="22.7109375" customWidth="1"/>
    <col min="9" max="9" width="11.28515625" customWidth="1"/>
  </cols>
  <sheetData>
    <row r="1" spans="1:9" ht="15" customHeight="1" x14ac:dyDescent="0.25">
      <c r="A1" s="1" t="s">
        <v>546</v>
      </c>
      <c r="B1" s="7" t="s">
        <v>75</v>
      </c>
      <c r="C1" s="7"/>
      <c r="D1" s="7"/>
      <c r="E1" s="7"/>
      <c r="F1" s="7" t="s">
        <v>1</v>
      </c>
      <c r="G1" s="7"/>
      <c r="H1" s="7"/>
      <c r="I1" s="7"/>
    </row>
    <row r="2" spans="1:9" ht="30" x14ac:dyDescent="0.25">
      <c r="A2" s="1" t="s">
        <v>179</v>
      </c>
      <c r="B2" s="7" t="s">
        <v>2</v>
      </c>
      <c r="C2" s="7"/>
      <c r="D2" s="7" t="s">
        <v>76</v>
      </c>
      <c r="E2" s="7"/>
      <c r="F2" s="7" t="s">
        <v>2</v>
      </c>
      <c r="G2" s="7"/>
      <c r="H2" s="7" t="s">
        <v>76</v>
      </c>
      <c r="I2" s="7"/>
    </row>
    <row r="3" spans="1:9" ht="30" x14ac:dyDescent="0.25">
      <c r="A3" s="3" t="s">
        <v>547</v>
      </c>
      <c r="B3" s="4" t="s">
        <v>5</v>
      </c>
      <c r="C3" s="4"/>
      <c r="D3" s="4" t="s">
        <v>5</v>
      </c>
      <c r="E3" s="4"/>
      <c r="F3" s="4" t="s">
        <v>5</v>
      </c>
      <c r="G3" s="4"/>
      <c r="H3" s="4" t="s">
        <v>5</v>
      </c>
      <c r="I3" s="4"/>
    </row>
    <row r="4" spans="1:9" x14ac:dyDescent="0.25">
      <c r="A4" s="2" t="s">
        <v>106</v>
      </c>
      <c r="B4" s="8">
        <v>2077</v>
      </c>
      <c r="C4" s="4"/>
      <c r="D4" s="8">
        <v>1409</v>
      </c>
      <c r="E4" s="4"/>
      <c r="F4" s="8">
        <v>3776</v>
      </c>
      <c r="G4" s="4"/>
      <c r="H4" s="8">
        <v>2849</v>
      </c>
      <c r="I4" s="4"/>
    </row>
    <row r="5" spans="1:9" ht="30" x14ac:dyDescent="0.25">
      <c r="A5" s="2" t="s">
        <v>548</v>
      </c>
      <c r="B5" s="5">
        <v>3174765</v>
      </c>
      <c r="C5" s="10" t="s">
        <v>112</v>
      </c>
      <c r="D5" s="5">
        <v>3072334</v>
      </c>
      <c r="E5" s="10" t="s">
        <v>112</v>
      </c>
      <c r="F5" s="5">
        <v>3161998</v>
      </c>
      <c r="G5" s="10" t="s">
        <v>112</v>
      </c>
      <c r="H5" s="5">
        <v>3070604</v>
      </c>
      <c r="I5" s="10" t="s">
        <v>112</v>
      </c>
    </row>
    <row r="6" spans="1:9" ht="17.25" x14ac:dyDescent="0.25">
      <c r="A6" s="2" t="s">
        <v>549</v>
      </c>
      <c r="B6" s="5">
        <v>40429</v>
      </c>
      <c r="C6" s="10" t="s">
        <v>112</v>
      </c>
      <c r="D6" s="5">
        <v>63531</v>
      </c>
      <c r="E6" s="10" t="s">
        <v>112</v>
      </c>
      <c r="F6" s="5">
        <v>39213</v>
      </c>
      <c r="G6" s="10" t="s">
        <v>112</v>
      </c>
      <c r="H6" s="5">
        <v>56345</v>
      </c>
      <c r="I6" s="10" t="s">
        <v>112</v>
      </c>
    </row>
    <row r="7" spans="1:9" ht="30" x14ac:dyDescent="0.25">
      <c r="A7" s="2" t="s">
        <v>550</v>
      </c>
      <c r="B7" s="5">
        <v>3215194</v>
      </c>
      <c r="C7" s="10" t="s">
        <v>112</v>
      </c>
      <c r="D7" s="5">
        <v>3135865</v>
      </c>
      <c r="E7" s="10" t="s">
        <v>112</v>
      </c>
      <c r="F7" s="5">
        <v>3201211</v>
      </c>
      <c r="G7" s="10" t="s">
        <v>112</v>
      </c>
      <c r="H7" s="5">
        <v>3126949</v>
      </c>
      <c r="I7" s="10" t="s">
        <v>112</v>
      </c>
    </row>
    <row r="8" spans="1:9" x14ac:dyDescent="0.25">
      <c r="A8" s="3" t="s">
        <v>551</v>
      </c>
      <c r="B8" s="4" t="s">
        <v>5</v>
      </c>
      <c r="C8" s="4"/>
      <c r="D8" s="4" t="s">
        <v>5</v>
      </c>
      <c r="E8" s="4"/>
      <c r="F8" s="4" t="s">
        <v>5</v>
      </c>
      <c r="G8" s="4"/>
      <c r="H8" s="4" t="s">
        <v>5</v>
      </c>
      <c r="I8" s="4"/>
    </row>
    <row r="9" spans="1:9" ht="17.25" x14ac:dyDescent="0.25">
      <c r="A9" s="2" t="s">
        <v>108</v>
      </c>
      <c r="B9" s="9">
        <v>0.65</v>
      </c>
      <c r="C9" s="10" t="s">
        <v>109</v>
      </c>
      <c r="D9" s="9">
        <v>0.46</v>
      </c>
      <c r="E9" s="10" t="s">
        <v>109</v>
      </c>
      <c r="F9" s="9">
        <v>1.19</v>
      </c>
      <c r="G9" s="10" t="s">
        <v>109</v>
      </c>
      <c r="H9" s="9">
        <v>0.93</v>
      </c>
      <c r="I9" s="10" t="s">
        <v>109</v>
      </c>
    </row>
    <row r="10" spans="1:9" ht="17.25" x14ac:dyDescent="0.25">
      <c r="A10" s="2" t="s">
        <v>110</v>
      </c>
      <c r="B10" s="9">
        <v>0.65</v>
      </c>
      <c r="C10" s="10" t="s">
        <v>109</v>
      </c>
      <c r="D10" s="9">
        <v>0.45</v>
      </c>
      <c r="E10" s="10" t="s">
        <v>109</v>
      </c>
      <c r="F10" s="9">
        <v>1.18</v>
      </c>
      <c r="G10" s="10" t="s">
        <v>109</v>
      </c>
      <c r="H10" s="9">
        <v>0.91</v>
      </c>
      <c r="I10" s="10" t="s">
        <v>109</v>
      </c>
    </row>
    <row r="11" spans="1:9" x14ac:dyDescent="0.25">
      <c r="A11" s="11"/>
      <c r="B11" s="11"/>
      <c r="C11" s="11"/>
      <c r="D11" s="11"/>
      <c r="E11" s="11"/>
      <c r="F11" s="11"/>
      <c r="G11" s="11"/>
      <c r="H11" s="11"/>
      <c r="I11" s="11"/>
    </row>
    <row r="12" spans="1:9" ht="15" customHeight="1" x14ac:dyDescent="0.25">
      <c r="A12" s="2" t="s">
        <v>112</v>
      </c>
      <c r="B12" s="12" t="s">
        <v>115</v>
      </c>
      <c r="C12" s="12"/>
      <c r="D12" s="12"/>
      <c r="E12" s="12"/>
      <c r="F12" s="12"/>
      <c r="G12" s="12"/>
      <c r="H12" s="12"/>
      <c r="I12" s="12"/>
    </row>
    <row r="13" spans="1:9" ht="15" customHeight="1" x14ac:dyDescent="0.25">
      <c r="A13" s="2" t="s">
        <v>114</v>
      </c>
      <c r="B13" s="12" t="s">
        <v>113</v>
      </c>
      <c r="C13" s="12"/>
      <c r="D13" s="12"/>
      <c r="E13" s="12"/>
      <c r="F13" s="12"/>
      <c r="G13" s="12"/>
      <c r="H13" s="12"/>
      <c r="I13" s="12"/>
    </row>
  </sheetData>
  <mergeCells count="9">
    <mergeCell ref="A11:I11"/>
    <mergeCell ref="B12:I12"/>
    <mergeCell ref="B13:I13"/>
    <mergeCell ref="B1:E1"/>
    <mergeCell ref="F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52</v>
      </c>
      <c r="B1" s="1" t="s">
        <v>1</v>
      </c>
    </row>
    <row r="2" spans="1:2" x14ac:dyDescent="0.25">
      <c r="A2" s="7"/>
      <c r="B2" s="1" t="s">
        <v>2</v>
      </c>
    </row>
    <row r="3" spans="1:2" ht="30" x14ac:dyDescent="0.25">
      <c r="A3" s="3" t="s">
        <v>547</v>
      </c>
      <c r="B3" s="4" t="s">
        <v>5</v>
      </c>
    </row>
    <row r="4" spans="1:2" x14ac:dyDescent="0.25">
      <c r="A4" s="2" t="s">
        <v>553</v>
      </c>
      <c r="B4" s="13">
        <v>0.0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554</v>
      </c>
      <c r="B1" s="7" t="s">
        <v>2</v>
      </c>
      <c r="C1" s="7" t="s">
        <v>28</v>
      </c>
      <c r="D1" s="7" t="s">
        <v>76</v>
      </c>
    </row>
    <row r="2" spans="1:4" ht="30" x14ac:dyDescent="0.25">
      <c r="A2" s="1" t="s">
        <v>27</v>
      </c>
      <c r="B2" s="7"/>
      <c r="C2" s="7"/>
      <c r="D2" s="7"/>
    </row>
    <row r="3" spans="1:4" x14ac:dyDescent="0.25">
      <c r="A3" s="3" t="s">
        <v>31</v>
      </c>
      <c r="B3" s="4" t="s">
        <v>5</v>
      </c>
      <c r="C3" s="4" t="s">
        <v>5</v>
      </c>
      <c r="D3" s="4" t="s">
        <v>5</v>
      </c>
    </row>
    <row r="4" spans="1:4" x14ac:dyDescent="0.25">
      <c r="A4" s="2" t="s">
        <v>364</v>
      </c>
      <c r="B4" s="8">
        <v>318515</v>
      </c>
      <c r="C4" s="8">
        <v>300246</v>
      </c>
      <c r="D4" s="4" t="s">
        <v>5</v>
      </c>
    </row>
    <row r="5" spans="1:4" x14ac:dyDescent="0.25">
      <c r="A5" s="2" t="s">
        <v>33</v>
      </c>
      <c r="B5" s="5">
        <v>3896</v>
      </c>
      <c r="C5" s="5">
        <v>5271</v>
      </c>
      <c r="D5" s="4" t="s">
        <v>5</v>
      </c>
    </row>
    <row r="6" spans="1:4" x14ac:dyDescent="0.25">
      <c r="A6" s="2" t="s">
        <v>34</v>
      </c>
      <c r="B6" s="5">
        <v>412678</v>
      </c>
      <c r="C6" s="5">
        <v>414016</v>
      </c>
      <c r="D6" s="5">
        <v>326016</v>
      </c>
    </row>
    <row r="7" spans="1:4" x14ac:dyDescent="0.25">
      <c r="A7" s="2" t="s">
        <v>35</v>
      </c>
      <c r="B7" s="5">
        <v>11006</v>
      </c>
      <c r="C7" s="5">
        <v>7864</v>
      </c>
      <c r="D7" s="4" t="s">
        <v>5</v>
      </c>
    </row>
    <row r="8" spans="1:4" x14ac:dyDescent="0.25">
      <c r="A8" s="3" t="s">
        <v>367</v>
      </c>
      <c r="B8" s="4" t="s">
        <v>5</v>
      </c>
      <c r="C8" s="4" t="s">
        <v>5</v>
      </c>
      <c r="D8" s="4" t="s">
        <v>5</v>
      </c>
    </row>
    <row r="9" spans="1:4" x14ac:dyDescent="0.25">
      <c r="A9" s="2" t="s">
        <v>368</v>
      </c>
      <c r="B9" s="5">
        <v>684536</v>
      </c>
      <c r="C9" s="5">
        <v>687486</v>
      </c>
      <c r="D9" s="4" t="s">
        <v>5</v>
      </c>
    </row>
    <row r="10" spans="1:4" x14ac:dyDescent="0.25">
      <c r="A10" s="2" t="s">
        <v>370</v>
      </c>
      <c r="B10" s="5">
        <v>35671</v>
      </c>
      <c r="C10" s="5">
        <v>35689</v>
      </c>
      <c r="D10" s="4" t="s">
        <v>5</v>
      </c>
    </row>
    <row r="11" spans="1:4" x14ac:dyDescent="0.25">
      <c r="A11" s="2" t="s">
        <v>51</v>
      </c>
      <c r="B11" s="5">
        <v>32886</v>
      </c>
      <c r="C11" s="5">
        <v>33055</v>
      </c>
      <c r="D11" s="4" t="s">
        <v>5</v>
      </c>
    </row>
    <row r="12" spans="1:4" x14ac:dyDescent="0.25">
      <c r="A12" s="2" t="s">
        <v>365</v>
      </c>
      <c r="B12" s="4">
        <v>14</v>
      </c>
      <c r="C12" s="4" t="s">
        <v>5</v>
      </c>
      <c r="D12" s="4" t="s">
        <v>5</v>
      </c>
    </row>
    <row r="13" spans="1:4" ht="30" x14ac:dyDescent="0.25">
      <c r="A13" s="2" t="s">
        <v>555</v>
      </c>
      <c r="B13" s="4" t="s">
        <v>5</v>
      </c>
      <c r="C13" s="4" t="s">
        <v>5</v>
      </c>
      <c r="D13" s="4" t="s">
        <v>5</v>
      </c>
    </row>
    <row r="14" spans="1:4" x14ac:dyDescent="0.25">
      <c r="A14" s="3" t="s">
        <v>363</v>
      </c>
      <c r="B14" s="4" t="s">
        <v>5</v>
      </c>
      <c r="C14" s="4" t="s">
        <v>5</v>
      </c>
      <c r="D14" s="4" t="s">
        <v>5</v>
      </c>
    </row>
    <row r="15" spans="1:4" x14ac:dyDescent="0.25">
      <c r="A15" s="2" t="s">
        <v>30</v>
      </c>
      <c r="B15" s="5">
        <v>18003</v>
      </c>
      <c r="C15" s="5">
        <v>29735</v>
      </c>
      <c r="D15" s="4" t="s">
        <v>5</v>
      </c>
    </row>
    <row r="16" spans="1:4" x14ac:dyDescent="0.25">
      <c r="A16" s="3" t="s">
        <v>31</v>
      </c>
      <c r="B16" s="4" t="s">
        <v>5</v>
      </c>
      <c r="C16" s="4" t="s">
        <v>5</v>
      </c>
      <c r="D16" s="4" t="s">
        <v>5</v>
      </c>
    </row>
    <row r="17" spans="1:4" x14ac:dyDescent="0.25">
      <c r="A17" s="2" t="s">
        <v>364</v>
      </c>
      <c r="B17" s="5">
        <v>318515</v>
      </c>
      <c r="C17" s="5">
        <v>300246</v>
      </c>
      <c r="D17" s="4" t="s">
        <v>5</v>
      </c>
    </row>
    <row r="18" spans="1:4" x14ac:dyDescent="0.25">
      <c r="A18" s="2" t="s">
        <v>33</v>
      </c>
      <c r="B18" s="5">
        <v>3896</v>
      </c>
      <c r="C18" s="5">
        <v>5271</v>
      </c>
      <c r="D18" s="4" t="s">
        <v>5</v>
      </c>
    </row>
    <row r="19" spans="1:4" x14ac:dyDescent="0.25">
      <c r="A19" s="2" t="s">
        <v>34</v>
      </c>
      <c r="B19" s="5">
        <v>412678</v>
      </c>
      <c r="C19" s="5">
        <v>414016</v>
      </c>
      <c r="D19" s="4" t="s">
        <v>5</v>
      </c>
    </row>
    <row r="20" spans="1:4" x14ac:dyDescent="0.25">
      <c r="A20" s="2" t="s">
        <v>35</v>
      </c>
      <c r="B20" s="5">
        <v>11006</v>
      </c>
      <c r="C20" s="5">
        <v>7864</v>
      </c>
      <c r="D20" s="4" t="s">
        <v>5</v>
      </c>
    </row>
    <row r="21" spans="1:4" x14ac:dyDescent="0.25">
      <c r="A21" s="2" t="s">
        <v>201</v>
      </c>
      <c r="B21" s="5">
        <v>2327</v>
      </c>
      <c r="C21" s="5">
        <v>2377</v>
      </c>
      <c r="D21" s="4" t="s">
        <v>5</v>
      </c>
    </row>
    <row r="22" spans="1:4" x14ac:dyDescent="0.25">
      <c r="A22" s="2" t="s">
        <v>365</v>
      </c>
      <c r="B22" s="4">
        <v>602</v>
      </c>
      <c r="C22" s="4">
        <v>265</v>
      </c>
      <c r="D22" s="4" t="s">
        <v>5</v>
      </c>
    </row>
    <row r="23" spans="1:4" x14ac:dyDescent="0.25">
      <c r="A23" s="2" t="s">
        <v>366</v>
      </c>
      <c r="B23" s="5">
        <v>3420</v>
      </c>
      <c r="C23" s="5">
        <v>2581</v>
      </c>
      <c r="D23" s="4" t="s">
        <v>5</v>
      </c>
    </row>
    <row r="24" spans="1:4" x14ac:dyDescent="0.25">
      <c r="A24" s="3" t="s">
        <v>367</v>
      </c>
      <c r="B24" s="4" t="s">
        <v>5</v>
      </c>
      <c r="C24" s="4" t="s">
        <v>5</v>
      </c>
      <c r="D24" s="4" t="s">
        <v>5</v>
      </c>
    </row>
    <row r="25" spans="1:4" x14ac:dyDescent="0.25">
      <c r="A25" s="2" t="s">
        <v>368</v>
      </c>
      <c r="B25" s="5">
        <v>498544</v>
      </c>
      <c r="C25" s="5">
        <v>501291</v>
      </c>
      <c r="D25" s="4" t="s">
        <v>5</v>
      </c>
    </row>
    <row r="26" spans="1:4" x14ac:dyDescent="0.25">
      <c r="A26" s="2" t="s">
        <v>369</v>
      </c>
      <c r="B26" s="5">
        <v>185992</v>
      </c>
      <c r="C26" s="5">
        <v>186195</v>
      </c>
      <c r="D26" s="4" t="s">
        <v>5</v>
      </c>
    </row>
    <row r="27" spans="1:4" x14ac:dyDescent="0.25">
      <c r="A27" s="2" t="s">
        <v>370</v>
      </c>
      <c r="B27" s="5">
        <v>35671</v>
      </c>
      <c r="C27" s="5">
        <v>35689</v>
      </c>
      <c r="D27" s="4" t="s">
        <v>5</v>
      </c>
    </row>
    <row r="28" spans="1:4" x14ac:dyDescent="0.25">
      <c r="A28" s="2" t="s">
        <v>51</v>
      </c>
      <c r="B28" s="5">
        <v>32886</v>
      </c>
      <c r="C28" s="5">
        <v>33055</v>
      </c>
      <c r="D28" s="4" t="s">
        <v>5</v>
      </c>
    </row>
    <row r="29" spans="1:4" x14ac:dyDescent="0.25">
      <c r="A29" s="2" t="s">
        <v>365</v>
      </c>
      <c r="B29" s="4">
        <v>14</v>
      </c>
      <c r="C29" s="4">
        <v>78</v>
      </c>
      <c r="D29" s="4" t="s">
        <v>5</v>
      </c>
    </row>
    <row r="30" spans="1:4" x14ac:dyDescent="0.25">
      <c r="A30" s="2" t="s">
        <v>371</v>
      </c>
      <c r="B30" s="4">
        <v>310</v>
      </c>
      <c r="C30" s="4">
        <v>335</v>
      </c>
      <c r="D30" s="4" t="s">
        <v>5</v>
      </c>
    </row>
    <row r="31" spans="1:4" ht="30" x14ac:dyDescent="0.25">
      <c r="A31" s="2" t="s">
        <v>556</v>
      </c>
      <c r="B31" s="4" t="s">
        <v>5</v>
      </c>
      <c r="C31" s="4" t="s">
        <v>5</v>
      </c>
      <c r="D31" s="4" t="s">
        <v>5</v>
      </c>
    </row>
    <row r="32" spans="1:4" x14ac:dyDescent="0.25">
      <c r="A32" s="3" t="s">
        <v>363</v>
      </c>
      <c r="B32" s="4" t="s">
        <v>5</v>
      </c>
      <c r="C32" s="4" t="s">
        <v>5</v>
      </c>
      <c r="D32" s="4" t="s">
        <v>5</v>
      </c>
    </row>
    <row r="33" spans="1:4" x14ac:dyDescent="0.25">
      <c r="A33" s="2" t="s">
        <v>30</v>
      </c>
      <c r="B33" s="5">
        <v>18003</v>
      </c>
      <c r="C33" s="5">
        <v>29735</v>
      </c>
      <c r="D33" s="4" t="s">
        <v>5</v>
      </c>
    </row>
    <row r="34" spans="1:4" x14ac:dyDescent="0.25">
      <c r="A34" s="3" t="s">
        <v>31</v>
      </c>
      <c r="B34" s="4" t="s">
        <v>5</v>
      </c>
      <c r="C34" s="4" t="s">
        <v>5</v>
      </c>
      <c r="D34" s="4" t="s">
        <v>5</v>
      </c>
    </row>
    <row r="35" spans="1:4" x14ac:dyDescent="0.25">
      <c r="A35" s="2" t="s">
        <v>364</v>
      </c>
      <c r="B35" s="5">
        <v>318515</v>
      </c>
      <c r="C35" s="5">
        <v>300246</v>
      </c>
      <c r="D35" s="4" t="s">
        <v>5</v>
      </c>
    </row>
    <row r="36" spans="1:4" x14ac:dyDescent="0.25">
      <c r="A36" s="2" t="s">
        <v>33</v>
      </c>
      <c r="B36" s="5">
        <v>3896</v>
      </c>
      <c r="C36" s="5">
        <v>5271</v>
      </c>
      <c r="D36" s="4" t="s">
        <v>5</v>
      </c>
    </row>
    <row r="37" spans="1:4" x14ac:dyDescent="0.25">
      <c r="A37" s="2" t="s">
        <v>34</v>
      </c>
      <c r="B37" s="5">
        <v>419635</v>
      </c>
      <c r="C37" s="5">
        <v>420475</v>
      </c>
      <c r="D37" s="4" t="s">
        <v>5</v>
      </c>
    </row>
    <row r="38" spans="1:4" x14ac:dyDescent="0.25">
      <c r="A38" s="2" t="s">
        <v>35</v>
      </c>
      <c r="B38" s="5">
        <v>11076</v>
      </c>
      <c r="C38" s="5">
        <v>7864</v>
      </c>
      <c r="D38" s="4" t="s">
        <v>5</v>
      </c>
    </row>
    <row r="39" spans="1:4" x14ac:dyDescent="0.25">
      <c r="A39" s="2" t="s">
        <v>201</v>
      </c>
      <c r="B39" s="5">
        <v>3383</v>
      </c>
      <c r="C39" s="5">
        <v>3491</v>
      </c>
      <c r="D39" s="4" t="s">
        <v>5</v>
      </c>
    </row>
    <row r="40" spans="1:4" x14ac:dyDescent="0.25">
      <c r="A40" s="2" t="s">
        <v>365</v>
      </c>
      <c r="B40" s="4">
        <v>602</v>
      </c>
      <c r="C40" s="4">
        <v>265</v>
      </c>
      <c r="D40" s="4" t="s">
        <v>5</v>
      </c>
    </row>
    <row r="41" spans="1:4" x14ac:dyDescent="0.25">
      <c r="A41" s="2" t="s">
        <v>366</v>
      </c>
      <c r="B41" s="5">
        <v>3420</v>
      </c>
      <c r="C41" s="5">
        <v>2581</v>
      </c>
      <c r="D41" s="4" t="s">
        <v>5</v>
      </c>
    </row>
    <row r="42" spans="1:4" x14ac:dyDescent="0.25">
      <c r="A42" s="3" t="s">
        <v>367</v>
      </c>
      <c r="B42" s="4" t="s">
        <v>5</v>
      </c>
      <c r="C42" s="4" t="s">
        <v>5</v>
      </c>
      <c r="D42" s="4" t="s">
        <v>5</v>
      </c>
    </row>
    <row r="43" spans="1:4" x14ac:dyDescent="0.25">
      <c r="A43" s="2" t="s">
        <v>368</v>
      </c>
      <c r="B43" s="5">
        <v>498544</v>
      </c>
      <c r="C43" s="5">
        <v>501291</v>
      </c>
      <c r="D43" s="4" t="s">
        <v>5</v>
      </c>
    </row>
    <row r="44" spans="1:4" x14ac:dyDescent="0.25">
      <c r="A44" s="2" t="s">
        <v>369</v>
      </c>
      <c r="B44" s="5">
        <v>185867</v>
      </c>
      <c r="C44" s="5">
        <v>186222</v>
      </c>
      <c r="D44" s="4" t="s">
        <v>5</v>
      </c>
    </row>
    <row r="45" spans="1:4" x14ac:dyDescent="0.25">
      <c r="A45" s="2" t="s">
        <v>370</v>
      </c>
      <c r="B45" s="5">
        <v>38059</v>
      </c>
      <c r="C45" s="5">
        <v>38087</v>
      </c>
      <c r="D45" s="4" t="s">
        <v>5</v>
      </c>
    </row>
    <row r="46" spans="1:4" x14ac:dyDescent="0.25">
      <c r="A46" s="2" t="s">
        <v>51</v>
      </c>
      <c r="B46" s="5">
        <v>30075</v>
      </c>
      <c r="C46" s="5">
        <v>29351</v>
      </c>
      <c r="D46" s="4" t="s">
        <v>5</v>
      </c>
    </row>
    <row r="47" spans="1:4" x14ac:dyDescent="0.25">
      <c r="A47" s="2" t="s">
        <v>365</v>
      </c>
      <c r="B47" s="4">
        <v>14</v>
      </c>
      <c r="C47" s="4">
        <v>78</v>
      </c>
      <c r="D47" s="4" t="s">
        <v>5</v>
      </c>
    </row>
    <row r="48" spans="1:4" x14ac:dyDescent="0.25">
      <c r="A48" s="2" t="s">
        <v>371</v>
      </c>
      <c r="B48" s="8">
        <v>310</v>
      </c>
      <c r="C48" s="8">
        <v>335</v>
      </c>
      <c r="D48" s="4" t="s">
        <v>5</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57</v>
      </c>
      <c r="B1" s="7" t="s">
        <v>2</v>
      </c>
      <c r="C1" s="7" t="s">
        <v>28</v>
      </c>
    </row>
    <row r="2" spans="1:3" ht="30" x14ac:dyDescent="0.25">
      <c r="A2" s="1" t="s">
        <v>27</v>
      </c>
      <c r="B2" s="7"/>
      <c r="C2" s="7"/>
    </row>
    <row r="3" spans="1:3" x14ac:dyDescent="0.25">
      <c r="A3" s="3" t="s">
        <v>396</v>
      </c>
      <c r="B3" s="4" t="s">
        <v>5</v>
      </c>
      <c r="C3" s="4" t="s">
        <v>5</v>
      </c>
    </row>
    <row r="4" spans="1:3" x14ac:dyDescent="0.25">
      <c r="A4" s="2" t="s">
        <v>397</v>
      </c>
      <c r="B4" s="8">
        <v>318515</v>
      </c>
      <c r="C4" s="8">
        <v>300246</v>
      </c>
    </row>
    <row r="5" spans="1:3" x14ac:dyDescent="0.25">
      <c r="A5" s="3" t="s">
        <v>398</v>
      </c>
      <c r="B5" s="4" t="s">
        <v>5</v>
      </c>
      <c r="C5" s="4" t="s">
        <v>5</v>
      </c>
    </row>
    <row r="6" spans="1:3" x14ac:dyDescent="0.25">
      <c r="A6" s="2" t="s">
        <v>365</v>
      </c>
      <c r="B6" s="4">
        <v>14</v>
      </c>
      <c r="C6" s="4" t="s">
        <v>5</v>
      </c>
    </row>
    <row r="7" spans="1:3" ht="30" x14ac:dyDescent="0.25">
      <c r="A7" s="2" t="s">
        <v>558</v>
      </c>
      <c r="B7" s="4" t="s">
        <v>5</v>
      </c>
      <c r="C7" s="4" t="s">
        <v>5</v>
      </c>
    </row>
    <row r="8" spans="1:3" x14ac:dyDescent="0.25">
      <c r="A8" s="3" t="s">
        <v>396</v>
      </c>
      <c r="B8" s="4" t="s">
        <v>5</v>
      </c>
      <c r="C8" s="4" t="s">
        <v>5</v>
      </c>
    </row>
    <row r="9" spans="1:3" x14ac:dyDescent="0.25">
      <c r="A9" s="2" t="s">
        <v>365</v>
      </c>
      <c r="B9" s="4">
        <v>602</v>
      </c>
      <c r="C9" s="4">
        <v>265</v>
      </c>
    </row>
    <row r="10" spans="1:3" x14ac:dyDescent="0.25">
      <c r="A10" s="3" t="s">
        <v>398</v>
      </c>
      <c r="B10" s="4" t="s">
        <v>5</v>
      </c>
      <c r="C10" s="4" t="s">
        <v>5</v>
      </c>
    </row>
    <row r="11" spans="1:3" x14ac:dyDescent="0.25">
      <c r="A11" s="2" t="s">
        <v>365</v>
      </c>
      <c r="B11" s="4" t="s">
        <v>5</v>
      </c>
      <c r="C11" s="4">
        <v>78</v>
      </c>
    </row>
    <row r="12" spans="1:3" x14ac:dyDescent="0.25">
      <c r="A12" s="2" t="s">
        <v>465</v>
      </c>
      <c r="B12" s="4" t="s">
        <v>5</v>
      </c>
      <c r="C12" s="4" t="s">
        <v>5</v>
      </c>
    </row>
    <row r="13" spans="1:3" x14ac:dyDescent="0.25">
      <c r="A13" s="3" t="s">
        <v>396</v>
      </c>
      <c r="B13" s="4" t="s">
        <v>5</v>
      </c>
      <c r="C13" s="4" t="s">
        <v>5</v>
      </c>
    </row>
    <row r="14" spans="1:3" x14ac:dyDescent="0.25">
      <c r="A14" s="2" t="s">
        <v>397</v>
      </c>
      <c r="B14" s="5">
        <v>19876</v>
      </c>
      <c r="C14" s="5">
        <v>19643</v>
      </c>
    </row>
    <row r="15" spans="1:3" ht="45" x14ac:dyDescent="0.25">
      <c r="A15" s="2" t="s">
        <v>559</v>
      </c>
      <c r="B15" s="4" t="s">
        <v>5</v>
      </c>
      <c r="C15" s="4" t="s">
        <v>5</v>
      </c>
    </row>
    <row r="16" spans="1:3" x14ac:dyDescent="0.25">
      <c r="A16" s="3" t="s">
        <v>396</v>
      </c>
      <c r="B16" s="4" t="s">
        <v>5</v>
      </c>
      <c r="C16" s="4" t="s">
        <v>5</v>
      </c>
    </row>
    <row r="17" spans="1:3" x14ac:dyDescent="0.25">
      <c r="A17" s="2" t="s">
        <v>397</v>
      </c>
      <c r="B17" s="5">
        <v>19876</v>
      </c>
      <c r="C17" s="5">
        <v>19643</v>
      </c>
    </row>
    <row r="18" spans="1:3" x14ac:dyDescent="0.25">
      <c r="A18" s="2" t="s">
        <v>466</v>
      </c>
      <c r="B18" s="4" t="s">
        <v>5</v>
      </c>
      <c r="C18" s="4" t="s">
        <v>5</v>
      </c>
    </row>
    <row r="19" spans="1:3" x14ac:dyDescent="0.25">
      <c r="A19" s="3" t="s">
        <v>396</v>
      </c>
      <c r="B19" s="4" t="s">
        <v>5</v>
      </c>
      <c r="C19" s="4" t="s">
        <v>5</v>
      </c>
    </row>
    <row r="20" spans="1:3" x14ac:dyDescent="0.25">
      <c r="A20" s="2" t="s">
        <v>397</v>
      </c>
      <c r="B20" s="5">
        <v>104837</v>
      </c>
      <c r="C20" s="5">
        <v>91793</v>
      </c>
    </row>
    <row r="21" spans="1:3" ht="45" x14ac:dyDescent="0.25">
      <c r="A21" s="2" t="s">
        <v>560</v>
      </c>
      <c r="B21" s="4" t="s">
        <v>5</v>
      </c>
      <c r="C21" s="4" t="s">
        <v>5</v>
      </c>
    </row>
    <row r="22" spans="1:3" x14ac:dyDescent="0.25">
      <c r="A22" s="3" t="s">
        <v>396</v>
      </c>
      <c r="B22" s="4" t="s">
        <v>5</v>
      </c>
      <c r="C22" s="4" t="s">
        <v>5</v>
      </c>
    </row>
    <row r="23" spans="1:3" x14ac:dyDescent="0.25">
      <c r="A23" s="2" t="s">
        <v>397</v>
      </c>
      <c r="B23" s="5">
        <v>104837</v>
      </c>
      <c r="C23" s="5">
        <v>91793</v>
      </c>
    </row>
    <row r="24" spans="1:3" x14ac:dyDescent="0.25">
      <c r="A24" s="2" t="s">
        <v>467</v>
      </c>
      <c r="B24" s="4" t="s">
        <v>5</v>
      </c>
      <c r="C24" s="4" t="s">
        <v>5</v>
      </c>
    </row>
    <row r="25" spans="1:3" x14ac:dyDescent="0.25">
      <c r="A25" s="3" t="s">
        <v>396</v>
      </c>
      <c r="B25" s="4" t="s">
        <v>5</v>
      </c>
      <c r="C25" s="4" t="s">
        <v>5</v>
      </c>
    </row>
    <row r="26" spans="1:3" x14ac:dyDescent="0.25">
      <c r="A26" s="2" t="s">
        <v>397</v>
      </c>
      <c r="B26" s="5">
        <v>54320</v>
      </c>
      <c r="C26" s="5">
        <v>52472</v>
      </c>
    </row>
    <row r="27" spans="1:3" ht="45" x14ac:dyDescent="0.25">
      <c r="A27" s="2" t="s">
        <v>561</v>
      </c>
      <c r="B27" s="4" t="s">
        <v>5</v>
      </c>
      <c r="C27" s="4" t="s">
        <v>5</v>
      </c>
    </row>
    <row r="28" spans="1:3" x14ac:dyDescent="0.25">
      <c r="A28" s="3" t="s">
        <v>396</v>
      </c>
      <c r="B28" s="4" t="s">
        <v>5</v>
      </c>
      <c r="C28" s="4" t="s">
        <v>5</v>
      </c>
    </row>
    <row r="29" spans="1:3" x14ac:dyDescent="0.25">
      <c r="A29" s="2" t="s">
        <v>397</v>
      </c>
      <c r="B29" s="5">
        <v>54320</v>
      </c>
      <c r="C29" s="5">
        <v>52472</v>
      </c>
    </row>
    <row r="30" spans="1:3" ht="30" x14ac:dyDescent="0.25">
      <c r="A30" s="2" t="s">
        <v>468</v>
      </c>
      <c r="B30" s="4" t="s">
        <v>5</v>
      </c>
      <c r="C30" s="4" t="s">
        <v>5</v>
      </c>
    </row>
    <row r="31" spans="1:3" x14ac:dyDescent="0.25">
      <c r="A31" s="3" t="s">
        <v>396</v>
      </c>
      <c r="B31" s="4" t="s">
        <v>5</v>
      </c>
      <c r="C31" s="4" t="s">
        <v>5</v>
      </c>
    </row>
    <row r="32" spans="1:3" x14ac:dyDescent="0.25">
      <c r="A32" s="2" t="s">
        <v>397</v>
      </c>
      <c r="B32" s="5">
        <v>129357</v>
      </c>
      <c r="C32" s="5">
        <v>125593</v>
      </c>
    </row>
    <row r="33" spans="1:3" ht="45" x14ac:dyDescent="0.25">
      <c r="A33" s="2" t="s">
        <v>562</v>
      </c>
      <c r="B33" s="4" t="s">
        <v>5</v>
      </c>
      <c r="C33" s="4" t="s">
        <v>5</v>
      </c>
    </row>
    <row r="34" spans="1:3" x14ac:dyDescent="0.25">
      <c r="A34" s="3" t="s">
        <v>396</v>
      </c>
      <c r="B34" s="4" t="s">
        <v>5</v>
      </c>
      <c r="C34" s="4" t="s">
        <v>5</v>
      </c>
    </row>
    <row r="35" spans="1:3" x14ac:dyDescent="0.25">
      <c r="A35" s="2" t="s">
        <v>397</v>
      </c>
      <c r="B35" s="5">
        <v>129357</v>
      </c>
      <c r="C35" s="5">
        <v>125593</v>
      </c>
    </row>
    <row r="36" spans="1:3" x14ac:dyDescent="0.25">
      <c r="A36" s="2" t="s">
        <v>469</v>
      </c>
      <c r="B36" s="4" t="s">
        <v>5</v>
      </c>
      <c r="C36" s="4" t="s">
        <v>5</v>
      </c>
    </row>
    <row r="37" spans="1:3" x14ac:dyDescent="0.25">
      <c r="A37" s="3" t="s">
        <v>396</v>
      </c>
      <c r="B37" s="4" t="s">
        <v>5</v>
      </c>
      <c r="C37" s="4" t="s">
        <v>5</v>
      </c>
    </row>
    <row r="38" spans="1:3" x14ac:dyDescent="0.25">
      <c r="A38" s="2" t="s">
        <v>397</v>
      </c>
      <c r="B38" s="5">
        <v>8417</v>
      </c>
      <c r="C38" s="5">
        <v>9142</v>
      </c>
    </row>
    <row r="39" spans="1:3" ht="45" x14ac:dyDescent="0.25">
      <c r="A39" s="2" t="s">
        <v>563</v>
      </c>
      <c r="B39" s="4" t="s">
        <v>5</v>
      </c>
      <c r="C39" s="4" t="s">
        <v>5</v>
      </c>
    </row>
    <row r="40" spans="1:3" x14ac:dyDescent="0.25">
      <c r="A40" s="3" t="s">
        <v>396</v>
      </c>
      <c r="B40" s="4" t="s">
        <v>5</v>
      </c>
      <c r="C40" s="4" t="s">
        <v>5</v>
      </c>
    </row>
    <row r="41" spans="1:3" x14ac:dyDescent="0.25">
      <c r="A41" s="2" t="s">
        <v>397</v>
      </c>
      <c r="B41" s="5">
        <v>8417</v>
      </c>
      <c r="C41" s="5">
        <v>9142</v>
      </c>
    </row>
    <row r="42" spans="1:3" ht="45" x14ac:dyDescent="0.25">
      <c r="A42" s="2" t="s">
        <v>564</v>
      </c>
      <c r="B42" s="4" t="s">
        <v>5</v>
      </c>
      <c r="C42" s="4" t="s">
        <v>5</v>
      </c>
    </row>
    <row r="43" spans="1:3" x14ac:dyDescent="0.25">
      <c r="A43" s="3" t="s">
        <v>396</v>
      </c>
      <c r="B43" s="4" t="s">
        <v>5</v>
      </c>
      <c r="C43" s="4" t="s">
        <v>5</v>
      </c>
    </row>
    <row r="44" spans="1:3" x14ac:dyDescent="0.25">
      <c r="A44" s="2" t="s">
        <v>397</v>
      </c>
      <c r="B44" s="5">
        <v>3896</v>
      </c>
      <c r="C44" s="5">
        <v>5271</v>
      </c>
    </row>
    <row r="45" spans="1:3" x14ac:dyDescent="0.25">
      <c r="A45" s="2" t="s">
        <v>167</v>
      </c>
      <c r="B45" s="4" t="s">
        <v>5</v>
      </c>
      <c r="C45" s="4" t="s">
        <v>5</v>
      </c>
    </row>
    <row r="46" spans="1:3" x14ac:dyDescent="0.25">
      <c r="A46" s="3" t="s">
        <v>396</v>
      </c>
      <c r="B46" s="4" t="s">
        <v>5</v>
      </c>
      <c r="C46" s="4" t="s">
        <v>5</v>
      </c>
    </row>
    <row r="47" spans="1:3" x14ac:dyDescent="0.25">
      <c r="A47" s="2" t="s">
        <v>397</v>
      </c>
      <c r="B47" s="5">
        <v>1207</v>
      </c>
      <c r="C47" s="5">
        <v>1103</v>
      </c>
    </row>
    <row r="48" spans="1:3" ht="30" x14ac:dyDescent="0.25">
      <c r="A48" s="2" t="s">
        <v>565</v>
      </c>
      <c r="B48" s="4" t="s">
        <v>5</v>
      </c>
      <c r="C48" s="4" t="s">
        <v>5</v>
      </c>
    </row>
    <row r="49" spans="1:3" x14ac:dyDescent="0.25">
      <c r="A49" s="3" t="s">
        <v>396</v>
      </c>
      <c r="B49" s="4" t="s">
        <v>5</v>
      </c>
      <c r="C49" s="4" t="s">
        <v>5</v>
      </c>
    </row>
    <row r="50" spans="1:3" x14ac:dyDescent="0.25">
      <c r="A50" s="2" t="s">
        <v>397</v>
      </c>
      <c r="B50" s="5">
        <v>1207</v>
      </c>
      <c r="C50" s="5">
        <v>1103</v>
      </c>
    </row>
    <row r="51" spans="1:3" x14ac:dyDescent="0.25">
      <c r="A51" s="2" t="s">
        <v>566</v>
      </c>
      <c r="B51" s="4" t="s">
        <v>5</v>
      </c>
      <c r="C51" s="4" t="s">
        <v>5</v>
      </c>
    </row>
    <row r="52" spans="1:3" x14ac:dyDescent="0.25">
      <c r="A52" s="3" t="s">
        <v>396</v>
      </c>
      <c r="B52" s="4" t="s">
        <v>5</v>
      </c>
      <c r="C52" s="4" t="s">
        <v>5</v>
      </c>
    </row>
    <row r="53" spans="1:3" x14ac:dyDescent="0.25">
      <c r="A53" s="2" t="s">
        <v>397</v>
      </c>
      <c r="B53" s="4">
        <v>501</v>
      </c>
      <c r="C53" s="4">
        <v>500</v>
      </c>
    </row>
    <row r="54" spans="1:3" ht="45" x14ac:dyDescent="0.25">
      <c r="A54" s="2" t="s">
        <v>567</v>
      </c>
      <c r="B54" s="4" t="s">
        <v>5</v>
      </c>
      <c r="C54" s="4" t="s">
        <v>5</v>
      </c>
    </row>
    <row r="55" spans="1:3" x14ac:dyDescent="0.25">
      <c r="A55" s="3" t="s">
        <v>396</v>
      </c>
      <c r="B55" s="4" t="s">
        <v>5</v>
      </c>
      <c r="C55" s="4" t="s">
        <v>5</v>
      </c>
    </row>
    <row r="56" spans="1:3" x14ac:dyDescent="0.25">
      <c r="A56" s="2" t="s">
        <v>397</v>
      </c>
      <c r="B56" s="4">
        <v>501</v>
      </c>
      <c r="C56" s="4">
        <v>500</v>
      </c>
    </row>
    <row r="57" spans="1:3" x14ac:dyDescent="0.25">
      <c r="A57" s="2" t="s">
        <v>568</v>
      </c>
      <c r="B57" s="4" t="s">
        <v>5</v>
      </c>
      <c r="C57" s="4" t="s">
        <v>5</v>
      </c>
    </row>
    <row r="58" spans="1:3" x14ac:dyDescent="0.25">
      <c r="A58" s="3" t="s">
        <v>398</v>
      </c>
      <c r="B58" s="4" t="s">
        <v>5</v>
      </c>
      <c r="C58" s="4" t="s">
        <v>5</v>
      </c>
    </row>
    <row r="59" spans="1:3" x14ac:dyDescent="0.25">
      <c r="A59" s="2" t="s">
        <v>365</v>
      </c>
      <c r="B59" s="4">
        <v>0</v>
      </c>
      <c r="C59" s="4" t="s">
        <v>5</v>
      </c>
    </row>
    <row r="60" spans="1:3" ht="45" x14ac:dyDescent="0.25">
      <c r="A60" s="2" t="s">
        <v>569</v>
      </c>
      <c r="B60" s="4" t="s">
        <v>5</v>
      </c>
      <c r="C60" s="4" t="s">
        <v>5</v>
      </c>
    </row>
    <row r="61" spans="1:3" x14ac:dyDescent="0.25">
      <c r="A61" s="3" t="s">
        <v>396</v>
      </c>
      <c r="B61" s="4" t="s">
        <v>5</v>
      </c>
      <c r="C61" s="4" t="s">
        <v>5</v>
      </c>
    </row>
    <row r="62" spans="1:3" x14ac:dyDescent="0.25">
      <c r="A62" s="2" t="s">
        <v>365</v>
      </c>
      <c r="B62" s="4">
        <v>0</v>
      </c>
      <c r="C62" s="4">
        <v>0</v>
      </c>
    </row>
    <row r="63" spans="1:3" x14ac:dyDescent="0.25">
      <c r="A63" s="3" t="s">
        <v>398</v>
      </c>
      <c r="B63" s="4" t="s">
        <v>5</v>
      </c>
      <c r="C63" s="4" t="s">
        <v>5</v>
      </c>
    </row>
    <row r="64" spans="1:3" x14ac:dyDescent="0.25">
      <c r="A64" s="2" t="s">
        <v>365</v>
      </c>
      <c r="B64" s="4" t="s">
        <v>5</v>
      </c>
      <c r="C64" s="4">
        <v>0</v>
      </c>
    </row>
    <row r="65" spans="1:3" ht="60" x14ac:dyDescent="0.25">
      <c r="A65" s="2" t="s">
        <v>570</v>
      </c>
      <c r="B65" s="4" t="s">
        <v>5</v>
      </c>
      <c r="C65" s="4" t="s">
        <v>5</v>
      </c>
    </row>
    <row r="66" spans="1:3" x14ac:dyDescent="0.25">
      <c r="A66" s="3" t="s">
        <v>396</v>
      </c>
      <c r="B66" s="4" t="s">
        <v>5</v>
      </c>
      <c r="C66" s="4" t="s">
        <v>5</v>
      </c>
    </row>
    <row r="67" spans="1:3" x14ac:dyDescent="0.25">
      <c r="A67" s="2" t="s">
        <v>397</v>
      </c>
      <c r="B67" s="4">
        <v>0</v>
      </c>
      <c r="C67" s="4">
        <v>0</v>
      </c>
    </row>
    <row r="68" spans="1:3" ht="60" x14ac:dyDescent="0.25">
      <c r="A68" s="2" t="s">
        <v>571</v>
      </c>
      <c r="B68" s="4" t="s">
        <v>5</v>
      </c>
      <c r="C68" s="4" t="s">
        <v>5</v>
      </c>
    </row>
    <row r="69" spans="1:3" x14ac:dyDescent="0.25">
      <c r="A69" s="3" t="s">
        <v>396</v>
      </c>
      <c r="B69" s="4" t="s">
        <v>5</v>
      </c>
      <c r="C69" s="4" t="s">
        <v>5</v>
      </c>
    </row>
    <row r="70" spans="1:3" x14ac:dyDescent="0.25">
      <c r="A70" s="2" t="s">
        <v>397</v>
      </c>
      <c r="B70" s="4">
        <v>0</v>
      </c>
      <c r="C70" s="4">
        <v>0</v>
      </c>
    </row>
    <row r="71" spans="1:3" ht="60" x14ac:dyDescent="0.25">
      <c r="A71" s="2" t="s">
        <v>572</v>
      </c>
      <c r="B71" s="4" t="s">
        <v>5</v>
      </c>
      <c r="C71" s="4" t="s">
        <v>5</v>
      </c>
    </row>
    <row r="72" spans="1:3" x14ac:dyDescent="0.25">
      <c r="A72" s="3" t="s">
        <v>396</v>
      </c>
      <c r="B72" s="4" t="s">
        <v>5</v>
      </c>
      <c r="C72" s="4" t="s">
        <v>5</v>
      </c>
    </row>
    <row r="73" spans="1:3" x14ac:dyDescent="0.25">
      <c r="A73" s="2" t="s">
        <v>397</v>
      </c>
      <c r="B73" s="4">
        <v>0</v>
      </c>
      <c r="C73" s="4">
        <v>0</v>
      </c>
    </row>
    <row r="74" spans="1:3" ht="60" x14ac:dyDescent="0.25">
      <c r="A74" s="2" t="s">
        <v>573</v>
      </c>
      <c r="B74" s="4" t="s">
        <v>5</v>
      </c>
      <c r="C74" s="4" t="s">
        <v>5</v>
      </c>
    </row>
    <row r="75" spans="1:3" x14ac:dyDescent="0.25">
      <c r="A75" s="3" t="s">
        <v>396</v>
      </c>
      <c r="B75" s="4" t="s">
        <v>5</v>
      </c>
      <c r="C75" s="4" t="s">
        <v>5</v>
      </c>
    </row>
    <row r="76" spans="1:3" x14ac:dyDescent="0.25">
      <c r="A76" s="2" t="s">
        <v>397</v>
      </c>
      <c r="B76" s="4">
        <v>0</v>
      </c>
      <c r="C76" s="4">
        <v>0</v>
      </c>
    </row>
    <row r="77" spans="1:3" ht="60" x14ac:dyDescent="0.25">
      <c r="A77" s="2" t="s">
        <v>574</v>
      </c>
      <c r="B77" s="4" t="s">
        <v>5</v>
      </c>
      <c r="C77" s="4" t="s">
        <v>5</v>
      </c>
    </row>
    <row r="78" spans="1:3" x14ac:dyDescent="0.25">
      <c r="A78" s="3" t="s">
        <v>396</v>
      </c>
      <c r="B78" s="4" t="s">
        <v>5</v>
      </c>
      <c r="C78" s="4" t="s">
        <v>5</v>
      </c>
    </row>
    <row r="79" spans="1:3" x14ac:dyDescent="0.25">
      <c r="A79" s="2" t="s">
        <v>397</v>
      </c>
      <c r="B79" s="4">
        <v>0</v>
      </c>
      <c r="C79" s="4">
        <v>0</v>
      </c>
    </row>
    <row r="80" spans="1:3" ht="60" x14ac:dyDescent="0.25">
      <c r="A80" s="2" t="s">
        <v>575</v>
      </c>
      <c r="B80" s="4" t="s">
        <v>5</v>
      </c>
      <c r="C80" s="4" t="s">
        <v>5</v>
      </c>
    </row>
    <row r="81" spans="1:3" x14ac:dyDescent="0.25">
      <c r="A81" s="3" t="s">
        <v>396</v>
      </c>
      <c r="B81" s="4" t="s">
        <v>5</v>
      </c>
      <c r="C81" s="4" t="s">
        <v>5</v>
      </c>
    </row>
    <row r="82" spans="1:3" x14ac:dyDescent="0.25">
      <c r="A82" s="2" t="s">
        <v>397</v>
      </c>
      <c r="B82" s="4">
        <v>0</v>
      </c>
      <c r="C82" s="4">
        <v>0</v>
      </c>
    </row>
    <row r="83" spans="1:3" ht="45" x14ac:dyDescent="0.25">
      <c r="A83" s="2" t="s">
        <v>576</v>
      </c>
      <c r="B83" s="4" t="s">
        <v>5</v>
      </c>
      <c r="C83" s="4" t="s">
        <v>5</v>
      </c>
    </row>
    <row r="84" spans="1:3" x14ac:dyDescent="0.25">
      <c r="A84" s="3" t="s">
        <v>396</v>
      </c>
      <c r="B84" s="4" t="s">
        <v>5</v>
      </c>
      <c r="C84" s="4" t="s">
        <v>5</v>
      </c>
    </row>
    <row r="85" spans="1:3" x14ac:dyDescent="0.25">
      <c r="A85" s="2" t="s">
        <v>397</v>
      </c>
      <c r="B85" s="5">
        <v>1207</v>
      </c>
      <c r="C85" s="5">
        <v>1103</v>
      </c>
    </row>
    <row r="86" spans="1:3" ht="60" x14ac:dyDescent="0.25">
      <c r="A86" s="2" t="s">
        <v>577</v>
      </c>
      <c r="B86" s="4" t="s">
        <v>5</v>
      </c>
      <c r="C86" s="4" t="s">
        <v>5</v>
      </c>
    </row>
    <row r="87" spans="1:3" x14ac:dyDescent="0.25">
      <c r="A87" s="3" t="s">
        <v>396</v>
      </c>
      <c r="B87" s="4" t="s">
        <v>5</v>
      </c>
      <c r="C87" s="4" t="s">
        <v>5</v>
      </c>
    </row>
    <row r="88" spans="1:3" x14ac:dyDescent="0.25">
      <c r="A88" s="2" t="s">
        <v>397</v>
      </c>
      <c r="B88" s="4">
        <v>501</v>
      </c>
      <c r="C88" s="4">
        <v>500</v>
      </c>
    </row>
    <row r="89" spans="1:3" x14ac:dyDescent="0.25">
      <c r="A89" s="2" t="s">
        <v>578</v>
      </c>
      <c r="B89" s="4" t="s">
        <v>5</v>
      </c>
      <c r="C89" s="4" t="s">
        <v>5</v>
      </c>
    </row>
    <row r="90" spans="1:3" x14ac:dyDescent="0.25">
      <c r="A90" s="3" t="s">
        <v>398</v>
      </c>
      <c r="B90" s="4" t="s">
        <v>5</v>
      </c>
      <c r="C90" s="4" t="s">
        <v>5</v>
      </c>
    </row>
    <row r="91" spans="1:3" x14ac:dyDescent="0.25">
      <c r="A91" s="2" t="s">
        <v>365</v>
      </c>
      <c r="B91" s="4">
        <v>14</v>
      </c>
      <c r="C91" s="4" t="s">
        <v>5</v>
      </c>
    </row>
    <row r="92" spans="1:3" ht="45" x14ac:dyDescent="0.25">
      <c r="A92" s="2" t="s">
        <v>579</v>
      </c>
      <c r="B92" s="4" t="s">
        <v>5</v>
      </c>
      <c r="C92" s="4" t="s">
        <v>5</v>
      </c>
    </row>
    <row r="93" spans="1:3" x14ac:dyDescent="0.25">
      <c r="A93" s="3" t="s">
        <v>396</v>
      </c>
      <c r="B93" s="4" t="s">
        <v>5</v>
      </c>
      <c r="C93" s="4" t="s">
        <v>5</v>
      </c>
    </row>
    <row r="94" spans="1:3" x14ac:dyDescent="0.25">
      <c r="A94" s="2" t="s">
        <v>365</v>
      </c>
      <c r="B94" s="4">
        <v>602</v>
      </c>
      <c r="C94" s="4">
        <v>265</v>
      </c>
    </row>
    <row r="95" spans="1:3" x14ac:dyDescent="0.25">
      <c r="A95" s="3" t="s">
        <v>398</v>
      </c>
      <c r="B95" s="4" t="s">
        <v>5</v>
      </c>
      <c r="C95" s="4" t="s">
        <v>5</v>
      </c>
    </row>
    <row r="96" spans="1:3" x14ac:dyDescent="0.25">
      <c r="A96" s="2" t="s">
        <v>365</v>
      </c>
      <c r="B96" s="4" t="s">
        <v>5</v>
      </c>
      <c r="C96" s="4">
        <v>78</v>
      </c>
    </row>
    <row r="97" spans="1:3" ht="60" x14ac:dyDescent="0.25">
      <c r="A97" s="2" t="s">
        <v>580</v>
      </c>
      <c r="B97" s="4" t="s">
        <v>5</v>
      </c>
      <c r="C97" s="4" t="s">
        <v>5</v>
      </c>
    </row>
    <row r="98" spans="1:3" x14ac:dyDescent="0.25">
      <c r="A98" s="3" t="s">
        <v>396</v>
      </c>
      <c r="B98" s="4" t="s">
        <v>5</v>
      </c>
      <c r="C98" s="4" t="s">
        <v>5</v>
      </c>
    </row>
    <row r="99" spans="1:3" x14ac:dyDescent="0.25">
      <c r="A99" s="2" t="s">
        <v>397</v>
      </c>
      <c r="B99" s="5">
        <v>19876</v>
      </c>
      <c r="C99" s="5">
        <v>19643</v>
      </c>
    </row>
    <row r="100" spans="1:3" ht="60" x14ac:dyDescent="0.25">
      <c r="A100" s="2" t="s">
        <v>581</v>
      </c>
      <c r="B100" s="4" t="s">
        <v>5</v>
      </c>
      <c r="C100" s="4" t="s">
        <v>5</v>
      </c>
    </row>
    <row r="101" spans="1:3" x14ac:dyDescent="0.25">
      <c r="A101" s="3" t="s">
        <v>396</v>
      </c>
      <c r="B101" s="4" t="s">
        <v>5</v>
      </c>
      <c r="C101" s="4" t="s">
        <v>5</v>
      </c>
    </row>
    <row r="102" spans="1:3" x14ac:dyDescent="0.25">
      <c r="A102" s="2" t="s">
        <v>397</v>
      </c>
      <c r="B102" s="5">
        <v>104837</v>
      </c>
      <c r="C102" s="5">
        <v>91793</v>
      </c>
    </row>
    <row r="103" spans="1:3" ht="60" x14ac:dyDescent="0.25">
      <c r="A103" s="2" t="s">
        <v>582</v>
      </c>
      <c r="B103" s="4" t="s">
        <v>5</v>
      </c>
      <c r="C103" s="4" t="s">
        <v>5</v>
      </c>
    </row>
    <row r="104" spans="1:3" x14ac:dyDescent="0.25">
      <c r="A104" s="3" t="s">
        <v>396</v>
      </c>
      <c r="B104" s="4" t="s">
        <v>5</v>
      </c>
      <c r="C104" s="4" t="s">
        <v>5</v>
      </c>
    </row>
    <row r="105" spans="1:3" x14ac:dyDescent="0.25">
      <c r="A105" s="2" t="s">
        <v>397</v>
      </c>
      <c r="B105" s="5">
        <v>54320</v>
      </c>
      <c r="C105" s="5">
        <v>52472</v>
      </c>
    </row>
    <row r="106" spans="1:3" ht="60" x14ac:dyDescent="0.25">
      <c r="A106" s="2" t="s">
        <v>583</v>
      </c>
      <c r="B106" s="4" t="s">
        <v>5</v>
      </c>
      <c r="C106" s="4" t="s">
        <v>5</v>
      </c>
    </row>
    <row r="107" spans="1:3" x14ac:dyDescent="0.25">
      <c r="A107" s="3" t="s">
        <v>396</v>
      </c>
      <c r="B107" s="4" t="s">
        <v>5</v>
      </c>
      <c r="C107" s="4" t="s">
        <v>5</v>
      </c>
    </row>
    <row r="108" spans="1:3" x14ac:dyDescent="0.25">
      <c r="A108" s="2" t="s">
        <v>397</v>
      </c>
      <c r="B108" s="5">
        <v>129357</v>
      </c>
      <c r="C108" s="5">
        <v>125593</v>
      </c>
    </row>
    <row r="109" spans="1:3" ht="60" x14ac:dyDescent="0.25">
      <c r="A109" s="2" t="s">
        <v>584</v>
      </c>
      <c r="B109" s="4" t="s">
        <v>5</v>
      </c>
      <c r="C109" s="4" t="s">
        <v>5</v>
      </c>
    </row>
    <row r="110" spans="1:3" x14ac:dyDescent="0.25">
      <c r="A110" s="3" t="s">
        <v>396</v>
      </c>
      <c r="B110" s="4" t="s">
        <v>5</v>
      </c>
      <c r="C110" s="4" t="s">
        <v>5</v>
      </c>
    </row>
    <row r="111" spans="1:3" x14ac:dyDescent="0.25">
      <c r="A111" s="2" t="s">
        <v>397</v>
      </c>
      <c r="B111" s="5">
        <v>8417</v>
      </c>
      <c r="C111" s="5">
        <v>9142</v>
      </c>
    </row>
    <row r="112" spans="1:3" ht="60" x14ac:dyDescent="0.25">
      <c r="A112" s="2" t="s">
        <v>585</v>
      </c>
      <c r="B112" s="4" t="s">
        <v>5</v>
      </c>
      <c r="C112" s="4" t="s">
        <v>5</v>
      </c>
    </row>
    <row r="113" spans="1:3" x14ac:dyDescent="0.25">
      <c r="A113" s="3" t="s">
        <v>396</v>
      </c>
      <c r="B113" s="4" t="s">
        <v>5</v>
      </c>
      <c r="C113" s="4" t="s">
        <v>5</v>
      </c>
    </row>
    <row r="114" spans="1:3" x14ac:dyDescent="0.25">
      <c r="A114" s="2" t="s">
        <v>397</v>
      </c>
      <c r="B114" s="4">
        <v>0</v>
      </c>
      <c r="C114" s="4">
        <v>0</v>
      </c>
    </row>
    <row r="115" spans="1:3" ht="45" x14ac:dyDescent="0.25">
      <c r="A115" s="2" t="s">
        <v>586</v>
      </c>
      <c r="B115" s="4" t="s">
        <v>5</v>
      </c>
      <c r="C115" s="4" t="s">
        <v>5</v>
      </c>
    </row>
    <row r="116" spans="1:3" x14ac:dyDescent="0.25">
      <c r="A116" s="3" t="s">
        <v>396</v>
      </c>
      <c r="B116" s="4" t="s">
        <v>5</v>
      </c>
      <c r="C116" s="4" t="s">
        <v>5</v>
      </c>
    </row>
    <row r="117" spans="1:3" x14ac:dyDescent="0.25">
      <c r="A117" s="2" t="s">
        <v>397</v>
      </c>
      <c r="B117" s="4">
        <v>0</v>
      </c>
      <c r="C117" s="4">
        <v>0</v>
      </c>
    </row>
    <row r="118" spans="1:3" ht="60" x14ac:dyDescent="0.25">
      <c r="A118" s="2" t="s">
        <v>587</v>
      </c>
      <c r="B118" s="4" t="s">
        <v>5</v>
      </c>
      <c r="C118" s="4" t="s">
        <v>5</v>
      </c>
    </row>
    <row r="119" spans="1:3" x14ac:dyDescent="0.25">
      <c r="A119" s="3" t="s">
        <v>396</v>
      </c>
      <c r="B119" s="4" t="s">
        <v>5</v>
      </c>
      <c r="C119" s="4" t="s">
        <v>5</v>
      </c>
    </row>
    <row r="120" spans="1:3" x14ac:dyDescent="0.25">
      <c r="A120" s="2" t="s">
        <v>397</v>
      </c>
      <c r="B120" s="4">
        <v>0</v>
      </c>
      <c r="C120" s="4">
        <v>0</v>
      </c>
    </row>
    <row r="121" spans="1:3" x14ac:dyDescent="0.25">
      <c r="A121" s="2" t="s">
        <v>588</v>
      </c>
      <c r="B121" s="4" t="s">
        <v>5</v>
      </c>
      <c r="C121" s="4" t="s">
        <v>5</v>
      </c>
    </row>
    <row r="122" spans="1:3" x14ac:dyDescent="0.25">
      <c r="A122" s="3" t="s">
        <v>398</v>
      </c>
      <c r="B122" s="4" t="s">
        <v>5</v>
      </c>
      <c r="C122" s="4" t="s">
        <v>5</v>
      </c>
    </row>
    <row r="123" spans="1:3" x14ac:dyDescent="0.25">
      <c r="A123" s="2" t="s">
        <v>365</v>
      </c>
      <c r="B123" s="4">
        <v>0</v>
      </c>
      <c r="C123" s="4" t="s">
        <v>5</v>
      </c>
    </row>
    <row r="124" spans="1:3" ht="45" x14ac:dyDescent="0.25">
      <c r="A124" s="2" t="s">
        <v>589</v>
      </c>
      <c r="B124" s="4" t="s">
        <v>5</v>
      </c>
      <c r="C124" s="4" t="s">
        <v>5</v>
      </c>
    </row>
    <row r="125" spans="1:3" x14ac:dyDescent="0.25">
      <c r="A125" s="3" t="s">
        <v>396</v>
      </c>
      <c r="B125" s="4" t="s">
        <v>5</v>
      </c>
      <c r="C125" s="4" t="s">
        <v>5</v>
      </c>
    </row>
    <row r="126" spans="1:3" x14ac:dyDescent="0.25">
      <c r="A126" s="2" t="s">
        <v>365</v>
      </c>
      <c r="B126" s="4">
        <v>0</v>
      </c>
      <c r="C126" s="4">
        <v>0</v>
      </c>
    </row>
    <row r="127" spans="1:3" x14ac:dyDescent="0.25">
      <c r="A127" s="3" t="s">
        <v>398</v>
      </c>
      <c r="B127" s="4" t="s">
        <v>5</v>
      </c>
      <c r="C127" s="4" t="s">
        <v>5</v>
      </c>
    </row>
    <row r="128" spans="1:3" x14ac:dyDescent="0.25">
      <c r="A128" s="2" t="s">
        <v>365</v>
      </c>
      <c r="B128" s="4" t="s">
        <v>5</v>
      </c>
      <c r="C128" s="4">
        <v>0</v>
      </c>
    </row>
    <row r="129" spans="1:3" ht="60" x14ac:dyDescent="0.25">
      <c r="A129" s="2" t="s">
        <v>590</v>
      </c>
      <c r="B129" s="4" t="s">
        <v>5</v>
      </c>
      <c r="C129" s="4" t="s">
        <v>5</v>
      </c>
    </row>
    <row r="130" spans="1:3" x14ac:dyDescent="0.25">
      <c r="A130" s="3" t="s">
        <v>396</v>
      </c>
      <c r="B130" s="4" t="s">
        <v>5</v>
      </c>
      <c r="C130" s="4" t="s">
        <v>5</v>
      </c>
    </row>
    <row r="131" spans="1:3" x14ac:dyDescent="0.25">
      <c r="A131" s="2" t="s">
        <v>397</v>
      </c>
      <c r="B131" s="4">
        <v>0</v>
      </c>
      <c r="C131" s="4">
        <v>0</v>
      </c>
    </row>
    <row r="132" spans="1:3" ht="60" x14ac:dyDescent="0.25">
      <c r="A132" s="2" t="s">
        <v>591</v>
      </c>
      <c r="B132" s="4" t="s">
        <v>5</v>
      </c>
      <c r="C132" s="4" t="s">
        <v>5</v>
      </c>
    </row>
    <row r="133" spans="1:3" x14ac:dyDescent="0.25">
      <c r="A133" s="3" t="s">
        <v>396</v>
      </c>
      <c r="B133" s="4" t="s">
        <v>5</v>
      </c>
      <c r="C133" s="4" t="s">
        <v>5</v>
      </c>
    </row>
    <row r="134" spans="1:3" x14ac:dyDescent="0.25">
      <c r="A134" s="2" t="s">
        <v>397</v>
      </c>
      <c r="B134" s="4">
        <v>0</v>
      </c>
      <c r="C134" s="4">
        <v>0</v>
      </c>
    </row>
    <row r="135" spans="1:3" ht="60" x14ac:dyDescent="0.25">
      <c r="A135" s="2" t="s">
        <v>592</v>
      </c>
      <c r="B135" s="4" t="s">
        <v>5</v>
      </c>
      <c r="C135" s="4" t="s">
        <v>5</v>
      </c>
    </row>
    <row r="136" spans="1:3" x14ac:dyDescent="0.25">
      <c r="A136" s="3" t="s">
        <v>396</v>
      </c>
      <c r="B136" s="4" t="s">
        <v>5</v>
      </c>
      <c r="C136" s="4" t="s">
        <v>5</v>
      </c>
    </row>
    <row r="137" spans="1:3" x14ac:dyDescent="0.25">
      <c r="A137" s="2" t="s">
        <v>397</v>
      </c>
      <c r="B137" s="4">
        <v>0</v>
      </c>
      <c r="C137" s="4">
        <v>0</v>
      </c>
    </row>
    <row r="138" spans="1:3" ht="60" x14ac:dyDescent="0.25">
      <c r="A138" s="2" t="s">
        <v>593</v>
      </c>
      <c r="B138" s="4" t="s">
        <v>5</v>
      </c>
      <c r="C138" s="4" t="s">
        <v>5</v>
      </c>
    </row>
    <row r="139" spans="1:3" x14ac:dyDescent="0.25">
      <c r="A139" s="3" t="s">
        <v>396</v>
      </c>
      <c r="B139" s="4" t="s">
        <v>5</v>
      </c>
      <c r="C139" s="4" t="s">
        <v>5</v>
      </c>
    </row>
    <row r="140" spans="1:3" x14ac:dyDescent="0.25">
      <c r="A140" s="2" t="s">
        <v>397</v>
      </c>
      <c r="B140" s="4">
        <v>0</v>
      </c>
      <c r="C140" s="4">
        <v>0</v>
      </c>
    </row>
    <row r="141" spans="1:3" ht="60" x14ac:dyDescent="0.25">
      <c r="A141" s="2" t="s">
        <v>594</v>
      </c>
      <c r="B141" s="4" t="s">
        <v>5</v>
      </c>
      <c r="C141" s="4" t="s">
        <v>5</v>
      </c>
    </row>
    <row r="142" spans="1:3" x14ac:dyDescent="0.25">
      <c r="A142" s="3" t="s">
        <v>396</v>
      </c>
      <c r="B142" s="4" t="s">
        <v>5</v>
      </c>
      <c r="C142" s="4" t="s">
        <v>5</v>
      </c>
    </row>
    <row r="143" spans="1:3" x14ac:dyDescent="0.25">
      <c r="A143" s="2" t="s">
        <v>397</v>
      </c>
      <c r="B143" s="4">
        <v>0</v>
      </c>
      <c r="C143" s="4">
        <v>0</v>
      </c>
    </row>
    <row r="144" spans="1:3" ht="60" x14ac:dyDescent="0.25">
      <c r="A144" s="2" t="s">
        <v>595</v>
      </c>
      <c r="B144" s="4" t="s">
        <v>5</v>
      </c>
      <c r="C144" s="4" t="s">
        <v>5</v>
      </c>
    </row>
    <row r="145" spans="1:3" x14ac:dyDescent="0.25">
      <c r="A145" s="3" t="s">
        <v>396</v>
      </c>
      <c r="B145" s="4" t="s">
        <v>5</v>
      </c>
      <c r="C145" s="4" t="s">
        <v>5</v>
      </c>
    </row>
    <row r="146" spans="1:3" x14ac:dyDescent="0.25">
      <c r="A146" s="2" t="s">
        <v>397</v>
      </c>
      <c r="B146" s="5">
        <v>3896</v>
      </c>
      <c r="C146" s="5">
        <v>5271</v>
      </c>
    </row>
    <row r="147" spans="1:3" ht="45" x14ac:dyDescent="0.25">
      <c r="A147" s="2" t="s">
        <v>596</v>
      </c>
      <c r="B147" s="4" t="s">
        <v>5</v>
      </c>
      <c r="C147" s="4" t="s">
        <v>5</v>
      </c>
    </row>
    <row r="148" spans="1:3" x14ac:dyDescent="0.25">
      <c r="A148" s="3" t="s">
        <v>396</v>
      </c>
      <c r="B148" s="4" t="s">
        <v>5</v>
      </c>
      <c r="C148" s="4" t="s">
        <v>5</v>
      </c>
    </row>
    <row r="149" spans="1:3" x14ac:dyDescent="0.25">
      <c r="A149" s="2" t="s">
        <v>397</v>
      </c>
      <c r="B149" s="4">
        <v>0</v>
      </c>
      <c r="C149" s="4">
        <v>0</v>
      </c>
    </row>
    <row r="150" spans="1:3" ht="60" x14ac:dyDescent="0.25">
      <c r="A150" s="2" t="s">
        <v>597</v>
      </c>
      <c r="B150" s="4" t="s">
        <v>5</v>
      </c>
      <c r="C150" s="4" t="s">
        <v>5</v>
      </c>
    </row>
    <row r="151" spans="1:3" x14ac:dyDescent="0.25">
      <c r="A151" s="3" t="s">
        <v>396</v>
      </c>
      <c r="B151" s="4" t="s">
        <v>5</v>
      </c>
      <c r="C151" s="4" t="s">
        <v>5</v>
      </c>
    </row>
    <row r="152" spans="1:3" x14ac:dyDescent="0.25">
      <c r="A152" s="2" t="s">
        <v>397</v>
      </c>
      <c r="B152" s="8">
        <v>0</v>
      </c>
      <c r="C152"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98</v>
      </c>
      <c r="B1" s="1" t="s">
        <v>1</v>
      </c>
      <c r="C1" s="1" t="s">
        <v>458</v>
      </c>
    </row>
    <row r="2" spans="1:3" ht="30" x14ac:dyDescent="0.25">
      <c r="A2" s="1" t="s">
        <v>27</v>
      </c>
      <c r="B2" s="1" t="s">
        <v>2</v>
      </c>
      <c r="C2" s="1" t="s">
        <v>28</v>
      </c>
    </row>
    <row r="3" spans="1:3" x14ac:dyDescent="0.25">
      <c r="A3" s="3" t="s">
        <v>396</v>
      </c>
      <c r="B3" s="4" t="s">
        <v>5</v>
      </c>
      <c r="C3" s="4" t="s">
        <v>5</v>
      </c>
    </row>
    <row r="4" spans="1:3" x14ac:dyDescent="0.25">
      <c r="A4" s="2" t="s">
        <v>407</v>
      </c>
      <c r="B4" s="8">
        <v>191</v>
      </c>
      <c r="C4" s="8">
        <v>400</v>
      </c>
    </row>
    <row r="5" spans="1:3" ht="30" x14ac:dyDescent="0.25">
      <c r="A5" s="2" t="s">
        <v>599</v>
      </c>
      <c r="B5" s="4" t="s">
        <v>5</v>
      </c>
      <c r="C5" s="4" t="s">
        <v>5</v>
      </c>
    </row>
    <row r="6" spans="1:3" x14ac:dyDescent="0.25">
      <c r="A6" s="3" t="s">
        <v>396</v>
      </c>
      <c r="B6" s="4" t="s">
        <v>5</v>
      </c>
      <c r="C6" s="4" t="s">
        <v>5</v>
      </c>
    </row>
    <row r="7" spans="1:3" x14ac:dyDescent="0.25">
      <c r="A7" s="2" t="s">
        <v>406</v>
      </c>
      <c r="B7" s="5">
        <v>10911</v>
      </c>
      <c r="C7" s="5">
        <v>15805</v>
      </c>
    </row>
    <row r="8" spans="1:3" x14ac:dyDescent="0.25">
      <c r="A8" s="2" t="s">
        <v>35</v>
      </c>
      <c r="B8" s="5">
        <v>11076</v>
      </c>
      <c r="C8" s="5">
        <v>7864</v>
      </c>
    </row>
    <row r="9" spans="1:3" x14ac:dyDescent="0.25">
      <c r="A9" s="2" t="s">
        <v>201</v>
      </c>
      <c r="B9" s="5">
        <v>3383</v>
      </c>
      <c r="C9" s="5">
        <v>3491</v>
      </c>
    </row>
    <row r="10" spans="1:3" x14ac:dyDescent="0.25">
      <c r="A10" s="2" t="s">
        <v>407</v>
      </c>
      <c r="B10" s="4">
        <v>191</v>
      </c>
      <c r="C10" s="4">
        <v>400</v>
      </c>
    </row>
    <row r="11" spans="1:3" ht="30" x14ac:dyDescent="0.25">
      <c r="A11" s="2" t="s">
        <v>600</v>
      </c>
      <c r="B11" s="4">
        <v>-257</v>
      </c>
      <c r="C11" s="4">
        <v>-564</v>
      </c>
    </row>
    <row r="12" spans="1:3" ht="30" x14ac:dyDescent="0.25">
      <c r="A12" s="2" t="s">
        <v>601</v>
      </c>
      <c r="B12" s="4">
        <v>0</v>
      </c>
      <c r="C12" s="4">
        <v>-41</v>
      </c>
    </row>
    <row r="13" spans="1:3" ht="30" x14ac:dyDescent="0.25">
      <c r="A13" s="2" t="s">
        <v>602</v>
      </c>
      <c r="B13" s="4">
        <v>0</v>
      </c>
      <c r="C13" s="4">
        <v>212</v>
      </c>
    </row>
    <row r="14" spans="1:3" ht="30" x14ac:dyDescent="0.25">
      <c r="A14" s="2" t="s">
        <v>603</v>
      </c>
      <c r="B14" s="4">
        <v>0</v>
      </c>
      <c r="C14" s="4">
        <v>-135</v>
      </c>
    </row>
    <row r="15" spans="1:3" ht="45" x14ac:dyDescent="0.25">
      <c r="A15" s="2" t="s">
        <v>604</v>
      </c>
      <c r="B15" s="4" t="s">
        <v>5</v>
      </c>
      <c r="C15" s="4" t="s">
        <v>5</v>
      </c>
    </row>
    <row r="16" spans="1:3" x14ac:dyDescent="0.25">
      <c r="A16" s="3" t="s">
        <v>396</v>
      </c>
      <c r="B16" s="4" t="s">
        <v>5</v>
      </c>
      <c r="C16" s="4" t="s">
        <v>5</v>
      </c>
    </row>
    <row r="17" spans="1:3" x14ac:dyDescent="0.25">
      <c r="A17" s="2" t="s">
        <v>406</v>
      </c>
      <c r="B17" s="4">
        <v>0</v>
      </c>
      <c r="C17" s="4">
        <v>0</v>
      </c>
    </row>
    <row r="18" spans="1:3" x14ac:dyDescent="0.25">
      <c r="A18" s="2" t="s">
        <v>35</v>
      </c>
      <c r="B18" s="4">
        <v>0</v>
      </c>
      <c r="C18" s="4">
        <v>0</v>
      </c>
    </row>
    <row r="19" spans="1:3" x14ac:dyDescent="0.25">
      <c r="A19" s="2" t="s">
        <v>201</v>
      </c>
      <c r="B19" s="4">
        <v>0</v>
      </c>
      <c r="C19" s="4">
        <v>0</v>
      </c>
    </row>
    <row r="20" spans="1:3" x14ac:dyDescent="0.25">
      <c r="A20" s="2" t="s">
        <v>407</v>
      </c>
      <c r="B20" s="4">
        <v>0</v>
      </c>
      <c r="C20" s="4">
        <v>0</v>
      </c>
    </row>
    <row r="21" spans="1:3" ht="45" x14ac:dyDescent="0.25">
      <c r="A21" s="2" t="s">
        <v>605</v>
      </c>
      <c r="B21" s="4" t="s">
        <v>5</v>
      </c>
      <c r="C21" s="4" t="s">
        <v>5</v>
      </c>
    </row>
    <row r="22" spans="1:3" x14ac:dyDescent="0.25">
      <c r="A22" s="3" t="s">
        <v>396</v>
      </c>
      <c r="B22" s="4" t="s">
        <v>5</v>
      </c>
      <c r="C22" s="4" t="s">
        <v>5</v>
      </c>
    </row>
    <row r="23" spans="1:3" x14ac:dyDescent="0.25">
      <c r="A23" s="2" t="s">
        <v>406</v>
      </c>
      <c r="B23" s="4">
        <v>0</v>
      </c>
      <c r="C23" s="4">
        <v>0</v>
      </c>
    </row>
    <row r="24" spans="1:3" x14ac:dyDescent="0.25">
      <c r="A24" s="2" t="s">
        <v>35</v>
      </c>
      <c r="B24" s="5">
        <v>11076</v>
      </c>
      <c r="C24" s="5">
        <v>7864</v>
      </c>
    </row>
    <row r="25" spans="1:3" x14ac:dyDescent="0.25">
      <c r="A25" s="2" t="s">
        <v>201</v>
      </c>
      <c r="B25" s="4">
        <v>0</v>
      </c>
      <c r="C25" s="4">
        <v>0</v>
      </c>
    </row>
    <row r="26" spans="1:3" x14ac:dyDescent="0.25">
      <c r="A26" s="2" t="s">
        <v>407</v>
      </c>
      <c r="B26" s="4">
        <v>0</v>
      </c>
      <c r="C26" s="4">
        <v>0</v>
      </c>
    </row>
    <row r="27" spans="1:3" ht="45" x14ac:dyDescent="0.25">
      <c r="A27" s="2" t="s">
        <v>606</v>
      </c>
      <c r="B27" s="4" t="s">
        <v>5</v>
      </c>
      <c r="C27" s="4" t="s">
        <v>5</v>
      </c>
    </row>
    <row r="28" spans="1:3" x14ac:dyDescent="0.25">
      <c r="A28" s="3" t="s">
        <v>396</v>
      </c>
      <c r="B28" s="4" t="s">
        <v>5</v>
      </c>
      <c r="C28" s="4" t="s">
        <v>5</v>
      </c>
    </row>
    <row r="29" spans="1:3" x14ac:dyDescent="0.25">
      <c r="A29" s="2" t="s">
        <v>406</v>
      </c>
      <c r="B29" s="5">
        <v>10911</v>
      </c>
      <c r="C29" s="5">
        <v>15805</v>
      </c>
    </row>
    <row r="30" spans="1:3" x14ac:dyDescent="0.25">
      <c r="A30" s="2" t="s">
        <v>35</v>
      </c>
      <c r="B30" s="4">
        <v>0</v>
      </c>
      <c r="C30" s="4">
        <v>0</v>
      </c>
    </row>
    <row r="31" spans="1:3" x14ac:dyDescent="0.25">
      <c r="A31" s="2" t="s">
        <v>201</v>
      </c>
      <c r="B31" s="5">
        <v>3383</v>
      </c>
      <c r="C31" s="5">
        <v>3491</v>
      </c>
    </row>
    <row r="32" spans="1:3" x14ac:dyDescent="0.25">
      <c r="A32" s="2" t="s">
        <v>407</v>
      </c>
      <c r="B32" s="8">
        <v>191</v>
      </c>
      <c r="C32" s="8">
        <v>4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20.42578125" customWidth="1"/>
    <col min="3" max="3" width="13" customWidth="1"/>
    <col min="4" max="4" width="20.42578125" customWidth="1"/>
    <col min="5" max="5" width="13" customWidth="1"/>
    <col min="6" max="6" width="22.85546875" customWidth="1"/>
    <col min="7" max="7" width="13" customWidth="1"/>
    <col min="8" max="8" width="20.42578125" customWidth="1"/>
    <col min="9" max="9" width="13" customWidth="1"/>
  </cols>
  <sheetData>
    <row r="1" spans="1:9" ht="15" customHeight="1" x14ac:dyDescent="0.25">
      <c r="A1" s="1" t="s">
        <v>73</v>
      </c>
      <c r="B1" s="7" t="s">
        <v>75</v>
      </c>
      <c r="C1" s="7"/>
      <c r="D1" s="7"/>
      <c r="E1" s="7"/>
      <c r="F1" s="7" t="s">
        <v>1</v>
      </c>
      <c r="G1" s="7"/>
      <c r="H1" s="7"/>
      <c r="I1" s="7"/>
    </row>
    <row r="2" spans="1:9" ht="30" x14ac:dyDescent="0.25">
      <c r="A2" s="1" t="s">
        <v>74</v>
      </c>
      <c r="B2" s="7" t="s">
        <v>2</v>
      </c>
      <c r="C2" s="7"/>
      <c r="D2" s="7" t="s">
        <v>76</v>
      </c>
      <c r="E2" s="7"/>
      <c r="F2" s="7" t="s">
        <v>2</v>
      </c>
      <c r="G2" s="7"/>
      <c r="H2" s="7" t="s">
        <v>76</v>
      </c>
      <c r="I2" s="7"/>
    </row>
    <row r="3" spans="1:9" x14ac:dyDescent="0.25">
      <c r="A3" s="3" t="s">
        <v>77</v>
      </c>
      <c r="B3" s="4" t="s">
        <v>5</v>
      </c>
      <c r="C3" s="4"/>
      <c r="D3" s="4" t="s">
        <v>5</v>
      </c>
      <c r="E3" s="4"/>
      <c r="F3" s="4" t="s">
        <v>5</v>
      </c>
      <c r="G3" s="4"/>
      <c r="H3" s="4" t="s">
        <v>5</v>
      </c>
      <c r="I3" s="4"/>
    </row>
    <row r="4" spans="1:9" x14ac:dyDescent="0.25">
      <c r="A4" s="2" t="s">
        <v>78</v>
      </c>
      <c r="B4" s="8">
        <v>5171</v>
      </c>
      <c r="C4" s="4"/>
      <c r="D4" s="8">
        <v>3935</v>
      </c>
      <c r="E4" s="4"/>
      <c r="F4" s="8">
        <v>10325</v>
      </c>
      <c r="G4" s="4"/>
      <c r="H4" s="8">
        <v>7810</v>
      </c>
      <c r="I4" s="4"/>
    </row>
    <row r="5" spans="1:9" x14ac:dyDescent="0.25">
      <c r="A5" s="2" t="s">
        <v>79</v>
      </c>
      <c r="B5" s="4">
        <v>77</v>
      </c>
      <c r="C5" s="4"/>
      <c r="D5" s="4">
        <v>57</v>
      </c>
      <c r="E5" s="4"/>
      <c r="F5" s="4">
        <v>144</v>
      </c>
      <c r="G5" s="4"/>
      <c r="H5" s="4">
        <v>140</v>
      </c>
      <c r="I5" s="4"/>
    </row>
    <row r="6" spans="1:9" x14ac:dyDescent="0.25">
      <c r="A6" s="3" t="s">
        <v>31</v>
      </c>
      <c r="B6" s="4" t="s">
        <v>5</v>
      </c>
      <c r="C6" s="4"/>
      <c r="D6" s="4" t="s">
        <v>5</v>
      </c>
      <c r="E6" s="4"/>
      <c r="F6" s="4" t="s">
        <v>5</v>
      </c>
      <c r="G6" s="4"/>
      <c r="H6" s="4" t="s">
        <v>5</v>
      </c>
      <c r="I6" s="4"/>
    </row>
    <row r="7" spans="1:9" x14ac:dyDescent="0.25">
      <c r="A7" s="2" t="s">
        <v>78</v>
      </c>
      <c r="B7" s="5">
        <v>1006</v>
      </c>
      <c r="C7" s="4"/>
      <c r="D7" s="4">
        <v>621</v>
      </c>
      <c r="E7" s="4"/>
      <c r="F7" s="5">
        <v>1969</v>
      </c>
      <c r="G7" s="4"/>
      <c r="H7" s="5">
        <v>1256</v>
      </c>
      <c r="I7" s="4"/>
    </row>
    <row r="8" spans="1:9" x14ac:dyDescent="0.25">
      <c r="A8" s="2" t="s">
        <v>79</v>
      </c>
      <c r="B8" s="4">
        <v>619</v>
      </c>
      <c r="C8" s="4"/>
      <c r="D8" s="4">
        <v>591</v>
      </c>
      <c r="E8" s="4"/>
      <c r="F8" s="5">
        <v>1240</v>
      </c>
      <c r="G8" s="4"/>
      <c r="H8" s="5">
        <v>1175</v>
      </c>
      <c r="I8" s="4"/>
    </row>
    <row r="9" spans="1:9" x14ac:dyDescent="0.25">
      <c r="A9" s="2" t="s">
        <v>80</v>
      </c>
      <c r="B9" s="5">
        <v>6873</v>
      </c>
      <c r="C9" s="4"/>
      <c r="D9" s="5">
        <v>5204</v>
      </c>
      <c r="E9" s="4"/>
      <c r="F9" s="5">
        <v>13678</v>
      </c>
      <c r="G9" s="4"/>
      <c r="H9" s="5">
        <v>10381</v>
      </c>
      <c r="I9" s="4"/>
    </row>
    <row r="10" spans="1:9" x14ac:dyDescent="0.25">
      <c r="A10" s="3" t="s">
        <v>81</v>
      </c>
      <c r="B10" s="4" t="s">
        <v>5</v>
      </c>
      <c r="C10" s="4"/>
      <c r="D10" s="4" t="s">
        <v>5</v>
      </c>
      <c r="E10" s="4"/>
      <c r="F10" s="4" t="s">
        <v>5</v>
      </c>
      <c r="G10" s="4"/>
      <c r="H10" s="4" t="s">
        <v>5</v>
      </c>
      <c r="I10" s="4"/>
    </row>
    <row r="11" spans="1:9" x14ac:dyDescent="0.25">
      <c r="A11" s="2" t="s">
        <v>82</v>
      </c>
      <c r="B11" s="4">
        <v>314</v>
      </c>
      <c r="C11" s="4"/>
      <c r="D11" s="4">
        <v>346</v>
      </c>
      <c r="E11" s="4"/>
      <c r="F11" s="4">
        <v>640</v>
      </c>
      <c r="G11" s="4"/>
      <c r="H11" s="4">
        <v>732</v>
      </c>
      <c r="I11" s="4"/>
    </row>
    <row r="12" spans="1:9" x14ac:dyDescent="0.25">
      <c r="A12" s="2" t="s">
        <v>83</v>
      </c>
      <c r="B12" s="4">
        <v>483</v>
      </c>
      <c r="C12" s="4"/>
      <c r="D12" s="4">
        <v>412</v>
      </c>
      <c r="E12" s="4"/>
      <c r="F12" s="4">
        <v>962</v>
      </c>
      <c r="G12" s="4"/>
      <c r="H12" s="4">
        <v>821</v>
      </c>
      <c r="I12" s="4"/>
    </row>
    <row r="13" spans="1:9" x14ac:dyDescent="0.25">
      <c r="A13" s="2" t="s">
        <v>84</v>
      </c>
      <c r="B13" s="4">
        <v>797</v>
      </c>
      <c r="C13" s="4"/>
      <c r="D13" s="4">
        <v>758</v>
      </c>
      <c r="E13" s="4"/>
      <c r="F13" s="5">
        <v>1602</v>
      </c>
      <c r="G13" s="4"/>
      <c r="H13" s="5">
        <v>1553</v>
      </c>
      <c r="I13" s="4"/>
    </row>
    <row r="14" spans="1:9" x14ac:dyDescent="0.25">
      <c r="A14" s="2" t="s">
        <v>85</v>
      </c>
      <c r="B14" s="5">
        <v>6076</v>
      </c>
      <c r="C14" s="4"/>
      <c r="D14" s="5">
        <v>4446</v>
      </c>
      <c r="E14" s="4"/>
      <c r="F14" s="5">
        <v>12076</v>
      </c>
      <c r="G14" s="4"/>
      <c r="H14" s="5">
        <v>8828</v>
      </c>
      <c r="I14" s="4"/>
    </row>
    <row r="15" spans="1:9" x14ac:dyDescent="0.25">
      <c r="A15" s="2" t="s">
        <v>86</v>
      </c>
      <c r="B15" s="4">
        <v>300</v>
      </c>
      <c r="C15" s="4"/>
      <c r="D15" s="4">
        <v>300</v>
      </c>
      <c r="E15" s="4"/>
      <c r="F15" s="4">
        <v>450</v>
      </c>
      <c r="G15" s="4"/>
      <c r="H15" s="4">
        <v>600</v>
      </c>
      <c r="I15" s="4"/>
    </row>
    <row r="16" spans="1:9" ht="30" x14ac:dyDescent="0.25">
      <c r="A16" s="2" t="s">
        <v>87</v>
      </c>
      <c r="B16" s="5">
        <v>5776</v>
      </c>
      <c r="C16" s="4"/>
      <c r="D16" s="5">
        <v>4146</v>
      </c>
      <c r="E16" s="4"/>
      <c r="F16" s="5">
        <v>11626</v>
      </c>
      <c r="G16" s="4"/>
      <c r="H16" s="5">
        <v>8228</v>
      </c>
      <c r="I16" s="4"/>
    </row>
    <row r="17" spans="1:9" x14ac:dyDescent="0.25">
      <c r="A17" s="3" t="s">
        <v>88</v>
      </c>
      <c r="B17" s="4" t="s">
        <v>5</v>
      </c>
      <c r="C17" s="4"/>
      <c r="D17" s="4" t="s">
        <v>5</v>
      </c>
      <c r="E17" s="4"/>
      <c r="F17" s="4" t="s">
        <v>5</v>
      </c>
      <c r="G17" s="4"/>
      <c r="H17" s="4" t="s">
        <v>5</v>
      </c>
      <c r="I17" s="4"/>
    </row>
    <row r="18" spans="1:9" x14ac:dyDescent="0.25">
      <c r="A18" s="2" t="s">
        <v>89</v>
      </c>
      <c r="B18" s="5">
        <v>1922</v>
      </c>
      <c r="C18" s="4"/>
      <c r="D18" s="5">
        <v>1405</v>
      </c>
      <c r="E18" s="4"/>
      <c r="F18" s="5">
        <v>3592</v>
      </c>
      <c r="G18" s="4"/>
      <c r="H18" s="5">
        <v>2713</v>
      </c>
      <c r="I18" s="4"/>
    </row>
    <row r="19" spans="1:9" x14ac:dyDescent="0.25">
      <c r="A19" s="2" t="s">
        <v>90</v>
      </c>
      <c r="B19" s="5">
        <v>1846</v>
      </c>
      <c r="C19" s="4"/>
      <c r="D19" s="4">
        <v>879</v>
      </c>
      <c r="E19" s="4"/>
      <c r="F19" s="5">
        <v>2962</v>
      </c>
      <c r="G19" s="4"/>
      <c r="H19" s="5">
        <v>1909</v>
      </c>
      <c r="I19" s="4"/>
    </row>
    <row r="20" spans="1:9" x14ac:dyDescent="0.25">
      <c r="A20" s="2" t="s">
        <v>37</v>
      </c>
      <c r="B20" s="4">
        <v>128</v>
      </c>
      <c r="C20" s="4"/>
      <c r="D20" s="4">
        <v>137</v>
      </c>
      <c r="E20" s="4"/>
      <c r="F20" s="4">
        <v>255</v>
      </c>
      <c r="G20" s="4"/>
      <c r="H20" s="4">
        <v>290</v>
      </c>
      <c r="I20" s="4"/>
    </row>
    <row r="21" spans="1:9" x14ac:dyDescent="0.25">
      <c r="A21" s="2" t="s">
        <v>91</v>
      </c>
      <c r="B21" s="4">
        <v>251</v>
      </c>
      <c r="C21" s="4"/>
      <c r="D21" s="4">
        <v>122</v>
      </c>
      <c r="E21" s="4"/>
      <c r="F21" s="4">
        <v>574</v>
      </c>
      <c r="G21" s="4"/>
      <c r="H21" s="4">
        <v>265</v>
      </c>
      <c r="I21" s="4"/>
    </row>
    <row r="22" spans="1:9" x14ac:dyDescent="0.25">
      <c r="A22" s="2" t="s">
        <v>92</v>
      </c>
      <c r="B22" s="5">
        <v>4147</v>
      </c>
      <c r="C22" s="4"/>
      <c r="D22" s="5">
        <v>2543</v>
      </c>
      <c r="E22" s="4"/>
      <c r="F22" s="5">
        <v>7383</v>
      </c>
      <c r="G22" s="4"/>
      <c r="H22" s="5">
        <v>5177</v>
      </c>
      <c r="I22" s="4"/>
    </row>
    <row r="23" spans="1:9" ht="30" x14ac:dyDescent="0.25">
      <c r="A23" s="2" t="s">
        <v>93</v>
      </c>
      <c r="B23" s="4">
        <v>39</v>
      </c>
      <c r="C23" s="4"/>
      <c r="D23" s="4">
        <v>0</v>
      </c>
      <c r="E23" s="4"/>
      <c r="F23" s="4">
        <v>39</v>
      </c>
      <c r="G23" s="4"/>
      <c r="H23" s="4">
        <v>0</v>
      </c>
      <c r="I23" s="4"/>
    </row>
    <row r="24" spans="1:9" x14ac:dyDescent="0.25">
      <c r="A24" s="3" t="s">
        <v>94</v>
      </c>
      <c r="B24" s="4" t="s">
        <v>5</v>
      </c>
      <c r="C24" s="4"/>
      <c r="D24" s="4" t="s">
        <v>5</v>
      </c>
      <c r="E24" s="4"/>
      <c r="F24" s="4" t="s">
        <v>5</v>
      </c>
      <c r="G24" s="4"/>
      <c r="H24" s="4" t="s">
        <v>5</v>
      </c>
      <c r="I24" s="4"/>
    </row>
    <row r="25" spans="1:9" x14ac:dyDescent="0.25">
      <c r="A25" s="2" t="s">
        <v>95</v>
      </c>
      <c r="B25" s="5">
        <v>3494</v>
      </c>
      <c r="C25" s="4"/>
      <c r="D25" s="5">
        <v>2453</v>
      </c>
      <c r="E25" s="4"/>
      <c r="F25" s="5">
        <v>6978</v>
      </c>
      <c r="G25" s="4"/>
      <c r="H25" s="5">
        <v>4906</v>
      </c>
      <c r="I25" s="4"/>
    </row>
    <row r="26" spans="1:9" x14ac:dyDescent="0.25">
      <c r="A26" s="2" t="s">
        <v>96</v>
      </c>
      <c r="B26" s="5">
        <v>1095</v>
      </c>
      <c r="C26" s="4"/>
      <c r="D26" s="4">
        <v>733</v>
      </c>
      <c r="E26" s="4"/>
      <c r="F26" s="5">
        <v>2207</v>
      </c>
      <c r="G26" s="4"/>
      <c r="H26" s="5">
        <v>1435</v>
      </c>
      <c r="I26" s="4"/>
    </row>
    <row r="27" spans="1:9" x14ac:dyDescent="0.25">
      <c r="A27" s="2" t="s">
        <v>97</v>
      </c>
      <c r="B27" s="4">
        <v>328</v>
      </c>
      <c r="C27" s="4"/>
      <c r="D27" s="4">
        <v>257</v>
      </c>
      <c r="E27" s="4"/>
      <c r="F27" s="4">
        <v>615</v>
      </c>
      <c r="G27" s="4"/>
      <c r="H27" s="4">
        <v>482</v>
      </c>
      <c r="I27" s="4"/>
    </row>
    <row r="28" spans="1:9" x14ac:dyDescent="0.25">
      <c r="A28" s="2" t="s">
        <v>98</v>
      </c>
      <c r="B28" s="4">
        <v>331</v>
      </c>
      <c r="C28" s="4"/>
      <c r="D28" s="4">
        <v>17</v>
      </c>
      <c r="E28" s="4"/>
      <c r="F28" s="4">
        <v>635</v>
      </c>
      <c r="G28" s="4"/>
      <c r="H28" s="4">
        <v>240</v>
      </c>
      <c r="I28" s="4"/>
    </row>
    <row r="29" spans="1:9" x14ac:dyDescent="0.25">
      <c r="A29" s="2" t="s">
        <v>99</v>
      </c>
      <c r="B29" s="4">
        <v>344</v>
      </c>
      <c r="C29" s="4"/>
      <c r="D29" s="4">
        <v>245</v>
      </c>
      <c r="E29" s="4"/>
      <c r="F29" s="4">
        <v>713</v>
      </c>
      <c r="G29" s="4"/>
      <c r="H29" s="4">
        <v>462</v>
      </c>
      <c r="I29" s="4"/>
    </row>
    <row r="30" spans="1:9" x14ac:dyDescent="0.25">
      <c r="A30" s="2" t="s">
        <v>100</v>
      </c>
      <c r="B30" s="4">
        <v>108</v>
      </c>
      <c r="C30" s="4"/>
      <c r="D30" s="4">
        <v>107</v>
      </c>
      <c r="E30" s="4"/>
      <c r="F30" s="4">
        <v>220</v>
      </c>
      <c r="G30" s="4"/>
      <c r="H30" s="4">
        <v>214</v>
      </c>
      <c r="I30" s="4"/>
    </row>
    <row r="31" spans="1:9" x14ac:dyDescent="0.25">
      <c r="A31" s="2" t="s">
        <v>101</v>
      </c>
      <c r="B31" s="4">
        <v>133</v>
      </c>
      <c r="C31" s="4"/>
      <c r="D31" s="4">
        <v>123</v>
      </c>
      <c r="E31" s="4"/>
      <c r="F31" s="4">
        <v>265</v>
      </c>
      <c r="G31" s="4"/>
      <c r="H31" s="4">
        <v>231</v>
      </c>
      <c r="I31" s="4"/>
    </row>
    <row r="32" spans="1:9" ht="30" x14ac:dyDescent="0.25">
      <c r="A32" s="2" t="s">
        <v>102</v>
      </c>
      <c r="B32" s="4">
        <v>18</v>
      </c>
      <c r="C32" s="4"/>
      <c r="D32" s="4">
        <v>18</v>
      </c>
      <c r="E32" s="4"/>
      <c r="F32" s="4">
        <v>31</v>
      </c>
      <c r="G32" s="4"/>
      <c r="H32" s="4">
        <v>59</v>
      </c>
      <c r="I32" s="4"/>
    </row>
    <row r="33" spans="1:9" x14ac:dyDescent="0.25">
      <c r="A33" s="2" t="s">
        <v>91</v>
      </c>
      <c r="B33" s="5">
        <v>1242</v>
      </c>
      <c r="C33" s="4"/>
      <c r="D33" s="4">
        <v>910</v>
      </c>
      <c r="E33" s="4"/>
      <c r="F33" s="5">
        <v>2240</v>
      </c>
      <c r="G33" s="4"/>
      <c r="H33" s="5">
        <v>1715</v>
      </c>
      <c r="I33" s="4"/>
    </row>
    <row r="34" spans="1:9" x14ac:dyDescent="0.25">
      <c r="A34" s="2" t="s">
        <v>103</v>
      </c>
      <c r="B34" s="5">
        <v>7093</v>
      </c>
      <c r="C34" s="4"/>
      <c r="D34" s="5">
        <v>4863</v>
      </c>
      <c r="E34" s="4"/>
      <c r="F34" s="5">
        <v>13904</v>
      </c>
      <c r="G34" s="4"/>
      <c r="H34" s="5">
        <v>9744</v>
      </c>
      <c r="I34" s="4"/>
    </row>
    <row r="35" spans="1:9" x14ac:dyDescent="0.25">
      <c r="A35" s="2" t="s">
        <v>104</v>
      </c>
      <c r="B35" s="5">
        <v>2869</v>
      </c>
      <c r="C35" s="4"/>
      <c r="D35" s="5">
        <v>1826</v>
      </c>
      <c r="E35" s="4"/>
      <c r="F35" s="5">
        <v>5144</v>
      </c>
      <c r="G35" s="4"/>
      <c r="H35" s="5">
        <v>3661</v>
      </c>
      <c r="I35" s="4"/>
    </row>
    <row r="36" spans="1:9" x14ac:dyDescent="0.25">
      <c r="A36" s="2" t="s">
        <v>105</v>
      </c>
      <c r="B36" s="4">
        <v>792</v>
      </c>
      <c r="C36" s="4"/>
      <c r="D36" s="4">
        <v>417</v>
      </c>
      <c r="E36" s="4"/>
      <c r="F36" s="5">
        <v>1368</v>
      </c>
      <c r="G36" s="4"/>
      <c r="H36" s="4">
        <v>812</v>
      </c>
      <c r="I36" s="4"/>
    </row>
    <row r="37" spans="1:9" x14ac:dyDescent="0.25">
      <c r="A37" s="2" t="s">
        <v>106</v>
      </c>
      <c r="B37" s="8">
        <v>2077</v>
      </c>
      <c r="C37" s="4"/>
      <c r="D37" s="8">
        <v>1409</v>
      </c>
      <c r="E37" s="4"/>
      <c r="F37" s="8">
        <v>3776</v>
      </c>
      <c r="G37" s="4"/>
      <c r="H37" s="8">
        <v>2849</v>
      </c>
      <c r="I37" s="4"/>
    </row>
    <row r="38" spans="1:9" x14ac:dyDescent="0.25">
      <c r="A38" s="3" t="s">
        <v>107</v>
      </c>
      <c r="B38" s="4" t="s">
        <v>5</v>
      </c>
      <c r="C38" s="4"/>
      <c r="D38" s="4" t="s">
        <v>5</v>
      </c>
      <c r="E38" s="4"/>
      <c r="F38" s="4" t="s">
        <v>5</v>
      </c>
      <c r="G38" s="4"/>
      <c r="H38" s="4" t="s">
        <v>5</v>
      </c>
      <c r="I38" s="4"/>
    </row>
    <row r="39" spans="1:9" ht="17.25" x14ac:dyDescent="0.25">
      <c r="A39" s="2" t="s">
        <v>108</v>
      </c>
      <c r="B39" s="9">
        <v>0.65</v>
      </c>
      <c r="C39" s="10" t="s">
        <v>109</v>
      </c>
      <c r="D39" s="9">
        <v>0.46</v>
      </c>
      <c r="E39" s="10" t="s">
        <v>109</v>
      </c>
      <c r="F39" s="9">
        <v>1.19</v>
      </c>
      <c r="G39" s="10" t="s">
        <v>109</v>
      </c>
      <c r="H39" s="9">
        <v>0.93</v>
      </c>
      <c r="I39" s="10" t="s">
        <v>109</v>
      </c>
    </row>
    <row r="40" spans="1:9" ht="17.25" x14ac:dyDescent="0.25">
      <c r="A40" s="2" t="s">
        <v>110</v>
      </c>
      <c r="B40" s="9">
        <v>0.65</v>
      </c>
      <c r="C40" s="10" t="s">
        <v>109</v>
      </c>
      <c r="D40" s="9">
        <v>0.45</v>
      </c>
      <c r="E40" s="10" t="s">
        <v>109</v>
      </c>
      <c r="F40" s="9">
        <v>1.18</v>
      </c>
      <c r="G40" s="10" t="s">
        <v>109</v>
      </c>
      <c r="H40" s="9">
        <v>0.91</v>
      </c>
      <c r="I40" s="10" t="s">
        <v>109</v>
      </c>
    </row>
    <row r="41" spans="1:9" ht="30" x14ac:dyDescent="0.25">
      <c r="A41" s="2" t="s">
        <v>111</v>
      </c>
      <c r="B41" s="9">
        <v>0.19</v>
      </c>
      <c r="C41" s="10" t="s">
        <v>112</v>
      </c>
      <c r="D41" s="9">
        <v>0.18</v>
      </c>
      <c r="E41" s="10" t="s">
        <v>112</v>
      </c>
      <c r="F41" s="9">
        <v>0.38</v>
      </c>
      <c r="G41" s="10" t="s">
        <v>112</v>
      </c>
      <c r="H41" s="9">
        <v>0.36</v>
      </c>
      <c r="I41" s="10" t="s">
        <v>112</v>
      </c>
    </row>
    <row r="42" spans="1:9" x14ac:dyDescent="0.25">
      <c r="A42" s="11"/>
      <c r="B42" s="11"/>
      <c r="C42" s="11"/>
      <c r="D42" s="11"/>
      <c r="E42" s="11"/>
      <c r="F42" s="11"/>
      <c r="G42" s="11"/>
      <c r="H42" s="11"/>
      <c r="I42" s="11"/>
    </row>
    <row r="43" spans="1:9" ht="15" customHeight="1" x14ac:dyDescent="0.25">
      <c r="A43" s="2" t="s">
        <v>112</v>
      </c>
      <c r="B43" s="12" t="s">
        <v>113</v>
      </c>
      <c r="C43" s="12"/>
      <c r="D43" s="12"/>
      <c r="E43" s="12"/>
      <c r="F43" s="12"/>
      <c r="G43" s="12"/>
      <c r="H43" s="12"/>
      <c r="I43" s="12"/>
    </row>
    <row r="44" spans="1:9" ht="15" customHeight="1" x14ac:dyDescent="0.25">
      <c r="A44" s="2" t="s">
        <v>114</v>
      </c>
      <c r="B44" s="12" t="s">
        <v>115</v>
      </c>
      <c r="C44" s="12"/>
      <c r="D44" s="12"/>
      <c r="E44" s="12"/>
      <c r="F44" s="12"/>
      <c r="G44" s="12"/>
      <c r="H44" s="12"/>
      <c r="I44" s="12"/>
    </row>
  </sheetData>
  <mergeCells count="9">
    <mergeCell ref="A42:I42"/>
    <mergeCell ref="B43:I43"/>
    <mergeCell ref="B44:I44"/>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07</v>
      </c>
      <c r="B1" s="1" t="s">
        <v>2</v>
      </c>
      <c r="C1" s="1" t="s">
        <v>28</v>
      </c>
    </row>
    <row r="2" spans="1:3" ht="30" x14ac:dyDescent="0.25">
      <c r="A2" s="3" t="s">
        <v>523</v>
      </c>
      <c r="B2" s="4" t="s">
        <v>5</v>
      </c>
      <c r="C2" s="4" t="s">
        <v>5</v>
      </c>
    </row>
    <row r="3" spans="1:3" ht="30" x14ac:dyDescent="0.25">
      <c r="A3" s="2" t="s">
        <v>608</v>
      </c>
      <c r="B3" s="8">
        <v>197000</v>
      </c>
      <c r="C3" s="8">
        <v>951000</v>
      </c>
    </row>
    <row r="4" spans="1:3" x14ac:dyDescent="0.25">
      <c r="A4" s="2" t="s">
        <v>609</v>
      </c>
      <c r="B4" s="8">
        <v>11100000</v>
      </c>
      <c r="C4" s="8">
        <v>168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610</v>
      </c>
      <c r="B1" s="1" t="s">
        <v>1</v>
      </c>
    </row>
    <row r="2" spans="1:2" x14ac:dyDescent="0.25">
      <c r="A2" s="7"/>
      <c r="B2" s="1" t="s">
        <v>2</v>
      </c>
    </row>
    <row r="3" spans="1:2" ht="30" x14ac:dyDescent="0.25">
      <c r="A3" s="2" t="s">
        <v>611</v>
      </c>
      <c r="B3" s="4" t="s">
        <v>5</v>
      </c>
    </row>
    <row r="4" spans="1:2" ht="45" x14ac:dyDescent="0.25">
      <c r="A4" s="3" t="s">
        <v>612</v>
      </c>
      <c r="B4" s="4" t="s">
        <v>5</v>
      </c>
    </row>
    <row r="5" spans="1:2" ht="285" x14ac:dyDescent="0.25">
      <c r="A5" s="2" t="s">
        <v>613</v>
      </c>
      <c r="B5" s="4" t="s">
        <v>614</v>
      </c>
    </row>
    <row r="6" spans="1:2" ht="30" x14ac:dyDescent="0.25">
      <c r="A6" s="2" t="s">
        <v>615</v>
      </c>
      <c r="B6" s="4" t="s">
        <v>5</v>
      </c>
    </row>
    <row r="7" spans="1:2" ht="45" x14ac:dyDescent="0.25">
      <c r="A7" s="3" t="s">
        <v>612</v>
      </c>
      <c r="B7" s="4" t="s">
        <v>5</v>
      </c>
    </row>
    <row r="8" spans="1:2" ht="405" x14ac:dyDescent="0.25">
      <c r="A8" s="2" t="s">
        <v>613</v>
      </c>
      <c r="B8" s="4" t="s">
        <v>616</v>
      </c>
    </row>
    <row r="9" spans="1:2" ht="30" x14ac:dyDescent="0.25">
      <c r="A9" s="2" t="s">
        <v>617</v>
      </c>
      <c r="B9" s="4" t="s">
        <v>5</v>
      </c>
    </row>
    <row r="10" spans="1:2" ht="45" x14ac:dyDescent="0.25">
      <c r="A10" s="3" t="s">
        <v>612</v>
      </c>
      <c r="B10" s="4" t="s">
        <v>5</v>
      </c>
    </row>
    <row r="11" spans="1:2" ht="255" x14ac:dyDescent="0.25">
      <c r="A11" s="2" t="s">
        <v>613</v>
      </c>
      <c r="B11" s="4" t="s">
        <v>61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6</v>
      </c>
      <c r="B1" s="1" t="s">
        <v>1</v>
      </c>
    </row>
    <row r="2" spans="1:2" x14ac:dyDescent="0.25">
      <c r="A2" s="7"/>
      <c r="B2" s="1" t="s">
        <v>76</v>
      </c>
    </row>
    <row r="3" spans="1:2" x14ac:dyDescent="0.25">
      <c r="A3" s="2" t="s">
        <v>117</v>
      </c>
      <c r="B3" s="13">
        <v>0.0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8</v>
      </c>
      <c r="B1" s="7" t="s">
        <v>75</v>
      </c>
      <c r="C1" s="7"/>
      <c r="D1" s="7" t="s">
        <v>1</v>
      </c>
      <c r="E1" s="7"/>
    </row>
    <row r="2" spans="1:5" ht="30" x14ac:dyDescent="0.25">
      <c r="A2" s="1" t="s">
        <v>27</v>
      </c>
      <c r="B2" s="1" t="s">
        <v>2</v>
      </c>
      <c r="C2" s="1" t="s">
        <v>76</v>
      </c>
      <c r="D2" s="1" t="s">
        <v>2</v>
      </c>
      <c r="E2" s="1" t="s">
        <v>76</v>
      </c>
    </row>
    <row r="3" spans="1:5" x14ac:dyDescent="0.25">
      <c r="A3" s="2" t="s">
        <v>106</v>
      </c>
      <c r="B3" s="8">
        <v>2077</v>
      </c>
      <c r="C3" s="8">
        <v>1409</v>
      </c>
      <c r="D3" s="8">
        <v>3776</v>
      </c>
      <c r="E3" s="8">
        <v>2849</v>
      </c>
    </row>
    <row r="4" spans="1:5" ht="30" x14ac:dyDescent="0.25">
      <c r="A4" s="2" t="s">
        <v>119</v>
      </c>
      <c r="B4" s="5">
        <v>2708</v>
      </c>
      <c r="C4" s="5">
        <v>-4501</v>
      </c>
      <c r="D4" s="5">
        <v>4648</v>
      </c>
      <c r="E4" s="5">
        <v>-4671</v>
      </c>
    </row>
    <row r="5" spans="1:5" ht="30" x14ac:dyDescent="0.25">
      <c r="A5" s="2" t="s">
        <v>120</v>
      </c>
      <c r="B5" s="4">
        <v>-39</v>
      </c>
      <c r="C5" s="4">
        <v>0</v>
      </c>
      <c r="D5" s="4">
        <v>-39</v>
      </c>
      <c r="E5" s="4">
        <v>0</v>
      </c>
    </row>
    <row r="6" spans="1:5" x14ac:dyDescent="0.25">
      <c r="A6" s="2" t="s">
        <v>121</v>
      </c>
      <c r="B6" s="5">
        <v>2669</v>
      </c>
      <c r="C6" s="5">
        <v>-4501</v>
      </c>
      <c r="D6" s="5">
        <v>4609</v>
      </c>
      <c r="E6" s="5">
        <v>-4671</v>
      </c>
    </row>
    <row r="7" spans="1:5" x14ac:dyDescent="0.25">
      <c r="A7" s="2" t="s">
        <v>122</v>
      </c>
      <c r="B7" s="4">
        <v>983</v>
      </c>
      <c r="C7" s="5">
        <v>-1667</v>
      </c>
      <c r="D7" s="5">
        <v>1701</v>
      </c>
      <c r="E7" s="5">
        <v>-1732</v>
      </c>
    </row>
    <row r="8" spans="1:5" x14ac:dyDescent="0.25">
      <c r="A8" s="2" t="s">
        <v>123</v>
      </c>
      <c r="B8" s="8">
        <v>3763</v>
      </c>
      <c r="C8" s="8">
        <v>-1425</v>
      </c>
      <c r="D8" s="8">
        <v>6684</v>
      </c>
      <c r="E8" s="8">
        <v>-9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4</v>
      </c>
      <c r="B1" s="7" t="s">
        <v>1</v>
      </c>
      <c r="C1" s="7"/>
    </row>
    <row r="2" spans="1:3" ht="30" x14ac:dyDescent="0.25">
      <c r="A2" s="1" t="s">
        <v>27</v>
      </c>
      <c r="B2" s="1" t="s">
        <v>2</v>
      </c>
      <c r="C2" s="1" t="s">
        <v>76</v>
      </c>
    </row>
    <row r="3" spans="1:3" x14ac:dyDescent="0.25">
      <c r="A3" s="3" t="s">
        <v>125</v>
      </c>
      <c r="B3" s="4" t="s">
        <v>5</v>
      </c>
      <c r="C3" s="4" t="s">
        <v>5</v>
      </c>
    </row>
    <row r="4" spans="1:3" x14ac:dyDescent="0.25">
      <c r="A4" s="2" t="s">
        <v>106</v>
      </c>
      <c r="B4" s="8">
        <v>3776</v>
      </c>
      <c r="C4" s="8">
        <v>2849</v>
      </c>
    </row>
    <row r="5" spans="1:3" ht="45" x14ac:dyDescent="0.25">
      <c r="A5" s="3" t="s">
        <v>126</v>
      </c>
      <c r="B5" s="4" t="s">
        <v>5</v>
      </c>
      <c r="C5" s="4" t="s">
        <v>5</v>
      </c>
    </row>
    <row r="6" spans="1:3" x14ac:dyDescent="0.25">
      <c r="A6" s="2" t="s">
        <v>86</v>
      </c>
      <c r="B6" s="4">
        <v>450</v>
      </c>
      <c r="C6" s="4">
        <v>600</v>
      </c>
    </row>
    <row r="7" spans="1:3" ht="30" x14ac:dyDescent="0.25">
      <c r="A7" s="2" t="s">
        <v>127</v>
      </c>
      <c r="B7" s="4">
        <v>0</v>
      </c>
      <c r="C7" s="4">
        <v>26</v>
      </c>
    </row>
    <row r="8" spans="1:3" ht="30" x14ac:dyDescent="0.25">
      <c r="A8" s="2" t="s">
        <v>128</v>
      </c>
      <c r="B8" s="4">
        <v>852</v>
      </c>
      <c r="C8" s="4">
        <v>760</v>
      </c>
    </row>
    <row r="9" spans="1:3" x14ac:dyDescent="0.25">
      <c r="A9" s="2" t="s">
        <v>98</v>
      </c>
      <c r="B9" s="4">
        <v>635</v>
      </c>
      <c r="C9" s="4">
        <v>240</v>
      </c>
    </row>
    <row r="10" spans="1:3" x14ac:dyDescent="0.25">
      <c r="A10" s="2" t="s">
        <v>129</v>
      </c>
      <c r="B10" s="4">
        <v>564</v>
      </c>
      <c r="C10" s="4">
        <v>464</v>
      </c>
    </row>
    <row r="11" spans="1:3" x14ac:dyDescent="0.25">
      <c r="A11" s="2" t="s">
        <v>37</v>
      </c>
      <c r="B11" s="4">
        <v>-255</v>
      </c>
      <c r="C11" s="4">
        <v>-290</v>
      </c>
    </row>
    <row r="12" spans="1:3" x14ac:dyDescent="0.25">
      <c r="A12" s="2" t="s">
        <v>130</v>
      </c>
      <c r="B12" s="4">
        <v>29</v>
      </c>
      <c r="C12" s="4">
        <v>29</v>
      </c>
    </row>
    <row r="13" spans="1:3" x14ac:dyDescent="0.25">
      <c r="A13" s="2" t="s">
        <v>131</v>
      </c>
      <c r="B13" s="4">
        <v>-13</v>
      </c>
      <c r="C13" s="4">
        <v>-199</v>
      </c>
    </row>
    <row r="14" spans="1:3" ht="30" x14ac:dyDescent="0.25">
      <c r="A14" s="2" t="s">
        <v>93</v>
      </c>
      <c r="B14" s="4">
        <v>-39</v>
      </c>
      <c r="C14" s="4">
        <v>0</v>
      </c>
    </row>
    <row r="15" spans="1:3" x14ac:dyDescent="0.25">
      <c r="A15" s="2" t="s">
        <v>132</v>
      </c>
      <c r="B15" s="4">
        <v>-28</v>
      </c>
      <c r="C15" s="4">
        <v>-10</v>
      </c>
    </row>
    <row r="16" spans="1:3" x14ac:dyDescent="0.25">
      <c r="A16" s="2" t="s">
        <v>90</v>
      </c>
      <c r="B16" s="5">
        <v>-2962</v>
      </c>
      <c r="C16" s="5">
        <v>-1909</v>
      </c>
    </row>
    <row r="17" spans="1:3" ht="30" x14ac:dyDescent="0.25">
      <c r="A17" s="2" t="s">
        <v>133</v>
      </c>
      <c r="B17" s="5">
        <v>96094</v>
      </c>
      <c r="C17" s="5">
        <v>87421</v>
      </c>
    </row>
    <row r="18" spans="1:3" x14ac:dyDescent="0.25">
      <c r="A18" s="2" t="s">
        <v>134</v>
      </c>
      <c r="B18" s="5">
        <v>-96274</v>
      </c>
      <c r="C18" s="5">
        <v>-86349</v>
      </c>
    </row>
    <row r="19" spans="1:3" x14ac:dyDescent="0.25">
      <c r="A19" s="3" t="s">
        <v>135</v>
      </c>
      <c r="B19" s="4" t="s">
        <v>5</v>
      </c>
      <c r="C19" s="4" t="s">
        <v>5</v>
      </c>
    </row>
    <row r="20" spans="1:3" x14ac:dyDescent="0.25">
      <c r="A20" s="2" t="s">
        <v>41</v>
      </c>
      <c r="B20" s="5">
        <v>-2790</v>
      </c>
      <c r="C20" s="4">
        <v>360</v>
      </c>
    </row>
    <row r="21" spans="1:3" ht="30" x14ac:dyDescent="0.25">
      <c r="A21" s="2" t="s">
        <v>136</v>
      </c>
      <c r="B21" s="5">
        <v>4494</v>
      </c>
      <c r="C21" s="5">
        <v>2091</v>
      </c>
    </row>
    <row r="22" spans="1:3" ht="30" x14ac:dyDescent="0.25">
      <c r="A22" s="2" t="s">
        <v>137</v>
      </c>
      <c r="B22" s="5">
        <v>4533</v>
      </c>
      <c r="C22" s="5">
        <v>6083</v>
      </c>
    </row>
    <row r="23" spans="1:3" x14ac:dyDescent="0.25">
      <c r="A23" s="3" t="s">
        <v>138</v>
      </c>
      <c r="B23" s="4" t="s">
        <v>5</v>
      </c>
      <c r="C23" s="4" t="s">
        <v>5</v>
      </c>
    </row>
    <row r="24" spans="1:3" x14ac:dyDescent="0.25">
      <c r="A24" s="2" t="s">
        <v>139</v>
      </c>
      <c r="B24" s="5">
        <v>1220</v>
      </c>
      <c r="C24" s="5">
        <v>-6052</v>
      </c>
    </row>
    <row r="25" spans="1:3" ht="30" x14ac:dyDescent="0.25">
      <c r="A25" s="2" t="s">
        <v>140</v>
      </c>
      <c r="B25" s="5">
        <v>19846</v>
      </c>
      <c r="C25" s="5">
        <v>20809</v>
      </c>
    </row>
    <row r="26" spans="1:3" x14ac:dyDescent="0.25">
      <c r="A26" s="2" t="s">
        <v>141</v>
      </c>
      <c r="B26" s="5">
        <v>-35455</v>
      </c>
      <c r="C26" s="5">
        <v>-51419</v>
      </c>
    </row>
    <row r="27" spans="1:3" ht="30" x14ac:dyDescent="0.25">
      <c r="A27" s="2" t="s">
        <v>142</v>
      </c>
      <c r="B27" s="5">
        <v>2512</v>
      </c>
      <c r="C27" s="4">
        <v>0</v>
      </c>
    </row>
    <row r="28" spans="1:3" ht="30" x14ac:dyDescent="0.25">
      <c r="A28" s="2" t="s">
        <v>143</v>
      </c>
      <c r="B28" s="4">
        <v>319</v>
      </c>
      <c r="C28" s="4">
        <v>252</v>
      </c>
    </row>
    <row r="29" spans="1:3" ht="30" x14ac:dyDescent="0.25">
      <c r="A29" s="2" t="s">
        <v>144</v>
      </c>
      <c r="B29" s="4">
        <v>-789</v>
      </c>
      <c r="C29" s="4">
        <v>-132</v>
      </c>
    </row>
    <row r="30" spans="1:3" x14ac:dyDescent="0.25">
      <c r="A30" s="2" t="s">
        <v>145</v>
      </c>
      <c r="B30" s="5">
        <v>-12347</v>
      </c>
      <c r="C30" s="5">
        <v>-36542</v>
      </c>
    </row>
    <row r="31" spans="1:3" x14ac:dyDescent="0.25">
      <c r="A31" s="3" t="s">
        <v>146</v>
      </c>
      <c r="B31" s="4" t="s">
        <v>5</v>
      </c>
      <c r="C31" s="4" t="s">
        <v>5</v>
      </c>
    </row>
    <row r="32" spans="1:3" x14ac:dyDescent="0.25">
      <c r="A32" s="2" t="s">
        <v>147</v>
      </c>
      <c r="B32" s="5">
        <v>-2936</v>
      </c>
      <c r="C32" s="5">
        <v>17738</v>
      </c>
    </row>
    <row r="33" spans="1:3" ht="30" x14ac:dyDescent="0.25">
      <c r="A33" s="2" t="s">
        <v>148</v>
      </c>
      <c r="B33" s="5">
        <v>16269</v>
      </c>
      <c r="C33" s="5">
        <v>24100</v>
      </c>
    </row>
    <row r="34" spans="1:3" ht="30" x14ac:dyDescent="0.25">
      <c r="A34" s="2" t="s">
        <v>149</v>
      </c>
      <c r="B34" s="5">
        <v>-16287</v>
      </c>
      <c r="C34" s="5">
        <v>-16718</v>
      </c>
    </row>
    <row r="35" spans="1:3" x14ac:dyDescent="0.25">
      <c r="A35" s="2" t="s">
        <v>150</v>
      </c>
      <c r="B35" s="4">
        <v>295</v>
      </c>
      <c r="C35" s="5">
        <v>1491</v>
      </c>
    </row>
    <row r="36" spans="1:3" x14ac:dyDescent="0.25">
      <c r="A36" s="2" t="s">
        <v>151</v>
      </c>
      <c r="B36" s="4">
        <v>-564</v>
      </c>
      <c r="C36" s="4">
        <v>0</v>
      </c>
    </row>
    <row r="37" spans="1:3" ht="30" x14ac:dyDescent="0.25">
      <c r="A37" s="2" t="s">
        <v>152</v>
      </c>
      <c r="B37" s="4">
        <v>494</v>
      </c>
      <c r="C37" s="4">
        <v>218</v>
      </c>
    </row>
    <row r="38" spans="1:3" ht="30" x14ac:dyDescent="0.25">
      <c r="A38" s="2" t="s">
        <v>153</v>
      </c>
      <c r="B38" s="4">
        <v>14</v>
      </c>
      <c r="C38" s="4">
        <v>29</v>
      </c>
    </row>
    <row r="39" spans="1:3" x14ac:dyDescent="0.25">
      <c r="A39" s="2" t="s">
        <v>154</v>
      </c>
      <c r="B39" s="5">
        <v>-1203</v>
      </c>
      <c r="C39" s="5">
        <v>-1110</v>
      </c>
    </row>
    <row r="40" spans="1:3" ht="30" x14ac:dyDescent="0.25">
      <c r="A40" s="2" t="s">
        <v>155</v>
      </c>
      <c r="B40" s="5">
        <v>-3918</v>
      </c>
      <c r="C40" s="5">
        <v>25748</v>
      </c>
    </row>
    <row r="41" spans="1:3" ht="30" x14ac:dyDescent="0.25">
      <c r="A41" s="2" t="s">
        <v>156</v>
      </c>
      <c r="B41" s="5">
        <v>-11732</v>
      </c>
      <c r="C41" s="5">
        <v>-4711</v>
      </c>
    </row>
    <row r="42" spans="1:3" ht="30" x14ac:dyDescent="0.25">
      <c r="A42" s="2" t="s">
        <v>157</v>
      </c>
      <c r="B42" s="5">
        <v>29735</v>
      </c>
      <c r="C42" s="5">
        <v>14920</v>
      </c>
    </row>
    <row r="43" spans="1:3" ht="30" x14ac:dyDescent="0.25">
      <c r="A43" s="2" t="s">
        <v>158</v>
      </c>
      <c r="B43" s="5">
        <v>18003</v>
      </c>
      <c r="C43" s="5">
        <v>10209</v>
      </c>
    </row>
    <row r="44" spans="1:3" ht="30" x14ac:dyDescent="0.25">
      <c r="A44" s="3" t="s">
        <v>159</v>
      </c>
      <c r="B44" s="4" t="s">
        <v>5</v>
      </c>
      <c r="C44" s="4" t="s">
        <v>5</v>
      </c>
    </row>
    <row r="45" spans="1:3" x14ac:dyDescent="0.25">
      <c r="A45" s="2" t="s">
        <v>160</v>
      </c>
      <c r="B45" s="4">
        <v>615</v>
      </c>
      <c r="C45" s="4">
        <v>175</v>
      </c>
    </row>
    <row r="46" spans="1:3" x14ac:dyDescent="0.25">
      <c r="A46" s="2" t="s">
        <v>161</v>
      </c>
      <c r="B46" s="5">
        <v>1627</v>
      </c>
      <c r="C46" s="5">
        <v>1601</v>
      </c>
    </row>
    <row r="47" spans="1:3" ht="30" x14ac:dyDescent="0.25">
      <c r="A47" s="3" t="s">
        <v>162</v>
      </c>
      <c r="B47" s="4" t="s">
        <v>5</v>
      </c>
      <c r="C47" s="4" t="s">
        <v>5</v>
      </c>
    </row>
    <row r="48" spans="1:3" x14ac:dyDescent="0.25">
      <c r="A48" s="2" t="s">
        <v>163</v>
      </c>
      <c r="B48" s="8">
        <v>101</v>
      </c>
      <c r="C48" s="8">
        <v>14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s>
  <sheetData>
    <row r="1" spans="1:6" ht="15" customHeight="1" x14ac:dyDescent="0.25">
      <c r="A1" s="1" t="s">
        <v>164</v>
      </c>
      <c r="B1" s="7" t="s">
        <v>166</v>
      </c>
      <c r="C1" s="7" t="s">
        <v>167</v>
      </c>
      <c r="D1" s="7" t="s">
        <v>168</v>
      </c>
      <c r="E1" s="7" t="s">
        <v>169</v>
      </c>
      <c r="F1" s="7" t="s">
        <v>170</v>
      </c>
    </row>
    <row r="2" spans="1:6" x14ac:dyDescent="0.25">
      <c r="A2" s="1" t="s">
        <v>165</v>
      </c>
      <c r="B2" s="7"/>
      <c r="C2" s="7"/>
      <c r="D2" s="7"/>
      <c r="E2" s="7"/>
      <c r="F2" s="7"/>
    </row>
    <row r="3" spans="1:6" x14ac:dyDescent="0.25">
      <c r="A3" s="2" t="s">
        <v>171</v>
      </c>
      <c r="B3" s="8">
        <v>63333</v>
      </c>
      <c r="C3" s="8">
        <v>29</v>
      </c>
      <c r="D3" s="8">
        <v>32223</v>
      </c>
      <c r="E3" s="8">
        <v>27623</v>
      </c>
      <c r="F3" s="8">
        <v>3458</v>
      </c>
    </row>
    <row r="4" spans="1:6" x14ac:dyDescent="0.25">
      <c r="A4" s="2" t="s">
        <v>106</v>
      </c>
      <c r="B4" s="5">
        <v>2849</v>
      </c>
      <c r="C4" s="4">
        <v>0</v>
      </c>
      <c r="D4" s="4">
        <v>0</v>
      </c>
      <c r="E4" s="5">
        <v>2849</v>
      </c>
      <c r="F4" s="4">
        <v>0</v>
      </c>
    </row>
    <row r="5" spans="1:6" x14ac:dyDescent="0.25">
      <c r="A5" s="2" t="s">
        <v>172</v>
      </c>
      <c r="B5" s="5">
        <v>-2939</v>
      </c>
      <c r="C5" s="4">
        <v>0</v>
      </c>
      <c r="D5" s="4">
        <v>0</v>
      </c>
      <c r="E5" s="4">
        <v>0</v>
      </c>
      <c r="F5" s="5">
        <v>-2939</v>
      </c>
    </row>
    <row r="6" spans="1:6" x14ac:dyDescent="0.25">
      <c r="A6" s="2" t="s">
        <v>173</v>
      </c>
      <c r="B6" s="5">
        <v>-1110</v>
      </c>
      <c r="C6" s="4">
        <v>0</v>
      </c>
      <c r="D6" s="4">
        <v>0</v>
      </c>
      <c r="E6" s="5">
        <v>-1110</v>
      </c>
      <c r="F6" s="4">
        <v>0</v>
      </c>
    </row>
    <row r="7" spans="1:6" x14ac:dyDescent="0.25">
      <c r="A7" s="2" t="s">
        <v>130</v>
      </c>
      <c r="B7" s="4">
        <v>29</v>
      </c>
      <c r="C7" s="4">
        <v>0</v>
      </c>
      <c r="D7" s="4">
        <v>29</v>
      </c>
      <c r="E7" s="4">
        <v>0</v>
      </c>
      <c r="F7" s="4">
        <v>0</v>
      </c>
    </row>
    <row r="8" spans="1:6" ht="30" x14ac:dyDescent="0.25">
      <c r="A8" s="2" t="s">
        <v>174</v>
      </c>
      <c r="B8" s="4">
        <v>247</v>
      </c>
      <c r="C8" s="4">
        <v>0</v>
      </c>
      <c r="D8" s="4">
        <v>247</v>
      </c>
      <c r="E8" s="4">
        <v>0</v>
      </c>
      <c r="F8" s="4">
        <v>0</v>
      </c>
    </row>
    <row r="9" spans="1:6" x14ac:dyDescent="0.25">
      <c r="A9" s="2" t="s">
        <v>175</v>
      </c>
      <c r="B9" s="5">
        <v>62409</v>
      </c>
      <c r="C9" s="4">
        <v>29</v>
      </c>
      <c r="D9" s="5">
        <v>32499</v>
      </c>
      <c r="E9" s="5">
        <v>29362</v>
      </c>
      <c r="F9" s="4">
        <v>519</v>
      </c>
    </row>
    <row r="10" spans="1:6" x14ac:dyDescent="0.25">
      <c r="A10" s="2" t="s">
        <v>176</v>
      </c>
      <c r="B10" s="5">
        <v>62692</v>
      </c>
      <c r="C10" s="4">
        <v>31</v>
      </c>
      <c r="D10" s="5">
        <v>36400</v>
      </c>
      <c r="E10" s="5">
        <v>27187</v>
      </c>
      <c r="F10" s="4">
        <v>-926</v>
      </c>
    </row>
    <row r="11" spans="1:6" x14ac:dyDescent="0.25">
      <c r="A11" s="2" t="s">
        <v>106</v>
      </c>
      <c r="B11" s="5">
        <v>3776</v>
      </c>
      <c r="C11" s="4">
        <v>0</v>
      </c>
      <c r="D11" s="4">
        <v>0</v>
      </c>
      <c r="E11" s="5">
        <v>3776</v>
      </c>
      <c r="F11" s="4">
        <v>0</v>
      </c>
    </row>
    <row r="12" spans="1:6" x14ac:dyDescent="0.25">
      <c r="A12" s="2" t="s">
        <v>172</v>
      </c>
      <c r="B12" s="5">
        <v>2908</v>
      </c>
      <c r="C12" s="4">
        <v>0</v>
      </c>
      <c r="D12" s="4">
        <v>0</v>
      </c>
      <c r="E12" s="4">
        <v>0</v>
      </c>
      <c r="F12" s="5">
        <v>2908</v>
      </c>
    </row>
    <row r="13" spans="1:6" x14ac:dyDescent="0.25">
      <c r="A13" s="2" t="s">
        <v>173</v>
      </c>
      <c r="B13" s="5">
        <v>-1203</v>
      </c>
      <c r="C13" s="4">
        <v>0</v>
      </c>
      <c r="D13" s="4">
        <v>0</v>
      </c>
      <c r="E13" s="5">
        <v>-1203</v>
      </c>
      <c r="F13" s="4">
        <v>0</v>
      </c>
    </row>
    <row r="14" spans="1:6" x14ac:dyDescent="0.25">
      <c r="A14" s="2" t="s">
        <v>130</v>
      </c>
      <c r="B14" s="4">
        <v>29</v>
      </c>
      <c r="C14" s="4">
        <v>0</v>
      </c>
      <c r="D14" s="4">
        <v>29</v>
      </c>
      <c r="E14" s="4">
        <v>0</v>
      </c>
      <c r="F14" s="4">
        <v>0</v>
      </c>
    </row>
    <row r="15" spans="1:6" ht="30" x14ac:dyDescent="0.25">
      <c r="A15" s="2" t="s">
        <v>174</v>
      </c>
      <c r="B15" s="4">
        <v>508</v>
      </c>
      <c r="C15" s="4">
        <v>1</v>
      </c>
      <c r="D15" s="4">
        <v>507</v>
      </c>
      <c r="E15" s="4">
        <v>0</v>
      </c>
      <c r="F15" s="4">
        <v>0</v>
      </c>
    </row>
    <row r="16" spans="1:6" x14ac:dyDescent="0.25">
      <c r="A16" s="2" t="s">
        <v>177</v>
      </c>
      <c r="B16" s="8">
        <v>68710</v>
      </c>
      <c r="C16" s="8">
        <v>32</v>
      </c>
      <c r="D16" s="8">
        <v>36936</v>
      </c>
      <c r="E16" s="8">
        <v>29760</v>
      </c>
      <c r="F16" s="8">
        <v>1982</v>
      </c>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6.5703125" customWidth="1"/>
    <col min="3" max="3" width="17.140625" customWidth="1"/>
    <col min="4" max="4" width="36.5703125" customWidth="1"/>
    <col min="5" max="5" width="17.140625" customWidth="1"/>
  </cols>
  <sheetData>
    <row r="1" spans="1:5" ht="15" customHeight="1" x14ac:dyDescent="0.25">
      <c r="A1" s="1" t="s">
        <v>178</v>
      </c>
      <c r="B1" s="7" t="s">
        <v>1</v>
      </c>
      <c r="C1" s="7"/>
      <c r="D1" s="7"/>
      <c r="E1" s="7"/>
    </row>
    <row r="2" spans="1:5" ht="30" x14ac:dyDescent="0.25">
      <c r="A2" s="1" t="s">
        <v>179</v>
      </c>
      <c r="B2" s="7" t="s">
        <v>2</v>
      </c>
      <c r="C2" s="7"/>
      <c r="D2" s="7" t="s">
        <v>76</v>
      </c>
      <c r="E2" s="7"/>
    </row>
    <row r="3" spans="1:5" ht="30" x14ac:dyDescent="0.25">
      <c r="A3" s="2" t="s">
        <v>111</v>
      </c>
      <c r="B3" s="9">
        <v>0.38</v>
      </c>
      <c r="C3" s="10" t="s">
        <v>112</v>
      </c>
      <c r="D3" s="9">
        <v>0.36</v>
      </c>
      <c r="E3" s="10" t="s">
        <v>112</v>
      </c>
    </row>
    <row r="4" spans="1:5" x14ac:dyDescent="0.25">
      <c r="A4" s="2" t="s">
        <v>180</v>
      </c>
      <c r="B4" s="5">
        <v>34394</v>
      </c>
      <c r="C4" s="4"/>
      <c r="D4" s="5">
        <v>13558</v>
      </c>
      <c r="E4" s="4"/>
    </row>
    <row r="5" spans="1:5" ht="30" x14ac:dyDescent="0.25">
      <c r="A5" s="2" t="s">
        <v>181</v>
      </c>
      <c r="B5" s="8">
        <v>14</v>
      </c>
      <c r="C5" s="4"/>
      <c r="D5" s="8">
        <v>29</v>
      </c>
      <c r="E5" s="4"/>
    </row>
    <row r="6" spans="1:5" x14ac:dyDescent="0.25">
      <c r="A6" s="11"/>
      <c r="B6" s="11"/>
      <c r="C6" s="11"/>
      <c r="D6" s="11"/>
      <c r="E6" s="11"/>
    </row>
    <row r="7" spans="1:5" ht="30" customHeight="1" x14ac:dyDescent="0.25">
      <c r="A7" s="2" t="s">
        <v>112</v>
      </c>
      <c r="B7" s="12" t="s">
        <v>113</v>
      </c>
      <c r="C7" s="12"/>
      <c r="D7" s="12"/>
      <c r="E7" s="12"/>
    </row>
  </sheetData>
  <mergeCells count="5">
    <mergeCell ref="B1:E1"/>
    <mergeCell ref="B2:C2"/>
    <mergeCell ref="D2:E2"/>
    <mergeCell ref="A6:E6"/>
    <mergeCell ref="B7:E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EAR</vt:lpstr>
      <vt:lpstr>CONSOLIDATED_STATEMENTS_OF_EAR1</vt:lpstr>
      <vt:lpstr>CONSOLIDATED_STATEMENTS_OF_COM</vt:lpstr>
      <vt:lpstr>CONSOLIDATED_STATEMENTS_OF_CAS</vt:lpstr>
      <vt:lpstr>CONSOLIDATED_STATEMENTS_OF_STO</vt:lpstr>
      <vt:lpstr>CONSOLIDATED_STATEMENTS_OF_STO1</vt:lpstr>
      <vt:lpstr>Interim_Financial_Statements</vt:lpstr>
      <vt:lpstr>Goodwill_and_Other_Intangible_</vt:lpstr>
      <vt:lpstr>Investments</vt:lpstr>
      <vt:lpstr>Loans_and_Allowance_for_Loan_L</vt:lpstr>
      <vt:lpstr>Earnings_per_Share</vt:lpstr>
      <vt:lpstr>Fair_Value_of_Financial_Instru</vt:lpstr>
      <vt:lpstr>Impact_of_Recent_Accounting_Pr</vt:lpstr>
      <vt:lpstr>Goodwill_and_Other_Intangible_1</vt:lpstr>
      <vt:lpstr>Investments_Tables</vt:lpstr>
      <vt:lpstr>Loans_and_Allowance_for_Loan_L1</vt:lpstr>
      <vt:lpstr>Earnings_per_Share_Tables</vt:lpstr>
      <vt:lpstr>Fair_Value_of_Financial_Instru1</vt:lpstr>
      <vt:lpstr>Goodwill_and_Other_Intangible_2</vt:lpstr>
      <vt:lpstr>Goodwill_and_Other_Intangible_3</vt:lpstr>
      <vt:lpstr>Goodwill_and_Other_Intangible_4</vt:lpstr>
      <vt:lpstr>Investments_Details</vt:lpstr>
      <vt:lpstr>Investments_Details_1</vt:lpstr>
      <vt:lpstr>Investments_Details_2</vt:lpstr>
      <vt:lpstr>Investments_Details_Textual</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Earnings_per_Share_Details</vt:lpstr>
      <vt:lpstr>Earnings_per_Share_Details_Tex</vt:lpstr>
      <vt:lpstr>Fair_Value_of_Financial_Instru2</vt:lpstr>
      <vt:lpstr>Fair_Value_of_Financial_Instru3</vt:lpstr>
      <vt:lpstr>Fair_Value_of_Financial_Instru4</vt:lpstr>
      <vt:lpstr>Fair_Value_of_Financial_Instru5</vt:lpstr>
      <vt:lpstr>Impact_of_Recent_Accounting_P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9:59:56Z</dcterms:created>
  <dcterms:modified xsi:type="dcterms:W3CDTF">2014-08-08T19:59:56Z</dcterms:modified>
</cp:coreProperties>
</file>